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Nature of Operations" sheetId="6" state="visible" r:id="rId6"/>
    <sheet xmlns:r="http://schemas.openxmlformats.org/officeDocument/2006/relationships" name="General information, Statement " sheetId="7" state="visible" r:id="rId7"/>
    <sheet xmlns:r="http://schemas.openxmlformats.org/officeDocument/2006/relationships" name="Basis of Presenting Financial 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inancial Instruments by Catego" sheetId="11" state="visible" r:id="rId11"/>
    <sheet xmlns:r="http://schemas.openxmlformats.org/officeDocument/2006/relationships" name="Trade Receivables" sheetId="12" state="visible" r:id="rId12"/>
    <sheet xmlns:r="http://schemas.openxmlformats.org/officeDocument/2006/relationships" name="Other Current Financial Assets" sheetId="13" state="visible" r:id="rId13"/>
    <sheet xmlns:r="http://schemas.openxmlformats.org/officeDocument/2006/relationships" name="Prepayments and Other Short-ter" sheetId="14" state="visible" r:id="rId14"/>
    <sheet xmlns:r="http://schemas.openxmlformats.org/officeDocument/2006/relationships" name="Inventories" sheetId="15" state="visible" r:id="rId15"/>
    <sheet xmlns:r="http://schemas.openxmlformats.org/officeDocument/2006/relationships" name="Non-current financial assets" sheetId="16" state="visible" r:id="rId16"/>
    <sheet xmlns:r="http://schemas.openxmlformats.org/officeDocument/2006/relationships" name="Investments Accounted for using" sheetId="17" state="visible" r:id="rId17"/>
    <sheet xmlns:r="http://schemas.openxmlformats.org/officeDocument/2006/relationships" name="Tangible Assets" sheetId="18" state="visible" r:id="rId18"/>
    <sheet xmlns:r="http://schemas.openxmlformats.org/officeDocument/2006/relationships" name="Intangible Assets" sheetId="19" state="visible" r:id="rId19"/>
    <sheet xmlns:r="http://schemas.openxmlformats.org/officeDocument/2006/relationships" name="Deposits" sheetId="20" state="visible" r:id="rId20"/>
    <sheet xmlns:r="http://schemas.openxmlformats.org/officeDocument/2006/relationships" name="Leases" sheetId="21" state="visible" r:id="rId21"/>
    <sheet xmlns:r="http://schemas.openxmlformats.org/officeDocument/2006/relationships" name="Insured Assets" sheetId="22" state="visible" r:id="rId22"/>
    <sheet xmlns:r="http://schemas.openxmlformats.org/officeDocument/2006/relationships" name="Other Current Payables and Liab" sheetId="23" state="visible" r:id="rId23"/>
    <sheet xmlns:r="http://schemas.openxmlformats.org/officeDocument/2006/relationships" name="Other Non-current Payables and " sheetId="24" state="visible" r:id="rId24"/>
    <sheet xmlns:r="http://schemas.openxmlformats.org/officeDocument/2006/relationships" name="Product Warranty Provision" sheetId="25" state="visible" r:id="rId25"/>
    <sheet xmlns:r="http://schemas.openxmlformats.org/officeDocument/2006/relationships" name="Borrowings" sheetId="26" state="visible" r:id="rId26"/>
    <sheet xmlns:r="http://schemas.openxmlformats.org/officeDocument/2006/relationships" name="Pension and Other Employee Obli" sheetId="27" state="visible" r:id="rId27"/>
    <sheet xmlns:r="http://schemas.openxmlformats.org/officeDocument/2006/relationships" name="Share Capital" sheetId="28" state="visible" r:id="rId28"/>
    <sheet xmlns:r="http://schemas.openxmlformats.org/officeDocument/2006/relationships" name="Other Capital Items and Accumul" sheetId="29" state="visible" r:id="rId29"/>
    <sheet xmlns:r="http://schemas.openxmlformats.org/officeDocument/2006/relationships" name="Selling and Administrative Expe" sheetId="30" state="visible" r:id="rId30"/>
    <sheet xmlns:r="http://schemas.openxmlformats.org/officeDocument/2006/relationships" name="Finance Income and Finance Cost" sheetId="31" state="visible" r:id="rId31"/>
    <sheet xmlns:r="http://schemas.openxmlformats.org/officeDocument/2006/relationships" name="Other Income and Other Expenses" sheetId="32" state="visible" r:id="rId32"/>
    <sheet xmlns:r="http://schemas.openxmlformats.org/officeDocument/2006/relationships" name="Corporate Income Tax Expenses (" sheetId="33" state="visible" r:id="rId33"/>
    <sheet xmlns:r="http://schemas.openxmlformats.org/officeDocument/2006/relationships" name="Related Party Transactions and " sheetId="34" state="visible" r:id="rId34"/>
    <sheet xmlns:r="http://schemas.openxmlformats.org/officeDocument/2006/relationships" name="Commitment and Contingency" sheetId="35" state="visible" r:id="rId35"/>
    <sheet xmlns:r="http://schemas.openxmlformats.org/officeDocument/2006/relationships" name="Cash Flows" sheetId="36" state="visible" r:id="rId36"/>
    <sheet xmlns:r="http://schemas.openxmlformats.org/officeDocument/2006/relationships" name="Earnings Per Share" sheetId="37" state="visible" r:id="rId37"/>
    <sheet xmlns:r="http://schemas.openxmlformats.org/officeDocument/2006/relationships" name="Reverse Acquisition" sheetId="38" state="visible" r:id="rId38"/>
    <sheet xmlns:r="http://schemas.openxmlformats.org/officeDocument/2006/relationships" name="Warrant Liability" sheetId="39" state="visible" r:id="rId39"/>
    <sheet xmlns:r="http://schemas.openxmlformats.org/officeDocument/2006/relationships" name="Share Based Compensation"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General Information, Statemen_2" sheetId="43" state="visible" r:id="rId43"/>
    <sheet xmlns:r="http://schemas.openxmlformats.org/officeDocument/2006/relationships" name="Summary of Significant Accoun_3" sheetId="44" state="visible" r:id="rId44"/>
    <sheet xmlns:r="http://schemas.openxmlformats.org/officeDocument/2006/relationships" name="Cash and Cash Equivalents (Tabl" sheetId="45" state="visible" r:id="rId45"/>
    <sheet xmlns:r="http://schemas.openxmlformats.org/officeDocument/2006/relationships" name="Financial Instruments by Cate_2" sheetId="46" state="visible" r:id="rId46"/>
    <sheet xmlns:r="http://schemas.openxmlformats.org/officeDocument/2006/relationships" name="Trade Receivables (Tables)" sheetId="47" state="visible" r:id="rId47"/>
    <sheet xmlns:r="http://schemas.openxmlformats.org/officeDocument/2006/relationships" name="Other Current Financial Assets " sheetId="48" state="visible" r:id="rId48"/>
    <sheet xmlns:r="http://schemas.openxmlformats.org/officeDocument/2006/relationships" name="Prepayments and Other Short-t_2" sheetId="49" state="visible" r:id="rId49"/>
    <sheet xmlns:r="http://schemas.openxmlformats.org/officeDocument/2006/relationships" name="Inventories (Tables)" sheetId="50" state="visible" r:id="rId50"/>
    <sheet xmlns:r="http://schemas.openxmlformats.org/officeDocument/2006/relationships" name="Non-current financial assets (T" sheetId="51" state="visible" r:id="rId51"/>
    <sheet xmlns:r="http://schemas.openxmlformats.org/officeDocument/2006/relationships" name="Investments Accounted for usi_2" sheetId="52" state="visible" r:id="rId52"/>
    <sheet xmlns:r="http://schemas.openxmlformats.org/officeDocument/2006/relationships" name="Tangible Assets (Tables)" sheetId="53" state="visible" r:id="rId53"/>
    <sheet xmlns:r="http://schemas.openxmlformats.org/officeDocument/2006/relationships" name="Intangible Assets (Tables)" sheetId="54" state="visible" r:id="rId54"/>
    <sheet xmlns:r="http://schemas.openxmlformats.org/officeDocument/2006/relationships" name="Deposits (Tables)" sheetId="55" state="visible" r:id="rId55"/>
    <sheet xmlns:r="http://schemas.openxmlformats.org/officeDocument/2006/relationships" name="Leases (Tables)" sheetId="56" state="visible" r:id="rId56"/>
    <sheet xmlns:r="http://schemas.openxmlformats.org/officeDocument/2006/relationships" name="Insured Assets (Tables)" sheetId="57" state="visible" r:id="rId57"/>
    <sheet xmlns:r="http://schemas.openxmlformats.org/officeDocument/2006/relationships" name="Other Current Payables and Li_2" sheetId="58" state="visible" r:id="rId58"/>
    <sheet xmlns:r="http://schemas.openxmlformats.org/officeDocument/2006/relationships" name="Other Non-current Payables an_2" sheetId="59" state="visible" r:id="rId59"/>
    <sheet xmlns:r="http://schemas.openxmlformats.org/officeDocument/2006/relationships" name="Product Warranty Provision (Tab" sheetId="60" state="visible" r:id="rId60"/>
    <sheet xmlns:r="http://schemas.openxmlformats.org/officeDocument/2006/relationships" name="Borrowings (Tables)" sheetId="61" state="visible" r:id="rId61"/>
    <sheet xmlns:r="http://schemas.openxmlformats.org/officeDocument/2006/relationships" name="Pension and Other Employee Ob_2" sheetId="62" state="visible" r:id="rId62"/>
    <sheet xmlns:r="http://schemas.openxmlformats.org/officeDocument/2006/relationships" name="Share Capital (Tables)" sheetId="63" state="visible" r:id="rId63"/>
    <sheet xmlns:r="http://schemas.openxmlformats.org/officeDocument/2006/relationships" name="Other Capital Items and Accum_2" sheetId="64" state="visible" r:id="rId64"/>
    <sheet xmlns:r="http://schemas.openxmlformats.org/officeDocument/2006/relationships" name="Selling and Administrative Ex_2" sheetId="65" state="visible" r:id="rId65"/>
    <sheet xmlns:r="http://schemas.openxmlformats.org/officeDocument/2006/relationships" name="Finance Income and Finance Co_2" sheetId="66" state="visible" r:id="rId66"/>
    <sheet xmlns:r="http://schemas.openxmlformats.org/officeDocument/2006/relationships" name="Other Income and Other Expens_2" sheetId="67" state="visible" r:id="rId67"/>
    <sheet xmlns:r="http://schemas.openxmlformats.org/officeDocument/2006/relationships" name="Cash Flows (Tables)" sheetId="68" state="visible" r:id="rId68"/>
    <sheet xmlns:r="http://schemas.openxmlformats.org/officeDocument/2006/relationships" name="Earnings Per Share (Tables)" sheetId="69" state="visible" r:id="rId69"/>
    <sheet xmlns:r="http://schemas.openxmlformats.org/officeDocument/2006/relationships" name="Reverse Acquisition (Tables)" sheetId="70" state="visible" r:id="rId70"/>
    <sheet xmlns:r="http://schemas.openxmlformats.org/officeDocument/2006/relationships" name="Warrant Liability (Tables)" sheetId="71" state="visible" r:id="rId71"/>
    <sheet xmlns:r="http://schemas.openxmlformats.org/officeDocument/2006/relationships" name="Corporate Income Tax Expenses_2" sheetId="72" state="visible" r:id="rId72"/>
    <sheet xmlns:r="http://schemas.openxmlformats.org/officeDocument/2006/relationships" name="Related Party Transactions an_2" sheetId="73" state="visible" r:id="rId73"/>
    <sheet xmlns:r="http://schemas.openxmlformats.org/officeDocument/2006/relationships" name="Commitment and Contingency (Tab" sheetId="74" state="visible" r:id="rId74"/>
    <sheet xmlns:r="http://schemas.openxmlformats.org/officeDocument/2006/relationships" name="Share Based Compensation (Table" sheetId="75" state="visible" r:id="rId75"/>
    <sheet xmlns:r="http://schemas.openxmlformats.org/officeDocument/2006/relationships" name="Subsequent Events (Tables)" sheetId="76" state="visible" r:id="rId76"/>
    <sheet xmlns:r="http://schemas.openxmlformats.org/officeDocument/2006/relationships" name="General information, Statemen_3" sheetId="77" state="visible" r:id="rId77"/>
    <sheet xmlns:r="http://schemas.openxmlformats.org/officeDocument/2006/relationships" name="General information, statemen_4" sheetId="78" state="visible" r:id="rId78"/>
    <sheet xmlns:r="http://schemas.openxmlformats.org/officeDocument/2006/relationships" name="General information, statemen_5" sheetId="79" state="visible" r:id="rId79"/>
    <sheet xmlns:r="http://schemas.openxmlformats.org/officeDocument/2006/relationships" name="General information, statemen_6" sheetId="80" state="visible" r:id="rId80"/>
    <sheet xmlns:r="http://schemas.openxmlformats.org/officeDocument/2006/relationships" name="Summary of Significant Accoun_4" sheetId="81" state="visible" r:id="rId81"/>
    <sheet xmlns:r="http://schemas.openxmlformats.org/officeDocument/2006/relationships" name="Summary of Significant Accoun_5" sheetId="82" state="visible" r:id="rId82"/>
    <sheet xmlns:r="http://schemas.openxmlformats.org/officeDocument/2006/relationships" name="Summary of Significant Accoun_6" sheetId="83" state="visible" r:id="rId83"/>
    <sheet xmlns:r="http://schemas.openxmlformats.org/officeDocument/2006/relationships" name="Summary of Significant Accoun_7" sheetId="84" state="visible" r:id="rId84"/>
    <sheet xmlns:r="http://schemas.openxmlformats.org/officeDocument/2006/relationships" name="Cash and cash equivalents - Sum" sheetId="85" state="visible" r:id="rId85"/>
    <sheet xmlns:r="http://schemas.openxmlformats.org/officeDocument/2006/relationships" name="Cash and cash equivalents - Add" sheetId="86" state="visible" r:id="rId86"/>
    <sheet xmlns:r="http://schemas.openxmlformats.org/officeDocument/2006/relationships" name="Financial Instruments by Cate_3" sheetId="87" state="visible" r:id="rId87"/>
    <sheet xmlns:r="http://schemas.openxmlformats.org/officeDocument/2006/relationships" name="Financial Instruments by Cate_4" sheetId="88" state="visible" r:id="rId88"/>
    <sheet xmlns:r="http://schemas.openxmlformats.org/officeDocument/2006/relationships" name="Financial Instruments by Cate_5" sheetId="89" state="visible" r:id="rId89"/>
    <sheet xmlns:r="http://schemas.openxmlformats.org/officeDocument/2006/relationships" name="Trade Receivables - Summary of " sheetId="90" state="visible" r:id="rId90"/>
    <sheet xmlns:r="http://schemas.openxmlformats.org/officeDocument/2006/relationships" name="Trade Receivables - Additional " sheetId="91" state="visible" r:id="rId91"/>
    <sheet xmlns:r="http://schemas.openxmlformats.org/officeDocument/2006/relationships" name="Other Current Financial Asset_2" sheetId="92" state="visible" r:id="rId92"/>
    <sheet xmlns:r="http://schemas.openxmlformats.org/officeDocument/2006/relationships" name="Other Current Financial Asset_3" sheetId="93" state="visible" r:id="rId93"/>
    <sheet xmlns:r="http://schemas.openxmlformats.org/officeDocument/2006/relationships" name="Prepayments and Other Short-t_3" sheetId="94" state="visible" r:id="rId94"/>
    <sheet xmlns:r="http://schemas.openxmlformats.org/officeDocument/2006/relationships" name="Prepayments and Other Short-t_4" sheetId="95" state="visible" r:id="rId95"/>
    <sheet xmlns:r="http://schemas.openxmlformats.org/officeDocument/2006/relationships" name="Inventories - Summary of Invent" sheetId="96" state="visible" r:id="rId96"/>
    <sheet xmlns:r="http://schemas.openxmlformats.org/officeDocument/2006/relationships" name="Inventories - Additional Inform" sheetId="97" state="visible" r:id="rId97"/>
    <sheet xmlns:r="http://schemas.openxmlformats.org/officeDocument/2006/relationships" name="Non-current financial assets - " sheetId="98" state="visible" r:id="rId98"/>
    <sheet xmlns:r="http://schemas.openxmlformats.org/officeDocument/2006/relationships" name="Non-current financial assets _2" sheetId="99" state="visible" r:id="rId99"/>
    <sheet xmlns:r="http://schemas.openxmlformats.org/officeDocument/2006/relationships" name="Investments Accounted for usi_3" sheetId="100" state="visible" r:id="rId100"/>
    <sheet xmlns:r="http://schemas.openxmlformats.org/officeDocument/2006/relationships" name="Investments Accounted for usi_4" sheetId="101" state="visible" r:id="rId101"/>
    <sheet xmlns:r="http://schemas.openxmlformats.org/officeDocument/2006/relationships" name="Tangible Assets - Summary of Pr" sheetId="102" state="visible" r:id="rId102"/>
    <sheet xmlns:r="http://schemas.openxmlformats.org/officeDocument/2006/relationships" name="Intangible assets - Summary of " sheetId="103" state="visible" r:id="rId103"/>
    <sheet xmlns:r="http://schemas.openxmlformats.org/officeDocument/2006/relationships" name="Intangible assets - Additional " sheetId="104" state="visible" r:id="rId104"/>
    <sheet xmlns:r="http://schemas.openxmlformats.org/officeDocument/2006/relationships" name="Deposits - Summary of Non-curre" sheetId="105" state="visible" r:id="rId105"/>
    <sheet xmlns:r="http://schemas.openxmlformats.org/officeDocument/2006/relationships" name="Deposits - Summary of Non-cur_2" sheetId="106" state="visible" r:id="rId106"/>
    <sheet xmlns:r="http://schemas.openxmlformats.org/officeDocument/2006/relationships" name="Leases - Summary of Changes in " sheetId="107" state="visible" r:id="rId107"/>
    <sheet xmlns:r="http://schemas.openxmlformats.org/officeDocument/2006/relationships" name="Leases - Summary of Changes i_2" sheetId="108" state="visible" r:id="rId108"/>
    <sheet xmlns:r="http://schemas.openxmlformats.org/officeDocument/2006/relationships" name="Leases - Schedule of Amounts Re" sheetId="109" state="visible" r:id="rId109"/>
    <sheet xmlns:r="http://schemas.openxmlformats.org/officeDocument/2006/relationships" name="Leases - Summary of Amounts Rec" sheetId="110" state="visible" r:id="rId110"/>
    <sheet xmlns:r="http://schemas.openxmlformats.org/officeDocument/2006/relationships" name="Insured assets - Summary of Ins" sheetId="111" state="visible" r:id="rId111"/>
    <sheet xmlns:r="http://schemas.openxmlformats.org/officeDocument/2006/relationships" name="Other current payables and li_3" sheetId="112" state="visible" r:id="rId112"/>
    <sheet xmlns:r="http://schemas.openxmlformats.org/officeDocument/2006/relationships" name="Other current payables and li_4" sheetId="113" state="visible" r:id="rId113"/>
    <sheet xmlns:r="http://schemas.openxmlformats.org/officeDocument/2006/relationships" name="Other current payables and li_5" sheetId="114" state="visible" r:id="rId114"/>
    <sheet xmlns:r="http://schemas.openxmlformats.org/officeDocument/2006/relationships" name="Other Non-current payables an_3" sheetId="115" state="visible" r:id="rId115"/>
    <sheet xmlns:r="http://schemas.openxmlformats.org/officeDocument/2006/relationships" name="Other Non-current payables an_4" sheetId="116" state="visible" r:id="rId116"/>
    <sheet xmlns:r="http://schemas.openxmlformats.org/officeDocument/2006/relationships" name="Product warranty provision - Su" sheetId="117" state="visible" r:id="rId117"/>
    <sheet xmlns:r="http://schemas.openxmlformats.org/officeDocument/2006/relationships" name="Borrowings - Summary of Borrowi" sheetId="118" state="visible" r:id="rId118"/>
    <sheet xmlns:r="http://schemas.openxmlformats.org/officeDocument/2006/relationships" name="Borrowings - Summary of Borro_2" sheetId="119" state="visible" r:id="rId119"/>
    <sheet xmlns:r="http://schemas.openxmlformats.org/officeDocument/2006/relationships" name="Pension and Other Employee Ob_3" sheetId="120" state="visible" r:id="rId120"/>
    <sheet xmlns:r="http://schemas.openxmlformats.org/officeDocument/2006/relationships" name="Pension and Other Employee Ob_4" sheetId="121" state="visible" r:id="rId121"/>
    <sheet xmlns:r="http://schemas.openxmlformats.org/officeDocument/2006/relationships" name="Pension and Other Employee Ob_5" sheetId="122" state="visible" r:id="rId122"/>
    <sheet xmlns:r="http://schemas.openxmlformats.org/officeDocument/2006/relationships" name="Pension and Other Employee Ob_6" sheetId="123" state="visible" r:id="rId123"/>
    <sheet xmlns:r="http://schemas.openxmlformats.org/officeDocument/2006/relationships" name="Share Capital - Summary of Shar" sheetId="124" state="visible" r:id="rId124"/>
    <sheet xmlns:r="http://schemas.openxmlformats.org/officeDocument/2006/relationships" name="Share Capital - Summary of Sh_2" sheetId="125" state="visible" r:id="rId125"/>
    <sheet xmlns:r="http://schemas.openxmlformats.org/officeDocument/2006/relationships" name="Other Capital Items and Accum_3" sheetId="126" state="visible" r:id="rId126"/>
    <sheet xmlns:r="http://schemas.openxmlformats.org/officeDocument/2006/relationships" name="Other Capital Items and Accum_4" sheetId="127" state="visible" r:id="rId127"/>
    <sheet xmlns:r="http://schemas.openxmlformats.org/officeDocument/2006/relationships" name="Selling and Administrative Ex_3" sheetId="128" state="visible" r:id="rId128"/>
    <sheet xmlns:r="http://schemas.openxmlformats.org/officeDocument/2006/relationships" name="Finance Income and Finance Co_3" sheetId="129" state="visible" r:id="rId129"/>
    <sheet xmlns:r="http://schemas.openxmlformats.org/officeDocument/2006/relationships" name="Finance Income and Finance Co_4" sheetId="130" state="visible" r:id="rId130"/>
    <sheet xmlns:r="http://schemas.openxmlformats.org/officeDocument/2006/relationships" name="Other Income and Other Expens_3" sheetId="131" state="visible" r:id="rId131"/>
    <sheet xmlns:r="http://schemas.openxmlformats.org/officeDocument/2006/relationships" name="Other Income and Other Expens_4" sheetId="132" state="visible" r:id="rId132"/>
    <sheet xmlns:r="http://schemas.openxmlformats.org/officeDocument/2006/relationships" name="Other Income and Other Expens_5" sheetId="133" state="visible" r:id="rId133"/>
    <sheet xmlns:r="http://schemas.openxmlformats.org/officeDocument/2006/relationships" name="Corporate Income Tax Expenses_3" sheetId="134" state="visible" r:id="rId134"/>
    <sheet xmlns:r="http://schemas.openxmlformats.org/officeDocument/2006/relationships" name="Corporate Income Tax Expenses_4" sheetId="135" state="visible" r:id="rId135"/>
    <sheet xmlns:r="http://schemas.openxmlformats.org/officeDocument/2006/relationships" name="Corporate Income Tax Expenses_5" sheetId="136" state="visible" r:id="rId136"/>
    <sheet xmlns:r="http://schemas.openxmlformats.org/officeDocument/2006/relationships" name="Related party transactions an_3" sheetId="137" state="visible" r:id="rId137"/>
    <sheet xmlns:r="http://schemas.openxmlformats.org/officeDocument/2006/relationships" name="Related party transactions an_4" sheetId="138" state="visible" r:id="rId138"/>
    <sheet xmlns:r="http://schemas.openxmlformats.org/officeDocument/2006/relationships" name="Related party transactions an_5" sheetId="139" state="visible" r:id="rId139"/>
    <sheet xmlns:r="http://schemas.openxmlformats.org/officeDocument/2006/relationships" name="Related party transactions an_6" sheetId="140" state="visible" r:id="rId140"/>
    <sheet xmlns:r="http://schemas.openxmlformats.org/officeDocument/2006/relationships" name="Related party transactions an_7" sheetId="141" state="visible" r:id="rId141"/>
    <sheet xmlns:r="http://schemas.openxmlformats.org/officeDocument/2006/relationships" name="Commitment and Contingency - Ad" sheetId="142" state="visible" r:id="rId142"/>
    <sheet xmlns:r="http://schemas.openxmlformats.org/officeDocument/2006/relationships" name="Commitment and Contingency - Sc" sheetId="143" state="visible" r:id="rId143"/>
    <sheet xmlns:r="http://schemas.openxmlformats.org/officeDocument/2006/relationships" name="Cash Flow - Summary Of Cash Flo" sheetId="144" state="visible" r:id="rId144"/>
    <sheet xmlns:r="http://schemas.openxmlformats.org/officeDocument/2006/relationships" name="Cash Flow - Summary of Signific" sheetId="145" state="visible" r:id="rId145"/>
    <sheet xmlns:r="http://schemas.openxmlformats.org/officeDocument/2006/relationships" name="Earnings Per Share - Summary of" sheetId="146" state="visible" r:id="rId146"/>
    <sheet xmlns:r="http://schemas.openxmlformats.org/officeDocument/2006/relationships" name="Earnings Per Share - Additional" sheetId="147" state="visible" r:id="rId147"/>
    <sheet xmlns:r="http://schemas.openxmlformats.org/officeDocument/2006/relationships" name="Reverse Acquisition - Additiona" sheetId="148" state="visible" r:id="rId148"/>
    <sheet xmlns:r="http://schemas.openxmlformats.org/officeDocument/2006/relationships" name="Reverse Acquisition - Fair Valu" sheetId="149" state="visible" r:id="rId149"/>
    <sheet xmlns:r="http://schemas.openxmlformats.org/officeDocument/2006/relationships" name="Reverse Acquisition - Fair Va_2" sheetId="150" state="visible" r:id="rId150"/>
    <sheet xmlns:r="http://schemas.openxmlformats.org/officeDocument/2006/relationships" name="Reverse Acquisition - Summary o" sheetId="151" state="visible" r:id="rId151"/>
    <sheet xmlns:r="http://schemas.openxmlformats.org/officeDocument/2006/relationships" name="Warrant Liability - Disclosure " sheetId="152" state="visible" r:id="rId152"/>
    <sheet xmlns:r="http://schemas.openxmlformats.org/officeDocument/2006/relationships" name="Warrant Liability - Additional " sheetId="153" state="visible" r:id="rId153"/>
    <sheet xmlns:r="http://schemas.openxmlformats.org/officeDocument/2006/relationships" name="Share Based Compensation - Summ" sheetId="154" state="visible" r:id="rId154"/>
    <sheet xmlns:r="http://schemas.openxmlformats.org/officeDocument/2006/relationships" name="Share Based compensation - Addi" sheetId="155" state="visible" r:id="rId155"/>
    <sheet xmlns:r="http://schemas.openxmlformats.org/officeDocument/2006/relationships" name="Share Based Compensation - Sche" sheetId="156" state="visible" r:id="rId156"/>
    <sheet xmlns:r="http://schemas.openxmlformats.org/officeDocument/2006/relationships" name="Share Based Compensation - Sc_2" sheetId="157" state="visible" r:id="rId157"/>
    <sheet xmlns:r="http://schemas.openxmlformats.org/officeDocument/2006/relationships" name="Share Based Compensation - Sc_3" sheetId="158" state="visible" r:id="rId158"/>
    <sheet xmlns:r="http://schemas.openxmlformats.org/officeDocument/2006/relationships" name="Subsequent Events - Summary of " sheetId="159" state="visible" r:id="rId159"/>
    <sheet xmlns:r="http://schemas.openxmlformats.org/officeDocument/2006/relationships" name="Subsequent Events - Additional " sheetId="160" state="visible" r:id="rId160"/>
    <sheet xmlns:r="http://schemas.openxmlformats.org/officeDocument/2006/relationships" name="Subsequent Events - Summary o_2" sheetId="161" state="visible" r:id="rId1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_);_(&quot;₩ &quot;(#,##0)"/>
    <numFmt numFmtId="170" formatCode="#,##0.0000_);(#,##0.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false</t>
        </is>
      </c>
    </row>
    <row r="6">
      <c r="A6" s="4" t="inlineStr">
        <is>
          <t>Entity Registrant Name</t>
        </is>
      </c>
      <c r="B6" s="4" t="inlineStr">
        <is>
          <t>Captivision Inc.</t>
        </is>
      </c>
    </row>
    <row r="7">
      <c r="A7" s="4" t="inlineStr">
        <is>
          <t>Entity Central Index Key</t>
        </is>
      </c>
      <c r="B7" s="4" t="inlineStr">
        <is>
          <t>0001967478</t>
        </is>
      </c>
    </row>
    <row r="8">
      <c r="A8" s="4" t="inlineStr">
        <is>
          <t>Entity Emerging Growth Company</t>
        </is>
      </c>
      <c r="B8" s="4" t="inlineStr">
        <is>
          <t>true</t>
        </is>
      </c>
    </row>
    <row r="9">
      <c r="A9" s="4" t="inlineStr">
        <is>
          <t>Entity Incorporation, State or Country Code</t>
        </is>
      </c>
      <c r="B9" s="4" t="inlineStr">
        <is>
          <t>E9</t>
        </is>
      </c>
    </row>
    <row r="10">
      <c r="A10" s="4" t="inlineStr">
        <is>
          <t>Entity Address, Address Line One</t>
        </is>
      </c>
      <c r="B10" s="4" t="inlineStr">
        <is>
          <t>298-42 Chung-buk Chungang-ro Chung-buk</t>
        </is>
      </c>
    </row>
    <row r="11">
      <c r="A11" s="4" t="inlineStr">
        <is>
          <t>Entity Address, Address Line Two</t>
        </is>
      </c>
      <c r="B11" s="4" t="inlineStr">
        <is>
          <t>Pyeong-taek</t>
        </is>
      </c>
    </row>
    <row r="12">
      <c r="A12" s="4" t="inlineStr">
        <is>
          <t>Entity Address, City or Town</t>
        </is>
      </c>
      <c r="B12" s="4" t="inlineStr">
        <is>
          <t>Gyounggi</t>
        </is>
      </c>
    </row>
    <row r="13">
      <c r="A13" s="4" t="inlineStr">
        <is>
          <t>Entity Ex 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Jun. 30, 2024</t>
        </is>
      </c>
      <c r="C2" s="2" t="inlineStr">
        <is>
          <t>Dec. 31, 2023</t>
        </is>
      </c>
    </row>
    <row r="3">
      <c r="A3" s="3" t="inlineStr">
        <is>
          <t>Cash and cash equivalents [abstract]</t>
        </is>
      </c>
      <c r="B3" s="4" t="inlineStr">
        <is>
          <t xml:space="preserve"> </t>
        </is>
      </c>
      <c r="C3" s="4" t="inlineStr">
        <is>
          <t xml:space="preserve"> </t>
        </is>
      </c>
    </row>
    <row r="4">
      <c r="A4" s="4" t="inlineStr">
        <is>
          <t>Cash and cash equivalents</t>
        </is>
      </c>
      <c r="B4" s="4" t="inlineStr">
        <is>
          <t xml:space="preserve"> 5. Cash and cash equivalents Cash and cash equivalents as of June 30, 2024, and December 31, 2023, are as follows:
(Unit: USD)
Cash and cash equivalent breakdown As of As of
Cash 4,330 4,402
Current account 662,958 472,313
Total 667,288 476,715
There are no restricted financial instruments as of June 30, 2024, and December 31, 2023. </t>
        </is>
      </c>
      <c r="C4" s="4" t="inlineStr">
        <is>
          <t xml:space="preserve"> 5. Cash and cash equivalents Cash and cash equivalents as of December 31, 2023, and December 31, 2022, are as follows:
(Unit: USD)
Cash and cash equivalent breakdown As of As of
Cash 4,402 6,566
Current account 472,313 190,061
Total 476,715 196,627
There are no restricted financial instruments as of December 31, 2023, and December 3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Accounted for using the Equity Method - Summary of Investment Accounted for using the Equity Method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Stake holding ratio</t>
        </is>
      </c>
      <c r="B4" s="4" t="inlineStr">
        <is>
          <t xml:space="preserve"> </t>
        </is>
      </c>
      <c r="C4" s="4" t="inlineStr">
        <is>
          <t xml:space="preserve"> </t>
        </is>
      </c>
      <c r="D4" s="8" t="n">
        <v>0.12</v>
      </c>
    </row>
    <row r="5">
      <c r="A5" s="4" t="inlineStr">
        <is>
          <t>Book value</t>
        </is>
      </c>
      <c r="B5" s="5" t="n">
        <v>0</v>
      </c>
      <c r="C5" s="5" t="n">
        <v>0</v>
      </c>
      <c r="D5" s="5" t="n">
        <v>2777515</v>
      </c>
    </row>
    <row r="6">
      <c r="A6" s="4" t="inlineStr">
        <is>
          <t>Chenjin chungjeolneung Ltd [member]</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Net asset</t>
        </is>
      </c>
      <c r="B8" s="5" t="n">
        <v>-5457201</v>
      </c>
      <c r="C8" s="5" t="n">
        <v>-5457201</v>
      </c>
      <c r="D8" s="5" t="n">
        <v>-5326269</v>
      </c>
    </row>
    <row r="9">
      <c r="A9" s="4" t="inlineStr">
        <is>
          <t>Stake holding ratio</t>
        </is>
      </c>
      <c r="B9" s="8" t="n">
        <v>0.33</v>
      </c>
      <c r="C9" s="8" t="n">
        <v>0.33</v>
      </c>
      <c r="D9" s="8" t="n">
        <v>0.33</v>
      </c>
    </row>
    <row r="10">
      <c r="A10" s="4" t="inlineStr">
        <is>
          <t>Net asset applied to stake holding ratio</t>
        </is>
      </c>
      <c r="B10" s="5" t="n">
        <v>0</v>
      </c>
      <c r="C10" s="5" t="n">
        <v>0</v>
      </c>
      <c r="D10" s="5" t="n">
        <v>0</v>
      </c>
    </row>
    <row r="11">
      <c r="A11" s="4" t="inlineStr">
        <is>
          <t>Goodwill</t>
        </is>
      </c>
      <c r="B11" s="6" t="n">
        <v>0</v>
      </c>
      <c r="C11" s="6" t="n">
        <v>0</v>
      </c>
      <c r="D11" s="6" t="n">
        <v>0</v>
      </c>
    </row>
    <row r="12">
      <c r="A12" s="4" t="inlineStr">
        <is>
          <t>Book value</t>
        </is>
      </c>
      <c r="B12" s="5" t="n">
        <v>0</v>
      </c>
      <c r="C12" s="5" t="n">
        <v>0</v>
      </c>
      <c r="D12" s="5" t="n">
        <v>0</v>
      </c>
    </row>
    <row r="13">
      <c r="A13" s="4" t="inlineStr">
        <is>
          <t>Chenjin chungjeolneung Ltd [member] | Captivision Korea, Inc [member] | China [member] | Manufacturing [member]</t>
        </is>
      </c>
      <c r="B13" s="4" t="inlineStr">
        <is>
          <t xml:space="preserve"> </t>
        </is>
      </c>
      <c r="C13" s="4" t="inlineStr">
        <is>
          <t xml:space="preserve"> </t>
        </is>
      </c>
      <c r="D13" s="4" t="inlineStr">
        <is>
          <t xml:space="preserve"> </t>
        </is>
      </c>
    </row>
    <row r="14">
      <c r="A14" s="3" t="inlineStr">
        <is>
          <t>Disclosure of associates [line items]</t>
        </is>
      </c>
      <c r="B14" s="4" t="inlineStr">
        <is>
          <t xml:space="preserve"> </t>
        </is>
      </c>
      <c r="C14" s="4" t="inlineStr">
        <is>
          <t xml:space="preserve"> </t>
        </is>
      </c>
      <c r="D14" s="4" t="inlineStr">
        <is>
          <t xml:space="preserve"> </t>
        </is>
      </c>
    </row>
    <row r="15">
      <c r="A15" s="4" t="inlineStr">
        <is>
          <t>Stake holding ratio</t>
        </is>
      </c>
      <c r="B15" s="8" t="n">
        <v>0.33</v>
      </c>
      <c r="C15" s="8" t="n">
        <v>0.33</v>
      </c>
      <c r="D15" s="8" t="n">
        <v>0.33</v>
      </c>
    </row>
    <row r="16">
      <c r="A16" s="4" t="inlineStr">
        <is>
          <t>Chenjin chungjeolneung Ltd [member] | G-Frame [member] | China [member] | Manufacturing [member]</t>
        </is>
      </c>
      <c r="B16" s="4" t="inlineStr">
        <is>
          <t xml:space="preserve"> </t>
        </is>
      </c>
      <c r="C16" s="4" t="inlineStr">
        <is>
          <t xml:space="preserve"> </t>
        </is>
      </c>
      <c r="D16" s="4" t="inlineStr">
        <is>
          <t xml:space="preserve"> </t>
        </is>
      </c>
    </row>
    <row r="17">
      <c r="A17" s="3" t="inlineStr">
        <is>
          <t>Disclosure of associates [line items]</t>
        </is>
      </c>
      <c r="B17" s="4" t="inlineStr">
        <is>
          <t xml:space="preserve"> </t>
        </is>
      </c>
      <c r="C17" s="4" t="inlineStr">
        <is>
          <t xml:space="preserve"> </t>
        </is>
      </c>
      <c r="D17" s="4" t="inlineStr">
        <is>
          <t xml:space="preserve"> </t>
        </is>
      </c>
    </row>
    <row r="18">
      <c r="A18" s="4" t="inlineStr">
        <is>
          <t>Stake holding ratio</t>
        </is>
      </c>
      <c r="B18" s="8" t="n">
        <v>0</v>
      </c>
      <c r="C18" s="8" t="n">
        <v>0</v>
      </c>
      <c r="D18" s="8" t="n">
        <v>0</v>
      </c>
    </row>
    <row r="19">
      <c r="A19" s="4" t="inlineStr">
        <is>
          <t>G-SMATT JAPAN [member]</t>
        </is>
      </c>
      <c r="B19" s="4" t="inlineStr">
        <is>
          <t xml:space="preserve"> </t>
        </is>
      </c>
      <c r="C19" s="4" t="inlineStr">
        <is>
          <t xml:space="preserve"> </t>
        </is>
      </c>
      <c r="D19" s="4" t="inlineStr">
        <is>
          <t xml:space="preserve"> </t>
        </is>
      </c>
    </row>
    <row r="20">
      <c r="A20" s="3" t="inlineStr">
        <is>
          <t>Disclosure of associates [line items]</t>
        </is>
      </c>
      <c r="B20" s="4" t="inlineStr">
        <is>
          <t xml:space="preserve"> </t>
        </is>
      </c>
      <c r="C20" s="4" t="inlineStr">
        <is>
          <t xml:space="preserve"> </t>
        </is>
      </c>
      <c r="D20" s="4" t="inlineStr">
        <is>
          <t xml:space="preserve"> </t>
        </is>
      </c>
    </row>
    <row r="21">
      <c r="A21" s="4" t="inlineStr">
        <is>
          <t>Net asset</t>
        </is>
      </c>
      <c r="B21" s="5" t="n">
        <v>5021587</v>
      </c>
      <c r="C21" s="5" t="n">
        <v>5426723</v>
      </c>
      <c r="D21" s="5" t="n">
        <v>4818011</v>
      </c>
    </row>
    <row r="22">
      <c r="A22" s="4" t="inlineStr">
        <is>
          <t>Stake holding ratio</t>
        </is>
      </c>
      <c r="B22" s="9" t="n">
        <v>0.4016</v>
      </c>
      <c r="C22" s="9" t="n">
        <v>0.4016</v>
      </c>
      <c r="D22" s="9" t="n">
        <v>0.4016</v>
      </c>
    </row>
    <row r="23">
      <c r="A23" s="4" t="inlineStr">
        <is>
          <t>Net asset applied to stake holding ratio</t>
        </is>
      </c>
      <c r="B23" s="5" t="n">
        <v>0</v>
      </c>
      <c r="C23" s="5" t="n">
        <v>0</v>
      </c>
      <c r="D23" s="5" t="n">
        <v>1934913</v>
      </c>
    </row>
    <row r="24">
      <c r="A24" s="4" t="inlineStr">
        <is>
          <t>Goodwill</t>
        </is>
      </c>
      <c r="B24" s="6" t="n">
        <v>0</v>
      </c>
      <c r="C24" s="6" t="n">
        <v>0</v>
      </c>
      <c r="D24" s="6" t="n">
        <v>842603</v>
      </c>
    </row>
    <row r="25">
      <c r="A25" s="4" t="inlineStr">
        <is>
          <t>Book value</t>
        </is>
      </c>
      <c r="B25" s="5" t="n">
        <v>0</v>
      </c>
      <c r="C25" s="5" t="n">
        <v>0</v>
      </c>
      <c r="D25" s="5" t="n">
        <v>2777516</v>
      </c>
    </row>
    <row r="26">
      <c r="A26" s="4" t="inlineStr">
        <is>
          <t>G-SMATT JAPAN [member] | Captivision Korea, Inc [member] | Japan [member] | Retail [member]</t>
        </is>
      </c>
      <c r="B26" s="4" t="inlineStr">
        <is>
          <t xml:space="preserve"> </t>
        </is>
      </c>
      <c r="C26" s="4" t="inlineStr">
        <is>
          <t xml:space="preserve"> </t>
        </is>
      </c>
      <c r="D26" s="4" t="inlineStr">
        <is>
          <t xml:space="preserve"> </t>
        </is>
      </c>
    </row>
    <row r="27">
      <c r="A27" s="3" t="inlineStr">
        <is>
          <t>Disclosure of associates [line items]</t>
        </is>
      </c>
      <c r="B27" s="4" t="inlineStr">
        <is>
          <t xml:space="preserve"> </t>
        </is>
      </c>
      <c r="C27" s="4" t="inlineStr">
        <is>
          <t xml:space="preserve"> </t>
        </is>
      </c>
      <c r="D27" s="4" t="inlineStr">
        <is>
          <t xml:space="preserve"> </t>
        </is>
      </c>
    </row>
    <row r="28">
      <c r="A28" s="4" t="inlineStr">
        <is>
          <t>Stake holding ratio</t>
        </is>
      </c>
      <c r="B28" s="9" t="n">
        <v>0.2873</v>
      </c>
      <c r="C28" s="9" t="n">
        <v>0.2873</v>
      </c>
      <c r="D28" s="9" t="n">
        <v>0.2873</v>
      </c>
    </row>
    <row r="29">
      <c r="A29" s="4" t="inlineStr">
        <is>
          <t>G-SMATT JAPAN [member] | G-Frame [member] | Japan [member] | Retail [member]</t>
        </is>
      </c>
      <c r="B29" s="4" t="inlineStr">
        <is>
          <t xml:space="preserve"> </t>
        </is>
      </c>
      <c r="C29" s="4" t="inlineStr">
        <is>
          <t xml:space="preserve"> </t>
        </is>
      </c>
      <c r="D29" s="4" t="inlineStr">
        <is>
          <t xml:space="preserve"> </t>
        </is>
      </c>
    </row>
    <row r="30">
      <c r="A30" s="3" t="inlineStr">
        <is>
          <t>Disclosure of associates [line items]</t>
        </is>
      </c>
      <c r="B30" s="4" t="inlineStr">
        <is>
          <t xml:space="preserve"> </t>
        </is>
      </c>
      <c r="C30" s="4" t="inlineStr">
        <is>
          <t xml:space="preserve"> </t>
        </is>
      </c>
      <c r="D30" s="4" t="inlineStr">
        <is>
          <t xml:space="preserve"> </t>
        </is>
      </c>
    </row>
    <row r="31">
      <c r="A31" s="4" t="inlineStr">
        <is>
          <t>Stake holding ratio</t>
        </is>
      </c>
      <c r="B31" s="9" t="n">
        <v>0.1143</v>
      </c>
      <c r="C31" s="9" t="n">
        <v>0.1143</v>
      </c>
      <c r="D31" s="9" t="n">
        <v>0.1143</v>
      </c>
    </row>
    <row r="32">
      <c r="A32" s="4" t="inlineStr">
        <is>
          <t>G-SMATT HONGKONG [member]</t>
        </is>
      </c>
      <c r="B32" s="4" t="inlineStr">
        <is>
          <t xml:space="preserve"> </t>
        </is>
      </c>
      <c r="C32" s="4" t="inlineStr">
        <is>
          <t xml:space="preserve"> </t>
        </is>
      </c>
      <c r="D32" s="4" t="inlineStr">
        <is>
          <t xml:space="preserve"> </t>
        </is>
      </c>
    </row>
    <row r="33">
      <c r="A33" s="3" t="inlineStr">
        <is>
          <t>Disclosure of associates [line items]</t>
        </is>
      </c>
      <c r="B33" s="4" t="inlineStr">
        <is>
          <t xml:space="preserve"> </t>
        </is>
      </c>
      <c r="C33" s="4" t="inlineStr">
        <is>
          <t xml:space="preserve"> </t>
        </is>
      </c>
      <c r="D33" s="4" t="inlineStr">
        <is>
          <t xml:space="preserve"> </t>
        </is>
      </c>
    </row>
    <row r="34">
      <c r="A34" s="4" t="inlineStr">
        <is>
          <t>Net asset</t>
        </is>
      </c>
      <c r="B34" s="5" t="n">
        <v>-4538121</v>
      </c>
      <c r="C34" s="5" t="n">
        <v>-4538121</v>
      </c>
      <c r="D34" s="5" t="n">
        <v>-3454134</v>
      </c>
    </row>
    <row r="35">
      <c r="A35" s="4" t="inlineStr">
        <is>
          <t>Stake holding ratio</t>
        </is>
      </c>
      <c r="B35" s="9" t="n">
        <v>0.274</v>
      </c>
      <c r="C35" s="9" t="n">
        <v>0.274</v>
      </c>
      <c r="D35" s="9" t="n">
        <v>0.274</v>
      </c>
    </row>
    <row r="36">
      <c r="A36" s="4" t="inlineStr">
        <is>
          <t>Net asset applied to stake holding ratio</t>
        </is>
      </c>
      <c r="B36" s="5" t="n">
        <v>0</v>
      </c>
      <c r="C36" s="5" t="n">
        <v>0</v>
      </c>
      <c r="D36" s="5" t="n">
        <v>0</v>
      </c>
    </row>
    <row r="37">
      <c r="A37" s="4" t="inlineStr">
        <is>
          <t>Goodwill</t>
        </is>
      </c>
      <c r="B37" s="6" t="n">
        <v>0</v>
      </c>
      <c r="C37" s="6" t="n">
        <v>0</v>
      </c>
      <c r="D37" s="6" t="n">
        <v>0</v>
      </c>
    </row>
    <row r="38">
      <c r="A38" s="4" t="inlineStr">
        <is>
          <t>Book value</t>
        </is>
      </c>
      <c r="B38" s="5" t="n">
        <v>0</v>
      </c>
      <c r="C38" s="5" t="n">
        <v>0</v>
      </c>
      <c r="D38" s="5" t="n">
        <v>0</v>
      </c>
    </row>
    <row r="39">
      <c r="A39" s="4" t="inlineStr">
        <is>
          <t>G-SMATT HONGKONG [member] | Captivision Korea, Inc [member] | Hongkong [member] | Retail [member]</t>
        </is>
      </c>
      <c r="B39" s="4" t="inlineStr">
        <is>
          <t xml:space="preserve"> </t>
        </is>
      </c>
      <c r="C39" s="4" t="inlineStr">
        <is>
          <t xml:space="preserve"> </t>
        </is>
      </c>
      <c r="D39" s="4" t="inlineStr">
        <is>
          <t xml:space="preserve"> </t>
        </is>
      </c>
    </row>
    <row r="40">
      <c r="A40" s="3" t="inlineStr">
        <is>
          <t>Disclosure of associates [line items]</t>
        </is>
      </c>
      <c r="B40" s="4" t="inlineStr">
        <is>
          <t xml:space="preserve"> </t>
        </is>
      </c>
      <c r="C40" s="4" t="inlineStr">
        <is>
          <t xml:space="preserve"> </t>
        </is>
      </c>
      <c r="D40" s="4" t="inlineStr">
        <is>
          <t xml:space="preserve"> </t>
        </is>
      </c>
    </row>
    <row r="41">
      <c r="A41" s="4" t="inlineStr">
        <is>
          <t>Stake holding ratio</t>
        </is>
      </c>
      <c r="B41" s="8" t="n">
        <v>0.2</v>
      </c>
      <c r="C41" s="8" t="n">
        <v>0.2</v>
      </c>
      <c r="D41" s="8" t="n">
        <v>0.2</v>
      </c>
    </row>
    <row r="42">
      <c r="A42" s="4" t="inlineStr">
        <is>
          <t>G-SMATT HONGKONG [member] | G-Frame [member] | Hongkong [member] | Retail [member]</t>
        </is>
      </c>
      <c r="B42" s="4" t="inlineStr">
        <is>
          <t xml:space="preserve"> </t>
        </is>
      </c>
      <c r="C42" s="4" t="inlineStr">
        <is>
          <t xml:space="preserve"> </t>
        </is>
      </c>
      <c r="D42" s="4" t="inlineStr">
        <is>
          <t xml:space="preserve"> </t>
        </is>
      </c>
    </row>
    <row r="43">
      <c r="A43" s="3" t="inlineStr">
        <is>
          <t>Disclosure of associates [line items]</t>
        </is>
      </c>
      <c r="B43" s="4" t="inlineStr">
        <is>
          <t xml:space="preserve"> </t>
        </is>
      </c>
      <c r="C43" s="4" t="inlineStr">
        <is>
          <t xml:space="preserve"> </t>
        </is>
      </c>
      <c r="D43" s="4" t="inlineStr">
        <is>
          <t xml:space="preserve"> </t>
        </is>
      </c>
    </row>
    <row r="44">
      <c r="A44" s="4" t="inlineStr">
        <is>
          <t>Stake holding ratio</t>
        </is>
      </c>
      <c r="B44" s="9" t="n">
        <v>0.074</v>
      </c>
      <c r="C44" s="9" t="n">
        <v>0.074</v>
      </c>
      <c r="D44" s="9" t="n">
        <v>0.074</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Accounted for using the Equity Method - Summary of Financial Statement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5" t="n">
        <v>26326489</v>
      </c>
      <c r="C4" s="4" t="inlineStr">
        <is>
          <t xml:space="preserve"> </t>
        </is>
      </c>
      <c r="D4" s="5" t="n">
        <v>21516881</v>
      </c>
      <c r="E4" s="5" t="n">
        <v>36624098</v>
      </c>
      <c r="F4" s="4" t="inlineStr">
        <is>
          <t xml:space="preserve"> </t>
        </is>
      </c>
    </row>
    <row r="5">
      <c r="A5" s="4" t="inlineStr">
        <is>
          <t>Liabilities</t>
        </is>
      </c>
      <c r="B5" s="6" t="n">
        <v>80616606</v>
      </c>
      <c r="C5" s="4" t="inlineStr">
        <is>
          <t xml:space="preserve"> </t>
        </is>
      </c>
      <c r="D5" s="6" t="n">
        <v>67895472</v>
      </c>
      <c r="E5" s="6" t="n">
        <v>33907713</v>
      </c>
      <c r="F5" s="4" t="inlineStr">
        <is>
          <t xml:space="preserve"> </t>
        </is>
      </c>
    </row>
    <row r="6">
      <c r="A6" s="4" t="inlineStr">
        <is>
          <t>Sales</t>
        </is>
      </c>
      <c r="B6" s="6" t="n">
        <v>15315361</v>
      </c>
      <c r="C6" s="5" t="n">
        <v>12562180</v>
      </c>
      <c r="D6" s="6" t="n">
        <v>14636763</v>
      </c>
      <c r="E6" s="6" t="n">
        <v>20191935</v>
      </c>
      <c r="F6" s="5" t="n">
        <v>9415119</v>
      </c>
    </row>
    <row r="7">
      <c r="A7" s="4" t="inlineStr">
        <is>
          <t>Net income (loss)</t>
        </is>
      </c>
      <c r="B7" s="6" t="n">
        <v>-9290791</v>
      </c>
      <c r="C7" s="6" t="n">
        <v>452251</v>
      </c>
      <c r="D7" s="6" t="n">
        <v>-76985584</v>
      </c>
      <c r="E7" s="6" t="n">
        <v>-7892168</v>
      </c>
      <c r="F7" s="6" t="n">
        <v>-60387182</v>
      </c>
    </row>
    <row r="8">
      <c r="A8" s="4" t="inlineStr">
        <is>
          <t>Comprehensive income</t>
        </is>
      </c>
      <c r="B8" s="6" t="n">
        <v>-8886927</v>
      </c>
      <c r="C8" s="6" t="n">
        <v>-52116</v>
      </c>
      <c r="D8" s="6" t="n">
        <v>-77938139</v>
      </c>
      <c r="E8" s="6" t="n">
        <v>-7892157</v>
      </c>
      <c r="F8" s="5" t="n">
        <v>-57308752</v>
      </c>
    </row>
    <row r="9">
      <c r="A9" s="4" t="inlineStr">
        <is>
          <t>Chenjin chungjeolneung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t>
        </is>
      </c>
      <c r="B11" s="6" t="n">
        <v>26554391</v>
      </c>
      <c r="C11" s="4" t="inlineStr">
        <is>
          <t xml:space="preserve"> </t>
        </is>
      </c>
      <c r="D11" s="6" t="n">
        <v>26554391</v>
      </c>
      <c r="E11" s="6" t="n">
        <v>27316845</v>
      </c>
      <c r="F11" s="4" t="inlineStr">
        <is>
          <t xml:space="preserve"> </t>
        </is>
      </c>
    </row>
    <row r="12">
      <c r="A12" s="4" t="inlineStr">
        <is>
          <t>Liabilities</t>
        </is>
      </c>
      <c r="B12" s="6" t="n">
        <v>32011592</v>
      </c>
      <c r="C12" s="4" t="inlineStr">
        <is>
          <t xml:space="preserve"> </t>
        </is>
      </c>
      <c r="D12" s="6" t="n">
        <v>32011592</v>
      </c>
      <c r="E12" s="6" t="n">
        <v>32703114</v>
      </c>
      <c r="F12" s="4" t="inlineStr">
        <is>
          <t xml:space="preserve"> </t>
        </is>
      </c>
    </row>
    <row r="13">
      <c r="A13" s="4" t="inlineStr">
        <is>
          <t>Sales</t>
        </is>
      </c>
      <c r="B13" s="6" t="n">
        <v>0</v>
      </c>
      <c r="C13" s="6" t="n">
        <v>0</v>
      </c>
      <c r="D13" s="6" t="n">
        <v>0</v>
      </c>
      <c r="E13" s="6" t="n">
        <v>25508</v>
      </c>
      <c r="F13" s="4" t="inlineStr">
        <is>
          <t xml:space="preserve"> </t>
        </is>
      </c>
    </row>
    <row r="14">
      <c r="A14" s="4" t="inlineStr">
        <is>
          <t>Net income (loss)</t>
        </is>
      </c>
      <c r="B14" s="6" t="n">
        <v>-290098</v>
      </c>
      <c r="C14" s="6" t="n">
        <v>-290098</v>
      </c>
      <c r="D14" s="6" t="n">
        <v>-284857</v>
      </c>
      <c r="E14" s="6" t="n">
        <v>-1916458</v>
      </c>
      <c r="F14" s="4" t="inlineStr">
        <is>
          <t xml:space="preserve"> </t>
        </is>
      </c>
    </row>
    <row r="15">
      <c r="A15" s="4" t="inlineStr">
        <is>
          <t>Comprehensive income</t>
        </is>
      </c>
      <c r="B15" s="6" t="n">
        <v>-290098</v>
      </c>
      <c r="C15" s="6" t="n">
        <v>-290098</v>
      </c>
      <c r="D15" s="6" t="n">
        <v>-284857</v>
      </c>
      <c r="E15" s="6" t="n">
        <v>-1916458</v>
      </c>
      <c r="F15" s="4" t="inlineStr">
        <is>
          <t xml:space="preserve"> </t>
        </is>
      </c>
    </row>
    <row r="16">
      <c r="A16" s="4" t="inlineStr">
        <is>
          <t>G-SMATT JAP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t>
        </is>
      </c>
      <c r="B18" s="6" t="n">
        <v>11559298</v>
      </c>
      <c r="C18" s="4" t="inlineStr">
        <is>
          <t xml:space="preserve"> </t>
        </is>
      </c>
      <c r="D18" s="6" t="n">
        <v>12112804</v>
      </c>
      <c r="E18" s="6" t="n">
        <v>10649564</v>
      </c>
      <c r="F18" s="4" t="inlineStr">
        <is>
          <t xml:space="preserve"> </t>
        </is>
      </c>
    </row>
    <row r="19">
      <c r="A19" s="4" t="inlineStr">
        <is>
          <t>Liabilities</t>
        </is>
      </c>
      <c r="B19" s="6" t="n">
        <v>6537711</v>
      </c>
      <c r="C19" s="4" t="inlineStr">
        <is>
          <t xml:space="preserve"> </t>
        </is>
      </c>
      <c r="D19" s="6" t="n">
        <v>6686081</v>
      </c>
      <c r="E19" s="6" t="n">
        <v>5831552</v>
      </c>
      <c r="F19" s="4" t="inlineStr">
        <is>
          <t xml:space="preserve"> </t>
        </is>
      </c>
    </row>
    <row r="20">
      <c r="A20" s="4" t="inlineStr">
        <is>
          <t>Sales</t>
        </is>
      </c>
      <c r="B20" s="6" t="n">
        <v>4741676</v>
      </c>
      <c r="C20" s="6" t="n">
        <v>3303183</v>
      </c>
      <c r="D20" s="6" t="n">
        <v>6006248</v>
      </c>
      <c r="E20" s="6" t="n">
        <v>5333686</v>
      </c>
      <c r="F20" s="4" t="inlineStr">
        <is>
          <t xml:space="preserve"> </t>
        </is>
      </c>
    </row>
    <row r="21">
      <c r="A21" s="4" t="inlineStr">
        <is>
          <t>Net income (loss)</t>
        </is>
      </c>
      <c r="B21" s="6" t="n">
        <v>270045</v>
      </c>
      <c r="C21" s="6" t="n">
        <v>16520</v>
      </c>
      <c r="D21" s="6" t="n">
        <v>1093101</v>
      </c>
      <c r="E21" s="6" t="n">
        <v>-260617</v>
      </c>
      <c r="F21" s="4" t="inlineStr">
        <is>
          <t xml:space="preserve"> </t>
        </is>
      </c>
    </row>
    <row r="22">
      <c r="A22" s="4" t="inlineStr">
        <is>
          <t>Comprehensive income</t>
        </is>
      </c>
      <c r="B22" s="6" t="n">
        <v>270045</v>
      </c>
      <c r="C22" s="6" t="n">
        <v>16520</v>
      </c>
      <c r="D22" s="6" t="n">
        <v>1093101</v>
      </c>
      <c r="E22" s="6" t="n">
        <v>-250773</v>
      </c>
      <c r="F22" s="4" t="inlineStr">
        <is>
          <t xml:space="preserve"> </t>
        </is>
      </c>
    </row>
    <row r="23">
      <c r="A23" s="4" t="inlineStr">
        <is>
          <t>G-SMATT HONGKO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associat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t>
        </is>
      </c>
      <c r="B25" s="6" t="n">
        <v>283826</v>
      </c>
      <c r="C25" s="4" t="inlineStr">
        <is>
          <t xml:space="preserve"> </t>
        </is>
      </c>
      <c r="D25" s="6" t="n">
        <v>283826</v>
      </c>
      <c r="E25" s="6" t="n">
        <v>377895</v>
      </c>
      <c r="F25" s="4" t="inlineStr">
        <is>
          <t xml:space="preserve"> </t>
        </is>
      </c>
    </row>
    <row r="26">
      <c r="A26" s="4" t="inlineStr">
        <is>
          <t>Liabilities</t>
        </is>
      </c>
      <c r="B26" s="6" t="n">
        <v>4821947</v>
      </c>
      <c r="C26" s="4" t="inlineStr">
        <is>
          <t xml:space="preserve"> </t>
        </is>
      </c>
      <c r="D26" s="6" t="n">
        <v>4821947</v>
      </c>
      <c r="E26" s="6" t="n">
        <v>3832029</v>
      </c>
      <c r="F26" s="4" t="inlineStr">
        <is>
          <t xml:space="preserve"> </t>
        </is>
      </c>
    </row>
    <row r="27">
      <c r="A27" s="4" t="inlineStr">
        <is>
          <t>Sales</t>
        </is>
      </c>
      <c r="B27" s="6" t="n">
        <v>0</v>
      </c>
      <c r="C27" s="6" t="n">
        <v>0</v>
      </c>
      <c r="D27" s="6" t="n">
        <v>0</v>
      </c>
      <c r="E27" s="6" t="n">
        <v>0</v>
      </c>
      <c r="F27" s="4" t="inlineStr">
        <is>
          <t xml:space="preserve"> </t>
        </is>
      </c>
    </row>
    <row r="28">
      <c r="A28" s="4" t="inlineStr">
        <is>
          <t>Net income (loss)</t>
        </is>
      </c>
      <c r="B28" s="6" t="n">
        <v>-268417</v>
      </c>
      <c r="C28" s="6" t="n">
        <v>-268417</v>
      </c>
      <c r="D28" s="6" t="n">
        <v>-1121665</v>
      </c>
      <c r="E28" s="6" t="n">
        <v>-317048</v>
      </c>
      <c r="F28" s="4" t="inlineStr">
        <is>
          <t xml:space="preserve"> </t>
        </is>
      </c>
    </row>
    <row r="29">
      <c r="A29" s="4" t="inlineStr">
        <is>
          <t>Comprehensive income</t>
        </is>
      </c>
      <c r="B29" s="5" t="n">
        <v>-268417</v>
      </c>
      <c r="C29" s="5" t="n">
        <v>-268417</v>
      </c>
      <c r="D29" s="5" t="n">
        <v>-1121665</v>
      </c>
      <c r="E29" s="5" t="n">
        <v>-317048</v>
      </c>
      <c r="F29"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ngible Assets - Summary of Property, Plant and Equipment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5" t="n">
        <v>10486478</v>
      </c>
      <c r="C4" s="5" t="n">
        <v>11055170</v>
      </c>
      <c r="D4" s="5" t="n">
        <v>16009655</v>
      </c>
    </row>
    <row r="5">
      <c r="A5" s="4" t="inlineStr">
        <is>
          <t>Acquisition</t>
        </is>
      </c>
      <c r="B5" s="6" t="n">
        <v>31875</v>
      </c>
      <c r="C5" s="6" t="n">
        <v>489292</v>
      </c>
      <c r="D5" s="6" t="n">
        <v>6630260</v>
      </c>
    </row>
    <row r="6">
      <c r="A6" s="4" t="inlineStr">
        <is>
          <t>Addition from acquisition</t>
        </is>
      </c>
      <c r="B6" s="4" t="inlineStr">
        <is>
          <t xml:space="preserve"> </t>
        </is>
      </c>
      <c r="C6" s="4" t="inlineStr">
        <is>
          <t xml:space="preserve"> </t>
        </is>
      </c>
      <c r="D6" s="6" t="n">
        <v>140253</v>
      </c>
    </row>
    <row r="7">
      <c r="A7" s="4" t="inlineStr">
        <is>
          <t>Disposals</t>
        </is>
      </c>
      <c r="B7" s="6" t="n">
        <v>-30813</v>
      </c>
      <c r="C7" s="6" t="n">
        <v>-1590</v>
      </c>
      <c r="D7" s="6" t="n">
        <v>-9254130</v>
      </c>
    </row>
    <row r="8">
      <c r="A8" s="4" t="inlineStr">
        <is>
          <t>Depreciation</t>
        </is>
      </c>
      <c r="B8" s="6" t="n">
        <v>-351025</v>
      </c>
      <c r="C8" s="6" t="n">
        <v>-756117</v>
      </c>
      <c r="D8" s="6" t="n">
        <v>-1346324</v>
      </c>
    </row>
    <row r="9">
      <c r="A9" s="4" t="inlineStr">
        <is>
          <t>Impairment loss</t>
        </is>
      </c>
      <c r="B9" s="4" t="inlineStr">
        <is>
          <t xml:space="preserve"> </t>
        </is>
      </c>
      <c r="C9" s="6" t="n">
        <v>-19004</v>
      </c>
      <c r="D9" s="4" t="inlineStr">
        <is>
          <t xml:space="preserve"> </t>
        </is>
      </c>
    </row>
    <row r="10">
      <c r="A10" s="4" t="inlineStr">
        <is>
          <t>Others</t>
        </is>
      </c>
      <c r="B10" s="6" t="n">
        <v>-651030</v>
      </c>
      <c r="C10" s="6" t="n">
        <v>-281273</v>
      </c>
      <c r="D10" s="6" t="n">
        <v>-1124544</v>
      </c>
    </row>
    <row r="11">
      <c r="A11" s="4" t="inlineStr">
        <is>
          <t>Property, plant and equipment at end of period</t>
        </is>
      </c>
      <c r="B11" s="6" t="n">
        <v>9485485</v>
      </c>
      <c r="C11" s="6" t="n">
        <v>10486478</v>
      </c>
      <c r="D11" s="6" t="n">
        <v>11055170</v>
      </c>
    </row>
    <row r="12">
      <c r="A12" s="4" t="inlineStr">
        <is>
          <t>Land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Property, plant and equipment at beginning of period</t>
        </is>
      </c>
      <c r="B14" s="6" t="n">
        <v>5312578</v>
      </c>
      <c r="C14" s="6" t="n">
        <v>5449778</v>
      </c>
      <c r="D14" s="6" t="n">
        <v>4543328</v>
      </c>
    </row>
    <row r="15">
      <c r="A15" s="4" t="inlineStr">
        <is>
          <t>Acquisition</t>
        </is>
      </c>
      <c r="B15" s="6" t="n">
        <v>0</v>
      </c>
      <c r="C15" s="6" t="n">
        <v>0</v>
      </c>
      <c r="D15" s="6" t="n">
        <v>3233219</v>
      </c>
    </row>
    <row r="16">
      <c r="A16" s="4" t="inlineStr">
        <is>
          <t>Addition from acquisition</t>
        </is>
      </c>
      <c r="B16" s="4" t="inlineStr">
        <is>
          <t xml:space="preserve"> </t>
        </is>
      </c>
      <c r="C16" s="4" t="inlineStr">
        <is>
          <t xml:space="preserve"> </t>
        </is>
      </c>
      <c r="D16" s="6" t="n">
        <v>0</v>
      </c>
    </row>
    <row r="17">
      <c r="A17" s="4" t="inlineStr">
        <is>
          <t>Disposals</t>
        </is>
      </c>
      <c r="B17" s="6" t="n">
        <v>0</v>
      </c>
      <c r="C17" s="6" t="n">
        <v>0</v>
      </c>
      <c r="D17" s="6" t="n">
        <v>-2090933</v>
      </c>
    </row>
    <row r="18">
      <c r="A18" s="4" t="inlineStr">
        <is>
          <t>Depreciation</t>
        </is>
      </c>
      <c r="B18" s="6" t="n">
        <v>0</v>
      </c>
      <c r="C18" s="6" t="n">
        <v>0</v>
      </c>
      <c r="D18" s="6" t="n">
        <v>0</v>
      </c>
    </row>
    <row r="19">
      <c r="A19" s="4" t="inlineStr">
        <is>
          <t>Impairment loss</t>
        </is>
      </c>
      <c r="B19" s="4" t="inlineStr">
        <is>
          <t xml:space="preserve"> </t>
        </is>
      </c>
      <c r="C19" s="6" t="n">
        <v>0</v>
      </c>
      <c r="D19" s="4" t="inlineStr">
        <is>
          <t xml:space="preserve"> </t>
        </is>
      </c>
    </row>
    <row r="20">
      <c r="A20" s="4" t="inlineStr">
        <is>
          <t>Others</t>
        </is>
      </c>
      <c r="B20" s="6" t="n">
        <v>-334048</v>
      </c>
      <c r="C20" s="6" t="n">
        <v>-137200</v>
      </c>
      <c r="D20" s="6" t="n">
        <v>-235836</v>
      </c>
    </row>
    <row r="21">
      <c r="A21" s="4" t="inlineStr">
        <is>
          <t>Property, plant and equipment at end of period</t>
        </is>
      </c>
      <c r="B21" s="6" t="n">
        <v>4978530</v>
      </c>
      <c r="C21" s="6" t="n">
        <v>5312578</v>
      </c>
      <c r="D21" s="6" t="n">
        <v>5449778</v>
      </c>
    </row>
    <row r="22">
      <c r="A22" s="4" t="inlineStr">
        <is>
          <t>Buildings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 at beginning of period</t>
        </is>
      </c>
      <c r="B24" s="6" t="n">
        <v>3010192</v>
      </c>
      <c r="C24" s="6" t="n">
        <v>3214244</v>
      </c>
      <c r="D24" s="6" t="n">
        <v>7343309</v>
      </c>
    </row>
    <row r="25">
      <c r="A25" s="4" t="inlineStr">
        <is>
          <t>Acquisition</t>
        </is>
      </c>
      <c r="B25" s="6" t="n">
        <v>0</v>
      </c>
      <c r="C25" s="6" t="n">
        <v>0</v>
      </c>
      <c r="D25" s="6" t="n">
        <v>2152654</v>
      </c>
    </row>
    <row r="26">
      <c r="A26" s="4" t="inlineStr">
        <is>
          <t>Addition from acquisition</t>
        </is>
      </c>
      <c r="B26" s="4" t="inlineStr">
        <is>
          <t xml:space="preserve"> </t>
        </is>
      </c>
      <c r="C26" s="4" t="inlineStr">
        <is>
          <t xml:space="preserve"> </t>
        </is>
      </c>
      <c r="D26" s="6" t="n">
        <v>0</v>
      </c>
    </row>
    <row r="27">
      <c r="A27" s="4" t="inlineStr">
        <is>
          <t>Disposals</t>
        </is>
      </c>
      <c r="B27" s="6" t="n">
        <v>0</v>
      </c>
      <c r="C27" s="6" t="n">
        <v>0</v>
      </c>
      <c r="D27" s="6" t="n">
        <v>-5535877</v>
      </c>
    </row>
    <row r="28">
      <c r="A28" s="4" t="inlineStr">
        <is>
          <t>Depreciation</t>
        </is>
      </c>
      <c r="B28" s="6" t="n">
        <v>-59008</v>
      </c>
      <c r="C28" s="6" t="n">
        <v>-122017</v>
      </c>
      <c r="D28" s="6" t="n">
        <v>-234555</v>
      </c>
    </row>
    <row r="29">
      <c r="A29" s="4" t="inlineStr">
        <is>
          <t>Impairment loss</t>
        </is>
      </c>
      <c r="B29" s="4" t="inlineStr">
        <is>
          <t xml:space="preserve"> </t>
        </is>
      </c>
      <c r="C29" s="6" t="n">
        <v>0</v>
      </c>
      <c r="D29" s="4" t="inlineStr">
        <is>
          <t xml:space="preserve"> </t>
        </is>
      </c>
    </row>
    <row r="30">
      <c r="A30" s="4" t="inlineStr">
        <is>
          <t>Others</t>
        </is>
      </c>
      <c r="B30" s="6" t="n">
        <v>-187965</v>
      </c>
      <c r="C30" s="6" t="n">
        <v>-82036</v>
      </c>
      <c r="D30" s="6" t="n">
        <v>-511287</v>
      </c>
    </row>
    <row r="31">
      <c r="A31" s="4" t="inlineStr">
        <is>
          <t>Property, plant and equipment at end of period</t>
        </is>
      </c>
      <c r="B31" s="6" t="n">
        <v>2763219</v>
      </c>
      <c r="C31" s="6" t="n">
        <v>3010192</v>
      </c>
      <c r="D31" s="6" t="n">
        <v>3214244</v>
      </c>
    </row>
    <row r="32">
      <c r="A32" s="4" t="inlineStr">
        <is>
          <t>Structures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Property, plant and equipment at beginning of period</t>
        </is>
      </c>
      <c r="B34" s="6" t="n">
        <v>9121</v>
      </c>
      <c r="C34" s="6" t="n">
        <v>9974</v>
      </c>
      <c r="D34" s="6" t="n">
        <v>448653</v>
      </c>
    </row>
    <row r="35">
      <c r="A35" s="4" t="inlineStr">
        <is>
          <t>Acquisition</t>
        </is>
      </c>
      <c r="B35" s="6" t="n">
        <v>0</v>
      </c>
      <c r="C35" s="6" t="n">
        <v>0</v>
      </c>
      <c r="D35" s="6" t="n">
        <v>0</v>
      </c>
    </row>
    <row r="36">
      <c r="A36" s="4" t="inlineStr">
        <is>
          <t>Addition from acquisition</t>
        </is>
      </c>
      <c r="B36" s="4" t="inlineStr">
        <is>
          <t xml:space="preserve"> </t>
        </is>
      </c>
      <c r="C36" s="4" t="inlineStr">
        <is>
          <t xml:space="preserve"> </t>
        </is>
      </c>
      <c r="D36" s="6" t="n">
        <v>0</v>
      </c>
    </row>
    <row r="37">
      <c r="A37" s="4" t="inlineStr">
        <is>
          <t>Disposals</t>
        </is>
      </c>
      <c r="B37" s="6" t="n">
        <v>0</v>
      </c>
      <c r="C37" s="6" t="n">
        <v>0</v>
      </c>
      <c r="D37" s="6" t="n">
        <v>-391586</v>
      </c>
    </row>
    <row r="38">
      <c r="A38" s="4" t="inlineStr">
        <is>
          <t>Depreciation</t>
        </is>
      </c>
      <c r="B38" s="6" t="n">
        <v>-288</v>
      </c>
      <c r="C38" s="6" t="n">
        <v>-596</v>
      </c>
      <c r="D38" s="6" t="n">
        <v>-11520</v>
      </c>
    </row>
    <row r="39">
      <c r="A39" s="4" t="inlineStr">
        <is>
          <t>Impairment loss</t>
        </is>
      </c>
      <c r="B39" s="4" t="inlineStr">
        <is>
          <t xml:space="preserve"> </t>
        </is>
      </c>
      <c r="C39" s="6" t="n">
        <v>0</v>
      </c>
      <c r="D39" s="4" t="inlineStr">
        <is>
          <t xml:space="preserve"> </t>
        </is>
      </c>
    </row>
    <row r="40">
      <c r="A40" s="4" t="inlineStr">
        <is>
          <t>Others</t>
        </is>
      </c>
      <c r="B40" s="6" t="n">
        <v>-568</v>
      </c>
      <c r="C40" s="6" t="n">
        <v>-258</v>
      </c>
      <c r="D40" s="6" t="n">
        <v>-35573</v>
      </c>
    </row>
    <row r="41">
      <c r="A41" s="4" t="inlineStr">
        <is>
          <t>Property, plant and equipment at end of period</t>
        </is>
      </c>
      <c r="B41" s="6" t="n">
        <v>8265</v>
      </c>
      <c r="C41" s="6" t="n">
        <v>9121</v>
      </c>
      <c r="D41" s="6" t="n">
        <v>9974</v>
      </c>
    </row>
    <row r="42">
      <c r="A42" s="4" t="inlineStr">
        <is>
          <t>Machineries [member]</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Property, plant and equipment at beginning of period</t>
        </is>
      </c>
      <c r="B44" s="6" t="n">
        <v>1869913</v>
      </c>
      <c r="C44" s="6" t="n">
        <v>2085058</v>
      </c>
      <c r="D44" s="6" t="n">
        <v>2972429</v>
      </c>
    </row>
    <row r="45">
      <c r="A45" s="4" t="inlineStr">
        <is>
          <t>Acquisition</t>
        </is>
      </c>
      <c r="B45" s="6" t="n">
        <v>0</v>
      </c>
      <c r="C45" s="6" t="n">
        <v>173609</v>
      </c>
      <c r="D45" s="6" t="n">
        <v>1179928</v>
      </c>
    </row>
    <row r="46">
      <c r="A46" s="4" t="inlineStr">
        <is>
          <t>Addition from acquisition</t>
        </is>
      </c>
      <c r="B46" s="4" t="inlineStr">
        <is>
          <t xml:space="preserve"> </t>
        </is>
      </c>
      <c r="C46" s="4" t="inlineStr">
        <is>
          <t xml:space="preserve"> </t>
        </is>
      </c>
      <c r="D46" s="6" t="n">
        <v>0</v>
      </c>
    </row>
    <row r="47">
      <c r="A47" s="4" t="inlineStr">
        <is>
          <t>Disposals</t>
        </is>
      </c>
      <c r="B47" s="6" t="n">
        <v>0</v>
      </c>
      <c r="C47" s="6" t="n">
        <v>0</v>
      </c>
      <c r="D47" s="6" t="n">
        <v>-1234535</v>
      </c>
    </row>
    <row r="48">
      <c r="A48" s="4" t="inlineStr">
        <is>
          <t>Depreciation</t>
        </is>
      </c>
      <c r="B48" s="6" t="n">
        <v>-145752</v>
      </c>
      <c r="C48" s="6" t="n">
        <v>-316424</v>
      </c>
      <c r="D48" s="6" t="n">
        <v>-643617</v>
      </c>
    </row>
    <row r="49">
      <c r="A49" s="4" t="inlineStr">
        <is>
          <t>Impairment loss</t>
        </is>
      </c>
      <c r="B49" s="4" t="inlineStr">
        <is>
          <t xml:space="preserve"> </t>
        </is>
      </c>
      <c r="C49" s="6" t="n">
        <v>-19004</v>
      </c>
      <c r="D49" s="4" t="inlineStr">
        <is>
          <t xml:space="preserve"> </t>
        </is>
      </c>
    </row>
    <row r="50">
      <c r="A50" s="4" t="inlineStr">
        <is>
          <t>Others</t>
        </is>
      </c>
      <c r="B50" s="6" t="n">
        <v>-114336</v>
      </c>
      <c r="C50" s="6" t="n">
        <v>-53326</v>
      </c>
      <c r="D50" s="6" t="n">
        <v>-189147</v>
      </c>
    </row>
    <row r="51">
      <c r="A51" s="4" t="inlineStr">
        <is>
          <t>Property, plant and equipment at end of period</t>
        </is>
      </c>
      <c r="B51" s="6" t="n">
        <v>1609825</v>
      </c>
      <c r="C51" s="6" t="n">
        <v>1869913</v>
      </c>
      <c r="D51" s="6" t="n">
        <v>2085058</v>
      </c>
    </row>
    <row r="52">
      <c r="A52" s="4" t="inlineStr">
        <is>
          <t>Vehicles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 at beginning of period</t>
        </is>
      </c>
      <c r="B54" s="6" t="n">
        <v>12059</v>
      </c>
      <c r="C54" s="6" t="n">
        <v>16111</v>
      </c>
      <c r="D54" s="6" t="n">
        <v>2328</v>
      </c>
    </row>
    <row r="55">
      <c r="A55" s="4" t="inlineStr">
        <is>
          <t>Acquisition</t>
        </is>
      </c>
      <c r="B55" s="6" t="n">
        <v>0</v>
      </c>
      <c r="C55" s="6" t="n">
        <v>0</v>
      </c>
      <c r="D55" s="6" t="n">
        <v>18262</v>
      </c>
    </row>
    <row r="56">
      <c r="A56" s="4" t="inlineStr">
        <is>
          <t>Addition from acquisition</t>
        </is>
      </c>
      <c r="B56" s="4" t="inlineStr">
        <is>
          <t xml:space="preserve"> </t>
        </is>
      </c>
      <c r="C56" s="4" t="inlineStr">
        <is>
          <t xml:space="preserve"> </t>
        </is>
      </c>
      <c r="D56" s="6" t="n">
        <v>0</v>
      </c>
    </row>
    <row r="57">
      <c r="A57" s="4" t="inlineStr">
        <is>
          <t>Disposals</t>
        </is>
      </c>
      <c r="B57" s="6" t="n">
        <v>0</v>
      </c>
      <c r="C57" s="6" t="n">
        <v>-1</v>
      </c>
      <c r="D57" s="6" t="n">
        <v>0</v>
      </c>
    </row>
    <row r="58">
      <c r="A58" s="4" t="inlineStr">
        <is>
          <t>Depreciation</t>
        </is>
      </c>
      <c r="B58" s="6" t="n">
        <v>-1747</v>
      </c>
      <c r="C58" s="6" t="n">
        <v>-3612</v>
      </c>
      <c r="D58" s="6" t="n">
        <v>-4667</v>
      </c>
    </row>
    <row r="59">
      <c r="A59" s="4" t="inlineStr">
        <is>
          <t>Impairment loss</t>
        </is>
      </c>
      <c r="B59" s="4" t="inlineStr">
        <is>
          <t xml:space="preserve"> </t>
        </is>
      </c>
      <c r="C59" s="6" t="n">
        <v>0</v>
      </c>
      <c r="D59" s="4" t="inlineStr">
        <is>
          <t xml:space="preserve"> </t>
        </is>
      </c>
    </row>
    <row r="60">
      <c r="A60" s="4" t="inlineStr">
        <is>
          <t>Others</t>
        </is>
      </c>
      <c r="B60" s="6" t="n">
        <v>-719</v>
      </c>
      <c r="C60" s="6" t="n">
        <v>-439</v>
      </c>
      <c r="D60" s="6" t="n">
        <v>188</v>
      </c>
    </row>
    <row r="61">
      <c r="A61" s="4" t="inlineStr">
        <is>
          <t>Property, plant and equipment at end of period</t>
        </is>
      </c>
      <c r="B61" s="6" t="n">
        <v>9593</v>
      </c>
      <c r="C61" s="6" t="n">
        <v>12059</v>
      </c>
      <c r="D61" s="6" t="n">
        <v>16111</v>
      </c>
    </row>
    <row r="62">
      <c r="A62" s="4" t="inlineStr">
        <is>
          <t>Tools [member]</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Property, plant and equipment at beginning of period</t>
        </is>
      </c>
      <c r="B64" s="6" t="n">
        <v>232</v>
      </c>
      <c r="C64" s="6" t="n">
        <v>12786</v>
      </c>
      <c r="D64" s="6" t="n">
        <v>20874</v>
      </c>
    </row>
    <row r="65">
      <c r="A65" s="4" t="inlineStr">
        <is>
          <t>Acquisition</t>
        </is>
      </c>
      <c r="B65" s="6" t="n">
        <v>0</v>
      </c>
      <c r="C65" s="6" t="n">
        <v>0</v>
      </c>
      <c r="D65" s="6" t="n">
        <v>0</v>
      </c>
    </row>
    <row r="66">
      <c r="A66" s="4" t="inlineStr">
        <is>
          <t>Addition from acquisition</t>
        </is>
      </c>
      <c r="B66" s="4" t="inlineStr">
        <is>
          <t xml:space="preserve"> </t>
        </is>
      </c>
      <c r="C66" s="4" t="inlineStr">
        <is>
          <t xml:space="preserve"> </t>
        </is>
      </c>
      <c r="D66" s="6" t="n">
        <v>23268</v>
      </c>
    </row>
    <row r="67">
      <c r="A67" s="4" t="inlineStr">
        <is>
          <t>Disposals</t>
        </is>
      </c>
      <c r="B67" s="6" t="n">
        <v>0</v>
      </c>
      <c r="C67" s="6" t="n">
        <v>0</v>
      </c>
      <c r="D67" s="6" t="n">
        <v>-1</v>
      </c>
    </row>
    <row r="68">
      <c r="A68" s="4" t="inlineStr">
        <is>
          <t>Depreciation</t>
        </is>
      </c>
      <c r="B68" s="6" t="n">
        <v>-39</v>
      </c>
      <c r="C68" s="6" t="n">
        <v>-12373</v>
      </c>
      <c r="D68" s="6" t="n">
        <v>-15195</v>
      </c>
    </row>
    <row r="69">
      <c r="A69" s="4" t="inlineStr">
        <is>
          <t>Impairment loss</t>
        </is>
      </c>
      <c r="B69" s="4" t="inlineStr">
        <is>
          <t xml:space="preserve"> </t>
        </is>
      </c>
      <c r="C69" s="6" t="n">
        <v>0</v>
      </c>
      <c r="D69" s="4" t="inlineStr">
        <is>
          <t xml:space="preserve"> </t>
        </is>
      </c>
    </row>
    <row r="70">
      <c r="A70" s="4" t="inlineStr">
        <is>
          <t>Others</t>
        </is>
      </c>
      <c r="B70" s="6" t="n">
        <v>-13</v>
      </c>
      <c r="C70" s="6" t="n">
        <v>-181</v>
      </c>
      <c r="D70" s="6" t="n">
        <v>-16160</v>
      </c>
    </row>
    <row r="71">
      <c r="A71" s="4" t="inlineStr">
        <is>
          <t>Property, plant and equipment at end of period</t>
        </is>
      </c>
      <c r="B71" s="6" t="n">
        <v>180</v>
      </c>
      <c r="C71" s="6" t="n">
        <v>232</v>
      </c>
      <c r="D71" s="6" t="n">
        <v>12786</v>
      </c>
    </row>
    <row r="72">
      <c r="A72" s="4" t="inlineStr">
        <is>
          <t>Furniture [member]</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Property, plant and equipment at beginning of period</t>
        </is>
      </c>
      <c r="B74" s="6" t="n">
        <v>44867</v>
      </c>
      <c r="C74" s="6" t="n">
        <v>67591</v>
      </c>
      <c r="D74" s="6" t="n">
        <v>45287</v>
      </c>
    </row>
    <row r="75">
      <c r="A75" s="4" t="inlineStr">
        <is>
          <t>Acquisition</t>
        </is>
      </c>
      <c r="B75" s="6" t="n">
        <v>13682</v>
      </c>
      <c r="C75" s="6" t="n">
        <v>17606</v>
      </c>
      <c r="D75" s="6" t="n">
        <v>21672</v>
      </c>
    </row>
    <row r="76">
      <c r="A76" s="4" t="inlineStr">
        <is>
          <t>Addition from acquisition</t>
        </is>
      </c>
      <c r="B76" s="4" t="inlineStr">
        <is>
          <t xml:space="preserve"> </t>
        </is>
      </c>
      <c r="C76" s="4" t="inlineStr">
        <is>
          <t xml:space="preserve"> </t>
        </is>
      </c>
      <c r="D76" s="6" t="n">
        <v>116985</v>
      </c>
    </row>
    <row r="77">
      <c r="A77" s="4" t="inlineStr">
        <is>
          <t>Disposals</t>
        </is>
      </c>
      <c r="B77" s="6" t="n">
        <v>0</v>
      </c>
      <c r="C77" s="6" t="n">
        <v>0</v>
      </c>
      <c r="D77" s="6" t="n">
        <v>0</v>
      </c>
    </row>
    <row r="78">
      <c r="A78" s="4" t="inlineStr">
        <is>
          <t>Depreciation</t>
        </is>
      </c>
      <c r="B78" s="6" t="n">
        <v>-11779</v>
      </c>
      <c r="C78" s="6" t="n">
        <v>-37222</v>
      </c>
      <c r="D78" s="6" t="n">
        <v>-25217</v>
      </c>
    </row>
    <row r="79">
      <c r="A79" s="4" t="inlineStr">
        <is>
          <t>Impairment loss</t>
        </is>
      </c>
      <c r="B79" s="4" t="inlineStr">
        <is>
          <t xml:space="preserve"> </t>
        </is>
      </c>
      <c r="C79" s="6" t="n">
        <v>0</v>
      </c>
      <c r="D79" s="4" t="inlineStr">
        <is>
          <t xml:space="preserve"> </t>
        </is>
      </c>
    </row>
    <row r="80">
      <c r="A80" s="4" t="inlineStr">
        <is>
          <t>Others</t>
        </is>
      </c>
      <c r="B80" s="6" t="n">
        <v>-2300</v>
      </c>
      <c r="C80" s="6" t="n">
        <v>-3109</v>
      </c>
      <c r="D80" s="6" t="n">
        <v>-91136</v>
      </c>
    </row>
    <row r="81">
      <c r="A81" s="4" t="inlineStr">
        <is>
          <t>Property, plant and equipment at end of period</t>
        </is>
      </c>
      <c r="B81" s="6" t="n">
        <v>44470</v>
      </c>
      <c r="C81" s="6" t="n">
        <v>44867</v>
      </c>
      <c r="D81" s="6" t="n">
        <v>67591</v>
      </c>
    </row>
    <row r="82">
      <c r="A82" s="4" t="inlineStr">
        <is>
          <t>Facilities [member]</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Property, plant and equipment at beginning of period</t>
        </is>
      </c>
      <c r="B84" s="6" t="n">
        <v>43218</v>
      </c>
      <c r="C84" s="6" t="n">
        <v>64781</v>
      </c>
      <c r="D84" s="6" t="n">
        <v>273904</v>
      </c>
    </row>
    <row r="85">
      <c r="A85" s="4" t="inlineStr">
        <is>
          <t>Acquisition</t>
        </is>
      </c>
      <c r="B85" s="6" t="n">
        <v>0</v>
      </c>
      <c r="C85" s="6" t="n">
        <v>0</v>
      </c>
      <c r="D85" s="6" t="n">
        <v>0</v>
      </c>
    </row>
    <row r="86">
      <c r="A86" s="4" t="inlineStr">
        <is>
          <t>Addition from acquisition</t>
        </is>
      </c>
      <c r="B86" s="4" t="inlineStr">
        <is>
          <t xml:space="preserve"> </t>
        </is>
      </c>
      <c r="C86" s="4" t="inlineStr">
        <is>
          <t xml:space="preserve"> </t>
        </is>
      </c>
      <c r="D86" s="6" t="n">
        <v>0</v>
      </c>
    </row>
    <row r="87">
      <c r="A87" s="4" t="inlineStr">
        <is>
          <t>Disposals</t>
        </is>
      </c>
      <c r="B87" s="6" t="n">
        <v>0</v>
      </c>
      <c r="C87" s="6" t="n">
        <v>0</v>
      </c>
      <c r="D87" s="6" t="n">
        <v>-1198</v>
      </c>
    </row>
    <row r="88">
      <c r="A88" s="4" t="inlineStr">
        <is>
          <t>Depreciation</t>
        </is>
      </c>
      <c r="B88" s="6" t="n">
        <v>-9181</v>
      </c>
      <c r="C88" s="6" t="n">
        <v>-19751</v>
      </c>
      <c r="D88" s="6" t="n">
        <v>-187572</v>
      </c>
    </row>
    <row r="89">
      <c r="A89" s="4" t="inlineStr">
        <is>
          <t>Impairment loss</t>
        </is>
      </c>
      <c r="B89" s="4" t="inlineStr">
        <is>
          <t xml:space="preserve"> </t>
        </is>
      </c>
      <c r="C89" s="6" t="n">
        <v>0</v>
      </c>
      <c r="D89" s="4" t="inlineStr">
        <is>
          <t xml:space="preserve"> </t>
        </is>
      </c>
    </row>
    <row r="90">
      <c r="A90" s="4" t="inlineStr">
        <is>
          <t>Others</t>
        </is>
      </c>
      <c r="B90" s="6" t="n">
        <v>-2513</v>
      </c>
      <c r="C90" s="6" t="n">
        <v>-1812</v>
      </c>
      <c r="D90" s="6" t="n">
        <v>-20353</v>
      </c>
    </row>
    <row r="91">
      <c r="A91" s="4" t="inlineStr">
        <is>
          <t>Property, plant and equipment at end of period</t>
        </is>
      </c>
      <c r="B91" s="6" t="n">
        <v>31524</v>
      </c>
      <c r="C91" s="6" t="n">
        <v>43218</v>
      </c>
      <c r="D91" s="6" t="n">
        <v>64781</v>
      </c>
    </row>
    <row r="92">
      <c r="A92" s="4" t="inlineStr">
        <is>
          <t>ROU assets [member]</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Property, plant and equipment at beginning of period</t>
        </is>
      </c>
      <c r="B94" s="6" t="n">
        <v>184298</v>
      </c>
      <c r="C94" s="6" t="n">
        <v>134847</v>
      </c>
      <c r="D94" s="6" t="n">
        <v>359543</v>
      </c>
    </row>
    <row r="95">
      <c r="A95" s="4" t="inlineStr">
        <is>
          <t>Acquisition</t>
        </is>
      </c>
      <c r="B95" s="6" t="n">
        <v>18193</v>
      </c>
      <c r="C95" s="6" t="n">
        <v>298077</v>
      </c>
      <c r="D95" s="6" t="n">
        <v>24525</v>
      </c>
    </row>
    <row r="96">
      <c r="A96" s="4" t="inlineStr">
        <is>
          <t>Addition from acquisition</t>
        </is>
      </c>
      <c r="B96" s="4" t="inlineStr">
        <is>
          <t xml:space="preserve"> </t>
        </is>
      </c>
      <c r="C96" s="4" t="inlineStr">
        <is>
          <t xml:space="preserve"> </t>
        </is>
      </c>
      <c r="D96" s="6" t="n">
        <v>0</v>
      </c>
    </row>
    <row r="97">
      <c r="A97" s="4" t="inlineStr">
        <is>
          <t>Disposals</t>
        </is>
      </c>
      <c r="B97" s="6" t="n">
        <v>-30813</v>
      </c>
      <c r="C97" s="6" t="n">
        <v>-1589</v>
      </c>
      <c r="D97" s="6" t="n">
        <v>0</v>
      </c>
    </row>
    <row r="98">
      <c r="A98" s="4" t="inlineStr">
        <is>
          <t>Depreciation</t>
        </is>
      </c>
      <c r="B98" s="6" t="n">
        <v>-123231</v>
      </c>
      <c r="C98" s="6" t="n">
        <v>-244122</v>
      </c>
      <c r="D98" s="6" t="n">
        <v>-223981</v>
      </c>
    </row>
    <row r="99">
      <c r="A99" s="4" t="inlineStr">
        <is>
          <t>Impairment loss</t>
        </is>
      </c>
      <c r="B99" s="4" t="inlineStr">
        <is>
          <t xml:space="preserve"> </t>
        </is>
      </c>
      <c r="C99" s="6" t="n">
        <v>0</v>
      </c>
      <c r="D99" s="4" t="inlineStr">
        <is>
          <t xml:space="preserve"> </t>
        </is>
      </c>
    </row>
    <row r="100">
      <c r="A100" s="4" t="inlineStr">
        <is>
          <t>Others</t>
        </is>
      </c>
      <c r="B100" s="6" t="n">
        <v>-8568</v>
      </c>
      <c r="C100" s="6" t="n">
        <v>-2915</v>
      </c>
      <c r="D100" s="6" t="n">
        <v>-25240</v>
      </c>
    </row>
    <row r="101">
      <c r="A101" s="4" t="inlineStr">
        <is>
          <t>Property, plant and equipment at end of period</t>
        </is>
      </c>
      <c r="B101" s="5" t="n">
        <v>39879</v>
      </c>
      <c r="C101" s="5" t="n">
        <v>184298</v>
      </c>
      <c r="D101" s="5" t="n">
        <v>134847</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tangible assets - Summary of Intangible assets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5" t="n">
        <v>93832</v>
      </c>
      <c r="C4" s="5" t="n">
        <v>6039521</v>
      </c>
      <c r="D4" s="5" t="n">
        <v>4249034</v>
      </c>
    </row>
    <row r="5">
      <c r="A5" s="4" t="inlineStr">
        <is>
          <t>Acquisition</t>
        </is>
      </c>
      <c r="B5" s="6" t="n">
        <v>903</v>
      </c>
      <c r="C5" s="6" t="n">
        <v>15309</v>
      </c>
      <c r="D5" s="6" t="n">
        <v>3540675</v>
      </c>
    </row>
    <row r="6">
      <c r="A6" s="4" t="inlineStr">
        <is>
          <t>Disposal</t>
        </is>
      </c>
      <c r="B6" s="6" t="n">
        <v>-3</v>
      </c>
      <c r="C6" s="6" t="n">
        <v>-1912</v>
      </c>
      <c r="D6" s="4" t="inlineStr">
        <is>
          <t xml:space="preserve"> </t>
        </is>
      </c>
    </row>
    <row r="7">
      <c r="A7" s="4" t="inlineStr">
        <is>
          <t>Amortization</t>
        </is>
      </c>
      <c r="B7" s="6" t="n">
        <v>-32486</v>
      </c>
      <c r="C7" s="6" t="n">
        <v>-1847358</v>
      </c>
      <c r="D7" s="6" t="n">
        <v>-1438306</v>
      </c>
    </row>
    <row r="8">
      <c r="A8" s="4" t="inlineStr">
        <is>
          <t>Impairment</t>
        </is>
      </c>
      <c r="B8" s="4" t="inlineStr">
        <is>
          <t xml:space="preserve"> </t>
        </is>
      </c>
      <c r="C8" s="6" t="n">
        <v>-4070331</v>
      </c>
      <c r="D8" s="6" t="n">
        <v>0</v>
      </c>
    </row>
    <row r="9">
      <c r="A9" s="4" t="inlineStr">
        <is>
          <t>Difference in Foreign currency translation</t>
        </is>
      </c>
      <c r="B9" s="6" t="n">
        <v>-5197</v>
      </c>
      <c r="C9" s="6" t="n">
        <v>-41397</v>
      </c>
      <c r="D9" s="6" t="n">
        <v>-311882</v>
      </c>
    </row>
    <row r="10">
      <c r="A10" s="4" t="inlineStr">
        <is>
          <t>Ending balance</t>
        </is>
      </c>
      <c r="B10" s="6" t="n">
        <v>57049</v>
      </c>
      <c r="C10" s="6" t="n">
        <v>93832</v>
      </c>
      <c r="D10" s="6" t="n">
        <v>6039521</v>
      </c>
    </row>
    <row r="11">
      <c r="A11" s="4" t="inlineStr">
        <is>
          <t>Industrial rights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Beginning balance</t>
        </is>
      </c>
      <c r="B13" s="6" t="n">
        <v>33460</v>
      </c>
      <c r="C13" s="6" t="n">
        <v>59339</v>
      </c>
      <c r="D13" s="6" t="n">
        <v>94276</v>
      </c>
    </row>
    <row r="14">
      <c r="A14" s="4" t="inlineStr">
        <is>
          <t>Acquisition</t>
        </is>
      </c>
      <c r="B14" s="6" t="n">
        <v>0</v>
      </c>
      <c r="C14" s="6" t="n">
        <v>0</v>
      </c>
      <c r="D14" s="6" t="n">
        <v>0</v>
      </c>
    </row>
    <row r="15">
      <c r="A15" s="4" t="inlineStr">
        <is>
          <t>Disposal</t>
        </is>
      </c>
      <c r="B15" s="6" t="n">
        <v>-3</v>
      </c>
      <c r="C15" s="6" t="n">
        <v>-1912</v>
      </c>
      <c r="D15" s="4" t="inlineStr">
        <is>
          <t xml:space="preserve"> </t>
        </is>
      </c>
    </row>
    <row r="16">
      <c r="A16" s="4" t="inlineStr">
        <is>
          <t>Amortization</t>
        </is>
      </c>
      <c r="B16" s="6" t="n">
        <v>-7361</v>
      </c>
      <c r="C16" s="6" t="n">
        <v>-22252</v>
      </c>
      <c r="D16" s="6" t="n">
        <v>-28793</v>
      </c>
    </row>
    <row r="17">
      <c r="A17" s="4" t="inlineStr">
        <is>
          <t>Impairment</t>
        </is>
      </c>
      <c r="B17" s="4" t="inlineStr">
        <is>
          <t xml:space="preserve"> </t>
        </is>
      </c>
      <c r="C17" s="4" t="inlineStr">
        <is>
          <t xml:space="preserve"> </t>
        </is>
      </c>
      <c r="D17" s="6" t="n">
        <v>0</v>
      </c>
    </row>
    <row r="18">
      <c r="A18" s="4" t="inlineStr">
        <is>
          <t>Difference in Foreign currency translation</t>
        </is>
      </c>
      <c r="B18" s="6" t="n">
        <v>-1940</v>
      </c>
      <c r="C18" s="6" t="n">
        <v>-1715</v>
      </c>
      <c r="D18" s="6" t="n">
        <v>-6144</v>
      </c>
    </row>
    <row r="19">
      <c r="A19" s="4" t="inlineStr">
        <is>
          <t>Ending balance</t>
        </is>
      </c>
      <c r="B19" s="6" t="n">
        <v>24156</v>
      </c>
      <c r="C19" s="6" t="n">
        <v>33460</v>
      </c>
      <c r="D19" s="6" t="n">
        <v>59339</v>
      </c>
    </row>
    <row r="20">
      <c r="A20" s="4" t="inlineStr">
        <is>
          <t>Software [member]</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Beginning balance</t>
        </is>
      </c>
      <c r="B22" s="6" t="n">
        <v>60365</v>
      </c>
      <c r="C22" s="6" t="n">
        <v>134639</v>
      </c>
      <c r="D22" s="6" t="n">
        <v>251108</v>
      </c>
    </row>
    <row r="23">
      <c r="A23" s="4" t="inlineStr">
        <is>
          <t>Acquisition</t>
        </is>
      </c>
      <c r="B23" s="6" t="n">
        <v>903</v>
      </c>
      <c r="C23" s="6" t="n">
        <v>15309</v>
      </c>
      <c r="D23" s="6" t="n">
        <v>0</v>
      </c>
    </row>
    <row r="24">
      <c r="A24" s="4" t="inlineStr">
        <is>
          <t>Disposal</t>
        </is>
      </c>
      <c r="B24" s="6" t="n">
        <v>0</v>
      </c>
      <c r="C24" s="6" t="n">
        <v>0</v>
      </c>
      <c r="D24" s="4" t="inlineStr">
        <is>
          <t xml:space="preserve"> </t>
        </is>
      </c>
    </row>
    <row r="25">
      <c r="A25" s="4" t="inlineStr">
        <is>
          <t>Amortization</t>
        </is>
      </c>
      <c r="B25" s="6" t="n">
        <v>-25125</v>
      </c>
      <c r="C25" s="6" t="n">
        <v>-85550</v>
      </c>
      <c r="D25" s="6" t="n">
        <v>-99561</v>
      </c>
    </row>
    <row r="26">
      <c r="A26" s="4" t="inlineStr">
        <is>
          <t>Impairment</t>
        </is>
      </c>
      <c r="B26" s="4" t="inlineStr">
        <is>
          <t xml:space="preserve"> </t>
        </is>
      </c>
      <c r="C26" s="4" t="inlineStr">
        <is>
          <t xml:space="preserve"> </t>
        </is>
      </c>
      <c r="D26" s="6" t="n">
        <v>0</v>
      </c>
    </row>
    <row r="27">
      <c r="A27" s="4" t="inlineStr">
        <is>
          <t>Difference in Foreign currency translation</t>
        </is>
      </c>
      <c r="B27" s="6" t="n">
        <v>-3257</v>
      </c>
      <c r="C27" s="6" t="n">
        <v>-4033</v>
      </c>
      <c r="D27" s="6" t="n">
        <v>-16908</v>
      </c>
    </row>
    <row r="28">
      <c r="A28" s="4" t="inlineStr">
        <is>
          <t>Ending balance</t>
        </is>
      </c>
      <c r="B28" s="6" t="n">
        <v>32886</v>
      </c>
      <c r="C28" s="6" t="n">
        <v>60365</v>
      </c>
      <c r="D28" s="6" t="n">
        <v>134639</v>
      </c>
    </row>
    <row r="29">
      <c r="A29" s="4" t="inlineStr">
        <is>
          <t>Trademark [member]</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Beginning balance</t>
        </is>
      </c>
      <c r="B31" s="6" t="n">
        <v>7</v>
      </c>
      <c r="C31" s="6" t="n">
        <v>27</v>
      </c>
      <c r="D31" s="6" t="n">
        <v>399</v>
      </c>
    </row>
    <row r="32">
      <c r="A32" s="4" t="inlineStr">
        <is>
          <t>Acquisition</t>
        </is>
      </c>
      <c r="B32" s="6" t="n">
        <v>0</v>
      </c>
      <c r="C32" s="6" t="n">
        <v>0</v>
      </c>
      <c r="D32" s="6" t="n">
        <v>0</v>
      </c>
    </row>
    <row r="33">
      <c r="A33" s="4" t="inlineStr">
        <is>
          <t>Disposal</t>
        </is>
      </c>
      <c r="B33" s="6" t="n">
        <v>0</v>
      </c>
      <c r="C33" s="6" t="n">
        <v>0</v>
      </c>
      <c r="D33" s="4" t="inlineStr">
        <is>
          <t xml:space="preserve"> </t>
        </is>
      </c>
    </row>
    <row r="34">
      <c r="A34" s="4" t="inlineStr">
        <is>
          <t>Amortization</t>
        </is>
      </c>
      <c r="B34" s="6" t="n">
        <v>0</v>
      </c>
      <c r="C34" s="6" t="n">
        <v>-19</v>
      </c>
      <c r="D34" s="6" t="n">
        <v>-341</v>
      </c>
    </row>
    <row r="35">
      <c r="A35" s="4" t="inlineStr">
        <is>
          <t>Impairment</t>
        </is>
      </c>
      <c r="B35" s="4" t="inlineStr">
        <is>
          <t xml:space="preserve"> </t>
        </is>
      </c>
      <c r="C35" s="4" t="inlineStr">
        <is>
          <t xml:space="preserve"> </t>
        </is>
      </c>
      <c r="D35" s="6" t="n">
        <v>0</v>
      </c>
    </row>
    <row r="36">
      <c r="A36" s="4" t="inlineStr">
        <is>
          <t>Difference in Foreign currency translation</t>
        </is>
      </c>
      <c r="B36" s="6" t="n">
        <v>0</v>
      </c>
      <c r="C36" s="6" t="n">
        <v>-1</v>
      </c>
      <c r="D36" s="6" t="n">
        <v>-31</v>
      </c>
    </row>
    <row r="37">
      <c r="A37" s="4" t="inlineStr">
        <is>
          <t>Ending balance</t>
        </is>
      </c>
      <c r="B37" s="6" t="n">
        <v>7</v>
      </c>
      <c r="C37" s="6" t="n">
        <v>7</v>
      </c>
      <c r="D37" s="6" t="n">
        <v>27</v>
      </c>
    </row>
    <row r="38">
      <c r="A38" s="4" t="inlineStr">
        <is>
          <t>Distribution rights [member]</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Beginning balance</t>
        </is>
      </c>
      <c r="B40" s="6" t="n">
        <v>0</v>
      </c>
      <c r="C40" s="6" t="n">
        <v>5845516</v>
      </c>
      <c r="D40" s="6" t="n">
        <v>3903251</v>
      </c>
    </row>
    <row r="41">
      <c r="A41" s="4" t="inlineStr">
        <is>
          <t>Acquisition</t>
        </is>
      </c>
      <c r="B41" s="6" t="n">
        <v>0</v>
      </c>
      <c r="C41" s="6" t="n">
        <v>0</v>
      </c>
      <c r="D41" s="6" t="n">
        <v>3540675</v>
      </c>
    </row>
    <row r="42">
      <c r="A42" s="4" t="inlineStr">
        <is>
          <t>Disposal</t>
        </is>
      </c>
      <c r="B42" s="6" t="n">
        <v>0</v>
      </c>
      <c r="C42" s="6" t="n">
        <v>0</v>
      </c>
      <c r="D42" s="4" t="inlineStr">
        <is>
          <t xml:space="preserve"> </t>
        </is>
      </c>
    </row>
    <row r="43">
      <c r="A43" s="4" t="inlineStr">
        <is>
          <t>Amortization</t>
        </is>
      </c>
      <c r="B43" s="6" t="n">
        <v>0</v>
      </c>
      <c r="C43" s="6" t="n">
        <v>-1739537</v>
      </c>
      <c r="D43" s="6" t="n">
        <v>-1309611</v>
      </c>
    </row>
    <row r="44">
      <c r="A44" s="4" t="inlineStr">
        <is>
          <t>Impairment</t>
        </is>
      </c>
      <c r="B44" s="4" t="inlineStr">
        <is>
          <t xml:space="preserve"> </t>
        </is>
      </c>
      <c r="C44" s="6" t="n">
        <v>-4070331</v>
      </c>
      <c r="D44" s="6" t="n">
        <v>0</v>
      </c>
    </row>
    <row r="45">
      <c r="A45" s="4" t="inlineStr">
        <is>
          <t>Difference in Foreign currency translation</t>
        </is>
      </c>
      <c r="B45" s="6" t="n">
        <v>0</v>
      </c>
      <c r="C45" s="6" t="n">
        <v>-35648</v>
      </c>
      <c r="D45" s="6" t="n">
        <v>-288799</v>
      </c>
    </row>
    <row r="46">
      <c r="A46" s="4" t="inlineStr">
        <is>
          <t>Ending balance</t>
        </is>
      </c>
      <c r="B46" s="5" t="n">
        <v>0</v>
      </c>
      <c r="C46" s="5" t="n">
        <v>0</v>
      </c>
      <c r="D46" s="5" t="n">
        <v>5845516</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73" customWidth="1" min="5" max="5"/>
    <col width="14" customWidth="1" min="6" max="6"/>
    <col width="14" customWidth="1" min="7" max="7"/>
    <col width="14" customWidth="1" min="8" max="8"/>
  </cols>
  <sheetData>
    <row r="1">
      <c r="A1" s="1" t="inlineStr">
        <is>
          <t>Intangible assets - Additional Information (Details) - USD ($)</t>
        </is>
      </c>
      <c r="B1" s="2" t="inlineStr">
        <is>
          <t>Mar. 27, 2023</t>
        </is>
      </c>
      <c r="C1" s="2" t="inlineStr">
        <is>
          <t>Nov. 30, 2022</t>
        </is>
      </c>
      <c r="D1" s="2" t="inlineStr">
        <is>
          <t>Mar. 07, 2019</t>
        </is>
      </c>
      <c r="E1" s="2" t="inlineStr">
        <is>
          <t>Mar. 27, 2017</t>
        </is>
      </c>
      <c r="F1" s="2" t="inlineStr">
        <is>
          <t>Jun. 15, 2016</t>
        </is>
      </c>
      <c r="G1" s="2" t="inlineStr">
        <is>
          <t>Jul. 31, 2015</t>
        </is>
      </c>
      <c r="H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sideration paid received</t>
        </is>
      </c>
      <c r="B3" s="4" t="inlineStr">
        <is>
          <t xml:space="preserve"> </t>
        </is>
      </c>
      <c r="C3" s="5" t="n">
        <v>30165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refundable royalty fee</t>
        </is>
      </c>
      <c r="B4" s="5" t="n">
        <v>76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 right [member] | Captivision Korea,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seful life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row>
    <row r="8">
      <c r="A8" s="4" t="inlineStr">
        <is>
          <t>Percentage of consideration received</t>
        </is>
      </c>
      <c r="B8" s="4" t="inlineStr">
        <is>
          <t xml:space="preserve"> </t>
        </is>
      </c>
      <c r="C8" s="4" t="inlineStr">
        <is>
          <t xml:space="preserve"> </t>
        </is>
      </c>
      <c r="D8" s="8" t="n">
        <v>0.5</v>
      </c>
      <c r="E8" s="4" t="inlineStr">
        <is>
          <t xml:space="preserve"> </t>
        </is>
      </c>
      <c r="F8" s="4" t="inlineStr">
        <is>
          <t xml:space="preserve"> </t>
        </is>
      </c>
      <c r="G8" s="8" t="n">
        <v>0.5</v>
      </c>
      <c r="H8" s="4" t="inlineStr">
        <is>
          <t xml:space="preserve"> </t>
        </is>
      </c>
    </row>
    <row r="9">
      <c r="A9" s="4" t="inlineStr">
        <is>
          <t>Consideration paid received</t>
        </is>
      </c>
      <c r="B9" s="4" t="inlineStr">
        <is>
          <t xml:space="preserve"> </t>
        </is>
      </c>
      <c r="C9" s="4" t="inlineStr">
        <is>
          <t xml:space="preserve"> </t>
        </is>
      </c>
      <c r="D9" s="4" t="inlineStr">
        <is>
          <t xml:space="preserve"> </t>
        </is>
      </c>
      <c r="E9" s="4" t="inlineStr">
        <is>
          <t xml:space="preserve"> </t>
        </is>
      </c>
      <c r="F9" s="4" t="inlineStr">
        <is>
          <t xml:space="preserve"> </t>
        </is>
      </c>
      <c r="G9" s="5" t="n">
        <v>8571404</v>
      </c>
      <c r="H9" s="4" t="inlineStr">
        <is>
          <t xml:space="preserve"> </t>
        </is>
      </c>
    </row>
    <row r="10">
      <c r="A10" s="4" t="inlineStr">
        <is>
          <t>Revaluation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93310</v>
      </c>
    </row>
    <row r="11">
      <c r="A11" s="4" t="inlineStr">
        <is>
          <t>Distribution right [member] | G-SMATT Amer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seful life of intangible assets</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row>
    <row r="14">
      <c r="A14" s="4" t="inlineStr">
        <is>
          <t>Percentage of consideration received</t>
        </is>
      </c>
      <c r="B14" s="4" t="inlineStr">
        <is>
          <t xml:space="preserve"> </t>
        </is>
      </c>
      <c r="C14" s="4" t="inlineStr">
        <is>
          <t xml:space="preserve"> </t>
        </is>
      </c>
      <c r="D14" s="4" t="inlineStr">
        <is>
          <t xml:space="preserve"> </t>
        </is>
      </c>
      <c r="E14" s="4" t="inlineStr">
        <is>
          <t xml:space="preserve"> </t>
        </is>
      </c>
      <c r="F14" s="8" t="n">
        <v>0.5</v>
      </c>
      <c r="G14" s="4" t="inlineStr">
        <is>
          <t xml:space="preserve"> </t>
        </is>
      </c>
      <c r="H14" s="4" t="inlineStr">
        <is>
          <t xml:space="preserve"> </t>
        </is>
      </c>
    </row>
    <row r="15">
      <c r="A15" s="4" t="inlineStr">
        <is>
          <t>Revaluation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120320</v>
      </c>
    </row>
    <row r="16">
      <c r="A16" s="4" t="inlineStr">
        <is>
          <t>Non-refundable royalty fee</t>
        </is>
      </c>
      <c r="B16" s="4" t="inlineStr">
        <is>
          <t xml:space="preserve"> </t>
        </is>
      </c>
      <c r="C16" s="4" t="inlineStr">
        <is>
          <t xml:space="preserve"> </t>
        </is>
      </c>
      <c r="D16" s="4" t="inlineStr">
        <is>
          <t xml:space="preserve"> </t>
        </is>
      </c>
      <c r="E16" s="4" t="inlineStr">
        <is>
          <t xml:space="preserve"> </t>
        </is>
      </c>
      <c r="F16" s="5" t="n">
        <v>8571404</v>
      </c>
      <c r="G16" s="4" t="inlineStr">
        <is>
          <t xml:space="preserve"> </t>
        </is>
      </c>
      <c r="H16" s="4" t="inlineStr">
        <is>
          <t xml:space="preserve"> </t>
        </is>
      </c>
    </row>
    <row r="17">
      <c r="A17" s="4" t="inlineStr">
        <is>
          <t>Distribution right [member] | G-SMATT Europ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 of intangible assets</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row>
    <row r="20">
      <c r="A20" s="4" t="inlineStr">
        <is>
          <t>Percentage of consideration received</t>
        </is>
      </c>
      <c r="B20" s="4" t="inlineStr">
        <is>
          <t xml:space="preserve"> </t>
        </is>
      </c>
      <c r="C20" s="4" t="inlineStr">
        <is>
          <t xml:space="preserve"> </t>
        </is>
      </c>
      <c r="D20" s="4" t="inlineStr">
        <is>
          <t xml:space="preserve"> </t>
        </is>
      </c>
      <c r="E20" s="8" t="n">
        <v>0.5</v>
      </c>
      <c r="F20" s="4" t="inlineStr">
        <is>
          <t xml:space="preserve"> </t>
        </is>
      </c>
      <c r="G20" s="4" t="inlineStr">
        <is>
          <t xml:space="preserve"> </t>
        </is>
      </c>
      <c r="H20" s="4" t="inlineStr">
        <is>
          <t xml:space="preserve"> </t>
        </is>
      </c>
    </row>
    <row r="21">
      <c r="A21" s="4" t="inlineStr">
        <is>
          <t>Consideration paid received</t>
        </is>
      </c>
      <c r="B21" s="4" t="inlineStr">
        <is>
          <t xml:space="preserve"> </t>
        </is>
      </c>
      <c r="C21" s="4" t="inlineStr">
        <is>
          <t xml:space="preserve"> </t>
        </is>
      </c>
      <c r="D21" s="4" t="inlineStr">
        <is>
          <t xml:space="preserve"> </t>
        </is>
      </c>
      <c r="E21" s="5" t="n">
        <v>2762760</v>
      </c>
      <c r="F21" s="4" t="inlineStr">
        <is>
          <t xml:space="preserve"> </t>
        </is>
      </c>
      <c r="G21" s="4" t="inlineStr">
        <is>
          <t xml:space="preserve"> </t>
        </is>
      </c>
      <c r="H21" s="4" t="inlineStr">
        <is>
          <t xml:space="preserve"> </t>
        </is>
      </c>
    </row>
    <row r="22">
      <c r="A22" s="4" t="inlineStr">
        <is>
          <t>Revaluation of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31886</v>
      </c>
    </row>
    <row r="23">
      <c r="A23" s="4" t="inlineStr">
        <is>
          <t>Description of fully amortized intangible assets</t>
        </is>
      </c>
      <c r="B23" s="4" t="inlineStr">
        <is>
          <t xml:space="preserve"> </t>
        </is>
      </c>
      <c r="C23" s="4" t="inlineStr">
        <is>
          <t xml:space="preserve"> </t>
        </is>
      </c>
      <c r="D23" s="4" t="inlineStr">
        <is>
          <t xml:space="preserve"> </t>
        </is>
      </c>
      <c r="E23" s="4" t="inlineStr">
        <is>
          <t>amortized using the straight-line method over a useful life of 10 years.</t>
        </is>
      </c>
      <c r="F23" s="4" t="inlineStr">
        <is>
          <t xml:space="preserve"> </t>
        </is>
      </c>
      <c r="G23" s="4" t="inlineStr">
        <is>
          <t xml:space="preserve"> </t>
        </is>
      </c>
      <c r="H2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posits - Summary of Non-current Assets (Details) - USD ($)</t>
        </is>
      </c>
      <c r="B1" s="2" t="inlineStr">
        <is>
          <t>Jun. 30, 2024</t>
        </is>
      </c>
      <c r="C1" s="2" t="inlineStr">
        <is>
          <t>Dec. 31, 2023</t>
        </is>
      </c>
      <c r="D1" s="2" t="inlineStr">
        <is>
          <t>Dec. 31, 2022</t>
        </is>
      </c>
    </row>
    <row r="2">
      <c r="A2" s="3" t="inlineStr">
        <is>
          <t>Disclosure of other non current assets [line items]</t>
        </is>
      </c>
      <c r="B2" s="4" t="inlineStr">
        <is>
          <t xml:space="preserve"> </t>
        </is>
      </c>
      <c r="C2" s="4" t="inlineStr">
        <is>
          <t xml:space="preserve"> </t>
        </is>
      </c>
      <c r="D2" s="4" t="inlineStr">
        <is>
          <t xml:space="preserve"> </t>
        </is>
      </c>
    </row>
    <row r="3">
      <c r="A3" s="4" t="inlineStr">
        <is>
          <t>Other noncurrent assets</t>
        </is>
      </c>
      <c r="B3" s="5" t="n">
        <v>160973</v>
      </c>
      <c r="C3" s="5" t="n">
        <v>186573</v>
      </c>
      <c r="D3" s="5" t="n">
        <v>4515581</v>
      </c>
    </row>
    <row r="4">
      <c r="A4" s="4" t="inlineStr">
        <is>
          <t>Leasehold deposits [member]</t>
        </is>
      </c>
      <c r="B4" s="4" t="inlineStr">
        <is>
          <t xml:space="preserve"> </t>
        </is>
      </c>
      <c r="C4" s="4" t="inlineStr">
        <is>
          <t xml:space="preserve"> </t>
        </is>
      </c>
      <c r="D4" s="4" t="inlineStr">
        <is>
          <t xml:space="preserve"> </t>
        </is>
      </c>
    </row>
    <row r="5">
      <c r="A5" s="3" t="inlineStr">
        <is>
          <t>Disclosure of other non current assets [line items]</t>
        </is>
      </c>
      <c r="B5" s="4" t="inlineStr">
        <is>
          <t xml:space="preserve"> </t>
        </is>
      </c>
      <c r="C5" s="4" t="inlineStr">
        <is>
          <t xml:space="preserve"> </t>
        </is>
      </c>
      <c r="D5" s="4" t="inlineStr">
        <is>
          <t xml:space="preserve"> </t>
        </is>
      </c>
    </row>
    <row r="6">
      <c r="A6" s="4" t="inlineStr">
        <is>
          <t>Other noncurrent assets</t>
        </is>
      </c>
      <c r="B6" s="6" t="n">
        <v>160973</v>
      </c>
      <c r="C6" s="6" t="n">
        <v>186573</v>
      </c>
      <c r="D6" s="6" t="n">
        <v>207825</v>
      </c>
    </row>
    <row r="7">
      <c r="A7" s="4" t="inlineStr">
        <is>
          <t>Other deposits [member]</t>
        </is>
      </c>
      <c r="B7" s="4" t="inlineStr">
        <is>
          <t xml:space="preserve"> </t>
        </is>
      </c>
      <c r="C7" s="4" t="inlineStr">
        <is>
          <t xml:space="preserve"> </t>
        </is>
      </c>
      <c r="D7" s="4" t="inlineStr">
        <is>
          <t xml:space="preserve"> </t>
        </is>
      </c>
    </row>
    <row r="8">
      <c r="A8" s="3" t="inlineStr">
        <is>
          <t>Disclosure of other non current assets [line items]</t>
        </is>
      </c>
      <c r="B8" s="4" t="inlineStr">
        <is>
          <t xml:space="preserve"> </t>
        </is>
      </c>
      <c r="C8" s="4" t="inlineStr">
        <is>
          <t xml:space="preserve"> </t>
        </is>
      </c>
      <c r="D8" s="4" t="inlineStr">
        <is>
          <t xml:space="preserve"> </t>
        </is>
      </c>
    </row>
    <row r="9">
      <c r="A9" s="4" t="inlineStr">
        <is>
          <t>Other noncurrent assets</t>
        </is>
      </c>
      <c r="B9" s="5" t="n">
        <v>0</v>
      </c>
      <c r="C9" s="5" t="n">
        <v>0</v>
      </c>
      <c r="D9" s="5" t="n">
        <v>43077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Deposits - Summary of Non-current Assets (Parenthetical) (Details)</t>
        </is>
      </c>
      <c r="B1" s="2" t="inlineStr">
        <is>
          <t>Feb. 09, 2023 USD ($)</t>
        </is>
      </c>
    </row>
    <row r="2">
      <c r="A2" s="4" t="inlineStr">
        <is>
          <t>Biox [member]</t>
        </is>
      </c>
      <c r="B2" s="4" t="inlineStr">
        <is>
          <t xml:space="preserve"> </t>
        </is>
      </c>
    </row>
    <row r="3">
      <c r="A3" s="3" t="inlineStr">
        <is>
          <t>Disclosure of other non current assets [line items]</t>
        </is>
      </c>
      <c r="B3" s="4" t="inlineStr">
        <is>
          <t xml:space="preserve"> </t>
        </is>
      </c>
    </row>
    <row r="4">
      <c r="A4" s="4" t="inlineStr">
        <is>
          <t>Balance of receivables</t>
        </is>
      </c>
      <c r="B4" s="5" t="n">
        <v>40915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Leases - Summary of Changes in Right of Use Asset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184298</v>
      </c>
      <c r="C4" s="5" t="n">
        <v>134847</v>
      </c>
      <c r="D4" s="5" t="n">
        <v>134847</v>
      </c>
      <c r="E4" s="5" t="n">
        <v>359543</v>
      </c>
    </row>
    <row r="5">
      <c r="A5" s="4" t="inlineStr">
        <is>
          <t>Acquisition</t>
        </is>
      </c>
      <c r="B5" s="6" t="n">
        <v>18193</v>
      </c>
      <c r="C5" s="4" t="inlineStr">
        <is>
          <t xml:space="preserve"> </t>
        </is>
      </c>
      <c r="D5" s="6" t="n">
        <v>298077</v>
      </c>
      <c r="E5" s="6" t="n">
        <v>24525</v>
      </c>
    </row>
    <row r="6">
      <c r="A6" s="4" t="inlineStr">
        <is>
          <t>Depreciation</t>
        </is>
      </c>
      <c r="B6" s="6" t="n">
        <v>-123231</v>
      </c>
      <c r="C6" s="6" t="n">
        <v>-114402</v>
      </c>
      <c r="D6" s="6" t="n">
        <v>-244122</v>
      </c>
      <c r="E6" s="6" t="n">
        <v>-223981</v>
      </c>
    </row>
    <row r="7">
      <c r="A7" s="4" t="inlineStr">
        <is>
          <t>Change in contract</t>
        </is>
      </c>
      <c r="B7" s="4" t="inlineStr">
        <is>
          <t xml:space="preserve"> </t>
        </is>
      </c>
      <c r="C7" s="4" t="inlineStr">
        <is>
          <t xml:space="preserve"> </t>
        </is>
      </c>
      <c r="D7" s="6" t="n">
        <v>0</v>
      </c>
      <c r="E7" s="6" t="n">
        <v>6612</v>
      </c>
    </row>
    <row r="8">
      <c r="A8" s="4" t="inlineStr">
        <is>
          <t>Contract termination</t>
        </is>
      </c>
      <c r="B8" s="6" t="n">
        <v>-30813</v>
      </c>
      <c r="C8" s="4" t="inlineStr">
        <is>
          <t xml:space="preserve"> </t>
        </is>
      </c>
      <c r="D8" s="6" t="n">
        <v>-1589</v>
      </c>
      <c r="E8" s="6" t="n">
        <v>-6425</v>
      </c>
    </row>
    <row r="9">
      <c r="A9" s="4" t="inlineStr">
        <is>
          <t>Loss from translating foreign operations</t>
        </is>
      </c>
      <c r="B9" s="6" t="n">
        <v>-8568</v>
      </c>
      <c r="C9" s="4" t="inlineStr">
        <is>
          <t xml:space="preserve"> </t>
        </is>
      </c>
      <c r="D9" s="6" t="n">
        <v>-2915</v>
      </c>
      <c r="E9" s="6" t="n">
        <v>-25427</v>
      </c>
    </row>
    <row r="10">
      <c r="A10" s="4" t="inlineStr">
        <is>
          <t>Ending Balance</t>
        </is>
      </c>
      <c r="B10" s="6" t="n">
        <v>39879</v>
      </c>
      <c r="C10" s="4" t="inlineStr">
        <is>
          <t xml:space="preserve"> </t>
        </is>
      </c>
      <c r="D10" s="6" t="n">
        <v>184298</v>
      </c>
      <c r="E10" s="6" t="n">
        <v>134847</v>
      </c>
    </row>
    <row r="11">
      <c r="A11" s="4" t="inlineStr">
        <is>
          <t>Buildings [member]</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158962</v>
      </c>
      <c r="C13" s="6" t="n">
        <v>104083</v>
      </c>
      <c r="D13" s="6" t="n">
        <v>104083</v>
      </c>
      <c r="E13" s="6" t="n">
        <v>304063</v>
      </c>
    </row>
    <row r="14">
      <c r="A14" s="4" t="inlineStr">
        <is>
          <t>Acquisition</t>
        </is>
      </c>
      <c r="B14" s="6" t="n">
        <v>18193</v>
      </c>
      <c r="C14" s="4" t="inlineStr">
        <is>
          <t xml:space="preserve"> </t>
        </is>
      </c>
      <c r="D14" s="6" t="n">
        <v>276290</v>
      </c>
      <c r="E14" s="6" t="n">
        <v>24525</v>
      </c>
    </row>
    <row r="15">
      <c r="A15" s="4" t="inlineStr">
        <is>
          <t>Depreciation</t>
        </is>
      </c>
      <c r="B15" s="6" t="n">
        <v>-105197</v>
      </c>
      <c r="C15" s="6" t="n">
        <v>-106587</v>
      </c>
      <c r="D15" s="6" t="n">
        <v>-217724</v>
      </c>
      <c r="E15" s="6" t="n">
        <v>-202977</v>
      </c>
    </row>
    <row r="16">
      <c r="A16" s="4" t="inlineStr">
        <is>
          <t>Change in contract</t>
        </is>
      </c>
      <c r="B16" s="4" t="inlineStr">
        <is>
          <t xml:space="preserve"> </t>
        </is>
      </c>
      <c r="C16" s="4" t="inlineStr">
        <is>
          <t xml:space="preserve"> </t>
        </is>
      </c>
      <c r="D16" s="6" t="n">
        <v>0</v>
      </c>
      <c r="E16" s="6" t="n">
        <v>6612</v>
      </c>
    </row>
    <row r="17">
      <c r="A17" s="4" t="inlineStr">
        <is>
          <t>Contract termination</t>
        </is>
      </c>
      <c r="B17" s="6" t="n">
        <v>-30813</v>
      </c>
      <c r="C17" s="4" t="inlineStr">
        <is>
          <t xml:space="preserve"> </t>
        </is>
      </c>
      <c r="D17" s="6" t="n">
        <v>-1589</v>
      </c>
      <c r="E17" s="6" t="n">
        <v>-6425</v>
      </c>
    </row>
    <row r="18">
      <c r="A18" s="4" t="inlineStr">
        <is>
          <t>Loss from translating foreign operations</t>
        </is>
      </c>
      <c r="B18" s="6" t="n">
        <v>-7376</v>
      </c>
      <c r="C18" s="4" t="inlineStr">
        <is>
          <t xml:space="preserve"> </t>
        </is>
      </c>
      <c r="D18" s="6" t="n">
        <v>-2098</v>
      </c>
      <c r="E18" s="6" t="n">
        <v>-21715</v>
      </c>
    </row>
    <row r="19">
      <c r="A19" s="4" t="inlineStr">
        <is>
          <t>Ending Balance</t>
        </is>
      </c>
      <c r="B19" s="6" t="n">
        <v>33769</v>
      </c>
      <c r="C19" s="4" t="inlineStr">
        <is>
          <t xml:space="preserve"> </t>
        </is>
      </c>
      <c r="D19" s="6" t="n">
        <v>158962</v>
      </c>
      <c r="E19" s="6" t="n">
        <v>104083</v>
      </c>
    </row>
    <row r="20">
      <c r="A20" s="4" t="inlineStr">
        <is>
          <t>Vehicles [member]</t>
        </is>
      </c>
      <c r="B20" s="4" t="inlineStr">
        <is>
          <t xml:space="preserve"> </t>
        </is>
      </c>
      <c r="C20" s="4" t="inlineStr">
        <is>
          <t xml:space="preserve"> </t>
        </is>
      </c>
      <c r="D20" s="4" t="inlineStr">
        <is>
          <t xml:space="preserve"> </t>
        </is>
      </c>
      <c r="E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25336</v>
      </c>
      <c r="C22" s="6" t="n">
        <v>30764</v>
      </c>
      <c r="D22" s="6" t="n">
        <v>30764</v>
      </c>
      <c r="E22" s="6" t="n">
        <v>55480</v>
      </c>
    </row>
    <row r="23">
      <c r="A23" s="4" t="inlineStr">
        <is>
          <t>Acquisition</t>
        </is>
      </c>
      <c r="B23" s="6" t="n">
        <v>0</v>
      </c>
      <c r="C23" s="4" t="inlineStr">
        <is>
          <t xml:space="preserve"> </t>
        </is>
      </c>
      <c r="D23" s="6" t="n">
        <v>21787</v>
      </c>
      <c r="E23" s="6" t="n">
        <v>0</v>
      </c>
    </row>
    <row r="24">
      <c r="A24" s="4" t="inlineStr">
        <is>
          <t>Depreciation</t>
        </is>
      </c>
      <c r="B24" s="6" t="n">
        <v>-18034</v>
      </c>
      <c r="C24" s="5" t="n">
        <v>-7815</v>
      </c>
      <c r="D24" s="6" t="n">
        <v>-26398</v>
      </c>
      <c r="E24" s="6" t="n">
        <v>-21004</v>
      </c>
    </row>
    <row r="25">
      <c r="A25" s="4" t="inlineStr">
        <is>
          <t>Change in contract</t>
        </is>
      </c>
      <c r="B25" s="4" t="inlineStr">
        <is>
          <t xml:space="preserve"> </t>
        </is>
      </c>
      <c r="C25" s="4" t="inlineStr">
        <is>
          <t xml:space="preserve"> </t>
        </is>
      </c>
      <c r="D25" s="6" t="n">
        <v>0</v>
      </c>
      <c r="E25" s="6" t="n">
        <v>0</v>
      </c>
    </row>
    <row r="26">
      <c r="A26" s="4" t="inlineStr">
        <is>
          <t>Contract termination</t>
        </is>
      </c>
      <c r="B26" s="6" t="n">
        <v>0</v>
      </c>
      <c r="C26" s="4" t="inlineStr">
        <is>
          <t xml:space="preserve"> </t>
        </is>
      </c>
      <c r="D26" s="6" t="n">
        <v>0</v>
      </c>
      <c r="E26" s="6" t="n">
        <v>0</v>
      </c>
    </row>
    <row r="27">
      <c r="A27" s="4" t="inlineStr">
        <is>
          <t>Loss from translating foreign operations</t>
        </is>
      </c>
      <c r="B27" s="6" t="n">
        <v>-1192</v>
      </c>
      <c r="C27" s="4" t="inlineStr">
        <is>
          <t xml:space="preserve"> </t>
        </is>
      </c>
      <c r="D27" s="6" t="n">
        <v>-817</v>
      </c>
      <c r="E27" s="6" t="n">
        <v>-3712</v>
      </c>
    </row>
    <row r="28">
      <c r="A28" s="4" t="inlineStr">
        <is>
          <t>Ending Balance</t>
        </is>
      </c>
      <c r="B28" s="5" t="n">
        <v>6110</v>
      </c>
      <c r="C28" s="4" t="inlineStr">
        <is>
          <t xml:space="preserve"> </t>
        </is>
      </c>
      <c r="D28" s="5" t="n">
        <v>25336</v>
      </c>
      <c r="E28" s="5" t="n">
        <v>30764</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Leases - Summary of Changes in Lease Liabiliti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79237</v>
      </c>
      <c r="C4" s="5" t="n">
        <v>133182</v>
      </c>
      <c r="D4" s="5" t="n">
        <v>133182</v>
      </c>
      <c r="E4" s="5" t="n">
        <v>350973</v>
      </c>
      <c r="F4" s="4" t="inlineStr">
        <is>
          <t xml:space="preserve"> </t>
        </is>
      </c>
    </row>
    <row r="5">
      <c r="A5" s="4" t="inlineStr">
        <is>
          <t>Acquisition</t>
        </is>
      </c>
      <c r="B5" s="6" t="n">
        <v>16411</v>
      </c>
      <c r="C5" s="4" t="inlineStr">
        <is>
          <t xml:space="preserve"> </t>
        </is>
      </c>
      <c r="D5" s="6" t="n">
        <v>281854</v>
      </c>
      <c r="E5" s="6" t="n">
        <v>21801</v>
      </c>
      <c r="F5" s="4" t="inlineStr">
        <is>
          <t xml:space="preserve"> </t>
        </is>
      </c>
    </row>
    <row r="6">
      <c r="A6" s="4" t="inlineStr">
        <is>
          <t>Interest</t>
        </is>
      </c>
      <c r="B6" s="6" t="n">
        <v>5090</v>
      </c>
      <c r="C6" s="6" t="n">
        <v>6301</v>
      </c>
      <c r="D6" s="6" t="n">
        <v>16033</v>
      </c>
      <c r="E6" s="6" t="n">
        <v>15601</v>
      </c>
      <c r="F6" s="4" t="inlineStr">
        <is>
          <t xml:space="preserve"> </t>
        </is>
      </c>
    </row>
    <row r="7">
      <c r="A7" s="4" t="inlineStr">
        <is>
          <t>Payments</t>
        </is>
      </c>
      <c r="B7" s="6" t="n">
        <v>-124384</v>
      </c>
      <c r="C7" s="5" t="n">
        <v>-116502</v>
      </c>
      <c r="D7" s="6" t="n">
        <v>-247419</v>
      </c>
      <c r="E7" s="6" t="n">
        <v>-231156</v>
      </c>
      <c r="F7" s="5" t="n">
        <v>-228280</v>
      </c>
    </row>
    <row r="8">
      <c r="A8" s="4" t="inlineStr">
        <is>
          <t>Change in contract</t>
        </is>
      </c>
      <c r="B8" s="4" t="inlineStr">
        <is>
          <t xml:space="preserve"> </t>
        </is>
      </c>
      <c r="C8" s="4" t="inlineStr">
        <is>
          <t xml:space="preserve"> </t>
        </is>
      </c>
      <c r="D8" s="6" t="n">
        <v>0</v>
      </c>
      <c r="E8" s="6" t="n">
        <v>6305</v>
      </c>
      <c r="F8" s="4" t="inlineStr">
        <is>
          <t xml:space="preserve"> </t>
        </is>
      </c>
    </row>
    <row r="9">
      <c r="A9" s="4" t="inlineStr">
        <is>
          <t>Contract termination</t>
        </is>
      </c>
      <c r="B9" s="6" t="n">
        <v>-29582</v>
      </c>
      <c r="C9" s="4" t="inlineStr">
        <is>
          <t xml:space="preserve"> </t>
        </is>
      </c>
      <c r="D9" s="6" t="n">
        <v>-1510</v>
      </c>
      <c r="E9" s="6" t="n">
        <v>-5555</v>
      </c>
      <c r="F9" s="4" t="inlineStr">
        <is>
          <t xml:space="preserve"> </t>
        </is>
      </c>
    </row>
    <row r="10">
      <c r="A10" s="4" t="inlineStr">
        <is>
          <t>Loss from transacting foreign operations</t>
        </is>
      </c>
      <c r="B10" s="6" t="n">
        <v>-8323</v>
      </c>
      <c r="C10" s="4" t="inlineStr">
        <is>
          <t xml:space="preserve"> </t>
        </is>
      </c>
      <c r="D10" s="6" t="n">
        <v>-2903</v>
      </c>
      <c r="E10" s="6" t="n">
        <v>-24787</v>
      </c>
      <c r="F10" s="4" t="inlineStr">
        <is>
          <t xml:space="preserve"> </t>
        </is>
      </c>
    </row>
    <row r="11">
      <c r="A11" s="4" t="inlineStr">
        <is>
          <t>Ending Balance</t>
        </is>
      </c>
      <c r="B11" s="5" t="n">
        <v>38449</v>
      </c>
      <c r="C11" s="4" t="inlineStr">
        <is>
          <t xml:space="preserve"> </t>
        </is>
      </c>
      <c r="D11" s="5" t="n">
        <v>179237</v>
      </c>
      <c r="E11" s="5" t="n">
        <v>133182</v>
      </c>
      <c r="F11" s="5" t="n">
        <v>350973</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Amounts Recognized in Net Profit or Los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amounts recognized in Net Profit or Loss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123231</v>
      </c>
      <c r="C4" s="5" t="n">
        <v>114402</v>
      </c>
      <c r="D4" s="5" t="n">
        <v>244122</v>
      </c>
      <c r="E4" s="5" t="n">
        <v>223981</v>
      </c>
    </row>
    <row r="5">
      <c r="A5" s="4" t="inlineStr">
        <is>
          <t>Interest expense relating to lease liabilities</t>
        </is>
      </c>
      <c r="B5" s="6" t="n">
        <v>5090</v>
      </c>
      <c r="C5" s="6" t="n">
        <v>6301</v>
      </c>
      <c r="D5" s="6" t="n">
        <v>16033</v>
      </c>
      <c r="E5" s="6" t="n">
        <v>15601</v>
      </c>
    </row>
    <row r="6">
      <c r="A6" s="4" t="inlineStr">
        <is>
          <t>Expense relating to leases of low-value assets that are not short-term leases</t>
        </is>
      </c>
      <c r="B6" s="6" t="n">
        <v>16448</v>
      </c>
      <c r="C6" s="6" t="n">
        <v>9840</v>
      </c>
      <c r="D6" s="6" t="n">
        <v>23011</v>
      </c>
      <c r="E6" s="6" t="n">
        <v>16572</v>
      </c>
    </row>
    <row r="7">
      <c r="A7" s="4" t="inlineStr">
        <is>
          <t>Expense relating to short-term leases</t>
        </is>
      </c>
      <c r="B7" s="6" t="n">
        <v>133778</v>
      </c>
      <c r="C7" s="6" t="n">
        <v>141293</v>
      </c>
      <c r="D7" s="6" t="n">
        <v>276400</v>
      </c>
      <c r="E7" s="6" t="n">
        <v>117784</v>
      </c>
    </row>
    <row r="8">
      <c r="A8" s="4" t="inlineStr">
        <is>
          <t>Miscellaneous loss (profit)</t>
        </is>
      </c>
      <c r="B8" s="6" t="n">
        <v>-1121</v>
      </c>
      <c r="C8" s="6" t="n">
        <v>-91</v>
      </c>
      <c r="D8" s="6" t="n">
        <v>-90</v>
      </c>
      <c r="E8" s="6" t="n">
        <v>-54</v>
      </c>
    </row>
    <row r="9">
      <c r="A9" s="4" t="inlineStr">
        <is>
          <t>Subtotal</t>
        </is>
      </c>
      <c r="B9" s="6" t="n">
        <v>154195</v>
      </c>
      <c r="C9" s="6" t="n">
        <v>157343</v>
      </c>
      <c r="D9" s="6" t="n">
        <v>315354</v>
      </c>
      <c r="E9" s="6" t="n">
        <v>149903</v>
      </c>
    </row>
    <row r="10">
      <c r="A10" s="4" t="inlineStr">
        <is>
          <t>Total</t>
        </is>
      </c>
      <c r="B10" s="6" t="n">
        <v>277426</v>
      </c>
      <c r="C10" s="6" t="n">
        <v>271745</v>
      </c>
      <c r="D10" s="6" t="n">
        <v>559476</v>
      </c>
      <c r="E10" s="6" t="n">
        <v>373884</v>
      </c>
    </row>
    <row r="11">
      <c r="A11" s="4" t="inlineStr">
        <is>
          <t>Buildings [member]</t>
        </is>
      </c>
      <c r="B11" s="4" t="inlineStr">
        <is>
          <t xml:space="preserve"> </t>
        </is>
      </c>
      <c r="C11" s="4" t="inlineStr">
        <is>
          <t xml:space="preserve"> </t>
        </is>
      </c>
      <c r="D11" s="4" t="inlineStr">
        <is>
          <t xml:space="preserve"> </t>
        </is>
      </c>
      <c r="E11" s="4" t="inlineStr">
        <is>
          <t xml:space="preserve"> </t>
        </is>
      </c>
    </row>
    <row r="12">
      <c r="A12" s="3" t="inlineStr">
        <is>
          <t>Schedule of amounts recognized in Net Profit or Loss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6" t="n">
        <v>105197</v>
      </c>
      <c r="C13" s="6" t="n">
        <v>106587</v>
      </c>
      <c r="D13" s="6" t="n">
        <v>217724</v>
      </c>
      <c r="E13" s="6" t="n">
        <v>202977</v>
      </c>
    </row>
    <row r="14">
      <c r="A14" s="4" t="inlineStr">
        <is>
          <t>Vehicles [member]</t>
        </is>
      </c>
      <c r="B14" s="4" t="inlineStr">
        <is>
          <t xml:space="preserve"> </t>
        </is>
      </c>
      <c r="C14" s="4" t="inlineStr">
        <is>
          <t xml:space="preserve"> </t>
        </is>
      </c>
      <c r="D14" s="4" t="inlineStr">
        <is>
          <t xml:space="preserve"> </t>
        </is>
      </c>
      <c r="E14" s="4" t="inlineStr">
        <is>
          <t xml:space="preserve"> </t>
        </is>
      </c>
    </row>
    <row r="15">
      <c r="A15" s="3" t="inlineStr">
        <is>
          <t>Schedule of amounts recognized in Net Profit or Loss [line items]</t>
        </is>
      </c>
      <c r="B15" s="4" t="inlineStr">
        <is>
          <t xml:space="preserve"> </t>
        </is>
      </c>
      <c r="C15" s="4" t="inlineStr">
        <is>
          <t xml:space="preserve"> </t>
        </is>
      </c>
      <c r="D15" s="4" t="inlineStr">
        <is>
          <t xml:space="preserve"> </t>
        </is>
      </c>
      <c r="E15" s="4" t="inlineStr">
        <is>
          <t xml:space="preserve"> </t>
        </is>
      </c>
    </row>
    <row r="16">
      <c r="A16" s="4" t="inlineStr">
        <is>
          <t>Depreciation</t>
        </is>
      </c>
      <c r="B16" s="5" t="n">
        <v>18034</v>
      </c>
      <c r="C16" s="5" t="n">
        <v>7815</v>
      </c>
      <c r="D16" s="5" t="n">
        <v>26398</v>
      </c>
      <c r="E16" s="5" t="n">
        <v>2100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inancial Instruments by Categories</t>
        </is>
      </c>
      <c r="B1" s="2" t="inlineStr">
        <is>
          <t>6 Months Ended</t>
        </is>
      </c>
      <c r="C1" s="2" t="inlineStr">
        <is>
          <t>12 Months Ended</t>
        </is>
      </c>
    </row>
    <row r="2">
      <c r="B2" s="2" t="inlineStr">
        <is>
          <t>Jun. 30,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Financial Instruments by categories</t>
        </is>
      </c>
      <c r="B4" s="4" t="inlineStr">
        <is>
          <t xml:space="preserve">6. Financial Instruments by categories Financial Instruments as of June 30, 2024, by c at re
(Unit: USD)
As of June 30, 2024
Assets in Financial Position Financial Financial Others Total
Cash and cash equivalents 667,288 —  —  667,288
Trade receivables 9,422,256 —  —  9,422,256
Other current financial assets 53,338 —  —  53,338
Long-term trade receivables 870,733 —  —  870,733
Non-current financial assets —  —  101,080 101,080
Lease deposits 160,973 —  —  160,973
Other deposits —  —  —  — 
Total 11,174,588 —  101,080 11,275,668
(Unit: USD)
As of June 30, 2024
Liabilities in Financial Position Financial Financial Others Total
Trade payables 6,755,249 —  —  6,755,249
Short-term borrowings 13,382,311 —  —  13,382,311
Convertible Bonds (*)(**) 4,289,064 —  —  4,289,064
Current portion of long-term borrowings 1,228,701 —  —  1,228,701
Current portion of lease liabilities 31,634 —  —  31,634
Long-term borrowings 5,218,481 —  —  5,218,481
Derivative warrant liabilities —  1,940,138 —  1,940,138
Long-term lease liabilities 6,815 —  —  6,815
Total 30,912,255 1,940,138 —  32,852,393
(*) On July 16, 2024, the Company and Captivision Korea entered into contribution agreements with Joon Soo Jeon and Daesun, Inc. According to the contribution agreements, Joon Soo Jeon and Daesun, Inc. agreed to contribute the outstanding balances remaining under the CB agreements made with Captivision Korea to the Company in exchange for the issuance by the Company of its ordinary shares, par value USD
(**) In 2024, Captivision, Inc. entered into two subscription agreem ents Financial Instruments as of December 31, 2023, by categories are as follows:
(Unit: USD)
As of December 31, 2023
Assets in Financial Position Financial Financial Others Total
Cash and cash equivalents 476,715 —  —  476,715
Trade receivables 4,176,766 —  —  4,176,766
Other current financial assets 73,284 —  —  73,284
Non-current financial assets —  —  107,862 107,862
Lease deposits 186,573 —  —  186,573
Other deposits —  —  —  — 
Total 4,913,338 107,862 —  5,021,200
(Unit: USD)
As of December 31, 2023
Liabilities in Financial Position Financial Financial Others Total
Trade payables 6,220,562 —  —  6,220,562
Short-term borrowings 13,511,319 —  —  13,511,319
Convertible Bonds (*) 1,961,792 —  —  1,961,792
Current portion of long-term borrowings 1,620,136 —  —  1,620,136
Current portion of lease liabilities 165,294 —  —  165,294
Long-term borrowings 4,864,373 —  —  4,864,373
Derivative warrant liabilities —  2,018,349 —  2,018,349
Long-term lease liabilities 13,943 —  —  13,943
Total 28,357,419 —  2,018,349 30,375,768
(*) On March 23, 2023, the Company issued a convertible bond (“CB”) to Charm Savings Bank in an aggregate principal amount of USD 1,931,203, equivalent to KRW 2,500,000,000. The CB accrues interest at an annual rate of 10% and is due to mature on March 23, 2024. On August 21, 2023, Charm Savings Bank and Bluming Innovation Co., Ltd (“Purchaser”) executed a convertible bond purchase agreement for the sale and transfer of a convertible bond with an aggregate principal amount of USD 1,931,203, equivalent to KRW 2,500,000,000 to the Purchaser. Joon Soo Jeon and Daesun, Inc. purchased CB from Bluming Innovation for amounts of USD 1,004,226, equivalent to KRW 1,300,000,000 and USD 926,977, equivalent to KRW 1,200,000,000 on February 19 and April 1, 2024, respectively. </t>
        </is>
      </c>
      <c r="C4" s="4" t="inlineStr">
        <is>
          <t xml:space="preserve"> 6. Financial Instruments by categories Financial Instruments as of December 31, 2023, by categories are as follows:
(Unit: USD)
As of December 31, 2023
Assets in Financial Position Financial Financial Others Total
Cash and cash equivalents 476,715 —  —  476,715
Trade receivables 4,176,766 —  —  4,176,766
Other current financial assets 73,284 —  —  73,284
Non-current —  107,862 —  107,862
Lease deposits 186,573 —  —  186,573
Other deposits —  —  —  — 
Total 4,913,338 107,862 —  5,021,200
(Unit: USD)
As of December 31, 2023
Liabilities in Financial Position Financial Financial Others Total
Trade payables 6,220,562 —  —  6,220,562
Short-term borrowings 13,511,319 —  —  13,511,319
Convertible Bonds(*) 1,961,792 —  —  1,961,792
Current portion of long-term borrowings 1,620,136 —  —  1,620,136
Current portion of lease liabilities 165,294 —  —  165,294
Long-term borrowings 4,864,373 —  —  4,864,373
Derivative warrant liabilities —  —  2,018,349 2,018,349
Long-term lease liabilities 13,943 —  —  13,943
Total 28,357,419 —  2,018,349 30,375,768
(*) On March 23, 2023, the Company issued a convertible bond (“CB”) to Charm Savings Bank in an aggregate principal amount of $1,931,203, equivalent to KRW 2,500,000,000. The CB accrues interest at an annual rate of 10% and is due to mature on March 23, 2024. On August 21, 2023, Charm Savings Bank and Bluming Innovation Co., Ltd (“Purchaser”) executed a convertible bond purchase agreement for the sale and transfer of a convertible bond with an aggregate principal amount of $1,931,203, equivalent to KRW 2,500,000,000 to the Purchaser. Joon Soo Jeon and Daesun, Inc. purchased CB from Bluming Innovation for amounts of $1,004,226, equivalent to KRW 1,300,000,000 and $926,977, equivalent to KRW 1,200,000,000 on February 19 and April 1, 2024, respectively. As the maturity extended, Joon Soo Jeon and Daesun, Inc. are in discussion with the Company to convert the CB into common shares of the Company. Financial Instruments as of December 31, 2022, by categories are as follows:
(Unit: USD)
As of December 31, 2022
Assets in Financial Position Financial Financial Others Total
Cash and cash equivalents 196,627 —  —  196,627
Trade receivables 697,999 —  —  697,999
Other current financial assets 1,035,930 —  —  1,035,930
Non-current —  107,890 —  107,890
Lease deposits 207,825 —  —  207,825
Other deposits 4,307,756 —  —  4,307,756
Total 6,446,137 107,890 —  6,554,027
(Unit: USD)
As of December 31, 2022
Liabilities in Financial Position Financial Financial Others Total
Trade payables 7,184,181 —  —  7,184,181
Short-term borrowings 11,863,506 —  —  11,863,506
Current portion of long-term borrowings 2,001,142 —  —  2,001,142
Current portion of lease liabilities 108,488 —  —  108,488
Long-term borrowings 4,741,358 —  —  4,741,358
Leasehold deposit received 69,836 —  —  69,836
Long-term lease liabilities 24,694 —  —  24,694
Total 25,993,205 —  —  25,993,20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Summary of Amounts Recognized in Consolidated Statements of Cash Flow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Amounts Recognized in Consolidated Statements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ease (Cash Flow)</t>
        </is>
      </c>
      <c r="B4" s="5" t="n">
        <v>124384</v>
      </c>
      <c r="C4" s="5" t="n">
        <v>116502</v>
      </c>
      <c r="D4" s="5" t="n">
        <v>247419</v>
      </c>
      <c r="E4" s="5" t="n">
        <v>231156</v>
      </c>
      <c r="F4" s="5" t="n">
        <v>228280</v>
      </c>
    </row>
    <row r="5">
      <c r="A5" s="4" t="inlineStr">
        <is>
          <t>Expense relating to leases of low-value assets that are not short-term leases</t>
        </is>
      </c>
      <c r="B5" s="6" t="n">
        <v>16448</v>
      </c>
      <c r="C5" s="6" t="n">
        <v>9840</v>
      </c>
      <c r="D5" s="6" t="n">
        <v>23011</v>
      </c>
      <c r="E5" s="6" t="n">
        <v>16572</v>
      </c>
      <c r="F5" s="4" t="inlineStr">
        <is>
          <t xml:space="preserve"> </t>
        </is>
      </c>
    </row>
    <row r="6">
      <c r="A6" s="4" t="inlineStr">
        <is>
          <t>Expense relating to short-term leases</t>
        </is>
      </c>
      <c r="B6" s="6" t="n">
        <v>133778</v>
      </c>
      <c r="C6" s="6" t="n">
        <v>141293</v>
      </c>
      <c r="D6" s="6" t="n">
        <v>276400</v>
      </c>
      <c r="E6" s="6" t="n">
        <v>117784</v>
      </c>
      <c r="F6" s="4" t="inlineStr">
        <is>
          <t xml:space="preserve"> </t>
        </is>
      </c>
    </row>
    <row r="7">
      <c r="A7" s="4" t="inlineStr">
        <is>
          <t>Total Cash payments for leases</t>
        </is>
      </c>
      <c r="B7" s="5" t="n">
        <v>274610</v>
      </c>
      <c r="C7" s="5" t="n">
        <v>267635</v>
      </c>
      <c r="D7" s="5" t="n">
        <v>546830</v>
      </c>
      <c r="E7" s="5" t="n">
        <v>365512</v>
      </c>
      <c r="F7" s="4"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8" customWidth="1" min="2" max="2"/>
    <col width="18" customWidth="1" min="3" max="3"/>
    <col width="18" customWidth="1" min="4" max="4"/>
  </cols>
  <sheetData>
    <row r="1">
      <c r="A1" s="1" t="inlineStr">
        <is>
          <t>Insured assets - Summary of Insured assets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Disclosure of detailed information about Insured assets [line items]</t>
        </is>
      </c>
      <c r="B3" s="4" t="inlineStr">
        <is>
          <t xml:space="preserve"> </t>
        </is>
      </c>
      <c r="C3" s="4" t="inlineStr">
        <is>
          <t xml:space="preserve"> </t>
        </is>
      </c>
      <c r="D3" s="4" t="inlineStr">
        <is>
          <t xml:space="preserve"> </t>
        </is>
      </c>
    </row>
    <row r="4">
      <c r="A4" s="4" t="inlineStr">
        <is>
          <t>Insured Amount</t>
        </is>
      </c>
      <c r="B4" s="5" t="n">
        <v>17139011</v>
      </c>
      <c r="C4" s="5" t="n">
        <v>18291040</v>
      </c>
      <c r="D4" s="5" t="n">
        <v>18766136</v>
      </c>
    </row>
    <row r="5">
      <c r="A5" s="4" t="inlineStr">
        <is>
          <t>Package insurance on buildings, machineries, inventories [member]</t>
        </is>
      </c>
      <c r="B5" s="4" t="inlineStr">
        <is>
          <t xml:space="preserve"> </t>
        </is>
      </c>
      <c r="C5" s="4" t="inlineStr">
        <is>
          <t xml:space="preserve"> </t>
        </is>
      </c>
      <c r="D5" s="4" t="inlineStr">
        <is>
          <t xml:space="preserve"> </t>
        </is>
      </c>
    </row>
    <row r="6">
      <c r="A6" s="3" t="inlineStr">
        <is>
          <t>Disclosure of detailed information about Insured assets [line items]</t>
        </is>
      </c>
      <c r="B6" s="4" t="inlineStr">
        <is>
          <t xml:space="preserve"> </t>
        </is>
      </c>
      <c r="C6" s="4" t="inlineStr">
        <is>
          <t xml:space="preserve"> </t>
        </is>
      </c>
      <c r="D6" s="4" t="inlineStr">
        <is>
          <t xml:space="preserve"> </t>
        </is>
      </c>
    </row>
    <row r="7">
      <c r="A7" s="4" t="inlineStr">
        <is>
          <t>Type of insurance</t>
        </is>
      </c>
      <c r="B7" s="4" t="inlineStr">
        <is>
          <t>Package Insurance</t>
        </is>
      </c>
      <c r="C7" s="4" t="inlineStr">
        <is>
          <t>Package Insurance</t>
        </is>
      </c>
      <c r="D7" s="4" t="inlineStr">
        <is>
          <t>Package Insurance</t>
        </is>
      </c>
    </row>
    <row r="8">
      <c r="A8" s="4" t="inlineStr">
        <is>
          <t>Insured Amount</t>
        </is>
      </c>
      <c r="B8" s="5" t="n">
        <v>14622952</v>
      </c>
      <c r="C8" s="5" t="n">
        <v>15604119</v>
      </c>
      <c r="D8" s="5" t="n">
        <v>16007100</v>
      </c>
    </row>
    <row r="9">
      <c r="A9" s="4" t="inlineStr">
        <is>
          <t>Fire insurance on buildings machineries inventories [member]</t>
        </is>
      </c>
      <c r="B9" s="4" t="inlineStr">
        <is>
          <t xml:space="preserve"> </t>
        </is>
      </c>
      <c r="C9" s="4" t="inlineStr">
        <is>
          <t xml:space="preserve"> </t>
        </is>
      </c>
      <c r="D9" s="4" t="inlineStr">
        <is>
          <t xml:space="preserve"> </t>
        </is>
      </c>
    </row>
    <row r="10">
      <c r="A10" s="3" t="inlineStr">
        <is>
          <t>Disclosure of detailed information about Insured assets [line items]</t>
        </is>
      </c>
      <c r="B10" s="4" t="inlineStr">
        <is>
          <t xml:space="preserve"> </t>
        </is>
      </c>
      <c r="C10" s="4" t="inlineStr">
        <is>
          <t xml:space="preserve"> </t>
        </is>
      </c>
      <c r="D10" s="4" t="inlineStr">
        <is>
          <t xml:space="preserve"> </t>
        </is>
      </c>
    </row>
    <row r="11">
      <c r="A11" s="4" t="inlineStr">
        <is>
          <t>Type of insurance</t>
        </is>
      </c>
      <c r="B11" s="4" t="inlineStr">
        <is>
          <t>Fire insurance</t>
        </is>
      </c>
      <c r="C11" s="4" t="inlineStr">
        <is>
          <t>Fire insurance</t>
        </is>
      </c>
      <c r="D11" s="4" t="inlineStr">
        <is>
          <t>Fire insurance</t>
        </is>
      </c>
    </row>
    <row r="12">
      <c r="A12" s="4" t="inlineStr">
        <is>
          <t>Insured Amount</t>
        </is>
      </c>
      <c r="B12" s="5" t="n">
        <v>2499945</v>
      </c>
      <c r="C12" s="5" t="n">
        <v>2667686</v>
      </c>
      <c r="D12" s="5" t="n">
        <v>2736579</v>
      </c>
    </row>
    <row r="13">
      <c r="A13" s="4" t="inlineStr">
        <is>
          <t>Cars [member]</t>
        </is>
      </c>
      <c r="B13" s="4" t="inlineStr">
        <is>
          <t xml:space="preserve"> </t>
        </is>
      </c>
      <c r="C13" s="4" t="inlineStr">
        <is>
          <t xml:space="preserve"> </t>
        </is>
      </c>
      <c r="D13" s="4" t="inlineStr">
        <is>
          <t xml:space="preserve"> </t>
        </is>
      </c>
    </row>
    <row r="14">
      <c r="A14" s="3" t="inlineStr">
        <is>
          <t>Disclosure of detailed information about Insured assets [line items]</t>
        </is>
      </c>
      <c r="B14" s="4" t="inlineStr">
        <is>
          <t xml:space="preserve"> </t>
        </is>
      </c>
      <c r="C14" s="4" t="inlineStr">
        <is>
          <t xml:space="preserve"> </t>
        </is>
      </c>
      <c r="D14" s="4" t="inlineStr">
        <is>
          <t xml:space="preserve"> </t>
        </is>
      </c>
    </row>
    <row r="15">
      <c r="A15" s="4" t="inlineStr">
        <is>
          <t>Type of insurance</t>
        </is>
      </c>
      <c r="B15" s="4" t="inlineStr">
        <is>
          <t>Car insurance</t>
        </is>
      </c>
      <c r="C15" s="4" t="inlineStr">
        <is>
          <t>Car insurance</t>
        </is>
      </c>
      <c r="D15" s="4" t="inlineStr">
        <is>
          <t>Car insurance</t>
        </is>
      </c>
    </row>
    <row r="16">
      <c r="A16" s="4" t="inlineStr">
        <is>
          <t>Insured Amount</t>
        </is>
      </c>
      <c r="B16" s="5" t="n">
        <v>16114</v>
      </c>
      <c r="C16" s="5" t="n">
        <v>19235</v>
      </c>
      <c r="D16" s="5" t="n">
        <v>22457</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payables and liabilities - Summary of Other current payables (Details) - USD ($)</t>
        </is>
      </c>
      <c r="B1" s="2" t="inlineStr">
        <is>
          <t>Jun. 30, 2024</t>
        </is>
      </c>
      <c r="C1" s="2" t="inlineStr">
        <is>
          <t>Dec. 31, 2023</t>
        </is>
      </c>
      <c r="D1" s="2" t="inlineStr">
        <is>
          <t>Dec. 31, 2022</t>
        </is>
      </c>
    </row>
    <row r="2">
      <c r="A2" s="3" t="inlineStr">
        <is>
          <t>Other current payables and liabilities [abstract]</t>
        </is>
      </c>
      <c r="B2" s="4" t="inlineStr">
        <is>
          <t xml:space="preserve"> </t>
        </is>
      </c>
      <c r="C2" s="4" t="inlineStr">
        <is>
          <t xml:space="preserve"> </t>
        </is>
      </c>
      <c r="D2" s="4" t="inlineStr">
        <is>
          <t xml:space="preserve"> </t>
        </is>
      </c>
    </row>
    <row r="3">
      <c r="A3" s="4" t="inlineStr">
        <is>
          <t>Non-trade Payables</t>
        </is>
      </c>
      <c r="B3" s="5" t="n">
        <v>27391768</v>
      </c>
      <c r="C3" s="5" t="n">
        <v>25324072</v>
      </c>
      <c r="D3" s="5" t="n">
        <v>4132680</v>
      </c>
    </row>
    <row r="4">
      <c r="A4" s="4" t="inlineStr">
        <is>
          <t>Accrued Expense</t>
        </is>
      </c>
      <c r="B4" s="6" t="n">
        <v>6807023</v>
      </c>
      <c r="C4" s="6" t="n">
        <v>1518801</v>
      </c>
      <c r="D4" s="6" t="n">
        <v>1558085</v>
      </c>
    </row>
    <row r="5">
      <c r="A5" s="4" t="inlineStr">
        <is>
          <t>Total</t>
        </is>
      </c>
      <c r="B5" s="5" t="n">
        <v>34198791</v>
      </c>
      <c r="C5" s="5" t="n">
        <v>26842873</v>
      </c>
      <c r="D5" s="5" t="n">
        <v>569076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payables and liabilities - Summary of Other current payables (Parenthetical) (Details) - USD ($)</t>
        </is>
      </c>
      <c r="B1" s="2" t="inlineStr">
        <is>
          <t>6 Months Ended</t>
        </is>
      </c>
      <c r="C1" s="2" t="inlineStr">
        <is>
          <t>12 Months Ended</t>
        </is>
      </c>
    </row>
    <row r="2">
      <c r="B2" s="2" t="inlineStr">
        <is>
          <t>Jun. 30, 2024</t>
        </is>
      </c>
      <c r="C2" s="2" t="inlineStr">
        <is>
          <t>Dec. 31, 2023</t>
        </is>
      </c>
    </row>
    <row r="3">
      <c r="A3" s="3" t="inlineStr">
        <is>
          <t>Other current payables and liabilities [abstract]</t>
        </is>
      </c>
      <c r="B3" s="4" t="inlineStr">
        <is>
          <t xml:space="preserve"> </t>
        </is>
      </c>
      <c r="C3" s="4" t="inlineStr">
        <is>
          <t xml:space="preserve"> </t>
        </is>
      </c>
    </row>
    <row r="4">
      <c r="A4" s="4" t="inlineStr">
        <is>
          <t>Legal and other professional fees incurred</t>
        </is>
      </c>
      <c r="B4" s="5" t="n">
        <v>17011861</v>
      </c>
      <c r="C4" s="5" t="n">
        <v>17361197</v>
      </c>
    </row>
    <row r="5">
      <c r="A5" s="4" t="inlineStr">
        <is>
          <t>Percentage of Deferred Fee Payables</t>
        </is>
      </c>
      <c r="B5" s="8" t="n">
        <v>0.5</v>
      </c>
      <c r="C5" s="8" t="n">
        <v>0.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payables and liabilities - Summary of Other current liabilities (Details) - USD ($)</t>
        </is>
      </c>
      <c r="B1" s="2" t="inlineStr">
        <is>
          <t>Jun. 30, 2024</t>
        </is>
      </c>
      <c r="C1" s="2" t="inlineStr">
        <is>
          <t>Dec. 31, 2023</t>
        </is>
      </c>
      <c r="D1" s="2" t="inlineStr">
        <is>
          <t>Dec. 31, 2022</t>
        </is>
      </c>
    </row>
    <row r="2">
      <c r="A2" s="3" t="inlineStr">
        <is>
          <t>Other current payables and liabilities [abstract]</t>
        </is>
      </c>
      <c r="B2" s="4" t="inlineStr">
        <is>
          <t xml:space="preserve"> </t>
        </is>
      </c>
      <c r="C2" s="4" t="inlineStr">
        <is>
          <t xml:space="preserve"> </t>
        </is>
      </c>
      <c r="D2" s="4" t="inlineStr">
        <is>
          <t xml:space="preserve"> </t>
        </is>
      </c>
    </row>
    <row r="3">
      <c r="A3" s="4" t="inlineStr">
        <is>
          <t>Withholdings</t>
        </is>
      </c>
      <c r="B3" s="5" t="n">
        <v>38972</v>
      </c>
      <c r="C3" s="5" t="n">
        <v>21184</v>
      </c>
      <c r="D3" s="5" t="n">
        <v>15086</v>
      </c>
    </row>
    <row r="4">
      <c r="A4" s="4" t="inlineStr">
        <is>
          <t>Value added tax withheld</t>
        </is>
      </c>
      <c r="B4" s="6" t="n">
        <v>208478</v>
      </c>
      <c r="C4" s="6" t="n">
        <v>207310</v>
      </c>
      <c r="D4" s="6" t="n">
        <v>208186</v>
      </c>
    </row>
    <row r="5">
      <c r="A5" s="4" t="inlineStr">
        <is>
          <t>Advance Received</t>
        </is>
      </c>
      <c r="B5" s="6" t="n">
        <v>2515524</v>
      </c>
      <c r="C5" s="6" t="n">
        <v>746417</v>
      </c>
      <c r="D5" s="6" t="n">
        <v>576299</v>
      </c>
    </row>
    <row r="6">
      <c r="A6" s="4" t="inlineStr">
        <is>
          <t>Total</t>
        </is>
      </c>
      <c r="B6" s="5" t="n">
        <v>2762974</v>
      </c>
      <c r="C6" s="5" t="n">
        <v>974911</v>
      </c>
      <c r="D6" s="5" t="n">
        <v>79957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payables and liabilities - Schedule of Other Non - Current Payables (Details) - USD ($)</t>
        </is>
      </c>
      <c r="B1" s="2" t="inlineStr">
        <is>
          <t>Jun. 30, 2024</t>
        </is>
      </c>
      <c r="C1" s="2" t="inlineStr">
        <is>
          <t>Dec. 31, 2023</t>
        </is>
      </c>
      <c r="D1" s="2" t="inlineStr">
        <is>
          <t>Dec. 31, 2022</t>
        </is>
      </c>
    </row>
    <row r="2">
      <c r="A2" s="3" t="inlineStr">
        <is>
          <t>Disclosure of other non-current payables and liabilities [abstract]</t>
        </is>
      </c>
      <c r="B2" s="4" t="inlineStr">
        <is>
          <t xml:space="preserve"> </t>
        </is>
      </c>
      <c r="C2" s="4" t="inlineStr">
        <is>
          <t xml:space="preserve"> </t>
        </is>
      </c>
      <c r="D2" s="4" t="inlineStr">
        <is>
          <t xml:space="preserve"> </t>
        </is>
      </c>
    </row>
    <row r="3">
      <c r="A3" s="4" t="inlineStr">
        <is>
          <t>Long-term Accounts Payable</t>
        </is>
      </c>
      <c r="B3" s="5" t="n">
        <v>9176992</v>
      </c>
      <c r="C3" s="5" t="n">
        <v>7838339</v>
      </c>
      <c r="D3" s="5" t="n">
        <v>32062</v>
      </c>
    </row>
    <row r="4">
      <c r="A4" s="4" t="inlineStr">
        <is>
          <t>(Present Value Discount)</t>
        </is>
      </c>
      <c r="B4" s="6" t="n">
        <v>0</v>
      </c>
      <c r="C4" s="6" t="n">
        <v>0</v>
      </c>
      <c r="D4" s="6" t="n">
        <v>-236</v>
      </c>
    </row>
    <row r="5">
      <c r="A5" s="4" t="inlineStr">
        <is>
          <t>Total</t>
        </is>
      </c>
      <c r="B5" s="5" t="n">
        <v>9176992</v>
      </c>
      <c r="C5" s="5" t="n">
        <v>7838339</v>
      </c>
      <c r="D5" s="5" t="n">
        <v>318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payables and liabilities - Schedule of Other Non - Current Liabilities (Details) - USD ($)</t>
        </is>
      </c>
      <c r="B1" s="2" t="inlineStr">
        <is>
          <t>Jun. 30, 2024</t>
        </is>
      </c>
      <c r="C1" s="2" t="inlineStr">
        <is>
          <t>Dec. 31, 2023</t>
        </is>
      </c>
      <c r="D1" s="2" t="inlineStr">
        <is>
          <t>Dec. 31, 2022</t>
        </is>
      </c>
    </row>
    <row r="2">
      <c r="A2" s="3" t="inlineStr">
        <is>
          <t>Disclosure of other non-current payables and liabilities [abstract]</t>
        </is>
      </c>
      <c r="B2" s="4" t="inlineStr">
        <is>
          <t xml:space="preserve"> </t>
        </is>
      </c>
      <c r="C2" s="4" t="inlineStr">
        <is>
          <t xml:space="preserve"> </t>
        </is>
      </c>
      <c r="D2" s="4" t="inlineStr">
        <is>
          <t xml:space="preserve"> </t>
        </is>
      </c>
    </row>
    <row r="3">
      <c r="A3" s="4" t="inlineStr">
        <is>
          <t>Long-term Leasehold Deposits Received</t>
        </is>
      </c>
      <c r="B3" s="5" t="n">
        <v>0</v>
      </c>
      <c r="C3" s="5" t="n">
        <v>0</v>
      </c>
      <c r="D3" s="5" t="n">
        <v>69836</v>
      </c>
    </row>
    <row r="4">
      <c r="A4" s="4" t="inlineStr">
        <is>
          <t>Total</t>
        </is>
      </c>
      <c r="B4" s="5" t="n">
        <v>0</v>
      </c>
      <c r="C4" s="5" t="n">
        <v>0</v>
      </c>
      <c r="D4" s="5" t="n">
        <v>6983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warranty provision - Summary of Product Warranty Provision (Details) - USD ($)</t>
        </is>
      </c>
      <c r="B1" s="2" t="inlineStr">
        <is>
          <t>Jun. 30, 2024</t>
        </is>
      </c>
      <c r="C1" s="2" t="inlineStr">
        <is>
          <t>Dec. 31, 2023</t>
        </is>
      </c>
      <c r="D1" s="2" t="inlineStr">
        <is>
          <t>Dec. 31, 2022</t>
        </is>
      </c>
    </row>
    <row r="2">
      <c r="A2" s="3" t="inlineStr">
        <is>
          <t>Warranty provision [abstract]</t>
        </is>
      </c>
      <c r="B2" s="4" t="inlineStr">
        <is>
          <t xml:space="preserve"> </t>
        </is>
      </c>
      <c r="C2" s="4" t="inlineStr">
        <is>
          <t xml:space="preserve"> </t>
        </is>
      </c>
      <c r="D2" s="4" t="inlineStr">
        <is>
          <t xml:space="preserve"> </t>
        </is>
      </c>
    </row>
    <row r="3">
      <c r="A3" s="4" t="inlineStr">
        <is>
          <t>Product warranty provision</t>
        </is>
      </c>
      <c r="B3" s="5" t="n">
        <v>31528</v>
      </c>
      <c r="C3" s="5" t="n">
        <v>30957</v>
      </c>
      <c r="D3" s="5" t="n">
        <v>36099</v>
      </c>
    </row>
    <row r="4">
      <c r="A4" s="4" t="inlineStr">
        <is>
          <t>Total</t>
        </is>
      </c>
      <c r="B4" s="5" t="n">
        <v>31528</v>
      </c>
      <c r="C4" s="5" t="n">
        <v>30957</v>
      </c>
      <c r="D4" s="5" t="n">
        <v>360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Borrowings - Summary of Borrowings (Details) - USD ($)</t>
        </is>
      </c>
      <c r="B1" s="2" t="inlineStr">
        <is>
          <t>Jun. 30, 2024</t>
        </is>
      </c>
      <c r="C1" s="2" t="inlineStr">
        <is>
          <t>Mar. 31, 2024</t>
        </is>
      </c>
      <c r="D1" s="2" t="inlineStr">
        <is>
          <t>Dec. 31, 2023</t>
        </is>
      </c>
      <c r="E1" s="2" t="inlineStr">
        <is>
          <t>Jun. 30, 2023</t>
        </is>
      </c>
      <c r="G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Short-term borrowings</t>
        </is>
      </c>
      <c r="B3" s="5" t="n">
        <v>13382311</v>
      </c>
      <c r="C3" s="4" t="inlineStr">
        <is>
          <t xml:space="preserve"> </t>
        </is>
      </c>
      <c r="D3" s="5" t="n">
        <v>13511319</v>
      </c>
      <c r="E3" s="5" t="n">
        <v>13511319</v>
      </c>
      <c r="G3" s="5" t="n">
        <v>11863506</v>
      </c>
    </row>
    <row r="4">
      <c r="A4" s="4" t="inlineStr">
        <is>
          <t>Current portion of long-term borrowings</t>
        </is>
      </c>
      <c r="B4" s="6" t="n">
        <v>1228701</v>
      </c>
      <c r="C4" s="4" t="inlineStr">
        <is>
          <t xml:space="preserve"> </t>
        </is>
      </c>
      <c r="D4" s="4" t="inlineStr">
        <is>
          <t xml:space="preserve"> </t>
        </is>
      </c>
      <c r="E4" s="4" t="inlineStr">
        <is>
          <t xml:space="preserve"> </t>
        </is>
      </c>
      <c r="G4" s="4" t="inlineStr">
        <is>
          <t xml:space="preserve"> </t>
        </is>
      </c>
    </row>
    <row r="5">
      <c r="A5" s="4" t="inlineStr">
        <is>
          <t>Convertible bond</t>
        </is>
      </c>
      <c r="B5" s="6" t="n">
        <v>4289064</v>
      </c>
      <c r="C5" s="4" t="inlineStr">
        <is>
          <t xml:space="preserve"> </t>
        </is>
      </c>
      <c r="D5" s="4" t="inlineStr">
        <is>
          <t xml:space="preserve"> </t>
        </is>
      </c>
      <c r="E5" s="4" t="inlineStr">
        <is>
          <t xml:space="preserve"> </t>
        </is>
      </c>
      <c r="G5" s="4" t="inlineStr">
        <is>
          <t xml:space="preserve"> </t>
        </is>
      </c>
    </row>
    <row r="6">
      <c r="A6" s="4" t="inlineStr">
        <is>
          <t>Long-term borrowings</t>
        </is>
      </c>
      <c r="B6" s="6" t="n">
        <v>5218481</v>
      </c>
      <c r="C6" s="4" t="inlineStr">
        <is>
          <t xml:space="preserve"> </t>
        </is>
      </c>
      <c r="D6" s="6" t="n">
        <v>4864373</v>
      </c>
      <c r="E6" s="6" t="n">
        <v>4864373</v>
      </c>
      <c r="G6" s="6" t="n">
        <v>4741358</v>
      </c>
    </row>
    <row r="7">
      <c r="A7" s="4" t="inlineStr">
        <is>
          <t>Total</t>
        </is>
      </c>
      <c r="B7" s="5" t="n">
        <v>24118557</v>
      </c>
      <c r="C7" s="5" t="n">
        <v>7674154</v>
      </c>
      <c r="D7" s="5" t="n">
        <v>21957620</v>
      </c>
      <c r="E7" s="5" t="n">
        <v>21957620</v>
      </c>
      <c r="G7" s="5" t="n">
        <v>18606006</v>
      </c>
    </row>
    <row r="8">
      <c r="A8" s="4" t="inlineStr">
        <is>
          <t>Bottom of range [member]</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Borrowings, interest rate</t>
        </is>
      </c>
      <c r="B10" s="8" t="n">
        <v>0.06</v>
      </c>
      <c r="C10" s="4" t="inlineStr">
        <is>
          <t xml:space="preserve"> </t>
        </is>
      </c>
      <c r="D10" s="4" t="inlineStr">
        <is>
          <t xml:space="preserve"> </t>
        </is>
      </c>
      <c r="E10" s="4" t="inlineStr">
        <is>
          <t xml:space="preserve"> </t>
        </is>
      </c>
      <c r="G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Borrowings, interest rate</t>
        </is>
      </c>
      <c r="B13" s="9" t="n">
        <v>0.0738</v>
      </c>
      <c r="C13" s="4" t="inlineStr">
        <is>
          <t xml:space="preserve"> </t>
        </is>
      </c>
      <c r="D13" s="4" t="inlineStr">
        <is>
          <t xml:space="preserve"> </t>
        </is>
      </c>
      <c r="E13" s="4" t="inlineStr">
        <is>
          <t xml:space="preserve"> </t>
        </is>
      </c>
      <c r="G13" s="4" t="inlineStr">
        <is>
          <t xml:space="preserve"> </t>
        </is>
      </c>
    </row>
    <row r="14">
      <c r="A14" s="4" t="inlineStr">
        <is>
          <t>Long-term borrowings [member]</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Long-term borrowings</t>
        </is>
      </c>
      <c r="B16" s="5" t="n">
        <v>694340</v>
      </c>
      <c r="C16" s="4" t="inlineStr">
        <is>
          <t xml:space="preserve"> </t>
        </is>
      </c>
      <c r="D16" s="4" t="inlineStr">
        <is>
          <t xml:space="preserve"> </t>
        </is>
      </c>
      <c r="E16" s="4" t="inlineStr">
        <is>
          <t xml:space="preserve"> </t>
        </is>
      </c>
      <c r="G16" s="4" t="inlineStr">
        <is>
          <t xml:space="preserve"> </t>
        </is>
      </c>
    </row>
    <row r="17">
      <c r="A17" s="4" t="inlineStr">
        <is>
          <t>Long-term borrowings [member] | Bottom of range [member]</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Borrowings, interest rate</t>
        </is>
      </c>
      <c r="B19" s="9" t="n">
        <v>0.025</v>
      </c>
      <c r="C19" s="4" t="inlineStr">
        <is>
          <t xml:space="preserve"> </t>
        </is>
      </c>
      <c r="D19" s="9" t="n">
        <v>0.025</v>
      </c>
      <c r="E19" s="4" t="inlineStr">
        <is>
          <t xml:space="preserve"> </t>
        </is>
      </c>
      <c r="G19" s="4" t="inlineStr">
        <is>
          <t xml:space="preserve"> </t>
        </is>
      </c>
    </row>
    <row r="20">
      <c r="A20" s="4" t="inlineStr">
        <is>
          <t>Long-term borrowings [member] | Top of range [member]</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Borrowings, interest rate</t>
        </is>
      </c>
      <c r="B22" s="8" t="n">
        <v>0.05</v>
      </c>
      <c r="C22" s="4" t="inlineStr">
        <is>
          <t xml:space="preserve"> </t>
        </is>
      </c>
      <c r="D22" s="8" t="n">
        <v>0.05</v>
      </c>
      <c r="E22" s="4" t="inlineStr">
        <is>
          <t xml:space="preserve"> </t>
        </is>
      </c>
      <c r="G22" s="4" t="inlineStr">
        <is>
          <t xml:space="preserve"> </t>
        </is>
      </c>
    </row>
    <row r="23">
      <c r="A23" s="4" t="inlineStr">
        <is>
          <t>Short-term borrowings [member]</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Borrowings, interest rate</t>
        </is>
      </c>
      <c r="B25" s="4" t="inlineStr">
        <is>
          <t xml:space="preserve"> </t>
        </is>
      </c>
      <c r="C25" s="4" t="inlineStr">
        <is>
          <t xml:space="preserve"> </t>
        </is>
      </c>
      <c r="D25" s="4" t="inlineStr">
        <is>
          <t xml:space="preserve"> </t>
        </is>
      </c>
      <c r="E25" s="4" t="inlineStr">
        <is>
          <t xml:space="preserve"> </t>
        </is>
      </c>
      <c r="G25" s="9" t="n">
        <v>0.0815</v>
      </c>
    </row>
    <row r="26">
      <c r="A26" s="4" t="inlineStr">
        <is>
          <t>Short-term borrowings</t>
        </is>
      </c>
      <c r="B26" s="5" t="n">
        <v>6665723</v>
      </c>
      <c r="C26" s="4" t="inlineStr">
        <is>
          <t xml:space="preserve"> </t>
        </is>
      </c>
      <c r="D26" s="4" t="inlineStr">
        <is>
          <t xml:space="preserve"> </t>
        </is>
      </c>
      <c r="E26" s="4" t="inlineStr">
        <is>
          <t xml:space="preserve"> </t>
        </is>
      </c>
      <c r="G26" s="5" t="n">
        <v>633945</v>
      </c>
    </row>
    <row r="27">
      <c r="A27" s="4" t="inlineStr">
        <is>
          <t>Short-term borrowings [member] | Bottom of range [member]</t>
        </is>
      </c>
      <c r="B27" s="4" t="inlineStr">
        <is>
          <t xml:space="preserve"> </t>
        </is>
      </c>
      <c r="C27" s="4" t="inlineStr">
        <is>
          <t xml:space="preserve"> </t>
        </is>
      </c>
      <c r="D27" s="4" t="inlineStr">
        <is>
          <t xml:space="preserve"> </t>
        </is>
      </c>
      <c r="E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G28" s="4" t="inlineStr">
        <is>
          <t xml:space="preserve"> </t>
        </is>
      </c>
    </row>
    <row r="29">
      <c r="A29" s="4" t="inlineStr">
        <is>
          <t>Borrowings, interest rate</t>
        </is>
      </c>
      <c r="B29" s="4" t="inlineStr">
        <is>
          <t xml:space="preserve"> </t>
        </is>
      </c>
      <c r="C29" s="4" t="inlineStr">
        <is>
          <t xml:space="preserve"> </t>
        </is>
      </c>
      <c r="D29" s="8" t="n">
        <v>0.01</v>
      </c>
      <c r="E29" s="4" t="inlineStr">
        <is>
          <t xml:space="preserve"> </t>
        </is>
      </c>
      <c r="G29" s="4" t="inlineStr">
        <is>
          <t xml:space="preserve"> </t>
        </is>
      </c>
    </row>
    <row r="30">
      <c r="A30" s="4" t="inlineStr">
        <is>
          <t>Short-term borrowings [member] | Top of range [member]</t>
        </is>
      </c>
      <c r="B30" s="4" t="inlineStr">
        <is>
          <t xml:space="preserve"> </t>
        </is>
      </c>
      <c r="C30" s="4" t="inlineStr">
        <is>
          <t xml:space="preserve"> </t>
        </is>
      </c>
      <c r="D30" s="4" t="inlineStr">
        <is>
          <t xml:space="preserve"> </t>
        </is>
      </c>
      <c r="E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G31" s="4" t="inlineStr">
        <is>
          <t xml:space="preserve"> </t>
        </is>
      </c>
    </row>
    <row r="32">
      <c r="A32" s="4" t="inlineStr">
        <is>
          <t>Borrowings, interest rate</t>
        </is>
      </c>
      <c r="B32" s="4" t="inlineStr">
        <is>
          <t xml:space="preserve"> </t>
        </is>
      </c>
      <c r="C32" s="4" t="inlineStr">
        <is>
          <t xml:space="preserve"> </t>
        </is>
      </c>
      <c r="D32" s="8" t="n">
        <v>0.36</v>
      </c>
      <c r="E32" s="4" t="inlineStr">
        <is>
          <t xml:space="preserve"> </t>
        </is>
      </c>
      <c r="G32" s="4" t="inlineStr">
        <is>
          <t xml:space="preserve"> </t>
        </is>
      </c>
    </row>
    <row r="33">
      <c r="A33" s="4" t="inlineStr">
        <is>
          <t>SBI Savings Bank [member] | Short-term borrowings [member]</t>
        </is>
      </c>
      <c r="B33" s="4" t="inlineStr">
        <is>
          <t xml:space="preserve"> </t>
        </is>
      </c>
      <c r="C33" s="4" t="inlineStr">
        <is>
          <t xml:space="preserve"> </t>
        </is>
      </c>
      <c r="D33" s="4" t="inlineStr">
        <is>
          <t xml:space="preserve"> </t>
        </is>
      </c>
      <c r="E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G34" s="4" t="inlineStr">
        <is>
          <t xml:space="preserve"> </t>
        </is>
      </c>
    </row>
    <row r="35">
      <c r="A35" s="4" t="inlineStr">
        <is>
          <t>Borrowings, interest rate</t>
        </is>
      </c>
      <c r="B35" s="9" t="n">
        <v>0.08939999999999999</v>
      </c>
      <c r="C35" s="4" t="inlineStr">
        <is>
          <t xml:space="preserve"> </t>
        </is>
      </c>
      <c r="D35" s="9" t="n">
        <v>0.09370000000000001</v>
      </c>
      <c r="E35" s="9" t="n">
        <v>0.09370000000000001</v>
      </c>
      <c r="G35" s="9" t="n">
        <v>0.0738</v>
      </c>
    </row>
    <row r="36">
      <c r="A36" s="4" t="inlineStr">
        <is>
          <t>Short-term borrowings</t>
        </is>
      </c>
      <c r="B36" s="5" t="n">
        <v>629800</v>
      </c>
      <c r="C36" s="4" t="inlineStr">
        <is>
          <t xml:space="preserve"> </t>
        </is>
      </c>
      <c r="D36" s="5" t="n">
        <v>672059</v>
      </c>
      <c r="E36" s="5" t="n">
        <v>672059</v>
      </c>
      <c r="G36" s="5" t="n">
        <v>729036</v>
      </c>
    </row>
    <row r="37">
      <c r="A37" s="4" t="inlineStr">
        <is>
          <t>KEB Hana Bank [member] | Long-term borrowings [member]</t>
        </is>
      </c>
      <c r="B37" s="4" t="inlineStr">
        <is>
          <t xml:space="preserve"> </t>
        </is>
      </c>
      <c r="C37" s="4" t="inlineStr">
        <is>
          <t xml:space="preserve"> </t>
        </is>
      </c>
      <c r="D37" s="4" t="inlineStr">
        <is>
          <t xml:space="preserve"> </t>
        </is>
      </c>
      <c r="E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G38" s="4" t="inlineStr">
        <is>
          <t xml:space="preserve"> </t>
        </is>
      </c>
    </row>
    <row r="39">
      <c r="A39" s="4" t="inlineStr">
        <is>
          <t>Borrowings, interest rate</t>
        </is>
      </c>
      <c r="B39" s="9" t="n">
        <v>0.0569</v>
      </c>
      <c r="C39" s="4" t="inlineStr">
        <is>
          <t xml:space="preserve"> </t>
        </is>
      </c>
      <c r="D39" s="9" t="n">
        <v>0.059</v>
      </c>
      <c r="E39" s="9" t="n">
        <v>0.059</v>
      </c>
      <c r="G39" s="4" t="inlineStr">
        <is>
          <t xml:space="preserve"> </t>
        </is>
      </c>
    </row>
    <row r="40">
      <c r="A40" s="4" t="inlineStr">
        <is>
          <t>Long-term borrowings</t>
        </is>
      </c>
      <c r="B40" s="5" t="n">
        <v>3981497</v>
      </c>
      <c r="C40" s="4" t="inlineStr">
        <is>
          <t xml:space="preserve"> </t>
        </is>
      </c>
      <c r="D40" s="5" t="n">
        <v>4248646</v>
      </c>
      <c r="E40" s="5" t="n">
        <v>4248646</v>
      </c>
      <c r="G40" s="4" t="inlineStr">
        <is>
          <t xml:space="preserve"> </t>
        </is>
      </c>
    </row>
    <row r="41">
      <c r="A41" s="4" t="inlineStr">
        <is>
          <t>KEB Hana Bank [member] | Short-term borrowings [member]</t>
        </is>
      </c>
      <c r="B41" s="4" t="inlineStr">
        <is>
          <t xml:space="preserve"> </t>
        </is>
      </c>
      <c r="C41" s="4" t="inlineStr">
        <is>
          <t xml:space="preserve"> </t>
        </is>
      </c>
      <c r="D41" s="4" t="inlineStr">
        <is>
          <t xml:space="preserve"> </t>
        </is>
      </c>
      <c r="E41" s="4" t="inlineStr">
        <is>
          <t xml:space="preserve"> </t>
        </is>
      </c>
      <c r="G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G42" s="4" t="inlineStr">
        <is>
          <t xml:space="preserve"> </t>
        </is>
      </c>
    </row>
    <row r="43">
      <c r="A43" s="4" t="inlineStr">
        <is>
          <t>Borrowings, interest rate</t>
        </is>
      </c>
      <c r="B43" s="9" t="n">
        <v>0.0537</v>
      </c>
      <c r="C43" s="4" t="inlineStr">
        <is>
          <t xml:space="preserve"> </t>
        </is>
      </c>
      <c r="D43" s="9" t="n">
        <v>0.0559</v>
      </c>
      <c r="E43" s="9" t="n">
        <v>0.0559</v>
      </c>
      <c r="G43" s="4" t="inlineStr">
        <is>
          <t xml:space="preserve"> </t>
        </is>
      </c>
    </row>
    <row r="44">
      <c r="A44" s="4" t="inlineStr">
        <is>
          <t>Short-term borrowings</t>
        </is>
      </c>
      <c r="B44" s="5" t="n">
        <v>1013472</v>
      </c>
      <c r="C44" s="4" t="inlineStr">
        <is>
          <t xml:space="preserve"> </t>
        </is>
      </c>
      <c r="D44" s="5" t="n">
        <v>1158722</v>
      </c>
      <c r="E44" s="5" t="n">
        <v>1158722</v>
      </c>
      <c r="G44" s="4" t="inlineStr">
        <is>
          <t xml:space="preserve"> </t>
        </is>
      </c>
    </row>
    <row r="45">
      <c r="A45" s="4" t="inlineStr">
        <is>
          <t>Whale Investment [member] | Short-term borrowings [member]</t>
        </is>
      </c>
      <c r="B45" s="4" t="inlineStr">
        <is>
          <t xml:space="preserve"> </t>
        </is>
      </c>
      <c r="C45" s="4" t="inlineStr">
        <is>
          <t xml:space="preserve"> </t>
        </is>
      </c>
      <c r="D45" s="4" t="inlineStr">
        <is>
          <t xml:space="preserve"> </t>
        </is>
      </c>
      <c r="E45" s="4" t="inlineStr">
        <is>
          <t xml:space="preserve"> </t>
        </is>
      </c>
      <c r="G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G46" s="4" t="inlineStr">
        <is>
          <t xml:space="preserve"> </t>
        </is>
      </c>
    </row>
    <row r="47">
      <c r="A47" s="4" t="inlineStr">
        <is>
          <t>Borrowings, interest rate</t>
        </is>
      </c>
      <c r="B47" s="8" t="n">
        <v>0.08</v>
      </c>
      <c r="C47" s="4" t="inlineStr">
        <is>
          <t xml:space="preserve"> </t>
        </is>
      </c>
      <c r="D47" s="8" t="n">
        <v>0.08</v>
      </c>
      <c r="E47" s="8" t="n">
        <v>0.08</v>
      </c>
      <c r="G47" s="4" t="inlineStr">
        <is>
          <t xml:space="preserve"> </t>
        </is>
      </c>
    </row>
    <row r="48">
      <c r="A48" s="4" t="inlineStr">
        <is>
          <t>Short-term borrowings</t>
        </is>
      </c>
      <c r="B48" s="5" t="n">
        <v>3257588</v>
      </c>
      <c r="C48" s="4" t="inlineStr">
        <is>
          <t xml:space="preserve"> </t>
        </is>
      </c>
      <c r="D48" s="5" t="n">
        <v>3476165</v>
      </c>
      <c r="E48" s="5" t="n">
        <v>3476165</v>
      </c>
      <c r="G48" s="4" t="inlineStr">
        <is>
          <t xml:space="preserve"> </t>
        </is>
      </c>
    </row>
    <row r="49">
      <c r="A49" s="4" t="inlineStr">
        <is>
          <t>Samsung Securities Co., Ltd [member] | Short-term borrowings [member]</t>
        </is>
      </c>
      <c r="B49" s="4" t="inlineStr">
        <is>
          <t xml:space="preserve"> </t>
        </is>
      </c>
      <c r="C49" s="4" t="inlineStr">
        <is>
          <t xml:space="preserve"> </t>
        </is>
      </c>
      <c r="D49" s="4" t="inlineStr">
        <is>
          <t xml:space="preserve"> </t>
        </is>
      </c>
      <c r="E49" s="4" t="inlineStr">
        <is>
          <t xml:space="preserve"> </t>
        </is>
      </c>
      <c r="G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G50" s="4" t="inlineStr">
        <is>
          <t xml:space="preserve"> </t>
        </is>
      </c>
    </row>
    <row r="51">
      <c r="A51" s="4" t="inlineStr">
        <is>
          <t>Borrowings, interest rate</t>
        </is>
      </c>
      <c r="B51" s="8" t="n">
        <v>0.08</v>
      </c>
      <c r="C51" s="4" t="inlineStr">
        <is>
          <t xml:space="preserve"> </t>
        </is>
      </c>
      <c r="D51" s="8" t="n">
        <v>0.06</v>
      </c>
      <c r="E51" s="8" t="n">
        <v>0.06</v>
      </c>
      <c r="G51" s="8" t="n">
        <v>0.06</v>
      </c>
    </row>
    <row r="52">
      <c r="A52" s="4" t="inlineStr">
        <is>
          <t>Short-term borrowings</t>
        </is>
      </c>
      <c r="B52" s="5" t="n">
        <v>580937</v>
      </c>
      <c r="C52" s="4" t="inlineStr">
        <is>
          <t xml:space="preserve"> </t>
        </is>
      </c>
      <c r="D52" s="5" t="n">
        <v>619916</v>
      </c>
      <c r="E52" s="5" t="n">
        <v>619916</v>
      </c>
      <c r="G52" s="5" t="n">
        <v>635926</v>
      </c>
    </row>
    <row r="53">
      <c r="A53" s="4" t="inlineStr">
        <is>
          <t>Powergen [member] | Short-term borrowings [member]</t>
        </is>
      </c>
      <c r="B53" s="4" t="inlineStr">
        <is>
          <t xml:space="preserve"> </t>
        </is>
      </c>
      <c r="C53" s="4" t="inlineStr">
        <is>
          <t xml:space="preserve"> </t>
        </is>
      </c>
      <c r="D53" s="4" t="inlineStr">
        <is>
          <t xml:space="preserve"> </t>
        </is>
      </c>
      <c r="E53" s="4" t="inlineStr">
        <is>
          <t xml:space="preserve"> </t>
        </is>
      </c>
      <c r="G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G54" s="4" t="inlineStr">
        <is>
          <t xml:space="preserve"> </t>
        </is>
      </c>
    </row>
    <row r="55">
      <c r="A55" s="4" t="inlineStr">
        <is>
          <t>Borrowings, interest rate</t>
        </is>
      </c>
      <c r="B55" s="4" t="inlineStr">
        <is>
          <t xml:space="preserve"> </t>
        </is>
      </c>
      <c r="C55" s="4" t="inlineStr">
        <is>
          <t xml:space="preserve"> </t>
        </is>
      </c>
      <c r="D55" s="8" t="n">
        <v>0.11</v>
      </c>
      <c r="E55" s="8" t="n">
        <v>0.11</v>
      </c>
      <c r="G55" s="4" t="inlineStr">
        <is>
          <t xml:space="preserve"> </t>
        </is>
      </c>
    </row>
    <row r="56">
      <c r="A56" s="4" t="inlineStr">
        <is>
          <t>Short-term borrowings</t>
        </is>
      </c>
      <c r="B56" s="4" t="inlineStr">
        <is>
          <t xml:space="preserve"> </t>
        </is>
      </c>
      <c r="C56" s="4" t="inlineStr">
        <is>
          <t xml:space="preserve"> </t>
        </is>
      </c>
      <c r="D56" s="5" t="n">
        <v>749307</v>
      </c>
      <c r="E56" s="5" t="n">
        <v>749307</v>
      </c>
      <c r="G56" s="4" t="inlineStr">
        <is>
          <t xml:space="preserve"> </t>
        </is>
      </c>
    </row>
    <row r="57">
      <c r="A57" s="4" t="inlineStr">
        <is>
          <t>Ulmus-Solon Technology Investment Partnership 1st Joint Business Execution Cooperative [member] | Short-term borrowings [member]</t>
        </is>
      </c>
      <c r="B57" s="4" t="inlineStr">
        <is>
          <t xml:space="preserve"> </t>
        </is>
      </c>
      <c r="C57" s="4" t="inlineStr">
        <is>
          <t xml:space="preserve"> </t>
        </is>
      </c>
      <c r="D57" s="4" t="inlineStr">
        <is>
          <t xml:space="preserve"> </t>
        </is>
      </c>
      <c r="E57" s="4" t="inlineStr">
        <is>
          <t xml:space="preserve"> </t>
        </is>
      </c>
      <c r="G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G58" s="4" t="inlineStr">
        <is>
          <t xml:space="preserve"> </t>
        </is>
      </c>
    </row>
    <row r="59">
      <c r="A59" s="4" t="inlineStr">
        <is>
          <t>Borrowings, interest rate</t>
        </is>
      </c>
      <c r="B59" s="8" t="n">
        <v>0.12</v>
      </c>
      <c r="C59" s="4" t="inlineStr">
        <is>
          <t xml:space="preserve"> </t>
        </is>
      </c>
      <c r="D59" s="8" t="n">
        <v>0.06</v>
      </c>
      <c r="E59" s="8" t="n">
        <v>0.06</v>
      </c>
      <c r="G59" s="8" t="n">
        <v>0.06</v>
      </c>
    </row>
    <row r="60">
      <c r="A60" s="4" t="inlineStr">
        <is>
          <t>Short-term borrowings</t>
        </is>
      </c>
      <c r="B60" s="5" t="n">
        <v>232375</v>
      </c>
      <c r="C60" s="4" t="inlineStr">
        <is>
          <t xml:space="preserve"> </t>
        </is>
      </c>
      <c r="D60" s="5" t="n">
        <v>247966</v>
      </c>
      <c r="E60" s="5" t="n">
        <v>247966</v>
      </c>
      <c r="G60" s="5" t="n">
        <v>254370</v>
      </c>
    </row>
    <row r="61">
      <c r="A61" s="4" t="inlineStr">
        <is>
          <t>Yu Ha Asset [member] | Short-term borrowings [member]</t>
        </is>
      </c>
      <c r="B61" s="4" t="inlineStr">
        <is>
          <t xml:space="preserve"> </t>
        </is>
      </c>
      <c r="C61" s="4" t="inlineStr">
        <is>
          <t xml:space="preserve"> </t>
        </is>
      </c>
      <c r="D61" s="4" t="inlineStr">
        <is>
          <t xml:space="preserve"> </t>
        </is>
      </c>
      <c r="E61" s="4" t="inlineStr">
        <is>
          <t xml:space="preserve"> </t>
        </is>
      </c>
      <c r="G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G62" s="4" t="inlineStr">
        <is>
          <t xml:space="preserve"> </t>
        </is>
      </c>
    </row>
    <row r="63">
      <c r="A63" s="4" t="inlineStr">
        <is>
          <t>Borrowings, interest rate</t>
        </is>
      </c>
      <c r="B63" s="8" t="n">
        <v>0.12</v>
      </c>
      <c r="C63" s="4" t="inlineStr">
        <is>
          <t xml:space="preserve"> </t>
        </is>
      </c>
      <c r="D63" s="8" t="n">
        <v>0.12</v>
      </c>
      <c r="E63" s="8" t="n">
        <v>0.12</v>
      </c>
      <c r="G63" s="4" t="inlineStr">
        <is>
          <t xml:space="preserve"> </t>
        </is>
      </c>
    </row>
    <row r="64">
      <c r="A64" s="4" t="inlineStr">
        <is>
          <t>Short-term borrowings</t>
        </is>
      </c>
      <c r="B64" s="5" t="n">
        <v>723909</v>
      </c>
      <c r="C64" s="4" t="inlineStr">
        <is>
          <t xml:space="preserve"> </t>
        </is>
      </c>
      <c r="D64" s="5" t="n">
        <v>772481</v>
      </c>
      <c r="E64" s="5" t="n">
        <v>772481</v>
      </c>
      <c r="G64" s="4" t="inlineStr">
        <is>
          <t xml:space="preserve"> </t>
        </is>
      </c>
    </row>
    <row r="65">
      <c r="A65" s="4" t="inlineStr">
        <is>
          <t>William Isam Company [member] | Short-term borrowings [member]</t>
        </is>
      </c>
      <c r="B65" s="4" t="inlineStr">
        <is>
          <t xml:space="preserve"> </t>
        </is>
      </c>
      <c r="C65" s="4" t="inlineStr">
        <is>
          <t xml:space="preserve"> </t>
        </is>
      </c>
      <c r="D65" s="4" t="inlineStr">
        <is>
          <t xml:space="preserve"> </t>
        </is>
      </c>
      <c r="E65" s="4" t="inlineStr">
        <is>
          <t xml:space="preserve"> </t>
        </is>
      </c>
      <c r="G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G66" s="4" t="inlineStr">
        <is>
          <t xml:space="preserve"> </t>
        </is>
      </c>
    </row>
    <row r="67">
      <c r="A67" s="4" t="inlineStr">
        <is>
          <t>Borrowings, interest rate</t>
        </is>
      </c>
      <c r="B67" s="8" t="n">
        <v>0.04</v>
      </c>
      <c r="C67" s="4" t="inlineStr">
        <is>
          <t xml:space="preserve"> </t>
        </is>
      </c>
      <c r="D67" s="8" t="n">
        <v>0.04</v>
      </c>
      <c r="E67" s="8" t="n">
        <v>0.04</v>
      </c>
      <c r="G67" s="8" t="n">
        <v>0.04</v>
      </c>
    </row>
    <row r="68">
      <c r="A68" s="4" t="inlineStr">
        <is>
          <t>Short-term borrowings</t>
        </is>
      </c>
      <c r="B68" s="5" t="n">
        <v>191639</v>
      </c>
      <c r="C68" s="4" t="inlineStr">
        <is>
          <t xml:space="preserve"> </t>
        </is>
      </c>
      <c r="D68" s="5" t="n">
        <v>190632</v>
      </c>
      <c r="E68" s="5" t="n">
        <v>190632</v>
      </c>
      <c r="G68" s="5" t="n">
        <v>189407</v>
      </c>
    </row>
    <row r="69">
      <c r="A69" s="4" t="inlineStr">
        <is>
          <t>Biox [member] | Long-term borrowings [member]</t>
        </is>
      </c>
      <c r="B69" s="4" t="inlineStr">
        <is>
          <t xml:space="preserve"> </t>
        </is>
      </c>
      <c r="C69" s="4" t="inlineStr">
        <is>
          <t xml:space="preserve"> </t>
        </is>
      </c>
      <c r="D69" s="4" t="inlineStr">
        <is>
          <t xml:space="preserve"> </t>
        </is>
      </c>
      <c r="E69" s="4" t="inlineStr">
        <is>
          <t xml:space="preserve"> </t>
        </is>
      </c>
      <c r="G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G70" s="4" t="inlineStr">
        <is>
          <t xml:space="preserve"> </t>
        </is>
      </c>
    </row>
    <row r="71">
      <c r="A71" s="4" t="inlineStr">
        <is>
          <t>Borrowings, interest rate</t>
        </is>
      </c>
      <c r="B71" s="8" t="n">
        <v>0.06</v>
      </c>
      <c r="C71" s="4" t="inlineStr">
        <is>
          <t xml:space="preserve"> </t>
        </is>
      </c>
      <c r="D71" s="4" t="inlineStr">
        <is>
          <t xml:space="preserve"> </t>
        </is>
      </c>
      <c r="E71" s="4" t="inlineStr">
        <is>
          <t xml:space="preserve"> </t>
        </is>
      </c>
      <c r="G71" s="4" t="inlineStr">
        <is>
          <t xml:space="preserve"> </t>
        </is>
      </c>
    </row>
    <row r="72">
      <c r="A72" s="4" t="inlineStr">
        <is>
          <t>Long-term borrowings</t>
        </is>
      </c>
      <c r="B72" s="5" t="n">
        <v>398150</v>
      </c>
      <c r="C72" s="4" t="inlineStr">
        <is>
          <t xml:space="preserve"> </t>
        </is>
      </c>
      <c r="D72" s="4" t="inlineStr">
        <is>
          <t xml:space="preserve"> </t>
        </is>
      </c>
      <c r="E72" s="4" t="inlineStr">
        <is>
          <t xml:space="preserve"> </t>
        </is>
      </c>
      <c r="G72" s="4" t="inlineStr">
        <is>
          <t xml:space="preserve"> </t>
        </is>
      </c>
    </row>
    <row r="73">
      <c r="A73" s="4" t="inlineStr">
        <is>
          <t>Biox [member] | Short-term borrowings [member]</t>
        </is>
      </c>
      <c r="B73" s="4" t="inlineStr">
        <is>
          <t xml:space="preserve"> </t>
        </is>
      </c>
      <c r="C73" s="4" t="inlineStr">
        <is>
          <t xml:space="preserve"> </t>
        </is>
      </c>
      <c r="D73" s="4" t="inlineStr">
        <is>
          <t xml:space="preserve"> </t>
        </is>
      </c>
      <c r="E73" s="4" t="inlineStr">
        <is>
          <t xml:space="preserve"> </t>
        </is>
      </c>
      <c r="G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G74" s="4" t="inlineStr">
        <is>
          <t xml:space="preserve"> </t>
        </is>
      </c>
    </row>
    <row r="75">
      <c r="A75" s="4" t="inlineStr">
        <is>
          <t>Borrowings, interest rate</t>
        </is>
      </c>
      <c r="B75" s="4" t="inlineStr">
        <is>
          <t xml:space="preserve"> </t>
        </is>
      </c>
      <c r="C75" s="4" t="inlineStr">
        <is>
          <t xml:space="preserve"> </t>
        </is>
      </c>
      <c r="D75" s="8" t="n">
        <v>0.05</v>
      </c>
      <c r="E75" s="8" t="n">
        <v>0.05</v>
      </c>
      <c r="G75" s="4" t="inlineStr">
        <is>
          <t xml:space="preserve"> </t>
        </is>
      </c>
    </row>
    <row r="76">
      <c r="A76" s="4" t="inlineStr">
        <is>
          <t>Short-term borrowings</t>
        </is>
      </c>
      <c r="B76" s="4" t="inlineStr">
        <is>
          <t xml:space="preserve"> </t>
        </is>
      </c>
      <c r="C76" s="4" t="inlineStr">
        <is>
          <t xml:space="preserve"> </t>
        </is>
      </c>
      <c r="D76" s="5" t="n">
        <v>314846</v>
      </c>
      <c r="E76" s="5" t="n">
        <v>314846</v>
      </c>
      <c r="G76" s="4" t="inlineStr">
        <is>
          <t xml:space="preserve"> </t>
        </is>
      </c>
    </row>
    <row r="77">
      <c r="A77" s="4" t="inlineStr">
        <is>
          <t>Others [member] | Long-term borrowings [member]</t>
        </is>
      </c>
      <c r="B77" s="4" t="inlineStr">
        <is>
          <t xml:space="preserve"> </t>
        </is>
      </c>
      <c r="C77" s="4" t="inlineStr">
        <is>
          <t xml:space="preserve"> </t>
        </is>
      </c>
      <c r="D77" s="4" t="inlineStr">
        <is>
          <t xml:space="preserve"> </t>
        </is>
      </c>
      <c r="E77" s="4" t="inlineStr">
        <is>
          <t xml:space="preserve"> </t>
        </is>
      </c>
      <c r="G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G78" s="4" t="inlineStr">
        <is>
          <t xml:space="preserve"> </t>
        </is>
      </c>
    </row>
    <row r="79">
      <c r="A79" s="4" t="inlineStr">
        <is>
          <t>Borrowings, interest rate</t>
        </is>
      </c>
      <c r="B79" s="4" t="inlineStr">
        <is>
          <t xml:space="preserve"> </t>
        </is>
      </c>
      <c r="C79" s="4" t="inlineStr">
        <is>
          <t xml:space="preserve"> </t>
        </is>
      </c>
      <c r="D79" s="4" t="inlineStr">
        <is>
          <t xml:space="preserve"> </t>
        </is>
      </c>
      <c r="E79" s="4" t="inlineStr">
        <is>
          <t xml:space="preserve"> </t>
        </is>
      </c>
      <c r="G79" s="9" t="n">
        <v>0.025</v>
      </c>
    </row>
    <row r="80">
      <c r="A80" s="4" t="inlineStr">
        <is>
          <t>Long-term borrowings</t>
        </is>
      </c>
      <c r="B80" s="4" t="inlineStr">
        <is>
          <t xml:space="preserve"> </t>
        </is>
      </c>
      <c r="C80" s="4" t="inlineStr">
        <is>
          <t xml:space="preserve"> </t>
        </is>
      </c>
      <c r="D80" s="5" t="n">
        <v>615727</v>
      </c>
      <c r="E80" s="6" t="n">
        <v>615727</v>
      </c>
      <c r="G80" s="5" t="n">
        <v>45397</v>
      </c>
    </row>
    <row r="81">
      <c r="A81" s="4" t="inlineStr">
        <is>
          <t>Others [member] | Long-term borrowings [member] | Bottom of range [member]</t>
        </is>
      </c>
      <c r="B81" s="4" t="inlineStr">
        <is>
          <t xml:space="preserve"> </t>
        </is>
      </c>
      <c r="C81" s="4" t="inlineStr">
        <is>
          <t xml:space="preserve"> </t>
        </is>
      </c>
      <c r="D81" s="4" t="inlineStr">
        <is>
          <t xml:space="preserve"> </t>
        </is>
      </c>
      <c r="E81" s="4" t="inlineStr">
        <is>
          <t xml:space="preserve"> </t>
        </is>
      </c>
      <c r="G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G82" s="4" t="inlineStr">
        <is>
          <t xml:space="preserve"> </t>
        </is>
      </c>
    </row>
    <row r="83">
      <c r="A83" s="4" t="inlineStr">
        <is>
          <t>Borrowings, interest rate</t>
        </is>
      </c>
      <c r="B83" s="4" t="inlineStr">
        <is>
          <t xml:space="preserve"> </t>
        </is>
      </c>
      <c r="C83" s="4" t="inlineStr">
        <is>
          <t xml:space="preserve"> </t>
        </is>
      </c>
      <c r="D83" s="9" t="n">
        <v>0.025</v>
      </c>
      <c r="E83" s="4" t="inlineStr">
        <is>
          <t xml:space="preserve"> </t>
        </is>
      </c>
      <c r="G83" s="4" t="inlineStr">
        <is>
          <t xml:space="preserve"> </t>
        </is>
      </c>
    </row>
    <row r="84">
      <c r="A84" s="4" t="inlineStr">
        <is>
          <t>Others [member] | Long-term borrowings [member] | Top of range [member]</t>
        </is>
      </c>
      <c r="B84" s="4" t="inlineStr">
        <is>
          <t xml:space="preserve"> </t>
        </is>
      </c>
      <c r="C84" s="4" t="inlineStr">
        <is>
          <t xml:space="preserve"> </t>
        </is>
      </c>
      <c r="D84" s="4" t="inlineStr">
        <is>
          <t xml:space="preserve"> </t>
        </is>
      </c>
      <c r="E84" s="4" t="inlineStr">
        <is>
          <t xml:space="preserve"> </t>
        </is>
      </c>
      <c r="G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G85" s="4" t="inlineStr">
        <is>
          <t xml:space="preserve"> </t>
        </is>
      </c>
    </row>
    <row r="86">
      <c r="A86" s="4" t="inlineStr">
        <is>
          <t>Borrowings, interest rate</t>
        </is>
      </c>
      <c r="B86" s="4" t="inlineStr">
        <is>
          <t xml:space="preserve"> </t>
        </is>
      </c>
      <c r="C86" s="4" t="inlineStr">
        <is>
          <t xml:space="preserve"> </t>
        </is>
      </c>
      <c r="D86" s="8" t="n">
        <v>0.05</v>
      </c>
      <c r="E86" s="4" t="inlineStr">
        <is>
          <t xml:space="preserve"> </t>
        </is>
      </c>
      <c r="G86" s="4" t="inlineStr">
        <is>
          <t xml:space="preserve"> </t>
        </is>
      </c>
    </row>
    <row r="87">
      <c r="A87" s="4" t="inlineStr">
        <is>
          <t>Others [member] | Short-term borrowings [member]</t>
        </is>
      </c>
      <c r="B87" s="4" t="inlineStr">
        <is>
          <t xml:space="preserve"> </t>
        </is>
      </c>
      <c r="C87" s="4" t="inlineStr">
        <is>
          <t xml:space="preserve"> </t>
        </is>
      </c>
      <c r="D87" s="4" t="inlineStr">
        <is>
          <t xml:space="preserve"> </t>
        </is>
      </c>
      <c r="E87" s="4" t="inlineStr">
        <is>
          <t xml:space="preserve"> </t>
        </is>
      </c>
      <c r="G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G88" s="4" t="inlineStr">
        <is>
          <t xml:space="preserve"> </t>
        </is>
      </c>
    </row>
    <row r="89">
      <c r="A89" s="4" t="inlineStr">
        <is>
          <t>Borrowings, interest rate</t>
        </is>
      </c>
      <c r="B89" s="4" t="inlineStr">
        <is>
          <t xml:space="preserve"> </t>
        </is>
      </c>
      <c r="C89" s="4" t="inlineStr">
        <is>
          <t xml:space="preserve"> </t>
        </is>
      </c>
      <c r="D89" s="4" t="inlineStr">
        <is>
          <t xml:space="preserve"> </t>
        </is>
      </c>
      <c r="E89" s="4" t="inlineStr">
        <is>
          <t xml:space="preserve"> </t>
        </is>
      </c>
      <c r="G89" s="8" t="n">
        <v>0.05</v>
      </c>
    </row>
    <row r="90">
      <c r="A90" s="4" t="inlineStr">
        <is>
          <t>Short-term borrowings</t>
        </is>
      </c>
      <c r="B90" s="4" t="inlineStr">
        <is>
          <t xml:space="preserve"> </t>
        </is>
      </c>
      <c r="C90" s="4" t="inlineStr">
        <is>
          <t xml:space="preserve"> </t>
        </is>
      </c>
      <c r="D90" s="5" t="n">
        <v>5309225</v>
      </c>
      <c r="E90" s="6" t="n">
        <v>5309225</v>
      </c>
      <c r="G90" s="5" t="n">
        <v>2903178</v>
      </c>
    </row>
    <row r="91">
      <c r="A91" s="4" t="inlineStr">
        <is>
          <t>Others [member] | Short-term borrowings [member] | Bottom of range [member]</t>
        </is>
      </c>
      <c r="B91" s="4" t="inlineStr">
        <is>
          <t xml:space="preserve"> </t>
        </is>
      </c>
      <c r="C91" s="4" t="inlineStr">
        <is>
          <t xml:space="preserve"> </t>
        </is>
      </c>
      <c r="D91" s="4" t="inlineStr">
        <is>
          <t xml:space="preserve"> </t>
        </is>
      </c>
      <c r="E91" s="4" t="inlineStr">
        <is>
          <t xml:space="preserve"> </t>
        </is>
      </c>
      <c r="G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G92" s="4" t="inlineStr">
        <is>
          <t xml:space="preserve"> </t>
        </is>
      </c>
    </row>
    <row r="93">
      <c r="A93" s="4" t="inlineStr">
        <is>
          <t>Borrowings, interest rate</t>
        </is>
      </c>
      <c r="B93" s="4" t="inlineStr">
        <is>
          <t xml:space="preserve"> </t>
        </is>
      </c>
      <c r="C93" s="4" t="inlineStr">
        <is>
          <t xml:space="preserve"> </t>
        </is>
      </c>
      <c r="D93" s="8" t="n">
        <v>0.01</v>
      </c>
      <c r="E93" s="4" t="inlineStr">
        <is>
          <t xml:space="preserve"> </t>
        </is>
      </c>
      <c r="G93" s="4" t="inlineStr">
        <is>
          <t xml:space="preserve"> </t>
        </is>
      </c>
    </row>
    <row r="94">
      <c r="A94" s="4" t="inlineStr">
        <is>
          <t>Others [member] | Short-term borrowings [member] | Top of range [member]</t>
        </is>
      </c>
      <c r="B94" s="4" t="inlineStr">
        <is>
          <t xml:space="preserve"> </t>
        </is>
      </c>
      <c r="C94" s="4" t="inlineStr">
        <is>
          <t xml:space="preserve"> </t>
        </is>
      </c>
      <c r="D94" s="4" t="inlineStr">
        <is>
          <t xml:space="preserve"> </t>
        </is>
      </c>
      <c r="E94" s="4" t="inlineStr">
        <is>
          <t xml:space="preserve"> </t>
        </is>
      </c>
      <c r="G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G95" s="4" t="inlineStr">
        <is>
          <t xml:space="preserve"> </t>
        </is>
      </c>
    </row>
    <row r="96">
      <c r="A96" s="4" t="inlineStr">
        <is>
          <t>Borrowings, interest rate</t>
        </is>
      </c>
      <c r="B96" s="4" t="inlineStr">
        <is>
          <t xml:space="preserve"> </t>
        </is>
      </c>
      <c r="C96" s="4" t="inlineStr">
        <is>
          <t xml:space="preserve"> </t>
        </is>
      </c>
      <c r="D96" s="8" t="n">
        <v>0.36</v>
      </c>
      <c r="E96" s="4" t="inlineStr">
        <is>
          <t xml:space="preserve"> </t>
        </is>
      </c>
      <c r="G96" s="4" t="inlineStr">
        <is>
          <t xml:space="preserve"> </t>
        </is>
      </c>
    </row>
    <row r="97">
      <c r="A97" s="4" t="inlineStr">
        <is>
          <t>Others [member] | Long-term borrowings [member]</t>
        </is>
      </c>
      <c r="B97" s="4" t="inlineStr">
        <is>
          <t xml:space="preserve"> </t>
        </is>
      </c>
      <c r="C97" s="4" t="inlineStr">
        <is>
          <t xml:space="preserve"> </t>
        </is>
      </c>
      <c r="D97" s="4" t="inlineStr">
        <is>
          <t xml:space="preserve"> </t>
        </is>
      </c>
      <c r="E97" s="4" t="inlineStr">
        <is>
          <t xml:space="preserve"> </t>
        </is>
      </c>
      <c r="G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G98" s="4" t="inlineStr">
        <is>
          <t xml:space="preserve"> </t>
        </is>
      </c>
    </row>
    <row r="99">
      <c r="A99" s="4" t="inlineStr">
        <is>
          <t>Borrowings, interest rate</t>
        </is>
      </c>
      <c r="B99" s="4" t="inlineStr">
        <is>
          <t xml:space="preserve"> </t>
        </is>
      </c>
      <c r="C99" s="4" t="inlineStr">
        <is>
          <t xml:space="preserve"> </t>
        </is>
      </c>
      <c r="D99" s="4" t="inlineStr">
        <is>
          <t xml:space="preserve"> </t>
        </is>
      </c>
      <c r="E99" s="4" t="inlineStr">
        <is>
          <t xml:space="preserve"> </t>
        </is>
      </c>
      <c r="G99" s="8" t="n">
        <v>0.05</v>
      </c>
    </row>
    <row r="100">
      <c r="A100" s="4" t="inlineStr">
        <is>
          <t>Long-term borrowings</t>
        </is>
      </c>
      <c r="B100" s="4" t="inlineStr">
        <is>
          <t xml:space="preserve"> </t>
        </is>
      </c>
      <c r="C100" s="4" t="inlineStr">
        <is>
          <t xml:space="preserve"> </t>
        </is>
      </c>
      <c r="D100" s="4" t="inlineStr">
        <is>
          <t xml:space="preserve"> </t>
        </is>
      </c>
      <c r="E100" s="4" t="inlineStr">
        <is>
          <t xml:space="preserve"> </t>
        </is>
      </c>
      <c r="G100" s="5" t="n">
        <v>337592</v>
      </c>
    </row>
    <row r="101">
      <c r="A101" s="4" t="inlineStr">
        <is>
          <t>United asset management Ltd. [member]</t>
        </is>
      </c>
      <c r="B101" s="4" t="inlineStr">
        <is>
          <t xml:space="preserve"> </t>
        </is>
      </c>
      <c r="C101" s="4" t="inlineStr">
        <is>
          <t xml:space="preserve"> </t>
        </is>
      </c>
      <c r="D101" s="4" t="inlineStr">
        <is>
          <t xml:space="preserve"> </t>
        </is>
      </c>
      <c r="E101" s="4" t="inlineStr">
        <is>
          <t xml:space="preserve"> </t>
        </is>
      </c>
      <c r="G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G102" s="4" t="inlineStr">
        <is>
          <t xml:space="preserve"> </t>
        </is>
      </c>
    </row>
    <row r="103">
      <c r="A103" s="4" t="inlineStr">
        <is>
          <t>Current portion of long-term borrowings</t>
        </is>
      </c>
      <c r="B103" s="4" t="inlineStr">
        <is>
          <t xml:space="preserve"> </t>
        </is>
      </c>
      <c r="C103" s="4" t="inlineStr">
        <is>
          <t xml:space="preserve"> </t>
        </is>
      </c>
      <c r="D103" s="5" t="n">
        <v>1620136</v>
      </c>
      <c r="E103" s="5" t="n">
        <v>1620136</v>
      </c>
      <c r="G103" s="5" t="n">
        <v>2001142</v>
      </c>
    </row>
    <row r="104">
      <c r="A104" s="4" t="inlineStr">
        <is>
          <t>United asset management Ltd. [member] | Bottom of range [member]</t>
        </is>
      </c>
      <c r="B104" s="4" t="inlineStr">
        <is>
          <t xml:space="preserve"> </t>
        </is>
      </c>
      <c r="C104" s="4" t="inlineStr">
        <is>
          <t xml:space="preserve"> </t>
        </is>
      </c>
      <c r="D104" s="4" t="inlineStr">
        <is>
          <t xml:space="preserve"> </t>
        </is>
      </c>
      <c r="E104" s="4" t="inlineStr">
        <is>
          <t xml:space="preserve"> </t>
        </is>
      </c>
      <c r="G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G105" s="4" t="inlineStr">
        <is>
          <t xml:space="preserve"> </t>
        </is>
      </c>
    </row>
    <row r="106">
      <c r="A106" s="4" t="inlineStr">
        <is>
          <t>Borrowings, interest rate</t>
        </is>
      </c>
      <c r="B106" s="4" t="inlineStr">
        <is>
          <t xml:space="preserve"> </t>
        </is>
      </c>
      <c r="C106" s="4" t="inlineStr">
        <is>
          <t xml:space="preserve"> </t>
        </is>
      </c>
      <c r="D106" s="8" t="n">
        <v>0.06</v>
      </c>
      <c r="E106" s="4" t="inlineStr">
        <is>
          <t xml:space="preserve"> </t>
        </is>
      </c>
      <c r="G106" s="8" t="n">
        <v>0.06</v>
      </c>
    </row>
    <row r="107">
      <c r="A107" s="4" t="inlineStr">
        <is>
          <t>United asset management Ltd. [member] | Top of range [member]</t>
        </is>
      </c>
      <c r="B107" s="4" t="inlineStr">
        <is>
          <t xml:space="preserve"> </t>
        </is>
      </c>
      <c r="C107" s="4" t="inlineStr">
        <is>
          <t xml:space="preserve"> </t>
        </is>
      </c>
      <c r="D107" s="4" t="inlineStr">
        <is>
          <t xml:space="preserve"> </t>
        </is>
      </c>
      <c r="E107" s="4" t="inlineStr">
        <is>
          <t xml:space="preserve"> </t>
        </is>
      </c>
      <c r="G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G108" s="4" t="inlineStr">
        <is>
          <t xml:space="preserve"> </t>
        </is>
      </c>
    </row>
    <row r="109">
      <c r="A109" s="4" t="inlineStr">
        <is>
          <t>Borrowings, interest rate</t>
        </is>
      </c>
      <c r="B109" s="4" t="inlineStr">
        <is>
          <t xml:space="preserve"> </t>
        </is>
      </c>
      <c r="C109" s="4" t="inlineStr">
        <is>
          <t xml:space="preserve"> </t>
        </is>
      </c>
      <c r="D109" s="9" t="n">
        <v>0.0738</v>
      </c>
      <c r="E109" s="4" t="inlineStr">
        <is>
          <t xml:space="preserve"> </t>
        </is>
      </c>
      <c r="G109" s="9" t="n">
        <v>0.0738</v>
      </c>
    </row>
    <row r="110">
      <c r="A110" s="4" t="inlineStr">
        <is>
          <t>Charm Savings Bank [member]</t>
        </is>
      </c>
      <c r="B110" s="4" t="inlineStr">
        <is>
          <t xml:space="preserve"> </t>
        </is>
      </c>
      <c r="C110" s="4" t="inlineStr">
        <is>
          <t xml:space="preserve"> </t>
        </is>
      </c>
      <c r="D110" s="4" t="inlineStr">
        <is>
          <t xml:space="preserve"> </t>
        </is>
      </c>
      <c r="E110" s="4" t="inlineStr">
        <is>
          <t xml:space="preserve"> </t>
        </is>
      </c>
      <c r="G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G111" s="4" t="inlineStr">
        <is>
          <t xml:space="preserve"> </t>
        </is>
      </c>
    </row>
    <row r="112">
      <c r="A112" s="4" t="inlineStr">
        <is>
          <t>Borrowings, interest rate</t>
        </is>
      </c>
      <c r="B112" s="4" t="inlineStr">
        <is>
          <t xml:space="preserve"> </t>
        </is>
      </c>
      <c r="C112" s="4" t="inlineStr">
        <is>
          <t xml:space="preserve"> </t>
        </is>
      </c>
      <c r="D112" s="8" t="n">
        <v>0.1</v>
      </c>
      <c r="E112" s="8" t="n">
        <v>0.1</v>
      </c>
      <c r="F112" s="4" t="inlineStr">
        <is>
          <t>[1]</t>
        </is>
      </c>
      <c r="G112" s="4" t="inlineStr">
        <is>
          <t xml:space="preserve"> </t>
        </is>
      </c>
    </row>
    <row r="113">
      <c r="A113" s="4" t="inlineStr">
        <is>
          <t>Convertible bond</t>
        </is>
      </c>
      <c r="B113" s="4" t="inlineStr">
        <is>
          <t xml:space="preserve"> </t>
        </is>
      </c>
      <c r="C113" s="4" t="inlineStr">
        <is>
          <t xml:space="preserve"> </t>
        </is>
      </c>
      <c r="D113" s="5" t="n">
        <v>1961792</v>
      </c>
      <c r="E113" s="5" t="n">
        <v>1961792</v>
      </c>
      <c r="F113" s="4" t="inlineStr">
        <is>
          <t>[1]</t>
        </is>
      </c>
      <c r="G113" s="4" t="inlineStr">
        <is>
          <t xml:space="preserve"> </t>
        </is>
      </c>
    </row>
    <row r="114">
      <c r="A114" s="4" t="inlineStr">
        <is>
          <t>Whale No.1 M&amp;A Private Equity Joint Venture for Small and Medium Enterprises [member] | Short-term borrowings [member]</t>
        </is>
      </c>
      <c r="B114" s="4" t="inlineStr">
        <is>
          <t xml:space="preserve"> </t>
        </is>
      </c>
      <c r="C114" s="4" t="inlineStr">
        <is>
          <t xml:space="preserve"> </t>
        </is>
      </c>
      <c r="D114" s="4" t="inlineStr">
        <is>
          <t xml:space="preserve"> </t>
        </is>
      </c>
      <c r="E114" s="4" t="inlineStr">
        <is>
          <t xml:space="preserve"> </t>
        </is>
      </c>
      <c r="G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G115" s="4" t="inlineStr">
        <is>
          <t xml:space="preserve"> </t>
        </is>
      </c>
    </row>
    <row r="116">
      <c r="A116" s="4" t="inlineStr">
        <is>
          <t>Borrowings, interest rate</t>
        </is>
      </c>
      <c r="B116" s="4" t="inlineStr">
        <is>
          <t xml:space="preserve"> </t>
        </is>
      </c>
      <c r="C116" s="4" t="inlineStr">
        <is>
          <t xml:space="preserve"> </t>
        </is>
      </c>
      <c r="D116" s="4" t="inlineStr">
        <is>
          <t xml:space="preserve"> </t>
        </is>
      </c>
      <c r="E116" s="4" t="inlineStr">
        <is>
          <t xml:space="preserve"> </t>
        </is>
      </c>
      <c r="G116" s="8" t="n">
        <v>0.08</v>
      </c>
    </row>
    <row r="117">
      <c r="A117" s="4" t="inlineStr">
        <is>
          <t>Short-term borrowings</t>
        </is>
      </c>
      <c r="B117" s="4" t="inlineStr">
        <is>
          <t xml:space="preserve"> </t>
        </is>
      </c>
      <c r="C117" s="4" t="inlineStr">
        <is>
          <t xml:space="preserve"> </t>
        </is>
      </c>
      <c r="D117" s="4" t="inlineStr">
        <is>
          <t xml:space="preserve"> </t>
        </is>
      </c>
      <c r="E117" s="4" t="inlineStr">
        <is>
          <t xml:space="preserve"> </t>
        </is>
      </c>
      <c r="G117" s="5" t="n">
        <v>3565938</v>
      </c>
    </row>
    <row r="118">
      <c r="A118" s="4" t="inlineStr">
        <is>
          <t>Han Partners [member] | Short-term borrowings [member]</t>
        </is>
      </c>
      <c r="B118" s="4" t="inlineStr">
        <is>
          <t xml:space="preserve"> </t>
        </is>
      </c>
      <c r="C118" s="4" t="inlineStr">
        <is>
          <t xml:space="preserve"> </t>
        </is>
      </c>
      <c r="D118" s="4" t="inlineStr">
        <is>
          <t xml:space="preserve"> </t>
        </is>
      </c>
      <c r="E118" s="4" t="inlineStr">
        <is>
          <t xml:space="preserve"> </t>
        </is>
      </c>
      <c r="G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G119" s="4" t="inlineStr">
        <is>
          <t xml:space="preserve"> </t>
        </is>
      </c>
    </row>
    <row r="120">
      <c r="A120" s="4" t="inlineStr">
        <is>
          <t>Borrowings, interest rate</t>
        </is>
      </c>
      <c r="B120" s="4" t="inlineStr">
        <is>
          <t xml:space="preserve"> </t>
        </is>
      </c>
      <c r="C120" s="4" t="inlineStr">
        <is>
          <t xml:space="preserve"> </t>
        </is>
      </c>
      <c r="D120" s="4" t="inlineStr">
        <is>
          <t xml:space="preserve"> </t>
        </is>
      </c>
      <c r="E120" s="4" t="inlineStr">
        <is>
          <t xml:space="preserve"> </t>
        </is>
      </c>
      <c r="G120" s="8" t="n">
        <v>0.06</v>
      </c>
    </row>
    <row r="121">
      <c r="A121" s="4" t="inlineStr">
        <is>
          <t>Short-term borrowings</t>
        </is>
      </c>
      <c r="B121" s="4" t="inlineStr">
        <is>
          <t xml:space="preserve"> </t>
        </is>
      </c>
      <c r="C121" s="4" t="inlineStr">
        <is>
          <t xml:space="preserve"> </t>
        </is>
      </c>
      <c r="D121" s="4" t="inlineStr">
        <is>
          <t xml:space="preserve"> </t>
        </is>
      </c>
      <c r="E121" s="4" t="inlineStr">
        <is>
          <t xml:space="preserve"> </t>
        </is>
      </c>
      <c r="G121" s="5" t="n">
        <v>132177</v>
      </c>
    </row>
    <row r="122">
      <c r="A122" s="4" t="inlineStr">
        <is>
          <t>Han Partners [member] | Short-term borrowings [member]</t>
        </is>
      </c>
      <c r="B122" s="4" t="inlineStr">
        <is>
          <t xml:space="preserve"> </t>
        </is>
      </c>
      <c r="C122" s="4" t="inlineStr">
        <is>
          <t xml:space="preserve"> </t>
        </is>
      </c>
      <c r="D122" s="4" t="inlineStr">
        <is>
          <t xml:space="preserve"> </t>
        </is>
      </c>
      <c r="E122" s="4" t="inlineStr">
        <is>
          <t xml:space="preserve"> </t>
        </is>
      </c>
      <c r="G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G123" s="4" t="inlineStr">
        <is>
          <t xml:space="preserve"> </t>
        </is>
      </c>
    </row>
    <row r="124">
      <c r="A124" s="4" t="inlineStr">
        <is>
          <t>Borrowings, interest rate</t>
        </is>
      </c>
      <c r="B124" s="4" t="inlineStr">
        <is>
          <t xml:space="preserve"> </t>
        </is>
      </c>
      <c r="C124" s="4" t="inlineStr">
        <is>
          <t xml:space="preserve"> </t>
        </is>
      </c>
      <c r="D124" s="4" t="inlineStr">
        <is>
          <t xml:space="preserve"> </t>
        </is>
      </c>
      <c r="E124" s="4" t="inlineStr">
        <is>
          <t xml:space="preserve"> </t>
        </is>
      </c>
      <c r="G124" s="8" t="n">
        <v>0.06</v>
      </c>
    </row>
    <row r="125">
      <c r="A125" s="4" t="inlineStr">
        <is>
          <t>Short-term borrowings</t>
        </is>
      </c>
      <c r="B125" s="4" t="inlineStr">
        <is>
          <t xml:space="preserve"> </t>
        </is>
      </c>
      <c r="C125" s="4" t="inlineStr">
        <is>
          <t xml:space="preserve"> </t>
        </is>
      </c>
      <c r="D125" s="4" t="inlineStr">
        <is>
          <t xml:space="preserve"> </t>
        </is>
      </c>
      <c r="E125" s="4" t="inlineStr">
        <is>
          <t xml:space="preserve"> </t>
        </is>
      </c>
      <c r="G125" s="5" t="n">
        <v>82611</v>
      </c>
    </row>
    <row r="126">
      <c r="A126" s="4" t="inlineStr">
        <is>
          <t>Han Partners [member] | Short-term borrowings [member]</t>
        </is>
      </c>
      <c r="B126" s="4" t="inlineStr">
        <is>
          <t xml:space="preserve"> </t>
        </is>
      </c>
      <c r="C126" s="4" t="inlineStr">
        <is>
          <t xml:space="preserve"> </t>
        </is>
      </c>
      <c r="D126" s="4" t="inlineStr">
        <is>
          <t xml:space="preserve"> </t>
        </is>
      </c>
      <c r="E126" s="4" t="inlineStr">
        <is>
          <t xml:space="preserve"> </t>
        </is>
      </c>
      <c r="G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G127" s="4" t="inlineStr">
        <is>
          <t xml:space="preserve"> </t>
        </is>
      </c>
    </row>
    <row r="128">
      <c r="A128" s="4" t="inlineStr">
        <is>
          <t>Borrowings, interest rate</t>
        </is>
      </c>
      <c r="B128" s="4" t="inlineStr">
        <is>
          <t xml:space="preserve"> </t>
        </is>
      </c>
      <c r="C128" s="4" t="inlineStr">
        <is>
          <t xml:space="preserve"> </t>
        </is>
      </c>
      <c r="D128" s="4" t="inlineStr">
        <is>
          <t xml:space="preserve"> </t>
        </is>
      </c>
      <c r="E128" s="4" t="inlineStr">
        <is>
          <t xml:space="preserve"> </t>
        </is>
      </c>
      <c r="G128" s="8" t="n">
        <v>0.06</v>
      </c>
    </row>
    <row r="129">
      <c r="A129" s="4" t="inlineStr">
        <is>
          <t>Short-term borrowings</t>
        </is>
      </c>
      <c r="B129" s="4" t="inlineStr">
        <is>
          <t xml:space="preserve"> </t>
        </is>
      </c>
      <c r="C129" s="4" t="inlineStr">
        <is>
          <t xml:space="preserve"> </t>
        </is>
      </c>
      <c r="D129" s="4" t="inlineStr">
        <is>
          <t xml:space="preserve"> </t>
        </is>
      </c>
      <c r="E129" s="4" t="inlineStr">
        <is>
          <t xml:space="preserve"> </t>
        </is>
      </c>
      <c r="G129" s="5" t="n">
        <v>66089</v>
      </c>
    </row>
    <row r="130">
      <c r="A130" s="4" t="inlineStr">
        <is>
          <t>Han Partners [member] | Short-term borrowings [member]</t>
        </is>
      </c>
      <c r="B130" s="4" t="inlineStr">
        <is>
          <t xml:space="preserve"> </t>
        </is>
      </c>
      <c r="C130" s="4" t="inlineStr">
        <is>
          <t xml:space="preserve"> </t>
        </is>
      </c>
      <c r="D130" s="4" t="inlineStr">
        <is>
          <t xml:space="preserve"> </t>
        </is>
      </c>
      <c r="E130" s="4" t="inlineStr">
        <is>
          <t xml:space="preserve"> </t>
        </is>
      </c>
      <c r="G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G131" s="4" t="inlineStr">
        <is>
          <t xml:space="preserve"> </t>
        </is>
      </c>
    </row>
    <row r="132">
      <c r="A132" s="4" t="inlineStr">
        <is>
          <t>Borrowings, interest rate</t>
        </is>
      </c>
      <c r="B132" s="4" t="inlineStr">
        <is>
          <t xml:space="preserve"> </t>
        </is>
      </c>
      <c r="C132" s="4" t="inlineStr">
        <is>
          <t xml:space="preserve"> </t>
        </is>
      </c>
      <c r="D132" s="4" t="inlineStr">
        <is>
          <t xml:space="preserve"> </t>
        </is>
      </c>
      <c r="E132" s="4" t="inlineStr">
        <is>
          <t xml:space="preserve"> </t>
        </is>
      </c>
      <c r="G132" s="8" t="n">
        <v>0.06</v>
      </c>
    </row>
    <row r="133">
      <c r="A133" s="4" t="inlineStr">
        <is>
          <t>Short-term borrowings</t>
        </is>
      </c>
      <c r="B133" s="4" t="inlineStr">
        <is>
          <t xml:space="preserve"> </t>
        </is>
      </c>
      <c r="C133" s="4" t="inlineStr">
        <is>
          <t xml:space="preserve"> </t>
        </is>
      </c>
      <c r="D133" s="4" t="inlineStr">
        <is>
          <t xml:space="preserve"> </t>
        </is>
      </c>
      <c r="E133" s="4" t="inlineStr">
        <is>
          <t xml:space="preserve"> </t>
        </is>
      </c>
      <c r="G133" s="5" t="n">
        <v>8262</v>
      </c>
    </row>
    <row r="134">
      <c r="A134" s="4" t="inlineStr">
        <is>
          <t>Kookmin Bank [member] | Short-term borrowings [member]</t>
        </is>
      </c>
      <c r="B134" s="4" t="inlineStr">
        <is>
          <t xml:space="preserve"> </t>
        </is>
      </c>
      <c r="C134" s="4" t="inlineStr">
        <is>
          <t xml:space="preserve"> </t>
        </is>
      </c>
      <c r="D134" s="4" t="inlineStr">
        <is>
          <t xml:space="preserve"> </t>
        </is>
      </c>
      <c r="E134" s="4" t="inlineStr">
        <is>
          <t xml:space="preserve"> </t>
        </is>
      </c>
      <c r="G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G135" s="4" t="inlineStr">
        <is>
          <t xml:space="preserve"> </t>
        </is>
      </c>
    </row>
    <row r="136">
      <c r="A136" s="4" t="inlineStr">
        <is>
          <t>Borrowings, interest rate</t>
        </is>
      </c>
      <c r="B136" s="4" t="inlineStr">
        <is>
          <t xml:space="preserve"> </t>
        </is>
      </c>
      <c r="C136" s="4" t="inlineStr">
        <is>
          <t xml:space="preserve"> </t>
        </is>
      </c>
      <c r="D136" s="4" t="inlineStr">
        <is>
          <t xml:space="preserve"> </t>
        </is>
      </c>
      <c r="E136" s="4" t="inlineStr">
        <is>
          <t xml:space="preserve"> </t>
        </is>
      </c>
      <c r="G136" s="9" t="n">
        <v>0.0815</v>
      </c>
    </row>
    <row r="137">
      <c r="A137" s="4" t="inlineStr">
        <is>
          <t>Short-term borrowings</t>
        </is>
      </c>
      <c r="B137" s="4" t="inlineStr">
        <is>
          <t xml:space="preserve"> </t>
        </is>
      </c>
      <c r="C137" s="4" t="inlineStr">
        <is>
          <t xml:space="preserve"> </t>
        </is>
      </c>
      <c r="D137" s="4" t="inlineStr">
        <is>
          <t xml:space="preserve"> </t>
        </is>
      </c>
      <c r="E137" s="4" t="inlineStr">
        <is>
          <t xml:space="preserve"> </t>
        </is>
      </c>
      <c r="G137" s="5" t="n">
        <v>285275</v>
      </c>
    </row>
    <row r="138">
      <c r="A138" s="4" t="inlineStr">
        <is>
          <t>Sung Soo Lee [member] | Short-term borrowings [member]</t>
        </is>
      </c>
      <c r="B138" s="4" t="inlineStr">
        <is>
          <t xml:space="preserve"> </t>
        </is>
      </c>
      <c r="C138" s="4" t="inlineStr">
        <is>
          <t xml:space="preserve"> </t>
        </is>
      </c>
      <c r="D138" s="4" t="inlineStr">
        <is>
          <t xml:space="preserve"> </t>
        </is>
      </c>
      <c r="E138" s="4" t="inlineStr">
        <is>
          <t xml:space="preserve"> </t>
        </is>
      </c>
      <c r="G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G139" s="4" t="inlineStr">
        <is>
          <t xml:space="preserve"> </t>
        </is>
      </c>
    </row>
    <row r="140">
      <c r="A140" s="4" t="inlineStr">
        <is>
          <t>Borrowings, interest rate</t>
        </is>
      </c>
      <c r="B140" s="4" t="inlineStr">
        <is>
          <t xml:space="preserve"> </t>
        </is>
      </c>
      <c r="C140" s="4" t="inlineStr">
        <is>
          <t xml:space="preserve"> </t>
        </is>
      </c>
      <c r="D140" s="4" t="inlineStr">
        <is>
          <t xml:space="preserve"> </t>
        </is>
      </c>
      <c r="E140" s="4" t="inlineStr">
        <is>
          <t xml:space="preserve"> </t>
        </is>
      </c>
      <c r="G140" s="9" t="n">
        <v>0.079</v>
      </c>
    </row>
    <row r="141">
      <c r="A141" s="4" t="inlineStr">
        <is>
          <t>Short-term borrowings</t>
        </is>
      </c>
      <c r="B141" s="4" t="inlineStr">
        <is>
          <t xml:space="preserve"> </t>
        </is>
      </c>
      <c r="C141" s="4" t="inlineStr">
        <is>
          <t xml:space="preserve"> </t>
        </is>
      </c>
      <c r="D141" s="4" t="inlineStr">
        <is>
          <t xml:space="preserve"> </t>
        </is>
      </c>
      <c r="E141" s="4" t="inlineStr">
        <is>
          <t xml:space="preserve"> </t>
        </is>
      </c>
      <c r="G141" s="5" t="n">
        <v>2377292</v>
      </c>
    </row>
    <row r="142">
      <c r="A142" s="4" t="inlineStr">
        <is>
          <t>MG Saemaul Credit Union (Sannam) [member] | Long-term borrowings [member]</t>
        </is>
      </c>
      <c r="B142" s="4" t="inlineStr">
        <is>
          <t xml:space="preserve"> </t>
        </is>
      </c>
      <c r="C142" s="4" t="inlineStr">
        <is>
          <t xml:space="preserve"> </t>
        </is>
      </c>
      <c r="D142" s="4" t="inlineStr">
        <is>
          <t xml:space="preserve"> </t>
        </is>
      </c>
      <c r="E142" s="4" t="inlineStr">
        <is>
          <t xml:space="preserve"> </t>
        </is>
      </c>
      <c r="G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G143" s="4" t="inlineStr">
        <is>
          <t xml:space="preserve"> </t>
        </is>
      </c>
    </row>
    <row r="144">
      <c r="A144" s="4" t="inlineStr">
        <is>
          <t>Borrowings, interest rate</t>
        </is>
      </c>
      <c r="B144" s="4" t="inlineStr">
        <is>
          <t xml:space="preserve"> </t>
        </is>
      </c>
      <c r="C144" s="4" t="inlineStr">
        <is>
          <t xml:space="preserve"> </t>
        </is>
      </c>
      <c r="D144" s="4" t="inlineStr">
        <is>
          <t xml:space="preserve"> </t>
        </is>
      </c>
      <c r="E144" s="4" t="inlineStr">
        <is>
          <t xml:space="preserve"> </t>
        </is>
      </c>
      <c r="G144" s="8" t="n">
        <v>0.09</v>
      </c>
    </row>
    <row r="145">
      <c r="A145" s="4" t="inlineStr">
        <is>
          <t>Long-term borrowings</t>
        </is>
      </c>
      <c r="B145" s="4" t="inlineStr">
        <is>
          <t xml:space="preserve"> </t>
        </is>
      </c>
      <c r="C145" s="4" t="inlineStr">
        <is>
          <t xml:space="preserve"> </t>
        </is>
      </c>
      <c r="D145" s="4" t="inlineStr">
        <is>
          <t xml:space="preserve"> </t>
        </is>
      </c>
      <c r="E145" s="4" t="inlineStr">
        <is>
          <t xml:space="preserve"> </t>
        </is>
      </c>
      <c r="G145" s="5" t="n">
        <v>3565938</v>
      </c>
    </row>
    <row r="146">
      <c r="A146" s="4" t="inlineStr">
        <is>
          <t>MG Saemaul Credit Union (Sannam) [member] | Long-term borrowings [member]</t>
        </is>
      </c>
      <c r="B146" s="4" t="inlineStr">
        <is>
          <t xml:space="preserve"> </t>
        </is>
      </c>
      <c r="C146" s="4" t="inlineStr">
        <is>
          <t xml:space="preserve"> </t>
        </is>
      </c>
      <c r="D146" s="4" t="inlineStr">
        <is>
          <t xml:space="preserve"> </t>
        </is>
      </c>
      <c r="E146" s="4" t="inlineStr">
        <is>
          <t xml:space="preserve"> </t>
        </is>
      </c>
      <c r="G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G147" s="4" t="inlineStr">
        <is>
          <t xml:space="preserve"> </t>
        </is>
      </c>
    </row>
    <row r="148">
      <c r="A148" s="4" t="inlineStr">
        <is>
          <t>Borrowings, interest rate</t>
        </is>
      </c>
      <c r="B148" s="4" t="inlineStr">
        <is>
          <t xml:space="preserve"> </t>
        </is>
      </c>
      <c r="C148" s="4" t="inlineStr">
        <is>
          <t xml:space="preserve"> </t>
        </is>
      </c>
      <c r="D148" s="4" t="inlineStr">
        <is>
          <t xml:space="preserve"> </t>
        </is>
      </c>
      <c r="E148" s="4" t="inlineStr">
        <is>
          <t xml:space="preserve"> </t>
        </is>
      </c>
      <c r="G148" s="9" t="n">
        <v>0.08699999999999999</v>
      </c>
    </row>
    <row r="149">
      <c r="A149" s="4" t="inlineStr">
        <is>
          <t>Long-term borrowings</t>
        </is>
      </c>
      <c r="B149" s="4" t="inlineStr">
        <is>
          <t xml:space="preserve"> </t>
        </is>
      </c>
      <c r="C149" s="4" t="inlineStr">
        <is>
          <t xml:space="preserve"> </t>
        </is>
      </c>
      <c r="D149" s="4" t="inlineStr">
        <is>
          <t xml:space="preserve"> </t>
        </is>
      </c>
      <c r="E149" s="4" t="inlineStr">
        <is>
          <t xml:space="preserve"> </t>
        </is>
      </c>
      <c r="G149" s="5" t="n">
        <v>792431</v>
      </c>
    </row>
    <row r="150">
      <c r="A150" s="4" t="inlineStr">
        <is>
          <t>Blooming Innovation [Member] | Short-term borrowings [member]</t>
        </is>
      </c>
      <c r="B150" s="4" t="inlineStr">
        <is>
          <t xml:space="preserve"> </t>
        </is>
      </c>
      <c r="C150" s="4" t="inlineStr">
        <is>
          <t xml:space="preserve"> </t>
        </is>
      </c>
      <c r="D150" s="4" t="inlineStr">
        <is>
          <t xml:space="preserve"> </t>
        </is>
      </c>
      <c r="E150" s="4" t="inlineStr">
        <is>
          <t xml:space="preserve"> </t>
        </is>
      </c>
      <c r="G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G151" s="4" t="inlineStr">
        <is>
          <t xml:space="preserve"> </t>
        </is>
      </c>
    </row>
    <row r="152">
      <c r="A152" s="4" t="inlineStr">
        <is>
          <t>Borrowings, interest rate</t>
        </is>
      </c>
      <c r="B152" s="8" t="n">
        <v>0.1</v>
      </c>
      <c r="C152" s="4" t="inlineStr">
        <is>
          <t xml:space="preserve"> </t>
        </is>
      </c>
      <c r="D152" s="4" t="inlineStr">
        <is>
          <t xml:space="preserve"> </t>
        </is>
      </c>
      <c r="E152" s="4" t="inlineStr">
        <is>
          <t xml:space="preserve"> </t>
        </is>
      </c>
      <c r="G152" s="4" t="inlineStr">
        <is>
          <t xml:space="preserve"> </t>
        </is>
      </c>
    </row>
    <row r="153">
      <c r="A153" s="4" t="inlineStr">
        <is>
          <t>Short-term borrowings</t>
        </is>
      </c>
      <c r="B153" s="5" t="n">
        <v>72391</v>
      </c>
      <c r="C153" s="4" t="inlineStr">
        <is>
          <t xml:space="preserve"> </t>
        </is>
      </c>
      <c r="D153" s="4" t="inlineStr">
        <is>
          <t xml:space="preserve"> </t>
        </is>
      </c>
      <c r="E153" s="4" t="inlineStr">
        <is>
          <t xml:space="preserve"> </t>
        </is>
      </c>
      <c r="G153" s="4" t="inlineStr">
        <is>
          <t xml:space="preserve"> </t>
        </is>
      </c>
    </row>
    <row r="154">
      <c r="A154" s="4" t="inlineStr">
        <is>
          <t>Four Season SPA [Member] | Short-term borrowings [member]</t>
        </is>
      </c>
      <c r="B154" s="4" t="inlineStr">
        <is>
          <t xml:space="preserve"> </t>
        </is>
      </c>
      <c r="C154" s="4" t="inlineStr">
        <is>
          <t xml:space="preserve"> </t>
        </is>
      </c>
      <c r="D154" s="4" t="inlineStr">
        <is>
          <t xml:space="preserve"> </t>
        </is>
      </c>
      <c r="E154" s="4" t="inlineStr">
        <is>
          <t xml:space="preserve"> </t>
        </is>
      </c>
      <c r="G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G155" s="4" t="inlineStr">
        <is>
          <t xml:space="preserve"> </t>
        </is>
      </c>
    </row>
    <row r="156">
      <c r="A156" s="4" t="inlineStr">
        <is>
          <t>Borrowings, interest rate</t>
        </is>
      </c>
      <c r="B156" s="8" t="n">
        <v>0.12</v>
      </c>
      <c r="C156" s="4" t="inlineStr">
        <is>
          <t xml:space="preserve"> </t>
        </is>
      </c>
      <c r="D156" s="4" t="inlineStr">
        <is>
          <t xml:space="preserve"> </t>
        </is>
      </c>
      <c r="E156" s="4" t="inlineStr">
        <is>
          <t xml:space="preserve"> </t>
        </is>
      </c>
      <c r="G156" s="4" t="inlineStr">
        <is>
          <t xml:space="preserve"> </t>
        </is>
      </c>
    </row>
    <row r="157">
      <c r="A157" s="4" t="inlineStr">
        <is>
          <t>Short-term borrowings</t>
        </is>
      </c>
      <c r="B157" s="5" t="n">
        <v>14477</v>
      </c>
      <c r="C157" s="4" t="inlineStr">
        <is>
          <t xml:space="preserve"> </t>
        </is>
      </c>
      <c r="D157" s="4" t="inlineStr">
        <is>
          <t xml:space="preserve"> </t>
        </is>
      </c>
      <c r="E157" s="4" t="inlineStr">
        <is>
          <t xml:space="preserve"> </t>
        </is>
      </c>
      <c r="G157" s="4" t="inlineStr">
        <is>
          <t xml:space="preserve"> </t>
        </is>
      </c>
    </row>
    <row r="158">
      <c r="A158" s="4" t="inlineStr">
        <is>
          <t>Joon Soo Jeon [Member]</t>
        </is>
      </c>
      <c r="B158" s="4" t="inlineStr">
        <is>
          <t xml:space="preserve"> </t>
        </is>
      </c>
      <c r="C158" s="4" t="inlineStr">
        <is>
          <t xml:space="preserve"> </t>
        </is>
      </c>
      <c r="D158" s="4" t="inlineStr">
        <is>
          <t xml:space="preserve"> </t>
        </is>
      </c>
      <c r="E158" s="4" t="inlineStr">
        <is>
          <t xml:space="preserve"> </t>
        </is>
      </c>
      <c r="G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G159" s="4" t="inlineStr">
        <is>
          <t xml:space="preserve"> </t>
        </is>
      </c>
    </row>
    <row r="160">
      <c r="A160" s="4" t="inlineStr">
        <is>
          <t>Borrowings, interest rate</t>
        </is>
      </c>
      <c r="B160" s="8" t="n">
        <v>0.1</v>
      </c>
      <c r="C160" s="4" t="inlineStr">
        <is>
          <t xml:space="preserve"> </t>
        </is>
      </c>
      <c r="D160" s="4" t="inlineStr">
        <is>
          <t xml:space="preserve"> </t>
        </is>
      </c>
      <c r="E160" s="4" t="inlineStr">
        <is>
          <t xml:space="preserve"> </t>
        </is>
      </c>
      <c r="G160" s="4" t="inlineStr">
        <is>
          <t xml:space="preserve"> </t>
        </is>
      </c>
    </row>
    <row r="161">
      <c r="A161" s="4" t="inlineStr">
        <is>
          <t>Convertible bond</t>
        </is>
      </c>
      <c r="B161" s="5" t="n">
        <v>969314</v>
      </c>
      <c r="C161" s="4" t="inlineStr">
        <is>
          <t xml:space="preserve"> </t>
        </is>
      </c>
      <c r="D161" s="4" t="inlineStr">
        <is>
          <t xml:space="preserve"> </t>
        </is>
      </c>
      <c r="E161" s="4" t="inlineStr">
        <is>
          <t xml:space="preserve"> </t>
        </is>
      </c>
      <c r="G161" s="4" t="inlineStr">
        <is>
          <t xml:space="preserve"> </t>
        </is>
      </c>
    </row>
    <row r="162">
      <c r="A162" s="4" t="inlineStr">
        <is>
          <t>Daesun, Inc [Member]</t>
        </is>
      </c>
      <c r="B162" s="4" t="inlineStr">
        <is>
          <t xml:space="preserve"> </t>
        </is>
      </c>
      <c r="C162" s="4" t="inlineStr">
        <is>
          <t xml:space="preserve"> </t>
        </is>
      </c>
      <c r="D162" s="4" t="inlineStr">
        <is>
          <t xml:space="preserve"> </t>
        </is>
      </c>
      <c r="E162" s="4" t="inlineStr">
        <is>
          <t xml:space="preserve"> </t>
        </is>
      </c>
      <c r="G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G163" s="4" t="inlineStr">
        <is>
          <t xml:space="preserve"> </t>
        </is>
      </c>
    </row>
    <row r="164">
      <c r="A164" s="4" t="inlineStr">
        <is>
          <t>Borrowings, interest rate</t>
        </is>
      </c>
      <c r="B164" s="8" t="n">
        <v>0.1</v>
      </c>
      <c r="C164" s="4" t="inlineStr">
        <is>
          <t xml:space="preserve"> </t>
        </is>
      </c>
      <c r="D164" s="4" t="inlineStr">
        <is>
          <t xml:space="preserve"> </t>
        </is>
      </c>
      <c r="E164" s="4" t="inlineStr">
        <is>
          <t xml:space="preserve"> </t>
        </is>
      </c>
      <c r="G164" s="4" t="inlineStr">
        <is>
          <t xml:space="preserve"> </t>
        </is>
      </c>
    </row>
    <row r="165">
      <c r="A165" s="4" t="inlineStr">
        <is>
          <t>Convertible bond</t>
        </is>
      </c>
      <c r="B165" s="5" t="n">
        <v>894750</v>
      </c>
      <c r="C165" s="4" t="inlineStr">
        <is>
          <t xml:space="preserve"> </t>
        </is>
      </c>
      <c r="D165" s="4" t="inlineStr">
        <is>
          <t xml:space="preserve"> </t>
        </is>
      </c>
      <c r="E165" s="4" t="inlineStr">
        <is>
          <t xml:space="preserve"> </t>
        </is>
      </c>
      <c r="G165" s="4" t="inlineStr">
        <is>
          <t xml:space="preserve"> </t>
        </is>
      </c>
    </row>
    <row r="166">
      <c r="A166" s="4" t="inlineStr">
        <is>
          <t>Convertible Promissory NoteFebruary [Member]</t>
        </is>
      </c>
      <c r="B166" s="4" t="inlineStr">
        <is>
          <t xml:space="preserve"> </t>
        </is>
      </c>
      <c r="C166" s="4" t="inlineStr">
        <is>
          <t xml:space="preserve"> </t>
        </is>
      </c>
      <c r="D166" s="4" t="inlineStr">
        <is>
          <t xml:space="preserve"> </t>
        </is>
      </c>
      <c r="E166" s="4" t="inlineStr">
        <is>
          <t xml:space="preserve"> </t>
        </is>
      </c>
      <c r="G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c r="G167" s="4" t="inlineStr">
        <is>
          <t xml:space="preserve"> </t>
        </is>
      </c>
    </row>
    <row r="168">
      <c r="A168" s="4" t="inlineStr">
        <is>
          <t>Borrowings, interest rate</t>
        </is>
      </c>
      <c r="B168" s="8" t="n">
        <v>0</v>
      </c>
      <c r="C168" s="4" t="inlineStr">
        <is>
          <t xml:space="preserve"> </t>
        </is>
      </c>
      <c r="D168" s="4" t="inlineStr">
        <is>
          <t xml:space="preserve"> </t>
        </is>
      </c>
      <c r="E168" s="4" t="inlineStr">
        <is>
          <t xml:space="preserve"> </t>
        </is>
      </c>
      <c r="G168" s="4" t="inlineStr">
        <is>
          <t xml:space="preserve"> </t>
        </is>
      </c>
    </row>
    <row r="169">
      <c r="A169" s="4" t="inlineStr">
        <is>
          <t>Convertible bond</t>
        </is>
      </c>
      <c r="B169" s="5" t="n">
        <v>1250000</v>
      </c>
      <c r="C169" s="4" t="inlineStr">
        <is>
          <t xml:space="preserve"> </t>
        </is>
      </c>
      <c r="D169" s="4" t="inlineStr">
        <is>
          <t xml:space="preserve"> </t>
        </is>
      </c>
      <c r="E169" s="4" t="inlineStr">
        <is>
          <t xml:space="preserve"> </t>
        </is>
      </c>
      <c r="G169" s="4" t="inlineStr">
        <is>
          <t xml:space="preserve"> </t>
        </is>
      </c>
    </row>
    <row r="170">
      <c r="A170" s="4" t="inlineStr">
        <is>
          <t>Convertible Promissory NoteApril [Member]</t>
        </is>
      </c>
      <c r="B170" s="4" t="inlineStr">
        <is>
          <t xml:space="preserve"> </t>
        </is>
      </c>
      <c r="C170" s="4" t="inlineStr">
        <is>
          <t xml:space="preserve"> </t>
        </is>
      </c>
      <c r="D170" s="4" t="inlineStr">
        <is>
          <t xml:space="preserve"> </t>
        </is>
      </c>
      <c r="E170" s="4" t="inlineStr">
        <is>
          <t xml:space="preserve"> </t>
        </is>
      </c>
      <c r="G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c r="E171" s="4" t="inlineStr">
        <is>
          <t xml:space="preserve"> </t>
        </is>
      </c>
      <c r="G171" s="4" t="inlineStr">
        <is>
          <t xml:space="preserve"> </t>
        </is>
      </c>
    </row>
    <row r="172">
      <c r="A172" s="4" t="inlineStr">
        <is>
          <t>Borrowings, interest rate</t>
        </is>
      </c>
      <c r="B172" s="8" t="n">
        <v>0</v>
      </c>
      <c r="C172" s="4" t="inlineStr">
        <is>
          <t xml:space="preserve"> </t>
        </is>
      </c>
      <c r="D172" s="4" t="inlineStr">
        <is>
          <t xml:space="preserve"> </t>
        </is>
      </c>
      <c r="E172" s="4" t="inlineStr">
        <is>
          <t xml:space="preserve"> </t>
        </is>
      </c>
      <c r="G172" s="4" t="inlineStr">
        <is>
          <t xml:space="preserve"> </t>
        </is>
      </c>
    </row>
    <row r="173">
      <c r="A173" s="4" t="inlineStr">
        <is>
          <t>Convertible bond</t>
        </is>
      </c>
      <c r="B173" s="5" t="n">
        <v>1175000</v>
      </c>
      <c r="C173" s="4" t="inlineStr">
        <is>
          <t xml:space="preserve"> </t>
        </is>
      </c>
      <c r="D173" s="4" t="inlineStr">
        <is>
          <t xml:space="preserve"> </t>
        </is>
      </c>
      <c r="E173" s="4" t="inlineStr">
        <is>
          <t xml:space="preserve"> </t>
        </is>
      </c>
      <c r="G173" s="4" t="inlineStr">
        <is>
          <t xml:space="preserve"> </t>
        </is>
      </c>
    </row>
    <row r="174">
      <c r="A174" s="4" t="inlineStr">
        <is>
          <t>Korea Finance for Construction [Member] | Long-term borrowings [member]</t>
        </is>
      </c>
      <c r="B174" s="4" t="inlineStr">
        <is>
          <t xml:space="preserve"> </t>
        </is>
      </c>
      <c r="C174" s="4" t="inlineStr">
        <is>
          <t xml:space="preserve"> </t>
        </is>
      </c>
      <c r="D174" s="4" t="inlineStr">
        <is>
          <t xml:space="preserve"> </t>
        </is>
      </c>
      <c r="E174" s="4" t="inlineStr">
        <is>
          <t xml:space="preserve"> </t>
        </is>
      </c>
      <c r="G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c r="G175" s="4" t="inlineStr">
        <is>
          <t xml:space="preserve"> </t>
        </is>
      </c>
    </row>
    <row r="176">
      <c r="A176" s="4" t="inlineStr">
        <is>
          <t>Borrowings, interest rate</t>
        </is>
      </c>
      <c r="B176" s="9" t="n">
        <v>0.0157</v>
      </c>
      <c r="C176" s="4" t="inlineStr">
        <is>
          <t xml:space="preserve"> </t>
        </is>
      </c>
      <c r="D176" s="4" t="inlineStr">
        <is>
          <t xml:space="preserve"> </t>
        </is>
      </c>
      <c r="E176" s="4" t="inlineStr">
        <is>
          <t xml:space="preserve"> </t>
        </is>
      </c>
      <c r="G176" s="4" t="inlineStr">
        <is>
          <t xml:space="preserve"> </t>
        </is>
      </c>
    </row>
    <row r="177">
      <c r="A177" s="4" t="inlineStr">
        <is>
          <t>Long-term borrowings</t>
        </is>
      </c>
      <c r="B177" s="5" t="n">
        <v>44494</v>
      </c>
      <c r="C177" s="4" t="inlineStr">
        <is>
          <t xml:space="preserve"> </t>
        </is>
      </c>
      <c r="D177" s="4" t="inlineStr">
        <is>
          <t xml:space="preserve"> </t>
        </is>
      </c>
      <c r="E177" s="4" t="inlineStr">
        <is>
          <t xml:space="preserve"> </t>
        </is>
      </c>
      <c r="G177" s="4" t="inlineStr">
        <is>
          <t xml:space="preserve"> </t>
        </is>
      </c>
    </row>
    <row r="178">
      <c r="A178" s="4" t="inlineStr">
        <is>
          <t>JGG SPAC Holdings [Member] | Long-term borrowings [member]</t>
        </is>
      </c>
      <c r="B178" s="4" t="inlineStr">
        <is>
          <t xml:space="preserve"> </t>
        </is>
      </c>
      <c r="C178" s="4" t="inlineStr">
        <is>
          <t xml:space="preserve"> </t>
        </is>
      </c>
      <c r="D178" s="4" t="inlineStr">
        <is>
          <t xml:space="preserve"> </t>
        </is>
      </c>
      <c r="E178" s="4" t="inlineStr">
        <is>
          <t xml:space="preserve"> </t>
        </is>
      </c>
      <c r="G178" s="4" t="inlineStr">
        <is>
          <t xml:space="preserve"> </t>
        </is>
      </c>
    </row>
    <row r="179">
      <c r="A179" s="3" t="inlineStr">
        <is>
          <t>Disclosure of detailed information about borrowings [line items]</t>
        </is>
      </c>
      <c r="B179" s="4" t="inlineStr">
        <is>
          <t xml:space="preserve"> </t>
        </is>
      </c>
      <c r="C179" s="4" t="inlineStr">
        <is>
          <t xml:space="preserve"> </t>
        </is>
      </c>
      <c r="D179" s="4" t="inlineStr">
        <is>
          <t xml:space="preserve"> </t>
        </is>
      </c>
      <c r="E179" s="4" t="inlineStr">
        <is>
          <t xml:space="preserve"> </t>
        </is>
      </c>
      <c r="G179" s="4" t="inlineStr">
        <is>
          <t xml:space="preserve"> </t>
        </is>
      </c>
    </row>
    <row r="180">
      <c r="A180" s="4" t="inlineStr">
        <is>
          <t>Borrowings, interest rate</t>
        </is>
      </c>
      <c r="B180" s="8" t="n">
        <v>0</v>
      </c>
      <c r="C180" s="4" t="inlineStr">
        <is>
          <t xml:space="preserve"> </t>
        </is>
      </c>
      <c r="D180" s="4" t="inlineStr">
        <is>
          <t xml:space="preserve"> </t>
        </is>
      </c>
      <c r="E180" s="4" t="inlineStr">
        <is>
          <t xml:space="preserve"> </t>
        </is>
      </c>
      <c r="G180" s="4" t="inlineStr">
        <is>
          <t xml:space="preserve"> </t>
        </is>
      </c>
    </row>
    <row r="181">
      <c r="A181" s="4" t="inlineStr">
        <is>
          <t>Long-term borrowings</t>
        </is>
      </c>
      <c r="B181" s="5" t="n">
        <v>100000</v>
      </c>
      <c r="C181" s="4" t="inlineStr">
        <is>
          <t xml:space="preserve"> </t>
        </is>
      </c>
      <c r="D181" s="4" t="inlineStr">
        <is>
          <t xml:space="preserve"> </t>
        </is>
      </c>
      <c r="E181" s="4" t="inlineStr">
        <is>
          <t xml:space="preserve"> </t>
        </is>
      </c>
      <c r="G181" s="4" t="inlineStr">
        <is>
          <t xml:space="preserve"> </t>
        </is>
      </c>
    </row>
    <row r="182"/>
    <row r="183">
      <c r="A183" s="4" t="inlineStr">
        <is>
          <t>[1]On August 21, 2023, Charm Savings Bank and Bluming Innovation Co., Ltd (“Purchaser”) executed a convertible bond purchase agreement for the sale and transfer of a convertible bond with an aggregate principal amount of USD 1,931,203, equivalent to KRW 2,500,000,000 to the Purchaser. Joon Soo Jeon and Daesun, Inc. purchased CB from Bluming Innovation for amounts of USD 1,004,226, equivalent to KRW 1,300,000,000 and USD 926,977, equivalent to KRW 1,200,000,000 on February 19 and April 1, 2024, respectively.</t>
        </is>
      </c>
    </row>
  </sheetData>
  <mergeCells count="3">
    <mergeCell ref="E1:F1"/>
    <mergeCell ref="A182:G182"/>
    <mergeCell ref="A183:G18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Summary of Borrowings - Paranthetical (Details)</t>
        </is>
      </c>
      <c r="B1" s="2" t="inlineStr">
        <is>
          <t>Jul. 16, 2024 $ / shares</t>
        </is>
      </c>
      <c r="C1" s="2" t="inlineStr">
        <is>
          <t>Apr. 01, 2024 USD ($)</t>
        </is>
      </c>
      <c r="D1" s="2" t="inlineStr">
        <is>
          <t>Apr. 01, 2024 KRW (₩)</t>
        </is>
      </c>
      <c r="E1" s="2" t="inlineStr">
        <is>
          <t>Feb. 19, 2024 USD ($)</t>
        </is>
      </c>
      <c r="F1" s="2" t="inlineStr">
        <is>
          <t>Feb. 19, 2024 KRW (₩)</t>
        </is>
      </c>
      <c r="G1" s="2" t="inlineStr">
        <is>
          <t>Aug. 21, 2023 USD ($)</t>
        </is>
      </c>
      <c r="H1" s="2" t="inlineStr">
        <is>
          <t>Aug. 21, 2023 KRW (₩)</t>
        </is>
      </c>
    </row>
    <row r="2">
      <c r="A2" s="4" t="inlineStr">
        <is>
          <t>Major ordinary share transactions [member] | Ordinary shar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to equity conversion price per share</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bond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1931203</v>
      </c>
      <c r="H7" s="11" t="n">
        <v>2500000000</v>
      </c>
    </row>
    <row r="8">
      <c r="A8" s="4" t="inlineStr">
        <is>
          <t>Convertible bond purchase agreement [member] | Major ordinary share transac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5" t="n">
        <v>926977</v>
      </c>
      <c r="D10" s="11" t="n">
        <v>1200000000</v>
      </c>
      <c r="E10" s="5" t="n">
        <v>1004226</v>
      </c>
      <c r="F10" s="11" t="n">
        <v>1300000000</v>
      </c>
      <c r="G10" s="4" t="inlineStr">
        <is>
          <t xml:space="preserve"> </t>
        </is>
      </c>
      <c r="H1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rade Receivables</t>
        </is>
      </c>
      <c r="B1" s="2" t="inlineStr">
        <is>
          <t>6 Months Ended</t>
        </is>
      </c>
      <c r="C1" s="2" t="inlineStr">
        <is>
          <t>12 Months Ended</t>
        </is>
      </c>
    </row>
    <row r="2">
      <c r="B2" s="2" t="inlineStr">
        <is>
          <t>Jun. 30, 2024</t>
        </is>
      </c>
      <c r="C2" s="2" t="inlineStr">
        <is>
          <t>Dec. 31, 2023</t>
        </is>
      </c>
    </row>
    <row r="3">
      <c r="A3" s="3" t="inlineStr">
        <is>
          <t>Trade receivables current and non current [abstract]</t>
        </is>
      </c>
      <c r="B3" s="4" t="inlineStr">
        <is>
          <t xml:space="preserve"> </t>
        </is>
      </c>
      <c r="C3" s="4" t="inlineStr">
        <is>
          <t xml:space="preserve"> </t>
        </is>
      </c>
    </row>
    <row r="4">
      <c r="A4" s="4" t="inlineStr">
        <is>
          <t>Trade receivables</t>
        </is>
      </c>
      <c r="B4" s="4" t="inlineStr">
        <is>
          <t xml:space="preserve"> 7. Trade receivables Trade receivables as of June 30, 2024, and December 31, 2023, are as follows:
(Unit: USD)
As of June 30, 2024 As of December 31, 2023
Classification Current Non-current Current Non-current
Trade receivables 13,756,700 870,733 6,625,671 — 
Allowance for bad debts (4,334,444 ) —  (2,448,905 ) — 
Net Trade receivables 9,422,256 870,733 4,176,766 — 
Korea continues to experience inflationary conditions, which, at times, has had a material impact on the global economy and specifically the construction industry, a sector where our main clients are located, throughout 2024. This economic environment has affected the Company’s financial position and performance, evidenced by various factors including, but not limited to, delayed, or cancelled contracts, inventory obsolescence, and challenges in the collection of existing receivables. Given the significant exposure to the construction industry and its challenges, the management decided to reassess the significant accounting estimates and assumptions applied in the preparation of the consolidated financial statements. </t>
        </is>
      </c>
      <c r="C4" s="4" t="inlineStr">
        <is>
          <t xml:space="preserve"> 7. Trade receivables Trade receivables as of December 31, 2023, and December 31, 2022, are as foll
(Unit: USD)
As of December 31, 2023 As of December 31, 2022
Classification Current Non-current Current Non-current
Trade receivables 6,625,671 —  697,999 — 
Allowance for bad debts (2,448,905 ) —  —  — 
Net Trade receivables 4,176,766 —  697,999 — 
Korea continues to experience inflationary conditions, which, at times, has had a material impact on the global economy and specifically the construction industry, a sector where our main clients are located, throughout 2023. This economic environment has affected the Company’s financial position and performance, evidenced by various factors including, but not limited to, delayed, or cancelled contracts, inventory obsolescence, and challenges in the collection of existing receivables. Given the significant exposure to the construction industry and its challenges, the management decided to reassess the significant accounting estimates and assumptions applied in the preparation of the consolidated financial statements. During 2022, the Company directly wrote off uncollectible receivables, resulting in no allowance for doubtful accounts being recorded. However, for current year, the Company has revised its approach by establishing an allowance for doubtful accounts based on historical bad debt rat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Obligations - Summary of Defined Benefit Liabilities (Details) - USD ($)</t>
        </is>
      </c>
      <c r="B1" s="2" t="inlineStr">
        <is>
          <t>Jun. 30, 2024</t>
        </is>
      </c>
      <c r="C1" s="2" t="inlineStr">
        <is>
          <t>Dec. 31, 2023</t>
        </is>
      </c>
      <c r="D1" s="2" t="inlineStr">
        <is>
          <t>Dec. 31, 2022</t>
        </is>
      </c>
    </row>
    <row r="2">
      <c r="A2" s="3" t="inlineStr">
        <is>
          <t>Disclosure of defined benefit plans [abstract]</t>
        </is>
      </c>
      <c r="B2" s="4" t="inlineStr">
        <is>
          <t xml:space="preserve"> </t>
        </is>
      </c>
      <c r="C2" s="4" t="inlineStr">
        <is>
          <t xml:space="preserve"> </t>
        </is>
      </c>
      <c r="D2" s="4" t="inlineStr">
        <is>
          <t xml:space="preserve"> </t>
        </is>
      </c>
    </row>
    <row r="3">
      <c r="A3" s="4" t="inlineStr">
        <is>
          <t>Present value of defined benefit obligations</t>
        </is>
      </c>
      <c r="B3" s="5" t="n">
        <v>1699913</v>
      </c>
      <c r="C3" s="5" t="n">
        <v>1942451</v>
      </c>
      <c r="D3" s="5" t="n">
        <v>1459979</v>
      </c>
    </row>
    <row r="4">
      <c r="A4" s="4" t="inlineStr">
        <is>
          <t>Fair value of plan assets</t>
        </is>
      </c>
      <c r="B4" s="6" t="n">
        <v>-111939</v>
      </c>
      <c r="C4" s="6" t="n">
        <v>-116768</v>
      </c>
      <c r="D4" s="6" t="n">
        <v>-118121</v>
      </c>
    </row>
    <row r="5">
      <c r="A5" s="4" t="inlineStr">
        <is>
          <t>Net defined benefit obligations</t>
        </is>
      </c>
      <c r="B5" s="5" t="n">
        <v>1587974</v>
      </c>
      <c r="C5" s="5" t="n">
        <v>1825683</v>
      </c>
      <c r="D5" s="5" t="n">
        <v>134185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and Other Employee Obligations - Schedule of Changes in the Defined Benefit Obligation and Planned Assets (Details) - USD ($)</t>
        </is>
      </c>
      <c r="B1" s="2" t="inlineStr">
        <is>
          <t>6 Months Ended</t>
        </is>
      </c>
      <c r="C1" s="2" t="inlineStr">
        <is>
          <t>12 Months Ended</t>
        </is>
      </c>
    </row>
    <row r="2">
      <c r="B2" s="2" t="inlineStr">
        <is>
          <t>Jun. 30, 2024</t>
        </is>
      </c>
      <c r="C2" s="2" t="inlineStr">
        <is>
          <t>Dec. 31, 2023</t>
        </is>
      </c>
      <c r="D2" s="2" t="inlineStr">
        <is>
          <t>Dec. 31, 2022</t>
        </is>
      </c>
    </row>
    <row r="3">
      <c r="A3" s="4" t="inlineStr">
        <is>
          <t>Defined benefit obligation [member]</t>
        </is>
      </c>
      <c r="B3" s="4" t="inlineStr">
        <is>
          <t xml:space="preserve"> </t>
        </is>
      </c>
      <c r="C3" s="4" t="inlineStr">
        <is>
          <t xml:space="preserve"> </t>
        </is>
      </c>
      <c r="D3" s="4" t="inlineStr">
        <is>
          <t xml:space="preserve"> </t>
        </is>
      </c>
    </row>
    <row r="4">
      <c r="A4" s="3" t="inlineStr">
        <is>
          <t>Disclosure of net defined benefit liability (asset) [line items]</t>
        </is>
      </c>
      <c r="B4" s="4" t="inlineStr">
        <is>
          <t xml:space="preserve"> </t>
        </is>
      </c>
      <c r="C4" s="4" t="inlineStr">
        <is>
          <t xml:space="preserve"> </t>
        </is>
      </c>
      <c r="D4" s="4" t="inlineStr">
        <is>
          <t xml:space="preserve"> </t>
        </is>
      </c>
    </row>
    <row r="5">
      <c r="A5" s="4" t="inlineStr">
        <is>
          <t>Beginning</t>
        </is>
      </c>
      <c r="B5" s="5" t="n">
        <v>1942451</v>
      </c>
      <c r="C5" s="5" t="n">
        <v>1459979</v>
      </c>
      <c r="D5" s="5" t="n">
        <v>1174807</v>
      </c>
    </row>
    <row r="6">
      <c r="A6" s="4" t="inlineStr">
        <is>
          <t>Current service cost</t>
        </is>
      </c>
      <c r="B6" s="6" t="n">
        <v>247838</v>
      </c>
      <c r="C6" s="6" t="n">
        <v>394636</v>
      </c>
      <c r="D6" s="6" t="n">
        <v>286420</v>
      </c>
    </row>
    <row r="7">
      <c r="A7" s="4" t="inlineStr">
        <is>
          <t>Actuarial gain due to changes in financial assumptions</t>
        </is>
      </c>
      <c r="B7" s="6" t="n">
        <v>0</v>
      </c>
      <c r="C7" s="6" t="n">
        <v>279938</v>
      </c>
      <c r="D7" s="6" t="n">
        <v>360625</v>
      </c>
    </row>
    <row r="8">
      <c r="A8" s="4" t="inlineStr">
        <is>
          <t>Payment made</t>
        </is>
      </c>
      <c r="B8" s="6" t="n">
        <v>-370975</v>
      </c>
      <c r="C8" s="6" t="n">
        <v>-157519</v>
      </c>
      <c r="D8" s="6" t="n">
        <v>-293684</v>
      </c>
    </row>
    <row r="9">
      <c r="A9" s="4" t="inlineStr">
        <is>
          <t>Foreign currency translation differences for foreign operations</t>
        </is>
      </c>
      <c r="B9" s="6" t="n">
        <v>-119401</v>
      </c>
      <c r="C9" s="6" t="n">
        <v>-34583</v>
      </c>
      <c r="D9" s="6" t="n">
        <v>-68189</v>
      </c>
    </row>
    <row r="10">
      <c r="A10" s="4" t="inlineStr">
        <is>
          <t>Ending</t>
        </is>
      </c>
      <c r="B10" s="6" t="n">
        <v>1699913</v>
      </c>
      <c r="C10" s="6" t="n">
        <v>1942451</v>
      </c>
      <c r="D10" s="6" t="n">
        <v>1459979</v>
      </c>
    </row>
    <row r="11">
      <c r="A11" s="4" t="inlineStr">
        <is>
          <t>Plan assets [member]</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Beginning</t>
        </is>
      </c>
      <c r="B13" s="6" t="n">
        <v>116768</v>
      </c>
      <c r="C13" s="6" t="n">
        <v>118121</v>
      </c>
      <c r="D13" s="6" t="n">
        <v>123845</v>
      </c>
    </row>
    <row r="14">
      <c r="A14" s="4" t="inlineStr">
        <is>
          <t>Gain from plan assets</t>
        </is>
      </c>
      <c r="B14" s="6" t="n">
        <v>2570</v>
      </c>
      <c r="C14" s="6" t="n">
        <v>6455</v>
      </c>
      <c r="D14" s="6" t="n">
        <v>3287</v>
      </c>
    </row>
    <row r="15">
      <c r="A15" s="4" t="inlineStr">
        <is>
          <t>Actuarial gain due to changes in financial assumptions</t>
        </is>
      </c>
      <c r="B15" s="6" t="n">
        <v>0</v>
      </c>
      <c r="C15" s="6" t="n">
        <v>-4894</v>
      </c>
      <c r="D15" s="6" t="n">
        <v>-1919</v>
      </c>
    </row>
    <row r="16">
      <c r="A16" s="4" t="inlineStr">
        <is>
          <t>Foreign currency translation differences for foreign operations</t>
        </is>
      </c>
      <c r="B16" s="6" t="n">
        <v>-7399</v>
      </c>
      <c r="C16" s="6" t="n">
        <v>-2914</v>
      </c>
      <c r="D16" s="6" t="n">
        <v>-7092</v>
      </c>
    </row>
    <row r="17">
      <c r="A17" s="4" t="inlineStr">
        <is>
          <t>Ending</t>
        </is>
      </c>
      <c r="B17" s="5" t="n">
        <v>111939</v>
      </c>
      <c r="C17" s="5" t="n">
        <v>116768</v>
      </c>
      <c r="D17" s="5" t="n">
        <v>118121</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Obligations - Schedule of Composition of Planned Assets (Details) - USD ($)</t>
        </is>
      </c>
      <c r="B1" s="2" t="inlineStr">
        <is>
          <t>Jun. 30, 2024</t>
        </is>
      </c>
      <c r="C1" s="2" t="inlineStr">
        <is>
          <t>Dec. 31, 2023</t>
        </is>
      </c>
      <c r="D1" s="2" t="inlineStr">
        <is>
          <t>Dec. 31, 2022</t>
        </is>
      </c>
    </row>
    <row r="2">
      <c r="A2" s="3" t="inlineStr">
        <is>
          <t>Disclosure of information about defined benefit plans [abstract]</t>
        </is>
      </c>
      <c r="B2" s="4" t="inlineStr">
        <is>
          <t xml:space="preserve"> </t>
        </is>
      </c>
      <c r="C2" s="4" t="inlineStr">
        <is>
          <t xml:space="preserve"> </t>
        </is>
      </c>
      <c r="D2" s="4" t="inlineStr">
        <is>
          <t xml:space="preserve"> </t>
        </is>
      </c>
    </row>
    <row r="3">
      <c r="A3" s="4" t="inlineStr">
        <is>
          <t>Deposit</t>
        </is>
      </c>
      <c r="B3" s="5" t="n">
        <v>111939</v>
      </c>
      <c r="C3" s="5" t="n">
        <v>116768</v>
      </c>
      <c r="D3" s="5" t="n">
        <v>11812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Employee Obligations - Summary of Major Actuarial Assumptions (Details)</t>
        </is>
      </c>
      <c r="B1" s="2" t="inlineStr">
        <is>
          <t>Jun. 30, 2024</t>
        </is>
      </c>
      <c r="C1" s="2" t="inlineStr">
        <is>
          <t>Dec. 31, 2023</t>
        </is>
      </c>
      <c r="D1" s="2" t="inlineStr">
        <is>
          <t>Dec. 31, 2022</t>
        </is>
      </c>
    </row>
    <row r="2">
      <c r="A2" s="3" t="inlineStr">
        <is>
          <t>Disclosure of sensitivity analysis for actuarial assumptions [abstract]</t>
        </is>
      </c>
      <c r="B2" s="4" t="inlineStr">
        <is>
          <t xml:space="preserve"> </t>
        </is>
      </c>
      <c r="C2" s="4" t="inlineStr">
        <is>
          <t xml:space="preserve"> </t>
        </is>
      </c>
      <c r="D2" s="4" t="inlineStr">
        <is>
          <t xml:space="preserve"> </t>
        </is>
      </c>
    </row>
    <row r="3">
      <c r="A3" s="4" t="inlineStr">
        <is>
          <t>Expected salary increase rate</t>
        </is>
      </c>
      <c r="B3" s="8" t="n">
        <v>4.5</v>
      </c>
      <c r="C3" s="8" t="n">
        <v>4.5</v>
      </c>
      <c r="D3" s="8" t="n">
        <v>4.5</v>
      </c>
    </row>
    <row r="4">
      <c r="A4" s="4" t="inlineStr">
        <is>
          <t>Discount rate</t>
        </is>
      </c>
      <c r="B4" s="9" t="n">
        <v>0.0432</v>
      </c>
      <c r="C4" s="9" t="n">
        <v>0.0432</v>
      </c>
      <c r="D4" s="9" t="n">
        <v>0.051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hare Capital - Summary of Share Capital (Details) - USD ($)</t>
        </is>
      </c>
      <c r="B1" s="2" t="inlineStr">
        <is>
          <t>6 Months Ended</t>
        </is>
      </c>
      <c r="C1" s="2" t="inlineStr">
        <is>
          <t>10 Months Ended</t>
        </is>
      </c>
    </row>
    <row r="2">
      <c r="B2" s="2" t="inlineStr">
        <is>
          <t>Jun. 30, 2024</t>
        </is>
      </c>
      <c r="C2" s="2" t="inlineStr">
        <is>
          <t>Dec. 31, 2023</t>
        </is>
      </c>
    </row>
    <row r="3">
      <c r="A3" s="3" t="inlineStr">
        <is>
          <t>Disclosure of classes of share capital [abstract]</t>
        </is>
      </c>
      <c r="B3" s="4" t="inlineStr">
        <is>
          <t xml:space="preserve"> </t>
        </is>
      </c>
      <c r="C3" s="4" t="inlineStr">
        <is>
          <t xml:space="preserve"> </t>
        </is>
      </c>
    </row>
    <row r="4">
      <c r="A4" s="4" t="inlineStr">
        <is>
          <t>Beginning Balance - par value $0.0001</t>
        </is>
      </c>
      <c r="B4" s="6" t="n">
        <v>28979828</v>
      </c>
      <c r="C4" s="6" t="n">
        <v>1</v>
      </c>
    </row>
    <row r="5">
      <c r="A5" s="4" t="inlineStr">
        <is>
          <t>Cancellation of treasury share</t>
        </is>
      </c>
      <c r="B5" s="4" t="inlineStr">
        <is>
          <t xml:space="preserve"> </t>
        </is>
      </c>
      <c r="C5" s="6" t="n">
        <v>-1</v>
      </c>
    </row>
    <row r="6">
      <c r="A6" s="4" t="inlineStr">
        <is>
          <t>Share issued in merger with JGGC</t>
        </is>
      </c>
      <c r="B6" s="4" t="inlineStr">
        <is>
          <t xml:space="preserve"> </t>
        </is>
      </c>
      <c r="C6" s="6" t="n">
        <v>11870336</v>
      </c>
    </row>
    <row r="7">
      <c r="A7" s="4" t="inlineStr">
        <is>
          <t>Shares issued in exchange for Captivision Korea</t>
        </is>
      </c>
      <c r="B7" s="4" t="inlineStr">
        <is>
          <t xml:space="preserve"> </t>
        </is>
      </c>
      <c r="C7" s="6" t="n">
        <v>17109492</v>
      </c>
    </row>
    <row r="8">
      <c r="A8" s="4" t="inlineStr">
        <is>
          <t>Ending Balance - par value $0.0001</t>
        </is>
      </c>
      <c r="B8" s="6" t="n">
        <v>29157642</v>
      </c>
      <c r="C8" s="6" t="n">
        <v>28979828</v>
      </c>
    </row>
    <row r="9">
      <c r="A9" s="4" t="inlineStr">
        <is>
          <t>Beginning Balance - par value $0.0001, value</t>
        </is>
      </c>
      <c r="B9" s="5" t="n">
        <v>2898</v>
      </c>
      <c r="C9" s="5" t="n">
        <v>0</v>
      </c>
    </row>
    <row r="10">
      <c r="A10" s="4" t="inlineStr">
        <is>
          <t>Cancellation of treasury shares, values</t>
        </is>
      </c>
      <c r="B10" s="4" t="inlineStr">
        <is>
          <t xml:space="preserve"> </t>
        </is>
      </c>
      <c r="C10" s="6" t="n">
        <v>0</v>
      </c>
    </row>
    <row r="11">
      <c r="A11" s="4" t="inlineStr">
        <is>
          <t>Shares issued in merger with JGGC, value</t>
        </is>
      </c>
      <c r="B11" s="4" t="inlineStr">
        <is>
          <t xml:space="preserve"> </t>
        </is>
      </c>
      <c r="C11" s="6" t="n">
        <v>1187</v>
      </c>
    </row>
    <row r="12">
      <c r="A12" s="4" t="inlineStr">
        <is>
          <t>Shares issued in exchange for captivision Korea, value</t>
        </is>
      </c>
      <c r="B12" s="4" t="inlineStr">
        <is>
          <t xml:space="preserve"> </t>
        </is>
      </c>
      <c r="C12" s="6" t="n">
        <v>1711</v>
      </c>
    </row>
    <row r="13">
      <c r="A13" s="4" t="inlineStr">
        <is>
          <t>Ending Balance - par value $0.0001, value</t>
        </is>
      </c>
      <c r="B13" s="5" t="n">
        <v>2916</v>
      </c>
      <c r="C13" s="5" t="n">
        <v>2898</v>
      </c>
    </row>
    <row r="14">
      <c r="A14" s="4" t="inlineStr">
        <is>
          <t>Issuance of shares for payment of debt</t>
        </is>
      </c>
      <c r="B14" s="6" t="n">
        <v>177814</v>
      </c>
      <c r="C14" s="4" t="inlineStr">
        <is>
          <t xml:space="preserve"> </t>
        </is>
      </c>
    </row>
    <row r="15">
      <c r="A15" s="4" t="inlineStr">
        <is>
          <t>Issuance of shares for payment of debt, value</t>
        </is>
      </c>
      <c r="B15" s="5" t="n">
        <v>18</v>
      </c>
      <c r="C15"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ummary of Share Capital (Parenthetical) (Details) - $ / shares</t>
        </is>
      </c>
      <c r="B1" s="2" t="inlineStr">
        <is>
          <t>Jun. 30, 2024</t>
        </is>
      </c>
      <c r="C1" s="2" t="inlineStr">
        <is>
          <t>Dec. 31, 2023</t>
        </is>
      </c>
      <c r="D1" s="2" t="inlineStr">
        <is>
          <t>Feb. 24, 2023</t>
        </is>
      </c>
    </row>
    <row r="2">
      <c r="A2" s="3" t="inlineStr">
        <is>
          <t>Disclosure of classes of share capital [abstract]</t>
        </is>
      </c>
      <c r="B2" s="4" t="inlineStr">
        <is>
          <t xml:space="preserve"> </t>
        </is>
      </c>
      <c r="C2" s="4" t="inlineStr">
        <is>
          <t xml:space="preserve"> </t>
        </is>
      </c>
      <c r="D2" s="4" t="inlineStr">
        <is>
          <t xml:space="preserve"> </t>
        </is>
      </c>
    </row>
    <row r="3">
      <c r="A3" s="4" t="inlineStr">
        <is>
          <t>Par Value</t>
        </is>
      </c>
      <c r="B3" s="10" t="n">
        <v>0.0001</v>
      </c>
      <c r="C3" s="10" t="n">
        <v>0.0001</v>
      </c>
      <c r="D3" s="10" t="n">
        <v>0.00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apital Items and Accumulated Other Comprehensive Income - Summary of Other Capital Items and Accumulated Other Comprehensive Income (Details) - USD ($)</t>
        </is>
      </c>
      <c r="B1" s="2" t="inlineStr">
        <is>
          <t>Jun. 30, 2024</t>
        </is>
      </c>
      <c r="C1" s="2" t="inlineStr">
        <is>
          <t>Dec. 31, 2023</t>
        </is>
      </c>
      <c r="D1" s="2" t="inlineStr">
        <is>
          <t>Dec. 31, 2022</t>
        </is>
      </c>
      <c r="E1" s="2" t="inlineStr">
        <is>
          <t>Dec. 31, 2021</t>
        </is>
      </c>
    </row>
    <row r="2">
      <c r="A2" s="3" t="inlineStr">
        <is>
          <t>Other capital items and accumulated other comprehensive income [abstract]</t>
        </is>
      </c>
      <c r="B2" s="4" t="inlineStr">
        <is>
          <t xml:space="preserve"> </t>
        </is>
      </c>
      <c r="C2" s="4" t="inlineStr">
        <is>
          <t xml:space="preserve"> </t>
        </is>
      </c>
      <c r="D2" s="4" t="inlineStr">
        <is>
          <t xml:space="preserve"> </t>
        </is>
      </c>
      <c r="E2" s="4" t="inlineStr">
        <is>
          <t xml:space="preserve"> </t>
        </is>
      </c>
    </row>
    <row r="3">
      <c r="A3" s="4" t="inlineStr">
        <is>
          <t>Changes in equity from equity method</t>
        </is>
      </c>
      <c r="B3" s="5" t="n">
        <v>-353543</v>
      </c>
      <c r="C3" s="5" t="n">
        <v>-353543</v>
      </c>
      <c r="D3" s="5" t="n">
        <v>-353543</v>
      </c>
      <c r="E3" s="5" t="n">
        <v>6796</v>
      </c>
    </row>
    <row r="4">
      <c r="A4" s="4" t="inlineStr">
        <is>
          <t>Stock options</t>
        </is>
      </c>
      <c r="B4" s="6" t="n">
        <v>5273139</v>
      </c>
      <c r="C4" s="6" t="n">
        <v>4830518</v>
      </c>
      <c r="D4" s="6" t="n">
        <v>2297697</v>
      </c>
      <c r="E4" s="6" t="n">
        <v>1609809</v>
      </c>
    </row>
    <row r="5">
      <c r="A5" s="4" t="inlineStr">
        <is>
          <t>Treasury stock</t>
        </is>
      </c>
      <c r="B5" s="6" t="n">
        <v>-568467</v>
      </c>
      <c r="C5" s="6" t="n">
        <v>-568467</v>
      </c>
      <c r="D5" s="6" t="n">
        <v>0</v>
      </c>
      <c r="E5" s="6" t="n">
        <v>0</v>
      </c>
    </row>
    <row r="6">
      <c r="A6" s="4" t="inlineStr">
        <is>
          <t>Gains on sale of treasury stock</t>
        </is>
      </c>
      <c r="B6" s="6" t="n">
        <v>-410453</v>
      </c>
      <c r="C6" s="6" t="n">
        <v>-410453</v>
      </c>
      <c r="D6" s="6" t="n">
        <v>-410453</v>
      </c>
      <c r="E6" s="6" t="n">
        <v>836922</v>
      </c>
    </row>
    <row r="7">
      <c r="A7" s="4" t="inlineStr">
        <is>
          <t>Consideration for conversion rights</t>
        </is>
      </c>
      <c r="B7" s="6" t="n">
        <v>98951</v>
      </c>
      <c r="C7" s="6" t="n">
        <v>98951</v>
      </c>
      <c r="D7" s="6" t="n">
        <v>0</v>
      </c>
      <c r="E7" s="6" t="n">
        <v>0</v>
      </c>
    </row>
    <row r="8">
      <c r="A8" s="4" t="inlineStr">
        <is>
          <t>Other capital surplus</t>
        </is>
      </c>
      <c r="B8" s="6" t="n">
        <v>-51043</v>
      </c>
      <c r="C8" s="6" t="n">
        <v>-51043</v>
      </c>
      <c r="D8" s="6" t="n">
        <v>-51043</v>
      </c>
      <c r="E8" s="6" t="n">
        <v>-57795</v>
      </c>
    </row>
    <row r="9">
      <c r="A9" s="4" t="inlineStr">
        <is>
          <t>Total</t>
        </is>
      </c>
      <c r="B9" s="5" t="n">
        <v>3988584</v>
      </c>
      <c r="C9" s="5" t="n">
        <v>3545963</v>
      </c>
      <c r="D9" s="5" t="n">
        <v>1482658</v>
      </c>
      <c r="E9" s="5" t="n">
        <v>239573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Capital Items and Accumulated Other Comprehensive Income - Summary of Accumulated Other Comprehensive Income (Details)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Other capital items and accumulated other comprehensive income [abstract]</t>
        </is>
      </c>
      <c r="B3" s="4" t="inlineStr">
        <is>
          <t xml:space="preserve"> </t>
        </is>
      </c>
      <c r="C3" s="4" t="inlineStr">
        <is>
          <t xml:space="preserve"> </t>
        </is>
      </c>
      <c r="D3" s="4" t="inlineStr">
        <is>
          <t xml:space="preserve"> </t>
        </is>
      </c>
      <c r="E3" s="4" t="inlineStr">
        <is>
          <t xml:space="preserve"> </t>
        </is>
      </c>
    </row>
    <row r="4">
      <c r="A4" s="4" t="inlineStr">
        <is>
          <t>Gain or loss from FVOCI, Beginning</t>
        </is>
      </c>
      <c r="B4" s="5" t="n">
        <v>2688</v>
      </c>
      <c r="C4" s="5" t="n">
        <v>0</v>
      </c>
      <c r="D4" s="5" t="n">
        <v>0</v>
      </c>
      <c r="E4" s="5" t="n">
        <v>-2268168</v>
      </c>
    </row>
    <row r="5">
      <c r="A5" s="4" t="inlineStr">
        <is>
          <t>Gain or loss from FVOCI, Increase (decrease)</t>
        </is>
      </c>
      <c r="B5" s="6" t="n">
        <v>0</v>
      </c>
      <c r="C5" s="6" t="n">
        <v>2688</v>
      </c>
      <c r="D5" s="4" t="inlineStr">
        <is>
          <t xml:space="preserve"> </t>
        </is>
      </c>
      <c r="E5" s="6" t="n">
        <v>-115808</v>
      </c>
    </row>
    <row r="6">
      <c r="A6" s="4" t="inlineStr">
        <is>
          <t>Gain or loss from FVOCI, Re-classification into profit and loss (Retained earnings)</t>
        </is>
      </c>
      <c r="B6" s="6" t="n">
        <v>0</v>
      </c>
      <c r="C6" s="4" t="inlineStr">
        <is>
          <t xml:space="preserve"> </t>
        </is>
      </c>
      <c r="D6" s="4" t="inlineStr">
        <is>
          <t xml:space="preserve"> </t>
        </is>
      </c>
      <c r="E6" s="6" t="n">
        <v>2383976</v>
      </c>
    </row>
    <row r="7">
      <c r="A7" s="4" t="inlineStr">
        <is>
          <t>Gain or loss from FVOCI, Ending</t>
        </is>
      </c>
      <c r="B7" s="6" t="n">
        <v>2688</v>
      </c>
      <c r="C7" s="6" t="n">
        <v>2688</v>
      </c>
      <c r="D7" s="6" t="n">
        <v>0</v>
      </c>
      <c r="E7" s="6" t="n">
        <v>0</v>
      </c>
    </row>
    <row r="8">
      <c r="A8" s="4" t="inlineStr">
        <is>
          <t>Exchange difference on translating foreign operations, Beginning</t>
        </is>
      </c>
      <c r="B8" s="6" t="n">
        <v>749855</v>
      </c>
      <c r="C8" s="6" t="n">
        <v>1933924</v>
      </c>
      <c r="D8" s="6" t="n">
        <v>1304641</v>
      </c>
      <c r="E8" s="6" t="n">
        <v>-22641</v>
      </c>
    </row>
    <row r="9">
      <c r="A9" s="4" t="inlineStr">
        <is>
          <t>Exchange difference on translating foreign operations, Increase (decrease)</t>
        </is>
      </c>
      <c r="B9" s="6" t="n">
        <v>606475</v>
      </c>
      <c r="C9" s="6" t="n">
        <v>-1184069</v>
      </c>
      <c r="D9" s="6" t="n">
        <v>629283</v>
      </c>
      <c r="E9" s="6" t="n">
        <v>1327282</v>
      </c>
    </row>
    <row r="10">
      <c r="A10" s="4" t="inlineStr">
        <is>
          <t>Exchange difference on translating foreign operations, Ending</t>
        </is>
      </c>
      <c r="B10" s="6" t="n">
        <v>1356330</v>
      </c>
      <c r="C10" s="6" t="n">
        <v>749855</v>
      </c>
      <c r="D10" s="6" t="n">
        <v>1933924</v>
      </c>
      <c r="E10" s="6" t="n">
        <v>1304641</v>
      </c>
    </row>
    <row r="11">
      <c r="A11" s="4" t="inlineStr">
        <is>
          <t>Accumulated other comprehensive income, Beginning</t>
        </is>
      </c>
      <c r="B11" s="6" t="n">
        <v>752543</v>
      </c>
      <c r="C11" s="6" t="n">
        <v>1933924</v>
      </c>
      <c r="D11" s="6" t="n">
        <v>1304641</v>
      </c>
      <c r="E11" s="6" t="n">
        <v>-2290809</v>
      </c>
    </row>
    <row r="12">
      <c r="A12" s="4" t="inlineStr">
        <is>
          <t>Accumulated other comprehensive income, Increase (decrease)</t>
        </is>
      </c>
      <c r="B12" s="6" t="n">
        <v>606475</v>
      </c>
      <c r="C12" s="6" t="n">
        <v>-1181381</v>
      </c>
      <c r="D12" s="6" t="n">
        <v>629283</v>
      </c>
      <c r="E12" s="6" t="n">
        <v>1211474</v>
      </c>
    </row>
    <row r="13">
      <c r="A13" s="4" t="inlineStr">
        <is>
          <t>Accumulated other comprehensive income, Re-classification into profit and loss (Retained earnings)</t>
        </is>
      </c>
      <c r="B13" s="6" t="n">
        <v>0</v>
      </c>
      <c r="C13" s="6" t="n">
        <v>0</v>
      </c>
      <c r="D13" s="6" t="n">
        <v>0</v>
      </c>
      <c r="E13" s="6" t="n">
        <v>2383976</v>
      </c>
    </row>
    <row r="14">
      <c r="A14" s="4" t="inlineStr">
        <is>
          <t>Accumulated other comprehensive income, Ending</t>
        </is>
      </c>
      <c r="B14" s="5" t="n">
        <v>1359018</v>
      </c>
      <c r="C14" s="5" t="n">
        <v>752543</v>
      </c>
      <c r="D14" s="5" t="n">
        <v>1933924</v>
      </c>
      <c r="E14" s="5" t="n">
        <v>1304641</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lling and Administrative Expenses - Summary of Selling and Administrative Expens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t>
        </is>
      </c>
      <c r="B4" s="5" t="n">
        <v>2920145</v>
      </c>
      <c r="C4" s="5" t="n">
        <v>1141405</v>
      </c>
      <c r="D4" s="5" t="n">
        <v>2348048</v>
      </c>
      <c r="E4" s="5" t="n">
        <v>2124171</v>
      </c>
      <c r="F4" s="5" t="n">
        <v>2712236</v>
      </c>
    </row>
    <row r="5">
      <c r="A5" s="4" t="inlineStr">
        <is>
          <t>Sundry allowances</t>
        </is>
      </c>
      <c r="B5" s="6" t="n">
        <v>52576</v>
      </c>
      <c r="C5" s="6" t="n">
        <v>57297</v>
      </c>
      <c r="D5" s="6" t="n">
        <v>110106</v>
      </c>
      <c r="E5" s="6" t="n">
        <v>91199</v>
      </c>
      <c r="F5" s="6" t="n">
        <v>79529</v>
      </c>
    </row>
    <row r="6">
      <c r="A6" s="4" t="inlineStr">
        <is>
          <t>Miscellaneous salaries</t>
        </is>
      </c>
      <c r="B6" s="4" t="inlineStr">
        <is>
          <t xml:space="preserve"> </t>
        </is>
      </c>
      <c r="C6" s="4" t="inlineStr">
        <is>
          <t xml:space="preserve"> </t>
        </is>
      </c>
      <c r="D6" s="6" t="n">
        <v>0</v>
      </c>
      <c r="E6" s="6" t="n">
        <v>9288</v>
      </c>
      <c r="F6" s="6" t="n">
        <v>11894</v>
      </c>
    </row>
    <row r="7">
      <c r="A7" s="4" t="inlineStr">
        <is>
          <t>Severance benefit</t>
        </is>
      </c>
      <c r="B7" s="6" t="n">
        <v>143531</v>
      </c>
      <c r="C7" s="6" t="n">
        <v>99964</v>
      </c>
      <c r="D7" s="6" t="n">
        <v>198097</v>
      </c>
      <c r="E7" s="6" t="n">
        <v>158813</v>
      </c>
      <c r="F7" s="6" t="n">
        <v>228936</v>
      </c>
    </row>
    <row r="8">
      <c r="A8" s="4" t="inlineStr">
        <is>
          <t>Employee benefits</t>
        </is>
      </c>
      <c r="B8" s="6" t="n">
        <v>205711</v>
      </c>
      <c r="C8" s="6" t="n">
        <v>132452</v>
      </c>
      <c r="D8" s="6" t="n">
        <v>276654</v>
      </c>
      <c r="E8" s="6" t="n">
        <v>252445</v>
      </c>
      <c r="F8" s="6" t="n">
        <v>241410</v>
      </c>
    </row>
    <row r="9">
      <c r="A9" s="4" t="inlineStr">
        <is>
          <t>Travel expenses</t>
        </is>
      </c>
      <c r="B9" s="6" t="n">
        <v>147128</v>
      </c>
      <c r="C9" s="6" t="n">
        <v>176755</v>
      </c>
      <c r="D9" s="6" t="n">
        <v>314736</v>
      </c>
      <c r="E9" s="6" t="n">
        <v>268660</v>
      </c>
      <c r="F9" s="6" t="n">
        <v>209412</v>
      </c>
    </row>
    <row r="10">
      <c r="A10" s="4" t="inlineStr">
        <is>
          <t>Entertainment expenses</t>
        </is>
      </c>
      <c r="B10" s="6" t="n">
        <v>18732</v>
      </c>
      <c r="C10" s="6" t="n">
        <v>30181</v>
      </c>
      <c r="D10" s="6" t="n">
        <v>75260</v>
      </c>
      <c r="E10" s="6" t="n">
        <v>37393</v>
      </c>
      <c r="F10" s="6" t="n">
        <v>34537</v>
      </c>
    </row>
    <row r="11">
      <c r="A11" s="4" t="inlineStr">
        <is>
          <t>Communication expenses</t>
        </is>
      </c>
      <c r="B11" s="6" t="n">
        <v>6974</v>
      </c>
      <c r="C11" s="6" t="n">
        <v>8259</v>
      </c>
      <c r="D11" s="6" t="n">
        <v>22156</v>
      </c>
      <c r="E11" s="6" t="n">
        <v>14593</v>
      </c>
      <c r="F11" s="6" t="n">
        <v>17502</v>
      </c>
    </row>
    <row r="12">
      <c r="A12" s="4" t="inlineStr">
        <is>
          <t>Utilities</t>
        </is>
      </c>
      <c r="B12" s="6" t="n">
        <v>2260</v>
      </c>
      <c r="C12" s="6" t="n">
        <v>3218</v>
      </c>
      <c r="D12" s="6" t="n">
        <v>7285</v>
      </c>
      <c r="E12" s="6" t="n">
        <v>18398</v>
      </c>
      <c r="F12" s="6" t="n">
        <v>9626</v>
      </c>
    </row>
    <row r="13">
      <c r="A13" s="4" t="inlineStr">
        <is>
          <t>Electricity</t>
        </is>
      </c>
      <c r="B13" s="6" t="n">
        <v>32736</v>
      </c>
      <c r="C13" s="6" t="n">
        <v>24449</v>
      </c>
      <c r="D13" s="6" t="n">
        <v>64427</v>
      </c>
      <c r="E13" s="6" t="n">
        <v>52249</v>
      </c>
      <c r="F13" s="6" t="n">
        <v>46764</v>
      </c>
    </row>
    <row r="14">
      <c r="A14" s="4" t="inlineStr">
        <is>
          <t>Taxes and dues</t>
        </is>
      </c>
      <c r="B14" s="6" t="n">
        <v>48098</v>
      </c>
      <c r="C14" s="6" t="n">
        <v>56518</v>
      </c>
      <c r="D14" s="6" t="n">
        <v>120438</v>
      </c>
      <c r="E14" s="6" t="n">
        <v>121199</v>
      </c>
      <c r="F14" s="6" t="n">
        <v>274993</v>
      </c>
    </row>
    <row r="15">
      <c r="A15" s="4" t="inlineStr">
        <is>
          <t>Depreciation</t>
        </is>
      </c>
      <c r="B15" s="6" t="n">
        <v>135228</v>
      </c>
      <c r="C15" s="6" t="n">
        <v>147364</v>
      </c>
      <c r="D15" s="6" t="n">
        <v>303608</v>
      </c>
      <c r="E15" s="6" t="n">
        <v>411596</v>
      </c>
      <c r="F15" s="6" t="n">
        <v>479139</v>
      </c>
    </row>
    <row r="16">
      <c r="A16" s="4" t="inlineStr">
        <is>
          <t>Rent</t>
        </is>
      </c>
      <c r="B16" s="6" t="n">
        <v>175754</v>
      </c>
      <c r="C16" s="6" t="n">
        <v>182295</v>
      </c>
      <c r="D16" s="6" t="n">
        <v>363459</v>
      </c>
      <c r="E16" s="6" t="n">
        <v>195134</v>
      </c>
      <c r="F16" s="6" t="n">
        <v>71008</v>
      </c>
    </row>
    <row r="17">
      <c r="A17" s="4" t="inlineStr">
        <is>
          <t>Repairing cost</t>
        </is>
      </c>
      <c r="B17" s="6" t="n">
        <v>7580</v>
      </c>
      <c r="C17" s="6" t="n">
        <v>8072</v>
      </c>
      <c r="D17" s="6" t="n">
        <v>10939</v>
      </c>
      <c r="E17" s="6" t="n">
        <v>106354</v>
      </c>
      <c r="F17" s="6" t="n">
        <v>6755</v>
      </c>
    </row>
    <row r="18">
      <c r="A18" s="4" t="inlineStr">
        <is>
          <t>Insurance</t>
        </is>
      </c>
      <c r="B18" s="6" t="n">
        <v>723853</v>
      </c>
      <c r="C18" s="6" t="n">
        <v>19396</v>
      </c>
      <c r="D18" s="6" t="n">
        <v>212261</v>
      </c>
      <c r="E18" s="6" t="n">
        <v>27816</v>
      </c>
      <c r="F18" s="6" t="n">
        <v>33332</v>
      </c>
    </row>
    <row r="19">
      <c r="A19" s="4" t="inlineStr">
        <is>
          <t>Vehicle maintenance</t>
        </is>
      </c>
      <c r="B19" s="6" t="n">
        <v>4862</v>
      </c>
      <c r="C19" s="6" t="n">
        <v>7283</v>
      </c>
      <c r="D19" s="6" t="n">
        <v>11313</v>
      </c>
      <c r="E19" s="6" t="n">
        <v>4574</v>
      </c>
      <c r="F19" s="6" t="n">
        <v>10797</v>
      </c>
    </row>
    <row r="20">
      <c r="A20" s="4" t="inlineStr">
        <is>
          <t>Research and development expenses</t>
        </is>
      </c>
      <c r="B20" s="6" t="n">
        <v>109496</v>
      </c>
      <c r="C20" s="6" t="n">
        <v>142249</v>
      </c>
      <c r="D20" s="6" t="n">
        <v>750309</v>
      </c>
      <c r="E20" s="6" t="n">
        <v>300486</v>
      </c>
      <c r="F20" s="6" t="n">
        <v>927206</v>
      </c>
    </row>
    <row r="21">
      <c r="A21" s="4" t="inlineStr">
        <is>
          <t>Transportation</t>
        </is>
      </c>
      <c r="B21" s="6" t="n">
        <v>20273</v>
      </c>
      <c r="C21" s="6" t="n">
        <v>69286</v>
      </c>
      <c r="D21" s="6" t="n">
        <v>183664</v>
      </c>
      <c r="E21" s="6" t="n">
        <v>308279</v>
      </c>
      <c r="F21" s="6" t="n">
        <v>156697</v>
      </c>
    </row>
    <row r="22">
      <c r="A22" s="4" t="inlineStr">
        <is>
          <t>Training</t>
        </is>
      </c>
      <c r="B22" s="6" t="n">
        <v>77</v>
      </c>
      <c r="C22" s="6" t="n">
        <v>797</v>
      </c>
      <c r="D22" s="6" t="n">
        <v>828</v>
      </c>
      <c r="E22" s="6" t="n">
        <v>12</v>
      </c>
      <c r="F22" s="6" t="n">
        <v>2240</v>
      </c>
    </row>
    <row r="23">
      <c r="A23" s="4" t="inlineStr">
        <is>
          <t>Publication expenses</t>
        </is>
      </c>
      <c r="B23" s="6" t="n">
        <v>12183</v>
      </c>
      <c r="C23" s="6" t="n">
        <v>5551</v>
      </c>
      <c r="D23" s="6" t="n">
        <v>17772</v>
      </c>
      <c r="E23" s="6" t="n">
        <v>17819</v>
      </c>
      <c r="F23" s="6" t="n">
        <v>10934</v>
      </c>
    </row>
    <row r="24">
      <c r="A24" s="4" t="inlineStr">
        <is>
          <t>Packing charge</t>
        </is>
      </c>
      <c r="B24" s="4" t="inlineStr">
        <is>
          <t xml:space="preserve"> </t>
        </is>
      </c>
      <c r="C24" s="4" t="inlineStr">
        <is>
          <t xml:space="preserve"> </t>
        </is>
      </c>
      <c r="D24" s="6" t="n">
        <v>0</v>
      </c>
      <c r="E24" s="6" t="n">
        <v>0</v>
      </c>
      <c r="F24" s="6" t="n">
        <v>8568</v>
      </c>
    </row>
    <row r="25">
      <c r="A25" s="4" t="inlineStr">
        <is>
          <t>Office supplies</t>
        </is>
      </c>
      <c r="B25" s="6" t="n">
        <v>2205</v>
      </c>
      <c r="C25" s="6" t="n">
        <v>8977</v>
      </c>
      <c r="D25" s="6" t="n">
        <v>26475</v>
      </c>
      <c r="E25" s="6" t="n">
        <v>26043</v>
      </c>
      <c r="F25" s="6" t="n">
        <v>12496</v>
      </c>
    </row>
    <row r="26">
      <c r="A26" s="4" t="inlineStr">
        <is>
          <t>Consumable supplies</t>
        </is>
      </c>
      <c r="B26" s="6" t="n">
        <v>32300</v>
      </c>
      <c r="C26" s="6" t="n">
        <v>21599</v>
      </c>
      <c r="D26" s="6" t="n">
        <v>37747</v>
      </c>
      <c r="E26" s="6" t="n">
        <v>39790</v>
      </c>
      <c r="F26" s="6" t="n">
        <v>25353</v>
      </c>
    </row>
    <row r="27">
      <c r="A27" s="4" t="inlineStr">
        <is>
          <t>Commission</t>
        </is>
      </c>
      <c r="B27" s="6" t="n">
        <v>1755129</v>
      </c>
      <c r="C27" s="6" t="n">
        <v>584228</v>
      </c>
      <c r="D27" s="6" t="n">
        <v>1093270</v>
      </c>
      <c r="E27" s="6" t="n">
        <v>484107</v>
      </c>
      <c r="F27" s="6" t="n">
        <v>514879</v>
      </c>
    </row>
    <row r="28">
      <c r="A28" s="4" t="inlineStr">
        <is>
          <t>Professional fee</t>
        </is>
      </c>
      <c r="B28" s="6" t="n">
        <v>6882034</v>
      </c>
      <c r="C28" s="6" t="n">
        <v>574749</v>
      </c>
      <c r="D28" s="6" t="n">
        <v>1907205</v>
      </c>
      <c r="E28" s="6" t="n">
        <v>1358068</v>
      </c>
      <c r="F28" s="6" t="n">
        <v>3191779</v>
      </c>
    </row>
    <row r="29">
      <c r="A29" s="4" t="inlineStr">
        <is>
          <t>Advertisement expense</t>
        </is>
      </c>
      <c r="B29" s="6" t="n">
        <v>95540</v>
      </c>
      <c r="C29" s="6" t="n">
        <v>179088</v>
      </c>
      <c r="D29" s="6" t="n">
        <v>349661</v>
      </c>
      <c r="E29" s="6" t="n">
        <v>225067</v>
      </c>
      <c r="F29" s="6" t="n">
        <v>70549</v>
      </c>
    </row>
    <row r="30">
      <c r="A30" s="4" t="inlineStr">
        <is>
          <t>Export expense</t>
        </is>
      </c>
      <c r="B30" s="4" t="inlineStr">
        <is>
          <t xml:space="preserve"> </t>
        </is>
      </c>
      <c r="C30" s="4" t="inlineStr">
        <is>
          <t xml:space="preserve"> </t>
        </is>
      </c>
      <c r="D30" s="6" t="n">
        <v>0</v>
      </c>
      <c r="E30" s="6" t="n">
        <v>0</v>
      </c>
      <c r="F30" s="6" t="n">
        <v>7149</v>
      </c>
    </row>
    <row r="31">
      <c r="A31" s="4" t="inlineStr">
        <is>
          <t>Bad debt expenses</t>
        </is>
      </c>
      <c r="B31" s="6" t="n">
        <v>2085905</v>
      </c>
      <c r="C31" s="6" t="n">
        <v>0</v>
      </c>
      <c r="D31" s="6" t="n">
        <v>2427642</v>
      </c>
      <c r="E31" s="6" t="n">
        <v>46005</v>
      </c>
      <c r="F31" s="6" t="n">
        <v>15586247</v>
      </c>
    </row>
    <row r="32">
      <c r="A32" s="4" t="inlineStr">
        <is>
          <t>Product warranty expense</t>
        </is>
      </c>
      <c r="B32" s="6" t="n">
        <v>10719</v>
      </c>
      <c r="C32" s="6" t="n">
        <v>4198</v>
      </c>
      <c r="D32" s="6" t="n">
        <v>29637</v>
      </c>
      <c r="E32" s="6" t="n">
        <v>5503</v>
      </c>
      <c r="F32" s="6" t="n">
        <v>33573</v>
      </c>
    </row>
    <row r="33">
      <c r="A33" s="4" t="inlineStr">
        <is>
          <t>Miscellaneous expense</t>
        </is>
      </c>
      <c r="B33" s="6" t="n">
        <v>716</v>
      </c>
      <c r="C33" s="6" t="n">
        <v>6581</v>
      </c>
      <c r="D33" s="6" t="n">
        <v>7788</v>
      </c>
      <c r="E33" s="6" t="n">
        <v>19116</v>
      </c>
      <c r="F33" s="6" t="n">
        <v>20370</v>
      </c>
    </row>
    <row r="34">
      <c r="A34" s="4" t="inlineStr">
        <is>
          <t>Amortization</t>
        </is>
      </c>
      <c r="B34" s="6" t="n">
        <v>4323</v>
      </c>
      <c r="C34" s="6" t="n">
        <v>877499</v>
      </c>
      <c r="D34" s="6" t="n">
        <v>1750177</v>
      </c>
      <c r="E34" s="6" t="n">
        <v>1412799</v>
      </c>
      <c r="F34" s="6" t="n">
        <v>1046403</v>
      </c>
    </row>
    <row r="35">
      <c r="A35" s="4" t="inlineStr">
        <is>
          <t>Employee share compensation Cost</t>
        </is>
      </c>
      <c r="B35" s="6" t="n">
        <v>442621</v>
      </c>
      <c r="C35" s="6" t="n">
        <v>411384</v>
      </c>
      <c r="D35" s="6" t="n">
        <v>2532821</v>
      </c>
      <c r="E35" s="6" t="n">
        <v>687888</v>
      </c>
      <c r="F35" s="6" t="n">
        <v>277638</v>
      </c>
    </row>
    <row r="36">
      <c r="A36" s="4" t="inlineStr">
        <is>
          <t>Safety</t>
        </is>
      </c>
      <c r="B36" s="4" t="inlineStr">
        <is>
          <t xml:space="preserve"> </t>
        </is>
      </c>
      <c r="C36" s="4" t="inlineStr">
        <is>
          <t xml:space="preserve"> </t>
        </is>
      </c>
      <c r="D36" s="6" t="n">
        <v>0</v>
      </c>
      <c r="E36" s="6" t="n">
        <v>2755</v>
      </c>
      <c r="F36" s="6" t="n">
        <v>3844</v>
      </c>
    </row>
    <row r="37">
      <c r="A37" s="4" t="inlineStr">
        <is>
          <t>Total</t>
        </is>
      </c>
      <c r="B37" s="5" t="n">
        <v>16078689</v>
      </c>
      <c r="C37" s="5" t="n">
        <v>4981094</v>
      </c>
      <c r="D37" s="5" t="n">
        <v>15553783</v>
      </c>
      <c r="E37" s="5" t="n">
        <v>8827619</v>
      </c>
      <c r="F37" s="5" t="n">
        <v>26363795</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e Income and Finance Costs - Summary of Details of Finance Incom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Disclosure of finance income and finance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5" t="n">
        <v>24356</v>
      </c>
      <c r="C4" s="5" t="n">
        <v>14926</v>
      </c>
      <c r="D4" s="4" t="inlineStr">
        <is>
          <t xml:space="preserve"> </t>
        </is>
      </c>
      <c r="E4" s="5" t="n">
        <v>39966</v>
      </c>
      <c r="F4" s="5" t="n">
        <v>202432</v>
      </c>
    </row>
    <row r="5">
      <c r="A5" s="4" t="inlineStr">
        <is>
          <t>Gain from foreign currency transactions</t>
        </is>
      </c>
      <c r="B5" s="6" t="n">
        <v>54784</v>
      </c>
      <c r="C5" s="6" t="n">
        <v>21918</v>
      </c>
      <c r="D5" s="5" t="n">
        <v>41881</v>
      </c>
      <c r="E5" s="6" t="n">
        <v>38952</v>
      </c>
      <c r="F5" s="6" t="n">
        <v>33517</v>
      </c>
    </row>
    <row r="6">
      <c r="A6" s="4" t="inlineStr">
        <is>
          <t>Gain from disposal of non-current financial assets</t>
        </is>
      </c>
      <c r="B6" s="4" t="inlineStr">
        <is>
          <t xml:space="preserve"> </t>
        </is>
      </c>
      <c r="C6" s="4" t="inlineStr">
        <is>
          <t xml:space="preserve"> </t>
        </is>
      </c>
      <c r="D6" s="6" t="n">
        <v>0</v>
      </c>
      <c r="E6" s="6" t="n">
        <v>0</v>
      </c>
      <c r="F6" s="6" t="n">
        <v>75821</v>
      </c>
    </row>
    <row r="7">
      <c r="A7" s="4" t="inlineStr">
        <is>
          <t>Gain from foreign currency translation</t>
        </is>
      </c>
      <c r="B7" s="6" t="n">
        <v>401539</v>
      </c>
      <c r="C7" s="6" t="n">
        <v>156232</v>
      </c>
      <c r="D7" s="6" t="n">
        <v>78600</v>
      </c>
      <c r="E7" s="6" t="n">
        <v>74596</v>
      </c>
      <c r="F7" s="6" t="n">
        <v>110252</v>
      </c>
    </row>
    <row r="8">
      <c r="A8" s="4" t="inlineStr">
        <is>
          <t>Gain from discharge of indebtedness</t>
        </is>
      </c>
      <c r="B8" s="4" t="inlineStr">
        <is>
          <t xml:space="preserve"> </t>
        </is>
      </c>
      <c r="C8" s="4" t="inlineStr">
        <is>
          <t xml:space="preserve"> </t>
        </is>
      </c>
      <c r="D8" s="6" t="n">
        <v>0</v>
      </c>
      <c r="E8" s="6" t="n">
        <v>4079520</v>
      </c>
      <c r="F8" s="6" t="n">
        <v>3694237</v>
      </c>
    </row>
    <row r="9">
      <c r="A9" s="4" t="inlineStr">
        <is>
          <t>Gain from fair value of derivative warrant liabilities</t>
        </is>
      </c>
      <c r="B9" s="6" t="n">
        <v>78211</v>
      </c>
      <c r="C9" s="6" t="n">
        <v>0</v>
      </c>
      <c r="D9" s="4" t="inlineStr">
        <is>
          <t xml:space="preserve"> </t>
        </is>
      </c>
      <c r="E9" s="4" t="inlineStr">
        <is>
          <t xml:space="preserve"> </t>
        </is>
      </c>
      <c r="F9" s="4" t="inlineStr">
        <is>
          <t xml:space="preserve"> </t>
        </is>
      </c>
    </row>
    <row r="10">
      <c r="A10" s="4" t="inlineStr">
        <is>
          <t>Total</t>
        </is>
      </c>
      <c r="B10" s="5" t="n">
        <v>558890</v>
      </c>
      <c r="C10" s="5" t="n">
        <v>193076</v>
      </c>
      <c r="D10" s="6" t="n">
        <v>134124</v>
      </c>
      <c r="E10" s="5" t="n">
        <v>4233034</v>
      </c>
      <c r="F10" s="5" t="n">
        <v>4116259</v>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inance income and finance cos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come</t>
        </is>
      </c>
      <c r="B13" s="4" t="inlineStr">
        <is>
          <t xml:space="preserve"> </t>
        </is>
      </c>
      <c r="C13" s="4" t="inlineStr">
        <is>
          <t xml:space="preserve"> </t>
        </is>
      </c>
      <c r="D13" s="5" t="n">
        <v>13643</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ther Current Financial Assets</t>
        </is>
      </c>
      <c r="B1" s="2" t="inlineStr">
        <is>
          <t>6 Months Ended</t>
        </is>
      </c>
      <c r="C1" s="2" t="inlineStr">
        <is>
          <t>12 Months Ended</t>
        </is>
      </c>
    </row>
    <row r="2">
      <c r="B2" s="2" t="inlineStr">
        <is>
          <t>Jun. 30, 2024</t>
        </is>
      </c>
      <c r="C2" s="2" t="inlineStr">
        <is>
          <t>Dec. 31, 2023</t>
        </is>
      </c>
    </row>
    <row r="3">
      <c r="A3" s="3" t="inlineStr">
        <is>
          <t>Categories of current financial assets [abstract]</t>
        </is>
      </c>
      <c r="B3" s="4" t="inlineStr">
        <is>
          <t xml:space="preserve"> </t>
        </is>
      </c>
      <c r="C3" s="4" t="inlineStr">
        <is>
          <t xml:space="preserve"> </t>
        </is>
      </c>
    </row>
    <row r="4">
      <c r="A4" s="4" t="inlineStr">
        <is>
          <t>Other current financial assets</t>
        </is>
      </c>
      <c r="B4" s="4" t="inlineStr">
        <is>
          <t xml:space="preserve"> 8. Other current financial assets Other current financial assets as of June 30, 2024, and December 31, 2023, are as follows:
(Unit: USD)
Classification As of As of
Net, Short-term loan —  — 
Short-term loan 361,954 386,241
Allowance for bad debts (*) (361,954 ) (386,241 )
Accrued income 0 1,840
Net, Outstanding amount (Receivables) 53,338 71,444
Outstanding amount (Receivables) 3,887,624 4,163,001
Allowance for bad debts (**) (3,834,286 ) (4,091,557 )
Total 53,338 73,284
(*) As of December 31, 2023, the Company has an outstanding borrowing receivable amounting to USD 386,241 extended to individual, Dongmin Kim. Despite efforts to collect, communication with Dongmin Kim has been unsuccessful, leading to concerns about the recoverability of this borrowing. Given the lack of response and the diminished likelihood of collection, the Company has determined it prudent to recognize a full allowance for doubtful accounts for the entire outstanding balance of USD 386,241. The reason the amount decreased from USD 386,241 to USD 361,954 is due to the change in the exchange rate from KRW to USD in 2024.
(**) On February 9, 2023, the Company entered into an agreement with BioX to transfer ownership of assets valued at USD 4,091,557 related to deposits receivable from Trinit Co., Ltd. (subsequently renamed Yongsan Holdings Co., Ltd.). The Company has recognized a full allowance for doubtful accounts on the entire outstanding balance of USD 4,091,557 as it is doubtful that BioX will collect the deposit from Yongsan Holdings Co., Ltd. The reason the amount decreased from USD 4,091,557 to USD 3,834,286 is due to the change in the exchange rate from KRW to USD in 2024. </t>
        </is>
      </c>
      <c r="C4" s="4" t="inlineStr">
        <is>
          <t xml:space="preserve"> 8. Other current financial assets Other current financial assets as of December 31, 2023, and December 31, 2022, are as follows:
(Unit: USD)
Classification As of As of
Net, Short-term loan —  639,491
Short-term loan 386,241 639,491
Allowance for bad debts (*) (386,241 ) — 
Accrued income 1,840 76,649
Net, Outstanding amount (Receivables) 71,444 319,790
Outstanding amount (Receivables) 4,163,001 319,790
Allowance for bad debts (**) (4,091,557 ) — 
Total 73,284 1,035,930
(*) As of December 31, 2023, the Company has an outstanding borrowing receivable amounting to USD 386,241 extended to individual, Dongmin Kim. Despite efforts to collect, communication with Dongmin Kim has been unsuccessful, leading to concerns about the recoverability of this borrowing. Given the lack of response and the diminished likelihood of collection, the Company has determined it prudent to recognize a full allowance for doubtful accounts for the entire outstanding balance of USD 386,241.
(**) On February 9, 2023, the Company entered into an agreement with BioX to transfer ownership of assets valued at USD 4,091,557 related to deposits receivable from Trinit Co., Ltd. (subsequently renamed Yongsan Holdings Co., Ltd.). The Company has recognized a full allowance for doubtful accounts on the entire outstanding balance of USD 4,091,557 as it is doubtful that BioX will collect the deposit from Yongsan Holdings Co., Lt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e Income and Finance Costs - Summary of Details of Finance Cost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Disclosure of finance income and finance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2041338</v>
      </c>
      <c r="C4" s="5" t="n">
        <v>839956</v>
      </c>
      <c r="D4" s="5" t="n">
        <v>2466238</v>
      </c>
      <c r="E4" s="5" t="n">
        <v>919446</v>
      </c>
      <c r="F4" s="5" t="n">
        <v>1876001</v>
      </c>
    </row>
    <row r="5">
      <c r="A5" s="4" t="inlineStr">
        <is>
          <t>Loss from foreign currency transactions</t>
        </is>
      </c>
      <c r="B5" s="6" t="n">
        <v>19243</v>
      </c>
      <c r="C5" s="6" t="n">
        <v>2673</v>
      </c>
      <c r="D5" s="6" t="n">
        <v>24667</v>
      </c>
      <c r="E5" s="6" t="n">
        <v>68204</v>
      </c>
      <c r="F5" s="6" t="n">
        <v>41865</v>
      </c>
    </row>
    <row r="6">
      <c r="A6" s="4" t="inlineStr">
        <is>
          <t>Loss from foreign currency translation</t>
        </is>
      </c>
      <c r="B6" s="6" t="n">
        <v>23018</v>
      </c>
      <c r="C6" s="6" t="n">
        <v>42581</v>
      </c>
      <c r="D6" s="6" t="n">
        <v>127190</v>
      </c>
      <c r="E6" s="6" t="n">
        <v>133181</v>
      </c>
      <c r="F6" s="6" t="n">
        <v>78570</v>
      </c>
    </row>
    <row r="7">
      <c r="A7" s="4" t="inlineStr">
        <is>
          <t>Loss from valuation of CB</t>
        </is>
      </c>
      <c r="B7" s="4" t="inlineStr">
        <is>
          <t xml:space="preserve"> </t>
        </is>
      </c>
      <c r="C7" s="4" t="inlineStr">
        <is>
          <t xml:space="preserve"> </t>
        </is>
      </c>
      <c r="D7" s="6" t="n">
        <v>103342</v>
      </c>
      <c r="E7" s="6" t="n">
        <v>0</v>
      </c>
      <c r="F7" s="6" t="n">
        <v>0</v>
      </c>
    </row>
    <row r="8">
      <c r="A8" s="4" t="inlineStr">
        <is>
          <t>Change in fair value of derivative warrant liabilities</t>
        </is>
      </c>
      <c r="B8" s="4" t="inlineStr">
        <is>
          <t xml:space="preserve"> </t>
        </is>
      </c>
      <c r="C8" s="4" t="inlineStr">
        <is>
          <t xml:space="preserve"> </t>
        </is>
      </c>
      <c r="D8" s="6" t="n">
        <v>504587</v>
      </c>
      <c r="E8" s="6" t="n">
        <v>0</v>
      </c>
      <c r="F8" s="6" t="n">
        <v>0</v>
      </c>
    </row>
    <row r="9">
      <c r="A9" s="4" t="inlineStr">
        <is>
          <t>Total</t>
        </is>
      </c>
      <c r="B9" s="5" t="n">
        <v>2083599</v>
      </c>
      <c r="C9" s="5" t="n">
        <v>885210</v>
      </c>
      <c r="D9" s="5" t="n">
        <v>3226024</v>
      </c>
      <c r="E9" s="5" t="n">
        <v>1120831</v>
      </c>
      <c r="F9" s="5" t="n">
        <v>1996436</v>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Other Income and Other Expenses - Summary of Other Incom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Other income and other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equity method</t>
        </is>
      </c>
      <c r="B4" s="5" t="n">
        <v>0</v>
      </c>
      <c r="C4" s="5" t="n">
        <v>6634</v>
      </c>
      <c r="D4" s="5" t="n">
        <v>0</v>
      </c>
      <c r="E4" s="5" t="n">
        <v>0</v>
      </c>
      <c r="F4" s="5" t="n">
        <v>171147</v>
      </c>
    </row>
    <row r="5">
      <c r="A5" s="4" t="inlineStr">
        <is>
          <t>Income from disposal of tangible assets</t>
        </is>
      </c>
      <c r="B5" s="6" t="n">
        <v>1121</v>
      </c>
      <c r="C5" s="6" t="n">
        <v>91</v>
      </c>
      <c r="D5" s="6" t="n">
        <v>4682</v>
      </c>
      <c r="E5" s="6" t="n">
        <v>0</v>
      </c>
      <c r="F5" s="6" t="n">
        <v>7202</v>
      </c>
    </row>
    <row r="6">
      <c r="A6" s="4" t="inlineStr">
        <is>
          <t>Reversal of allowance for bad debts</t>
        </is>
      </c>
      <c r="B6" s="6" t="n">
        <v>13825</v>
      </c>
      <c r="C6" s="6" t="n">
        <v>0</v>
      </c>
      <c r="D6" s="6" t="n">
        <v>136111</v>
      </c>
      <c r="E6" s="6" t="n">
        <v>0</v>
      </c>
      <c r="F6" s="6" t="n">
        <v>753200</v>
      </c>
    </row>
    <row r="7">
      <c r="A7" s="4" t="inlineStr">
        <is>
          <t>Miscellaneous</t>
        </is>
      </c>
      <c r="B7" s="6" t="n">
        <v>1212</v>
      </c>
      <c r="C7" s="6" t="n">
        <v>11293</v>
      </c>
      <c r="D7" s="6" t="n">
        <v>57158</v>
      </c>
      <c r="E7" s="6" t="n">
        <v>5197964</v>
      </c>
      <c r="F7" s="6" t="n">
        <v>0</v>
      </c>
    </row>
    <row r="8">
      <c r="A8" s="4" t="inlineStr">
        <is>
          <t>Dividend income</t>
        </is>
      </c>
      <c r="B8" s="6" t="n">
        <v>1319</v>
      </c>
      <c r="C8" s="6" t="n">
        <v>833</v>
      </c>
      <c r="D8" s="4" t="inlineStr">
        <is>
          <t xml:space="preserve"> </t>
        </is>
      </c>
      <c r="E8" s="6" t="n">
        <v>1839</v>
      </c>
      <c r="F8" s="6" t="n">
        <v>0</v>
      </c>
    </row>
    <row r="9">
      <c r="A9" s="4" t="inlineStr">
        <is>
          <t>Total other income</t>
        </is>
      </c>
      <c r="B9" s="5" t="n">
        <v>17477</v>
      </c>
      <c r="C9" s="5" t="n">
        <v>18851</v>
      </c>
      <c r="D9" s="6" t="n">
        <v>198778</v>
      </c>
      <c r="E9" s="5" t="n">
        <v>5199803</v>
      </c>
      <c r="F9" s="5" t="n">
        <v>589255</v>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income and other expen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 income</t>
        </is>
      </c>
      <c r="B12" s="4" t="inlineStr">
        <is>
          <t xml:space="preserve"> </t>
        </is>
      </c>
      <c r="C12" s="4" t="inlineStr">
        <is>
          <t xml:space="preserve"> </t>
        </is>
      </c>
      <c r="D12" s="5" t="n">
        <v>827</v>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Income and Other Expenses - Summary of Other Income (Parenthetical) (Details)</t>
        </is>
      </c>
      <c r="B1" s="2" t="inlineStr">
        <is>
          <t>12 Months Ended</t>
        </is>
      </c>
    </row>
    <row r="2">
      <c r="B2" s="2" t="inlineStr">
        <is>
          <t>Dec. 31, 2022 USD ($)</t>
        </is>
      </c>
    </row>
    <row r="3">
      <c r="A3" s="3" t="inlineStr">
        <is>
          <t>Other income and other expenses [abstract]</t>
        </is>
      </c>
      <c r="B3" s="4" t="inlineStr">
        <is>
          <t xml:space="preserve"> </t>
        </is>
      </c>
    </row>
    <row r="4">
      <c r="A4" s="4" t="inlineStr">
        <is>
          <t>Gain from goods return</t>
        </is>
      </c>
      <c r="B4" s="5" t="n">
        <v>514496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Income and Other Expenses - Summary of Other Expens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Other income and other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from tangible Assets</t>
        </is>
      </c>
      <c r="B4" s="4" t="inlineStr">
        <is>
          <t xml:space="preserve"> </t>
        </is>
      </c>
      <c r="C4" s="4" t="inlineStr">
        <is>
          <t xml:space="preserve"> </t>
        </is>
      </c>
      <c r="D4" s="5" t="n">
        <v>19004</v>
      </c>
      <c r="E4" s="5" t="n">
        <v>0</v>
      </c>
      <c r="F4" s="5" t="n">
        <v>0</v>
      </c>
    </row>
    <row r="5">
      <c r="A5" s="4" t="inlineStr">
        <is>
          <t>Impairment loss from Intangible Assets</t>
        </is>
      </c>
      <c r="B5" s="4" t="inlineStr">
        <is>
          <t xml:space="preserve"> </t>
        </is>
      </c>
      <c r="C5" s="4" t="inlineStr">
        <is>
          <t xml:space="preserve"> </t>
        </is>
      </c>
      <c r="D5" s="6" t="n">
        <v>4070331</v>
      </c>
      <c r="E5" s="6" t="n">
        <v>3902589</v>
      </c>
      <c r="F5" s="6" t="n">
        <v>564563</v>
      </c>
    </row>
    <row r="6">
      <c r="A6" s="4" t="inlineStr">
        <is>
          <t>Loss from disposal of tangible assets</t>
        </is>
      </c>
      <c r="B6" s="4" t="inlineStr">
        <is>
          <t xml:space="preserve"> </t>
        </is>
      </c>
      <c r="C6" s="4" t="inlineStr">
        <is>
          <t xml:space="preserve"> </t>
        </is>
      </c>
      <c r="D6" s="6" t="n">
        <v>0</v>
      </c>
      <c r="E6" s="6" t="n">
        <v>3246343</v>
      </c>
      <c r="F6" s="6" t="n">
        <v>1518115</v>
      </c>
    </row>
    <row r="7">
      <c r="A7" s="4" t="inlineStr">
        <is>
          <t>Loss from disposal of Intangible Assets</t>
        </is>
      </c>
      <c r="B7" s="5" t="n">
        <v>-3</v>
      </c>
      <c r="C7" s="5" t="n">
        <v>0</v>
      </c>
      <c r="D7" s="6" t="n">
        <v>1912</v>
      </c>
      <c r="E7" s="6" t="n">
        <v>0</v>
      </c>
      <c r="F7" s="6" t="n">
        <v>0</v>
      </c>
    </row>
    <row r="8">
      <c r="A8" s="4" t="inlineStr">
        <is>
          <t>Loss on disposal of investment shares in subsidiaries</t>
        </is>
      </c>
      <c r="B8" s="4" t="inlineStr">
        <is>
          <t xml:space="preserve"> </t>
        </is>
      </c>
      <c r="C8" s="4" t="inlineStr">
        <is>
          <t xml:space="preserve"> </t>
        </is>
      </c>
      <c r="D8" s="6" t="n">
        <v>0</v>
      </c>
      <c r="E8" s="6" t="n">
        <v>0</v>
      </c>
      <c r="F8" s="6" t="n">
        <v>13318419</v>
      </c>
    </row>
    <row r="9">
      <c r="A9" s="4" t="inlineStr">
        <is>
          <t>Impairment loss from equity method investment</t>
        </is>
      </c>
      <c r="B9" s="4" t="inlineStr">
        <is>
          <t xml:space="preserve"> </t>
        </is>
      </c>
      <c r="C9" s="4" t="inlineStr">
        <is>
          <t xml:space="preserve"> </t>
        </is>
      </c>
      <c r="D9" s="6" t="n">
        <v>2683019</v>
      </c>
      <c r="E9" s="6" t="n">
        <v>0</v>
      </c>
      <c r="F9" s="6" t="n">
        <v>0</v>
      </c>
    </row>
    <row r="10">
      <c r="A10" s="4" t="inlineStr">
        <is>
          <t>Loss from equity method investment</t>
        </is>
      </c>
      <c r="B10" s="4" t="inlineStr">
        <is>
          <t xml:space="preserve"> </t>
        </is>
      </c>
      <c r="C10" s="4" t="inlineStr">
        <is>
          <t xml:space="preserve"> </t>
        </is>
      </c>
      <c r="D10" s="6" t="n">
        <v>0</v>
      </c>
      <c r="E10" s="6" t="n">
        <v>535268</v>
      </c>
      <c r="F10" s="6" t="n">
        <v>0</v>
      </c>
    </row>
    <row r="11">
      <c r="A11" s="4" t="inlineStr">
        <is>
          <t>Loss from inventory impairment</t>
        </is>
      </c>
      <c r="B11" s="4" t="inlineStr">
        <is>
          <t xml:space="preserve"> </t>
        </is>
      </c>
      <c r="C11" s="4" t="inlineStr">
        <is>
          <t xml:space="preserve"> </t>
        </is>
      </c>
      <c r="D11" s="6" t="n">
        <v>214378</v>
      </c>
      <c r="E11" s="6" t="n">
        <v>5645992</v>
      </c>
      <c r="F11" s="6" t="n">
        <v>8415311</v>
      </c>
    </row>
    <row r="12">
      <c r="A12" s="4" t="inlineStr">
        <is>
          <t>Miscellaneous loss</t>
        </is>
      </c>
      <c r="B12" s="6" t="n">
        <v>430498</v>
      </c>
      <c r="C12" s="6" t="n">
        <v>69927</v>
      </c>
      <c r="D12" s="6" t="n">
        <v>440332</v>
      </c>
      <c r="E12" s="6" t="n">
        <v>1364824</v>
      </c>
      <c r="F12" s="6" t="n">
        <v>5267980</v>
      </c>
    </row>
    <row r="13">
      <c r="A13" s="4" t="inlineStr">
        <is>
          <t>Nasdaq listing expenses</t>
        </is>
      </c>
      <c r="B13" s="4" t="inlineStr">
        <is>
          <t xml:space="preserve"> </t>
        </is>
      </c>
      <c r="C13" s="4" t="inlineStr">
        <is>
          <t xml:space="preserve"> </t>
        </is>
      </c>
      <c r="D13" s="6" t="n">
        <v>26884034</v>
      </c>
      <c r="E13" s="6" t="n">
        <v>0</v>
      </c>
      <c r="F13" s="6" t="n">
        <v>0</v>
      </c>
    </row>
    <row r="14">
      <c r="A14" s="4" t="inlineStr">
        <is>
          <t>Reverse acquisition expense</t>
        </is>
      </c>
      <c r="B14" s="6" t="n">
        <v>18736326</v>
      </c>
      <c r="C14" s="4" t="inlineStr">
        <is>
          <t xml:space="preserve"> </t>
        </is>
      </c>
      <c r="D14" s="6" t="n">
        <v>18736326</v>
      </c>
      <c r="E14" s="6" t="n">
        <v>0</v>
      </c>
      <c r="F14" s="6" t="n">
        <v>0</v>
      </c>
    </row>
    <row r="15">
      <c r="A15" s="4" t="inlineStr">
        <is>
          <t>Other allowance for other receivables and prepayments</t>
        </is>
      </c>
      <c r="B15" s="6" t="n">
        <v>-203265</v>
      </c>
      <c r="C15" s="6" t="n">
        <v>0</v>
      </c>
      <c r="D15" s="6" t="n">
        <v>4865907</v>
      </c>
      <c r="E15" s="6" t="n">
        <v>436674</v>
      </c>
      <c r="F15" s="6" t="n">
        <v>10127381</v>
      </c>
    </row>
    <row r="16">
      <c r="A16" s="4" t="inlineStr">
        <is>
          <t>Donation</t>
        </is>
      </c>
      <c r="B16" s="6" t="n">
        <v>0</v>
      </c>
      <c r="C16" s="6" t="n">
        <v>37812</v>
      </c>
      <c r="D16" s="6" t="n">
        <v>37508</v>
      </c>
      <c r="E16" s="6" t="n">
        <v>37926</v>
      </c>
      <c r="F16" s="6" t="n">
        <v>0</v>
      </c>
    </row>
    <row r="17">
      <c r="A17" s="4" t="inlineStr">
        <is>
          <t>Total other expenses</t>
        </is>
      </c>
      <c r="B17" s="5" t="n">
        <v>227236</v>
      </c>
      <c r="C17" s="5" t="n">
        <v>107739</v>
      </c>
      <c r="D17" s="5" t="n">
        <v>57952751</v>
      </c>
      <c r="E17" s="5" t="n">
        <v>15169616</v>
      </c>
      <c r="F17" s="5" t="n">
        <v>39211769</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Corporate Income Tax Expenses (Benefit) - Summary of Details of Corporate Income Tax Expense (Benefit) (Details) - USD ($)</t>
        </is>
      </c>
      <c r="B1" s="2" t="inlineStr">
        <is>
          <t>6 Months Ended</t>
        </is>
      </c>
      <c r="F1" s="2" t="inlineStr">
        <is>
          <t>12 Months Ended</t>
        </is>
      </c>
    </row>
    <row r="2">
      <c r="B2" s="2" t="inlineStr">
        <is>
          <t>Jun. 30, 2024</t>
        </is>
      </c>
      <c r="D2" s="2" t="inlineStr">
        <is>
          <t>Jun. 30, 2023</t>
        </is>
      </c>
      <c r="F2" s="2" t="inlineStr">
        <is>
          <t>Dec. 31, 2023</t>
        </is>
      </c>
      <c r="G2" s="2" t="inlineStr">
        <is>
          <t>Dec. 31, 2022</t>
        </is>
      </c>
      <c r="H2" s="2" t="inlineStr">
        <is>
          <t>Dec. 31, 2021</t>
        </is>
      </c>
    </row>
    <row r="3">
      <c r="A3" s="3" t="inlineStr">
        <is>
          <t>Major components of tax expense (income)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Corporate tax paid(refund)</t>
        </is>
      </c>
      <c r="B4" s="5" t="n">
        <v>0</v>
      </c>
      <c r="D4" s="5" t="n">
        <v>-3035</v>
      </c>
      <c r="F4" s="5" t="n">
        <v>-678</v>
      </c>
      <c r="G4" s="5" t="n">
        <v>0</v>
      </c>
      <c r="H4" s="4" t="inlineStr">
        <is>
          <t xml:space="preserve"> </t>
        </is>
      </c>
    </row>
    <row r="5">
      <c r="A5" s="4" t="inlineStr">
        <is>
          <t>Changes in deferred tax due to temporary differences</t>
        </is>
      </c>
      <c r="B5" s="6" t="n">
        <v>0</v>
      </c>
      <c r="D5" s="6" t="n">
        <v>23116</v>
      </c>
      <c r="F5" s="6" t="n">
        <v>0</v>
      </c>
      <c r="G5" s="6" t="n">
        <v>-1031269</v>
      </c>
      <c r="H5" s="4" t="inlineStr">
        <is>
          <t xml:space="preserve"> </t>
        </is>
      </c>
    </row>
    <row r="6">
      <c r="A6" s="4" t="inlineStr">
        <is>
          <t>Corporate tax expense directly reflected in capital</t>
        </is>
      </c>
      <c r="B6" s="6" t="n">
        <v>0</v>
      </c>
      <c r="D6" s="6" t="n">
        <v>0</v>
      </c>
      <c r="F6" s="6" t="n">
        <v>0</v>
      </c>
      <c r="G6" s="6" t="n">
        <v>171218</v>
      </c>
      <c r="H6" s="4" t="inlineStr">
        <is>
          <t xml:space="preserve"> </t>
        </is>
      </c>
    </row>
    <row r="7">
      <c r="A7" s="4" t="inlineStr">
        <is>
          <t>Others</t>
        </is>
      </c>
      <c r="B7" s="6" t="n">
        <v>0</v>
      </c>
      <c r="C7" s="4" t="inlineStr">
        <is>
          <t>[1]</t>
        </is>
      </c>
      <c r="D7" s="6" t="n">
        <v>0</v>
      </c>
      <c r="E7" s="4" t="inlineStr">
        <is>
          <t>[1]</t>
        </is>
      </c>
      <c r="F7" s="6" t="n">
        <v>2861757</v>
      </c>
      <c r="G7" s="6" t="n">
        <v>-651645</v>
      </c>
      <c r="H7" s="4" t="inlineStr">
        <is>
          <t xml:space="preserve"> </t>
        </is>
      </c>
    </row>
    <row r="8">
      <c r="A8" s="4" t="inlineStr">
        <is>
          <t>Income tax expense (benefit)</t>
        </is>
      </c>
      <c r="B8" s="5" t="n">
        <v>0</v>
      </c>
      <c r="D8" s="5" t="n">
        <v>20081</v>
      </c>
      <c r="F8" s="5" t="n">
        <v>2861079</v>
      </c>
      <c r="G8" s="5" t="n">
        <v>-1511696</v>
      </c>
      <c r="H8" s="5" t="n">
        <v>-3599507</v>
      </c>
    </row>
    <row r="9"/>
    <row r="10">
      <c r="A10" s="4" t="inlineStr">
        <is>
          <t>[1]The Company has elected not to recognize deferred tax assets due to the determination that it was improbable that taxable profit could be generated to offset the deductible temporary differences. Consequently, the amounts of deferred tax assets previously recognized have been recognized as corporate tax expense in the year 2023.</t>
        </is>
      </c>
    </row>
  </sheetData>
  <mergeCells count="7">
    <mergeCell ref="A1:A2"/>
    <mergeCell ref="B1:E1"/>
    <mergeCell ref="F1:H1"/>
    <mergeCell ref="B2:C2"/>
    <mergeCell ref="D2:E2"/>
    <mergeCell ref="A9:H9"/>
    <mergeCell ref="A10:H1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rporate Income Tax Expenses (Benefit) - Summary of Increase or Decrease in Temporary Differences Deducted or Added from Future Corporate Income Tax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 (liabilities) at beginning of period</t>
        </is>
      </c>
      <c r="B4" s="5" t="n">
        <v>14824458</v>
      </c>
      <c r="C4" s="5" t="n">
        <v>16860092</v>
      </c>
      <c r="D4" s="4" t="inlineStr">
        <is>
          <t xml:space="preserve"> </t>
        </is>
      </c>
    </row>
    <row r="5">
      <c r="A5" s="4" t="inlineStr">
        <is>
          <t>Deferred tax assets (liabilities) at end of period</t>
        </is>
      </c>
      <c r="B5" s="6" t="n">
        <v>14157430</v>
      </c>
      <c r="C5" s="6" t="n">
        <v>14824458</v>
      </c>
      <c r="D5" s="5" t="n">
        <v>16860092</v>
      </c>
    </row>
    <row r="6">
      <c r="A6" s="4" t="inlineStr">
        <is>
          <t>Deferred tax assets (liabilities)</t>
        </is>
      </c>
      <c r="B6" s="6" t="n">
        <v>14157430</v>
      </c>
      <c r="C6" s="6" t="n">
        <v>14824458</v>
      </c>
      <c r="D6" s="6" t="n">
        <v>16860092</v>
      </c>
    </row>
    <row r="7">
      <c r="A7" s="4" t="inlineStr">
        <is>
          <t>Valuation allowance</t>
        </is>
      </c>
      <c r="B7" s="6" t="n">
        <v>-14157430</v>
      </c>
      <c r="C7" s="6" t="n">
        <v>-14824458</v>
      </c>
      <c r="D7" s="6" t="n">
        <v>-13898245</v>
      </c>
    </row>
    <row r="8">
      <c r="A8" s="4" t="inlineStr">
        <is>
          <t>Deferred tax asset, net</t>
        </is>
      </c>
      <c r="B8" s="6" t="n">
        <v>0</v>
      </c>
      <c r="C8" s="6" t="n">
        <v>0</v>
      </c>
      <c r="D8" s="6" t="n">
        <v>2961847</v>
      </c>
    </row>
    <row r="9">
      <c r="A9" s="4" t="inlineStr">
        <is>
          <t>Loss on foreign currency translation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 (liabilities) at beginning of period</t>
        </is>
      </c>
      <c r="B11" s="6" t="n">
        <v>0</v>
      </c>
      <c r="C11" s="6" t="n">
        <v>28498</v>
      </c>
      <c r="D11" s="4" t="inlineStr">
        <is>
          <t xml:space="preserve"> </t>
        </is>
      </c>
    </row>
    <row r="12">
      <c r="A12" s="4" t="inlineStr">
        <is>
          <t>Deferred tax assets (liabilities) at end of period</t>
        </is>
      </c>
      <c r="B12" s="4" t="inlineStr">
        <is>
          <t xml:space="preserve"> </t>
        </is>
      </c>
      <c r="C12" s="6" t="n">
        <v>0</v>
      </c>
      <c r="D12" s="6" t="n">
        <v>28498</v>
      </c>
    </row>
    <row r="13">
      <c r="A13" s="4" t="inlineStr">
        <is>
          <t>Deferred tax assets (liabilities)</t>
        </is>
      </c>
      <c r="B13" s="4" t="inlineStr">
        <is>
          <t xml:space="preserve"> </t>
        </is>
      </c>
      <c r="C13" s="6" t="n">
        <v>0</v>
      </c>
      <c r="D13" s="6" t="n">
        <v>28498</v>
      </c>
    </row>
    <row r="14">
      <c r="A14" s="4" t="inlineStr">
        <is>
          <t>Gain from foreign currency translation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 (liabilities) at beginning of period</t>
        </is>
      </c>
      <c r="B16" s="6" t="n">
        <v>0</v>
      </c>
      <c r="C16" s="6" t="n">
        <v>-13659</v>
      </c>
      <c r="D16" s="4" t="inlineStr">
        <is>
          <t xml:space="preserve"> </t>
        </is>
      </c>
    </row>
    <row r="17">
      <c r="A17" s="4" t="inlineStr">
        <is>
          <t>Deferred tax assets (liabilities) at end of period</t>
        </is>
      </c>
      <c r="B17" s="4" t="inlineStr">
        <is>
          <t xml:space="preserve"> </t>
        </is>
      </c>
      <c r="C17" s="6" t="n">
        <v>0</v>
      </c>
      <c r="D17" s="6" t="n">
        <v>-13659</v>
      </c>
    </row>
    <row r="18">
      <c r="A18" s="4" t="inlineStr">
        <is>
          <t>Deferred tax assets (liabilities)</t>
        </is>
      </c>
      <c r="B18" s="4" t="inlineStr">
        <is>
          <t xml:space="preserve"> </t>
        </is>
      </c>
      <c r="C18" s="6" t="n">
        <v>0</v>
      </c>
      <c r="D18" s="6" t="n">
        <v>-13659</v>
      </c>
    </row>
    <row r="19">
      <c r="A19" s="4" t="inlineStr">
        <is>
          <t>Provision for retirement benefits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 (liabilities) at beginning of period</t>
        </is>
      </c>
      <c r="B21" s="6" t="n">
        <v>353205</v>
      </c>
      <c r="C21" s="6" t="n">
        <v>275031</v>
      </c>
      <c r="D21" s="4" t="inlineStr">
        <is>
          <t xml:space="preserve"> </t>
        </is>
      </c>
    </row>
    <row r="22">
      <c r="A22" s="4" t="inlineStr">
        <is>
          <t>Deferred tax assets (liabilities) at end of period</t>
        </is>
      </c>
      <c r="B22" s="6" t="n">
        <v>330996</v>
      </c>
      <c r="C22" s="6" t="n">
        <v>353205</v>
      </c>
      <c r="D22" s="6" t="n">
        <v>275031</v>
      </c>
    </row>
    <row r="23">
      <c r="A23" s="4" t="inlineStr">
        <is>
          <t>Deferred tax assets (liabilities)</t>
        </is>
      </c>
      <c r="B23" s="6" t="n">
        <v>330996</v>
      </c>
      <c r="C23" s="6" t="n">
        <v>353205</v>
      </c>
      <c r="D23" s="6" t="n">
        <v>275031</v>
      </c>
    </row>
    <row r="24">
      <c r="A24" s="4" t="inlineStr">
        <is>
          <t>Retirement pension assets [member]</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tax assets (liabilities) at beginning of period</t>
        </is>
      </c>
      <c r="B26" s="6" t="n">
        <v>-24405</v>
      </c>
      <c r="C26" s="6" t="n">
        <v>-24687</v>
      </c>
      <c r="D26" s="4" t="inlineStr">
        <is>
          <t xml:space="preserve"> </t>
        </is>
      </c>
    </row>
    <row r="27">
      <c r="A27" s="4" t="inlineStr">
        <is>
          <t>Deferred tax assets (liabilities) at end of period</t>
        </is>
      </c>
      <c r="B27" s="6" t="n">
        <v>-22870</v>
      </c>
      <c r="C27" s="6" t="n">
        <v>-24405</v>
      </c>
      <c r="D27" s="6" t="n">
        <v>-24687</v>
      </c>
    </row>
    <row r="28">
      <c r="A28" s="4" t="inlineStr">
        <is>
          <t>Deferred tax assets (liabilities)</t>
        </is>
      </c>
      <c r="B28" s="6" t="n">
        <v>-22870</v>
      </c>
      <c r="C28" s="6" t="n">
        <v>-24405</v>
      </c>
      <c r="D28" s="6" t="n">
        <v>-24687</v>
      </c>
    </row>
    <row r="29">
      <c r="A29" s="4" t="inlineStr">
        <is>
          <t>Accumulated depreciation_1 [member]</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assets (liabilities) at beginning of period</t>
        </is>
      </c>
      <c r="B31" s="6" t="n">
        <v>243636</v>
      </c>
      <c r="C31" s="6" t="n">
        <v>249928</v>
      </c>
      <c r="D31" s="4" t="inlineStr">
        <is>
          <t xml:space="preserve"> </t>
        </is>
      </c>
    </row>
    <row r="32">
      <c r="A32" s="4" t="inlineStr">
        <is>
          <t>Deferred tax assets (liabilities) at end of period</t>
        </is>
      </c>
      <c r="B32" s="6" t="n">
        <v>228317</v>
      </c>
      <c r="C32" s="6" t="n">
        <v>243636</v>
      </c>
      <c r="D32" s="6" t="n">
        <v>249928</v>
      </c>
    </row>
    <row r="33">
      <c r="A33" s="4" t="inlineStr">
        <is>
          <t>Deferred tax assets (liabilities)</t>
        </is>
      </c>
      <c r="B33" s="6" t="n">
        <v>228317</v>
      </c>
      <c r="C33" s="6" t="n">
        <v>243636</v>
      </c>
      <c r="D33" s="6" t="n">
        <v>249928</v>
      </c>
    </row>
    <row r="34">
      <c r="A34" s="4" t="inlineStr">
        <is>
          <t>Accumulated depreciation (revaluation) [memb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assets (liabilities) at beginning of period</t>
        </is>
      </c>
      <c r="B36" s="6" t="n">
        <v>0</v>
      </c>
      <c r="C36" s="6" t="n">
        <v>0</v>
      </c>
      <c r="D36" s="4" t="inlineStr">
        <is>
          <t xml:space="preserve"> </t>
        </is>
      </c>
    </row>
    <row r="37">
      <c r="A37" s="4" t="inlineStr">
        <is>
          <t>Deferred tax assets (liabilities) at end of period</t>
        </is>
      </c>
      <c r="B37" s="4" t="inlineStr">
        <is>
          <t xml:space="preserve"> </t>
        </is>
      </c>
      <c r="C37" s="6" t="n">
        <v>0</v>
      </c>
      <c r="D37" s="6" t="n">
        <v>0</v>
      </c>
    </row>
    <row r="38">
      <c r="A38" s="4" t="inlineStr">
        <is>
          <t>Deferred tax assets (liabilities)</t>
        </is>
      </c>
      <c r="B38" s="4" t="inlineStr">
        <is>
          <t xml:space="preserve"> </t>
        </is>
      </c>
      <c r="C38" s="6" t="n">
        <v>0</v>
      </c>
      <c r="D38" s="6" t="n">
        <v>0</v>
      </c>
    </row>
    <row r="39">
      <c r="A39" s="4" t="inlineStr">
        <is>
          <t>Machineries (revaluation) [member]</t>
        </is>
      </c>
      <c r="B39" s="4" t="inlineStr">
        <is>
          <t xml:space="preserve"> </t>
        </is>
      </c>
      <c r="C39" s="4" t="inlineStr">
        <is>
          <t xml:space="preserve"> </t>
        </is>
      </c>
      <c r="D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row>
    <row r="41">
      <c r="A41" s="4" t="inlineStr">
        <is>
          <t>Deferred tax assets (liabilities) at beginning of period</t>
        </is>
      </c>
      <c r="B41" s="6" t="n">
        <v>0</v>
      </c>
      <c r="C41" s="6" t="n">
        <v>0</v>
      </c>
      <c r="D41" s="4" t="inlineStr">
        <is>
          <t xml:space="preserve"> </t>
        </is>
      </c>
    </row>
    <row r="42">
      <c r="A42" s="4" t="inlineStr">
        <is>
          <t>Deferred tax assets (liabilities) at end of period</t>
        </is>
      </c>
      <c r="B42" s="4" t="inlineStr">
        <is>
          <t xml:space="preserve"> </t>
        </is>
      </c>
      <c r="C42" s="6" t="n">
        <v>0</v>
      </c>
      <c r="D42" s="6" t="n">
        <v>0</v>
      </c>
    </row>
    <row r="43">
      <c r="A43" s="4" t="inlineStr">
        <is>
          <t>Deferred tax assets (liabilities)</t>
        </is>
      </c>
      <c r="B43" s="4" t="inlineStr">
        <is>
          <t xml:space="preserve"> </t>
        </is>
      </c>
      <c r="C43" s="6" t="n">
        <v>0</v>
      </c>
      <c r="D43" s="6" t="n">
        <v>0</v>
      </c>
    </row>
    <row r="44">
      <c r="A44" s="4" t="inlineStr">
        <is>
          <t>Land (revaluation) [member]</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Deferred tax assets (liabilities) at beginning of period</t>
        </is>
      </c>
      <c r="B46" s="6" t="n">
        <v>0</v>
      </c>
      <c r="C46" s="6" t="n">
        <v>0</v>
      </c>
      <c r="D46" s="4" t="inlineStr">
        <is>
          <t xml:space="preserve"> </t>
        </is>
      </c>
    </row>
    <row r="47">
      <c r="A47" s="4" t="inlineStr">
        <is>
          <t>Deferred tax assets (liabilities) at end of period</t>
        </is>
      </c>
      <c r="B47" s="4" t="inlineStr">
        <is>
          <t xml:space="preserve"> </t>
        </is>
      </c>
      <c r="C47" s="6" t="n">
        <v>0</v>
      </c>
      <c r="D47" s="6" t="n">
        <v>0</v>
      </c>
    </row>
    <row r="48">
      <c r="A48" s="4" t="inlineStr">
        <is>
          <t>Deferred tax assets (liabilities)</t>
        </is>
      </c>
      <c r="B48" s="4" t="inlineStr">
        <is>
          <t xml:space="preserve"> </t>
        </is>
      </c>
      <c r="C48" s="6" t="n">
        <v>0</v>
      </c>
      <c r="D48" s="6" t="n">
        <v>0</v>
      </c>
    </row>
    <row r="49">
      <c r="A49" s="4" t="inlineStr">
        <is>
          <t>Accumulated depreciation_2 [member]</t>
        </is>
      </c>
      <c r="B49" s="4" t="inlineStr">
        <is>
          <t xml:space="preserve"> </t>
        </is>
      </c>
      <c r="C49" s="4" t="inlineStr">
        <is>
          <t xml:space="preserve"> </t>
        </is>
      </c>
      <c r="D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row>
    <row r="51">
      <c r="A51" s="4" t="inlineStr">
        <is>
          <t>Deferred tax assets (liabilities) at beginning of period</t>
        </is>
      </c>
      <c r="B51" s="6" t="n">
        <v>102517</v>
      </c>
      <c r="C51" s="6" t="n">
        <v>105164</v>
      </c>
      <c r="D51" s="4" t="inlineStr">
        <is>
          <t xml:space="preserve"> </t>
        </is>
      </c>
    </row>
    <row r="52">
      <c r="A52" s="4" t="inlineStr">
        <is>
          <t>Deferred tax assets (liabilities) at end of period</t>
        </is>
      </c>
      <c r="B52" s="6" t="n">
        <v>96070</v>
      </c>
      <c r="C52" s="6" t="n">
        <v>102517</v>
      </c>
      <c r="D52" s="6" t="n">
        <v>105164</v>
      </c>
    </row>
    <row r="53">
      <c r="A53" s="4" t="inlineStr">
        <is>
          <t>Deferred tax assets (liabilities)</t>
        </is>
      </c>
      <c r="B53" s="6" t="n">
        <v>96070</v>
      </c>
      <c r="C53" s="6" t="n">
        <v>102517</v>
      </c>
      <c r="D53" s="6" t="n">
        <v>105164</v>
      </c>
    </row>
    <row r="54">
      <c r="A54" s="4" t="inlineStr">
        <is>
          <t>Investment in subsidiaries and associates [member]</t>
        </is>
      </c>
      <c r="B54" s="4" t="inlineStr">
        <is>
          <t xml:space="preserve"> </t>
        </is>
      </c>
      <c r="C54" s="4" t="inlineStr">
        <is>
          <t xml:space="preserve"> </t>
        </is>
      </c>
      <c r="D54" s="4" t="inlineStr">
        <is>
          <t xml:space="preserve"> </t>
        </is>
      </c>
    </row>
    <row r="55">
      <c r="A55" s="3" t="inlineStr">
        <is>
          <t>Disclosure of temporary difference, unused tax losses and unused tax credits [line items]</t>
        </is>
      </c>
      <c r="B55" s="4" t="inlineStr">
        <is>
          <t xml:space="preserve"> </t>
        </is>
      </c>
      <c r="C55" s="4" t="inlineStr">
        <is>
          <t xml:space="preserve"> </t>
        </is>
      </c>
      <c r="D55" s="4" t="inlineStr">
        <is>
          <t xml:space="preserve"> </t>
        </is>
      </c>
    </row>
    <row r="56">
      <c r="A56" s="4" t="inlineStr">
        <is>
          <t>Deferred tax assets (liabilities) at beginning of period</t>
        </is>
      </c>
      <c r="B56" s="6" t="n">
        <v>9685352</v>
      </c>
      <c r="C56" s="6" t="n">
        <v>9191805</v>
      </c>
      <c r="D56" s="4" t="inlineStr">
        <is>
          <t xml:space="preserve"> </t>
        </is>
      </c>
    </row>
    <row r="57">
      <c r="A57" s="4" t="inlineStr">
        <is>
          <t>Deferred tax assets (liabilities) at end of period</t>
        </is>
      </c>
      <c r="B57" s="6" t="n">
        <v>9076350</v>
      </c>
      <c r="C57" s="6" t="n">
        <v>9685352</v>
      </c>
      <c r="D57" s="6" t="n">
        <v>9191805</v>
      </c>
    </row>
    <row r="58">
      <c r="A58" s="4" t="inlineStr">
        <is>
          <t>Deferred tax assets (liabilities)</t>
        </is>
      </c>
      <c r="B58" s="6" t="n">
        <v>9076350</v>
      </c>
      <c r="C58" s="6" t="n">
        <v>9685352</v>
      </c>
      <c r="D58" s="6" t="n">
        <v>9191805</v>
      </c>
    </row>
    <row r="59">
      <c r="A59" s="4" t="inlineStr">
        <is>
          <t>Available-for-sale [member]</t>
        </is>
      </c>
      <c r="B59" s="4" t="inlineStr">
        <is>
          <t xml:space="preserve"> </t>
        </is>
      </c>
      <c r="C59" s="4" t="inlineStr">
        <is>
          <t xml:space="preserve"> </t>
        </is>
      </c>
      <c r="D59" s="4" t="inlineStr">
        <is>
          <t xml:space="preserve"> </t>
        </is>
      </c>
    </row>
    <row r="60">
      <c r="A60" s="3" t="inlineStr">
        <is>
          <t>Disclosure of temporary difference, unused tax losses and unused tax credits [line items]</t>
        </is>
      </c>
      <c r="B60" s="4" t="inlineStr">
        <is>
          <t xml:space="preserve"> </t>
        </is>
      </c>
      <c r="C60" s="4" t="inlineStr">
        <is>
          <t xml:space="preserve"> </t>
        </is>
      </c>
      <c r="D60" s="4" t="inlineStr">
        <is>
          <t xml:space="preserve"> </t>
        </is>
      </c>
    </row>
    <row r="61">
      <c r="A61" s="4" t="inlineStr">
        <is>
          <t>Deferred tax assets (liabilities) at beginning of period</t>
        </is>
      </c>
      <c r="B61" s="6" t="n">
        <v>-39189</v>
      </c>
      <c r="C61" s="6" t="n">
        <v>-40201</v>
      </c>
      <c r="D61" s="4" t="inlineStr">
        <is>
          <t xml:space="preserve"> </t>
        </is>
      </c>
    </row>
    <row r="62">
      <c r="A62" s="4" t="inlineStr">
        <is>
          <t>Deferred tax assets (liabilities) at end of period</t>
        </is>
      </c>
      <c r="B62" s="6" t="n">
        <v>-36725</v>
      </c>
      <c r="C62" s="6" t="n">
        <v>-39189</v>
      </c>
      <c r="D62" s="6" t="n">
        <v>-40201</v>
      </c>
    </row>
    <row r="63">
      <c r="A63" s="4" t="inlineStr">
        <is>
          <t>Deferred tax assets (liabilities)</t>
        </is>
      </c>
      <c r="B63" s="6" t="n">
        <v>-36725</v>
      </c>
      <c r="C63" s="6" t="n">
        <v>-39189</v>
      </c>
      <c r="D63" s="6" t="n">
        <v>-40201</v>
      </c>
    </row>
    <row r="64">
      <c r="A64" s="4" t="inlineStr">
        <is>
          <t>Revaluation of non-current financial asset [member]</t>
        </is>
      </c>
      <c r="B64" s="4" t="inlineStr">
        <is>
          <t xml:space="preserve"> </t>
        </is>
      </c>
      <c r="C64" s="4" t="inlineStr">
        <is>
          <t xml:space="preserve"> </t>
        </is>
      </c>
      <c r="D64" s="4" t="inlineStr">
        <is>
          <t xml:space="preserve"> </t>
        </is>
      </c>
    </row>
    <row r="65">
      <c r="A65" s="3" t="inlineStr">
        <is>
          <t>Disclosure of temporary difference, unused tax losses and unused tax credits [line items]</t>
        </is>
      </c>
      <c r="B65" s="4" t="inlineStr">
        <is>
          <t xml:space="preserve"> </t>
        </is>
      </c>
      <c r="C65" s="4" t="inlineStr">
        <is>
          <t xml:space="preserve"> </t>
        </is>
      </c>
      <c r="D65" s="4" t="inlineStr">
        <is>
          <t xml:space="preserve"> </t>
        </is>
      </c>
    </row>
    <row r="66">
      <c r="A66" s="4" t="inlineStr">
        <is>
          <t>Deferred tax assets (liabilities) at beginning of period</t>
        </is>
      </c>
      <c r="B66" s="6" t="n">
        <v>6140</v>
      </c>
      <c r="C66" s="6" t="n">
        <v>6299</v>
      </c>
      <c r="D66" s="4" t="inlineStr">
        <is>
          <t xml:space="preserve"> </t>
        </is>
      </c>
    </row>
    <row r="67">
      <c r="A67" s="4" t="inlineStr">
        <is>
          <t>Deferred tax assets (liabilities) at end of period</t>
        </is>
      </c>
      <c r="B67" s="6" t="n">
        <v>5754</v>
      </c>
      <c r="C67" s="6" t="n">
        <v>6140</v>
      </c>
      <c r="D67" s="6" t="n">
        <v>6299</v>
      </c>
    </row>
    <row r="68">
      <c r="A68" s="4" t="inlineStr">
        <is>
          <t>Deferred tax assets (liabilities)</t>
        </is>
      </c>
      <c r="B68" s="6" t="n">
        <v>5754</v>
      </c>
      <c r="C68" s="6" t="n">
        <v>6140</v>
      </c>
      <c r="D68" s="6" t="n">
        <v>6299</v>
      </c>
    </row>
    <row r="69">
      <c r="A69" s="4" t="inlineStr">
        <is>
          <t>Capital change from equity method [member]</t>
        </is>
      </c>
      <c r="B69" s="4" t="inlineStr">
        <is>
          <t xml:space="preserve"> </t>
        </is>
      </c>
      <c r="C69" s="4" t="inlineStr">
        <is>
          <t xml:space="preserve"> </t>
        </is>
      </c>
      <c r="D69" s="4" t="inlineStr">
        <is>
          <t xml:space="preserve"> </t>
        </is>
      </c>
    </row>
    <row r="70">
      <c r="A70" s="3" t="inlineStr">
        <is>
          <t>Disclosure of temporary difference, unused tax losses and unused tax credits [line items]</t>
        </is>
      </c>
      <c r="B70" s="4" t="inlineStr">
        <is>
          <t xml:space="preserve"> </t>
        </is>
      </c>
      <c r="C70" s="4" t="inlineStr">
        <is>
          <t xml:space="preserve"> </t>
        </is>
      </c>
      <c r="D70" s="4" t="inlineStr">
        <is>
          <t xml:space="preserve"> </t>
        </is>
      </c>
    </row>
    <row r="71">
      <c r="A71" s="4" t="inlineStr">
        <is>
          <t>Deferred tax assets (liabilities) at beginning of period</t>
        </is>
      </c>
      <c r="B71" s="6" t="n">
        <v>117221</v>
      </c>
      <c r="C71" s="6" t="n">
        <v>120249</v>
      </c>
      <c r="D71" s="4" t="inlineStr">
        <is>
          <t xml:space="preserve"> </t>
        </is>
      </c>
    </row>
    <row r="72">
      <c r="A72" s="4" t="inlineStr">
        <is>
          <t>Deferred tax assets (liabilities) at end of period</t>
        </is>
      </c>
      <c r="B72" s="6" t="n">
        <v>109851</v>
      </c>
      <c r="C72" s="6" t="n">
        <v>117221</v>
      </c>
      <c r="D72" s="6" t="n">
        <v>120249</v>
      </c>
    </row>
    <row r="73">
      <c r="A73" s="4" t="inlineStr">
        <is>
          <t>Deferred tax assets (liabilities)</t>
        </is>
      </c>
      <c r="B73" s="6" t="n">
        <v>109851</v>
      </c>
      <c r="C73" s="6" t="n">
        <v>117221</v>
      </c>
      <c r="D73" s="6" t="n">
        <v>120249</v>
      </c>
    </row>
    <row r="74">
      <c r="A74" s="4" t="inlineStr">
        <is>
          <t>Raw material allowance [member]</t>
        </is>
      </c>
      <c r="B74" s="4" t="inlineStr">
        <is>
          <t xml:space="preserve"> </t>
        </is>
      </c>
      <c r="C74" s="4" t="inlineStr">
        <is>
          <t xml:space="preserve"> </t>
        </is>
      </c>
      <c r="D74" s="4" t="inlineStr">
        <is>
          <t xml:space="preserve"> </t>
        </is>
      </c>
    </row>
    <row r="75">
      <c r="A75" s="3" t="inlineStr">
        <is>
          <t>Disclosure of temporary difference, unused tax losses and unused tax credits [line items]</t>
        </is>
      </c>
      <c r="B75" s="4" t="inlineStr">
        <is>
          <t xml:space="preserve"> </t>
        </is>
      </c>
      <c r="C75" s="4" t="inlineStr">
        <is>
          <t xml:space="preserve"> </t>
        </is>
      </c>
      <c r="D75" s="4" t="inlineStr">
        <is>
          <t xml:space="preserve"> </t>
        </is>
      </c>
    </row>
    <row r="76">
      <c r="A76" s="4" t="inlineStr">
        <is>
          <t>Deferred tax assets (liabilities) at beginning of period</t>
        </is>
      </c>
      <c r="B76" s="6" t="n">
        <v>43646</v>
      </c>
      <c r="C76" s="6" t="n">
        <v>41044</v>
      </c>
      <c r="D76" s="4" t="inlineStr">
        <is>
          <t xml:space="preserve"> </t>
        </is>
      </c>
    </row>
    <row r="77">
      <c r="A77" s="4" t="inlineStr">
        <is>
          <t>Deferred tax assets (liabilities) at end of period</t>
        </is>
      </c>
      <c r="B77" s="6" t="n">
        <v>40902</v>
      </c>
      <c r="C77" s="6" t="n">
        <v>43646</v>
      </c>
      <c r="D77" s="6" t="n">
        <v>41044</v>
      </c>
    </row>
    <row r="78">
      <c r="A78" s="4" t="inlineStr">
        <is>
          <t>Deferred tax assets (liabilities)</t>
        </is>
      </c>
      <c r="B78" s="6" t="n">
        <v>40902</v>
      </c>
      <c r="C78" s="6" t="n">
        <v>43646</v>
      </c>
      <c r="D78" s="6" t="n">
        <v>41044</v>
      </c>
    </row>
    <row r="79">
      <c r="A79" s="4" t="inlineStr">
        <is>
          <t>Provision for warranties [member]</t>
        </is>
      </c>
      <c r="B79" s="4" t="inlineStr">
        <is>
          <t xml:space="preserve"> </t>
        </is>
      </c>
      <c r="C79" s="4" t="inlineStr">
        <is>
          <t xml:space="preserve"> </t>
        </is>
      </c>
      <c r="D79" s="4" t="inlineStr">
        <is>
          <t xml:space="preserve"> </t>
        </is>
      </c>
    </row>
    <row r="80">
      <c r="A80" s="3" t="inlineStr">
        <is>
          <t>Disclosure of temporary difference, unused tax losses and unused tax credits [line items]</t>
        </is>
      </c>
      <c r="B80" s="4" t="inlineStr">
        <is>
          <t xml:space="preserve"> </t>
        </is>
      </c>
      <c r="C80" s="4" t="inlineStr">
        <is>
          <t xml:space="preserve"> </t>
        </is>
      </c>
      <c r="D80" s="4" t="inlineStr">
        <is>
          <t xml:space="preserve"> </t>
        </is>
      </c>
    </row>
    <row r="81">
      <c r="A81" s="4" t="inlineStr">
        <is>
          <t>Deferred tax assets (liabilities) at beginning of period</t>
        </is>
      </c>
      <c r="B81" s="6" t="n">
        <v>6470</v>
      </c>
      <c r="C81" s="6" t="n">
        <v>7545</v>
      </c>
      <c r="D81" s="4" t="inlineStr">
        <is>
          <t xml:space="preserve"> </t>
        </is>
      </c>
    </row>
    <row r="82">
      <c r="A82" s="4" t="inlineStr">
        <is>
          <t>Deferred tax assets (liabilities) at end of period</t>
        </is>
      </c>
      <c r="B82" s="6" t="n">
        <v>6063</v>
      </c>
      <c r="C82" s="6" t="n">
        <v>6470</v>
      </c>
      <c r="D82" s="6" t="n">
        <v>7545</v>
      </c>
    </row>
    <row r="83">
      <c r="A83" s="4" t="inlineStr">
        <is>
          <t>Deferred tax assets (liabilities)</t>
        </is>
      </c>
      <c r="B83" s="6" t="n">
        <v>6063</v>
      </c>
      <c r="C83" s="6" t="n">
        <v>6470</v>
      </c>
      <c r="D83" s="6" t="n">
        <v>7545</v>
      </c>
    </row>
    <row r="84">
      <c r="A84" s="4" t="inlineStr">
        <is>
          <t>Trade receivables [member]</t>
        </is>
      </c>
      <c r="B84" s="4" t="inlineStr">
        <is>
          <t xml:space="preserve"> </t>
        </is>
      </c>
      <c r="C84" s="4" t="inlineStr">
        <is>
          <t xml:space="preserve"> </t>
        </is>
      </c>
      <c r="D84" s="4" t="inlineStr">
        <is>
          <t xml:space="preserve"> </t>
        </is>
      </c>
    </row>
    <row r="85">
      <c r="A85" s="3" t="inlineStr">
        <is>
          <t>Disclosure of temporary difference, unused tax losses and unused tax credits [line items]</t>
        </is>
      </c>
      <c r="B85" s="4" t="inlineStr">
        <is>
          <t xml:space="preserve"> </t>
        </is>
      </c>
      <c r="C85" s="4" t="inlineStr">
        <is>
          <t xml:space="preserve"> </t>
        </is>
      </c>
      <c r="D85" s="4" t="inlineStr">
        <is>
          <t xml:space="preserve"> </t>
        </is>
      </c>
    </row>
    <row r="86">
      <c r="A86" s="4" t="inlineStr">
        <is>
          <t>Deferred tax assets (liabilities) at beginning of period</t>
        </is>
      </c>
      <c r="B86" s="6" t="n">
        <v>0</v>
      </c>
      <c r="C86" s="6" t="n">
        <v>710113</v>
      </c>
      <c r="D86" s="4" t="inlineStr">
        <is>
          <t xml:space="preserve"> </t>
        </is>
      </c>
    </row>
    <row r="87">
      <c r="A87" s="4" t="inlineStr">
        <is>
          <t>Deferred tax assets (liabilities) at end of period</t>
        </is>
      </c>
      <c r="B87" s="4" t="inlineStr">
        <is>
          <t xml:space="preserve"> </t>
        </is>
      </c>
      <c r="C87" s="6" t="n">
        <v>0</v>
      </c>
      <c r="D87" s="6" t="n">
        <v>710113</v>
      </c>
    </row>
    <row r="88">
      <c r="A88" s="4" t="inlineStr">
        <is>
          <t>Deferred tax assets (liabilities)</t>
        </is>
      </c>
      <c r="B88" s="4" t="inlineStr">
        <is>
          <t xml:space="preserve"> </t>
        </is>
      </c>
      <c r="C88" s="6" t="n">
        <v>0</v>
      </c>
      <c r="D88" s="6" t="n">
        <v>710113</v>
      </c>
    </row>
    <row r="89">
      <c r="A89" s="4" t="inlineStr">
        <is>
          <t>Short-term borrowings [member]</t>
        </is>
      </c>
      <c r="B89" s="4" t="inlineStr">
        <is>
          <t xml:space="preserve"> </t>
        </is>
      </c>
      <c r="C89" s="4" t="inlineStr">
        <is>
          <t xml:space="preserve"> </t>
        </is>
      </c>
      <c r="D89" s="4" t="inlineStr">
        <is>
          <t xml:space="preserve"> </t>
        </is>
      </c>
    </row>
    <row r="90">
      <c r="A90" s="3" t="inlineStr">
        <is>
          <t>Disclosure of temporary difference, unused tax losses and unused tax credits [line items]</t>
        </is>
      </c>
      <c r="B90" s="4" t="inlineStr">
        <is>
          <t xml:space="preserve"> </t>
        </is>
      </c>
      <c r="C90" s="4" t="inlineStr">
        <is>
          <t xml:space="preserve"> </t>
        </is>
      </c>
      <c r="D90" s="4" t="inlineStr">
        <is>
          <t xml:space="preserve"> </t>
        </is>
      </c>
    </row>
    <row r="91">
      <c r="A91" s="4" t="inlineStr">
        <is>
          <t>Deferred tax assets (liabilities) at beginning of period</t>
        </is>
      </c>
      <c r="B91" s="6" t="n">
        <v>0</v>
      </c>
      <c r="C91" s="6" t="n">
        <v>1339140</v>
      </c>
      <c r="D91" s="4" t="inlineStr">
        <is>
          <t xml:space="preserve"> </t>
        </is>
      </c>
    </row>
    <row r="92">
      <c r="A92" s="4" t="inlineStr">
        <is>
          <t>Deferred tax assets (liabilities) at end of period</t>
        </is>
      </c>
      <c r="B92" s="4" t="inlineStr">
        <is>
          <t xml:space="preserve"> </t>
        </is>
      </c>
      <c r="C92" s="6" t="n">
        <v>0</v>
      </c>
      <c r="D92" s="6" t="n">
        <v>1339140</v>
      </c>
    </row>
    <row r="93">
      <c r="A93" s="4" t="inlineStr">
        <is>
          <t>Deferred tax assets (liabilities)</t>
        </is>
      </c>
      <c r="B93" s="4" t="inlineStr">
        <is>
          <t xml:space="preserve"> </t>
        </is>
      </c>
      <c r="C93" s="6" t="n">
        <v>0</v>
      </c>
      <c r="D93" s="6" t="n">
        <v>1339140</v>
      </c>
    </row>
    <row r="94">
      <c r="A94" s="4" t="inlineStr">
        <is>
          <t>Other receivables [member]</t>
        </is>
      </c>
      <c r="B94" s="4" t="inlineStr">
        <is>
          <t xml:space="preserve"> </t>
        </is>
      </c>
      <c r="C94" s="4" t="inlineStr">
        <is>
          <t xml:space="preserve"> </t>
        </is>
      </c>
      <c r="D94" s="4" t="inlineStr">
        <is>
          <t xml:space="preserve"> </t>
        </is>
      </c>
    </row>
    <row r="95">
      <c r="A95" s="3" t="inlineStr">
        <is>
          <t>Disclosure of temporary difference, unused tax losses and unused tax credits [line items]</t>
        </is>
      </c>
      <c r="B95" s="4" t="inlineStr">
        <is>
          <t xml:space="preserve"> </t>
        </is>
      </c>
      <c r="C95" s="4" t="inlineStr">
        <is>
          <t xml:space="preserve"> </t>
        </is>
      </c>
      <c r="D95" s="4" t="inlineStr">
        <is>
          <t xml:space="preserve"> </t>
        </is>
      </c>
    </row>
    <row r="96">
      <c r="A96" s="4" t="inlineStr">
        <is>
          <t>Deferred tax assets (liabilities) at beginning of period</t>
        </is>
      </c>
      <c r="B96" s="6" t="n">
        <v>0</v>
      </c>
      <c r="C96" s="6" t="n">
        <v>87805</v>
      </c>
      <c r="D96" s="4" t="inlineStr">
        <is>
          <t xml:space="preserve"> </t>
        </is>
      </c>
    </row>
    <row r="97">
      <c r="A97" s="4" t="inlineStr">
        <is>
          <t>Deferred tax assets (liabilities) at end of period</t>
        </is>
      </c>
      <c r="B97" s="4" t="inlineStr">
        <is>
          <t xml:space="preserve"> </t>
        </is>
      </c>
      <c r="C97" s="6" t="n">
        <v>0</v>
      </c>
      <c r="D97" s="6" t="n">
        <v>87805</v>
      </c>
    </row>
    <row r="98">
      <c r="A98" s="4" t="inlineStr">
        <is>
          <t>Deferred tax assets (liabilities)</t>
        </is>
      </c>
      <c r="B98" s="4" t="inlineStr">
        <is>
          <t xml:space="preserve"> </t>
        </is>
      </c>
      <c r="C98" s="6" t="n">
        <v>0</v>
      </c>
      <c r="D98" s="6" t="n">
        <v>87805</v>
      </c>
    </row>
    <row r="99">
      <c r="A99" s="4" t="inlineStr">
        <is>
          <t>Accrued income [member]</t>
        </is>
      </c>
      <c r="B99" s="4" t="inlineStr">
        <is>
          <t xml:space="preserve"> </t>
        </is>
      </c>
      <c r="C99" s="4" t="inlineStr">
        <is>
          <t xml:space="preserve"> </t>
        </is>
      </c>
      <c r="D99" s="4" t="inlineStr">
        <is>
          <t xml:space="preserve"> </t>
        </is>
      </c>
    </row>
    <row r="100">
      <c r="A100" s="3" t="inlineStr">
        <is>
          <t>Disclosure of temporary difference, unused tax losses and unused tax credits [line items]</t>
        </is>
      </c>
      <c r="B100" s="4" t="inlineStr">
        <is>
          <t xml:space="preserve"> </t>
        </is>
      </c>
      <c r="C100" s="4" t="inlineStr">
        <is>
          <t xml:space="preserve"> </t>
        </is>
      </c>
      <c r="D100" s="4" t="inlineStr">
        <is>
          <t xml:space="preserve"> </t>
        </is>
      </c>
    </row>
    <row r="101">
      <c r="A101" s="4" t="inlineStr">
        <is>
          <t>Deferred tax assets (liabilities) at beginning of period</t>
        </is>
      </c>
      <c r="B101" s="6" t="n">
        <v>-50942</v>
      </c>
      <c r="C101" s="6" t="n">
        <v>70048</v>
      </c>
      <c r="D101" s="4" t="inlineStr">
        <is>
          <t xml:space="preserve"> </t>
        </is>
      </c>
    </row>
    <row r="102">
      <c r="A102" s="4" t="inlineStr">
        <is>
          <t>Deferred tax assets (liabilities) at end of period</t>
        </is>
      </c>
      <c r="B102" s="6" t="n">
        <v>-47739</v>
      </c>
      <c r="C102" s="6" t="n">
        <v>-50942</v>
      </c>
      <c r="D102" s="6" t="n">
        <v>70048</v>
      </c>
    </row>
    <row r="103">
      <c r="A103" s="4" t="inlineStr">
        <is>
          <t>Deferred tax assets (liabilities)</t>
        </is>
      </c>
      <c r="B103" s="6" t="n">
        <v>-47739</v>
      </c>
      <c r="C103" s="6" t="n">
        <v>-50942</v>
      </c>
      <c r="D103" s="6" t="n">
        <v>70048</v>
      </c>
    </row>
    <row r="104">
      <c r="A104" s="4" t="inlineStr">
        <is>
          <t>Advanced payment [member]</t>
        </is>
      </c>
      <c r="B104" s="4" t="inlineStr">
        <is>
          <t xml:space="preserve"> </t>
        </is>
      </c>
      <c r="C104" s="4" t="inlineStr">
        <is>
          <t xml:space="preserve"> </t>
        </is>
      </c>
      <c r="D104" s="4" t="inlineStr">
        <is>
          <t xml:space="preserve"> </t>
        </is>
      </c>
    </row>
    <row r="105">
      <c r="A105" s="3" t="inlineStr">
        <is>
          <t>Disclosure of temporary difference, unused tax losses and unused tax credits [line items]</t>
        </is>
      </c>
      <c r="B105" s="4" t="inlineStr">
        <is>
          <t xml:space="preserve"> </t>
        </is>
      </c>
      <c r="C105" s="4" t="inlineStr">
        <is>
          <t xml:space="preserve"> </t>
        </is>
      </c>
      <c r="D105" s="4" t="inlineStr">
        <is>
          <t xml:space="preserve"> </t>
        </is>
      </c>
    </row>
    <row r="106">
      <c r="A106" s="4" t="inlineStr">
        <is>
          <t>Deferred tax assets (liabilities) at beginning of period</t>
        </is>
      </c>
      <c r="B106" s="6" t="n">
        <v>0</v>
      </c>
      <c r="C106" s="6" t="n">
        <v>31229</v>
      </c>
      <c r="D106" s="4" t="inlineStr">
        <is>
          <t xml:space="preserve"> </t>
        </is>
      </c>
    </row>
    <row r="107">
      <c r="A107" s="4" t="inlineStr">
        <is>
          <t>Deferred tax assets (liabilities) at end of period</t>
        </is>
      </c>
      <c r="B107" s="4" t="inlineStr">
        <is>
          <t xml:space="preserve"> </t>
        </is>
      </c>
      <c r="C107" s="6" t="n">
        <v>0</v>
      </c>
      <c r="D107" s="6" t="n">
        <v>31229</v>
      </c>
    </row>
    <row r="108">
      <c r="A108" s="4" t="inlineStr">
        <is>
          <t>Deferred tax assets (liabilities)</t>
        </is>
      </c>
      <c r="B108" s="4" t="inlineStr">
        <is>
          <t xml:space="preserve"> </t>
        </is>
      </c>
      <c r="C108" s="6" t="n">
        <v>0</v>
      </c>
      <c r="D108" s="6" t="n">
        <v>31229</v>
      </c>
    </row>
    <row r="109">
      <c r="A109" s="4" t="inlineStr">
        <is>
          <t>Loss on equity method investment impairment [member]</t>
        </is>
      </c>
      <c r="B109" s="4" t="inlineStr">
        <is>
          <t xml:space="preserve"> </t>
        </is>
      </c>
      <c r="C109" s="4" t="inlineStr">
        <is>
          <t xml:space="preserve"> </t>
        </is>
      </c>
      <c r="D109" s="4" t="inlineStr">
        <is>
          <t xml:space="preserve"> </t>
        </is>
      </c>
    </row>
    <row r="110">
      <c r="A110" s="3" t="inlineStr">
        <is>
          <t>Disclosure of temporary difference, unused tax losses and unused tax credits [line items]</t>
        </is>
      </c>
      <c r="B110" s="4" t="inlineStr">
        <is>
          <t xml:space="preserve"> </t>
        </is>
      </c>
      <c r="C110" s="4" t="inlineStr">
        <is>
          <t xml:space="preserve"> </t>
        </is>
      </c>
      <c r="D110" s="4" t="inlineStr">
        <is>
          <t xml:space="preserve"> </t>
        </is>
      </c>
    </row>
    <row r="111">
      <c r="A111" s="4" t="inlineStr">
        <is>
          <t>Deferred tax assets (liabilities) at beginning of period</t>
        </is>
      </c>
      <c r="B111" s="6" t="n">
        <v>849942</v>
      </c>
      <c r="C111" s="6" t="n">
        <v>457155</v>
      </c>
      <c r="D111" s="4" t="inlineStr">
        <is>
          <t xml:space="preserve"> </t>
        </is>
      </c>
    </row>
    <row r="112">
      <c r="A112" s="4" t="inlineStr">
        <is>
          <t>Deferred tax assets (liabilities) at end of period</t>
        </is>
      </c>
      <c r="B112" s="6" t="n">
        <v>796499</v>
      </c>
      <c r="C112" s="6" t="n">
        <v>849942</v>
      </c>
      <c r="D112" s="6" t="n">
        <v>457155</v>
      </c>
    </row>
    <row r="113">
      <c r="A113" s="4" t="inlineStr">
        <is>
          <t>Deferred tax assets (liabilities)</t>
        </is>
      </c>
      <c r="B113" s="6" t="n">
        <v>796499</v>
      </c>
      <c r="C113" s="6" t="n">
        <v>849942</v>
      </c>
      <c r="D113" s="6" t="n">
        <v>457155</v>
      </c>
    </row>
    <row r="114">
      <c r="A114" s="4" t="inlineStr">
        <is>
          <t>Lease Liabilities [member]</t>
        </is>
      </c>
      <c r="B114" s="4" t="inlineStr">
        <is>
          <t xml:space="preserve"> </t>
        </is>
      </c>
      <c r="C114" s="4" t="inlineStr">
        <is>
          <t xml:space="preserve"> </t>
        </is>
      </c>
      <c r="D114" s="4" t="inlineStr">
        <is>
          <t xml:space="preserve"> </t>
        </is>
      </c>
    </row>
    <row r="115">
      <c r="A115" s="3" t="inlineStr">
        <is>
          <t>Disclosure of temporary difference, unused tax losses and unused tax credits [line items]</t>
        </is>
      </c>
      <c r="B115" s="4" t="inlineStr">
        <is>
          <t xml:space="preserve"> </t>
        </is>
      </c>
      <c r="C115" s="4" t="inlineStr">
        <is>
          <t xml:space="preserve"> </t>
        </is>
      </c>
      <c r="D115" s="4" t="inlineStr">
        <is>
          <t xml:space="preserve"> </t>
        </is>
      </c>
    </row>
    <row r="116">
      <c r="A116" s="4" t="inlineStr">
        <is>
          <t>Deferred tax assets (liabilities) at beginning of period</t>
        </is>
      </c>
      <c r="B116" s="6" t="n">
        <v>33771</v>
      </c>
      <c r="C116" s="6" t="n">
        <v>25699</v>
      </c>
      <c r="D116" s="4" t="inlineStr">
        <is>
          <t xml:space="preserve"> </t>
        </is>
      </c>
    </row>
    <row r="117">
      <c r="A117" s="4" t="inlineStr">
        <is>
          <t>Deferred tax assets (liabilities) at end of period</t>
        </is>
      </c>
      <c r="B117" s="6" t="n">
        <v>31648</v>
      </c>
      <c r="C117" s="6" t="n">
        <v>33771</v>
      </c>
      <c r="D117" s="6" t="n">
        <v>25699</v>
      </c>
    </row>
    <row r="118">
      <c r="A118" s="4" t="inlineStr">
        <is>
          <t>Deferred tax assets (liabilities)</t>
        </is>
      </c>
      <c r="B118" s="6" t="n">
        <v>31648</v>
      </c>
      <c r="C118" s="6" t="n">
        <v>33771</v>
      </c>
      <c r="D118" s="6" t="n">
        <v>25699</v>
      </c>
    </row>
    <row r="119">
      <c r="A119" s="4" t="inlineStr">
        <is>
          <t>Rent deposits [member]</t>
        </is>
      </c>
      <c r="B119" s="4" t="inlineStr">
        <is>
          <t xml:space="preserve"> </t>
        </is>
      </c>
      <c r="C119" s="4" t="inlineStr">
        <is>
          <t xml:space="preserve"> </t>
        </is>
      </c>
      <c r="D119" s="4" t="inlineStr">
        <is>
          <t xml:space="preserve"> </t>
        </is>
      </c>
    </row>
    <row r="120">
      <c r="A120" s="3" t="inlineStr">
        <is>
          <t>Disclosure of temporary difference, unused tax losses and unused tax credits [line items]</t>
        </is>
      </c>
      <c r="B120" s="4" t="inlineStr">
        <is>
          <t xml:space="preserve"> </t>
        </is>
      </c>
      <c r="C120" s="4" t="inlineStr">
        <is>
          <t xml:space="preserve"> </t>
        </is>
      </c>
      <c r="D120" s="4" t="inlineStr">
        <is>
          <t xml:space="preserve"> </t>
        </is>
      </c>
    </row>
    <row r="121">
      <c r="A121" s="4" t="inlineStr">
        <is>
          <t>Deferred tax assets (liabilities) at beginning of period</t>
        </is>
      </c>
      <c r="B121" s="6" t="n">
        <v>1931</v>
      </c>
      <c r="C121" s="6" t="n">
        <v>1564</v>
      </c>
      <c r="D121" s="4" t="inlineStr">
        <is>
          <t xml:space="preserve"> </t>
        </is>
      </c>
    </row>
    <row r="122">
      <c r="A122" s="4" t="inlineStr">
        <is>
          <t>Deferred tax assets (liabilities) at end of period</t>
        </is>
      </c>
      <c r="B122" s="6" t="n">
        <v>1809</v>
      </c>
      <c r="C122" s="6" t="n">
        <v>1931</v>
      </c>
      <c r="D122" s="6" t="n">
        <v>1564</v>
      </c>
    </row>
    <row r="123">
      <c r="A123" s="4" t="inlineStr">
        <is>
          <t>Deferred tax assets (liabilities)</t>
        </is>
      </c>
      <c r="B123" s="6" t="n">
        <v>1809</v>
      </c>
      <c r="C123" s="6" t="n">
        <v>1931</v>
      </c>
      <c r="D123" s="6" t="n">
        <v>1564</v>
      </c>
    </row>
    <row r="124">
      <c r="A124" s="4" t="inlineStr">
        <is>
          <t>Right of use assets [member]</t>
        </is>
      </c>
      <c r="B124" s="4" t="inlineStr">
        <is>
          <t xml:space="preserve"> </t>
        </is>
      </c>
      <c r="C124" s="4" t="inlineStr">
        <is>
          <t xml:space="preserve"> </t>
        </is>
      </c>
      <c r="D124" s="4" t="inlineStr">
        <is>
          <t xml:space="preserve"> </t>
        </is>
      </c>
    </row>
    <row r="125">
      <c r="A125" s="3" t="inlineStr">
        <is>
          <t>Disclosure of temporary difference, unused tax losses and unused tax credits [line items]</t>
        </is>
      </c>
      <c r="B125" s="4" t="inlineStr">
        <is>
          <t xml:space="preserve"> </t>
        </is>
      </c>
      <c r="C125" s="4" t="inlineStr">
        <is>
          <t xml:space="preserve"> </t>
        </is>
      </c>
      <c r="D125" s="4" t="inlineStr">
        <is>
          <t xml:space="preserve"> </t>
        </is>
      </c>
    </row>
    <row r="126">
      <c r="A126" s="4" t="inlineStr">
        <is>
          <t>Deferred tax assets (liabilities) at beginning of period</t>
        </is>
      </c>
      <c r="B126" s="6" t="n">
        <v>-34521</v>
      </c>
      <c r="C126" s="6" t="n">
        <v>-25927</v>
      </c>
      <c r="D126" s="4" t="inlineStr">
        <is>
          <t xml:space="preserve"> </t>
        </is>
      </c>
    </row>
    <row r="127">
      <c r="A127" s="4" t="inlineStr">
        <is>
          <t>Deferred tax assets (liabilities) at end of period</t>
        </is>
      </c>
      <c r="B127" s="6" t="n">
        <v>-32350</v>
      </c>
      <c r="C127" s="6" t="n">
        <v>-34521</v>
      </c>
      <c r="D127" s="6" t="n">
        <v>-25927</v>
      </c>
    </row>
    <row r="128">
      <c r="A128" s="4" t="inlineStr">
        <is>
          <t>Deferred tax assets (liabilities)</t>
        </is>
      </c>
      <c r="B128" s="6" t="n">
        <v>-32350</v>
      </c>
      <c r="C128" s="6" t="n">
        <v>-34521</v>
      </c>
      <c r="D128" s="6" t="n">
        <v>-25927</v>
      </c>
    </row>
    <row r="129">
      <c r="A129" s="4" t="inlineStr">
        <is>
          <t>Bad debt [member]</t>
        </is>
      </c>
      <c r="B129" s="4" t="inlineStr">
        <is>
          <t xml:space="preserve"> </t>
        </is>
      </c>
      <c r="C129" s="4" t="inlineStr">
        <is>
          <t xml:space="preserve"> </t>
        </is>
      </c>
      <c r="D129" s="4" t="inlineStr">
        <is>
          <t xml:space="preserve"> </t>
        </is>
      </c>
    </row>
    <row r="130">
      <c r="A130" s="3" t="inlineStr">
        <is>
          <t>Disclosure of temporary difference, unused tax losses and unused tax credits [line items]</t>
        </is>
      </c>
      <c r="B130" s="4" t="inlineStr">
        <is>
          <t xml:space="preserve"> </t>
        </is>
      </c>
      <c r="C130" s="4" t="inlineStr">
        <is>
          <t xml:space="preserve"> </t>
        </is>
      </c>
      <c r="D130" s="4" t="inlineStr">
        <is>
          <t xml:space="preserve"> </t>
        </is>
      </c>
    </row>
    <row r="131">
      <c r="A131" s="4" t="inlineStr">
        <is>
          <t>Deferred tax assets (liabilities) at beginning of period</t>
        </is>
      </c>
      <c r="B131" s="6" t="n">
        <v>1505817</v>
      </c>
      <c r="C131" s="6" t="n">
        <v>0</v>
      </c>
      <c r="D131" s="4" t="inlineStr">
        <is>
          <t xml:space="preserve"> </t>
        </is>
      </c>
    </row>
    <row r="132">
      <c r="A132" s="4" t="inlineStr">
        <is>
          <t>Deferred tax assets (liabilities) at end of period</t>
        </is>
      </c>
      <c r="B132" s="6" t="n">
        <v>1411133</v>
      </c>
      <c r="C132" s="6" t="n">
        <v>1505817</v>
      </c>
      <c r="D132" s="6" t="n">
        <v>0</v>
      </c>
    </row>
    <row r="133">
      <c r="A133" s="4" t="inlineStr">
        <is>
          <t>Deferred tax assets (liabilities)</t>
        </is>
      </c>
      <c r="B133" s="6" t="n">
        <v>1411133</v>
      </c>
      <c r="C133" s="6" t="n">
        <v>1505817</v>
      </c>
      <c r="D133" s="6" t="n">
        <v>0</v>
      </c>
    </row>
    <row r="134">
      <c r="A134" s="4" t="inlineStr">
        <is>
          <t>Net operating loss [member]</t>
        </is>
      </c>
      <c r="B134" s="4" t="inlineStr">
        <is>
          <t xml:space="preserve"> </t>
        </is>
      </c>
      <c r="C134" s="4" t="inlineStr">
        <is>
          <t xml:space="preserve"> </t>
        </is>
      </c>
      <c r="D134" s="4" t="inlineStr">
        <is>
          <t xml:space="preserve"> </t>
        </is>
      </c>
    </row>
    <row r="135">
      <c r="A135" s="3" t="inlineStr">
        <is>
          <t>Disclosure of temporary difference, unused tax losses and unused tax credits [line items]</t>
        </is>
      </c>
      <c r="B135" s="4" t="inlineStr">
        <is>
          <t xml:space="preserve"> </t>
        </is>
      </c>
      <c r="C135" s="4" t="inlineStr">
        <is>
          <t xml:space="preserve"> </t>
        </is>
      </c>
      <c r="D135" s="4" t="inlineStr">
        <is>
          <t xml:space="preserve"> </t>
        </is>
      </c>
    </row>
    <row r="136">
      <c r="A136" s="4" t="inlineStr">
        <is>
          <t>Deferred tax assets (liabilities) at beginning of period</t>
        </is>
      </c>
      <c r="B136" s="6" t="n">
        <v>2710433</v>
      </c>
      <c r="C136" s="6" t="n">
        <v>4216250</v>
      </c>
      <c r="D136" s="4" t="inlineStr">
        <is>
          <t xml:space="preserve"> </t>
        </is>
      </c>
    </row>
    <row r="137">
      <c r="A137" s="4" t="inlineStr">
        <is>
          <t>Deferred tax assets (liabilities) at end of period</t>
        </is>
      </c>
      <c r="B137" s="6" t="n">
        <v>2805117</v>
      </c>
      <c r="C137" s="6" t="n">
        <v>2710433</v>
      </c>
      <c r="D137" s="6" t="n">
        <v>4216250</v>
      </c>
    </row>
    <row r="138">
      <c r="A138" s="4" t="inlineStr">
        <is>
          <t>Deferred tax assets (liabilities)</t>
        </is>
      </c>
      <c r="B138" s="6" t="n">
        <v>2805117</v>
      </c>
      <c r="C138" s="6" t="n">
        <v>2710433</v>
      </c>
      <c r="D138" s="6" t="n">
        <v>4216250</v>
      </c>
    </row>
    <row r="139">
      <c r="A139" s="4" t="inlineStr">
        <is>
          <t>Gain from equity method [member]</t>
        </is>
      </c>
      <c r="B139" s="4" t="inlineStr">
        <is>
          <t xml:space="preserve"> </t>
        </is>
      </c>
      <c r="C139" s="4" t="inlineStr">
        <is>
          <t xml:space="preserve"> </t>
        </is>
      </c>
      <c r="D139" s="4" t="inlineStr">
        <is>
          <t xml:space="preserve"> </t>
        </is>
      </c>
    </row>
    <row r="140">
      <c r="A140" s="3" t="inlineStr">
        <is>
          <t>Disclosure of temporary difference, unused tax losses and unused tax credits [line items]</t>
        </is>
      </c>
      <c r="B140" s="4" t="inlineStr">
        <is>
          <t xml:space="preserve"> </t>
        </is>
      </c>
      <c r="C140" s="4" t="inlineStr">
        <is>
          <t xml:space="preserve"> </t>
        </is>
      </c>
      <c r="D140" s="4" t="inlineStr">
        <is>
          <t xml:space="preserve"> </t>
        </is>
      </c>
    </row>
    <row r="141">
      <c r="A141" s="4" t="inlineStr">
        <is>
          <t>Deferred tax assets (liabilities) at beginning of period</t>
        </is>
      </c>
      <c r="B141" s="6" t="n">
        <v>-692959</v>
      </c>
      <c r="C141" s="4" t="inlineStr">
        <is>
          <t xml:space="preserve"> </t>
        </is>
      </c>
      <c r="D141" s="4" t="inlineStr">
        <is>
          <t xml:space="preserve"> </t>
        </is>
      </c>
    </row>
    <row r="142">
      <c r="A142" s="4" t="inlineStr">
        <is>
          <t>Deferred tax assets (liabilities) at end of period</t>
        </is>
      </c>
      <c r="B142" s="6" t="n">
        <v>-649386</v>
      </c>
      <c r="C142" s="6" t="n">
        <v>-692959</v>
      </c>
      <c r="D142" s="4" t="inlineStr">
        <is>
          <t xml:space="preserve"> </t>
        </is>
      </c>
    </row>
    <row r="143">
      <c r="A143" s="4" t="inlineStr">
        <is>
          <t>Deferred tax assets (liabilities)</t>
        </is>
      </c>
      <c r="B143" s="6" t="n">
        <v>-649386</v>
      </c>
      <c r="C143" s="6" t="n">
        <v>-692959</v>
      </c>
      <c r="D143" s="4" t="inlineStr">
        <is>
          <t xml:space="preserve"> </t>
        </is>
      </c>
    </row>
    <row r="144">
      <c r="A144" s="4" t="inlineStr">
        <is>
          <t>Convertible Bonds [member]</t>
        </is>
      </c>
      <c r="B144" s="4" t="inlineStr">
        <is>
          <t xml:space="preserve"> </t>
        </is>
      </c>
      <c r="C144" s="4" t="inlineStr">
        <is>
          <t xml:space="preserve"> </t>
        </is>
      </c>
      <c r="D144" s="4" t="inlineStr">
        <is>
          <t xml:space="preserve"> </t>
        </is>
      </c>
    </row>
    <row r="145">
      <c r="A145" s="3" t="inlineStr">
        <is>
          <t>Disclosure of temporary difference, unused tax losses and unused tax credits [line items]</t>
        </is>
      </c>
      <c r="B145" s="4" t="inlineStr">
        <is>
          <t xml:space="preserve"> </t>
        </is>
      </c>
      <c r="C145" s="4" t="inlineStr">
        <is>
          <t xml:space="preserve"> </t>
        </is>
      </c>
      <c r="D145" s="4" t="inlineStr">
        <is>
          <t xml:space="preserve"> </t>
        </is>
      </c>
    </row>
    <row r="146">
      <c r="A146" s="4" t="inlineStr">
        <is>
          <t>Deferred tax assets (liabilities) at beginning of period</t>
        </is>
      </c>
      <c r="B146" s="6" t="n">
        <v>6393</v>
      </c>
      <c r="C146" s="4" t="inlineStr">
        <is>
          <t xml:space="preserve"> </t>
        </is>
      </c>
      <c r="D146" s="4" t="inlineStr">
        <is>
          <t xml:space="preserve"> </t>
        </is>
      </c>
    </row>
    <row r="147">
      <c r="A147" s="4" t="inlineStr">
        <is>
          <t>Deferred tax assets (liabilities) at end of period</t>
        </is>
      </c>
      <c r="B147" s="6" t="n">
        <v>5991</v>
      </c>
      <c r="C147" s="6" t="n">
        <v>6393</v>
      </c>
      <c r="D147" s="4" t="inlineStr">
        <is>
          <t xml:space="preserve"> </t>
        </is>
      </c>
    </row>
    <row r="148">
      <c r="A148" s="4" t="inlineStr">
        <is>
          <t>Deferred tax assets (liabilities)</t>
        </is>
      </c>
      <c r="B148" s="6" t="n">
        <v>5991</v>
      </c>
      <c r="C148" s="6" t="n">
        <v>6393</v>
      </c>
      <c r="D148" s="4" t="inlineStr">
        <is>
          <t xml:space="preserve"> </t>
        </is>
      </c>
    </row>
    <row r="149">
      <c r="A149" s="4" t="inlineStr">
        <is>
          <t>Temporary difference [member]</t>
        </is>
      </c>
      <c r="B149" s="4" t="inlineStr">
        <is>
          <t xml:space="preserve"> </t>
        </is>
      </c>
      <c r="C149" s="4" t="inlineStr">
        <is>
          <t xml:space="preserve"> </t>
        </is>
      </c>
      <c r="D149" s="4" t="inlineStr">
        <is>
          <t xml:space="preserve"> </t>
        </is>
      </c>
    </row>
    <row r="150">
      <c r="A150" s="3" t="inlineStr">
        <is>
          <t>Disclosure of temporary difference, unused tax losses and unused tax credits [line items]</t>
        </is>
      </c>
      <c r="B150" s="4" t="inlineStr">
        <is>
          <t xml:space="preserve"> </t>
        </is>
      </c>
      <c r="C150" s="4" t="inlineStr">
        <is>
          <t xml:space="preserve"> </t>
        </is>
      </c>
      <c r="D150" s="4" t="inlineStr">
        <is>
          <t xml:space="preserve"> </t>
        </is>
      </c>
    </row>
    <row r="151">
      <c r="A151" s="4" t="inlineStr">
        <is>
          <t>Deferred tax assets (liabilities) at beginning of period</t>
        </is>
      </c>
      <c r="B151" s="6" t="n">
        <v>70930427</v>
      </c>
      <c r="C151" s="6" t="n">
        <v>80670297</v>
      </c>
      <c r="D151" s="6" t="n">
        <v>51341145</v>
      </c>
    </row>
    <row r="152">
      <c r="A152" s="4" t="inlineStr">
        <is>
          <t>Increase (decrease) in deferred tax (assets) liabilities</t>
        </is>
      </c>
      <c r="B152" s="6" t="n">
        <v>-3191531</v>
      </c>
      <c r="C152" s="6" t="n">
        <v>-9739870</v>
      </c>
      <c r="D152" s="6" t="n">
        <v>29329152</v>
      </c>
    </row>
    <row r="153">
      <c r="A153" s="4" t="inlineStr">
        <is>
          <t>Deferred tax assets (liabilities) at end of period</t>
        </is>
      </c>
      <c r="B153" s="6" t="n">
        <v>67738896</v>
      </c>
      <c r="C153" s="6" t="n">
        <v>70930427</v>
      </c>
      <c r="D153" s="6" t="n">
        <v>80670297</v>
      </c>
    </row>
    <row r="154">
      <c r="A154" s="4" t="inlineStr">
        <is>
          <t>Deferred tax assets (liabilities)</t>
        </is>
      </c>
      <c r="B154" s="6" t="n">
        <v>67738896</v>
      </c>
      <c r="C154" s="6" t="n">
        <v>70930427</v>
      </c>
      <c r="D154" s="6" t="n">
        <v>80670297</v>
      </c>
    </row>
    <row r="155">
      <c r="A155" s="4" t="inlineStr">
        <is>
          <t>Valuation allowance</t>
        </is>
      </c>
      <c r="B155" s="4" t="inlineStr">
        <is>
          <t xml:space="preserve"> </t>
        </is>
      </c>
      <c r="C155" s="4" t="inlineStr">
        <is>
          <t xml:space="preserve"> </t>
        </is>
      </c>
      <c r="D155" s="6" t="n">
        <v>0</v>
      </c>
    </row>
    <row r="156">
      <c r="A156" s="4" t="inlineStr">
        <is>
          <t>Deferred tax asset, net</t>
        </is>
      </c>
      <c r="B156" s="4" t="inlineStr">
        <is>
          <t xml:space="preserve"> </t>
        </is>
      </c>
      <c r="C156" s="4" t="inlineStr">
        <is>
          <t xml:space="preserve"> </t>
        </is>
      </c>
      <c r="D156" s="6" t="n">
        <v>0</v>
      </c>
    </row>
    <row r="157">
      <c r="A157" s="4" t="inlineStr">
        <is>
          <t>Temporary difference [member] | Loss on foreign currency translation [member]</t>
        </is>
      </c>
      <c r="B157" s="4" t="inlineStr">
        <is>
          <t xml:space="preserve"> </t>
        </is>
      </c>
      <c r="C157" s="4" t="inlineStr">
        <is>
          <t xml:space="preserve"> </t>
        </is>
      </c>
      <c r="D157" s="4" t="inlineStr">
        <is>
          <t xml:space="preserve"> </t>
        </is>
      </c>
    </row>
    <row r="158">
      <c r="A158" s="3" t="inlineStr">
        <is>
          <t>Disclosure of temporary difference, unused tax losses and unused tax credits [line items]</t>
        </is>
      </c>
      <c r="B158" s="4" t="inlineStr">
        <is>
          <t xml:space="preserve"> </t>
        </is>
      </c>
      <c r="C158" s="4" t="inlineStr">
        <is>
          <t xml:space="preserve"> </t>
        </is>
      </c>
      <c r="D158" s="4" t="inlineStr">
        <is>
          <t xml:space="preserve"> </t>
        </is>
      </c>
    </row>
    <row r="159">
      <c r="A159" s="4" t="inlineStr">
        <is>
          <t>Deferred tax assets (liabilities) at beginning of period</t>
        </is>
      </c>
      <c r="B159" s="6" t="n">
        <v>0</v>
      </c>
      <c r="C159" s="6" t="n">
        <v>136353</v>
      </c>
      <c r="D159" s="6" t="n">
        <v>75676</v>
      </c>
    </row>
    <row r="160">
      <c r="A160" s="4" t="inlineStr">
        <is>
          <t>Increase (decrease) in deferred tax (assets) liabilities</t>
        </is>
      </c>
      <c r="B160" s="4" t="inlineStr">
        <is>
          <t xml:space="preserve"> </t>
        </is>
      </c>
      <c r="C160" s="6" t="n">
        <v>-136353</v>
      </c>
      <c r="D160" s="6" t="n">
        <v>60677</v>
      </c>
    </row>
    <row r="161">
      <c r="A161" s="4" t="inlineStr">
        <is>
          <t>Deferred tax assets (liabilities) at end of period</t>
        </is>
      </c>
      <c r="B161" s="4" t="inlineStr">
        <is>
          <t xml:space="preserve"> </t>
        </is>
      </c>
      <c r="C161" s="6" t="n">
        <v>0</v>
      </c>
      <c r="D161" s="6" t="n">
        <v>136353</v>
      </c>
    </row>
    <row r="162">
      <c r="A162" s="4" t="inlineStr">
        <is>
          <t>Deferred tax assets (liabilities)</t>
        </is>
      </c>
      <c r="B162" s="4" t="inlineStr">
        <is>
          <t xml:space="preserve"> </t>
        </is>
      </c>
      <c r="C162" s="6" t="n">
        <v>0</v>
      </c>
      <c r="D162" s="6" t="n">
        <v>136353</v>
      </c>
    </row>
    <row r="163">
      <c r="A163" s="4" t="inlineStr">
        <is>
          <t>Temporary difference [member] | Gain from foreign currency translation [member]</t>
        </is>
      </c>
      <c r="B163" s="4" t="inlineStr">
        <is>
          <t xml:space="preserve"> </t>
        </is>
      </c>
      <c r="C163" s="4" t="inlineStr">
        <is>
          <t xml:space="preserve"> </t>
        </is>
      </c>
      <c r="D163" s="4" t="inlineStr">
        <is>
          <t xml:space="preserve"> </t>
        </is>
      </c>
    </row>
    <row r="164">
      <c r="A164" s="3" t="inlineStr">
        <is>
          <t>Disclosure of temporary difference, unused tax losses and unused tax credits [line items]</t>
        </is>
      </c>
      <c r="B164" s="4" t="inlineStr">
        <is>
          <t xml:space="preserve"> </t>
        </is>
      </c>
      <c r="C164" s="4" t="inlineStr">
        <is>
          <t xml:space="preserve"> </t>
        </is>
      </c>
      <c r="D164" s="4" t="inlineStr">
        <is>
          <t xml:space="preserve"> </t>
        </is>
      </c>
    </row>
    <row r="165">
      <c r="A165" s="4" t="inlineStr">
        <is>
          <t>Deferred tax assets (liabilities) at beginning of period</t>
        </is>
      </c>
      <c r="B165" s="6" t="n">
        <v>0</v>
      </c>
      <c r="C165" s="6" t="n">
        <v>-65353</v>
      </c>
      <c r="D165" s="6" t="n">
        <v>-423358</v>
      </c>
    </row>
    <row r="166">
      <c r="A166" s="4" t="inlineStr">
        <is>
          <t>Increase (decrease) in deferred tax (assets) liabilities</t>
        </is>
      </c>
      <c r="B166" s="4" t="inlineStr">
        <is>
          <t xml:space="preserve"> </t>
        </is>
      </c>
      <c r="C166" s="6" t="n">
        <v>65353</v>
      </c>
      <c r="D166" s="6" t="n">
        <v>358005</v>
      </c>
    </row>
    <row r="167">
      <c r="A167" s="4" t="inlineStr">
        <is>
          <t>Deferred tax assets (liabilities) at end of period</t>
        </is>
      </c>
      <c r="B167" s="4" t="inlineStr">
        <is>
          <t xml:space="preserve"> </t>
        </is>
      </c>
      <c r="C167" s="6" t="n">
        <v>0</v>
      </c>
      <c r="D167" s="6" t="n">
        <v>-65353</v>
      </c>
    </row>
    <row r="168">
      <c r="A168" s="4" t="inlineStr">
        <is>
          <t>Deferred tax assets (liabilities)</t>
        </is>
      </c>
      <c r="B168" s="4" t="inlineStr">
        <is>
          <t xml:space="preserve"> </t>
        </is>
      </c>
      <c r="C168" s="6" t="n">
        <v>0</v>
      </c>
      <c r="D168" s="6" t="n">
        <v>-65353</v>
      </c>
    </row>
    <row r="169">
      <c r="A169" s="4" t="inlineStr">
        <is>
          <t>Temporary difference [member] | Provision for retirement benefits [member]</t>
        </is>
      </c>
      <c r="B169" s="4" t="inlineStr">
        <is>
          <t xml:space="preserve"> </t>
        </is>
      </c>
      <c r="C169" s="4" t="inlineStr">
        <is>
          <t xml:space="preserve"> </t>
        </is>
      </c>
      <c r="D169" s="4" t="inlineStr">
        <is>
          <t xml:space="preserve"> </t>
        </is>
      </c>
    </row>
    <row r="170">
      <c r="A170" s="3" t="inlineStr">
        <is>
          <t>Disclosure of temporary difference, unused tax losses and unused tax credits [line items]</t>
        </is>
      </c>
      <c r="B170" s="4" t="inlineStr">
        <is>
          <t xml:space="preserve"> </t>
        </is>
      </c>
      <c r="C170" s="4" t="inlineStr">
        <is>
          <t xml:space="preserve"> </t>
        </is>
      </c>
      <c r="D170" s="4" t="inlineStr">
        <is>
          <t xml:space="preserve"> </t>
        </is>
      </c>
    </row>
    <row r="171">
      <c r="A171" s="4" t="inlineStr">
        <is>
          <t>Deferred tax assets (liabilities) at beginning of period</t>
        </is>
      </c>
      <c r="B171" s="6" t="n">
        <v>1689974</v>
      </c>
      <c r="C171" s="6" t="n">
        <v>1315937</v>
      </c>
      <c r="D171" s="6" t="n">
        <v>950940</v>
      </c>
    </row>
    <row r="172">
      <c r="A172" s="4" t="inlineStr">
        <is>
          <t>Increase (decrease) in deferred tax (assets) liabilities</t>
        </is>
      </c>
      <c r="B172" s="6" t="n">
        <v>-106263</v>
      </c>
      <c r="C172" s="6" t="n">
        <v>374037</v>
      </c>
      <c r="D172" s="6" t="n">
        <v>364997</v>
      </c>
    </row>
    <row r="173">
      <c r="A173" s="4" t="inlineStr">
        <is>
          <t>Deferred tax assets (liabilities) at end of period</t>
        </is>
      </c>
      <c r="B173" s="6" t="n">
        <v>1583711</v>
      </c>
      <c r="C173" s="6" t="n">
        <v>1689974</v>
      </c>
      <c r="D173" s="6" t="n">
        <v>1315937</v>
      </c>
    </row>
    <row r="174">
      <c r="A174" s="4" t="inlineStr">
        <is>
          <t>Deferred tax assets (liabilities)</t>
        </is>
      </c>
      <c r="B174" s="6" t="n">
        <v>1583711</v>
      </c>
      <c r="C174" s="6" t="n">
        <v>1689974</v>
      </c>
      <c r="D174" s="6" t="n">
        <v>1315937</v>
      </c>
    </row>
    <row r="175">
      <c r="A175" s="4" t="inlineStr">
        <is>
          <t>Temporary difference [member] | Retirement pension assets [member]</t>
        </is>
      </c>
      <c r="B175" s="4" t="inlineStr">
        <is>
          <t xml:space="preserve"> </t>
        </is>
      </c>
      <c r="C175" s="4" t="inlineStr">
        <is>
          <t xml:space="preserve"> </t>
        </is>
      </c>
      <c r="D175" s="4" t="inlineStr">
        <is>
          <t xml:space="preserve"> </t>
        </is>
      </c>
    </row>
    <row r="176">
      <c r="A176" s="3" t="inlineStr">
        <is>
          <t>Disclosure of temporary difference, unused tax losses and unused tax credits [line items]</t>
        </is>
      </c>
      <c r="B176" s="4" t="inlineStr">
        <is>
          <t xml:space="preserve"> </t>
        </is>
      </c>
      <c r="C176" s="4" t="inlineStr">
        <is>
          <t xml:space="preserve"> </t>
        </is>
      </c>
      <c r="D176" s="4" t="inlineStr">
        <is>
          <t xml:space="preserve"> </t>
        </is>
      </c>
    </row>
    <row r="177">
      <c r="A177" s="4" t="inlineStr">
        <is>
          <t>Deferred tax assets (liabilities) at beginning of period</t>
        </is>
      </c>
      <c r="B177" s="6" t="n">
        <v>-116768</v>
      </c>
      <c r="C177" s="6" t="n">
        <v>-118121</v>
      </c>
      <c r="D177" s="6" t="n">
        <v>-123845</v>
      </c>
    </row>
    <row r="178">
      <c r="A178" s="4" t="inlineStr">
        <is>
          <t>Increase (decrease) in deferred tax (assets) liabilities</t>
        </is>
      </c>
      <c r="B178" s="6" t="n">
        <v>7342</v>
      </c>
      <c r="C178" s="6" t="n">
        <v>1353</v>
      </c>
      <c r="D178" s="6" t="n">
        <v>5724</v>
      </c>
    </row>
    <row r="179">
      <c r="A179" s="4" t="inlineStr">
        <is>
          <t>Deferred tax assets (liabilities) at end of period</t>
        </is>
      </c>
      <c r="B179" s="6" t="n">
        <v>-109426</v>
      </c>
      <c r="C179" s="6" t="n">
        <v>-116768</v>
      </c>
      <c r="D179" s="6" t="n">
        <v>-118121</v>
      </c>
    </row>
    <row r="180">
      <c r="A180" s="4" t="inlineStr">
        <is>
          <t>Deferred tax assets (liabilities)</t>
        </is>
      </c>
      <c r="B180" s="6" t="n">
        <v>-109426</v>
      </c>
      <c r="C180" s="6" t="n">
        <v>-116768</v>
      </c>
      <c r="D180" s="6" t="n">
        <v>-118121</v>
      </c>
    </row>
    <row r="181">
      <c r="A181" s="4" t="inlineStr">
        <is>
          <t>Temporary difference [member] | Accumulated depreciation_1 [member]</t>
        </is>
      </c>
      <c r="B181" s="4" t="inlineStr">
        <is>
          <t xml:space="preserve"> </t>
        </is>
      </c>
      <c r="C181" s="4" t="inlineStr">
        <is>
          <t xml:space="preserve"> </t>
        </is>
      </c>
      <c r="D181" s="4" t="inlineStr">
        <is>
          <t xml:space="preserve"> </t>
        </is>
      </c>
    </row>
    <row r="182">
      <c r="A182" s="3" t="inlineStr">
        <is>
          <t>Disclosure of temporary difference, unused tax losses and unused tax credits [line items]</t>
        </is>
      </c>
      <c r="B182" s="4" t="inlineStr">
        <is>
          <t xml:space="preserve"> </t>
        </is>
      </c>
      <c r="C182" s="4" t="inlineStr">
        <is>
          <t xml:space="preserve"> </t>
        </is>
      </c>
      <c r="D182" s="4" t="inlineStr">
        <is>
          <t xml:space="preserve"> </t>
        </is>
      </c>
    </row>
    <row r="183">
      <c r="A183" s="4" t="inlineStr">
        <is>
          <t>Deferred tax assets (liabilities) at beginning of period</t>
        </is>
      </c>
      <c r="B183" s="6" t="n">
        <v>1165723</v>
      </c>
      <c r="C183" s="6" t="n">
        <v>1195828</v>
      </c>
      <c r="D183" s="6" t="n">
        <v>1269315</v>
      </c>
    </row>
    <row r="184">
      <c r="A184" s="4" t="inlineStr">
        <is>
          <t>Increase (decrease) in deferred tax (assets) liabilities</t>
        </is>
      </c>
      <c r="B184" s="6" t="n">
        <v>-73299</v>
      </c>
      <c r="C184" s="6" t="n">
        <v>-30105</v>
      </c>
      <c r="D184" s="6" t="n">
        <v>-73487</v>
      </c>
    </row>
    <row r="185">
      <c r="A185" s="4" t="inlineStr">
        <is>
          <t>Deferred tax assets (liabilities) at end of period</t>
        </is>
      </c>
      <c r="B185" s="6" t="n">
        <v>1092424</v>
      </c>
      <c r="C185" s="6" t="n">
        <v>1165723</v>
      </c>
      <c r="D185" s="6" t="n">
        <v>1195828</v>
      </c>
    </row>
    <row r="186">
      <c r="A186" s="4" t="inlineStr">
        <is>
          <t>Deferred tax assets (liabilities)</t>
        </is>
      </c>
      <c r="B186" s="6" t="n">
        <v>1092424</v>
      </c>
      <c r="C186" s="6" t="n">
        <v>1165723</v>
      </c>
      <c r="D186" s="6" t="n">
        <v>1195828</v>
      </c>
    </row>
    <row r="187">
      <c r="A187" s="4" t="inlineStr">
        <is>
          <t>Temporary difference [member] | Accumulated depreciation (revaluation) [member]</t>
        </is>
      </c>
      <c r="B187" s="4" t="inlineStr">
        <is>
          <t xml:space="preserve"> </t>
        </is>
      </c>
      <c r="C187" s="4" t="inlineStr">
        <is>
          <t xml:space="preserve"> </t>
        </is>
      </c>
      <c r="D187" s="4" t="inlineStr">
        <is>
          <t xml:space="preserve"> </t>
        </is>
      </c>
    </row>
    <row r="188">
      <c r="A188" s="3" t="inlineStr">
        <is>
          <t>Disclosure of temporary difference, unused tax losses and unused tax credits [line items]</t>
        </is>
      </c>
      <c r="B188" s="4" t="inlineStr">
        <is>
          <t xml:space="preserve"> </t>
        </is>
      </c>
      <c r="C188" s="4" t="inlineStr">
        <is>
          <t xml:space="preserve"> </t>
        </is>
      </c>
      <c r="D188" s="4" t="inlineStr">
        <is>
          <t xml:space="preserve"> </t>
        </is>
      </c>
    </row>
    <row r="189">
      <c r="A189" s="4" t="inlineStr">
        <is>
          <t>Deferred tax assets (liabilities) at beginning of period</t>
        </is>
      </c>
      <c r="B189" s="6" t="n">
        <v>0</v>
      </c>
      <c r="C189" s="6" t="n">
        <v>0</v>
      </c>
      <c r="D189" s="6" t="n">
        <v>-734647</v>
      </c>
    </row>
    <row r="190">
      <c r="A190" s="4" t="inlineStr">
        <is>
          <t>Increase (decrease) in deferred tax (assets) liabilities</t>
        </is>
      </c>
      <c r="B190" s="4" t="inlineStr">
        <is>
          <t xml:space="preserve"> </t>
        </is>
      </c>
      <c r="C190" s="6" t="n">
        <v>0</v>
      </c>
      <c r="D190" s="6" t="n">
        <v>734647</v>
      </c>
    </row>
    <row r="191">
      <c r="A191" s="4" t="inlineStr">
        <is>
          <t>Deferred tax assets (liabilities) at end of period</t>
        </is>
      </c>
      <c r="B191" s="4" t="inlineStr">
        <is>
          <t xml:space="preserve"> </t>
        </is>
      </c>
      <c r="C191" s="6" t="n">
        <v>0</v>
      </c>
      <c r="D191" s="6" t="n">
        <v>0</v>
      </c>
    </row>
    <row r="192">
      <c r="A192" s="4" t="inlineStr">
        <is>
          <t>Deferred tax assets (liabilities)</t>
        </is>
      </c>
      <c r="B192" s="4" t="inlineStr">
        <is>
          <t xml:space="preserve"> </t>
        </is>
      </c>
      <c r="C192" s="6" t="n">
        <v>0</v>
      </c>
      <c r="D192" s="6" t="n">
        <v>0</v>
      </c>
    </row>
    <row r="193">
      <c r="A193" s="4" t="inlineStr">
        <is>
          <t>Temporary difference [member] | Machineries (revaluation) [member]</t>
        </is>
      </c>
      <c r="B193" s="4" t="inlineStr">
        <is>
          <t xml:space="preserve"> </t>
        </is>
      </c>
      <c r="C193" s="4" t="inlineStr">
        <is>
          <t xml:space="preserve"> </t>
        </is>
      </c>
      <c r="D193" s="4" t="inlineStr">
        <is>
          <t xml:space="preserve"> </t>
        </is>
      </c>
    </row>
    <row r="194">
      <c r="A194" s="3" t="inlineStr">
        <is>
          <t>Disclosure of temporary difference, unused tax losses and unused tax credits [line items]</t>
        </is>
      </c>
      <c r="B194" s="4" t="inlineStr">
        <is>
          <t xml:space="preserve"> </t>
        </is>
      </c>
      <c r="C194" s="4" t="inlineStr">
        <is>
          <t xml:space="preserve"> </t>
        </is>
      </c>
      <c r="D194" s="4" t="inlineStr">
        <is>
          <t xml:space="preserve"> </t>
        </is>
      </c>
    </row>
    <row r="195">
      <c r="A195" s="4" t="inlineStr">
        <is>
          <t>Deferred tax assets (liabilities) at beginning of period</t>
        </is>
      </c>
      <c r="B195" s="6" t="n">
        <v>0</v>
      </c>
      <c r="C195" s="6" t="n">
        <v>0</v>
      </c>
      <c r="D195" s="6" t="n">
        <v>255884</v>
      </c>
    </row>
    <row r="196">
      <c r="A196" s="4" t="inlineStr">
        <is>
          <t>Increase (decrease) in deferred tax (assets) liabilities</t>
        </is>
      </c>
      <c r="B196" s="4" t="inlineStr">
        <is>
          <t xml:space="preserve"> </t>
        </is>
      </c>
      <c r="C196" s="6" t="n">
        <v>0</v>
      </c>
      <c r="D196" s="6" t="n">
        <v>-255884</v>
      </c>
    </row>
    <row r="197">
      <c r="A197" s="4" t="inlineStr">
        <is>
          <t>Deferred tax assets (liabilities) at end of period</t>
        </is>
      </c>
      <c r="B197" s="4" t="inlineStr">
        <is>
          <t xml:space="preserve"> </t>
        </is>
      </c>
      <c r="C197" s="6" t="n">
        <v>0</v>
      </c>
      <c r="D197" s="6" t="n">
        <v>0</v>
      </c>
    </row>
    <row r="198">
      <c r="A198" s="4" t="inlineStr">
        <is>
          <t>Deferred tax assets (liabilities)</t>
        </is>
      </c>
      <c r="B198" s="4" t="inlineStr">
        <is>
          <t xml:space="preserve"> </t>
        </is>
      </c>
      <c r="C198" s="6" t="n">
        <v>0</v>
      </c>
      <c r="D198" s="6" t="n">
        <v>0</v>
      </c>
    </row>
    <row r="199">
      <c r="A199" s="4" t="inlineStr">
        <is>
          <t>Temporary difference [member] | Land (revaluation) [member]</t>
        </is>
      </c>
      <c r="B199" s="4" t="inlineStr">
        <is>
          <t xml:space="preserve"> </t>
        </is>
      </c>
      <c r="C199" s="4" t="inlineStr">
        <is>
          <t xml:space="preserve"> </t>
        </is>
      </c>
      <c r="D199" s="4" t="inlineStr">
        <is>
          <t xml:space="preserve"> </t>
        </is>
      </c>
    </row>
    <row r="200">
      <c r="A200" s="3" t="inlineStr">
        <is>
          <t>Disclosure of temporary difference, unused tax losses and unused tax credits [line items]</t>
        </is>
      </c>
      <c r="B200" s="4" t="inlineStr">
        <is>
          <t xml:space="preserve"> </t>
        </is>
      </c>
      <c r="C200" s="4" t="inlineStr">
        <is>
          <t xml:space="preserve"> </t>
        </is>
      </c>
      <c r="D200" s="4" t="inlineStr">
        <is>
          <t xml:space="preserve"> </t>
        </is>
      </c>
    </row>
    <row r="201">
      <c r="A201" s="4" t="inlineStr">
        <is>
          <t>Deferred tax assets (liabilities) at beginning of period</t>
        </is>
      </c>
      <c r="B201" s="6" t="n">
        <v>0</v>
      </c>
      <c r="C201" s="6" t="n">
        <v>0</v>
      </c>
      <c r="D201" s="6" t="n">
        <v>-1495641</v>
      </c>
    </row>
    <row r="202">
      <c r="A202" s="4" t="inlineStr">
        <is>
          <t>Increase (decrease) in deferred tax (assets) liabilities</t>
        </is>
      </c>
      <c r="B202" s="4" t="inlineStr">
        <is>
          <t xml:space="preserve"> </t>
        </is>
      </c>
      <c r="C202" s="6" t="n">
        <v>0</v>
      </c>
      <c r="D202" s="6" t="n">
        <v>1495641</v>
      </c>
    </row>
    <row r="203">
      <c r="A203" s="4" t="inlineStr">
        <is>
          <t>Deferred tax assets (liabilities) at end of period</t>
        </is>
      </c>
      <c r="B203" s="4" t="inlineStr">
        <is>
          <t xml:space="preserve"> </t>
        </is>
      </c>
      <c r="C203" s="6" t="n">
        <v>0</v>
      </c>
      <c r="D203" s="6" t="n">
        <v>0</v>
      </c>
    </row>
    <row r="204">
      <c r="A204" s="4" t="inlineStr">
        <is>
          <t>Deferred tax assets (liabilities)</t>
        </is>
      </c>
      <c r="B204" s="4" t="inlineStr">
        <is>
          <t xml:space="preserve"> </t>
        </is>
      </c>
      <c r="C204" s="6" t="n">
        <v>0</v>
      </c>
      <c r="D204" s="6" t="n">
        <v>0</v>
      </c>
    </row>
    <row r="205">
      <c r="A205" s="4" t="inlineStr">
        <is>
          <t>Temporary difference [member] | Accumulated depreciation_2 [member]</t>
        </is>
      </c>
      <c r="B205" s="4" t="inlineStr">
        <is>
          <t xml:space="preserve"> </t>
        </is>
      </c>
      <c r="C205" s="4" t="inlineStr">
        <is>
          <t xml:space="preserve"> </t>
        </is>
      </c>
      <c r="D205" s="4" t="inlineStr">
        <is>
          <t xml:space="preserve"> </t>
        </is>
      </c>
    </row>
    <row r="206">
      <c r="A206" s="3" t="inlineStr">
        <is>
          <t>Disclosure of temporary difference, unused tax losses and unused tax credits [line items]</t>
        </is>
      </c>
      <c r="B206" s="4" t="inlineStr">
        <is>
          <t xml:space="preserve"> </t>
        </is>
      </c>
      <c r="C206" s="4" t="inlineStr">
        <is>
          <t xml:space="preserve"> </t>
        </is>
      </c>
      <c r="D206" s="4" t="inlineStr">
        <is>
          <t xml:space="preserve"> </t>
        </is>
      </c>
    </row>
    <row r="207">
      <c r="A207" s="4" t="inlineStr">
        <is>
          <t>Deferred tax assets (liabilities) at beginning of period</t>
        </is>
      </c>
      <c r="B207" s="6" t="n">
        <v>490510</v>
      </c>
      <c r="C207" s="6" t="n">
        <v>503178</v>
      </c>
      <c r="D207" s="6" t="n">
        <v>534099</v>
      </c>
    </row>
    <row r="208">
      <c r="A208" s="4" t="inlineStr">
        <is>
          <t>Increase (decrease) in deferred tax (assets) liabilities</t>
        </is>
      </c>
      <c r="B208" s="6" t="n">
        <v>-30843</v>
      </c>
      <c r="C208" s="6" t="n">
        <v>-12668</v>
      </c>
      <c r="D208" s="6" t="n">
        <v>-30921</v>
      </c>
    </row>
    <row r="209">
      <c r="A209" s="4" t="inlineStr">
        <is>
          <t>Deferred tax assets (liabilities) at end of period</t>
        </is>
      </c>
      <c r="B209" s="6" t="n">
        <v>459667</v>
      </c>
      <c r="C209" s="6" t="n">
        <v>490510</v>
      </c>
      <c r="D209" s="6" t="n">
        <v>503178</v>
      </c>
    </row>
    <row r="210">
      <c r="A210" s="4" t="inlineStr">
        <is>
          <t>Deferred tax assets (liabilities)</t>
        </is>
      </c>
      <c r="B210" s="6" t="n">
        <v>459667</v>
      </c>
      <c r="C210" s="6" t="n">
        <v>490510</v>
      </c>
      <c r="D210" s="6" t="n">
        <v>503178</v>
      </c>
    </row>
    <row r="211">
      <c r="A211" s="4" t="inlineStr">
        <is>
          <t>Temporary difference [member] | Investment in subsidiaries and associates [member]</t>
        </is>
      </c>
      <c r="B211" s="4" t="inlineStr">
        <is>
          <t xml:space="preserve"> </t>
        </is>
      </c>
      <c r="C211" s="4" t="inlineStr">
        <is>
          <t xml:space="preserve"> </t>
        </is>
      </c>
      <c r="D211" s="4" t="inlineStr">
        <is>
          <t xml:space="preserve"> </t>
        </is>
      </c>
    </row>
    <row r="212">
      <c r="A212" s="3" t="inlineStr">
        <is>
          <t>Disclosure of temporary difference, unused tax losses and unused tax credits [line items]</t>
        </is>
      </c>
      <c r="B212" s="4" t="inlineStr">
        <is>
          <t xml:space="preserve"> </t>
        </is>
      </c>
      <c r="C212" s="4" t="inlineStr">
        <is>
          <t xml:space="preserve"> </t>
        </is>
      </c>
      <c r="D212" s="4" t="inlineStr">
        <is>
          <t xml:space="preserve"> </t>
        </is>
      </c>
    </row>
    <row r="213">
      <c r="A213" s="4" t="inlineStr">
        <is>
          <t>Deferred tax assets (liabilities) at beginning of period</t>
        </is>
      </c>
      <c r="B213" s="6" t="n">
        <v>46341396</v>
      </c>
      <c r="C213" s="6" t="n">
        <v>43979927</v>
      </c>
      <c r="D213" s="6" t="n">
        <v>32840759</v>
      </c>
    </row>
    <row r="214">
      <c r="A214" s="4" t="inlineStr">
        <is>
          <t>Increase (decrease) in deferred tax (assets) liabilities</t>
        </is>
      </c>
      <c r="B214" s="6" t="n">
        <v>-2913886</v>
      </c>
      <c r="C214" s="6" t="n">
        <v>2361469</v>
      </c>
      <c r="D214" s="6" t="n">
        <v>11139168</v>
      </c>
    </row>
    <row r="215">
      <c r="A215" s="4" t="inlineStr">
        <is>
          <t>Deferred tax assets (liabilities) at end of period</t>
        </is>
      </c>
      <c r="B215" s="6" t="n">
        <v>43427510</v>
      </c>
      <c r="C215" s="6" t="n">
        <v>46341396</v>
      </c>
      <c r="D215" s="6" t="n">
        <v>43979927</v>
      </c>
    </row>
    <row r="216">
      <c r="A216" s="4" t="inlineStr">
        <is>
          <t>Deferred tax assets (liabilities)</t>
        </is>
      </c>
      <c r="B216" s="6" t="n">
        <v>43427510</v>
      </c>
      <c r="C216" s="6" t="n">
        <v>46341396</v>
      </c>
      <c r="D216" s="6" t="n">
        <v>43979927</v>
      </c>
    </row>
    <row r="217">
      <c r="A217" s="4" t="inlineStr">
        <is>
          <t>Temporary difference [member] | Available-for-sale [member]</t>
        </is>
      </c>
      <c r="B217" s="4" t="inlineStr">
        <is>
          <t xml:space="preserve"> </t>
        </is>
      </c>
      <c r="C217" s="4" t="inlineStr">
        <is>
          <t xml:space="preserve"> </t>
        </is>
      </c>
      <c r="D217" s="4" t="inlineStr">
        <is>
          <t xml:space="preserve"> </t>
        </is>
      </c>
    </row>
    <row r="218">
      <c r="A218" s="3" t="inlineStr">
        <is>
          <t>Disclosure of temporary difference, unused tax losses and unused tax credits [line items]</t>
        </is>
      </c>
      <c r="B218" s="4" t="inlineStr">
        <is>
          <t xml:space="preserve"> </t>
        </is>
      </c>
      <c r="C218" s="4" t="inlineStr">
        <is>
          <t xml:space="preserve"> </t>
        </is>
      </c>
      <c r="D218" s="4" t="inlineStr">
        <is>
          <t xml:space="preserve"> </t>
        </is>
      </c>
    </row>
    <row r="219">
      <c r="A219" s="4" t="inlineStr">
        <is>
          <t>Deferred tax assets (liabilities) at beginning of period</t>
        </is>
      </c>
      <c r="B219" s="6" t="n">
        <v>-187507</v>
      </c>
      <c r="C219" s="6" t="n">
        <v>-192349</v>
      </c>
      <c r="D219" s="6" t="n">
        <v>-204170</v>
      </c>
    </row>
    <row r="220">
      <c r="A220" s="4" t="inlineStr">
        <is>
          <t>Increase (decrease) in deferred tax (assets) liabilities</t>
        </is>
      </c>
      <c r="B220" s="6" t="n">
        <v>11790</v>
      </c>
      <c r="C220" s="6" t="n">
        <v>4842</v>
      </c>
      <c r="D220" s="6" t="n">
        <v>11821</v>
      </c>
    </row>
    <row r="221">
      <c r="A221" s="4" t="inlineStr">
        <is>
          <t>Deferred tax assets (liabilities) at end of period</t>
        </is>
      </c>
      <c r="B221" s="6" t="n">
        <v>-175717</v>
      </c>
      <c r="C221" s="6" t="n">
        <v>-187507</v>
      </c>
      <c r="D221" s="6" t="n">
        <v>-192349</v>
      </c>
    </row>
    <row r="222">
      <c r="A222" s="4" t="inlineStr">
        <is>
          <t>Deferred tax assets (liabilities)</t>
        </is>
      </c>
      <c r="B222" s="6" t="n">
        <v>-175717</v>
      </c>
      <c r="C222" s="6" t="n">
        <v>-187507</v>
      </c>
      <c r="D222" s="6" t="n">
        <v>-192349</v>
      </c>
    </row>
    <row r="223">
      <c r="A223" s="4" t="inlineStr">
        <is>
          <t>Temporary difference [member] | Revaluation of non-current financial asset [member]</t>
        </is>
      </c>
      <c r="B223" s="4" t="inlineStr">
        <is>
          <t xml:space="preserve"> </t>
        </is>
      </c>
      <c r="C223" s="4" t="inlineStr">
        <is>
          <t xml:space="preserve"> </t>
        </is>
      </c>
      <c r="D223" s="4" t="inlineStr">
        <is>
          <t xml:space="preserve"> </t>
        </is>
      </c>
    </row>
    <row r="224">
      <c r="A224" s="3" t="inlineStr">
        <is>
          <t>Disclosure of temporary difference, unused tax losses and unused tax credits [line items]</t>
        </is>
      </c>
      <c r="B224" s="4" t="inlineStr">
        <is>
          <t xml:space="preserve"> </t>
        </is>
      </c>
      <c r="C224" s="4" t="inlineStr">
        <is>
          <t xml:space="preserve"> </t>
        </is>
      </c>
      <c r="D224" s="4" t="inlineStr">
        <is>
          <t xml:space="preserve"> </t>
        </is>
      </c>
    </row>
    <row r="225">
      <c r="A225" s="4" t="inlineStr">
        <is>
          <t>Deferred tax assets (liabilities) at beginning of period</t>
        </is>
      </c>
      <c r="B225" s="6" t="n">
        <v>29380</v>
      </c>
      <c r="C225" s="6" t="n">
        <v>30139</v>
      </c>
      <c r="D225" s="6" t="n">
        <v>31991</v>
      </c>
    </row>
    <row r="226">
      <c r="A226" s="4" t="inlineStr">
        <is>
          <t>Increase (decrease) in deferred tax (assets) liabilities</t>
        </is>
      </c>
      <c r="B226" s="6" t="n">
        <v>-1848</v>
      </c>
      <c r="C226" s="6" t="n">
        <v>-759</v>
      </c>
      <c r="D226" s="6" t="n">
        <v>-1852</v>
      </c>
    </row>
    <row r="227">
      <c r="A227" s="4" t="inlineStr">
        <is>
          <t>Deferred tax assets (liabilities) at end of period</t>
        </is>
      </c>
      <c r="B227" s="6" t="n">
        <v>27532</v>
      </c>
      <c r="C227" s="6" t="n">
        <v>29380</v>
      </c>
      <c r="D227" s="6" t="n">
        <v>30139</v>
      </c>
    </row>
    <row r="228">
      <c r="A228" s="4" t="inlineStr">
        <is>
          <t>Deferred tax assets (liabilities)</t>
        </is>
      </c>
      <c r="B228" s="6" t="n">
        <v>27532</v>
      </c>
      <c r="C228" s="6" t="n">
        <v>29380</v>
      </c>
      <c r="D228" s="6" t="n">
        <v>30139</v>
      </c>
    </row>
    <row r="229">
      <c r="A229" s="4" t="inlineStr">
        <is>
          <t>Temporary difference [member] | Capital change from equity method [member]</t>
        </is>
      </c>
      <c r="B229" s="4" t="inlineStr">
        <is>
          <t xml:space="preserve"> </t>
        </is>
      </c>
      <c r="C229" s="4" t="inlineStr">
        <is>
          <t xml:space="preserve"> </t>
        </is>
      </c>
      <c r="D229" s="4" t="inlineStr">
        <is>
          <t xml:space="preserve"> </t>
        </is>
      </c>
    </row>
    <row r="230">
      <c r="A230" s="3" t="inlineStr">
        <is>
          <t>Disclosure of temporary difference, unused tax losses and unused tax credits [line items]</t>
        </is>
      </c>
      <c r="B230" s="4" t="inlineStr">
        <is>
          <t xml:space="preserve"> </t>
        </is>
      </c>
      <c r="C230" s="4" t="inlineStr">
        <is>
          <t xml:space="preserve"> </t>
        </is>
      </c>
      <c r="D230" s="4" t="inlineStr">
        <is>
          <t xml:space="preserve"> </t>
        </is>
      </c>
    </row>
    <row r="231">
      <c r="A231" s="4" t="inlineStr">
        <is>
          <t>Deferred tax assets (liabilities) at beginning of period</t>
        </is>
      </c>
      <c r="B231" s="6" t="n">
        <v>560867</v>
      </c>
      <c r="C231" s="6" t="n">
        <v>575352</v>
      </c>
      <c r="D231" s="6" t="n">
        <v>-358416</v>
      </c>
    </row>
    <row r="232">
      <c r="A232" s="4" t="inlineStr">
        <is>
          <t>Increase (decrease) in deferred tax (assets) liabilities</t>
        </is>
      </c>
      <c r="B232" s="6" t="n">
        <v>-35266</v>
      </c>
      <c r="C232" s="6" t="n">
        <v>-14485</v>
      </c>
      <c r="D232" s="6" t="n">
        <v>933768</v>
      </c>
    </row>
    <row r="233">
      <c r="A233" s="4" t="inlineStr">
        <is>
          <t>Deferred tax assets (liabilities) at end of period</t>
        </is>
      </c>
      <c r="B233" s="6" t="n">
        <v>525601</v>
      </c>
      <c r="C233" s="6" t="n">
        <v>560867</v>
      </c>
      <c r="D233" s="6" t="n">
        <v>575352</v>
      </c>
    </row>
    <row r="234">
      <c r="A234" s="4" t="inlineStr">
        <is>
          <t>Deferred tax assets (liabilities)</t>
        </is>
      </c>
      <c r="B234" s="6" t="n">
        <v>525601</v>
      </c>
      <c r="C234" s="6" t="n">
        <v>560867</v>
      </c>
      <c r="D234" s="6" t="n">
        <v>575352</v>
      </c>
    </row>
    <row r="235">
      <c r="A235" s="4" t="inlineStr">
        <is>
          <t>Temporary difference [member] | Raw material allowance [member]</t>
        </is>
      </c>
      <c r="B235" s="4" t="inlineStr">
        <is>
          <t xml:space="preserve"> </t>
        </is>
      </c>
      <c r="C235" s="4" t="inlineStr">
        <is>
          <t xml:space="preserve"> </t>
        </is>
      </c>
      <c r="D235" s="4" t="inlineStr">
        <is>
          <t xml:space="preserve"> </t>
        </is>
      </c>
    </row>
    <row r="236">
      <c r="A236" s="3" t="inlineStr">
        <is>
          <t>Disclosure of temporary difference, unused tax losses and unused tax credits [line items]</t>
        </is>
      </c>
      <c r="B236" s="4" t="inlineStr">
        <is>
          <t xml:space="preserve"> </t>
        </is>
      </c>
      <c r="C236" s="4" t="inlineStr">
        <is>
          <t xml:space="preserve"> </t>
        </is>
      </c>
      <c r="D236" s="4" t="inlineStr">
        <is>
          <t xml:space="preserve"> </t>
        </is>
      </c>
    </row>
    <row r="237">
      <c r="A237" s="4" t="inlineStr">
        <is>
          <t>Deferred tax assets (liabilities) at beginning of period</t>
        </is>
      </c>
      <c r="B237" s="6" t="n">
        <v>208834</v>
      </c>
      <c r="C237" s="6" t="n">
        <v>196385</v>
      </c>
      <c r="D237" s="6" t="n">
        <v>0</v>
      </c>
    </row>
    <row r="238">
      <c r="A238" s="4" t="inlineStr">
        <is>
          <t>Increase (decrease) in deferred tax (assets) liabilities</t>
        </is>
      </c>
      <c r="B238" s="6" t="n">
        <v>-13131</v>
      </c>
      <c r="C238" s="6" t="n">
        <v>12449</v>
      </c>
      <c r="D238" s="6" t="n">
        <v>196385</v>
      </c>
    </row>
    <row r="239">
      <c r="A239" s="4" t="inlineStr">
        <is>
          <t>Deferred tax assets (liabilities) at end of period</t>
        </is>
      </c>
      <c r="B239" s="6" t="n">
        <v>195703</v>
      </c>
      <c r="C239" s="6" t="n">
        <v>208834</v>
      </c>
      <c r="D239" s="6" t="n">
        <v>196385</v>
      </c>
    </row>
    <row r="240">
      <c r="A240" s="4" t="inlineStr">
        <is>
          <t>Deferred tax assets (liabilities)</t>
        </is>
      </c>
      <c r="B240" s="6" t="n">
        <v>195703</v>
      </c>
      <c r="C240" s="6" t="n">
        <v>208834</v>
      </c>
      <c r="D240" s="6" t="n">
        <v>196385</v>
      </c>
    </row>
    <row r="241">
      <c r="A241" s="4" t="inlineStr">
        <is>
          <t>Temporary difference [member] | Provision for warranties [member]</t>
        </is>
      </c>
      <c r="B241" s="4" t="inlineStr">
        <is>
          <t xml:space="preserve"> </t>
        </is>
      </c>
      <c r="C241" s="4" t="inlineStr">
        <is>
          <t xml:space="preserve"> </t>
        </is>
      </c>
      <c r="D241" s="4" t="inlineStr">
        <is>
          <t xml:space="preserve"> </t>
        </is>
      </c>
    </row>
    <row r="242">
      <c r="A242" s="3" t="inlineStr">
        <is>
          <t>Disclosure of temporary difference, unused tax losses and unused tax credits [line items]</t>
        </is>
      </c>
      <c r="B242" s="4" t="inlineStr">
        <is>
          <t xml:space="preserve"> </t>
        </is>
      </c>
      <c r="C242" s="4" t="inlineStr">
        <is>
          <t xml:space="preserve"> </t>
        </is>
      </c>
      <c r="D242" s="4" t="inlineStr">
        <is>
          <t xml:space="preserve"> </t>
        </is>
      </c>
    </row>
    <row r="243">
      <c r="A243" s="4" t="inlineStr">
        <is>
          <t>Deferred tax assets (liabilities) at beginning of period</t>
        </is>
      </c>
      <c r="B243" s="6" t="n">
        <v>30957</v>
      </c>
      <c r="C243" s="6" t="n">
        <v>36099</v>
      </c>
      <c r="D243" s="6" t="n">
        <v>0</v>
      </c>
    </row>
    <row r="244">
      <c r="A244" s="4" t="inlineStr">
        <is>
          <t>Increase (decrease) in deferred tax (assets) liabilities</t>
        </is>
      </c>
      <c r="B244" s="6" t="n">
        <v>-1946</v>
      </c>
      <c r="C244" s="6" t="n">
        <v>-5142</v>
      </c>
      <c r="D244" s="6" t="n">
        <v>36099</v>
      </c>
    </row>
    <row r="245">
      <c r="A245" s="4" t="inlineStr">
        <is>
          <t>Deferred tax assets (liabilities) at end of period</t>
        </is>
      </c>
      <c r="B245" s="6" t="n">
        <v>29011</v>
      </c>
      <c r="C245" s="6" t="n">
        <v>30957</v>
      </c>
      <c r="D245" s="6" t="n">
        <v>36099</v>
      </c>
    </row>
    <row r="246">
      <c r="A246" s="4" t="inlineStr">
        <is>
          <t>Deferred tax assets (liabilities)</t>
        </is>
      </c>
      <c r="B246" s="6" t="n">
        <v>29011</v>
      </c>
      <c r="C246" s="6" t="n">
        <v>30957</v>
      </c>
      <c r="D246" s="6" t="n">
        <v>36099</v>
      </c>
    </row>
    <row r="247">
      <c r="A247" s="4" t="inlineStr">
        <is>
          <t>Temporary difference [member] | Trade receivables [member]</t>
        </is>
      </c>
      <c r="B247" s="4" t="inlineStr">
        <is>
          <t xml:space="preserve"> </t>
        </is>
      </c>
      <c r="C247" s="4" t="inlineStr">
        <is>
          <t xml:space="preserve"> </t>
        </is>
      </c>
      <c r="D247" s="4" t="inlineStr">
        <is>
          <t xml:space="preserve"> </t>
        </is>
      </c>
    </row>
    <row r="248">
      <c r="A248" s="3" t="inlineStr">
        <is>
          <t>Disclosure of temporary difference, unused tax losses and unused tax credits [line items]</t>
        </is>
      </c>
      <c r="B248" s="4" t="inlineStr">
        <is>
          <t xml:space="preserve"> </t>
        </is>
      </c>
      <c r="C248" s="4" t="inlineStr">
        <is>
          <t xml:space="preserve"> </t>
        </is>
      </c>
      <c r="D248" s="4" t="inlineStr">
        <is>
          <t xml:space="preserve"> </t>
        </is>
      </c>
    </row>
    <row r="249">
      <c r="A249" s="4" t="inlineStr">
        <is>
          <t>Deferred tax assets (liabilities) at beginning of period</t>
        </is>
      </c>
      <c r="B249" s="6" t="n">
        <v>0</v>
      </c>
      <c r="C249" s="6" t="n">
        <v>3397671</v>
      </c>
      <c r="D249" s="6" t="n">
        <v>0</v>
      </c>
    </row>
    <row r="250">
      <c r="A250" s="4" t="inlineStr">
        <is>
          <t>Increase (decrease) in deferred tax (assets) liabilities</t>
        </is>
      </c>
      <c r="B250" s="4" t="inlineStr">
        <is>
          <t xml:space="preserve"> </t>
        </is>
      </c>
      <c r="C250" s="6" t="n">
        <v>-3397671</v>
      </c>
      <c r="D250" s="6" t="n">
        <v>3397671</v>
      </c>
    </row>
    <row r="251">
      <c r="A251" s="4" t="inlineStr">
        <is>
          <t>Deferred tax assets (liabilities) at end of period</t>
        </is>
      </c>
      <c r="B251" s="4" t="inlineStr">
        <is>
          <t xml:space="preserve"> </t>
        </is>
      </c>
      <c r="C251" s="6" t="n">
        <v>0</v>
      </c>
      <c r="D251" s="6" t="n">
        <v>3397671</v>
      </c>
    </row>
    <row r="252">
      <c r="A252" s="4" t="inlineStr">
        <is>
          <t>Deferred tax assets (liabilities)</t>
        </is>
      </c>
      <c r="B252" s="4" t="inlineStr">
        <is>
          <t xml:space="preserve"> </t>
        </is>
      </c>
      <c r="C252" s="6" t="n">
        <v>0</v>
      </c>
      <c r="D252" s="6" t="n">
        <v>3397671</v>
      </c>
    </row>
    <row r="253">
      <c r="A253" s="4" t="inlineStr">
        <is>
          <t>Temporary difference [member] | Short-term borrowings [member]</t>
        </is>
      </c>
      <c r="B253" s="4" t="inlineStr">
        <is>
          <t xml:space="preserve"> </t>
        </is>
      </c>
      <c r="C253" s="4" t="inlineStr">
        <is>
          <t xml:space="preserve"> </t>
        </is>
      </c>
      <c r="D253" s="4" t="inlineStr">
        <is>
          <t xml:space="preserve"> </t>
        </is>
      </c>
    </row>
    <row r="254">
      <c r="A254" s="3" t="inlineStr">
        <is>
          <t>Disclosure of temporary difference, unused tax losses and unused tax credits [line items]</t>
        </is>
      </c>
      <c r="B254" s="4" t="inlineStr">
        <is>
          <t xml:space="preserve"> </t>
        </is>
      </c>
      <c r="C254" s="4" t="inlineStr">
        <is>
          <t xml:space="preserve"> </t>
        </is>
      </c>
      <c r="D254" s="4" t="inlineStr">
        <is>
          <t xml:space="preserve"> </t>
        </is>
      </c>
    </row>
    <row r="255">
      <c r="A255" s="4" t="inlineStr">
        <is>
          <t>Deferred tax assets (liabilities) at beginning of period</t>
        </is>
      </c>
      <c r="B255" s="6" t="n">
        <v>0</v>
      </c>
      <c r="C255" s="6" t="n">
        <v>6407370</v>
      </c>
      <c r="D255" s="6" t="n">
        <v>0</v>
      </c>
    </row>
    <row r="256">
      <c r="A256" s="4" t="inlineStr">
        <is>
          <t>Increase (decrease) in deferred tax (assets) liabilities</t>
        </is>
      </c>
      <c r="B256" s="4" t="inlineStr">
        <is>
          <t xml:space="preserve"> </t>
        </is>
      </c>
      <c r="C256" s="6" t="n">
        <v>-6407370</v>
      </c>
      <c r="D256" s="6" t="n">
        <v>6407370</v>
      </c>
    </row>
    <row r="257">
      <c r="A257" s="4" t="inlineStr">
        <is>
          <t>Deferred tax assets (liabilities) at end of period</t>
        </is>
      </c>
      <c r="B257" s="4" t="inlineStr">
        <is>
          <t xml:space="preserve"> </t>
        </is>
      </c>
      <c r="C257" s="6" t="n">
        <v>0</v>
      </c>
      <c r="D257" s="6" t="n">
        <v>6407370</v>
      </c>
    </row>
    <row r="258">
      <c r="A258" s="4" t="inlineStr">
        <is>
          <t>Deferred tax assets (liabilities)</t>
        </is>
      </c>
      <c r="B258" s="4" t="inlineStr">
        <is>
          <t xml:space="preserve"> </t>
        </is>
      </c>
      <c r="C258" s="6" t="n">
        <v>0</v>
      </c>
      <c r="D258" s="6" t="n">
        <v>6407370</v>
      </c>
    </row>
    <row r="259">
      <c r="A259" s="4" t="inlineStr">
        <is>
          <t>Temporary difference [member] | Other receivables [member]</t>
        </is>
      </c>
      <c r="B259" s="4" t="inlineStr">
        <is>
          <t xml:space="preserve"> </t>
        </is>
      </c>
      <c r="C259" s="4" t="inlineStr">
        <is>
          <t xml:space="preserve"> </t>
        </is>
      </c>
      <c r="D259" s="4" t="inlineStr">
        <is>
          <t xml:space="preserve"> </t>
        </is>
      </c>
    </row>
    <row r="260">
      <c r="A260" s="3" t="inlineStr">
        <is>
          <t>Disclosure of temporary difference, unused tax losses and unused tax credits [line items]</t>
        </is>
      </c>
      <c r="B260" s="4" t="inlineStr">
        <is>
          <t xml:space="preserve"> </t>
        </is>
      </c>
      <c r="C260" s="4" t="inlineStr">
        <is>
          <t xml:space="preserve"> </t>
        </is>
      </c>
      <c r="D260" s="4" t="inlineStr">
        <is>
          <t xml:space="preserve"> </t>
        </is>
      </c>
    </row>
    <row r="261">
      <c r="A261" s="4" t="inlineStr">
        <is>
          <t>Deferred tax assets (liabilities) at beginning of period</t>
        </is>
      </c>
      <c r="B261" s="6" t="n">
        <v>0</v>
      </c>
      <c r="C261" s="6" t="n">
        <v>420117</v>
      </c>
      <c r="D261" s="6" t="n">
        <v>0</v>
      </c>
    </row>
    <row r="262">
      <c r="A262" s="4" t="inlineStr">
        <is>
          <t>Increase (decrease) in deferred tax (assets) liabilities</t>
        </is>
      </c>
      <c r="B262" s="4" t="inlineStr">
        <is>
          <t xml:space="preserve"> </t>
        </is>
      </c>
      <c r="C262" s="6" t="n">
        <v>-420117</v>
      </c>
      <c r="D262" s="6" t="n">
        <v>420117</v>
      </c>
    </row>
    <row r="263">
      <c r="A263" s="4" t="inlineStr">
        <is>
          <t>Deferred tax assets (liabilities) at end of period</t>
        </is>
      </c>
      <c r="B263" s="4" t="inlineStr">
        <is>
          <t xml:space="preserve"> </t>
        </is>
      </c>
      <c r="C263" s="6" t="n">
        <v>0</v>
      </c>
      <c r="D263" s="6" t="n">
        <v>420117</v>
      </c>
    </row>
    <row r="264">
      <c r="A264" s="4" t="inlineStr">
        <is>
          <t>Deferred tax assets (liabilities)</t>
        </is>
      </c>
      <c r="B264" s="4" t="inlineStr">
        <is>
          <t xml:space="preserve"> </t>
        </is>
      </c>
      <c r="C264" s="6" t="n">
        <v>0</v>
      </c>
      <c r="D264" s="6" t="n">
        <v>420117</v>
      </c>
    </row>
    <row r="265">
      <c r="A265" s="4" t="inlineStr">
        <is>
          <t>Temporary difference [member] | Accrued income [member]</t>
        </is>
      </c>
      <c r="B265" s="4" t="inlineStr">
        <is>
          <t xml:space="preserve"> </t>
        </is>
      </c>
      <c r="C265" s="4" t="inlineStr">
        <is>
          <t xml:space="preserve"> </t>
        </is>
      </c>
      <c r="D265" s="4" t="inlineStr">
        <is>
          <t xml:space="preserve"> </t>
        </is>
      </c>
    </row>
    <row r="266">
      <c r="A266" s="3" t="inlineStr">
        <is>
          <t>Disclosure of temporary difference, unused tax losses and unused tax credits [line items]</t>
        </is>
      </c>
      <c r="B266" s="4" t="inlineStr">
        <is>
          <t xml:space="preserve"> </t>
        </is>
      </c>
      <c r="C266" s="4" t="inlineStr">
        <is>
          <t xml:space="preserve"> </t>
        </is>
      </c>
      <c r="D266" s="4" t="inlineStr">
        <is>
          <t xml:space="preserve"> </t>
        </is>
      </c>
    </row>
    <row r="267">
      <c r="A267" s="4" t="inlineStr">
        <is>
          <t>Deferred tax assets (liabilities) at beginning of period</t>
        </is>
      </c>
      <c r="B267" s="6" t="n">
        <v>-243741</v>
      </c>
      <c r="C267" s="6" t="n">
        <v>335158</v>
      </c>
      <c r="D267" s="6" t="n">
        <v>-1622198</v>
      </c>
    </row>
    <row r="268">
      <c r="A268" s="4" t="inlineStr">
        <is>
          <t>Increase (decrease) in deferred tax (assets) liabilities</t>
        </is>
      </c>
      <c r="B268" s="6" t="n">
        <v>15326</v>
      </c>
      <c r="C268" s="6" t="n">
        <v>-578899</v>
      </c>
      <c r="D268" s="6" t="n">
        <v>1957356</v>
      </c>
    </row>
    <row r="269">
      <c r="A269" s="4" t="inlineStr">
        <is>
          <t>Deferred tax assets (liabilities) at end of period</t>
        </is>
      </c>
      <c r="B269" s="6" t="n">
        <v>-228415</v>
      </c>
      <c r="C269" s="6" t="n">
        <v>-243741</v>
      </c>
      <c r="D269" s="6" t="n">
        <v>335158</v>
      </c>
    </row>
    <row r="270">
      <c r="A270" s="4" t="inlineStr">
        <is>
          <t>Deferred tax assets (liabilities)</t>
        </is>
      </c>
      <c r="B270" s="6" t="n">
        <v>-228415</v>
      </c>
      <c r="C270" s="6" t="n">
        <v>-243741</v>
      </c>
      <c r="D270" s="6" t="n">
        <v>335158</v>
      </c>
    </row>
    <row r="271">
      <c r="A271" s="4" t="inlineStr">
        <is>
          <t>Temporary difference [member] | Advanced payment [member]</t>
        </is>
      </c>
      <c r="B271" s="4" t="inlineStr">
        <is>
          <t xml:space="preserve"> </t>
        </is>
      </c>
      <c r="C271" s="4" t="inlineStr">
        <is>
          <t xml:space="preserve"> </t>
        </is>
      </c>
      <c r="D271" s="4" t="inlineStr">
        <is>
          <t xml:space="preserve"> </t>
        </is>
      </c>
    </row>
    <row r="272">
      <c r="A272" s="3" t="inlineStr">
        <is>
          <t>Disclosure of temporary difference, unused tax losses and unused tax credits [line items]</t>
        </is>
      </c>
      <c r="B272" s="4" t="inlineStr">
        <is>
          <t xml:space="preserve"> </t>
        </is>
      </c>
      <c r="C272" s="4" t="inlineStr">
        <is>
          <t xml:space="preserve"> </t>
        </is>
      </c>
      <c r="D272" s="4" t="inlineStr">
        <is>
          <t xml:space="preserve"> </t>
        </is>
      </c>
    </row>
    <row r="273">
      <c r="A273" s="4" t="inlineStr">
        <is>
          <t>Deferred tax assets (liabilities) at beginning of period</t>
        </is>
      </c>
      <c r="B273" s="6" t="n">
        <v>0</v>
      </c>
      <c r="C273" s="6" t="n">
        <v>149420</v>
      </c>
      <c r="D273" s="6" t="n">
        <v>171310</v>
      </c>
    </row>
    <row r="274">
      <c r="A274" s="4" t="inlineStr">
        <is>
          <t>Increase (decrease) in deferred tax (assets) liabilities</t>
        </is>
      </c>
      <c r="B274" s="4" t="inlineStr">
        <is>
          <t xml:space="preserve"> </t>
        </is>
      </c>
      <c r="C274" s="6" t="n">
        <v>-149420</v>
      </c>
      <c r="D274" s="6" t="n">
        <v>-21890</v>
      </c>
    </row>
    <row r="275">
      <c r="A275" s="4" t="inlineStr">
        <is>
          <t>Deferred tax assets (liabilities) at end of period</t>
        </is>
      </c>
      <c r="B275" s="4" t="inlineStr">
        <is>
          <t xml:space="preserve"> </t>
        </is>
      </c>
      <c r="C275" s="6" t="n">
        <v>0</v>
      </c>
      <c r="D275" s="6" t="n">
        <v>149420</v>
      </c>
    </row>
    <row r="276">
      <c r="A276" s="4" t="inlineStr">
        <is>
          <t>Deferred tax assets (liabilities)</t>
        </is>
      </c>
      <c r="B276" s="4" t="inlineStr">
        <is>
          <t xml:space="preserve"> </t>
        </is>
      </c>
      <c r="C276" s="6" t="n">
        <v>0</v>
      </c>
      <c r="D276" s="6" t="n">
        <v>149420</v>
      </c>
    </row>
    <row r="277">
      <c r="A277" s="4" t="inlineStr">
        <is>
          <t>Temporary difference [member] | Loss on equity method investment impairment [member]</t>
        </is>
      </c>
      <c r="B277" s="4" t="inlineStr">
        <is>
          <t xml:space="preserve"> </t>
        </is>
      </c>
      <c r="C277" s="4" t="inlineStr">
        <is>
          <t xml:space="preserve"> </t>
        </is>
      </c>
      <c r="D277" s="4" t="inlineStr">
        <is>
          <t xml:space="preserve"> </t>
        </is>
      </c>
    </row>
    <row r="278">
      <c r="A278" s="3" t="inlineStr">
        <is>
          <t>Disclosure of temporary difference, unused tax losses and unused tax credits [line items]</t>
        </is>
      </c>
      <c r="B278" s="4" t="inlineStr">
        <is>
          <t xml:space="preserve"> </t>
        </is>
      </c>
      <c r="C278" s="4" t="inlineStr">
        <is>
          <t xml:space="preserve"> </t>
        </is>
      </c>
      <c r="D278" s="4" t="inlineStr">
        <is>
          <t xml:space="preserve"> </t>
        </is>
      </c>
    </row>
    <row r="279">
      <c r="A279" s="4" t="inlineStr">
        <is>
          <t>Deferred tax assets (liabilities) at beginning of period</t>
        </is>
      </c>
      <c r="B279" s="6" t="n">
        <v>4066707</v>
      </c>
      <c r="C279" s="6" t="n">
        <v>2187346</v>
      </c>
      <c r="D279" s="6" t="n">
        <v>0</v>
      </c>
    </row>
    <row r="280">
      <c r="A280" s="4" t="inlineStr">
        <is>
          <t>Increase (decrease) in deferred tax (assets) liabilities</t>
        </is>
      </c>
      <c r="B280" s="6" t="n">
        <v>-255709</v>
      </c>
      <c r="C280" s="6" t="n">
        <v>1879361</v>
      </c>
      <c r="D280" s="6" t="n">
        <v>2187346</v>
      </c>
    </row>
    <row r="281">
      <c r="A281" s="4" t="inlineStr">
        <is>
          <t>Deferred tax assets (liabilities) at end of period</t>
        </is>
      </c>
      <c r="B281" s="6" t="n">
        <v>3810998</v>
      </c>
      <c r="C281" s="6" t="n">
        <v>4066707</v>
      </c>
      <c r="D281" s="6" t="n">
        <v>2187346</v>
      </c>
    </row>
    <row r="282">
      <c r="A282" s="4" t="inlineStr">
        <is>
          <t>Deferred tax assets (liabilities)</t>
        </is>
      </c>
      <c r="B282" s="6" t="n">
        <v>3810998</v>
      </c>
      <c r="C282" s="6" t="n">
        <v>4066707</v>
      </c>
      <c r="D282" s="6" t="n">
        <v>2187346</v>
      </c>
    </row>
    <row r="283">
      <c r="A283" s="4" t="inlineStr">
        <is>
          <t>Temporary difference [member] | Lease Liabilities [member]</t>
        </is>
      </c>
      <c r="B283" s="4" t="inlineStr">
        <is>
          <t xml:space="preserve"> </t>
        </is>
      </c>
      <c r="C283" s="4" t="inlineStr">
        <is>
          <t xml:space="preserve"> </t>
        </is>
      </c>
      <c r="D283" s="4" t="inlineStr">
        <is>
          <t xml:space="preserve"> </t>
        </is>
      </c>
    </row>
    <row r="284">
      <c r="A284" s="3" t="inlineStr">
        <is>
          <t>Disclosure of temporary difference, unused tax losses and unused tax credits [line items]</t>
        </is>
      </c>
      <c r="B284" s="4" t="inlineStr">
        <is>
          <t xml:space="preserve"> </t>
        </is>
      </c>
      <c r="C284" s="4" t="inlineStr">
        <is>
          <t xml:space="preserve"> </t>
        </is>
      </c>
      <c r="D284" s="4" t="inlineStr">
        <is>
          <t xml:space="preserve"> </t>
        </is>
      </c>
    </row>
    <row r="285">
      <c r="A285" s="4" t="inlineStr">
        <is>
          <t>Deferred tax assets (liabilities) at beginning of period</t>
        </is>
      </c>
      <c r="B285" s="6" t="n">
        <v>161586</v>
      </c>
      <c r="C285" s="6" t="n">
        <v>122962</v>
      </c>
      <c r="D285" s="6" t="n">
        <v>0</v>
      </c>
    </row>
    <row r="286">
      <c r="A286" s="4" t="inlineStr">
        <is>
          <t>Increase (decrease) in deferred tax (assets) liabilities</t>
        </is>
      </c>
      <c r="B286" s="6" t="n">
        <v>-10160</v>
      </c>
      <c r="C286" s="6" t="n">
        <v>38624</v>
      </c>
      <c r="D286" s="6" t="n">
        <v>122962</v>
      </c>
    </row>
    <row r="287">
      <c r="A287" s="4" t="inlineStr">
        <is>
          <t>Deferred tax assets (liabilities) at end of period</t>
        </is>
      </c>
      <c r="B287" s="6" t="n">
        <v>151426</v>
      </c>
      <c r="C287" s="6" t="n">
        <v>161586</v>
      </c>
      <c r="D287" s="6" t="n">
        <v>122962</v>
      </c>
    </row>
    <row r="288">
      <c r="A288" s="4" t="inlineStr">
        <is>
          <t>Deferred tax assets (liabilities)</t>
        </is>
      </c>
      <c r="B288" s="6" t="n">
        <v>151426</v>
      </c>
      <c r="C288" s="6" t="n">
        <v>161586</v>
      </c>
      <c r="D288" s="6" t="n">
        <v>122962</v>
      </c>
    </row>
    <row r="289">
      <c r="A289" s="4" t="inlineStr">
        <is>
          <t>Temporary difference [member] | Rent deposits [member]</t>
        </is>
      </c>
      <c r="B289" s="4" t="inlineStr">
        <is>
          <t xml:space="preserve"> </t>
        </is>
      </c>
      <c r="C289" s="4" t="inlineStr">
        <is>
          <t xml:space="preserve"> </t>
        </is>
      </c>
      <c r="D289" s="4" t="inlineStr">
        <is>
          <t xml:space="preserve"> </t>
        </is>
      </c>
    </row>
    <row r="290">
      <c r="A290" s="3" t="inlineStr">
        <is>
          <t>Disclosure of temporary difference, unused tax losses and unused tax credits [line items]</t>
        </is>
      </c>
      <c r="B290" s="4" t="inlineStr">
        <is>
          <t xml:space="preserve"> </t>
        </is>
      </c>
      <c r="C290" s="4" t="inlineStr">
        <is>
          <t xml:space="preserve"> </t>
        </is>
      </c>
      <c r="D290" s="4" t="inlineStr">
        <is>
          <t xml:space="preserve"> </t>
        </is>
      </c>
    </row>
    <row r="291">
      <c r="A291" s="4" t="inlineStr">
        <is>
          <t>Deferred tax assets (liabilities) at beginning of period</t>
        </is>
      </c>
      <c r="B291" s="6" t="n">
        <v>9237</v>
      </c>
      <c r="C291" s="6" t="n">
        <v>7483</v>
      </c>
      <c r="D291" s="6" t="n">
        <v>0</v>
      </c>
    </row>
    <row r="292">
      <c r="A292" s="4" t="inlineStr">
        <is>
          <t>Increase (decrease) in deferred tax (assets) liabilities</t>
        </is>
      </c>
      <c r="B292" s="6" t="n">
        <v>-580</v>
      </c>
      <c r="C292" s="6" t="n">
        <v>1754</v>
      </c>
      <c r="D292" s="6" t="n">
        <v>7483</v>
      </c>
    </row>
    <row r="293">
      <c r="A293" s="4" t="inlineStr">
        <is>
          <t>Deferred tax assets (liabilities) at end of period</t>
        </is>
      </c>
      <c r="B293" s="6" t="n">
        <v>8657</v>
      </c>
      <c r="C293" s="6" t="n">
        <v>9237</v>
      </c>
      <c r="D293" s="6" t="n">
        <v>7483</v>
      </c>
    </row>
    <row r="294">
      <c r="A294" s="4" t="inlineStr">
        <is>
          <t>Deferred tax assets (liabilities)</t>
        </is>
      </c>
      <c r="B294" s="6" t="n">
        <v>8657</v>
      </c>
      <c r="C294" s="6" t="n">
        <v>9237</v>
      </c>
      <c r="D294" s="6" t="n">
        <v>7483</v>
      </c>
    </row>
    <row r="295">
      <c r="A295" s="4" t="inlineStr">
        <is>
          <t>Temporary difference [member] | Right of use assets [member]</t>
        </is>
      </c>
      <c r="B295" s="4" t="inlineStr">
        <is>
          <t xml:space="preserve"> </t>
        </is>
      </c>
      <c r="C295" s="4" t="inlineStr">
        <is>
          <t xml:space="preserve"> </t>
        </is>
      </c>
      <c r="D295" s="4" t="inlineStr">
        <is>
          <t xml:space="preserve"> </t>
        </is>
      </c>
    </row>
    <row r="296">
      <c r="A296" s="3" t="inlineStr">
        <is>
          <t>Disclosure of temporary difference, unused tax losses and unused tax credits [line items]</t>
        </is>
      </c>
      <c r="B296" s="4" t="inlineStr">
        <is>
          <t xml:space="preserve"> </t>
        </is>
      </c>
      <c r="C296" s="4" t="inlineStr">
        <is>
          <t xml:space="preserve"> </t>
        </is>
      </c>
      <c r="D296" s="4" t="inlineStr">
        <is>
          <t xml:space="preserve"> </t>
        </is>
      </c>
    </row>
    <row r="297">
      <c r="A297" s="4" t="inlineStr">
        <is>
          <t>Deferred tax assets (liabilities) at beginning of period</t>
        </is>
      </c>
      <c r="B297" s="6" t="n">
        <v>-165171</v>
      </c>
      <c r="C297" s="6" t="n">
        <v>-124051</v>
      </c>
      <c r="D297" s="6" t="n">
        <v>0</v>
      </c>
    </row>
    <row r="298">
      <c r="A298" s="4" t="inlineStr">
        <is>
          <t>Increase (decrease) in deferred tax (assets) liabilities</t>
        </is>
      </c>
      <c r="B298" s="6" t="n">
        <v>10385</v>
      </c>
      <c r="C298" s="6" t="n">
        <v>-41120</v>
      </c>
      <c r="D298" s="6" t="n">
        <v>-124051</v>
      </c>
    </row>
    <row r="299">
      <c r="A299" s="4" t="inlineStr">
        <is>
          <t>Deferred tax assets (liabilities) at end of period</t>
        </is>
      </c>
      <c r="B299" s="6" t="n">
        <v>-154786</v>
      </c>
      <c r="C299" s="6" t="n">
        <v>-165171</v>
      </c>
      <c r="D299" s="6" t="n">
        <v>-124051</v>
      </c>
    </row>
    <row r="300">
      <c r="A300" s="4" t="inlineStr">
        <is>
          <t>Deferred tax assets (liabilities)</t>
        </is>
      </c>
      <c r="B300" s="6" t="n">
        <v>-154786</v>
      </c>
      <c r="C300" s="6" t="n">
        <v>-165171</v>
      </c>
      <c r="D300" s="6" t="n">
        <v>-124051</v>
      </c>
    </row>
    <row r="301">
      <c r="A301" s="4" t="inlineStr">
        <is>
          <t>Temporary difference [member] | Bad debt [member]</t>
        </is>
      </c>
      <c r="B301" s="4" t="inlineStr">
        <is>
          <t xml:space="preserve"> </t>
        </is>
      </c>
      <c r="C301" s="4" t="inlineStr">
        <is>
          <t xml:space="preserve"> </t>
        </is>
      </c>
      <c r="D301" s="4" t="inlineStr">
        <is>
          <t xml:space="preserve"> </t>
        </is>
      </c>
    </row>
    <row r="302">
      <c r="A302" s="3" t="inlineStr">
        <is>
          <t>Disclosure of temporary difference, unused tax losses and unused tax credits [line items]</t>
        </is>
      </c>
      <c r="B302" s="4" t="inlineStr">
        <is>
          <t xml:space="preserve"> </t>
        </is>
      </c>
      <c r="C302" s="4" t="inlineStr">
        <is>
          <t xml:space="preserve"> </t>
        </is>
      </c>
      <c r="D302" s="4" t="inlineStr">
        <is>
          <t xml:space="preserve"> </t>
        </is>
      </c>
    </row>
    <row r="303">
      <c r="A303" s="4" t="inlineStr">
        <is>
          <t>Deferred tax assets (liabilities) at beginning of period</t>
        </is>
      </c>
      <c r="B303" s="6" t="n">
        <v>7204865</v>
      </c>
      <c r="C303" s="6" t="n">
        <v>0</v>
      </c>
      <c r="D303" s="6" t="n">
        <v>20173446</v>
      </c>
    </row>
    <row r="304">
      <c r="A304" s="4" t="inlineStr">
        <is>
          <t>Increase (decrease) in deferred tax (assets) liabilities</t>
        </is>
      </c>
      <c r="B304" s="6" t="n">
        <v>-453033</v>
      </c>
      <c r="C304" s="6" t="n">
        <v>7204865</v>
      </c>
      <c r="D304" s="6" t="n">
        <v>-20173446</v>
      </c>
    </row>
    <row r="305">
      <c r="A305" s="4" t="inlineStr">
        <is>
          <t>Deferred tax assets (liabilities) at end of period</t>
        </is>
      </c>
      <c r="B305" s="6" t="n">
        <v>6751832</v>
      </c>
      <c r="C305" s="6" t="n">
        <v>7204865</v>
      </c>
      <c r="D305" s="6" t="n">
        <v>0</v>
      </c>
    </row>
    <row r="306">
      <c r="A306" s="4" t="inlineStr">
        <is>
          <t>Deferred tax assets (liabilities)</t>
        </is>
      </c>
      <c r="B306" s="6" t="n">
        <v>6751832</v>
      </c>
      <c r="C306" s="6" t="n">
        <v>7204865</v>
      </c>
      <c r="D306" s="6" t="n">
        <v>0</v>
      </c>
    </row>
    <row r="307">
      <c r="A307" s="4" t="inlineStr">
        <is>
          <t>Temporary difference [member] | Net operating loss [member]</t>
        </is>
      </c>
      <c r="B307" s="4" t="inlineStr">
        <is>
          <t xml:space="preserve"> </t>
        </is>
      </c>
      <c r="C307" s="4" t="inlineStr">
        <is>
          <t xml:space="preserve"> </t>
        </is>
      </c>
      <c r="D307" s="4" t="inlineStr">
        <is>
          <t xml:space="preserve"> </t>
        </is>
      </c>
    </row>
    <row r="308">
      <c r="A308" s="3" t="inlineStr">
        <is>
          <t>Disclosure of temporary difference, unused tax losses and unused tax credits [line items]</t>
        </is>
      </c>
      <c r="B308" s="4" t="inlineStr">
        <is>
          <t xml:space="preserve"> </t>
        </is>
      </c>
      <c r="C308" s="4" t="inlineStr">
        <is>
          <t xml:space="preserve"> </t>
        </is>
      </c>
      <c r="D308" s="4" t="inlineStr">
        <is>
          <t xml:space="preserve"> </t>
        </is>
      </c>
    </row>
    <row r="309">
      <c r="A309" s="4" t="inlineStr">
        <is>
          <t>Deferred tax assets (liabilities) at beginning of period</t>
        </is>
      </c>
      <c r="B309" s="6" t="n">
        <v>12968581</v>
      </c>
      <c r="C309" s="6" t="n">
        <v>20173446</v>
      </c>
      <c r="D309" s="6" t="n">
        <v>0</v>
      </c>
    </row>
    <row r="310">
      <c r="A310" s="4" t="inlineStr">
        <is>
          <t>Increase (decrease) in deferred tax (assets) liabilities</t>
        </is>
      </c>
      <c r="B310" s="6" t="n">
        <v>453033</v>
      </c>
      <c r="C310" s="6" t="n">
        <v>-7204865</v>
      </c>
      <c r="D310" s="6" t="n">
        <v>20173446</v>
      </c>
    </row>
    <row r="311">
      <c r="A311" s="4" t="inlineStr">
        <is>
          <t>Deferred tax assets (liabilities) at end of period</t>
        </is>
      </c>
      <c r="B311" s="6" t="n">
        <v>13421614</v>
      </c>
      <c r="C311" s="6" t="n">
        <v>12968581</v>
      </c>
      <c r="D311" s="6" t="n">
        <v>20173446</v>
      </c>
    </row>
    <row r="312">
      <c r="A312" s="4" t="inlineStr">
        <is>
          <t>Deferred tax assets (liabilities)</t>
        </is>
      </c>
      <c r="B312" s="6" t="n">
        <v>13421614</v>
      </c>
      <c r="C312" s="6" t="n">
        <v>12968581</v>
      </c>
      <c r="D312" s="6" t="n">
        <v>20173446</v>
      </c>
    </row>
    <row r="313">
      <c r="A313" s="4" t="inlineStr">
        <is>
          <t>Temporary difference [member] | Gain from equity method [member]</t>
        </is>
      </c>
      <c r="B313" s="4" t="inlineStr">
        <is>
          <t xml:space="preserve"> </t>
        </is>
      </c>
      <c r="C313" s="4" t="inlineStr">
        <is>
          <t xml:space="preserve"> </t>
        </is>
      </c>
      <c r="D313" s="4" t="inlineStr">
        <is>
          <t xml:space="preserve"> </t>
        </is>
      </c>
    </row>
    <row r="314">
      <c r="A314" s="3" t="inlineStr">
        <is>
          <t>Disclosure of temporary difference, unused tax losses and unused tax credits [line items]</t>
        </is>
      </c>
      <c r="B314" s="4" t="inlineStr">
        <is>
          <t xml:space="preserve"> </t>
        </is>
      </c>
      <c r="C314" s="4" t="inlineStr">
        <is>
          <t xml:space="preserve"> </t>
        </is>
      </c>
      <c r="D314" s="4" t="inlineStr">
        <is>
          <t xml:space="preserve"> </t>
        </is>
      </c>
    </row>
    <row r="315">
      <c r="A315" s="4" t="inlineStr">
        <is>
          <t>Deferred tax assets (liabilities) at beginning of period</t>
        </is>
      </c>
      <c r="B315" s="6" t="n">
        <v>-3315592</v>
      </c>
      <c r="C315" s="6" t="n">
        <v>0</v>
      </c>
      <c r="D315" s="4" t="inlineStr">
        <is>
          <t xml:space="preserve"> </t>
        </is>
      </c>
    </row>
    <row r="316">
      <c r="A316" s="4" t="inlineStr">
        <is>
          <t>Increase (decrease) in deferred tax (assets) liabilities</t>
        </is>
      </c>
      <c r="B316" s="6" t="n">
        <v>208480</v>
      </c>
      <c r="C316" s="6" t="n">
        <v>-3315592</v>
      </c>
      <c r="D316" s="4" t="inlineStr">
        <is>
          <t xml:space="preserve"> </t>
        </is>
      </c>
    </row>
    <row r="317">
      <c r="A317" s="4" t="inlineStr">
        <is>
          <t>Deferred tax assets (liabilities) at end of period</t>
        </is>
      </c>
      <c r="B317" s="6" t="n">
        <v>-3107112</v>
      </c>
      <c r="C317" s="6" t="n">
        <v>-3315592</v>
      </c>
      <c r="D317" s="6" t="n">
        <v>0</v>
      </c>
    </row>
    <row r="318">
      <c r="A318" s="4" t="inlineStr">
        <is>
          <t>Deferred tax assets (liabilities)</t>
        </is>
      </c>
      <c r="B318" s="6" t="n">
        <v>-3107112</v>
      </c>
      <c r="C318" s="6" t="n">
        <v>-3315592</v>
      </c>
      <c r="D318" s="6" t="n">
        <v>0</v>
      </c>
    </row>
    <row r="319">
      <c r="A319" s="4" t="inlineStr">
        <is>
          <t>Temporary difference [member] | Convertible Bonds [member]</t>
        </is>
      </c>
      <c r="B319" s="4" t="inlineStr">
        <is>
          <t xml:space="preserve"> </t>
        </is>
      </c>
      <c r="C319" s="4" t="inlineStr">
        <is>
          <t xml:space="preserve"> </t>
        </is>
      </c>
      <c r="D319" s="4" t="inlineStr">
        <is>
          <t xml:space="preserve"> </t>
        </is>
      </c>
    </row>
    <row r="320">
      <c r="A320" s="3" t="inlineStr">
        <is>
          <t>Disclosure of temporary difference, unused tax losses and unused tax credits [line items]</t>
        </is>
      </c>
      <c r="B320" s="4" t="inlineStr">
        <is>
          <t xml:space="preserve"> </t>
        </is>
      </c>
      <c r="C320" s="4" t="inlineStr">
        <is>
          <t xml:space="preserve"> </t>
        </is>
      </c>
      <c r="D320" s="4" t="inlineStr">
        <is>
          <t xml:space="preserve"> </t>
        </is>
      </c>
    </row>
    <row r="321">
      <c r="A321" s="4" t="inlineStr">
        <is>
          <t>Deferred tax assets (liabilities) at beginning of period</t>
        </is>
      </c>
      <c r="B321" s="6" t="n">
        <v>30589</v>
      </c>
      <c r="C321" s="6" t="n">
        <v>0</v>
      </c>
      <c r="D321" s="4" t="inlineStr">
        <is>
          <t xml:space="preserve"> </t>
        </is>
      </c>
    </row>
    <row r="322">
      <c r="A322" s="4" t="inlineStr">
        <is>
          <t>Increase (decrease) in deferred tax (assets) liabilities</t>
        </is>
      </c>
      <c r="B322" s="6" t="n">
        <v>-1923</v>
      </c>
      <c r="C322" s="6" t="n">
        <v>30589</v>
      </c>
      <c r="D322" s="4" t="inlineStr">
        <is>
          <t xml:space="preserve"> </t>
        </is>
      </c>
    </row>
    <row r="323">
      <c r="A323" s="4" t="inlineStr">
        <is>
          <t>Deferred tax assets (liabilities) at end of period</t>
        </is>
      </c>
      <c r="B323" s="6" t="n">
        <v>28666</v>
      </c>
      <c r="C323" s="6" t="n">
        <v>30589</v>
      </c>
      <c r="D323" s="6" t="n">
        <v>0</v>
      </c>
    </row>
    <row r="324">
      <c r="A324" s="4" t="inlineStr">
        <is>
          <t>Deferred tax assets (liabilities)</t>
        </is>
      </c>
      <c r="B324" s="5" t="n">
        <v>28666</v>
      </c>
      <c r="C324" s="5" t="n">
        <v>30589</v>
      </c>
      <c r="D324" s="5" t="n">
        <v>0</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rporate Income Tax Expenses (Benefit) - Additional Information (Details)</t>
        </is>
      </c>
      <c r="B1" s="2" t="inlineStr">
        <is>
          <t>6 Months Ended</t>
        </is>
      </c>
      <c r="C1" s="2" t="inlineStr">
        <is>
          <t>12 Months Ended</t>
        </is>
      </c>
    </row>
    <row r="2">
      <c r="B2" s="2" t="inlineStr">
        <is>
          <t>Jun. 30,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Statutory tax rate</t>
        </is>
      </c>
      <c r="B4" s="9" t="n">
        <v>0.209</v>
      </c>
      <c r="C4" s="9" t="n">
        <v>0.209</v>
      </c>
      <c r="D4" s="9" t="n">
        <v>0.209</v>
      </c>
    </row>
    <row r="5">
      <c r="A5" s="4" t="inlineStr">
        <is>
          <t>Valuation allowance of deferred tax assets</t>
        </is>
      </c>
      <c r="B5" s="4" t="inlineStr">
        <is>
          <t xml:space="preserve"> </t>
        </is>
      </c>
      <c r="C5" s="8" t="n">
        <v>1</v>
      </c>
      <c r="D5" s="8" t="n">
        <v>0.8</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Related party transactions and balances - Additional Information (Details)</t>
        </is>
      </c>
      <c r="B1" s="2" t="inlineStr">
        <is>
          <t>6 Months Ended</t>
        </is>
      </c>
    </row>
    <row r="2">
      <c r="B2" s="2" t="inlineStr">
        <is>
          <t>Jun. 30, 2023 USD ($)</t>
        </is>
      </c>
    </row>
    <row r="3">
      <c r="A3" s="3" t="inlineStr">
        <is>
          <t>Disclosure of transactions between related parties [line items]</t>
        </is>
      </c>
      <c r="B3" s="4" t="inlineStr">
        <is>
          <t xml:space="preserve"> </t>
        </is>
      </c>
    </row>
    <row r="4">
      <c r="A4" s="4" t="inlineStr">
        <is>
          <t>Revenue from sale of goods, related party transactions</t>
        </is>
      </c>
      <c r="B4" s="5" t="n">
        <v>0</v>
      </c>
    </row>
    <row r="5">
      <c r="A5" s="4" t="inlineStr">
        <is>
          <t>Purchases of goods, related party transactions</t>
        </is>
      </c>
      <c r="B5" s="5" t="n">
        <v>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and balances - Summary of related party transaction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4" t="inlineStr">
        <is>
          <t xml:space="preserve"> </t>
        </is>
      </c>
      <c r="C4" s="5" t="n">
        <v>0</v>
      </c>
      <c r="D4" s="4" t="inlineStr">
        <is>
          <t xml:space="preserve"> </t>
        </is>
      </c>
      <c r="E4" s="4" t="inlineStr">
        <is>
          <t xml:space="preserve"> </t>
        </is>
      </c>
      <c r="F4" s="4" t="inlineStr">
        <is>
          <t xml:space="preserve"> </t>
        </is>
      </c>
    </row>
    <row r="5">
      <c r="A5" s="4" t="inlineStr">
        <is>
          <t>Other income</t>
        </is>
      </c>
      <c r="B5" s="5" t="n">
        <v>17477</v>
      </c>
      <c r="C5" s="6" t="n">
        <v>18851</v>
      </c>
      <c r="D5" s="5" t="n">
        <v>198778</v>
      </c>
      <c r="E5" s="5" t="n">
        <v>5199803</v>
      </c>
      <c r="F5" s="5" t="n">
        <v>589255</v>
      </c>
    </row>
    <row r="6">
      <c r="A6" s="4" t="inlineStr">
        <is>
          <t>Raw material purchase</t>
        </is>
      </c>
      <c r="B6" s="4" t="inlineStr">
        <is>
          <t xml:space="preserve"> </t>
        </is>
      </c>
      <c r="C6" s="6" t="n">
        <v>0</v>
      </c>
      <c r="D6" s="4" t="inlineStr">
        <is>
          <t xml:space="preserve"> </t>
        </is>
      </c>
      <c r="E6" s="4" t="inlineStr">
        <is>
          <t xml:space="preserve"> </t>
        </is>
      </c>
      <c r="F6" s="4" t="inlineStr">
        <is>
          <t xml:space="preserve"> </t>
        </is>
      </c>
    </row>
    <row r="7">
      <c r="A7" s="4" t="inlineStr">
        <is>
          <t>Other expense</t>
        </is>
      </c>
      <c r="B7" s="6" t="n">
        <v>227236</v>
      </c>
      <c r="C7" s="5" t="n">
        <v>107739</v>
      </c>
      <c r="D7" s="6" t="n">
        <v>57952751</v>
      </c>
      <c r="E7" s="6" t="n">
        <v>15169616</v>
      </c>
      <c r="F7" s="5" t="n">
        <v>39211769</v>
      </c>
    </row>
    <row r="8">
      <c r="A8" s="4" t="inlineStr">
        <is>
          <t>Related par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6" t="n">
        <v>1353118</v>
      </c>
      <c r="C10" s="4" t="inlineStr">
        <is>
          <t xml:space="preserve"> </t>
        </is>
      </c>
      <c r="D10" s="6" t="n">
        <v>430151</v>
      </c>
      <c r="E10" s="6" t="n">
        <v>473667</v>
      </c>
      <c r="F10" s="4" t="inlineStr">
        <is>
          <t xml:space="preserve"> </t>
        </is>
      </c>
    </row>
    <row r="11">
      <c r="A11" s="4" t="inlineStr">
        <is>
          <t>Other income</t>
        </is>
      </c>
      <c r="B11" s="6" t="n">
        <v>592</v>
      </c>
      <c r="C11" s="4" t="inlineStr">
        <is>
          <t xml:space="preserve"> </t>
        </is>
      </c>
      <c r="D11" s="6" t="n">
        <v>1863</v>
      </c>
      <c r="E11" s="6" t="n">
        <v>1473</v>
      </c>
      <c r="F11" s="4" t="inlineStr">
        <is>
          <t xml:space="preserve"> </t>
        </is>
      </c>
    </row>
    <row r="12">
      <c r="A12" s="4" t="inlineStr">
        <is>
          <t>Raw material purchase</t>
        </is>
      </c>
      <c r="B12" s="6" t="n">
        <v>0</v>
      </c>
      <c r="C12" s="4" t="inlineStr">
        <is>
          <t xml:space="preserve"> </t>
        </is>
      </c>
      <c r="D12" s="6" t="n">
        <v>0</v>
      </c>
      <c r="E12" s="6" t="n">
        <v>0</v>
      </c>
      <c r="F12" s="4" t="inlineStr">
        <is>
          <t xml:space="preserve"> </t>
        </is>
      </c>
    </row>
    <row r="13">
      <c r="A13" s="4" t="inlineStr">
        <is>
          <t>Other expense</t>
        </is>
      </c>
      <c r="B13" s="6" t="n">
        <v>116751</v>
      </c>
      <c r="C13" s="4" t="inlineStr">
        <is>
          <t xml:space="preserve"> </t>
        </is>
      </c>
      <c r="D13" s="6" t="n">
        <v>429331</v>
      </c>
      <c r="E13" s="6" t="n">
        <v>264874</v>
      </c>
      <c r="F13" s="4" t="inlineStr">
        <is>
          <t xml:space="preserve"> </t>
        </is>
      </c>
    </row>
    <row r="14">
      <c r="A14" s="4" t="inlineStr">
        <is>
          <t>G SMATT Jap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6" t="n">
        <v>1279821</v>
      </c>
      <c r="C16" s="4" t="inlineStr">
        <is>
          <t xml:space="preserve"> </t>
        </is>
      </c>
      <c r="D16" s="6" t="n">
        <v>9142</v>
      </c>
      <c r="E16" s="6" t="n">
        <v>9267</v>
      </c>
      <c r="F16" s="4" t="inlineStr">
        <is>
          <t xml:space="preserve"> </t>
        </is>
      </c>
    </row>
    <row r="17">
      <c r="A17" s="4" t="inlineStr">
        <is>
          <t>Other income</t>
        </is>
      </c>
      <c r="B17" s="6" t="n">
        <v>0</v>
      </c>
      <c r="C17" s="4" t="inlineStr">
        <is>
          <t xml:space="preserve"> </t>
        </is>
      </c>
      <c r="D17" s="6" t="n">
        <v>0</v>
      </c>
      <c r="E17" s="6" t="n">
        <v>0</v>
      </c>
      <c r="F17" s="4" t="inlineStr">
        <is>
          <t xml:space="preserve"> </t>
        </is>
      </c>
    </row>
    <row r="18">
      <c r="A18" s="4" t="inlineStr">
        <is>
          <t>Raw material purchase</t>
        </is>
      </c>
      <c r="B18" s="6" t="n">
        <v>0</v>
      </c>
      <c r="C18" s="4" t="inlineStr">
        <is>
          <t xml:space="preserve"> </t>
        </is>
      </c>
      <c r="D18" s="6" t="n">
        <v>0</v>
      </c>
      <c r="E18" s="6" t="n">
        <v>0</v>
      </c>
      <c r="F18" s="4" t="inlineStr">
        <is>
          <t xml:space="preserve"> </t>
        </is>
      </c>
    </row>
    <row r="19">
      <c r="A19" s="4" t="inlineStr">
        <is>
          <t>Other expense</t>
        </is>
      </c>
      <c r="B19" s="6" t="n">
        <v>0</v>
      </c>
      <c r="C19" s="4" t="inlineStr">
        <is>
          <t xml:space="preserve"> </t>
        </is>
      </c>
      <c r="D19" s="6" t="n">
        <v>0</v>
      </c>
      <c r="E19" s="6" t="n">
        <v>0</v>
      </c>
      <c r="F19" s="4" t="inlineStr">
        <is>
          <t xml:space="preserve"> </t>
        </is>
      </c>
    </row>
    <row r="20">
      <c r="A20" s="4" t="inlineStr">
        <is>
          <t>BioX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6" t="n">
        <v>73297</v>
      </c>
      <c r="C22" s="4" t="inlineStr">
        <is>
          <t xml:space="preserve"> </t>
        </is>
      </c>
      <c r="D22" s="6" t="n">
        <v>421009</v>
      </c>
      <c r="E22" s="6" t="n">
        <v>464400</v>
      </c>
      <c r="F22" s="4" t="inlineStr">
        <is>
          <t xml:space="preserve"> </t>
        </is>
      </c>
    </row>
    <row r="23">
      <c r="A23" s="4" t="inlineStr">
        <is>
          <t>Other income</t>
        </is>
      </c>
      <c r="B23" s="6" t="n">
        <v>592</v>
      </c>
      <c r="C23" s="4" t="inlineStr">
        <is>
          <t xml:space="preserve"> </t>
        </is>
      </c>
      <c r="D23" s="6" t="n">
        <v>1863</v>
      </c>
      <c r="E23" s="6" t="n">
        <v>1473</v>
      </c>
      <c r="F23" s="4" t="inlineStr">
        <is>
          <t xml:space="preserve"> </t>
        </is>
      </c>
    </row>
    <row r="24">
      <c r="A24" s="4" t="inlineStr">
        <is>
          <t>Raw material purchase</t>
        </is>
      </c>
      <c r="B24" s="6" t="n">
        <v>0</v>
      </c>
      <c r="C24" s="4" t="inlineStr">
        <is>
          <t xml:space="preserve"> </t>
        </is>
      </c>
      <c r="D24" s="6" t="n">
        <v>0</v>
      </c>
      <c r="E24" s="6" t="n">
        <v>0</v>
      </c>
      <c r="F24" s="4" t="inlineStr">
        <is>
          <t xml:space="preserve"> </t>
        </is>
      </c>
    </row>
    <row r="25">
      <c r="A25" s="4" t="inlineStr">
        <is>
          <t>Other expense</t>
        </is>
      </c>
      <c r="B25" s="6" t="n">
        <v>59401</v>
      </c>
      <c r="C25" s="4" t="inlineStr">
        <is>
          <t xml:space="preserve"> </t>
        </is>
      </c>
      <c r="D25" s="6" t="n">
        <v>366026</v>
      </c>
      <c r="E25" s="5" t="n">
        <v>264874</v>
      </c>
      <c r="F25" s="4" t="inlineStr">
        <is>
          <t xml:space="preserve"> </t>
        </is>
      </c>
    </row>
    <row r="26">
      <c r="A26" s="4" t="inlineStr">
        <is>
          <t>Kim, Houng-Ki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t>
        </is>
      </c>
      <c r="B28" s="6" t="n">
        <v>0</v>
      </c>
      <c r="C28" s="4" t="inlineStr">
        <is>
          <t xml:space="preserve"> </t>
        </is>
      </c>
      <c r="D28" s="6" t="n">
        <v>0</v>
      </c>
      <c r="E28" s="4" t="inlineStr">
        <is>
          <t xml:space="preserve"> </t>
        </is>
      </c>
      <c r="F28" s="4" t="inlineStr">
        <is>
          <t xml:space="preserve"> </t>
        </is>
      </c>
    </row>
    <row r="29">
      <c r="A29" s="4" t="inlineStr">
        <is>
          <t>Other income</t>
        </is>
      </c>
      <c r="B29" s="6" t="n">
        <v>0</v>
      </c>
      <c r="C29" s="4" t="inlineStr">
        <is>
          <t xml:space="preserve"> </t>
        </is>
      </c>
      <c r="D29" s="6" t="n">
        <v>0</v>
      </c>
      <c r="E29" s="4" t="inlineStr">
        <is>
          <t xml:space="preserve"> </t>
        </is>
      </c>
      <c r="F29" s="4" t="inlineStr">
        <is>
          <t xml:space="preserve"> </t>
        </is>
      </c>
    </row>
    <row r="30">
      <c r="A30" s="4" t="inlineStr">
        <is>
          <t>Raw material purchase</t>
        </is>
      </c>
      <c r="B30" s="6" t="n">
        <v>0</v>
      </c>
      <c r="C30" s="4" t="inlineStr">
        <is>
          <t xml:space="preserve"> </t>
        </is>
      </c>
      <c r="D30" s="6" t="n">
        <v>0</v>
      </c>
      <c r="E30" s="4" t="inlineStr">
        <is>
          <t xml:space="preserve"> </t>
        </is>
      </c>
      <c r="F30" s="4" t="inlineStr">
        <is>
          <t xml:space="preserve"> </t>
        </is>
      </c>
    </row>
    <row r="31">
      <c r="A31" s="4" t="inlineStr">
        <is>
          <t>Other expense</t>
        </is>
      </c>
      <c r="B31" s="5" t="n">
        <v>57350</v>
      </c>
      <c r="C31" s="4" t="inlineStr">
        <is>
          <t xml:space="preserve"> </t>
        </is>
      </c>
      <c r="D31" s="6" t="n">
        <v>27997</v>
      </c>
      <c r="E31" s="4" t="inlineStr">
        <is>
          <t xml:space="preserve"> </t>
        </is>
      </c>
      <c r="F31" s="4" t="inlineStr">
        <is>
          <t xml:space="preserve"> </t>
        </is>
      </c>
    </row>
    <row r="32">
      <c r="A32" s="4" t="inlineStr">
        <is>
          <t>Lee, Ho-Jo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4" t="inlineStr">
        <is>
          <t xml:space="preserve"> </t>
        </is>
      </c>
      <c r="C34" s="4" t="inlineStr">
        <is>
          <t xml:space="preserve"> </t>
        </is>
      </c>
      <c r="D34" s="6" t="n">
        <v>0</v>
      </c>
      <c r="E34" s="4" t="inlineStr">
        <is>
          <t xml:space="preserve"> </t>
        </is>
      </c>
      <c r="F34" s="4" t="inlineStr">
        <is>
          <t xml:space="preserve"> </t>
        </is>
      </c>
    </row>
    <row r="35">
      <c r="A35" s="4" t="inlineStr">
        <is>
          <t>Other income</t>
        </is>
      </c>
      <c r="B35" s="4" t="inlineStr">
        <is>
          <t xml:space="preserve"> </t>
        </is>
      </c>
      <c r="C35" s="4" t="inlineStr">
        <is>
          <t xml:space="preserve"> </t>
        </is>
      </c>
      <c r="D35" s="6" t="n">
        <v>0</v>
      </c>
      <c r="E35" s="4" t="inlineStr">
        <is>
          <t xml:space="preserve"> </t>
        </is>
      </c>
      <c r="F35" s="4" t="inlineStr">
        <is>
          <t xml:space="preserve"> </t>
        </is>
      </c>
    </row>
    <row r="36">
      <c r="A36" s="4" t="inlineStr">
        <is>
          <t>Raw material purchase</t>
        </is>
      </c>
      <c r="B36" s="4" t="inlineStr">
        <is>
          <t xml:space="preserve"> </t>
        </is>
      </c>
      <c r="C36" s="4" t="inlineStr">
        <is>
          <t xml:space="preserve"> </t>
        </is>
      </c>
      <c r="D36" s="6" t="n">
        <v>0</v>
      </c>
      <c r="E36" s="4" t="inlineStr">
        <is>
          <t xml:space="preserve"> </t>
        </is>
      </c>
      <c r="F36" s="4" t="inlineStr">
        <is>
          <t xml:space="preserve"> </t>
        </is>
      </c>
    </row>
    <row r="37">
      <c r="A37" s="4" t="inlineStr">
        <is>
          <t>Other expense</t>
        </is>
      </c>
      <c r="B37" s="4" t="inlineStr">
        <is>
          <t xml:space="preserve"> </t>
        </is>
      </c>
      <c r="C37" s="4" t="inlineStr">
        <is>
          <t xml:space="preserve"> </t>
        </is>
      </c>
      <c r="D37" s="5" t="n">
        <v>35308</v>
      </c>
      <c r="E37" s="4" t="inlineStr">
        <is>
          <t xml:space="preserve"> </t>
        </is>
      </c>
      <c r="F37" s="4" t="inlineStr">
        <is>
          <t xml:space="preserve"> </t>
        </is>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Related party transactions and balances - Summary of receivables and payable to related parties (Details) - USD ($)</t>
        </is>
      </c>
      <c r="B1" s="2" t="inlineStr">
        <is>
          <t>Jun. 30, 2024</t>
        </is>
      </c>
      <c r="C1" s="2" t="inlineStr">
        <is>
          <t>Mar. 31, 2024</t>
        </is>
      </c>
      <c r="D1" s="2" t="inlineStr">
        <is>
          <t>Dec. 31, 2023</t>
        </is>
      </c>
      <c r="F1" s="2" t="inlineStr">
        <is>
          <t>Jun. 30, 2023</t>
        </is>
      </c>
      <c r="G1" s="2" t="inlineStr">
        <is>
          <t>Dec. 31, 2022</t>
        </is>
      </c>
    </row>
    <row r="2">
      <c r="A2" s="3" t="inlineStr">
        <is>
          <t>Disclosure of transactions between related parties [line item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Borrowings</t>
        </is>
      </c>
      <c r="B3" s="5" t="n">
        <v>24118557</v>
      </c>
      <c r="C3" s="5" t="n">
        <v>7674154</v>
      </c>
      <c r="D3" s="5" t="n">
        <v>21957620</v>
      </c>
      <c r="F3" s="5" t="n">
        <v>21957620</v>
      </c>
      <c r="G3" s="5" t="n">
        <v>18606006</v>
      </c>
    </row>
    <row r="4">
      <c r="A4" s="4" t="inlineStr">
        <is>
          <t>Related parties [member]</t>
        </is>
      </c>
      <c r="B4" s="4" t="inlineStr">
        <is>
          <t xml:space="preserve"> </t>
        </is>
      </c>
      <c r="C4" s="4" t="inlineStr">
        <is>
          <t xml:space="preserve"> </t>
        </is>
      </c>
      <c r="D4" s="4" t="inlineStr">
        <is>
          <t xml:space="preserve"> </t>
        </is>
      </c>
      <c r="F4" s="4" t="inlineStr">
        <is>
          <t xml:space="preserve"> </t>
        </is>
      </c>
      <c r="G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Accounts receivable</t>
        </is>
      </c>
      <c r="B6" s="6" t="n">
        <v>790012</v>
      </c>
      <c r="C6" s="4" t="inlineStr">
        <is>
          <t xml:space="preserve"> </t>
        </is>
      </c>
      <c r="D6" s="6" t="n">
        <v>236853</v>
      </c>
      <c r="F6" s="4" t="inlineStr">
        <is>
          <t xml:space="preserve"> </t>
        </is>
      </c>
      <c r="G6" s="6" t="n">
        <v>453686</v>
      </c>
    </row>
    <row r="7">
      <c r="A7" s="4" t="inlineStr">
        <is>
          <t>Loans</t>
        </is>
      </c>
      <c r="B7" s="6" t="n">
        <v>0</v>
      </c>
      <c r="C7" s="4" t="inlineStr">
        <is>
          <t xml:space="preserve"> </t>
        </is>
      </c>
      <c r="D7" s="6" t="n">
        <v>0</v>
      </c>
      <c r="F7" s="4" t="inlineStr">
        <is>
          <t xml:space="preserve"> </t>
        </is>
      </c>
      <c r="G7" s="6" t="n">
        <v>237729</v>
      </c>
    </row>
    <row r="8">
      <c r="A8" s="4" t="inlineStr">
        <is>
          <t>Other receivables</t>
        </is>
      </c>
      <c r="B8" s="6" t="n">
        <v>0</v>
      </c>
      <c r="C8" s="4" t="inlineStr">
        <is>
          <t xml:space="preserve"> </t>
        </is>
      </c>
      <c r="D8" s="6" t="n">
        <v>16158</v>
      </c>
      <c r="F8" s="4" t="inlineStr">
        <is>
          <t xml:space="preserve"> </t>
        </is>
      </c>
      <c r="G8" s="6" t="n">
        <v>65</v>
      </c>
    </row>
    <row r="9">
      <c r="A9" s="4" t="inlineStr">
        <is>
          <t>Accounts payable</t>
        </is>
      </c>
      <c r="B9" s="6" t="n">
        <v>0</v>
      </c>
      <c r="C9" s="4" t="inlineStr">
        <is>
          <t xml:space="preserve"> </t>
        </is>
      </c>
      <c r="D9" s="6" t="n">
        <v>0</v>
      </c>
      <c r="F9" s="4" t="inlineStr">
        <is>
          <t xml:space="preserve"> </t>
        </is>
      </c>
      <c r="G9" s="6" t="n">
        <v>0</v>
      </c>
    </row>
    <row r="10">
      <c r="A10" s="4" t="inlineStr">
        <is>
          <t>Borrowings</t>
        </is>
      </c>
      <c r="B10" s="6" t="n">
        <v>2445587</v>
      </c>
      <c r="C10" s="4" t="inlineStr">
        <is>
          <t xml:space="preserve"> </t>
        </is>
      </c>
      <c r="D10" s="6" t="n">
        <v>3016736</v>
      </c>
      <c r="F10" s="4" t="inlineStr">
        <is>
          <t xml:space="preserve"> </t>
        </is>
      </c>
      <c r="G10" s="6" t="n">
        <v>2347850</v>
      </c>
    </row>
    <row r="11">
      <c r="A11" s="4" t="inlineStr">
        <is>
          <t>Other payables</t>
        </is>
      </c>
      <c r="B11" s="6" t="n">
        <v>92102</v>
      </c>
      <c r="C11" s="4" t="inlineStr">
        <is>
          <t xml:space="preserve"> </t>
        </is>
      </c>
      <c r="D11" s="6" t="n">
        <v>330605</v>
      </c>
      <c r="F11" s="4" t="inlineStr">
        <is>
          <t xml:space="preserve"> </t>
        </is>
      </c>
      <c r="G11" s="6" t="n">
        <v>219063</v>
      </c>
    </row>
    <row r="12">
      <c r="A12" s="4" t="inlineStr">
        <is>
          <t>BioX [member]</t>
        </is>
      </c>
      <c r="B12" s="4" t="inlineStr">
        <is>
          <t xml:space="preserve"> </t>
        </is>
      </c>
      <c r="C12" s="4" t="inlineStr">
        <is>
          <t xml:space="preserve"> </t>
        </is>
      </c>
      <c r="D12" s="4" t="inlineStr">
        <is>
          <t xml:space="preserve"> </t>
        </is>
      </c>
      <c r="F12" s="4" t="inlineStr">
        <is>
          <t xml:space="preserve"> </t>
        </is>
      </c>
      <c r="G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Accounts receivable</t>
        </is>
      </c>
      <c r="B14" s="6" t="n">
        <v>397513</v>
      </c>
      <c r="C14" s="4" t="inlineStr">
        <is>
          <t xml:space="preserve"> </t>
        </is>
      </c>
      <c r="D14" s="6" t="n">
        <v>236853</v>
      </c>
      <c r="E14" s="4" t="inlineStr">
        <is>
          <t>[1],[2]</t>
        </is>
      </c>
      <c r="F14" s="4" t="inlineStr">
        <is>
          <t xml:space="preserve"> </t>
        </is>
      </c>
      <c r="G14" s="6" t="n">
        <v>0</v>
      </c>
    </row>
    <row r="15">
      <c r="A15" s="4" t="inlineStr">
        <is>
          <t>Loans</t>
        </is>
      </c>
      <c r="B15" s="6" t="n">
        <v>0</v>
      </c>
      <c r="C15" s="4" t="inlineStr">
        <is>
          <t xml:space="preserve"> </t>
        </is>
      </c>
      <c r="D15" s="6" t="n">
        <v>0</v>
      </c>
      <c r="E15" s="4" t="inlineStr">
        <is>
          <t>[1],[2]</t>
        </is>
      </c>
      <c r="F15" s="4" t="inlineStr">
        <is>
          <t xml:space="preserve"> </t>
        </is>
      </c>
      <c r="G15" s="6" t="n">
        <v>237729</v>
      </c>
    </row>
    <row r="16">
      <c r="A16" s="4" t="inlineStr">
        <is>
          <t>Other receivables</t>
        </is>
      </c>
      <c r="B16" s="6" t="n">
        <v>0</v>
      </c>
      <c r="C16" s="4" t="inlineStr">
        <is>
          <t xml:space="preserve"> </t>
        </is>
      </c>
      <c r="D16" s="6" t="n">
        <v>16158</v>
      </c>
      <c r="E16" s="4" t="inlineStr">
        <is>
          <t>[1],[2]</t>
        </is>
      </c>
      <c r="F16" s="4" t="inlineStr">
        <is>
          <t xml:space="preserve"> </t>
        </is>
      </c>
      <c r="G16" s="6" t="n">
        <v>65</v>
      </c>
    </row>
    <row r="17">
      <c r="A17" s="4" t="inlineStr">
        <is>
          <t>Accounts payable</t>
        </is>
      </c>
      <c r="B17" s="6" t="n">
        <v>0</v>
      </c>
      <c r="C17" s="4" t="inlineStr">
        <is>
          <t xml:space="preserve"> </t>
        </is>
      </c>
      <c r="D17" s="6" t="n">
        <v>0</v>
      </c>
      <c r="E17" s="4" t="inlineStr">
        <is>
          <t>[1],[2]</t>
        </is>
      </c>
      <c r="F17" s="4" t="inlineStr">
        <is>
          <t xml:space="preserve"> </t>
        </is>
      </c>
      <c r="G17" s="6" t="n">
        <v>0</v>
      </c>
    </row>
    <row r="18">
      <c r="A18" s="4" t="inlineStr">
        <is>
          <t>Borrowings</t>
        </is>
      </c>
      <c r="B18" s="6" t="n">
        <v>398150</v>
      </c>
      <c r="C18" s="4" t="inlineStr">
        <is>
          <t xml:space="preserve"> </t>
        </is>
      </c>
      <c r="D18" s="6" t="n">
        <v>1249928</v>
      </c>
      <c r="E18" s="4" t="inlineStr">
        <is>
          <t>[1],[2]</t>
        </is>
      </c>
      <c r="F18" s="4" t="inlineStr">
        <is>
          <t xml:space="preserve"> </t>
        </is>
      </c>
      <c r="G18" s="6" t="n">
        <v>940091</v>
      </c>
    </row>
    <row r="19">
      <c r="A19" s="4" t="inlineStr">
        <is>
          <t>Other payables</t>
        </is>
      </c>
      <c r="B19" s="6" t="n">
        <v>17514</v>
      </c>
      <c r="C19" s="4" t="inlineStr">
        <is>
          <t xml:space="preserve"> </t>
        </is>
      </c>
      <c r="D19" s="6" t="n">
        <v>212298</v>
      </c>
      <c r="E19" s="4" t="inlineStr">
        <is>
          <t>[1],[2]</t>
        </is>
      </c>
      <c r="F19" s="4" t="inlineStr">
        <is>
          <t xml:space="preserve"> </t>
        </is>
      </c>
      <c r="G19" s="6" t="n">
        <v>155421</v>
      </c>
    </row>
    <row r="20">
      <c r="A20" s="4" t="inlineStr">
        <is>
          <t>Kim, Houng-Ki [member]</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Accounts receivable</t>
        </is>
      </c>
      <c r="B22" s="6" t="n">
        <v>0</v>
      </c>
      <c r="C22" s="4" t="inlineStr">
        <is>
          <t xml:space="preserve"> </t>
        </is>
      </c>
      <c r="D22" s="6" t="n">
        <v>0</v>
      </c>
      <c r="F22" s="4" t="inlineStr">
        <is>
          <t xml:space="preserve"> </t>
        </is>
      </c>
      <c r="G22" s="4" t="inlineStr">
        <is>
          <t xml:space="preserve"> </t>
        </is>
      </c>
    </row>
    <row r="23">
      <c r="A23" s="4" t="inlineStr">
        <is>
          <t>Loans</t>
        </is>
      </c>
      <c r="B23" s="6" t="n">
        <v>0</v>
      </c>
      <c r="C23" s="4" t="inlineStr">
        <is>
          <t xml:space="preserve"> </t>
        </is>
      </c>
      <c r="D23" s="6" t="n">
        <v>0</v>
      </c>
      <c r="F23" s="4" t="inlineStr">
        <is>
          <t xml:space="preserve"> </t>
        </is>
      </c>
      <c r="G23" s="4" t="inlineStr">
        <is>
          <t xml:space="preserve"> </t>
        </is>
      </c>
    </row>
    <row r="24">
      <c r="A24" s="4" t="inlineStr">
        <is>
          <t>Other receivables</t>
        </is>
      </c>
      <c r="B24" s="6" t="n">
        <v>0</v>
      </c>
      <c r="C24" s="4" t="inlineStr">
        <is>
          <t xml:space="preserve"> </t>
        </is>
      </c>
      <c r="D24" s="6" t="n">
        <v>0</v>
      </c>
      <c r="F24" s="4" t="inlineStr">
        <is>
          <t xml:space="preserve"> </t>
        </is>
      </c>
      <c r="G24" s="4" t="inlineStr">
        <is>
          <t xml:space="preserve"> </t>
        </is>
      </c>
    </row>
    <row r="25">
      <c r="A25" s="4" t="inlineStr">
        <is>
          <t>Accounts payable</t>
        </is>
      </c>
      <c r="B25" s="6" t="n">
        <v>0</v>
      </c>
      <c r="C25" s="4" t="inlineStr">
        <is>
          <t xml:space="preserve"> </t>
        </is>
      </c>
      <c r="D25" s="6" t="n">
        <v>0</v>
      </c>
      <c r="F25" s="4" t="inlineStr">
        <is>
          <t xml:space="preserve"> </t>
        </is>
      </c>
      <c r="G25" s="4" t="inlineStr">
        <is>
          <t xml:space="preserve"> </t>
        </is>
      </c>
    </row>
    <row r="26">
      <c r="A26" s="4" t="inlineStr">
        <is>
          <t>Borrowings</t>
        </is>
      </c>
      <c r="B26" s="6" t="n">
        <v>923849</v>
      </c>
      <c r="C26" s="4" t="inlineStr">
        <is>
          <t xml:space="preserve"> </t>
        </is>
      </c>
      <c r="D26" s="6" t="n">
        <v>68129</v>
      </c>
      <c r="F26" s="4" t="inlineStr">
        <is>
          <t xml:space="preserve"> </t>
        </is>
      </c>
      <c r="G26" s="4" t="inlineStr">
        <is>
          <t xml:space="preserve"> </t>
        </is>
      </c>
    </row>
    <row r="27">
      <c r="A27" s="4" t="inlineStr">
        <is>
          <t>Other payables</t>
        </is>
      </c>
      <c r="B27" s="6" t="n">
        <v>74588</v>
      </c>
      <c r="C27" s="4" t="inlineStr">
        <is>
          <t xml:space="preserve"> </t>
        </is>
      </c>
      <c r="D27" s="6" t="n">
        <v>28253</v>
      </c>
      <c r="F27" s="4" t="inlineStr">
        <is>
          <t xml:space="preserve"> </t>
        </is>
      </c>
      <c r="G27" s="4" t="inlineStr">
        <is>
          <t xml:space="preserve"> </t>
        </is>
      </c>
    </row>
    <row r="28">
      <c r="A28" s="4" t="inlineStr">
        <is>
          <t>Korea Networks [member]</t>
        </is>
      </c>
      <c r="B28" s="4" t="inlineStr">
        <is>
          <t xml:space="preserve"> </t>
        </is>
      </c>
      <c r="C28" s="4" t="inlineStr">
        <is>
          <t xml:space="preserve"> </t>
        </is>
      </c>
      <c r="D28" s="4" t="inlineStr">
        <is>
          <t xml:space="preserve"> </t>
        </is>
      </c>
      <c r="F28" s="4" t="inlineStr">
        <is>
          <t xml:space="preserve"> </t>
        </is>
      </c>
      <c r="G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F29" s="4" t="inlineStr">
        <is>
          <t xml:space="preserve"> </t>
        </is>
      </c>
      <c r="G29" s="4" t="inlineStr">
        <is>
          <t xml:space="preserve"> </t>
        </is>
      </c>
    </row>
    <row r="30">
      <c r="A30" s="4" t="inlineStr">
        <is>
          <t>Accounts receivable</t>
        </is>
      </c>
      <c r="B30" s="6" t="n">
        <v>0</v>
      </c>
      <c r="C30" s="4" t="inlineStr">
        <is>
          <t xml:space="preserve"> </t>
        </is>
      </c>
      <c r="D30" s="6" t="n">
        <v>0</v>
      </c>
      <c r="F30" s="4" t="inlineStr">
        <is>
          <t xml:space="preserve"> </t>
        </is>
      </c>
      <c r="G30" s="6" t="n">
        <v>0</v>
      </c>
    </row>
    <row r="31">
      <c r="A31" s="4" t="inlineStr">
        <is>
          <t>Loans</t>
        </is>
      </c>
      <c r="B31" s="6" t="n">
        <v>0</v>
      </c>
      <c r="C31" s="4" t="inlineStr">
        <is>
          <t xml:space="preserve"> </t>
        </is>
      </c>
      <c r="D31" s="6" t="n">
        <v>0</v>
      </c>
      <c r="F31" s="4" t="inlineStr">
        <is>
          <t xml:space="preserve"> </t>
        </is>
      </c>
      <c r="G31" s="6" t="n">
        <v>0</v>
      </c>
    </row>
    <row r="32">
      <c r="A32" s="4" t="inlineStr">
        <is>
          <t>Other receivables</t>
        </is>
      </c>
      <c r="B32" s="6" t="n">
        <v>0</v>
      </c>
      <c r="C32" s="4" t="inlineStr">
        <is>
          <t xml:space="preserve"> </t>
        </is>
      </c>
      <c r="D32" s="6" t="n">
        <v>0</v>
      </c>
      <c r="F32" s="4" t="inlineStr">
        <is>
          <t xml:space="preserve"> </t>
        </is>
      </c>
      <c r="G32" s="6" t="n">
        <v>0</v>
      </c>
    </row>
    <row r="33">
      <c r="A33" s="4" t="inlineStr">
        <is>
          <t>Accounts payable</t>
        </is>
      </c>
      <c r="B33" s="6" t="n">
        <v>0</v>
      </c>
      <c r="C33" s="4" t="inlineStr">
        <is>
          <t xml:space="preserve"> </t>
        </is>
      </c>
      <c r="D33" s="6" t="n">
        <v>0</v>
      </c>
      <c r="F33" s="4" t="inlineStr">
        <is>
          <t xml:space="preserve"> </t>
        </is>
      </c>
      <c r="G33" s="6" t="n">
        <v>0</v>
      </c>
    </row>
    <row r="34">
      <c r="A34" s="4" t="inlineStr">
        <is>
          <t>Borrowings</t>
        </is>
      </c>
      <c r="B34" s="6" t="n">
        <v>1123588</v>
      </c>
      <c r="C34" s="4" t="inlineStr">
        <is>
          <t xml:space="preserve"> </t>
        </is>
      </c>
      <c r="D34" s="6" t="n">
        <v>1121029</v>
      </c>
      <c r="F34" s="4" t="inlineStr">
        <is>
          <t xml:space="preserve"> </t>
        </is>
      </c>
      <c r="G34" s="6" t="n">
        <v>1070045</v>
      </c>
    </row>
    <row r="35">
      <c r="A35" s="4" t="inlineStr">
        <is>
          <t>Other payables</t>
        </is>
      </c>
      <c r="B35" s="6" t="n">
        <v>0</v>
      </c>
      <c r="C35" s="4" t="inlineStr">
        <is>
          <t xml:space="preserve"> </t>
        </is>
      </c>
      <c r="D35" s="6" t="n">
        <v>0</v>
      </c>
      <c r="F35" s="4" t="inlineStr">
        <is>
          <t xml:space="preserve"> </t>
        </is>
      </c>
      <c r="G35" s="6" t="n">
        <v>0</v>
      </c>
    </row>
    <row r="36">
      <c r="A36" s="4" t="inlineStr">
        <is>
          <t>Ertughrul, Orhan [member]</t>
        </is>
      </c>
      <c r="B36" s="4" t="inlineStr">
        <is>
          <t xml:space="preserve"> </t>
        </is>
      </c>
      <c r="C36" s="4" t="inlineStr">
        <is>
          <t xml:space="preserve"> </t>
        </is>
      </c>
      <c r="D36" s="4" t="inlineStr">
        <is>
          <t xml:space="preserve"> </t>
        </is>
      </c>
      <c r="F36" s="4" t="inlineStr">
        <is>
          <t xml:space="preserve"> </t>
        </is>
      </c>
      <c r="G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F37" s="4" t="inlineStr">
        <is>
          <t xml:space="preserve"> </t>
        </is>
      </c>
      <c r="G37" s="4" t="inlineStr">
        <is>
          <t xml:space="preserve"> </t>
        </is>
      </c>
    </row>
    <row r="38">
      <c r="A38" s="4" t="inlineStr">
        <is>
          <t>Accounts receivable</t>
        </is>
      </c>
      <c r="B38" s="4" t="inlineStr">
        <is>
          <t xml:space="preserve"> </t>
        </is>
      </c>
      <c r="C38" s="4" t="inlineStr">
        <is>
          <t xml:space="preserve"> </t>
        </is>
      </c>
      <c r="D38" s="6" t="n">
        <v>0</v>
      </c>
      <c r="F38" s="4" t="inlineStr">
        <is>
          <t xml:space="preserve"> </t>
        </is>
      </c>
      <c r="G38" s="6" t="n">
        <v>0</v>
      </c>
    </row>
    <row r="39">
      <c r="A39" s="4" t="inlineStr">
        <is>
          <t>Loans</t>
        </is>
      </c>
      <c r="B39" s="4" t="inlineStr">
        <is>
          <t xml:space="preserve"> </t>
        </is>
      </c>
      <c r="C39" s="4" t="inlineStr">
        <is>
          <t xml:space="preserve"> </t>
        </is>
      </c>
      <c r="D39" s="6" t="n">
        <v>0</v>
      </c>
      <c r="F39" s="4" t="inlineStr">
        <is>
          <t xml:space="preserve"> </t>
        </is>
      </c>
      <c r="G39" s="6" t="n">
        <v>0</v>
      </c>
    </row>
    <row r="40">
      <c r="A40" s="4" t="inlineStr">
        <is>
          <t>Other receivables</t>
        </is>
      </c>
      <c r="B40" s="4" t="inlineStr">
        <is>
          <t xml:space="preserve"> </t>
        </is>
      </c>
      <c r="C40" s="4" t="inlineStr">
        <is>
          <t xml:space="preserve"> </t>
        </is>
      </c>
      <c r="D40" s="6" t="n">
        <v>0</v>
      </c>
      <c r="F40" s="4" t="inlineStr">
        <is>
          <t xml:space="preserve"> </t>
        </is>
      </c>
      <c r="G40" s="6" t="n">
        <v>0</v>
      </c>
    </row>
    <row r="41">
      <c r="A41" s="4" t="inlineStr">
        <is>
          <t>Accounts payable</t>
        </is>
      </c>
      <c r="B41" s="4" t="inlineStr">
        <is>
          <t xml:space="preserve"> </t>
        </is>
      </c>
      <c r="C41" s="4" t="inlineStr">
        <is>
          <t xml:space="preserve"> </t>
        </is>
      </c>
      <c r="D41" s="6" t="n">
        <v>0</v>
      </c>
      <c r="F41" s="4" t="inlineStr">
        <is>
          <t xml:space="preserve"> </t>
        </is>
      </c>
      <c r="G41" s="6" t="n">
        <v>0</v>
      </c>
    </row>
    <row r="42">
      <c r="A42" s="4" t="inlineStr">
        <is>
          <t>Borrowings</t>
        </is>
      </c>
      <c r="B42" s="4" t="inlineStr">
        <is>
          <t xml:space="preserve"> </t>
        </is>
      </c>
      <c r="C42" s="4" t="inlineStr">
        <is>
          <t xml:space="preserve"> </t>
        </is>
      </c>
      <c r="D42" s="6" t="n">
        <v>244914</v>
      </c>
      <c r="F42" s="4" t="inlineStr">
        <is>
          <t xml:space="preserve"> </t>
        </is>
      </c>
      <c r="G42" s="6" t="n">
        <v>47551</v>
      </c>
    </row>
    <row r="43">
      <c r="A43" s="4" t="inlineStr">
        <is>
          <t>Other payables</t>
        </is>
      </c>
      <c r="B43" s="4" t="inlineStr">
        <is>
          <t xml:space="preserve"> </t>
        </is>
      </c>
      <c r="C43" s="4" t="inlineStr">
        <is>
          <t xml:space="preserve"> </t>
        </is>
      </c>
      <c r="D43" s="6" t="n">
        <v>20566</v>
      </c>
      <c r="F43" s="4" t="inlineStr">
        <is>
          <t xml:space="preserve"> </t>
        </is>
      </c>
      <c r="G43" s="6" t="n">
        <v>10462</v>
      </c>
    </row>
    <row r="44">
      <c r="A44" s="4" t="inlineStr">
        <is>
          <t>Lee, Ho-Joon [member]</t>
        </is>
      </c>
      <c r="B44" s="4" t="inlineStr">
        <is>
          <t xml:space="preserve"> </t>
        </is>
      </c>
      <c r="C44" s="4" t="inlineStr">
        <is>
          <t xml:space="preserve"> </t>
        </is>
      </c>
      <c r="D44" s="4" t="inlineStr">
        <is>
          <t xml:space="preserve"> </t>
        </is>
      </c>
      <c r="F44" s="4" t="inlineStr">
        <is>
          <t xml:space="preserve"> </t>
        </is>
      </c>
      <c r="G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F45" s="4" t="inlineStr">
        <is>
          <t xml:space="preserve"> </t>
        </is>
      </c>
      <c r="G45" s="4" t="inlineStr">
        <is>
          <t xml:space="preserve"> </t>
        </is>
      </c>
    </row>
    <row r="46">
      <c r="A46" s="4" t="inlineStr">
        <is>
          <t>Accounts receivable</t>
        </is>
      </c>
      <c r="B46" s="4" t="inlineStr">
        <is>
          <t xml:space="preserve"> </t>
        </is>
      </c>
      <c r="C46" s="4" t="inlineStr">
        <is>
          <t xml:space="preserve"> </t>
        </is>
      </c>
      <c r="D46" s="6" t="n">
        <v>0</v>
      </c>
      <c r="F46" s="4" t="inlineStr">
        <is>
          <t xml:space="preserve"> </t>
        </is>
      </c>
      <c r="G46" s="6" t="n">
        <v>0</v>
      </c>
    </row>
    <row r="47">
      <c r="A47" s="4" t="inlineStr">
        <is>
          <t>Loans</t>
        </is>
      </c>
      <c r="B47" s="4" t="inlineStr">
        <is>
          <t xml:space="preserve"> </t>
        </is>
      </c>
      <c r="C47" s="4" t="inlineStr">
        <is>
          <t xml:space="preserve"> </t>
        </is>
      </c>
      <c r="D47" s="6" t="n">
        <v>0</v>
      </c>
      <c r="F47" s="4" t="inlineStr">
        <is>
          <t xml:space="preserve"> </t>
        </is>
      </c>
      <c r="G47" s="6" t="n">
        <v>0</v>
      </c>
    </row>
    <row r="48">
      <c r="A48" s="4" t="inlineStr">
        <is>
          <t>Other receivables</t>
        </is>
      </c>
      <c r="B48" s="4" t="inlineStr">
        <is>
          <t xml:space="preserve"> </t>
        </is>
      </c>
      <c r="C48" s="4" t="inlineStr">
        <is>
          <t xml:space="preserve"> </t>
        </is>
      </c>
      <c r="D48" s="6" t="n">
        <v>0</v>
      </c>
      <c r="F48" s="4" t="inlineStr">
        <is>
          <t xml:space="preserve"> </t>
        </is>
      </c>
      <c r="G48" s="6" t="n">
        <v>0</v>
      </c>
    </row>
    <row r="49">
      <c r="A49" s="4" t="inlineStr">
        <is>
          <t>Accounts payable</t>
        </is>
      </c>
      <c r="B49" s="4" t="inlineStr">
        <is>
          <t xml:space="preserve"> </t>
        </is>
      </c>
      <c r="C49" s="4" t="inlineStr">
        <is>
          <t xml:space="preserve"> </t>
        </is>
      </c>
      <c r="D49" s="6" t="n">
        <v>0</v>
      </c>
      <c r="F49" s="4" t="inlineStr">
        <is>
          <t xml:space="preserve"> </t>
        </is>
      </c>
      <c r="G49" s="6" t="n">
        <v>0</v>
      </c>
    </row>
    <row r="50">
      <c r="A50" s="4" t="inlineStr">
        <is>
          <t>Borrowings</t>
        </is>
      </c>
      <c r="B50" s="4" t="inlineStr">
        <is>
          <t xml:space="preserve"> </t>
        </is>
      </c>
      <c r="C50" s="4" t="inlineStr">
        <is>
          <t xml:space="preserve"> </t>
        </is>
      </c>
      <c r="D50" s="6" t="n">
        <v>332736</v>
      </c>
      <c r="F50" s="4" t="inlineStr">
        <is>
          <t xml:space="preserve"> </t>
        </is>
      </c>
      <c r="G50" s="6" t="n">
        <v>290163</v>
      </c>
    </row>
    <row r="51">
      <c r="A51" s="4" t="inlineStr">
        <is>
          <t>Other payables</t>
        </is>
      </c>
      <c r="B51" s="4" t="inlineStr">
        <is>
          <t xml:space="preserve"> </t>
        </is>
      </c>
      <c r="C51" s="4" t="inlineStr">
        <is>
          <t xml:space="preserve"> </t>
        </is>
      </c>
      <c r="D51" s="6" t="n">
        <v>69488</v>
      </c>
      <c r="F51" s="4" t="inlineStr">
        <is>
          <t xml:space="preserve"> </t>
        </is>
      </c>
      <c r="G51" s="6" t="n">
        <v>53180</v>
      </c>
    </row>
    <row r="52">
      <c r="A52" s="4" t="inlineStr">
        <is>
          <t>G SMATT Japan [member]</t>
        </is>
      </c>
      <c r="B52" s="4" t="inlineStr">
        <is>
          <t xml:space="preserve"> </t>
        </is>
      </c>
      <c r="C52" s="4" t="inlineStr">
        <is>
          <t xml:space="preserve"> </t>
        </is>
      </c>
      <c r="D52" s="4" t="inlineStr">
        <is>
          <t xml:space="preserve"> </t>
        </is>
      </c>
      <c r="F52" s="4" t="inlineStr">
        <is>
          <t xml:space="preserve"> </t>
        </is>
      </c>
      <c r="G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F53" s="4" t="inlineStr">
        <is>
          <t xml:space="preserve"> </t>
        </is>
      </c>
      <c r="G53" s="4" t="inlineStr">
        <is>
          <t xml:space="preserve"> </t>
        </is>
      </c>
    </row>
    <row r="54">
      <c r="A54" s="4" t="inlineStr">
        <is>
          <t>Accounts receivable</t>
        </is>
      </c>
      <c r="B54" s="6" t="n">
        <v>392499</v>
      </c>
      <c r="C54" s="4" t="inlineStr">
        <is>
          <t xml:space="preserve"> </t>
        </is>
      </c>
      <c r="D54" s="4" t="inlineStr">
        <is>
          <t xml:space="preserve"> </t>
        </is>
      </c>
      <c r="F54" s="4" t="inlineStr">
        <is>
          <t xml:space="preserve"> </t>
        </is>
      </c>
      <c r="G54" s="6" t="n">
        <v>453686</v>
      </c>
    </row>
    <row r="55">
      <c r="A55" s="4" t="inlineStr">
        <is>
          <t>Loans</t>
        </is>
      </c>
      <c r="B55" s="6" t="n">
        <v>0</v>
      </c>
      <c r="C55" s="4" t="inlineStr">
        <is>
          <t xml:space="preserve"> </t>
        </is>
      </c>
      <c r="D55" s="4" t="inlineStr">
        <is>
          <t xml:space="preserve"> </t>
        </is>
      </c>
      <c r="F55" s="4" t="inlineStr">
        <is>
          <t xml:space="preserve"> </t>
        </is>
      </c>
      <c r="G55" s="6" t="n">
        <v>0</v>
      </c>
    </row>
    <row r="56">
      <c r="A56" s="4" t="inlineStr">
        <is>
          <t>Other receivables</t>
        </is>
      </c>
      <c r="B56" s="6" t="n">
        <v>0</v>
      </c>
      <c r="C56" s="4" t="inlineStr">
        <is>
          <t xml:space="preserve"> </t>
        </is>
      </c>
      <c r="D56" s="4" t="inlineStr">
        <is>
          <t xml:space="preserve"> </t>
        </is>
      </c>
      <c r="F56" s="4" t="inlineStr">
        <is>
          <t xml:space="preserve"> </t>
        </is>
      </c>
      <c r="G56" s="6" t="n">
        <v>0</v>
      </c>
    </row>
    <row r="57">
      <c r="A57" s="4" t="inlineStr">
        <is>
          <t>Accounts payable</t>
        </is>
      </c>
      <c r="B57" s="6" t="n">
        <v>0</v>
      </c>
      <c r="C57" s="4" t="inlineStr">
        <is>
          <t xml:space="preserve"> </t>
        </is>
      </c>
      <c r="D57" s="4" t="inlineStr">
        <is>
          <t xml:space="preserve"> </t>
        </is>
      </c>
      <c r="F57" s="4" t="inlineStr">
        <is>
          <t xml:space="preserve"> </t>
        </is>
      </c>
      <c r="G57" s="6" t="n">
        <v>0</v>
      </c>
    </row>
    <row r="58">
      <c r="A58" s="4" t="inlineStr">
        <is>
          <t>Borrowings</t>
        </is>
      </c>
      <c r="B58" s="6" t="n">
        <v>0</v>
      </c>
      <c r="C58" s="4" t="inlineStr">
        <is>
          <t xml:space="preserve"> </t>
        </is>
      </c>
      <c r="D58" s="4" t="inlineStr">
        <is>
          <t xml:space="preserve"> </t>
        </is>
      </c>
      <c r="F58" s="4" t="inlineStr">
        <is>
          <t xml:space="preserve"> </t>
        </is>
      </c>
      <c r="G58" s="6" t="n">
        <v>0</v>
      </c>
    </row>
    <row r="59">
      <c r="A59" s="4" t="inlineStr">
        <is>
          <t>Other payables</t>
        </is>
      </c>
      <c r="B59" s="5" t="n">
        <v>0</v>
      </c>
      <c r="C59" s="4" t="inlineStr">
        <is>
          <t xml:space="preserve"> </t>
        </is>
      </c>
      <c r="D59" s="4" t="inlineStr">
        <is>
          <t xml:space="preserve"> </t>
        </is>
      </c>
      <c r="F59" s="4" t="inlineStr">
        <is>
          <t xml:space="preserve"> </t>
        </is>
      </c>
      <c r="G59" s="5" t="n">
        <v>0</v>
      </c>
    </row>
    <row r="60">
      <c r="A60" s="4" t="inlineStr">
        <is>
          <t>Orhan [Member]</t>
        </is>
      </c>
      <c r="B60" s="4" t="inlineStr">
        <is>
          <t xml:space="preserve"> </t>
        </is>
      </c>
      <c r="C60" s="4" t="inlineStr">
        <is>
          <t xml:space="preserve"> </t>
        </is>
      </c>
      <c r="D60" s="4" t="inlineStr">
        <is>
          <t xml:space="preserve"> </t>
        </is>
      </c>
      <c r="F60" s="4" t="inlineStr">
        <is>
          <t xml:space="preserve"> </t>
        </is>
      </c>
      <c r="G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c r="F61" s="4" t="inlineStr">
        <is>
          <t xml:space="preserve"> </t>
        </is>
      </c>
      <c r="G61" s="4" t="inlineStr">
        <is>
          <t xml:space="preserve"> </t>
        </is>
      </c>
    </row>
    <row r="62">
      <c r="A62" s="4" t="inlineStr">
        <is>
          <t>Accounts receivable</t>
        </is>
      </c>
      <c r="B62" s="4" t="inlineStr">
        <is>
          <t xml:space="preserve"> </t>
        </is>
      </c>
      <c r="C62" s="4" t="inlineStr">
        <is>
          <t xml:space="preserve"> </t>
        </is>
      </c>
      <c r="D62" s="6" t="n">
        <v>0</v>
      </c>
      <c r="F62" s="4" t="inlineStr">
        <is>
          <t xml:space="preserve"> </t>
        </is>
      </c>
      <c r="G62" s="4" t="inlineStr">
        <is>
          <t xml:space="preserve"> </t>
        </is>
      </c>
    </row>
    <row r="63">
      <c r="A63" s="4" t="inlineStr">
        <is>
          <t>Loans</t>
        </is>
      </c>
      <c r="B63" s="4" t="inlineStr">
        <is>
          <t xml:space="preserve"> </t>
        </is>
      </c>
      <c r="C63" s="4" t="inlineStr">
        <is>
          <t xml:space="preserve"> </t>
        </is>
      </c>
      <c r="D63" s="6" t="n">
        <v>0</v>
      </c>
      <c r="F63" s="4" t="inlineStr">
        <is>
          <t xml:space="preserve"> </t>
        </is>
      </c>
      <c r="G63" s="4" t="inlineStr">
        <is>
          <t xml:space="preserve"> </t>
        </is>
      </c>
    </row>
    <row r="64">
      <c r="A64" s="4" t="inlineStr">
        <is>
          <t>Other receivables</t>
        </is>
      </c>
      <c r="B64" s="4" t="inlineStr">
        <is>
          <t xml:space="preserve"> </t>
        </is>
      </c>
      <c r="C64" s="4" t="inlineStr">
        <is>
          <t xml:space="preserve"> </t>
        </is>
      </c>
      <c r="D64" s="6" t="n">
        <v>0</v>
      </c>
      <c r="F64" s="4" t="inlineStr">
        <is>
          <t xml:space="preserve"> </t>
        </is>
      </c>
      <c r="G64" s="4" t="inlineStr">
        <is>
          <t xml:space="preserve"> </t>
        </is>
      </c>
    </row>
    <row r="65">
      <c r="A65" s="4" t="inlineStr">
        <is>
          <t>Accounts payable</t>
        </is>
      </c>
      <c r="B65" s="4" t="inlineStr">
        <is>
          <t xml:space="preserve"> </t>
        </is>
      </c>
      <c r="C65" s="4" t="inlineStr">
        <is>
          <t xml:space="preserve"> </t>
        </is>
      </c>
      <c r="D65" s="6" t="n">
        <v>0</v>
      </c>
      <c r="F65" s="4" t="inlineStr">
        <is>
          <t xml:space="preserve"> </t>
        </is>
      </c>
      <c r="G65" s="4" t="inlineStr">
        <is>
          <t xml:space="preserve"> </t>
        </is>
      </c>
    </row>
    <row r="66">
      <c r="A66" s="4" t="inlineStr">
        <is>
          <t>Borrowings</t>
        </is>
      </c>
      <c r="B66" s="4" t="inlineStr">
        <is>
          <t xml:space="preserve"> </t>
        </is>
      </c>
      <c r="C66" s="4" t="inlineStr">
        <is>
          <t xml:space="preserve"> </t>
        </is>
      </c>
      <c r="D66" s="6" t="n">
        <v>244914</v>
      </c>
      <c r="F66" s="4" t="inlineStr">
        <is>
          <t xml:space="preserve"> </t>
        </is>
      </c>
      <c r="G66" s="4" t="inlineStr">
        <is>
          <t xml:space="preserve"> </t>
        </is>
      </c>
    </row>
    <row r="67">
      <c r="A67" s="4" t="inlineStr">
        <is>
          <t>Other payables</t>
        </is>
      </c>
      <c r="B67" s="4" t="inlineStr">
        <is>
          <t xml:space="preserve"> </t>
        </is>
      </c>
      <c r="C67" s="4" t="inlineStr">
        <is>
          <t xml:space="preserve"> </t>
        </is>
      </c>
      <c r="D67" s="5" t="n">
        <v>20566</v>
      </c>
      <c r="F67" s="4" t="inlineStr">
        <is>
          <t xml:space="preserve"> </t>
        </is>
      </c>
      <c r="G67" s="4" t="inlineStr">
        <is>
          <t xml:space="preserve"> </t>
        </is>
      </c>
    </row>
    <row r="68"/>
    <row r="69">
      <c r="A69" s="4" t="inlineStr">
        <is>
          <t>[1]On February 9, 2023, the Company entered into an agreement with BioX to transfer its ownership of the assets related to Trinit (subsequently renamed Yongsan Holdings Co., Ltd.). The Company has recognized a full allowance for doubtful accounts on the entire outstanding balance of USD 4,091,557 as it is doubtful that BioX will collect the deposit from Yongsan Holdings Co., Ltd.[2]The Company has recognized an allowance for doubtful accounts of USD 230,498 for the outstanding balance of accounts receivable USD 467,351.</t>
        </is>
      </c>
    </row>
  </sheetData>
  <mergeCells count="3">
    <mergeCell ref="D1:E1"/>
    <mergeCell ref="A68:G68"/>
    <mergeCell ref="A69:G6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Prepayments and Other Short-term Assets</t>
        </is>
      </c>
      <c r="B1" s="2" t="inlineStr">
        <is>
          <t>6 Months Ended</t>
        </is>
      </c>
      <c r="C1" s="2" t="inlineStr">
        <is>
          <t>12 Months Ended</t>
        </is>
      </c>
    </row>
    <row r="2">
      <c r="B2" s="2" t="inlineStr">
        <is>
          <t>Jun. 30, 2024</t>
        </is>
      </c>
      <c r="C2" s="2" t="inlineStr">
        <is>
          <t>Dec. 31, 2023</t>
        </is>
      </c>
    </row>
    <row r="3">
      <c r="A3" s="3" t="inlineStr">
        <is>
          <t>Prepayments and accrued income including contract assets [abstract]</t>
        </is>
      </c>
      <c r="B3" s="4" t="inlineStr">
        <is>
          <t xml:space="preserve"> </t>
        </is>
      </c>
      <c r="C3" s="4" t="inlineStr">
        <is>
          <t xml:space="preserve"> </t>
        </is>
      </c>
    </row>
    <row r="4">
      <c r="A4" s="4" t="inlineStr">
        <is>
          <t>Prepayments and other short-term assets</t>
        </is>
      </c>
      <c r="B4" s="4" t="inlineStr">
        <is>
          <t xml:space="preserve"> 9. Prepayments and other short-term assets Prepayments and other short-term assets as of June 30, 2024, and December 31, 2023, are as follows:
(Unit: USD)
Classification As of As of
Net, Advanced payments 1,238,613 779,219
Advanced payments 1,445,335 1,211,891
Allowance for bad debts (*) (206,722 ) (432,672 )
Prepaid expenses 437,984 390,176
Value added tax receivables 4,796 — 
Total 1,681,393 1,169,395
(*) The management identified that an advanced payment of USD 432,672 in relation to raw material purchase had been outstanding over a year without significant movement in the balance as of December 31, 2023. Consequently, the Company has determined to recognize an allowance for doubtful on the balance of USD 432,672 as of December 31, 2023. As of June 30, 2024, the allowance was reversed due to the return of the related raw materials, reducing the allowance balance to USD 206,722 as of June 30, 2024 </t>
        </is>
      </c>
      <c r="C4" s="4" t="inlineStr">
        <is>
          <t xml:space="preserve"> 9. Prepayments and other short-term assets Prepayments and other short-term assets as of December 31, 2023, and December 31, 2022, are as follows:
(Unit: USD)
Classification As of As of
Net, Advanced payments 779,219 1,503,365
Advanced payments 1,211,891 1,503,365
Allowance for bad debts (*) (432,672 ) — 
Prepaid expenses 390,176 17,552
Total 1,169,395 1,520,917
(*) During the assessment, the management identified that USD 432,672 of advance payment in relation to raw material purchase has been aged over a year without significant movement in the balance as of December 31, 2023. Consequently, the Company has determined to recognize an allowance for doubtful on the balance of USD 432,672 as of December 31, 202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and balances - Summary of receivables and payable to related parties (Parenthetical) (Details) - USD ($)</t>
        </is>
      </c>
      <c r="B1" s="2" t="inlineStr">
        <is>
          <t>6 Months Ended</t>
        </is>
      </c>
      <c r="C1" s="2" t="inlineStr">
        <is>
          <t>12 Months Ended</t>
        </is>
      </c>
    </row>
    <row r="2">
      <c r="B2" s="2" t="inlineStr">
        <is>
          <t>Jun. 30,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Expense recognised during period for bad and doubtful debts for related party transaction</t>
        </is>
      </c>
      <c r="B4" s="5" t="n">
        <v>230498</v>
      </c>
      <c r="C4" s="5" t="n">
        <v>230498</v>
      </c>
    </row>
    <row r="5">
      <c r="A5" s="4" t="inlineStr">
        <is>
          <t>Provisions for doubtful debts related to outstanding balances of related party transaction</t>
        </is>
      </c>
      <c r="B5" s="6" t="n">
        <v>467351</v>
      </c>
      <c r="C5" s="6" t="n">
        <v>467351</v>
      </c>
    </row>
    <row r="6">
      <c r="A6" s="4" t="inlineStr">
        <is>
          <t>BioX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Expense recognised during period for bad and doubtful debts for related party transaction</t>
        </is>
      </c>
      <c r="B8" s="5" t="n">
        <v>4091557</v>
      </c>
      <c r="C8" s="5" t="n">
        <v>4091557</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and balances - Summary of compensation for key management (Details) - Key management personnel of entity or parent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alaries</t>
        </is>
      </c>
      <c r="B4" s="4" t="inlineStr">
        <is>
          <t xml:space="preserve"> </t>
        </is>
      </c>
      <c r="C4" s="4" t="inlineStr">
        <is>
          <t xml:space="preserve"> </t>
        </is>
      </c>
      <c r="D4" s="5" t="n">
        <v>1120768</v>
      </c>
      <c r="E4" s="5" t="n">
        <v>970234</v>
      </c>
    </row>
    <row r="5">
      <c r="A5" s="4" t="inlineStr">
        <is>
          <t>Retirement benefit</t>
        </is>
      </c>
      <c r="B5" s="4" t="inlineStr">
        <is>
          <t xml:space="preserve"> </t>
        </is>
      </c>
      <c r="C5" s="4" t="inlineStr">
        <is>
          <t xml:space="preserve"> </t>
        </is>
      </c>
      <c r="D5" s="6" t="n">
        <v>231146</v>
      </c>
      <c r="E5" s="6" t="n">
        <v>185970</v>
      </c>
    </row>
    <row r="6">
      <c r="A6" s="4" t="inlineStr">
        <is>
          <t>Salaries and Retirement benefit</t>
        </is>
      </c>
      <c r="B6" s="5" t="n">
        <v>2296039</v>
      </c>
      <c r="C6" s="5" t="n">
        <v>561529</v>
      </c>
      <c r="D6" s="5" t="n">
        <v>1351914</v>
      </c>
      <c r="E6" s="5" t="n">
        <v>1156204</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 and Contingency - Additional Information (Details)</t>
        </is>
      </c>
      <c r="E1" s="2" t="inlineStr">
        <is>
          <t>6 Months Ended</t>
        </is>
      </c>
      <c r="G1" s="2" t="inlineStr">
        <is>
          <t>12 Months Ended</t>
        </is>
      </c>
    </row>
    <row r="2">
      <c r="B2" s="2" t="inlineStr">
        <is>
          <t>Feb. 09, 2023 USD ($)</t>
        </is>
      </c>
      <c r="C2" s="2" t="inlineStr">
        <is>
          <t>Nov. 30, 2022 USD ($)</t>
        </is>
      </c>
      <c r="D2" s="2" t="inlineStr">
        <is>
          <t>Jan. 24, 2019 USD ($)</t>
        </is>
      </c>
      <c r="E2" s="2" t="inlineStr">
        <is>
          <t>Jun. 30, 2024 USD ($)</t>
        </is>
      </c>
      <c r="F2" s="2" t="inlineStr">
        <is>
          <t>Jun. 30, 2024 KRW (₩)</t>
        </is>
      </c>
      <c r="G2" s="2" t="inlineStr">
        <is>
          <t>Dec. 31, 2023 USD ($)</t>
        </is>
      </c>
      <c r="H2" s="2" t="inlineStr">
        <is>
          <t>Dec. 31, 2023 KRW (₩)</t>
        </is>
      </c>
      <c r="I2" s="2" t="inlineStr">
        <is>
          <t>Dec. 31, 2024 USD ($)</t>
        </is>
      </c>
      <c r="J2" s="2" t="inlineStr">
        <is>
          <t>Sep. 30, 2024 USD ($)</t>
        </is>
      </c>
      <c r="K2" s="2" t="inlineStr">
        <is>
          <t>Jun. 30, 2024 KRW (₩)</t>
        </is>
      </c>
      <c r="L2" s="2" t="inlineStr">
        <is>
          <t>Jun. 28, 2024 USD ($)</t>
        </is>
      </c>
      <c r="M2" s="2" t="inlineStr">
        <is>
          <t>Dec. 29, 2023 USD ($)</t>
        </is>
      </c>
      <c r="N2" s="2" t="inlineStr">
        <is>
          <t>Nov. 02, 2023 USD ($)</t>
        </is>
      </c>
      <c r="O2" s="2" t="inlineStr">
        <is>
          <t>Nov. 02, 2023 KRW (₩)</t>
        </is>
      </c>
      <c r="P2" s="2" t="inlineStr">
        <is>
          <t>Jun. 02, 2022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sideration received</t>
        </is>
      </c>
      <c r="B4" s="4" t="inlineStr">
        <is>
          <t xml:space="preserve"> </t>
        </is>
      </c>
      <c r="C4" s="5" t="n">
        <v>30165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SMATT Global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ease deposit liability</t>
        </is>
      </c>
      <c r="B7" s="4" t="inlineStr">
        <is>
          <t xml:space="preserve"> </t>
        </is>
      </c>
      <c r="C7" s="4" t="inlineStr">
        <is>
          <t xml:space="preserve"> </t>
        </is>
      </c>
      <c r="D7" s="4" t="inlineStr">
        <is>
          <t xml:space="preserve"> </t>
        </is>
      </c>
      <c r="E7" s="5" t="n">
        <v>1447817</v>
      </c>
      <c r="F7" s="4" t="inlineStr">
        <is>
          <t xml:space="preserve"> </t>
        </is>
      </c>
      <c r="G7" s="4" t="inlineStr">
        <is>
          <t xml:space="preserve"> </t>
        </is>
      </c>
      <c r="H7" s="4" t="inlineStr">
        <is>
          <t xml:space="preserve"> </t>
        </is>
      </c>
      <c r="I7" s="4" t="inlineStr">
        <is>
          <t xml:space="preserve"> </t>
        </is>
      </c>
      <c r="J7" s="4" t="inlineStr">
        <is>
          <t xml:space="preserve"> </t>
        </is>
      </c>
      <c r="K7" s="11" t="n">
        <v>2000000000</v>
      </c>
      <c r="L7" s="4" t="inlineStr">
        <is>
          <t xml:space="preserve"> </t>
        </is>
      </c>
      <c r="M7" s="4" t="inlineStr">
        <is>
          <t xml:space="preserve"> </t>
        </is>
      </c>
      <c r="N7" s="5" t="n">
        <v>1544962</v>
      </c>
      <c r="O7" s="11" t="n">
        <v>2000000000</v>
      </c>
      <c r="P7" s="4" t="inlineStr">
        <is>
          <t xml:space="preserve"> </t>
        </is>
      </c>
    </row>
    <row r="8">
      <c r="A8" s="4" t="inlineStr">
        <is>
          <t>Lease deposit liability, amount obliged to return</t>
        </is>
      </c>
      <c r="B8" s="4" t="inlineStr">
        <is>
          <t xml:space="preserve"> </t>
        </is>
      </c>
      <c r="C8" s="4" t="inlineStr">
        <is>
          <t xml:space="preserve"> </t>
        </is>
      </c>
      <c r="D8" s="4" t="inlineStr">
        <is>
          <t xml:space="preserve"> </t>
        </is>
      </c>
      <c r="E8" s="6" t="n">
        <v>217173</v>
      </c>
      <c r="F8" s="4" t="inlineStr">
        <is>
          <t xml:space="preserve"> </t>
        </is>
      </c>
      <c r="G8" s="4" t="inlineStr">
        <is>
          <t xml:space="preserve"> </t>
        </is>
      </c>
      <c r="H8" s="4" t="inlineStr">
        <is>
          <t xml:space="preserve"> </t>
        </is>
      </c>
      <c r="I8" s="4" t="inlineStr">
        <is>
          <t xml:space="preserve"> </t>
        </is>
      </c>
      <c r="J8" s="4" t="inlineStr">
        <is>
          <t xml:space="preserve"> </t>
        </is>
      </c>
      <c r="K8" s="11" t="n">
        <v>300000000</v>
      </c>
      <c r="L8" s="4" t="inlineStr">
        <is>
          <t xml:space="preserve"> </t>
        </is>
      </c>
      <c r="M8" s="4" t="inlineStr">
        <is>
          <t xml:space="preserve"> </t>
        </is>
      </c>
      <c r="N8" s="5" t="n">
        <v>231744</v>
      </c>
      <c r="O8" s="11" t="n">
        <v>300000000</v>
      </c>
      <c r="P8" s="4" t="inlineStr">
        <is>
          <t xml:space="preserve"> </t>
        </is>
      </c>
    </row>
    <row r="9">
      <c r="A9" s="4" t="inlineStr">
        <is>
          <t>Trinit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curity deposit for contingent claims</t>
        </is>
      </c>
      <c r="B11" s="4" t="inlineStr">
        <is>
          <t xml:space="preserve"> </t>
        </is>
      </c>
      <c r="C11" s="4" t="inlineStr">
        <is>
          <t xml:space="preserve"> </t>
        </is>
      </c>
      <c r="D11" s="5" t="n">
        <v>3924979</v>
      </c>
      <c r="E11" s="4" t="inlineStr">
        <is>
          <t xml:space="preserve"> </t>
        </is>
      </c>
      <c r="F11" s="4" t="inlineStr">
        <is>
          <t xml:space="preserve"> </t>
        </is>
      </c>
      <c r="G11" s="5" t="n">
        <v>420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tingent claim, portion of the deposit amount</t>
        </is>
      </c>
      <c r="B12" s="4" t="inlineStr">
        <is>
          <t xml:space="preserve"> </t>
        </is>
      </c>
      <c r="C12" s="4" t="inlineStr">
        <is>
          <t xml:space="preserve"> </t>
        </is>
      </c>
      <c r="D12" s="4" t="inlineStr">
        <is>
          <t xml:space="preserve"> </t>
        </is>
      </c>
      <c r="E12" s="4" t="inlineStr">
        <is>
          <t xml:space="preserve"> </t>
        </is>
      </c>
      <c r="F12" s="4" t="inlineStr">
        <is>
          <t xml:space="preserve"> </t>
        </is>
      </c>
      <c r="G12" s="6" t="n">
        <v>16114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50410</v>
      </c>
    </row>
    <row r="13">
      <c r="A13" s="4" t="inlineStr">
        <is>
          <t>Interest rate calculated up to July 2,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8" t="n">
        <v>0.05</v>
      </c>
    </row>
    <row r="14">
      <c r="A14" s="4" t="inlineStr">
        <is>
          <t>Additional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8" t="n">
        <v>0.12</v>
      </c>
    </row>
    <row r="15">
      <c r="A15" s="4" t="inlineStr">
        <is>
          <t>SANGSANGIN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ss contingency</t>
        </is>
      </c>
      <c r="B17" s="4" t="inlineStr">
        <is>
          <t xml:space="preserve"> </t>
        </is>
      </c>
      <c r="C17" s="4" t="inlineStr">
        <is>
          <t xml:space="preserve"> </t>
        </is>
      </c>
      <c r="D17" s="4" t="inlineStr">
        <is>
          <t xml:space="preserve"> </t>
        </is>
      </c>
      <c r="E17" s="6" t="n">
        <v>217173</v>
      </c>
      <c r="F17" s="11" t="n">
        <v>300000000</v>
      </c>
      <c r="G17" s="6" t="n">
        <v>231744</v>
      </c>
      <c r="H17" s="11" t="n">
        <v>30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io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sideration received</t>
        </is>
      </c>
      <c r="B20" s="5"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sideration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86469</v>
      </c>
      <c r="J21" s="5" t="n">
        <v>1447817</v>
      </c>
      <c r="K21" s="4" t="inlineStr">
        <is>
          <t xml:space="preserve"> </t>
        </is>
      </c>
      <c r="L21" s="4" t="inlineStr">
        <is>
          <t xml:space="preserve"> </t>
        </is>
      </c>
      <c r="M21" s="5" t="n">
        <v>4100000</v>
      </c>
      <c r="N21" s="4" t="inlineStr">
        <is>
          <t xml:space="preserve"> </t>
        </is>
      </c>
      <c r="O21" s="4" t="inlineStr">
        <is>
          <t xml:space="preserve"> </t>
        </is>
      </c>
      <c r="P21" s="4" t="inlineStr">
        <is>
          <t xml:space="preserve"> </t>
        </is>
      </c>
    </row>
    <row r="22">
      <c r="A22" s="4" t="inlineStr">
        <is>
          <t>Allowance for doubtful accounts</t>
        </is>
      </c>
      <c r="B22" s="4" t="inlineStr">
        <is>
          <t xml:space="preserve"> </t>
        </is>
      </c>
      <c r="C22" s="4" t="inlineStr">
        <is>
          <t xml:space="preserve"> </t>
        </is>
      </c>
      <c r="D22" s="4" t="inlineStr">
        <is>
          <t xml:space="preserve"> </t>
        </is>
      </c>
      <c r="E22" s="5" t="n">
        <v>3834286</v>
      </c>
      <c r="F22" s="4" t="inlineStr">
        <is>
          <t xml:space="preserve"> </t>
        </is>
      </c>
      <c r="G22" s="5" t="n">
        <v>409155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iox [member] | Scenario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sideration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50000</v>
      </c>
      <c r="J25" s="5" t="n">
        <v>770000</v>
      </c>
      <c r="K25" s="4" t="inlineStr">
        <is>
          <t xml:space="preserve"> </t>
        </is>
      </c>
      <c r="L25" s="5" t="n">
        <v>770000</v>
      </c>
      <c r="M25" s="4" t="inlineStr">
        <is>
          <t xml:space="preserve"> </t>
        </is>
      </c>
      <c r="N25" s="4" t="inlineStr">
        <is>
          <t xml:space="preserve"> </t>
        </is>
      </c>
      <c r="O25" s="4" t="inlineStr">
        <is>
          <t xml:space="preserve"> </t>
        </is>
      </c>
      <c r="P25" s="4" t="inlineStr">
        <is>
          <t xml:space="preserve"> </t>
        </is>
      </c>
    </row>
  </sheetData>
  <mergeCells count="4">
    <mergeCell ref="A1:A2"/>
    <mergeCell ref="E1:F1"/>
    <mergeCell ref="G1:H1"/>
    <mergeCell ref="N1:O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 and Contingency - Schedule of Contingent Liabilities and Agreements (Details) - USD ($)</t>
        </is>
      </c>
      <c r="B1" s="2" t="inlineStr">
        <is>
          <t>Jun. 30, 2024</t>
        </is>
      </c>
      <c r="C1" s="2" t="inlineStr">
        <is>
          <t>Dec. 31, 2023</t>
        </is>
      </c>
      <c r="D1" s="2" t="inlineStr">
        <is>
          <t>Jun. 30, 2023</t>
        </is>
      </c>
      <c r="E1" s="2" t="inlineStr">
        <is>
          <t>Dec. 31, 2022</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row>
    <row r="3">
      <c r="A3" s="4" t="inlineStr">
        <is>
          <t>Contingent liabilities, credit limit</t>
        </is>
      </c>
      <c r="B3" s="5" t="n">
        <v>6914861</v>
      </c>
      <c r="C3" s="5" t="n">
        <v>7760814</v>
      </c>
      <c r="D3" s="5" t="n">
        <v>7760814</v>
      </c>
      <c r="E3" s="5" t="n">
        <v>8053164</v>
      </c>
    </row>
    <row r="4">
      <c r="A4" s="4" t="inlineStr">
        <is>
          <t>Contingent liabilities, amount of credit used</t>
        </is>
      </c>
      <c r="B4" s="6" t="n">
        <v>6914861</v>
      </c>
      <c r="C4" s="6" t="n">
        <v>7760814</v>
      </c>
      <c r="D4" s="6" t="n">
        <v>7760814</v>
      </c>
      <c r="E4" s="6" t="n">
        <v>8053164</v>
      </c>
    </row>
    <row r="5">
      <c r="A5" s="4" t="inlineStr">
        <is>
          <t>United asset management Ltd. [member] | Facility loan [member]</t>
        </is>
      </c>
      <c r="B5" s="4" t="inlineStr">
        <is>
          <t xml:space="preserve"> </t>
        </is>
      </c>
      <c r="C5" s="4" t="inlineStr">
        <is>
          <t xml:space="preserve"> </t>
        </is>
      </c>
      <c r="D5" s="4" t="inlineStr">
        <is>
          <t xml:space="preserve"> </t>
        </is>
      </c>
      <c r="E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row>
    <row r="7">
      <c r="A7" s="4" t="inlineStr">
        <is>
          <t>Contingent liabilities, credit limit</t>
        </is>
      </c>
      <c r="B7" s="6" t="n">
        <v>1228701</v>
      </c>
      <c r="C7" s="6" t="n">
        <v>1620136</v>
      </c>
      <c r="D7" s="6" t="n">
        <v>1620136</v>
      </c>
      <c r="E7" s="6" t="n">
        <v>2001142</v>
      </c>
    </row>
    <row r="8">
      <c r="A8" s="4" t="inlineStr">
        <is>
          <t>Contingent liabilities, amount of credit used</t>
        </is>
      </c>
      <c r="B8" s="6" t="n">
        <v>1228701</v>
      </c>
      <c r="C8" s="6" t="n">
        <v>1620136</v>
      </c>
      <c r="D8" s="6" t="n">
        <v>1620136</v>
      </c>
      <c r="E8" s="6" t="n">
        <v>2001142</v>
      </c>
    </row>
    <row r="9">
      <c r="A9" s="4" t="inlineStr">
        <is>
          <t>KEB Hana Bank [member] | Facility loan [member]</t>
        </is>
      </c>
      <c r="B9" s="4" t="inlineStr">
        <is>
          <t xml:space="preserve"> </t>
        </is>
      </c>
      <c r="C9" s="4" t="inlineStr">
        <is>
          <t xml:space="preserve"> </t>
        </is>
      </c>
      <c r="D9" s="4" t="inlineStr">
        <is>
          <t xml:space="preserve"> </t>
        </is>
      </c>
      <c r="E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row>
    <row r="11">
      <c r="A11" s="4" t="inlineStr">
        <is>
          <t>Contingent liabilities, credit limit</t>
        </is>
      </c>
      <c r="B11" s="6" t="n">
        <v>3981497</v>
      </c>
      <c r="C11" s="6" t="n">
        <v>4248646</v>
      </c>
      <c r="D11" s="6" t="n">
        <v>4248646</v>
      </c>
      <c r="E11" s="4" t="inlineStr">
        <is>
          <t xml:space="preserve"> </t>
        </is>
      </c>
    </row>
    <row r="12">
      <c r="A12" s="4" t="inlineStr">
        <is>
          <t>Contingent liabilities, amount of credit used</t>
        </is>
      </c>
      <c r="B12" s="6" t="n">
        <v>3981497</v>
      </c>
      <c r="C12" s="6" t="n">
        <v>4248646</v>
      </c>
      <c r="D12" s="6" t="n">
        <v>4248646</v>
      </c>
      <c r="E12" s="4" t="inlineStr">
        <is>
          <t xml:space="preserve"> </t>
        </is>
      </c>
    </row>
    <row r="13">
      <c r="A13" s="4" t="inlineStr">
        <is>
          <t>KEB Hana Bank [member] | Working capital loan [member]</t>
        </is>
      </c>
      <c r="B13" s="4" t="inlineStr">
        <is>
          <t xml:space="preserve"> </t>
        </is>
      </c>
      <c r="C13" s="4" t="inlineStr">
        <is>
          <t xml:space="preserve"> </t>
        </is>
      </c>
      <c r="D13" s="4" t="inlineStr">
        <is>
          <t xml:space="preserve"> </t>
        </is>
      </c>
      <c r="E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row>
    <row r="15">
      <c r="A15" s="4" t="inlineStr">
        <is>
          <t>Contingent liabilities, credit limit</t>
        </is>
      </c>
      <c r="B15" s="6" t="n">
        <v>1013472</v>
      </c>
      <c r="C15" s="6" t="n">
        <v>1158722</v>
      </c>
      <c r="D15" s="6" t="n">
        <v>1158722</v>
      </c>
      <c r="E15" s="4" t="inlineStr">
        <is>
          <t xml:space="preserve"> </t>
        </is>
      </c>
    </row>
    <row r="16">
      <c r="A16" s="4" t="inlineStr">
        <is>
          <t>Contingent liabilities, amount of credit used</t>
        </is>
      </c>
      <c r="B16" s="6" t="n">
        <v>1013472</v>
      </c>
      <c r="C16" s="6" t="n">
        <v>1158722</v>
      </c>
      <c r="D16" s="6" t="n">
        <v>1158722</v>
      </c>
      <c r="E16" s="4" t="inlineStr">
        <is>
          <t xml:space="preserve"> </t>
        </is>
      </c>
    </row>
    <row r="17">
      <c r="A17" s="4" t="inlineStr">
        <is>
          <t>SBI Savings Bank [member] | Operating loan [member]</t>
        </is>
      </c>
      <c r="B17" s="4" t="inlineStr">
        <is>
          <t xml:space="preserve"> </t>
        </is>
      </c>
      <c r="C17" s="4" t="inlineStr">
        <is>
          <t xml:space="preserve"> </t>
        </is>
      </c>
      <c r="D17" s="4" t="inlineStr">
        <is>
          <t xml:space="preserve"> </t>
        </is>
      </c>
      <c r="E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row>
    <row r="19">
      <c r="A19" s="4" t="inlineStr">
        <is>
          <t>Contingent liabilities, credit limit</t>
        </is>
      </c>
      <c r="B19" s="6" t="n">
        <v>629800</v>
      </c>
      <c r="C19" s="6" t="n">
        <v>672059</v>
      </c>
      <c r="D19" s="6" t="n">
        <v>672059</v>
      </c>
      <c r="E19" s="6" t="n">
        <v>729036</v>
      </c>
    </row>
    <row r="20">
      <c r="A20" s="4" t="inlineStr">
        <is>
          <t>Contingent liabilities, amount of credit used</t>
        </is>
      </c>
      <c r="B20" s="6" t="n">
        <v>629800</v>
      </c>
      <c r="C20" s="6" t="n">
        <v>672059</v>
      </c>
      <c r="D20" s="6" t="n">
        <v>672059</v>
      </c>
      <c r="E20" s="6" t="n">
        <v>729036</v>
      </c>
    </row>
    <row r="21">
      <c r="A21" s="4" t="inlineStr">
        <is>
          <t>Barclays [member] | Bounce back loan [member]</t>
        </is>
      </c>
      <c r="B21" s="4" t="inlineStr">
        <is>
          <t xml:space="preserve"> </t>
        </is>
      </c>
      <c r="C21" s="4" t="inlineStr">
        <is>
          <t xml:space="preserve"> </t>
        </is>
      </c>
      <c r="D21" s="4" t="inlineStr">
        <is>
          <t xml:space="preserve"> </t>
        </is>
      </c>
      <c r="E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row>
    <row r="23">
      <c r="A23" s="4" t="inlineStr">
        <is>
          <t>Contingent liabilities, credit limit</t>
        </is>
      </c>
      <c r="B23" s="6" t="n">
        <v>61391</v>
      </c>
      <c r="C23" s="6" t="n">
        <v>61251</v>
      </c>
      <c r="D23" s="6" t="n">
        <v>61251</v>
      </c>
      <c r="E23" s="6" t="n">
        <v>45397</v>
      </c>
    </row>
    <row r="24">
      <c r="A24" s="4" t="inlineStr">
        <is>
          <t>Contingent liabilities, amount of credit used</t>
        </is>
      </c>
      <c r="B24" s="5" t="n">
        <v>61391</v>
      </c>
      <c r="C24" s="5" t="n">
        <v>61251</v>
      </c>
      <c r="D24" s="5" t="n">
        <v>61251</v>
      </c>
      <c r="E24" s="6" t="n">
        <v>45397</v>
      </c>
    </row>
    <row r="25">
      <c r="A25" s="4" t="inlineStr">
        <is>
          <t>Kookmin Bank [member] | Small business loan [member]</t>
        </is>
      </c>
      <c r="B25" s="4" t="inlineStr">
        <is>
          <t xml:space="preserve"> </t>
        </is>
      </c>
      <c r="C25" s="4" t="inlineStr">
        <is>
          <t xml:space="preserve"> </t>
        </is>
      </c>
      <c r="D25" s="4" t="inlineStr">
        <is>
          <t xml:space="preserve"> </t>
        </is>
      </c>
      <c r="E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row>
    <row r="27">
      <c r="A27" s="4" t="inlineStr">
        <is>
          <t>Contingent liabilities, credit limit</t>
        </is>
      </c>
      <c r="B27" s="4" t="inlineStr">
        <is>
          <t xml:space="preserve"> </t>
        </is>
      </c>
      <c r="C27" s="4" t="inlineStr">
        <is>
          <t xml:space="preserve"> </t>
        </is>
      </c>
      <c r="D27" s="4" t="inlineStr">
        <is>
          <t xml:space="preserve"> </t>
        </is>
      </c>
      <c r="E27" s="6" t="n">
        <v>285275</v>
      </c>
    </row>
    <row r="28">
      <c r="A28" s="4" t="inlineStr">
        <is>
          <t>Contingent liabilities, amount of credit used</t>
        </is>
      </c>
      <c r="B28" s="4" t="inlineStr">
        <is>
          <t xml:space="preserve"> </t>
        </is>
      </c>
      <c r="C28" s="4" t="inlineStr">
        <is>
          <t xml:space="preserve"> </t>
        </is>
      </c>
      <c r="D28" s="4" t="inlineStr">
        <is>
          <t xml:space="preserve"> </t>
        </is>
      </c>
      <c r="E28" s="6" t="n">
        <v>285275</v>
      </c>
    </row>
    <row r="29">
      <c r="A29" s="4" t="inlineStr">
        <is>
          <t>Kookmin Bank [member] | Small business loan one [member]</t>
        </is>
      </c>
      <c r="B29" s="4" t="inlineStr">
        <is>
          <t xml:space="preserve"> </t>
        </is>
      </c>
      <c r="C29" s="4" t="inlineStr">
        <is>
          <t xml:space="preserve"> </t>
        </is>
      </c>
      <c r="D29" s="4" t="inlineStr">
        <is>
          <t xml:space="preserve"> </t>
        </is>
      </c>
      <c r="E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row>
    <row r="31">
      <c r="A31" s="4" t="inlineStr">
        <is>
          <t>Contingent liabilities, credit limit</t>
        </is>
      </c>
      <c r="B31" s="4" t="inlineStr">
        <is>
          <t xml:space="preserve"> </t>
        </is>
      </c>
      <c r="C31" s="4" t="inlineStr">
        <is>
          <t xml:space="preserve"> </t>
        </is>
      </c>
      <c r="D31" s="4" t="inlineStr">
        <is>
          <t xml:space="preserve"> </t>
        </is>
      </c>
      <c r="E31" s="6" t="n">
        <v>633945</v>
      </c>
    </row>
    <row r="32">
      <c r="A32" s="4" t="inlineStr">
        <is>
          <t>Contingent liabilities, amount of credit used</t>
        </is>
      </c>
      <c r="B32" s="4" t="inlineStr">
        <is>
          <t xml:space="preserve"> </t>
        </is>
      </c>
      <c r="C32" s="4" t="inlineStr">
        <is>
          <t xml:space="preserve"> </t>
        </is>
      </c>
      <c r="D32" s="4" t="inlineStr">
        <is>
          <t xml:space="preserve"> </t>
        </is>
      </c>
      <c r="E32" s="6" t="n">
        <v>633945</v>
      </c>
    </row>
    <row r="33">
      <c r="A33" s="4" t="inlineStr">
        <is>
          <t>MG Saemaeul Credit Union (Sannam) [member] | Corporate general fund loan [member]</t>
        </is>
      </c>
      <c r="B33" s="4" t="inlineStr">
        <is>
          <t xml:space="preserve"> </t>
        </is>
      </c>
      <c r="C33" s="4" t="inlineStr">
        <is>
          <t xml:space="preserve"> </t>
        </is>
      </c>
      <c r="D33" s="4" t="inlineStr">
        <is>
          <t xml:space="preserve"> </t>
        </is>
      </c>
      <c r="E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row>
    <row r="35">
      <c r="A35" s="4" t="inlineStr">
        <is>
          <t>Contingent liabilities, credit limit</t>
        </is>
      </c>
      <c r="B35" s="4" t="inlineStr">
        <is>
          <t xml:space="preserve"> </t>
        </is>
      </c>
      <c r="C35" s="4" t="inlineStr">
        <is>
          <t xml:space="preserve"> </t>
        </is>
      </c>
      <c r="D35" s="4" t="inlineStr">
        <is>
          <t xml:space="preserve"> </t>
        </is>
      </c>
      <c r="E35" s="6" t="n">
        <v>3565938</v>
      </c>
    </row>
    <row r="36">
      <c r="A36" s="4" t="inlineStr">
        <is>
          <t>Contingent liabilities, amount of credit used</t>
        </is>
      </c>
      <c r="B36" s="4" t="inlineStr">
        <is>
          <t xml:space="preserve"> </t>
        </is>
      </c>
      <c r="C36" s="4" t="inlineStr">
        <is>
          <t xml:space="preserve"> </t>
        </is>
      </c>
      <c r="D36" s="4" t="inlineStr">
        <is>
          <t xml:space="preserve"> </t>
        </is>
      </c>
      <c r="E36" s="6" t="n">
        <v>3565938</v>
      </c>
    </row>
    <row r="37">
      <c r="A37" s="4" t="inlineStr">
        <is>
          <t>MG Saemaeul Credit Union (Dongmun) [member] | Corporate general fund loan [member]</t>
        </is>
      </c>
      <c r="B37" s="4" t="inlineStr">
        <is>
          <t xml:space="preserve"> </t>
        </is>
      </c>
      <c r="C37" s="4" t="inlineStr">
        <is>
          <t xml:space="preserve"> </t>
        </is>
      </c>
      <c r="D37" s="4" t="inlineStr">
        <is>
          <t xml:space="preserve"> </t>
        </is>
      </c>
      <c r="E37" s="4" t="inlineStr">
        <is>
          <t xml:space="preserve"> </t>
        </is>
      </c>
    </row>
    <row r="38">
      <c r="A38" s="3" t="inlineStr">
        <is>
          <t>Disclosure of contingent liabilities [line items]</t>
        </is>
      </c>
      <c r="B38" s="4" t="inlineStr">
        <is>
          <t xml:space="preserve"> </t>
        </is>
      </c>
      <c r="C38" s="4" t="inlineStr">
        <is>
          <t xml:space="preserve"> </t>
        </is>
      </c>
      <c r="D38" s="4" t="inlineStr">
        <is>
          <t xml:space="preserve"> </t>
        </is>
      </c>
      <c r="E38" s="4" t="inlineStr">
        <is>
          <t xml:space="preserve"> </t>
        </is>
      </c>
    </row>
    <row r="39">
      <c r="A39" s="4" t="inlineStr">
        <is>
          <t>Contingent liabilities, credit limit</t>
        </is>
      </c>
      <c r="B39" s="4" t="inlineStr">
        <is>
          <t xml:space="preserve"> </t>
        </is>
      </c>
      <c r="C39" s="4" t="inlineStr">
        <is>
          <t xml:space="preserve"> </t>
        </is>
      </c>
      <c r="D39" s="4" t="inlineStr">
        <is>
          <t xml:space="preserve"> </t>
        </is>
      </c>
      <c r="E39" s="6" t="n">
        <v>792431</v>
      </c>
    </row>
    <row r="40">
      <c r="A40" s="4" t="inlineStr">
        <is>
          <t>Contingent liabilities, amount of credit used</t>
        </is>
      </c>
      <c r="B40" s="4" t="inlineStr">
        <is>
          <t xml:space="preserve"> </t>
        </is>
      </c>
      <c r="C40" s="4" t="inlineStr">
        <is>
          <t xml:space="preserve"> </t>
        </is>
      </c>
      <c r="D40" s="4" t="inlineStr">
        <is>
          <t xml:space="preserve"> </t>
        </is>
      </c>
      <c r="E40" s="5" t="n">
        <v>79243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sh Flow - Summary Of Cash Flows From Operating Activiti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loss)</t>
        </is>
      </c>
      <c r="B4" s="5" t="n">
        <v>-9290791</v>
      </c>
      <c r="C4" s="5" t="n">
        <v>452251</v>
      </c>
      <c r="D4" s="5" t="n">
        <v>-76985584</v>
      </c>
      <c r="E4" s="5" t="n">
        <v>-7892168</v>
      </c>
      <c r="F4" s="5" t="n">
        <v>-60387182</v>
      </c>
    </row>
    <row r="5">
      <c r="A5" s="4" t="inlineStr">
        <is>
          <t>Adjustment</t>
        </is>
      </c>
      <c r="B5" s="6" t="n">
        <v>4510066</v>
      </c>
      <c r="C5" s="6" t="n">
        <v>2785141</v>
      </c>
      <c r="D5" s="6" t="n">
        <v>44407435</v>
      </c>
      <c r="E5" s="6" t="n">
        <v>12140195</v>
      </c>
      <c r="F5" s="6" t="n">
        <v>47194223</v>
      </c>
    </row>
    <row r="6">
      <c r="A6" s="4" t="inlineStr">
        <is>
          <t>Corporate tax benefit</t>
        </is>
      </c>
      <c r="B6" s="6" t="n">
        <v>0</v>
      </c>
      <c r="C6" s="6" t="n">
        <v>20081</v>
      </c>
      <c r="D6" s="6" t="n">
        <v>2861079</v>
      </c>
      <c r="E6" s="6" t="n">
        <v>-1511696</v>
      </c>
      <c r="F6" s="6" t="n">
        <v>-3599507</v>
      </c>
    </row>
    <row r="7">
      <c r="A7" s="4" t="inlineStr">
        <is>
          <t>Depreciation</t>
        </is>
      </c>
      <c r="B7" s="6" t="n">
        <v>351025</v>
      </c>
      <c r="C7" s="6" t="n">
        <v>372351</v>
      </c>
      <c r="D7" s="6" t="n">
        <v>756117</v>
      </c>
      <c r="E7" s="6" t="n">
        <v>1357987</v>
      </c>
      <c r="F7" s="6" t="n">
        <v>1786378</v>
      </c>
    </row>
    <row r="8">
      <c r="A8" s="4" t="inlineStr">
        <is>
          <t>Amortization</t>
        </is>
      </c>
      <c r="B8" s="6" t="n">
        <v>32486</v>
      </c>
      <c r="C8" s="6" t="n">
        <v>930576</v>
      </c>
      <c r="D8" s="6" t="n">
        <v>1847358</v>
      </c>
      <c r="E8" s="6" t="n">
        <v>1457310</v>
      </c>
      <c r="F8" s="6" t="n">
        <v>1792358</v>
      </c>
    </row>
    <row r="9">
      <c r="A9" s="4" t="inlineStr">
        <is>
          <t>Bad debt</t>
        </is>
      </c>
      <c r="B9" s="6" t="n">
        <v>2085905</v>
      </c>
      <c r="C9" s="6" t="n">
        <v>0</v>
      </c>
      <c r="D9" s="6" t="n">
        <v>2427642</v>
      </c>
      <c r="E9" s="6" t="n">
        <v>46005</v>
      </c>
      <c r="F9" s="6" t="n">
        <v>15395091</v>
      </c>
    </row>
    <row r="10">
      <c r="A10" s="4" t="inlineStr">
        <is>
          <t>Other bad debt</t>
        </is>
      </c>
      <c r="B10" s="4" t="inlineStr">
        <is>
          <t xml:space="preserve"> </t>
        </is>
      </c>
      <c r="C10" s="4" t="inlineStr">
        <is>
          <t xml:space="preserve"> </t>
        </is>
      </c>
      <c r="D10" s="6" t="n">
        <v>4865907</v>
      </c>
      <c r="E10" s="6" t="n">
        <v>436674</v>
      </c>
      <c r="F10" s="6" t="n">
        <v>10026952</v>
      </c>
    </row>
    <row r="11">
      <c r="A11" s="4" t="inlineStr">
        <is>
          <t>Other allowance for other receivables and prepayments</t>
        </is>
      </c>
      <c r="B11" s="6" t="n">
        <v>-203265</v>
      </c>
      <c r="C11" s="6" t="n">
        <v>0</v>
      </c>
      <c r="D11" s="6" t="n">
        <v>4865907</v>
      </c>
      <c r="E11" s="6" t="n">
        <v>436674</v>
      </c>
      <c r="F11" s="6" t="n">
        <v>10127381</v>
      </c>
    </row>
    <row r="12">
      <c r="A12" s="4" t="inlineStr">
        <is>
          <t>Stock compensation costs</t>
        </is>
      </c>
      <c r="B12" s="6" t="n">
        <v>442621</v>
      </c>
      <c r="C12" s="6" t="n">
        <v>411384</v>
      </c>
      <c r="D12" s="6" t="n">
        <v>2532821</v>
      </c>
      <c r="E12" s="6" t="n">
        <v>687888</v>
      </c>
      <c r="F12" s="6" t="n">
        <v>277638</v>
      </c>
    </row>
    <row r="13">
      <c r="A13" s="4" t="inlineStr">
        <is>
          <t>Defined benefit expense</t>
        </is>
      </c>
      <c r="B13" s="6" t="n">
        <v>245268</v>
      </c>
      <c r="C13" s="6" t="n">
        <v>198499</v>
      </c>
      <c r="D13" s="6" t="n">
        <v>393583</v>
      </c>
      <c r="E13" s="6" t="n">
        <v>286421</v>
      </c>
      <c r="F13" s="6" t="n">
        <v>283482</v>
      </c>
    </row>
    <row r="14">
      <c r="A14" s="4" t="inlineStr">
        <is>
          <t>Interest expense</t>
        </is>
      </c>
      <c r="B14" s="6" t="n">
        <v>2041338</v>
      </c>
      <c r="C14" s="6" t="n">
        <v>846257</v>
      </c>
      <c r="D14" s="6" t="n">
        <v>2466266</v>
      </c>
      <c r="E14" s="6" t="n">
        <v>45858</v>
      </c>
      <c r="F14" s="6" t="n">
        <v>1777845</v>
      </c>
    </row>
    <row r="15">
      <c r="A15" s="4" t="inlineStr">
        <is>
          <t>Loss on disposal of inventory</t>
        </is>
      </c>
      <c r="B15" s="4" t="inlineStr">
        <is>
          <t xml:space="preserve"> </t>
        </is>
      </c>
      <c r="C15" s="4" t="inlineStr">
        <is>
          <t xml:space="preserve"> </t>
        </is>
      </c>
      <c r="D15" s="6" t="n">
        <v>214378</v>
      </c>
      <c r="E15" s="6" t="n">
        <v>5877549</v>
      </c>
      <c r="F15" s="6" t="n">
        <v>8415311</v>
      </c>
    </row>
    <row r="16">
      <c r="A16" s="4" t="inlineStr">
        <is>
          <t>Loss on foreign currency translation</t>
        </is>
      </c>
      <c r="B16" s="6" t="n">
        <v>23018</v>
      </c>
      <c r="C16" s="6" t="n">
        <v>34555</v>
      </c>
      <c r="D16" s="6" t="n">
        <v>127190</v>
      </c>
      <c r="E16" s="6" t="n">
        <v>133181</v>
      </c>
      <c r="F16" s="6" t="n">
        <v>78602</v>
      </c>
    </row>
    <row r="17">
      <c r="A17" s="4" t="inlineStr">
        <is>
          <t>Loss on valuation of equity method</t>
        </is>
      </c>
      <c r="B17" s="4" t="inlineStr">
        <is>
          <t xml:space="preserve"> </t>
        </is>
      </c>
      <c r="C17" s="4" t="inlineStr">
        <is>
          <t xml:space="preserve"> </t>
        </is>
      </c>
      <c r="D17" s="6" t="n">
        <v>0</v>
      </c>
      <c r="E17" s="6" t="n">
        <v>535268</v>
      </c>
      <c r="F17" s="6" t="n">
        <v>1518115</v>
      </c>
    </row>
    <row r="18">
      <c r="A18" s="4" t="inlineStr">
        <is>
          <t>Product warranty expense</t>
        </is>
      </c>
      <c r="B18" s="6" t="n">
        <v>10719</v>
      </c>
      <c r="C18" s="6" t="n">
        <v>4198</v>
      </c>
      <c r="D18" s="6" t="n">
        <v>29637</v>
      </c>
      <c r="E18" s="6" t="n">
        <v>5503</v>
      </c>
      <c r="F18" s="6" t="n">
        <v>33573</v>
      </c>
    </row>
    <row r="19">
      <c r="A19" s="4" t="inlineStr">
        <is>
          <t>Loss on raw material fair value evaluation</t>
        </is>
      </c>
      <c r="B19" s="4" t="inlineStr">
        <is>
          <t xml:space="preserve"> </t>
        </is>
      </c>
      <c r="C19" s="4" t="inlineStr">
        <is>
          <t xml:space="preserve"> </t>
        </is>
      </c>
      <c r="D19" s="6" t="n">
        <v>0</v>
      </c>
      <c r="E19" s="6" t="n">
        <v>0</v>
      </c>
      <c r="F19" s="6" t="n">
        <v>223457</v>
      </c>
    </row>
    <row r="20">
      <c r="A20" s="4" t="inlineStr">
        <is>
          <t>Loss on intangible assets impairments</t>
        </is>
      </c>
      <c r="B20" s="4" t="inlineStr">
        <is>
          <t xml:space="preserve"> </t>
        </is>
      </c>
      <c r="C20" s="4" t="inlineStr">
        <is>
          <t xml:space="preserve"> </t>
        </is>
      </c>
      <c r="D20" s="6" t="n">
        <v>4070331</v>
      </c>
      <c r="E20" s="6" t="n">
        <v>3902589</v>
      </c>
      <c r="F20" s="6" t="n">
        <v>564563</v>
      </c>
    </row>
    <row r="21">
      <c r="A21" s="4" t="inlineStr">
        <is>
          <t>Miscellaneous loss</t>
        </is>
      </c>
      <c r="B21" s="4" t="inlineStr">
        <is>
          <t xml:space="preserve"> </t>
        </is>
      </c>
      <c r="C21" s="4" t="inlineStr">
        <is>
          <t xml:space="preserve"> </t>
        </is>
      </c>
      <c r="D21" s="6" t="n">
        <v>0</v>
      </c>
      <c r="E21" s="6" t="n">
        <v>-125478</v>
      </c>
      <c r="F21" s="6" t="n">
        <v>7652</v>
      </c>
    </row>
    <row r="22">
      <c r="A22" s="4" t="inlineStr">
        <is>
          <t>R&amp;D expenses</t>
        </is>
      </c>
      <c r="B22" s="4" t="inlineStr">
        <is>
          <t xml:space="preserve"> </t>
        </is>
      </c>
      <c r="C22" s="4" t="inlineStr">
        <is>
          <t xml:space="preserve"> </t>
        </is>
      </c>
      <c r="D22" s="6" t="n">
        <v>0</v>
      </c>
      <c r="E22" s="6" t="n">
        <v>0</v>
      </c>
      <c r="F22" s="6" t="n">
        <v>329831</v>
      </c>
    </row>
    <row r="23">
      <c r="A23" s="4" t="inlineStr">
        <is>
          <t>Loss on disposal of investment shares in subsidiaries</t>
        </is>
      </c>
      <c r="B23" s="4" t="inlineStr">
        <is>
          <t xml:space="preserve"> </t>
        </is>
      </c>
      <c r="C23" s="4" t="inlineStr">
        <is>
          <t xml:space="preserve"> </t>
        </is>
      </c>
      <c r="D23" s="6" t="n">
        <v>0</v>
      </c>
      <c r="E23" s="6" t="n">
        <v>0</v>
      </c>
      <c r="F23" s="6" t="n">
        <v>13318419</v>
      </c>
    </row>
    <row r="24">
      <c r="A24" s="4" t="inlineStr">
        <is>
          <t>Loss from disposal of Intangible Assets</t>
        </is>
      </c>
      <c r="B24" s="6" t="n">
        <v>3</v>
      </c>
      <c r="C24" s="6" t="n">
        <v>0</v>
      </c>
      <c r="D24" s="6" t="n">
        <v>1912</v>
      </c>
      <c r="E24" s="6" t="n">
        <v>0</v>
      </c>
      <c r="F24" s="6" t="n">
        <v>0</v>
      </c>
    </row>
    <row r="25">
      <c r="A25" s="4" t="inlineStr">
        <is>
          <t>Loss on equity method investment Impairment</t>
        </is>
      </c>
      <c r="B25" s="4" t="inlineStr">
        <is>
          <t xml:space="preserve"> </t>
        </is>
      </c>
      <c r="C25" s="4" t="inlineStr">
        <is>
          <t xml:space="preserve"> </t>
        </is>
      </c>
      <c r="D25" s="6" t="n">
        <v>2683019</v>
      </c>
      <c r="E25" s="6" t="n">
        <v>0</v>
      </c>
      <c r="F25" s="6" t="n">
        <v>0</v>
      </c>
    </row>
    <row r="26">
      <c r="A26" s="4" t="inlineStr">
        <is>
          <t>Loss from valuation of CB</t>
        </is>
      </c>
      <c r="B26" s="4" t="inlineStr">
        <is>
          <t xml:space="preserve"> </t>
        </is>
      </c>
      <c r="C26" s="4" t="inlineStr">
        <is>
          <t xml:space="preserve"> </t>
        </is>
      </c>
      <c r="D26" s="6" t="n">
        <v>103342</v>
      </c>
      <c r="E26" s="6" t="n">
        <v>0</v>
      </c>
      <c r="F26" s="6" t="n">
        <v>0</v>
      </c>
    </row>
    <row r="27">
      <c r="A27" s="4" t="inlineStr">
        <is>
          <t>Loss on tangible assets impairments</t>
        </is>
      </c>
      <c r="B27" s="4" t="inlineStr">
        <is>
          <t xml:space="preserve"> </t>
        </is>
      </c>
      <c r="C27" s="4" t="inlineStr">
        <is>
          <t xml:space="preserve"> </t>
        </is>
      </c>
      <c r="D27" s="6" t="n">
        <v>19004</v>
      </c>
      <c r="E27" s="6" t="n">
        <v>0</v>
      </c>
      <c r="F27" s="6" t="n">
        <v>0</v>
      </c>
    </row>
    <row r="28">
      <c r="A28" s="4" t="inlineStr">
        <is>
          <t>Change in fair value of derivative warrant liabilities</t>
        </is>
      </c>
      <c r="B28" s="4" t="inlineStr">
        <is>
          <t xml:space="preserve"> </t>
        </is>
      </c>
      <c r="C28" s="4" t="inlineStr">
        <is>
          <t xml:space="preserve"> </t>
        </is>
      </c>
      <c r="D28" s="6" t="n">
        <v>504587</v>
      </c>
      <c r="E28" s="6" t="n">
        <v>0</v>
      </c>
      <c r="F28" s="6" t="n">
        <v>0</v>
      </c>
    </row>
    <row r="29">
      <c r="A29" s="4" t="inlineStr">
        <is>
          <t>Reverse acquisition expense</t>
        </is>
      </c>
      <c r="B29" s="6" t="n">
        <v>18736326</v>
      </c>
      <c r="C29" s="4" t="inlineStr">
        <is>
          <t xml:space="preserve"> </t>
        </is>
      </c>
      <c r="D29" s="6" t="n">
        <v>18736326</v>
      </c>
      <c r="E29" s="6" t="n">
        <v>0</v>
      </c>
      <c r="F29" s="6" t="n">
        <v>0</v>
      </c>
    </row>
    <row r="30">
      <c r="A30" s="4" t="inlineStr">
        <is>
          <t>Interest income</t>
        </is>
      </c>
      <c r="B30" s="6" t="n">
        <v>-24356</v>
      </c>
      <c r="C30" s="6" t="n">
        <v>-14926</v>
      </c>
      <c r="D30" s="4" t="inlineStr">
        <is>
          <t xml:space="preserve"> </t>
        </is>
      </c>
      <c r="E30" s="6" t="n">
        <v>-54931</v>
      </c>
      <c r="F30" s="6" t="n">
        <v>-292769</v>
      </c>
    </row>
    <row r="31">
      <c r="A31" s="4" t="inlineStr">
        <is>
          <t>Gain from discharge of indebtedness</t>
        </is>
      </c>
      <c r="B31" s="4" t="inlineStr">
        <is>
          <t xml:space="preserve"> </t>
        </is>
      </c>
      <c r="C31" s="4" t="inlineStr">
        <is>
          <t xml:space="preserve"> </t>
        </is>
      </c>
      <c r="D31" s="6" t="n">
        <v>0</v>
      </c>
      <c r="E31" s="6" t="n">
        <v>-4079520</v>
      </c>
      <c r="F31" s="6" t="n">
        <v>-3694237</v>
      </c>
    </row>
    <row r="32">
      <c r="A32" s="4" t="inlineStr">
        <is>
          <t>Gain from equity method</t>
        </is>
      </c>
      <c r="B32" s="6" t="n">
        <v>0</v>
      </c>
      <c r="C32" s="6" t="n">
        <v>-6634</v>
      </c>
      <c r="D32" s="6" t="n">
        <v>0</v>
      </c>
      <c r="E32" s="6" t="n">
        <v>0</v>
      </c>
      <c r="F32" s="6" t="n">
        <v>-171147</v>
      </c>
    </row>
    <row r="33">
      <c r="A33" s="4" t="inlineStr">
        <is>
          <t>Gain from foreign currency translation</t>
        </is>
      </c>
      <c r="B33" s="6" t="n">
        <v>-401539</v>
      </c>
      <c r="C33" s="6" t="n">
        <v>-11109</v>
      </c>
      <c r="D33" s="6" t="n">
        <v>-78600</v>
      </c>
      <c r="E33" s="6" t="n">
        <v>-74596</v>
      </c>
      <c r="F33" s="6" t="n">
        <v>-794360</v>
      </c>
    </row>
    <row r="34">
      <c r="A34" s="4" t="inlineStr">
        <is>
          <t>Gain from disposition of tangible assets</t>
        </is>
      </c>
      <c r="B34" s="6" t="n">
        <v>-1121</v>
      </c>
      <c r="C34" s="6" t="n">
        <v>-91</v>
      </c>
      <c r="D34" s="6" t="n">
        <v>-4682</v>
      </c>
      <c r="E34" s="6" t="n">
        <v>3246343</v>
      </c>
      <c r="F34" s="6" t="n">
        <v>-7203</v>
      </c>
    </row>
    <row r="35">
      <c r="A35" s="4" t="inlineStr">
        <is>
          <t>Gain from fair value of derivative warrant liabilities</t>
        </is>
      </c>
      <c r="B35" s="6" t="n">
        <v>-78211</v>
      </c>
      <c r="C35" s="6" t="n">
        <v>0</v>
      </c>
      <c r="D35" s="4" t="inlineStr">
        <is>
          <t xml:space="preserve"> </t>
        </is>
      </c>
      <c r="E35" s="4" t="inlineStr">
        <is>
          <t xml:space="preserve"> </t>
        </is>
      </c>
      <c r="F35" s="4" t="inlineStr">
        <is>
          <t xml:space="preserve"> </t>
        </is>
      </c>
    </row>
    <row r="36">
      <c r="A36" s="4" t="inlineStr">
        <is>
          <t>Gain from disposal of available-for-sale securities</t>
        </is>
      </c>
      <c r="B36" s="4" t="inlineStr">
        <is>
          <t xml:space="preserve"> </t>
        </is>
      </c>
      <c r="C36" s="4" t="inlineStr">
        <is>
          <t xml:space="preserve"> </t>
        </is>
      </c>
      <c r="D36" s="6" t="n">
        <v>0</v>
      </c>
      <c r="E36" s="6" t="n">
        <v>0</v>
      </c>
      <c r="F36" s="6" t="n">
        <v>-75821</v>
      </c>
    </row>
    <row r="37">
      <c r="A37" s="4" t="inlineStr">
        <is>
          <t>Reversal of allowance for doubtful accounts</t>
        </is>
      </c>
      <c r="B37" s="6" t="n">
        <v>-13825</v>
      </c>
      <c r="C37" s="6" t="n">
        <v>0</v>
      </c>
      <c r="D37" s="6" t="n">
        <v>-136111</v>
      </c>
      <c r="E37" s="6" t="n">
        <v>-32160</v>
      </c>
      <c r="F37" s="6" t="n">
        <v>0</v>
      </c>
    </row>
    <row r="38">
      <c r="A38" s="4" t="inlineStr">
        <is>
          <t>Changes in working capital</t>
        </is>
      </c>
      <c r="B38" s="6" t="n">
        <v>773572</v>
      </c>
      <c r="C38" s="6" t="n">
        <v>-8822275</v>
      </c>
      <c r="D38" s="6" t="n">
        <v>23654519</v>
      </c>
      <c r="E38" s="6" t="n">
        <v>-9624762</v>
      </c>
      <c r="F38" s="6" t="n">
        <v>7084315</v>
      </c>
    </row>
    <row r="39">
      <c r="A39" s="4" t="inlineStr">
        <is>
          <t>Decrease (increase) in trade receivables</t>
        </is>
      </c>
      <c r="B39" s="6" t="n">
        <v>-7439088</v>
      </c>
      <c r="C39" s="6" t="n">
        <v>-8317588</v>
      </c>
      <c r="D39" s="6" t="n">
        <v>-5874476</v>
      </c>
      <c r="E39" s="6" t="n">
        <v>4048195</v>
      </c>
      <c r="F39" s="6" t="n">
        <v>3452691</v>
      </c>
    </row>
    <row r="40">
      <c r="A40" s="4" t="inlineStr">
        <is>
          <t>Decrease (increase) in other receivables</t>
        </is>
      </c>
      <c r="B40" s="6" t="n">
        <v>14233</v>
      </c>
      <c r="C40" s="6" t="n">
        <v>311226</v>
      </c>
      <c r="D40" s="6" t="n">
        <v>238287</v>
      </c>
      <c r="E40" s="6" t="n">
        <v>-150198</v>
      </c>
      <c r="F40" s="6" t="n">
        <v>-126488</v>
      </c>
    </row>
    <row r="41">
      <c r="A41" s="4" t="inlineStr">
        <is>
          <t>Decrease (increase) in accrued income</t>
        </is>
      </c>
      <c r="B41" s="6" t="n">
        <v>5907</v>
      </c>
      <c r="C41" s="6" t="n">
        <v>-1616</v>
      </c>
      <c r="D41" s="6" t="n">
        <v>-1540</v>
      </c>
      <c r="E41" s="6" t="n">
        <v>161931</v>
      </c>
      <c r="F41" s="6" t="n">
        <v>454728</v>
      </c>
    </row>
    <row r="42">
      <c r="A42" s="4" t="inlineStr">
        <is>
          <t>Decrease (increase) in advance payments</t>
        </is>
      </c>
      <c r="B42" s="6" t="n">
        <v>-316688</v>
      </c>
      <c r="C42" s="6" t="n">
        <v>-1225046</v>
      </c>
      <c r="D42" s="6" t="n">
        <v>251324</v>
      </c>
      <c r="E42" s="6" t="n">
        <v>1503205</v>
      </c>
      <c r="F42" s="6" t="n">
        <v>-871377</v>
      </c>
    </row>
    <row r="43">
      <c r="A43" s="4" t="inlineStr">
        <is>
          <t>Decrease (increase) in prepaid expenses</t>
        </is>
      </c>
      <c r="B43" s="6" t="n">
        <v>-71277</v>
      </c>
      <c r="C43" s="6" t="n">
        <v>-4130</v>
      </c>
      <c r="D43" s="6" t="n">
        <v>-373039</v>
      </c>
      <c r="E43" s="6" t="n">
        <v>60106</v>
      </c>
      <c r="F43" s="6" t="n">
        <v>2866</v>
      </c>
    </row>
    <row r="44">
      <c r="A44" s="4" t="inlineStr">
        <is>
          <t>Decrease (increase) in inventory</t>
        </is>
      </c>
      <c r="B44" s="6" t="n">
        <v>635251</v>
      </c>
      <c r="C44" s="6" t="n">
        <v>-930403</v>
      </c>
      <c r="D44" s="6" t="n">
        <v>602700</v>
      </c>
      <c r="E44" s="6" t="n">
        <v>-3319449</v>
      </c>
      <c r="F44" s="6" t="n">
        <v>-1230342</v>
      </c>
    </row>
    <row r="45">
      <c r="A45" s="4" t="inlineStr">
        <is>
          <t>Decrease (increase) in non-current accounts receivable</t>
        </is>
      </c>
      <c r="B45" s="6" t="n">
        <v>-876843</v>
      </c>
      <c r="C45" s="6" t="n">
        <v>-1791250</v>
      </c>
      <c r="D45" s="6" t="n">
        <v>0</v>
      </c>
      <c r="E45" s="6" t="n">
        <v>639402</v>
      </c>
      <c r="F45" s="6" t="n">
        <v>372898</v>
      </c>
    </row>
    <row r="46">
      <c r="A46" s="4" t="inlineStr">
        <is>
          <t>Increase (decrease) in trade payables</t>
        </is>
      </c>
      <c r="B46" s="6" t="n">
        <v>515628</v>
      </c>
      <c r="C46" s="6" t="n">
        <v>-309814</v>
      </c>
      <c r="D46" s="6" t="n">
        <v>-1206844</v>
      </c>
      <c r="E46" s="6" t="n">
        <v>-1664819</v>
      </c>
      <c r="F46" s="6" t="n">
        <v>-446568</v>
      </c>
    </row>
    <row r="47">
      <c r="A47" s="4" t="inlineStr">
        <is>
          <t>Increase (decrease) in Non-trade Payables</t>
        </is>
      </c>
      <c r="B47" s="6" t="n">
        <v>3265745</v>
      </c>
      <c r="C47" s="6" t="n">
        <v>3329440</v>
      </c>
      <c r="D47" s="6" t="n">
        <v>22381641</v>
      </c>
      <c r="E47" s="6" t="n">
        <v>-4238255</v>
      </c>
      <c r="F47" s="6" t="n">
        <v>5342932</v>
      </c>
    </row>
    <row r="48">
      <c r="A48" s="4" t="inlineStr">
        <is>
          <t>Increase (decrease) in Withholdings</t>
        </is>
      </c>
      <c r="B48" s="6" t="n">
        <v>19567</v>
      </c>
      <c r="C48" s="6" t="n">
        <v>3034</v>
      </c>
      <c r="D48" s="6" t="n">
        <v>6420</v>
      </c>
      <c r="E48" s="6" t="n">
        <v>-180093</v>
      </c>
      <c r="F48" s="6" t="n">
        <v>100901</v>
      </c>
    </row>
    <row r="49">
      <c r="A49" s="4" t="inlineStr">
        <is>
          <t>Increase (decrease) in value added tax withheld</t>
        </is>
      </c>
      <c r="B49" s="6" t="n">
        <v>14526</v>
      </c>
      <c r="C49" s="6" t="n">
        <v>10654</v>
      </c>
      <c r="D49" s="6" t="n">
        <v>4325</v>
      </c>
      <c r="E49" s="6" t="n">
        <v>203344</v>
      </c>
      <c r="F49" s="6" t="n">
        <v>-33197</v>
      </c>
    </row>
    <row r="50">
      <c r="A50" s="4" t="inlineStr">
        <is>
          <t>Increase (decrease) in advance income</t>
        </is>
      </c>
      <c r="B50" s="6" t="n">
        <v>144248</v>
      </c>
      <c r="C50" s="6" t="n">
        <v>142132</v>
      </c>
      <c r="D50" s="6" t="n">
        <v>182951</v>
      </c>
      <c r="E50" s="6" t="n">
        <v>-4653820</v>
      </c>
      <c r="F50" s="6" t="n">
        <v>50436</v>
      </c>
    </row>
    <row r="51">
      <c r="A51" s="4" t="inlineStr">
        <is>
          <t>Increase (decrease) in Accrued Expenses</t>
        </is>
      </c>
      <c r="B51" s="6" t="n">
        <v>5104289</v>
      </c>
      <c r="C51" s="6" t="n">
        <v>143793</v>
      </c>
      <c r="D51" s="6" t="n">
        <v>-51069</v>
      </c>
      <c r="E51" s="6" t="n">
        <v>-2110114</v>
      </c>
      <c r="F51" s="6" t="n">
        <v>394142</v>
      </c>
    </row>
    <row r="52">
      <c r="A52" s="4" t="inlineStr">
        <is>
          <t>Increase (decrease) in government subsidy</t>
        </is>
      </c>
      <c r="B52" s="4" t="inlineStr">
        <is>
          <t xml:space="preserve"> </t>
        </is>
      </c>
      <c r="C52" s="4" t="inlineStr">
        <is>
          <t xml:space="preserve"> </t>
        </is>
      </c>
      <c r="D52" s="6" t="n">
        <v>0</v>
      </c>
      <c r="E52" s="6" t="n">
        <v>0</v>
      </c>
      <c r="F52" s="6" t="n">
        <v>-5309</v>
      </c>
    </row>
    <row r="53">
      <c r="A53" s="4" t="inlineStr">
        <is>
          <t>Increase (decrease) in value added tax receivable</t>
        </is>
      </c>
      <c r="B53" s="6" t="n">
        <v>-4904</v>
      </c>
      <c r="C53" s="6" t="n">
        <v>-11000</v>
      </c>
      <c r="D53" s="6" t="n">
        <v>0</v>
      </c>
      <c r="E53" s="6" t="n">
        <v>476197</v>
      </c>
      <c r="F53" s="6" t="n">
        <v>815</v>
      </c>
    </row>
    <row r="54">
      <c r="A54" s="4" t="inlineStr">
        <is>
          <t>Increase (decrease) in Non-current Non-trade Payables</t>
        </is>
      </c>
      <c r="B54" s="6" t="n">
        <v>142097</v>
      </c>
      <c r="C54" s="6" t="n">
        <v>-26762</v>
      </c>
      <c r="D54" s="6" t="n">
        <v>7690592</v>
      </c>
      <c r="E54" s="6" t="n">
        <v>-106709</v>
      </c>
      <c r="F54" s="6" t="n">
        <v>-57035</v>
      </c>
    </row>
    <row r="55">
      <c r="A55" s="4" t="inlineStr">
        <is>
          <t>Payment of severance</t>
        </is>
      </c>
      <c r="B55" s="6" t="n">
        <v>-370975</v>
      </c>
      <c r="C55" s="6" t="n">
        <v>-141087</v>
      </c>
      <c r="D55" s="6" t="n">
        <v>-162922</v>
      </c>
      <c r="E55" s="6" t="n">
        <v>-293685</v>
      </c>
      <c r="F55" s="6" t="n">
        <v>-316557</v>
      </c>
    </row>
    <row r="56">
      <c r="A56" s="4" t="inlineStr">
        <is>
          <t>Changes in retirement planned assets</t>
        </is>
      </c>
      <c r="B56" s="4" t="inlineStr">
        <is>
          <t xml:space="preserve"> </t>
        </is>
      </c>
      <c r="C56" s="4" t="inlineStr">
        <is>
          <t xml:space="preserve"> </t>
        </is>
      </c>
      <c r="D56" s="6" t="n">
        <v>0</v>
      </c>
      <c r="E56" s="6" t="n">
        <v>0</v>
      </c>
      <c r="F56" s="6" t="n">
        <v>-1221</v>
      </c>
    </row>
    <row r="57">
      <c r="A57" s="4" t="inlineStr">
        <is>
          <t>Change in Product warranty provision</t>
        </is>
      </c>
      <c r="B57" s="6" t="n">
        <v>-8144</v>
      </c>
      <c r="C57" s="6" t="n">
        <v>-3858</v>
      </c>
      <c r="D57" s="6" t="n">
        <v>-33831</v>
      </c>
      <c r="E57" s="6" t="n">
        <v>0</v>
      </c>
      <c r="F57" s="6" t="n">
        <v>0</v>
      </c>
    </row>
    <row r="58">
      <c r="A58" s="4" t="inlineStr">
        <is>
          <t>Cash generated from operating activities</t>
        </is>
      </c>
      <c r="B58" s="5" t="n">
        <v>-4007152</v>
      </c>
      <c r="C58" s="5" t="n">
        <v>-5584883</v>
      </c>
      <c r="D58" s="6" t="n">
        <v>-8923630</v>
      </c>
      <c r="E58" s="5" t="n">
        <v>-5376735</v>
      </c>
      <c r="F58" s="5" t="n">
        <v>-6108644</v>
      </c>
    </row>
    <row r="59">
      <c r="A59" s="4" t="inlineStr">
        <is>
          <t>Previously Repor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tate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income</t>
        </is>
      </c>
      <c r="B61" s="4" t="inlineStr">
        <is>
          <t xml:space="preserve"> </t>
        </is>
      </c>
      <c r="C61" s="4" t="inlineStr">
        <is>
          <t xml:space="preserve"> </t>
        </is>
      </c>
      <c r="D61" s="5" t="n">
        <v>-13671</v>
      </c>
      <c r="E61" s="4" t="inlineStr">
        <is>
          <t xml:space="preserve"> </t>
        </is>
      </c>
      <c r="F61" s="4" t="inlineStr">
        <is>
          <t xml:space="preserve"> </t>
        </is>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sh Flow - Summary of Significant Transactions Without Cash Inflows and Outflow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Miscellaneous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t>
        </is>
      </c>
      <c r="B4" s="5" t="n">
        <v>532779</v>
      </c>
      <c r="C4" s="5" t="n">
        <v>3287297</v>
      </c>
      <c r="D4" s="5" t="n">
        <v>5747682</v>
      </c>
      <c r="E4" s="5" t="n">
        <v>3017247</v>
      </c>
      <c r="F4" s="5" t="n">
        <v>8411278</v>
      </c>
    </row>
    <row r="5">
      <c r="A5" s="4" t="inlineStr">
        <is>
          <t>Conversion of convertible bonds</t>
        </is>
      </c>
      <c r="B5" s="4" t="inlineStr">
        <is>
          <t xml:space="preserve"> </t>
        </is>
      </c>
      <c r="C5" s="4" t="inlineStr">
        <is>
          <t xml:space="preserve"> </t>
        </is>
      </c>
      <c r="D5" s="6" t="n">
        <v>0</v>
      </c>
      <c r="E5" s="6" t="n">
        <v>6012570</v>
      </c>
      <c r="F5" s="6" t="n">
        <v>17407314</v>
      </c>
    </row>
    <row r="6">
      <c r="A6" s="4" t="inlineStr">
        <is>
          <t>Conversion of shares in connection with the SPAC merger</t>
        </is>
      </c>
      <c r="B6" s="4" t="inlineStr">
        <is>
          <t xml:space="preserve"> </t>
        </is>
      </c>
      <c r="C6" s="4" t="inlineStr">
        <is>
          <t xml:space="preserve"> </t>
        </is>
      </c>
      <c r="D6" s="6" t="n">
        <v>20228171</v>
      </c>
      <c r="E6" s="6" t="n">
        <v>0</v>
      </c>
      <c r="F6" s="6" t="n">
        <v>0</v>
      </c>
    </row>
    <row r="7">
      <c r="A7" s="4" t="inlineStr">
        <is>
          <t>Total</t>
        </is>
      </c>
      <c r="B7" s="5" t="n">
        <v>532779</v>
      </c>
      <c r="C7" s="5" t="n">
        <v>3287297</v>
      </c>
      <c r="D7" s="5" t="n">
        <v>25975853</v>
      </c>
      <c r="E7" s="5" t="n">
        <v>9029817</v>
      </c>
      <c r="F7" s="5" t="n">
        <v>25818592</v>
      </c>
    </row>
  </sheetData>
  <mergeCells count="3">
    <mergeCell ref="A1:A2"/>
    <mergeCell ref="B1:C1"/>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Earnings Per Share - Summary of Basic Earnings Per Shar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Loss)</t>
        </is>
      </c>
      <c r="B4" s="5" t="n">
        <v>-9045767</v>
      </c>
      <c r="C4" s="5" t="n">
        <v>920543</v>
      </c>
      <c r="D4" s="5" t="n">
        <v>-74726799</v>
      </c>
      <c r="E4" s="5" t="n">
        <v>-5892144</v>
      </c>
      <c r="F4" s="5" t="n">
        <v>-60114590</v>
      </c>
    </row>
    <row r="5">
      <c r="A5" s="4" t="inlineStr">
        <is>
          <t>Weighted average number of shares</t>
        </is>
      </c>
      <c r="B5" s="6" t="n">
        <v>28995240</v>
      </c>
      <c r="C5" s="6" t="n">
        <v>16745300</v>
      </c>
      <c r="D5" s="6" t="n">
        <v>18451377</v>
      </c>
      <c r="E5" s="6" t="n">
        <v>14273192</v>
      </c>
      <c r="F5" s="6" t="n">
        <v>5928439</v>
      </c>
    </row>
    <row r="6">
      <c r="A6" s="4" t="inlineStr">
        <is>
          <t>Per share amount</t>
        </is>
      </c>
      <c r="B6" s="7" t="n">
        <v>-0.31</v>
      </c>
      <c r="C6" s="7" t="n">
        <v>0.05</v>
      </c>
      <c r="D6" s="7" t="n">
        <v>-4.05</v>
      </c>
      <c r="E6" s="7" t="n">
        <v>-0.41</v>
      </c>
      <c r="F6" s="7" t="n">
        <v>-10.14</v>
      </c>
    </row>
  </sheetData>
  <mergeCells count="3">
    <mergeCell ref="A1:A2"/>
    <mergeCell ref="B1:C1"/>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Earnings Per Share - Additional Information (Details)</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Share exchange ratio</t>
        </is>
      </c>
      <c r="B4" s="12" t="n">
        <v>0.8008</v>
      </c>
      <c r="C4" s="12" t="n">
        <v>0.8008</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5" customWidth="1" min="1" max="1"/>
    <col width="21" customWidth="1" min="2" max="2"/>
    <col width="29" customWidth="1" min="3" max="3"/>
    <col width="29" customWidth="1" min="4" max="4"/>
    <col width="22" customWidth="1" min="5" max="5"/>
    <col width="29" customWidth="1" min="6" max="6"/>
    <col width="22" customWidth="1" min="7" max="7"/>
    <col width="22" customWidth="1" min="8" max="8"/>
    <col width="29" customWidth="1" min="9" max="9"/>
    <col width="21" customWidth="1" min="10" max="10"/>
    <col width="21" customWidth="1" min="11" max="11"/>
  </cols>
  <sheetData>
    <row r="1">
      <c r="A1" s="1" t="inlineStr">
        <is>
          <t>Reverse Acquisition - Additional Information (Details)</t>
        </is>
      </c>
      <c r="C1" s="2" t="inlineStr">
        <is>
          <t>2 Months Ended</t>
        </is>
      </c>
      <c r="D1" s="2" t="inlineStr">
        <is>
          <t>6 Months Ended</t>
        </is>
      </c>
      <c r="F1" s="2" t="inlineStr">
        <is>
          <t>12 Months Ended</t>
        </is>
      </c>
    </row>
    <row r="2">
      <c r="B2" s="2" t="inlineStr">
        <is>
          <t>Mar. 02, 2023 shares</t>
        </is>
      </c>
      <c r="C2" s="2" t="inlineStr">
        <is>
          <t>Dec. 31, 2023 USD ($) shares</t>
        </is>
      </c>
      <c r="D2" s="2" t="inlineStr">
        <is>
          <t>Jun. 30, 2024 USD ($) shares</t>
        </is>
      </c>
      <c r="E2" s="2" t="inlineStr">
        <is>
          <t>Jun. 30, 2023 USD ($)</t>
        </is>
      </c>
      <c r="F2" s="2" t="inlineStr">
        <is>
          <t>Dec. 31, 2023 USD ($) shares</t>
        </is>
      </c>
      <c r="G2" s="2" t="inlineStr">
        <is>
          <t>Dec. 31, 2022 USD ($)</t>
        </is>
      </c>
      <c r="H2" s="2" t="inlineStr">
        <is>
          <t>Dec. 31, 2021 USD ($)</t>
        </is>
      </c>
      <c r="I2" s="2" t="inlineStr">
        <is>
          <t>Nov. 15, 2023 USD ($) shares</t>
        </is>
      </c>
      <c r="J2" s="2" t="inlineStr">
        <is>
          <t>Feb. 24, 2023 shares</t>
        </is>
      </c>
      <c r="K2" s="2" t="inlineStr">
        <is>
          <t>Mar. 30, 2022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fit/ (loss) | $</t>
        </is>
      </c>
      <c r="B4" s="4" t="inlineStr">
        <is>
          <t xml:space="preserve"> </t>
        </is>
      </c>
      <c r="C4" s="5" t="n">
        <v>45494252</v>
      </c>
      <c r="D4" s="5" t="n">
        <v>8522366</v>
      </c>
      <c r="E4" s="5" t="n">
        <v>6234448</v>
      </c>
      <c r="F4" s="5" t="n">
        <v>2275151</v>
      </c>
      <c r="G4" s="5" t="n">
        <v>6281365</v>
      </c>
      <c r="H4" s="5" t="n">
        <v>-1120203</v>
      </c>
      <c r="I4" s="4" t="inlineStr">
        <is>
          <t xml:space="preserve"> </t>
        </is>
      </c>
      <c r="J4" s="4" t="inlineStr">
        <is>
          <t xml:space="preserve"> </t>
        </is>
      </c>
      <c r="K4" s="4" t="inlineStr">
        <is>
          <t xml:space="preserve"> </t>
        </is>
      </c>
    </row>
    <row r="5">
      <c r="A5" s="4" t="inlineStr">
        <is>
          <t>Ordinary shares issued</t>
        </is>
      </c>
      <c r="B5" s="4" t="inlineStr">
        <is>
          <t xml:space="preserve"> </t>
        </is>
      </c>
      <c r="C5" s="6" t="n">
        <v>28979828</v>
      </c>
      <c r="D5" s="6" t="n">
        <v>29157642</v>
      </c>
      <c r="E5" s="4" t="inlineStr">
        <is>
          <t xml:space="preserve"> </t>
        </is>
      </c>
      <c r="F5" s="6" t="n">
        <v>28979828</v>
      </c>
      <c r="G5" s="4" t="inlineStr">
        <is>
          <t xml:space="preserve"> </t>
        </is>
      </c>
      <c r="H5" s="4" t="inlineStr">
        <is>
          <t xml:space="preserve"> </t>
        </is>
      </c>
      <c r="I5" s="4" t="inlineStr">
        <is>
          <t xml:space="preserve"> </t>
        </is>
      </c>
      <c r="J5" s="6" t="n">
        <v>1</v>
      </c>
      <c r="K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v>
      </c>
    </row>
    <row r="7">
      <c r="A7" s="4" t="inlineStr">
        <is>
          <t>Fair val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dinary shares issu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228171</v>
      </c>
      <c r="J9" s="4" t="inlineStr">
        <is>
          <t xml:space="preserve"> </t>
        </is>
      </c>
      <c r="K9" s="4" t="inlineStr">
        <is>
          <t xml:space="preserve"> </t>
        </is>
      </c>
    </row>
    <row r="10">
      <c r="A10" s="4" t="inlineStr">
        <is>
          <t>Captivision Korea,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sition, exchange of ordinary shares</t>
        </is>
      </c>
      <c r="B12" s="12" t="n">
        <v>0.80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365404</v>
      </c>
      <c r="J13" s="4" t="inlineStr">
        <is>
          <t xml:space="preserve"> </t>
        </is>
      </c>
      <c r="K13" s="4" t="inlineStr">
        <is>
          <t xml:space="preserve"> </t>
        </is>
      </c>
    </row>
    <row r="14">
      <c r="A14" s="4" t="inlineStr">
        <is>
          <t>Captivision Korea, Inc [member] |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109472</v>
      </c>
      <c r="J16" s="4" t="inlineStr">
        <is>
          <t xml:space="preserve"> </t>
        </is>
      </c>
      <c r="K16" s="4" t="inlineStr">
        <is>
          <t xml:space="preserve"> </t>
        </is>
      </c>
    </row>
  </sheetData>
  <mergeCells count="3">
    <mergeCell ref="A1:A2"/>
    <mergeCell ref="D1:E1"/>
    <mergeCell ref="F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rse Acquisition - Fair Value of Net Assets (Details)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3005606</v>
      </c>
      <c r="C4" s="5" t="n">
        <v>3005606</v>
      </c>
      <c r="D4" s="4" t="inlineStr">
        <is>
          <t xml:space="preserve"> </t>
        </is>
      </c>
      <c r="E4" s="4" t="inlineStr">
        <is>
          <t xml:space="preserve"> </t>
        </is>
      </c>
    </row>
    <row r="5">
      <c r="A5" s="4" t="inlineStr">
        <is>
          <t>Warrants Liabilities</t>
        </is>
      </c>
      <c r="B5" s="6" t="n">
        <v>-1513761</v>
      </c>
      <c r="C5" s="6" t="n">
        <v>-1513761</v>
      </c>
      <c r="D5" s="4" t="inlineStr">
        <is>
          <t xml:space="preserve"> </t>
        </is>
      </c>
      <c r="E5" s="4" t="inlineStr">
        <is>
          <t xml:space="preserve"> </t>
        </is>
      </c>
    </row>
    <row r="6">
      <c r="A6" s="4" t="inlineStr">
        <is>
          <t>Fair value of net assets</t>
        </is>
      </c>
      <c r="B6" s="6" t="n">
        <v>1491845</v>
      </c>
      <c r="C6" s="6" t="n">
        <v>1491845</v>
      </c>
      <c r="D6" s="4" t="inlineStr">
        <is>
          <t xml:space="preserve"> </t>
        </is>
      </c>
      <c r="E6" s="4" t="inlineStr">
        <is>
          <t xml:space="preserve"> </t>
        </is>
      </c>
    </row>
    <row r="7">
      <c r="A7" s="4" t="inlineStr">
        <is>
          <t>Less : Fair value of consideration comprising11,870,336 Captivision Inc. Conversion of shares in connection with the SPAC merger</t>
        </is>
      </c>
      <c r="B7" s="6" t="n">
        <v>20228171</v>
      </c>
      <c r="C7" s="6" t="n">
        <v>20228171</v>
      </c>
      <c r="D7" s="4" t="inlineStr">
        <is>
          <t xml:space="preserve"> </t>
        </is>
      </c>
      <c r="E7" s="4" t="inlineStr">
        <is>
          <t xml:space="preserve"> </t>
        </is>
      </c>
    </row>
    <row r="8">
      <c r="A8" s="4" t="inlineStr">
        <is>
          <t>Reverse Acquisition Expense recognized in Consolidated Statement of Profit and Loss</t>
        </is>
      </c>
      <c r="B8" s="5" t="n">
        <v>18736326</v>
      </c>
      <c r="C8" s="5" t="n">
        <v>18736326</v>
      </c>
      <c r="D8" s="5" t="n">
        <v>0</v>
      </c>
      <c r="E8" s="5" t="n">
        <v>0</v>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4</t>
        </is>
      </c>
      <c r="C2" s="2" t="inlineStr">
        <is>
          <t>Dec. 31, 2023</t>
        </is>
      </c>
    </row>
    <row r="3">
      <c r="A3" s="3" t="inlineStr">
        <is>
          <t>Classes of current inventories [abstract]</t>
        </is>
      </c>
      <c r="B3" s="4" t="inlineStr">
        <is>
          <t xml:space="preserve"> </t>
        </is>
      </c>
      <c r="C3" s="4" t="inlineStr">
        <is>
          <t xml:space="preserve"> </t>
        </is>
      </c>
    </row>
    <row r="4">
      <c r="A4" s="4" t="inlineStr">
        <is>
          <t>Inventories</t>
        </is>
      </c>
      <c r="B4" s="4" t="inlineStr">
        <is>
          <t xml:space="preserve"> 10. Inventories Inventories as of June 30, 2024, are as follows:
(Unit: USD)
As of June 30, 2024
Classification Acquisition Provision for Book value
Products 2,782,335 —  2,782,335
Raw material 1,246,799 (202,747 ) 1,044,052
Total 4,029,134 (202,747 ) 3,826,387
Inventories as of December 31, 2023, are as follows:
(Unit: USD)
As of December 31, 2023
Classification Acquisition Provision for Book value
Products 3,234,508 —  3,234,508
Raw material 1,729,744 (218,321 ) 1,511,423
Total 4,964,252 (218,321 ) 4,745,931</t>
        </is>
      </c>
      <c r="C4" s="4" t="inlineStr">
        <is>
          <t xml:space="preserve"> 10. Inventories Inventories as of December 31, 2023, are as follows:
(Unit: USD)
As of December 31, 2023
Classification Acquisition Provision for Book value
Products 3,234,508 —  3,234,508
Raw material 1,729,744 (218,321 ) 1,511,423
Total 4,964,252 (218,321 ) 4,745,931
Inventories as of December 31, 2022, are as follows:
(Unit: USD)
As of December 31, 2022
Classification Acquisition Provision for Book value
Products 4,671,074 —  4,671,074
Raw material 1,246,042 (202,764 ) 1,043,278
Total 5,917,116 (202,764 ) 5,714,352
In 2022, the Company wrote off USD 4,922,600 of G-SMATT G-SMAT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rse Acquisition - Fair Value of Net Assets (Parenthetical) (Details) - USD ($)</t>
        </is>
      </c>
      <c r="B1" s="2" t="inlineStr">
        <is>
          <t>6 Months Ended</t>
        </is>
      </c>
      <c r="C1" s="2" t="inlineStr">
        <is>
          <t>12 Months Ended</t>
        </is>
      </c>
    </row>
    <row r="2">
      <c r="B2" s="2" t="inlineStr">
        <is>
          <t>Jun. 30, 2024</t>
        </is>
      </c>
      <c r="C2" s="2" t="inlineStr">
        <is>
          <t>Dec. 31, 2023</t>
        </is>
      </c>
    </row>
    <row r="3">
      <c r="A3" s="3" t="inlineStr">
        <is>
          <t>Disclosure of detailed information about business combination [line items]</t>
        </is>
      </c>
      <c r="B3" s="4" t="inlineStr">
        <is>
          <t xml:space="preserve"> </t>
        </is>
      </c>
      <c r="C3" s="4" t="inlineStr">
        <is>
          <t xml:space="preserve"> </t>
        </is>
      </c>
    </row>
    <row r="4">
      <c r="A4" s="4" t="inlineStr">
        <is>
          <t>Fair value of consideration</t>
        </is>
      </c>
      <c r="B4" s="5" t="n">
        <v>11870336</v>
      </c>
      <c r="C4" s="5" t="n">
        <v>11870336</v>
      </c>
    </row>
    <row r="5">
      <c r="A5" s="4" t="inlineStr">
        <is>
          <t>Conversion of shares in connection with merger, shares</t>
        </is>
      </c>
      <c r="B5" s="6" t="n">
        <v>11870336</v>
      </c>
      <c r="C5" s="6" t="n">
        <v>11870336</v>
      </c>
    </row>
    <row r="6">
      <c r="A6" s="4" t="inlineStr">
        <is>
          <t>Conversion of shares in connection with merger, value</t>
        </is>
      </c>
      <c r="B6" s="5" t="n">
        <v>20228171</v>
      </c>
      <c r="C6" s="5" t="n">
        <v>20228171</v>
      </c>
    </row>
    <row r="7">
      <c r="A7" s="4" t="inlineStr">
        <is>
          <t>Volume weighted average price</t>
        </is>
      </c>
      <c r="B7" s="5" t="n">
        <v>2</v>
      </c>
      <c r="C7" s="5" t="n">
        <v>2</v>
      </c>
    </row>
    <row r="8">
      <c r="A8" s="4" t="inlineStr">
        <is>
          <t>Former JGGC Shareholders [member]</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Conversion of shares in connection with merger, shares</t>
        </is>
      </c>
      <c r="B10" s="6" t="n">
        <v>11708336</v>
      </c>
      <c r="C10" s="6" t="n">
        <v>11708336</v>
      </c>
    </row>
    <row r="11">
      <c r="A11" s="4" t="inlineStr">
        <is>
          <t>Conversion of shares in connection with merger, price per share</t>
        </is>
      </c>
      <c r="B11" s="13" t="n">
        <v>1.7</v>
      </c>
      <c r="C11" s="13" t="n">
        <v>1.7</v>
      </c>
    </row>
    <row r="12">
      <c r="A12" s="4" t="inlineStr">
        <is>
          <t>Conversion of shares in connection with merger, value</t>
        </is>
      </c>
      <c r="B12" s="5" t="n">
        <v>19904171</v>
      </c>
      <c r="C12" s="5" t="n">
        <v>19904171</v>
      </c>
    </row>
    <row r="13">
      <c r="A13" s="4" t="inlineStr">
        <is>
          <t>Cohen and Outside the Box [member]</t>
        </is>
      </c>
      <c r="B13" s="4" t="inlineStr">
        <is>
          <t xml:space="preserve"> </t>
        </is>
      </c>
      <c r="C13" s="4" t="inlineStr">
        <is>
          <t xml:space="preserve"> </t>
        </is>
      </c>
    </row>
    <row r="14">
      <c r="A14" s="3" t="inlineStr">
        <is>
          <t>Disclosure of detailed information about business combination [line items]</t>
        </is>
      </c>
      <c r="B14" s="4" t="inlineStr">
        <is>
          <t xml:space="preserve"> </t>
        </is>
      </c>
      <c r="C14" s="4" t="inlineStr">
        <is>
          <t xml:space="preserve"> </t>
        </is>
      </c>
    </row>
    <row r="15">
      <c r="A15" s="4" t="inlineStr">
        <is>
          <t>Conversion of shares in connection with merger, shares</t>
        </is>
      </c>
      <c r="B15" s="6" t="n">
        <v>162000</v>
      </c>
      <c r="C15" s="6" t="n">
        <v>162000</v>
      </c>
    </row>
    <row r="16">
      <c r="A16" s="4" t="inlineStr">
        <is>
          <t>Conversion of shares in connection with merger, price per share</t>
        </is>
      </c>
      <c r="B16" s="5" t="n">
        <v>2</v>
      </c>
      <c r="C16" s="5" t="n">
        <v>2</v>
      </c>
    </row>
    <row r="17">
      <c r="A17" s="4" t="inlineStr">
        <is>
          <t>Conversion of shares in connection with merger, value</t>
        </is>
      </c>
      <c r="B17" s="5" t="n">
        <v>324000</v>
      </c>
      <c r="C17" s="5" t="n">
        <v>32400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verse Acquisition - Summary of Exceptional Costs (Details)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Disclosure of detailed information about business combination [abstract]</t>
        </is>
      </c>
      <c r="B3" s="4" t="inlineStr">
        <is>
          <t xml:space="preserve"> </t>
        </is>
      </c>
      <c r="C3" s="4" t="inlineStr">
        <is>
          <t xml:space="preserve"> </t>
        </is>
      </c>
      <c r="D3" s="4" t="inlineStr">
        <is>
          <t xml:space="preserve"> </t>
        </is>
      </c>
      <c r="E3" s="4" t="inlineStr">
        <is>
          <t xml:space="preserve"> </t>
        </is>
      </c>
    </row>
    <row r="4">
      <c r="A4" s="4" t="inlineStr">
        <is>
          <t>Reverse acquisition expense</t>
        </is>
      </c>
      <c r="B4" s="5" t="n">
        <v>18736326</v>
      </c>
      <c r="C4" s="5" t="n">
        <v>18736326</v>
      </c>
      <c r="D4" s="5" t="n">
        <v>0</v>
      </c>
      <c r="E4" s="5" t="n">
        <v>0</v>
      </c>
    </row>
    <row r="5">
      <c r="A5" s="4" t="inlineStr">
        <is>
          <t>Nasdaq listing expenses</t>
        </is>
      </c>
      <c r="B5" s="4" t="inlineStr">
        <is>
          <t xml:space="preserve"> </t>
        </is>
      </c>
      <c r="C5" s="6" t="n">
        <v>26884034</v>
      </c>
      <c r="D5" s="5" t="n">
        <v>0</v>
      </c>
      <c r="E5" s="5" t="n">
        <v>0</v>
      </c>
    </row>
    <row r="6">
      <c r="A6" s="4" t="inlineStr">
        <is>
          <t>Total</t>
        </is>
      </c>
      <c r="B6" s="4" t="inlineStr">
        <is>
          <t xml:space="preserve"> </t>
        </is>
      </c>
      <c r="C6" s="5" t="n">
        <v>45620360</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y - Disclosure of Changes in Fair Value of Warrant Liabilities (Details) - USD ($)</t>
        </is>
      </c>
      <c r="B1" s="2" t="inlineStr">
        <is>
          <t>2 Months Ended</t>
        </is>
      </c>
      <c r="C1" s="2" t="inlineStr">
        <is>
          <t>6 Months Ended</t>
        </is>
      </c>
    </row>
    <row r="2">
      <c r="B2" s="2" t="inlineStr">
        <is>
          <t>Dec. 31, 2023</t>
        </is>
      </c>
      <c r="C2" s="2" t="inlineStr">
        <is>
          <t>Jun. 30, 2024</t>
        </is>
      </c>
    </row>
    <row r="3">
      <c r="A3" s="3" t="inlineStr">
        <is>
          <t>Disclosure of warrant liability [abstract]</t>
        </is>
      </c>
      <c r="B3" s="4" t="inlineStr">
        <is>
          <t xml:space="preserve"> </t>
        </is>
      </c>
      <c r="C3" s="4" t="inlineStr">
        <is>
          <t xml:space="preserve"> </t>
        </is>
      </c>
    </row>
    <row r="4">
      <c r="A4" s="4" t="inlineStr">
        <is>
          <t>Number of public warrants issued, At date of acquisition</t>
        </is>
      </c>
      <c r="B4" s="6" t="n">
        <v>11499990</v>
      </c>
      <c r="C4" s="6" t="n">
        <v>11499990</v>
      </c>
    </row>
    <row r="5">
      <c r="A5" s="4" t="inlineStr">
        <is>
          <t>Number of private warrants issued, At date of acquisition</t>
        </is>
      </c>
      <c r="B5" s="6" t="n">
        <v>11950000</v>
      </c>
      <c r="C5" s="6" t="n">
        <v>11950000</v>
      </c>
    </row>
    <row r="6">
      <c r="A6" s="4" t="inlineStr">
        <is>
          <t>Number of founder warrants issued, At date of acquisition</t>
        </is>
      </c>
      <c r="B6" s="6" t="n">
        <v>1779368</v>
      </c>
      <c r="C6" s="6" t="n">
        <v>1779368</v>
      </c>
    </row>
    <row r="7">
      <c r="A7" s="4" t="inlineStr">
        <is>
          <t>Non-current warrant liability, At date of acquisition</t>
        </is>
      </c>
      <c r="B7" s="5" t="n">
        <v>1513762</v>
      </c>
      <c r="C7" s="5" t="n">
        <v>2018349</v>
      </c>
    </row>
    <row r="8">
      <c r="A8" s="4" t="inlineStr">
        <is>
          <t>Change in fair value</t>
        </is>
      </c>
      <c r="B8" s="5" t="n">
        <v>504587</v>
      </c>
      <c r="C8" s="5" t="n">
        <v>-78211</v>
      </c>
    </row>
    <row r="9">
      <c r="A9" s="4" t="inlineStr">
        <is>
          <t>Number of public warrants issued, Balance</t>
        </is>
      </c>
      <c r="B9" s="6" t="n">
        <v>11499990</v>
      </c>
      <c r="C9" s="6" t="n">
        <v>11499990</v>
      </c>
    </row>
    <row r="10">
      <c r="A10" s="4" t="inlineStr">
        <is>
          <t>Number of private warrants issued, Balance</t>
        </is>
      </c>
      <c r="B10" s="6" t="n">
        <v>11950000</v>
      </c>
      <c r="C10" s="6" t="n">
        <v>11950000</v>
      </c>
    </row>
    <row r="11">
      <c r="A11" s="4" t="inlineStr">
        <is>
          <t>Number of founder warrants issued, Balance</t>
        </is>
      </c>
      <c r="B11" s="6" t="n">
        <v>1779368</v>
      </c>
      <c r="C11" s="6" t="n">
        <v>1779368</v>
      </c>
    </row>
    <row r="12">
      <c r="A12" s="4" t="inlineStr">
        <is>
          <t>Non-current warrant liability, Balance</t>
        </is>
      </c>
      <c r="B12" s="5" t="n">
        <v>2018349</v>
      </c>
      <c r="C12" s="5" t="n">
        <v>1940138</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Warrant Liability - Additional Information (Details) - $ / shares</t>
        </is>
      </c>
      <c r="C1" s="2" t="inlineStr">
        <is>
          <t>6 Months Ended</t>
        </is>
      </c>
      <c r="D1" s="2" t="inlineStr">
        <is>
          <t>12 Months Ended</t>
        </is>
      </c>
    </row>
    <row r="2">
      <c r="B2" s="2" t="inlineStr">
        <is>
          <t>Nov. 15, 2023</t>
        </is>
      </c>
      <c r="C2" s="2" t="inlineStr">
        <is>
          <t>Jun. 30, 2024</t>
        </is>
      </c>
      <c r="D2" s="2" t="inlineStr">
        <is>
          <t>Dec. 31, 2023</t>
        </is>
      </c>
    </row>
    <row r="3">
      <c r="A3" s="3" t="inlineStr">
        <is>
          <t>Disclosure of warrant liability [line items]</t>
        </is>
      </c>
      <c r="B3" s="4" t="inlineStr">
        <is>
          <t xml:space="preserve"> </t>
        </is>
      </c>
      <c r="C3" s="4" t="inlineStr">
        <is>
          <t xml:space="preserve"> </t>
        </is>
      </c>
      <c r="D3" s="4" t="inlineStr">
        <is>
          <t xml:space="preserve"> </t>
        </is>
      </c>
    </row>
    <row r="4">
      <c r="A4" s="4" t="inlineStr">
        <is>
          <t>Date of acquisition</t>
        </is>
      </c>
      <c r="B4" s="4" t="inlineStr">
        <is>
          <t xml:space="preserve"> </t>
        </is>
      </c>
      <c r="C4" s="4" t="inlineStr">
        <is>
          <t>Nov. 15,  2023</t>
        </is>
      </c>
      <c r="D4" s="4" t="inlineStr">
        <is>
          <t>Nov. 15,  2023</t>
        </is>
      </c>
    </row>
    <row r="5">
      <c r="A5" s="4" t="inlineStr">
        <is>
          <t>Exercise price, warrants</t>
        </is>
      </c>
      <c r="B5" s="13" t="n">
        <v>11.5</v>
      </c>
      <c r="C5" s="4" t="inlineStr">
        <is>
          <t xml:space="preserve"> </t>
        </is>
      </c>
      <c r="D5" s="4" t="inlineStr">
        <is>
          <t xml:space="preserve"> </t>
        </is>
      </c>
    </row>
    <row r="6">
      <c r="A6" s="4" t="inlineStr">
        <is>
          <t>Number of shares issuable per warrant</t>
        </is>
      </c>
      <c r="B6" s="6" t="n">
        <v>1</v>
      </c>
      <c r="C6" s="4" t="inlineStr">
        <is>
          <t xml:space="preserve"> </t>
        </is>
      </c>
      <c r="D6" s="4" t="inlineStr">
        <is>
          <t xml:space="preserve"> </t>
        </is>
      </c>
    </row>
    <row r="7">
      <c r="A7" s="4" t="inlineStr">
        <is>
          <t>Warrants and rights outstanding term</t>
        </is>
      </c>
      <c r="B7" s="4" t="inlineStr">
        <is>
          <t xml:space="preserve"> </t>
        </is>
      </c>
      <c r="C7" s="4" t="inlineStr">
        <is>
          <t>5 years</t>
        </is>
      </c>
      <c r="D7" s="4" t="inlineStr">
        <is>
          <t>5 years</t>
        </is>
      </c>
    </row>
    <row r="8">
      <c r="A8" s="4" t="inlineStr">
        <is>
          <t>Warrants expiry date</t>
        </is>
      </c>
      <c r="B8" s="4" t="inlineStr">
        <is>
          <t xml:space="preserve"> </t>
        </is>
      </c>
      <c r="C8" s="4" t="inlineStr">
        <is>
          <t>Nov. 15,  2028</t>
        </is>
      </c>
      <c r="D8" s="4" t="inlineStr">
        <is>
          <t>Nov. 15,  2028</t>
        </is>
      </c>
    </row>
    <row r="9">
      <c r="A9" s="4" t="inlineStr">
        <is>
          <t>Warrants exercise date period</t>
        </is>
      </c>
      <c r="B9" s="4" t="inlineStr">
        <is>
          <t>30 days</t>
        </is>
      </c>
      <c r="C9" s="4" t="inlineStr">
        <is>
          <t xml:space="preserve"> </t>
        </is>
      </c>
      <c r="D9" s="4" t="inlineStr">
        <is>
          <t xml:space="preserve"> </t>
        </is>
      </c>
    </row>
    <row r="10">
      <c r="A10" s="4" t="inlineStr">
        <is>
          <t>Redemption of warrants notice period</t>
        </is>
      </c>
      <c r="B10" s="4" t="inlineStr">
        <is>
          <t>30 days</t>
        </is>
      </c>
      <c r="C10" s="4" t="inlineStr">
        <is>
          <t xml:space="preserve"> </t>
        </is>
      </c>
      <c r="D10" s="4" t="inlineStr">
        <is>
          <t xml:space="preserve"> </t>
        </is>
      </c>
    </row>
    <row r="11">
      <c r="A11" s="4" t="inlineStr">
        <is>
          <t>Exercise after redemption notice description</t>
        </is>
      </c>
      <c r="B11" s="4" t="inlineStr">
        <is>
          <t>If redemption is triggered by the Shares trading between $10.00 and $18.00 per share, warrant holders may elect for a “Make Whole Exercise” in exchange for a pre-determined number of Shares on a cashless basis. The number of Make Whole shares is determined based on:</t>
        </is>
      </c>
      <c r="C11" s="4" t="inlineStr">
        <is>
          <t xml:space="preserve"> </t>
        </is>
      </c>
      <c r="D11" s="4" t="inlineStr">
        <is>
          <t xml:space="preserve"> </t>
        </is>
      </c>
    </row>
    <row r="12">
      <c r="A12" s="4" t="inlineStr">
        <is>
          <t>Class of warrant or right redemption price of warrants or rights</t>
        </is>
      </c>
      <c r="B12" s="13" t="n">
        <v>11.5</v>
      </c>
      <c r="C12" s="4" t="inlineStr">
        <is>
          <t xml:space="preserve"> </t>
        </is>
      </c>
      <c r="D12" s="4" t="inlineStr">
        <is>
          <t xml:space="preserve"> </t>
        </is>
      </c>
    </row>
    <row r="13">
      <c r="A13" s="4" t="inlineStr">
        <is>
          <t>Public warrants [member] | Shares trade at or above $10.00 but less than $18.00 per share [member]</t>
        </is>
      </c>
      <c r="B13" s="4" t="inlineStr">
        <is>
          <t xml:space="preserve"> </t>
        </is>
      </c>
      <c r="C13" s="4" t="inlineStr">
        <is>
          <t xml:space="preserve"> </t>
        </is>
      </c>
      <c r="D13" s="4" t="inlineStr">
        <is>
          <t xml:space="preserve"> </t>
        </is>
      </c>
    </row>
    <row r="14">
      <c r="A14" s="3" t="inlineStr">
        <is>
          <t>Disclosure of warrant liability [line items]</t>
        </is>
      </c>
      <c r="B14" s="4" t="inlineStr">
        <is>
          <t xml:space="preserve"> </t>
        </is>
      </c>
      <c r="C14" s="4" t="inlineStr">
        <is>
          <t xml:space="preserve"> </t>
        </is>
      </c>
      <c r="D14" s="4" t="inlineStr">
        <is>
          <t xml:space="preserve"> </t>
        </is>
      </c>
    </row>
    <row r="15">
      <c r="A15" s="4" t="inlineStr">
        <is>
          <t>Period during which trading share price is measured to determine whether entitys right to redemption is triggered</t>
        </is>
      </c>
      <c r="B15" s="4" t="inlineStr">
        <is>
          <t>3 days</t>
        </is>
      </c>
      <c r="C15" s="4" t="inlineStr">
        <is>
          <t xml:space="preserve"> </t>
        </is>
      </c>
      <c r="D15" s="4" t="inlineStr">
        <is>
          <t xml:space="preserve"> </t>
        </is>
      </c>
    </row>
    <row r="16">
      <c r="A16" s="4" t="inlineStr">
        <is>
          <t>Class of warrant or right redemption price of warrants or rights</t>
        </is>
      </c>
      <c r="B16" s="7" t="n">
        <v>0.01</v>
      </c>
      <c r="C16" s="4" t="inlineStr">
        <is>
          <t xml:space="preserve"> </t>
        </is>
      </c>
      <c r="D16" s="4" t="inlineStr">
        <is>
          <t xml:space="preserve"> </t>
        </is>
      </c>
    </row>
    <row r="17">
      <c r="A17" s="4" t="inlineStr">
        <is>
          <t>Public warrants [member] | Shares trade at or above $10.00 but less than $18.00 per share [member] | Bottom of range [member]</t>
        </is>
      </c>
      <c r="B17" s="4" t="inlineStr">
        <is>
          <t xml:space="preserve"> </t>
        </is>
      </c>
      <c r="C17" s="4" t="inlineStr">
        <is>
          <t xml:space="preserve"> </t>
        </is>
      </c>
      <c r="D17" s="4" t="inlineStr">
        <is>
          <t xml:space="preserve"> </t>
        </is>
      </c>
    </row>
    <row r="18">
      <c r="A18" s="3" t="inlineStr">
        <is>
          <t>Disclosure of warrant liability [line items]</t>
        </is>
      </c>
      <c r="B18" s="4" t="inlineStr">
        <is>
          <t xml:space="preserve"> </t>
        </is>
      </c>
      <c r="C18" s="4" t="inlineStr">
        <is>
          <t xml:space="preserve"> </t>
        </is>
      </c>
      <c r="D18" s="4" t="inlineStr">
        <is>
          <t xml:space="preserve"> </t>
        </is>
      </c>
    </row>
    <row r="19">
      <c r="A19" s="4" t="inlineStr">
        <is>
          <t>Trading share price</t>
        </is>
      </c>
      <c r="B19" s="5" t="n">
        <v>10</v>
      </c>
      <c r="C19" s="4" t="inlineStr">
        <is>
          <t xml:space="preserve"> </t>
        </is>
      </c>
      <c r="D19" s="4" t="inlineStr">
        <is>
          <t xml:space="preserve"> </t>
        </is>
      </c>
    </row>
    <row r="20">
      <c r="A20" s="4" t="inlineStr">
        <is>
          <t>Period for entity to give notice of redemption after end of measurement period</t>
        </is>
      </c>
      <c r="B20" s="4" t="inlineStr">
        <is>
          <t>20 days</t>
        </is>
      </c>
      <c r="C20" s="4" t="inlineStr">
        <is>
          <t xml:space="preserve"> </t>
        </is>
      </c>
      <c r="D20" s="4" t="inlineStr">
        <is>
          <t xml:space="preserve"> </t>
        </is>
      </c>
    </row>
    <row r="21">
      <c r="A21" s="4" t="inlineStr">
        <is>
          <t>Public warrants [member] | Shares trade at or above $10.00 but less than $18.00 per share [member] | Top of range [member]</t>
        </is>
      </c>
      <c r="B21" s="4" t="inlineStr">
        <is>
          <t xml:space="preserve"> </t>
        </is>
      </c>
      <c r="C21" s="4" t="inlineStr">
        <is>
          <t xml:space="preserve"> </t>
        </is>
      </c>
      <c r="D21" s="4" t="inlineStr">
        <is>
          <t xml:space="preserve"> </t>
        </is>
      </c>
    </row>
    <row r="22">
      <c r="A22" s="3" t="inlineStr">
        <is>
          <t>Disclosure of warrant liability [line items]</t>
        </is>
      </c>
      <c r="B22" s="4" t="inlineStr">
        <is>
          <t xml:space="preserve"> </t>
        </is>
      </c>
      <c r="C22" s="4" t="inlineStr">
        <is>
          <t xml:space="preserve"> </t>
        </is>
      </c>
      <c r="D22" s="4" t="inlineStr">
        <is>
          <t xml:space="preserve"> </t>
        </is>
      </c>
    </row>
    <row r="23">
      <c r="A23" s="4" t="inlineStr">
        <is>
          <t>Trading share price</t>
        </is>
      </c>
      <c r="B23" s="5" t="n">
        <v>18</v>
      </c>
      <c r="C23" s="4" t="inlineStr">
        <is>
          <t xml:space="preserve"> </t>
        </is>
      </c>
      <c r="D23" s="4" t="inlineStr">
        <is>
          <t xml:space="preserve"> </t>
        </is>
      </c>
    </row>
    <row r="24">
      <c r="A24" s="4" t="inlineStr">
        <is>
          <t>Period for entity to give notice of redemption after end of measurement period</t>
        </is>
      </c>
      <c r="B24" s="4" t="inlineStr">
        <is>
          <t>30 days</t>
        </is>
      </c>
      <c r="C24" s="4" t="inlineStr">
        <is>
          <t xml:space="preserve"> </t>
        </is>
      </c>
      <c r="D24" s="4" t="inlineStr">
        <is>
          <t xml:space="preserve"> </t>
        </is>
      </c>
    </row>
    <row r="25">
      <c r="A25" s="4" t="inlineStr">
        <is>
          <t>Public warrants [member] | Shares trade above $18.00 [member]</t>
        </is>
      </c>
      <c r="B25" s="4" t="inlineStr">
        <is>
          <t xml:space="preserve"> </t>
        </is>
      </c>
      <c r="C25" s="4" t="inlineStr">
        <is>
          <t xml:space="preserve"> </t>
        </is>
      </c>
      <c r="D25" s="4" t="inlineStr">
        <is>
          <t xml:space="preserve"> </t>
        </is>
      </c>
    </row>
    <row r="26">
      <c r="A26" s="3" t="inlineStr">
        <is>
          <t>Disclosure of warrant liability [line items]</t>
        </is>
      </c>
      <c r="B26" s="4" t="inlineStr">
        <is>
          <t xml:space="preserve"> </t>
        </is>
      </c>
      <c r="C26" s="4" t="inlineStr">
        <is>
          <t xml:space="preserve"> </t>
        </is>
      </c>
      <c r="D26" s="4" t="inlineStr">
        <is>
          <t xml:space="preserve"> </t>
        </is>
      </c>
    </row>
    <row r="27">
      <c r="A27" s="4" t="inlineStr">
        <is>
          <t>Trading share price</t>
        </is>
      </c>
      <c r="B27" s="5" t="n">
        <v>18</v>
      </c>
      <c r="C27" s="4" t="inlineStr">
        <is>
          <t xml:space="preserve"> </t>
        </is>
      </c>
      <c r="D27" s="4" t="inlineStr">
        <is>
          <t xml:space="preserve"> </t>
        </is>
      </c>
    </row>
    <row r="28">
      <c r="A28" s="4" t="inlineStr">
        <is>
          <t>Period during which trading share price is measured to determine whether entitys right to redemption is triggered</t>
        </is>
      </c>
      <c r="B28" s="4" t="inlineStr">
        <is>
          <t>3 days</t>
        </is>
      </c>
      <c r="C28" s="4" t="inlineStr">
        <is>
          <t xml:space="preserve"> </t>
        </is>
      </c>
      <c r="D28" s="4" t="inlineStr">
        <is>
          <t xml:space="preserve"> </t>
        </is>
      </c>
    </row>
    <row r="29">
      <c r="A29" s="4" t="inlineStr">
        <is>
          <t>Class of warrant or right redemption price of warrants or rights</t>
        </is>
      </c>
      <c r="B29" s="13" t="n">
        <v>0.1</v>
      </c>
      <c r="C29" s="4" t="inlineStr">
        <is>
          <t xml:space="preserve"> </t>
        </is>
      </c>
      <c r="D29" s="4" t="inlineStr">
        <is>
          <t xml:space="preserve"> </t>
        </is>
      </c>
    </row>
    <row r="30">
      <c r="A30" s="4" t="inlineStr">
        <is>
          <t>Public warrants [member] | Shares trade above $18.00 [member] | Bottom of range [member]</t>
        </is>
      </c>
      <c r="B30" s="4" t="inlineStr">
        <is>
          <t xml:space="preserve"> </t>
        </is>
      </c>
      <c r="C30" s="4" t="inlineStr">
        <is>
          <t xml:space="preserve"> </t>
        </is>
      </c>
      <c r="D30" s="4" t="inlineStr">
        <is>
          <t xml:space="preserve"> </t>
        </is>
      </c>
    </row>
    <row r="31">
      <c r="A31" s="3" t="inlineStr">
        <is>
          <t>Disclosure of warrant liability [line items]</t>
        </is>
      </c>
      <c r="B31" s="4" t="inlineStr">
        <is>
          <t xml:space="preserve"> </t>
        </is>
      </c>
      <c r="C31" s="4" t="inlineStr">
        <is>
          <t xml:space="preserve"> </t>
        </is>
      </c>
      <c r="D31" s="4" t="inlineStr">
        <is>
          <t xml:space="preserve"> </t>
        </is>
      </c>
    </row>
    <row r="32">
      <c r="A32" s="4" t="inlineStr">
        <is>
          <t>Period for entity to give notice of redemption after end of measurement period</t>
        </is>
      </c>
      <c r="B32" s="4" t="inlineStr">
        <is>
          <t>20 days</t>
        </is>
      </c>
      <c r="C32" s="4" t="inlineStr">
        <is>
          <t xml:space="preserve"> </t>
        </is>
      </c>
      <c r="D32" s="4" t="inlineStr">
        <is>
          <t xml:space="preserve"> </t>
        </is>
      </c>
    </row>
    <row r="33">
      <c r="A33" s="4" t="inlineStr">
        <is>
          <t>Public warrants [member] | Shares trade above $18.00 [member] | Top of range [member]</t>
        </is>
      </c>
      <c r="B33" s="4" t="inlineStr">
        <is>
          <t xml:space="preserve"> </t>
        </is>
      </c>
      <c r="C33" s="4" t="inlineStr">
        <is>
          <t xml:space="preserve"> </t>
        </is>
      </c>
      <c r="D33" s="4" t="inlineStr">
        <is>
          <t xml:space="preserve"> </t>
        </is>
      </c>
    </row>
    <row r="34">
      <c r="A34" s="3" t="inlineStr">
        <is>
          <t>Disclosure of warrant liability [line items]</t>
        </is>
      </c>
      <c r="B34" s="4" t="inlineStr">
        <is>
          <t xml:space="preserve"> </t>
        </is>
      </c>
      <c r="C34" s="4" t="inlineStr">
        <is>
          <t xml:space="preserve"> </t>
        </is>
      </c>
      <c r="D34" s="4" t="inlineStr">
        <is>
          <t xml:space="preserve"> </t>
        </is>
      </c>
    </row>
    <row r="35">
      <c r="A35" s="4" t="inlineStr">
        <is>
          <t>Period for entity to give notice of redemption after end of measurement period</t>
        </is>
      </c>
      <c r="B35" s="4" t="inlineStr">
        <is>
          <t>30 days</t>
        </is>
      </c>
      <c r="C35" s="4" t="inlineStr">
        <is>
          <t xml:space="preserve"> </t>
        </is>
      </c>
      <c r="D35" s="4" t="inlineStr">
        <is>
          <t xml:space="preserve"> </t>
        </is>
      </c>
    </row>
    <row r="36">
      <c r="A36" s="4" t="inlineStr">
        <is>
          <t>Private warrants [member] | Shares trade at or above $10.00 but less than $18.00 per share [member]</t>
        </is>
      </c>
      <c r="B36" s="4" t="inlineStr">
        <is>
          <t xml:space="preserve"> </t>
        </is>
      </c>
      <c r="C36" s="4" t="inlineStr">
        <is>
          <t xml:space="preserve"> </t>
        </is>
      </c>
      <c r="D36" s="4" t="inlineStr">
        <is>
          <t xml:space="preserve"> </t>
        </is>
      </c>
    </row>
    <row r="37">
      <c r="A37" s="3" t="inlineStr">
        <is>
          <t>Disclosure of warrant liability [line items]</t>
        </is>
      </c>
      <c r="B37" s="4" t="inlineStr">
        <is>
          <t xml:space="preserve"> </t>
        </is>
      </c>
      <c r="C37" s="4" t="inlineStr">
        <is>
          <t xml:space="preserve"> </t>
        </is>
      </c>
      <c r="D37" s="4" t="inlineStr">
        <is>
          <t xml:space="preserve"> </t>
        </is>
      </c>
    </row>
    <row r="38">
      <c r="A38" s="4" t="inlineStr">
        <is>
          <t>Period during which trading share price is measured to determine whether entitys right to redemption is triggered</t>
        </is>
      </c>
      <c r="B38" s="4" t="inlineStr">
        <is>
          <t>3 days</t>
        </is>
      </c>
      <c r="C38" s="4" t="inlineStr">
        <is>
          <t xml:space="preserve"> </t>
        </is>
      </c>
      <c r="D38" s="4" t="inlineStr">
        <is>
          <t xml:space="preserve"> </t>
        </is>
      </c>
    </row>
    <row r="39">
      <c r="A39" s="4" t="inlineStr">
        <is>
          <t>Class of warrant or right redemption price of warrants or rights</t>
        </is>
      </c>
      <c r="B39" s="13" t="n">
        <v>0.1</v>
      </c>
      <c r="C39" s="4" t="inlineStr">
        <is>
          <t xml:space="preserve"> </t>
        </is>
      </c>
      <c r="D39" s="4" t="inlineStr">
        <is>
          <t xml:space="preserve"> </t>
        </is>
      </c>
    </row>
    <row r="40">
      <c r="A40" s="4" t="inlineStr">
        <is>
          <t>Private warrants [member] | Shares trade at or above $10.00 but less than $18.00 per share [member] | Bottom of range [member]</t>
        </is>
      </c>
      <c r="B40" s="4" t="inlineStr">
        <is>
          <t xml:space="preserve"> </t>
        </is>
      </c>
      <c r="C40" s="4" t="inlineStr">
        <is>
          <t xml:space="preserve"> </t>
        </is>
      </c>
      <c r="D40" s="4" t="inlineStr">
        <is>
          <t xml:space="preserve"> </t>
        </is>
      </c>
    </row>
    <row r="41">
      <c r="A41" s="3" t="inlineStr">
        <is>
          <t>Disclosure of warrant liability [line items]</t>
        </is>
      </c>
      <c r="B41" s="4" t="inlineStr">
        <is>
          <t xml:space="preserve"> </t>
        </is>
      </c>
      <c r="C41" s="4" t="inlineStr">
        <is>
          <t xml:space="preserve"> </t>
        </is>
      </c>
      <c r="D41" s="4" t="inlineStr">
        <is>
          <t xml:space="preserve"> </t>
        </is>
      </c>
    </row>
    <row r="42">
      <c r="A42" s="4" t="inlineStr">
        <is>
          <t>Trading share price</t>
        </is>
      </c>
      <c r="B42" s="5" t="n">
        <v>10</v>
      </c>
      <c r="C42" s="4" t="inlineStr">
        <is>
          <t xml:space="preserve"> </t>
        </is>
      </c>
      <c r="D42" s="4" t="inlineStr">
        <is>
          <t xml:space="preserve"> </t>
        </is>
      </c>
    </row>
    <row r="43">
      <c r="A43" s="4" t="inlineStr">
        <is>
          <t>Period for entity to give notice of redemption after end of measurement period</t>
        </is>
      </c>
      <c r="B43" s="4" t="inlineStr">
        <is>
          <t>20 days</t>
        </is>
      </c>
      <c r="C43" s="4" t="inlineStr">
        <is>
          <t xml:space="preserve"> </t>
        </is>
      </c>
      <c r="D43" s="4" t="inlineStr">
        <is>
          <t xml:space="preserve"> </t>
        </is>
      </c>
    </row>
    <row r="44">
      <c r="A44" s="4" t="inlineStr">
        <is>
          <t>Private warrants [member] | Shares trade at or above $10.00 but less than $18.00 per share [member] | Top of range [member]</t>
        </is>
      </c>
      <c r="B44" s="4" t="inlineStr">
        <is>
          <t xml:space="preserve"> </t>
        </is>
      </c>
      <c r="C44" s="4" t="inlineStr">
        <is>
          <t xml:space="preserve"> </t>
        </is>
      </c>
      <c r="D44" s="4" t="inlineStr">
        <is>
          <t xml:space="preserve"> </t>
        </is>
      </c>
    </row>
    <row r="45">
      <c r="A45" s="3" t="inlineStr">
        <is>
          <t>Disclosure of warrant liability [line items]</t>
        </is>
      </c>
      <c r="B45" s="4" t="inlineStr">
        <is>
          <t xml:space="preserve"> </t>
        </is>
      </c>
      <c r="C45" s="4" t="inlineStr">
        <is>
          <t xml:space="preserve"> </t>
        </is>
      </c>
      <c r="D45" s="4" t="inlineStr">
        <is>
          <t xml:space="preserve"> </t>
        </is>
      </c>
    </row>
    <row r="46">
      <c r="A46" s="4" t="inlineStr">
        <is>
          <t>Trading share price</t>
        </is>
      </c>
      <c r="B46" s="5" t="n">
        <v>18</v>
      </c>
      <c r="C46" s="4" t="inlineStr">
        <is>
          <t xml:space="preserve"> </t>
        </is>
      </c>
      <c r="D46" s="4" t="inlineStr">
        <is>
          <t xml:space="preserve"> </t>
        </is>
      </c>
    </row>
    <row r="47">
      <c r="A47" s="4" t="inlineStr">
        <is>
          <t>Period for entity to give notice of redemption after end of measurement period</t>
        </is>
      </c>
      <c r="B47" s="4" t="inlineStr">
        <is>
          <t>30 days</t>
        </is>
      </c>
      <c r="C47" s="4" t="inlineStr">
        <is>
          <t xml:space="preserve"> </t>
        </is>
      </c>
      <c r="D47" s="4" t="inlineStr">
        <is>
          <t xml:space="preserve"> </t>
        </is>
      </c>
    </row>
    <row r="48">
      <c r="A48" s="4" t="inlineStr">
        <is>
          <t>Private warrants [member] | Shares trade above $18.00 [member]</t>
        </is>
      </c>
      <c r="B48" s="4" t="inlineStr">
        <is>
          <t xml:space="preserve"> </t>
        </is>
      </c>
      <c r="C48" s="4" t="inlineStr">
        <is>
          <t xml:space="preserve"> </t>
        </is>
      </c>
      <c r="D48" s="4" t="inlineStr">
        <is>
          <t xml:space="preserve"> </t>
        </is>
      </c>
    </row>
    <row r="49">
      <c r="A49" s="3" t="inlineStr">
        <is>
          <t>Disclosure of warrant liability [line items]</t>
        </is>
      </c>
      <c r="B49" s="4" t="inlineStr">
        <is>
          <t xml:space="preserve"> </t>
        </is>
      </c>
      <c r="C49" s="4" t="inlineStr">
        <is>
          <t xml:space="preserve"> </t>
        </is>
      </c>
      <c r="D49" s="4" t="inlineStr">
        <is>
          <t xml:space="preserve"> </t>
        </is>
      </c>
    </row>
    <row r="50">
      <c r="A50" s="4" t="inlineStr">
        <is>
          <t>Trading share price</t>
        </is>
      </c>
      <c r="B50" s="5" t="n">
        <v>18</v>
      </c>
      <c r="C50" s="4" t="inlineStr">
        <is>
          <t xml:space="preserve"> </t>
        </is>
      </c>
      <c r="D50"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Based Compensation - Summary of Share Based Compensation Expens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SRs compensation expense in administrative expense</t>
        </is>
      </c>
      <c r="B4" s="5" t="n">
        <v>13875</v>
      </c>
      <c r="C4" s="5" t="n">
        <v>0</v>
      </c>
      <c r="D4" s="5" t="n">
        <v>3507</v>
      </c>
      <c r="E4" s="5" t="n">
        <v>0</v>
      </c>
      <c r="F4" s="5" t="n">
        <v>0</v>
      </c>
    </row>
    <row r="5">
      <c r="A5" s="4" t="inlineStr">
        <is>
          <t>Converted option compensation in administrative expense</t>
        </is>
      </c>
      <c r="B5" s="6" t="n">
        <v>428746</v>
      </c>
      <c r="C5" s="6" t="n">
        <v>411384</v>
      </c>
      <c r="D5" s="6" t="n">
        <v>2529314</v>
      </c>
      <c r="E5" s="6" t="n">
        <v>687888</v>
      </c>
      <c r="F5" s="6" t="n">
        <v>277638</v>
      </c>
    </row>
    <row r="6">
      <c r="A6" s="4" t="inlineStr">
        <is>
          <t>Total</t>
        </is>
      </c>
      <c r="B6" s="5" t="n">
        <v>442621</v>
      </c>
      <c r="C6" s="5" t="n">
        <v>411384</v>
      </c>
      <c r="D6" s="5" t="n">
        <v>2532821</v>
      </c>
      <c r="E6" s="5" t="n">
        <v>687888</v>
      </c>
      <c r="F6" s="5" t="n">
        <v>277638</v>
      </c>
    </row>
  </sheetData>
  <mergeCells count="3">
    <mergeCell ref="A1:A2"/>
    <mergeCell ref="B1:C1"/>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 Based compensation - Additional Information (Details)</t>
        </is>
      </c>
      <c r="B1" s="2" t="inlineStr">
        <is>
          <t>6 Months Ended</t>
        </is>
      </c>
      <c r="C1" s="2" t="inlineStr">
        <is>
          <t>12 Months Ended</t>
        </is>
      </c>
    </row>
    <row r="2">
      <c r="B2" s="2" t="inlineStr">
        <is>
          <t>Jun. 30, 2024 yr $ / shares</t>
        </is>
      </c>
      <c r="C2" s="2" t="inlineStr">
        <is>
          <t>Dec. 31, 2023 yr $ / shares</t>
        </is>
      </c>
    </row>
    <row r="3">
      <c r="A3" s="3" t="inlineStr">
        <is>
          <t>Disclosure of terms and conditions of share-based payment arrangement [line items]</t>
        </is>
      </c>
      <c r="B3" s="4" t="inlineStr">
        <is>
          <t xml:space="preserve"> </t>
        </is>
      </c>
      <c r="C3" s="4" t="inlineStr">
        <is>
          <t xml:space="preserve"> </t>
        </is>
      </c>
    </row>
    <row r="4">
      <c r="A4" s="4" t="inlineStr">
        <is>
          <t>Expected volatility</t>
        </is>
      </c>
      <c r="B4" s="8" t="n">
        <v>0.4</v>
      </c>
      <c r="C4" s="8" t="n">
        <v>0.4</v>
      </c>
    </row>
    <row r="5">
      <c r="A5" s="4" t="inlineStr">
        <is>
          <t>Average historical share volatilities</t>
        </is>
      </c>
      <c r="B5" s="9" t="n">
        <v>0.367</v>
      </c>
      <c r="C5" s="9" t="n">
        <v>0.367</v>
      </c>
    </row>
    <row r="6">
      <c r="A6" s="4" t="inlineStr">
        <is>
          <t>Expected dividend yield</t>
        </is>
      </c>
      <c r="B6" s="8" t="n">
        <v>0</v>
      </c>
      <c r="C6" s="8" t="n">
        <v>0</v>
      </c>
    </row>
    <row r="7">
      <c r="A7" s="4" t="inlineStr">
        <is>
          <t>Expected life (years) | yr</t>
        </is>
      </c>
      <c r="B7" s="6" t="n">
        <v>3</v>
      </c>
      <c r="C7" s="6" t="n">
        <v>3</v>
      </c>
    </row>
    <row r="8">
      <c r="A8" s="4" t="inlineStr">
        <is>
          <t>Triggering Event I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rading share price</t>
        </is>
      </c>
      <c r="B10" s="5" t="n">
        <v>12</v>
      </c>
      <c r="C10" s="5" t="n">
        <v>12</v>
      </c>
    </row>
    <row r="11">
      <c r="A11" s="4" t="inlineStr">
        <is>
          <t>Period of trading day</t>
        </is>
      </c>
      <c r="B11" s="4" t="inlineStr">
        <is>
          <t>20 out of 30 trading day</t>
        </is>
      </c>
      <c r="C11" s="4" t="inlineStr">
        <is>
          <t>20 out of 30 trading day</t>
        </is>
      </c>
    </row>
    <row r="12">
      <c r="A12" s="4" t="inlineStr">
        <is>
          <t>Triggering Event II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Trading share price</t>
        </is>
      </c>
      <c r="B14" s="5" t="n">
        <v>14</v>
      </c>
      <c r="C14" s="5" t="n">
        <v>14</v>
      </c>
    </row>
    <row r="15">
      <c r="A15" s="4" t="inlineStr">
        <is>
          <t>Period of trading day</t>
        </is>
      </c>
      <c r="B15" s="4" t="inlineStr">
        <is>
          <t>20 out of 30 trading day</t>
        </is>
      </c>
      <c r="C15" s="4" t="inlineStr">
        <is>
          <t>20 out of 30 trading day</t>
        </is>
      </c>
    </row>
    <row r="16">
      <c r="A16" s="4" t="inlineStr">
        <is>
          <t>Triggering Event III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Trading share price</t>
        </is>
      </c>
      <c r="B18" s="5" t="n">
        <v>16</v>
      </c>
      <c r="C18" s="5" t="n">
        <v>16</v>
      </c>
    </row>
    <row r="19">
      <c r="A19" s="4" t="inlineStr">
        <is>
          <t>Period of trading day</t>
        </is>
      </c>
      <c r="B19" s="4" t="inlineStr">
        <is>
          <t>20 out of 30 trading day</t>
        </is>
      </c>
      <c r="C19" s="4" t="inlineStr">
        <is>
          <t>20 out of 30 trading day</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 Schedule of Fair Valued using Monte Carlo Simulation (Details) - yr</t>
        </is>
      </c>
      <c r="B1" s="2" t="inlineStr">
        <is>
          <t>6 Months Ended</t>
        </is>
      </c>
      <c r="C1" s="2" t="inlineStr">
        <is>
          <t>12 Months Ended</t>
        </is>
      </c>
    </row>
    <row r="2">
      <c r="B2" s="2" t="inlineStr">
        <is>
          <t>Jun. 30, 2024</t>
        </is>
      </c>
      <c r="C2" s="2" t="inlineStr">
        <is>
          <t>Dec. 31, 2023</t>
        </is>
      </c>
    </row>
    <row r="3">
      <c r="A3" s="3" t="inlineStr">
        <is>
          <t>Disclosure of terms and conditions of share-based payment arrangement [abstract]</t>
        </is>
      </c>
      <c r="B3" s="4" t="inlineStr">
        <is>
          <t xml:space="preserve"> </t>
        </is>
      </c>
      <c r="C3" s="4" t="inlineStr">
        <is>
          <t xml:space="preserve"> </t>
        </is>
      </c>
    </row>
    <row r="4">
      <c r="A4" s="4" t="inlineStr">
        <is>
          <t>Expected volatility</t>
        </is>
      </c>
      <c r="B4" s="8" t="n">
        <v>0.4</v>
      </c>
      <c r="C4" s="8" t="n">
        <v>0.4</v>
      </c>
    </row>
    <row r="5">
      <c r="A5" s="4" t="inlineStr">
        <is>
          <t>Risk-Free interest rate</t>
        </is>
      </c>
      <c r="B5" s="14" t="n">
        <v>0.04681</v>
      </c>
      <c r="C5" s="14" t="n">
        <v>0.04681</v>
      </c>
    </row>
    <row r="6">
      <c r="A6" s="4" t="inlineStr">
        <is>
          <t>Expected dividend yield</t>
        </is>
      </c>
      <c r="B6" s="8" t="n">
        <v>0</v>
      </c>
      <c r="C6" s="8" t="n">
        <v>0</v>
      </c>
    </row>
    <row r="7">
      <c r="A7" s="4" t="inlineStr">
        <is>
          <t>Expected life (years)</t>
        </is>
      </c>
      <c r="B7" s="6" t="n">
        <v>3</v>
      </c>
      <c r="C7" s="6" t="n">
        <v>3</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32" customWidth="1" min="5" max="5"/>
    <col width="21" customWidth="1" min="6" max="6"/>
  </cols>
  <sheetData>
    <row r="1">
      <c r="A1" s="1" t="inlineStr">
        <is>
          <t>Share Based Compensation - Schedule of Stock Options Granted by the Company to the Executive Management and Employees (Details)</t>
        </is>
      </c>
      <c r="D1" s="2" t="inlineStr">
        <is>
          <t>6 Months Ended</t>
        </is>
      </c>
      <c r="E1" s="2" t="inlineStr">
        <is>
          <t>12 Months Ended</t>
        </is>
      </c>
    </row>
    <row r="2">
      <c r="B2" s="2" t="inlineStr">
        <is>
          <t>Mar. 30, 2022 $ / shares</t>
        </is>
      </c>
      <c r="C2" s="2" t="inlineStr">
        <is>
          <t>Mar. 30, 2022 ₩ / shares</t>
        </is>
      </c>
      <c r="D2" s="2" t="inlineStr">
        <is>
          <t>Jun. 30, 2024 shares $ / shares</t>
        </is>
      </c>
      <c r="E2" s="2" t="inlineStr">
        <is>
          <t>Dec. 31, 2023 shares $ / shares</t>
        </is>
      </c>
      <c r="F2" s="2" t="inlineStr">
        <is>
          <t>Nov. 15, 2023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date</t>
        </is>
      </c>
      <c r="B4" s="4" t="inlineStr">
        <is>
          <t xml:space="preserve"> </t>
        </is>
      </c>
      <c r="C4" s="4" t="inlineStr">
        <is>
          <t xml:space="preserve"> </t>
        </is>
      </c>
      <c r="D4" s="4" t="inlineStr">
        <is>
          <t>March 30, 2022</t>
        </is>
      </c>
      <c r="E4" s="4" t="inlineStr">
        <is>
          <t>March 30, 2022</t>
        </is>
      </c>
      <c r="F4" s="4" t="inlineStr">
        <is>
          <t xml:space="preserve"> </t>
        </is>
      </c>
    </row>
    <row r="5">
      <c r="A5" s="4" t="inlineStr">
        <is>
          <t>Total number of Captivision Korea Options</t>
        </is>
      </c>
      <c r="B5" s="4" t="inlineStr">
        <is>
          <t xml:space="preserve"> </t>
        </is>
      </c>
      <c r="C5" s="4" t="inlineStr">
        <is>
          <t xml:space="preserve"> </t>
        </is>
      </c>
      <c r="D5" s="6" t="n">
        <v>1000000</v>
      </c>
      <c r="E5" s="6" t="n">
        <v>1000000</v>
      </c>
      <c r="F5" s="4" t="inlineStr">
        <is>
          <t xml:space="preserve"> </t>
        </is>
      </c>
    </row>
    <row r="6">
      <c r="A6" s="4" t="inlineStr">
        <is>
          <t>Terminated</t>
        </is>
      </c>
      <c r="B6" s="4" t="inlineStr">
        <is>
          <t xml:space="preserve"> </t>
        </is>
      </c>
      <c r="C6" s="4" t="inlineStr">
        <is>
          <t xml:space="preserve"> </t>
        </is>
      </c>
      <c r="D6" s="6" t="n">
        <v>57983</v>
      </c>
      <c r="E6" s="6" t="n">
        <v>57983</v>
      </c>
      <c r="F6" s="4" t="inlineStr">
        <is>
          <t xml:space="preserve"> </t>
        </is>
      </c>
    </row>
    <row r="7">
      <c r="A7" s="4" t="inlineStr">
        <is>
          <t>Outstanding of Captivision Korea Options</t>
        </is>
      </c>
      <c r="B7" s="4" t="inlineStr">
        <is>
          <t xml:space="preserve"> </t>
        </is>
      </c>
      <c r="C7" s="4" t="inlineStr">
        <is>
          <t xml:space="preserve"> </t>
        </is>
      </c>
      <c r="D7" s="6" t="n">
        <v>942017</v>
      </c>
      <c r="E7" s="6" t="n">
        <v>942017</v>
      </c>
      <c r="F7" s="6" t="n">
        <v>942017</v>
      </c>
    </row>
    <row r="8">
      <c r="A8" s="4" t="inlineStr">
        <is>
          <t>Exchange ratio</t>
        </is>
      </c>
      <c r="B8" s="4" t="inlineStr">
        <is>
          <t xml:space="preserve"> </t>
        </is>
      </c>
      <c r="C8" s="4" t="inlineStr">
        <is>
          <t xml:space="preserve"> </t>
        </is>
      </c>
      <c r="D8" s="12" t="n">
        <v>0.8008</v>
      </c>
      <c r="E8" s="12" t="n">
        <v>0.8008</v>
      </c>
      <c r="F8" s="4" t="inlineStr">
        <is>
          <t xml:space="preserve"> </t>
        </is>
      </c>
    </row>
    <row r="9">
      <c r="A9" s="4" t="inlineStr">
        <is>
          <t>Captivision Korea Converted Options</t>
        </is>
      </c>
      <c r="B9" s="4" t="inlineStr">
        <is>
          <t xml:space="preserve"> </t>
        </is>
      </c>
      <c r="C9" s="4" t="inlineStr">
        <is>
          <t xml:space="preserve"> </t>
        </is>
      </c>
      <c r="D9" s="6" t="n">
        <v>754351</v>
      </c>
      <c r="E9" s="6" t="n">
        <v>754351</v>
      </c>
      <c r="F9" s="4" t="inlineStr">
        <is>
          <t xml:space="preserve"> </t>
        </is>
      </c>
    </row>
    <row r="10">
      <c r="A10" s="4" t="inlineStr">
        <is>
          <t>Granting method</t>
        </is>
      </c>
      <c r="B10" s="4" t="inlineStr">
        <is>
          <t xml:space="preserve"> </t>
        </is>
      </c>
      <c r="C10" s="4" t="inlineStr">
        <is>
          <t xml:space="preserve"> </t>
        </is>
      </c>
      <c r="D10" s="4" t="inlineStr">
        <is>
          <t>Stock issue</t>
        </is>
      </c>
      <c r="E10" s="4" t="inlineStr">
        <is>
          <t>Stock issue</t>
        </is>
      </c>
      <c r="F10" s="4" t="inlineStr">
        <is>
          <t xml:space="preserve"> </t>
        </is>
      </c>
    </row>
    <row r="11">
      <c r="A11" s="4" t="inlineStr">
        <is>
          <t>Exercise price | (per share)</t>
        </is>
      </c>
      <c r="B11" s="7" t="n">
        <v>4.84</v>
      </c>
      <c r="C11" s="11" t="n">
        <v>5000</v>
      </c>
      <c r="D11" s="7" t="n">
        <v>4.84</v>
      </c>
      <c r="E11" s="7" t="n">
        <v>4.84</v>
      </c>
      <c r="F11" s="4" t="inlineStr">
        <is>
          <t xml:space="preserve"> </t>
        </is>
      </c>
    </row>
    <row r="12">
      <c r="A12" s="4" t="inlineStr">
        <is>
          <t>Available period for exercise</t>
        </is>
      </c>
      <c r="B12" s="4" t="inlineStr">
        <is>
          <t xml:space="preserve"> </t>
        </is>
      </c>
      <c r="C12" s="4" t="inlineStr">
        <is>
          <t xml:space="preserve"> </t>
        </is>
      </c>
      <c r="D12" s="4" t="inlineStr">
        <is>
          <t>March 30, 2024~ March 29, 2027</t>
        </is>
      </c>
      <c r="E12" s="4" t="inlineStr">
        <is>
          <t>March 30, 2024~ March 29, 2027</t>
        </is>
      </c>
      <c r="F12"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32" customWidth="1" min="6" max="6"/>
  </cols>
  <sheetData>
    <row r="1">
      <c r="A1" s="1" t="inlineStr">
        <is>
          <t>Share Based Compensation - Schedule of Stock Options Granted by the Company to the Executive Management and Employees (Parenthetical) (Details)</t>
        </is>
      </c>
      <c r="E1" s="2" t="inlineStr">
        <is>
          <t>6 Months Ended</t>
        </is>
      </c>
      <c r="F1" s="2" t="inlineStr">
        <is>
          <t>12 Months Ended</t>
        </is>
      </c>
    </row>
    <row r="2">
      <c r="B2" s="2" t="inlineStr">
        <is>
          <t>Nov. 15, 2023 shares</t>
        </is>
      </c>
      <c r="C2" s="2" t="inlineStr">
        <is>
          <t>Mar. 30, 2022 shares $ / shares</t>
        </is>
      </c>
      <c r="D2" s="2" t="inlineStr">
        <is>
          <t>Mar. 30, 2022 shares ₩ / shares</t>
        </is>
      </c>
      <c r="E2" s="2" t="inlineStr">
        <is>
          <t>Jun. 30, 2024 shares $ / shares</t>
        </is>
      </c>
      <c r="F2" s="2" t="inlineStr">
        <is>
          <t>Dec. 31, 2023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issued</t>
        </is>
      </c>
      <c r="B4" s="4" t="inlineStr">
        <is>
          <t xml:space="preserve"> </t>
        </is>
      </c>
      <c r="C4" s="6" t="n">
        <v>1000000</v>
      </c>
      <c r="D4" s="6" t="n">
        <v>1000000</v>
      </c>
      <c r="E4" s="4" t="inlineStr">
        <is>
          <t xml:space="preserve"> </t>
        </is>
      </c>
      <c r="F4" s="4" t="inlineStr">
        <is>
          <t xml:space="preserve"> </t>
        </is>
      </c>
    </row>
    <row r="5">
      <c r="A5" s="4" t="inlineStr">
        <is>
          <t>Exercise price | (per share)</t>
        </is>
      </c>
      <c r="B5" s="4" t="inlineStr">
        <is>
          <t xml:space="preserve"> </t>
        </is>
      </c>
      <c r="C5" s="7" t="n">
        <v>4.84</v>
      </c>
      <c r="D5" s="11" t="n">
        <v>5000</v>
      </c>
      <c r="E5" s="7" t="n">
        <v>4.84</v>
      </c>
      <c r="F5" s="7" t="n">
        <v>4.84</v>
      </c>
    </row>
    <row r="6">
      <c r="A6" s="4" t="inlineStr">
        <is>
          <t>Number of options granted</t>
        </is>
      </c>
      <c r="B6" s="4" t="inlineStr">
        <is>
          <t xml:space="preserve"> </t>
        </is>
      </c>
      <c r="C6" s="6" t="n">
        <v>1000000</v>
      </c>
      <c r="D6" s="6" t="n">
        <v>1000000</v>
      </c>
      <c r="E6" s="4" t="inlineStr">
        <is>
          <t xml:space="preserve"> </t>
        </is>
      </c>
      <c r="F6" s="4" t="inlineStr">
        <is>
          <t xml:space="preserve"> </t>
        </is>
      </c>
    </row>
    <row r="7">
      <c r="A7" s="4" t="inlineStr">
        <is>
          <t>Options terminated</t>
        </is>
      </c>
      <c r="B7" s="6" t="n">
        <v>57983</v>
      </c>
      <c r="C7" s="4" t="inlineStr">
        <is>
          <t xml:space="preserve"> </t>
        </is>
      </c>
      <c r="D7" s="4" t="inlineStr">
        <is>
          <t xml:space="preserve"> </t>
        </is>
      </c>
      <c r="E7" s="4" t="inlineStr">
        <is>
          <t xml:space="preserve"> </t>
        </is>
      </c>
      <c r="F7" s="4" t="inlineStr">
        <is>
          <t xml:space="preserve"> </t>
        </is>
      </c>
    </row>
    <row r="8">
      <c r="A8" s="4" t="inlineStr">
        <is>
          <t>Number of options outstanding</t>
        </is>
      </c>
      <c r="B8" s="6" t="n">
        <v>942017</v>
      </c>
      <c r="C8" s="4" t="inlineStr">
        <is>
          <t xml:space="preserve"> </t>
        </is>
      </c>
      <c r="D8" s="4" t="inlineStr">
        <is>
          <t xml:space="preserve"> </t>
        </is>
      </c>
      <c r="E8" s="6" t="n">
        <v>942017</v>
      </c>
      <c r="F8" s="6" t="n">
        <v>942017</v>
      </c>
    </row>
    <row r="9">
      <c r="A9" s="4" t="inlineStr">
        <is>
          <t>Number of converted options</t>
        </is>
      </c>
      <c r="B9" s="6" t="n">
        <v>754351</v>
      </c>
      <c r="C9" s="4" t="inlineStr">
        <is>
          <t xml:space="preserve"> </t>
        </is>
      </c>
      <c r="D9" s="4" t="inlineStr">
        <is>
          <t xml:space="preserve"> </t>
        </is>
      </c>
      <c r="E9" s="4" t="inlineStr">
        <is>
          <t xml:space="preserve"> </t>
        </is>
      </c>
      <c r="F9" s="4" t="inlineStr">
        <is>
          <t xml:space="preserve"> </t>
        </is>
      </c>
    </row>
    <row r="10">
      <c r="A10" s="4" t="inlineStr">
        <is>
          <t>Number of options exercised</t>
        </is>
      </c>
      <c r="B10" s="4" t="inlineStr">
        <is>
          <t xml:space="preserve"> </t>
        </is>
      </c>
      <c r="C10" s="4" t="inlineStr">
        <is>
          <t xml:space="preserve"> </t>
        </is>
      </c>
      <c r="D10" s="4" t="inlineStr">
        <is>
          <t xml:space="preserve"> </t>
        </is>
      </c>
      <c r="E10" s="6" t="n">
        <v>0</v>
      </c>
      <c r="F10" s="6" t="n">
        <v>0</v>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Summary of Creditors to Convert Outstanding Debt Amount to Shares (Details) - USD ($)</t>
        </is>
      </c>
      <c r="B1" s="2" t="inlineStr">
        <is>
          <t>Jun. 30, 2024</t>
        </is>
      </c>
      <c r="C1" s="2" t="inlineStr">
        <is>
          <t>Mar. 31, 2024</t>
        </is>
      </c>
      <c r="D1" s="2" t="inlineStr">
        <is>
          <t>Dec. 31, 2023</t>
        </is>
      </c>
      <c r="E1" s="2" t="inlineStr">
        <is>
          <t>Jun. 30, 2023</t>
        </is>
      </c>
      <c r="F1" s="2" t="inlineStr">
        <is>
          <t>Dec. 31, 2022</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t>
        </is>
      </c>
      <c r="B3" s="5" t="n">
        <v>24118557</v>
      </c>
      <c r="C3" s="5" t="n">
        <v>7674154</v>
      </c>
      <c r="D3" s="5" t="n">
        <v>21957620</v>
      </c>
      <c r="E3" s="5" t="n">
        <v>21957620</v>
      </c>
      <c r="F3" s="5" t="n">
        <v>18606006</v>
      </c>
    </row>
    <row r="4">
      <c r="A4" s="4" t="inlineStr">
        <is>
          <t>Convertible bond [member] | Jeon, Joon-Soo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s</t>
        </is>
      </c>
      <c r="B6" s="4" t="inlineStr">
        <is>
          <t xml:space="preserve"> </t>
        </is>
      </c>
      <c r="C6" s="6" t="n">
        <v>1004226</v>
      </c>
      <c r="D6" s="4" t="inlineStr">
        <is>
          <t xml:space="preserve"> </t>
        </is>
      </c>
      <c r="E6" s="4" t="inlineStr">
        <is>
          <t xml:space="preserve"> </t>
        </is>
      </c>
      <c r="F6" s="4" t="inlineStr">
        <is>
          <t xml:space="preserve"> </t>
        </is>
      </c>
    </row>
    <row r="7">
      <c r="A7" s="4" t="inlineStr">
        <is>
          <t>Convertible bond [member] | Daesu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t>
        </is>
      </c>
      <c r="B9" s="4" t="inlineStr">
        <is>
          <t xml:space="preserve"> </t>
        </is>
      </c>
      <c r="C9" s="6" t="n">
        <v>926977</v>
      </c>
      <c r="D9" s="4" t="inlineStr">
        <is>
          <t xml:space="preserve"> </t>
        </is>
      </c>
      <c r="E9" s="4" t="inlineStr">
        <is>
          <t xml:space="preserve"> </t>
        </is>
      </c>
      <c r="F9" s="4" t="inlineStr">
        <is>
          <t xml:space="preserve"> </t>
        </is>
      </c>
    </row>
    <row r="10">
      <c r="A10" s="4" t="inlineStr">
        <is>
          <t>Short-term loan [member] | Whale Investment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t>
        </is>
      </c>
      <c r="B12" s="4" t="inlineStr">
        <is>
          <t xml:space="preserve"> </t>
        </is>
      </c>
      <c r="C12" s="6" t="n">
        <v>3476165</v>
      </c>
      <c r="D12" s="4" t="inlineStr">
        <is>
          <t xml:space="preserve"> </t>
        </is>
      </c>
      <c r="E12" s="4" t="inlineStr">
        <is>
          <t xml:space="preserve"> </t>
        </is>
      </c>
      <c r="F12" s="4" t="inlineStr">
        <is>
          <t xml:space="preserve"> </t>
        </is>
      </c>
    </row>
    <row r="13">
      <c r="A13" s="4" t="inlineStr">
        <is>
          <t>Short-term loan [member] | Kim, Kyung-Soo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t>
        </is>
      </c>
      <c r="B15" s="4" t="inlineStr">
        <is>
          <t xml:space="preserve"> </t>
        </is>
      </c>
      <c r="C15" s="6" t="n">
        <v>926977</v>
      </c>
      <c r="D15" s="4" t="inlineStr">
        <is>
          <t xml:space="preserve"> </t>
        </is>
      </c>
      <c r="E15" s="4" t="inlineStr">
        <is>
          <t xml:space="preserve"> </t>
        </is>
      </c>
      <c r="F15" s="4" t="inlineStr">
        <is>
          <t xml:space="preserve"> </t>
        </is>
      </c>
    </row>
    <row r="16">
      <c r="A16" s="4" t="inlineStr">
        <is>
          <t>Other payables [member] | Deco&amp;Home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t>
        </is>
      </c>
      <c r="B18" s="4" t="inlineStr">
        <is>
          <t xml:space="preserve"> </t>
        </is>
      </c>
      <c r="C18" s="6" t="n">
        <v>348389</v>
      </c>
      <c r="D18" s="4" t="inlineStr">
        <is>
          <t xml:space="preserve"> </t>
        </is>
      </c>
      <c r="E18" s="4" t="inlineStr">
        <is>
          <t xml:space="preserve"> </t>
        </is>
      </c>
      <c r="F18" s="4" t="inlineStr">
        <is>
          <t xml:space="preserve"> </t>
        </is>
      </c>
    </row>
    <row r="19">
      <c r="A19" s="4" t="inlineStr">
        <is>
          <t>Other payables [member] | Kim, Jae-You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t>
        </is>
      </c>
      <c r="B21" s="4" t="inlineStr">
        <is>
          <t xml:space="preserve"> </t>
        </is>
      </c>
      <c r="C21" s="6" t="n">
        <v>154496</v>
      </c>
      <c r="D21" s="4" t="inlineStr">
        <is>
          <t xml:space="preserve"> </t>
        </is>
      </c>
      <c r="E21" s="4" t="inlineStr">
        <is>
          <t xml:space="preserve"> </t>
        </is>
      </c>
      <c r="F21" s="4" t="inlineStr">
        <is>
          <t xml:space="preserve"> </t>
        </is>
      </c>
    </row>
    <row r="22">
      <c r="A22" s="4" t="inlineStr">
        <is>
          <t>Other payables [member] | Mirae Asset Securities Co., Lt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rrowings</t>
        </is>
      </c>
      <c r="B24" s="4" t="inlineStr">
        <is>
          <t xml:space="preserve"> </t>
        </is>
      </c>
      <c r="C24" s="6" t="n">
        <v>98717</v>
      </c>
      <c r="D24" s="4" t="inlineStr">
        <is>
          <t xml:space="preserve"> </t>
        </is>
      </c>
      <c r="E24" s="4" t="inlineStr">
        <is>
          <t xml:space="preserve"> </t>
        </is>
      </c>
      <c r="F24" s="4" t="inlineStr">
        <is>
          <t xml:space="preserve"> </t>
        </is>
      </c>
    </row>
    <row r="25">
      <c r="A25" s="4" t="inlineStr">
        <is>
          <t>Other payables [member] | Sol Sea&amp;Air Co.,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s</t>
        </is>
      </c>
      <c r="B27" s="4" t="inlineStr">
        <is>
          <t xml:space="preserve"> </t>
        </is>
      </c>
      <c r="C27" s="6" t="n">
        <v>80640</v>
      </c>
      <c r="D27" s="4" t="inlineStr">
        <is>
          <t xml:space="preserve"> </t>
        </is>
      </c>
      <c r="E27" s="4" t="inlineStr">
        <is>
          <t xml:space="preserve"> </t>
        </is>
      </c>
      <c r="F27" s="4" t="inlineStr">
        <is>
          <t xml:space="preserve"> </t>
        </is>
      </c>
    </row>
    <row r="28">
      <c r="A28" s="4" t="inlineStr">
        <is>
          <t>Trade payable [member] | Jin Technolog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s</t>
        </is>
      </c>
      <c r="B30" s="4" t="inlineStr">
        <is>
          <t xml:space="preserve"> </t>
        </is>
      </c>
      <c r="C30" s="6" t="n">
        <v>236344</v>
      </c>
      <c r="D30" s="4" t="inlineStr">
        <is>
          <t xml:space="preserve"> </t>
        </is>
      </c>
      <c r="E30" s="4" t="inlineStr">
        <is>
          <t xml:space="preserve"> </t>
        </is>
      </c>
      <c r="F30" s="4" t="inlineStr">
        <is>
          <t xml:space="preserve"> </t>
        </is>
      </c>
    </row>
    <row r="31">
      <c r="A31" s="4" t="inlineStr">
        <is>
          <t>Trade payable [member] | INP Chemical Co., Lt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s</t>
        </is>
      </c>
      <c r="B33" s="4" t="inlineStr">
        <is>
          <t xml:space="preserve"> </t>
        </is>
      </c>
      <c r="C33" s="6" t="n">
        <v>279260</v>
      </c>
      <c r="D33" s="4" t="inlineStr">
        <is>
          <t xml:space="preserve"> </t>
        </is>
      </c>
      <c r="E33" s="4" t="inlineStr">
        <is>
          <t xml:space="preserve"> </t>
        </is>
      </c>
      <c r="F33" s="4" t="inlineStr">
        <is>
          <t xml:space="preserve"> </t>
        </is>
      </c>
    </row>
    <row r="34">
      <c r="A34" s="4" t="inlineStr">
        <is>
          <t>Trade payable [member] | Meanwell Doosung Co., Lt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s</t>
        </is>
      </c>
      <c r="B36" s="4" t="inlineStr">
        <is>
          <t xml:space="preserve"> </t>
        </is>
      </c>
      <c r="C36" s="6" t="n">
        <v>77248</v>
      </c>
      <c r="D36" s="4" t="inlineStr">
        <is>
          <t xml:space="preserve"> </t>
        </is>
      </c>
      <c r="E36" s="4" t="inlineStr">
        <is>
          <t xml:space="preserve"> </t>
        </is>
      </c>
      <c r="F36" s="4" t="inlineStr">
        <is>
          <t xml:space="preserve"> </t>
        </is>
      </c>
    </row>
    <row r="37">
      <c r="A37" s="4" t="inlineStr">
        <is>
          <t>Trade payable [member] | Cressem Co., Lt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rrowings</t>
        </is>
      </c>
      <c r="B39" s="4" t="inlineStr">
        <is>
          <t xml:space="preserve"> </t>
        </is>
      </c>
      <c r="C39" s="5" t="n">
        <v>64715</v>
      </c>
      <c r="D39" s="4" t="inlineStr">
        <is>
          <t xml:space="preserve"> </t>
        </is>
      </c>
      <c r="E39" s="4" t="inlineStr">
        <is>
          <t xml:space="preserve"> </t>
        </is>
      </c>
      <c r="F39"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n-current financial assets</t>
        </is>
      </c>
      <c r="B1" s="2" t="inlineStr">
        <is>
          <t>6 Months Ended</t>
        </is>
      </c>
      <c r="C1" s="2" t="inlineStr">
        <is>
          <t>12 Months Ended</t>
        </is>
      </c>
    </row>
    <row r="2">
      <c r="B2" s="2" t="inlineStr">
        <is>
          <t>Jun. 30, 2024</t>
        </is>
      </c>
      <c r="C2" s="2" t="inlineStr">
        <is>
          <t>Dec. 31, 2023</t>
        </is>
      </c>
    </row>
    <row r="3">
      <c r="A3" s="3" t="inlineStr">
        <is>
          <t>Disclosure of financial assets [abstract]</t>
        </is>
      </c>
      <c r="B3" s="4" t="inlineStr">
        <is>
          <t xml:space="preserve"> </t>
        </is>
      </c>
      <c r="C3" s="4" t="inlineStr">
        <is>
          <t xml:space="preserve"> </t>
        </is>
      </c>
    </row>
    <row r="4">
      <c r="A4" s="4" t="inlineStr">
        <is>
          <t>Non-current financial assets</t>
        </is>
      </c>
      <c r="B4" s="4" t="inlineStr">
        <is>
          <t xml:space="preserve"> 11. Non-current Non-current
(Unit: USD)
Classification As of As of
Fair value of membership in Construction Association of Republic of Korea 101,080 107,862
Total 101,080 107,862
(Unit: USD)
As of As of
Beginning balance 107,862 107,890
Revaluation (after corporate income tax) —  2,688
Disposition —  — 
Foreign currency translation differences for foreign operations (6,782 ) (2,716 )
Endling balance 101,080 107,862</t>
        </is>
      </c>
      <c r="C4" s="4" t="inlineStr">
        <is>
          <t xml:space="preserve"> 11. Non-current Non-current
(Unit: USD)
Classification As of As of
Fair value of membership in Construction Association of Republic of Korea 107,862 107,890
Total 107,862 107,890
(Unit: USD)
As of As of
Beginning balance 107,890 114,520
Revaluation (after corporate income tax) 2,688 — 
Disposition —  — 
Foreign currency translation differences for foreign operations (2,716 ) (6,630 )
Endling balance 107,862 107,89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Y116"/>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40" customWidth="1" min="6" max="6"/>
    <col width="29" customWidth="1" min="7" max="7"/>
    <col width="33" customWidth="1" min="8" max="8"/>
    <col width="40" customWidth="1" min="9" max="9"/>
    <col width="40" customWidth="1" min="10" max="10"/>
    <col width="22" customWidth="1" min="11" max="11"/>
    <col width="14" customWidth="1" min="12" max="12"/>
    <col width="40" customWidth="1" min="13" max="13"/>
    <col width="32" customWidth="1" min="14" max="14"/>
    <col width="22" customWidth="1" min="15" max="15"/>
    <col width="40" customWidth="1" min="16" max="16"/>
    <col width="29" customWidth="1" min="17" max="17"/>
    <col width="29" customWidth="1" min="18" max="18"/>
    <col width="22" customWidth="1" min="19" max="19"/>
    <col width="33" customWidth="1" min="20" max="20"/>
    <col width="22" customWidth="1" min="21" max="21"/>
    <col width="22" customWidth="1" min="22" max="22"/>
    <col width="25" customWidth="1" min="23" max="23"/>
    <col width="22" customWidth="1" min="24" max="24"/>
    <col width="21" customWidth="1" min="25" max="25"/>
  </cols>
  <sheetData>
    <row r="1">
      <c r="A1" s="1" t="inlineStr">
        <is>
          <t>Subsequent Events - Additional Information (Details)</t>
        </is>
      </c>
      <c r="M1" s="2" t="inlineStr">
        <is>
          <t>6 Months Ended</t>
        </is>
      </c>
    </row>
    <row r="2">
      <c r="B2" s="2" t="inlineStr">
        <is>
          <t>Sep. 25, 2024 USD ($) $ / shares shares</t>
        </is>
      </c>
      <c r="C2" s="2" t="inlineStr">
        <is>
          <t>Sep. 25, 2024 KRW (₩)</t>
        </is>
      </c>
      <c r="D2" s="2" t="inlineStr">
        <is>
          <t>Jul. 29, 2024 USD ($) $ / shares shares</t>
        </is>
      </c>
      <c r="E2" s="2" t="inlineStr">
        <is>
          <t>Jul. 18, 2024 USD ($) $ / shares shares</t>
        </is>
      </c>
      <c r="F2" s="2" t="inlineStr">
        <is>
          <t>Jul. 16, 2024 USD ($) $ / shares shares</t>
        </is>
      </c>
      <c r="G2" s="2" t="inlineStr">
        <is>
          <t>Jul. 16, 2024 KRW (₩) shares</t>
        </is>
      </c>
      <c r="H2" s="2" t="inlineStr">
        <is>
          <t>Jun. 12, 2024 USD ($) $ / shares</t>
        </is>
      </c>
      <c r="I2" s="2" t="inlineStr">
        <is>
          <t>Apr. 16, 2024 USD ($) $ / shares shares</t>
        </is>
      </c>
      <c r="J2" s="2" t="inlineStr">
        <is>
          <t>Feb. 16, 2024 USD ($) $ / shares shares</t>
        </is>
      </c>
      <c r="K2" s="2" t="inlineStr">
        <is>
          <t>Nov. 28, 2023 USD ($)</t>
        </is>
      </c>
      <c r="L2" s="2" t="inlineStr">
        <is>
          <t>Nov. 30, 2022</t>
        </is>
      </c>
      <c r="M2" s="2" t="inlineStr">
        <is>
          <t>Jun. 30, 2024 USD ($) $ / shares shares</t>
        </is>
      </c>
      <c r="N2" s="2" t="inlineStr">
        <is>
          <t>Oct. 18, 2024 $ / shares shares</t>
        </is>
      </c>
      <c r="O2" s="2" t="inlineStr">
        <is>
          <t>Sep. 30, 2024 USD ($)</t>
        </is>
      </c>
      <c r="P2" s="2" t="inlineStr">
        <is>
          <t>Jul. 30, 2024 USD ($) $ / shares shares</t>
        </is>
      </c>
      <c r="Q2" s="2" t="inlineStr">
        <is>
          <t>Jul. 29, 2024 KRW (₩) shares</t>
        </is>
      </c>
      <c r="R2" s="2" t="inlineStr">
        <is>
          <t>Jul. 18, 2024 KRW (₩) shares</t>
        </is>
      </c>
      <c r="S2" s="2" t="inlineStr">
        <is>
          <t>Mar. 31, 2024 USD ($)</t>
        </is>
      </c>
      <c r="T2" s="2" t="inlineStr">
        <is>
          <t>Dec. 31, 2023 USD ($) $ / shares</t>
        </is>
      </c>
      <c r="U2" s="2" t="inlineStr">
        <is>
          <t>Nov. 28, 2023 KRW (₩)</t>
        </is>
      </c>
      <c r="V2" s="2" t="inlineStr">
        <is>
          <t>Jun. 30, 2023 USD ($)</t>
        </is>
      </c>
      <c r="W2" s="2" t="inlineStr">
        <is>
          <t>Feb. 24, 2023 $ / shares</t>
        </is>
      </c>
      <c r="X2" s="2" t="inlineStr">
        <is>
          <t>Dec. 31, 2022 USD ($)</t>
        </is>
      </c>
      <c r="Y2" s="2" t="inlineStr">
        <is>
          <t>Mar. 30, 2022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rdinary shares,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000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10" t="n">
        <v>0.0001</v>
      </c>
      <c r="U4" s="4" t="inlineStr">
        <is>
          <t xml:space="preserve"> </t>
        </is>
      </c>
      <c r="V4" s="4" t="inlineStr">
        <is>
          <t xml:space="preserve"> </t>
        </is>
      </c>
      <c r="W4" s="10" t="n">
        <v>0.0001</v>
      </c>
      <c r="X4" s="4" t="inlineStr">
        <is>
          <t xml:space="preserve"> </t>
        </is>
      </c>
      <c r="Y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4118557</v>
      </c>
      <c r="N5" s="4" t="inlineStr">
        <is>
          <t xml:space="preserve"> </t>
        </is>
      </c>
      <c r="O5" s="4" t="inlineStr">
        <is>
          <t xml:space="preserve"> </t>
        </is>
      </c>
      <c r="P5" s="4" t="inlineStr">
        <is>
          <t xml:space="preserve"> </t>
        </is>
      </c>
      <c r="Q5" s="4" t="inlineStr">
        <is>
          <t xml:space="preserve"> </t>
        </is>
      </c>
      <c r="R5" s="4" t="inlineStr">
        <is>
          <t xml:space="preserve"> </t>
        </is>
      </c>
      <c r="S5" s="5" t="n">
        <v>7674154</v>
      </c>
      <c r="T5" s="5" t="n">
        <v>21957620</v>
      </c>
      <c r="U5" s="4" t="inlineStr">
        <is>
          <t xml:space="preserve"> </t>
        </is>
      </c>
      <c r="V5" s="5" t="n">
        <v>21957620</v>
      </c>
      <c r="W5" s="4" t="inlineStr">
        <is>
          <t xml:space="preserve"> </t>
        </is>
      </c>
      <c r="X5" s="5" t="n">
        <v>18606006</v>
      </c>
      <c r="Y5" s="4" t="inlineStr">
        <is>
          <t xml:space="preserve"> </t>
        </is>
      </c>
    </row>
    <row r="6">
      <c r="A6" s="4" t="inlineStr">
        <is>
          <t>Bond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28906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hares issued for payment of deb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hares issued for payment of debt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7781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roportion of ownership interest in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umber of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1000000</v>
      </c>
    </row>
    <row r="11">
      <c r="A11" s="4" t="inlineStr">
        <is>
          <t>Consul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Expected reimbursement, other provi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5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ercentage Of Additional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istribu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ffective date of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Sep. 19,  2024</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KEB Hana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Maturity date for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November 28, 2026</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Minimum required capital injection of loan ter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5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oan agreements one [member] | KEB Hana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2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1" t="n">
        <v>5500000000</v>
      </c>
      <c r="V24" s="4" t="inlineStr">
        <is>
          <t xml:space="preserve"> </t>
        </is>
      </c>
      <c r="W24" s="4" t="inlineStr">
        <is>
          <t xml:space="preserve"> </t>
        </is>
      </c>
      <c r="X24" s="4" t="inlineStr">
        <is>
          <t xml:space="preserve"> </t>
        </is>
      </c>
      <c r="Y24" s="4" t="inlineStr">
        <is>
          <t xml:space="preserve"> </t>
        </is>
      </c>
    </row>
    <row r="25">
      <c r="A25" s="4" t="inlineStr">
        <is>
          <t>Loan agreements one [member] | KEB Hana Bank [member] | Certificate of deposit [member] | Floating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20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9" t="n">
        <v>0.0208</v>
      </c>
      <c r="V27" s="4" t="inlineStr">
        <is>
          <t xml:space="preserve"> </t>
        </is>
      </c>
      <c r="W27" s="4" t="inlineStr">
        <is>
          <t xml:space="preserve"> </t>
        </is>
      </c>
      <c r="X27" s="4" t="inlineStr">
        <is>
          <t xml:space="preserve"> </t>
        </is>
      </c>
      <c r="Y27" s="4" t="inlineStr">
        <is>
          <t xml:space="preserve"> </t>
        </is>
      </c>
    </row>
    <row r="28">
      <c r="A28" s="4" t="inlineStr">
        <is>
          <t>Loan agreements two [member] | KEB Hana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1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11" t="n">
        <v>1500000000</v>
      </c>
      <c r="V30" s="4" t="inlineStr">
        <is>
          <t xml:space="preserve"> </t>
        </is>
      </c>
      <c r="W30" s="4" t="inlineStr">
        <is>
          <t xml:space="preserve"> </t>
        </is>
      </c>
      <c r="X30" s="4" t="inlineStr">
        <is>
          <t xml:space="preserve"> </t>
        </is>
      </c>
      <c r="Y30" s="4" t="inlineStr">
        <is>
          <t xml:space="preserve"> </t>
        </is>
      </c>
    </row>
    <row r="31">
      <c r="A31" s="4" t="inlineStr">
        <is>
          <t>Loan agreements two [member] | KEB Hana Bank [member] | Certificate of deposit [member] | Floating Interest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17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9" t="n">
        <v>0.0176</v>
      </c>
      <c r="V33" s="4" t="inlineStr">
        <is>
          <t xml:space="preserve"> </t>
        </is>
      </c>
      <c r="W33" s="4" t="inlineStr">
        <is>
          <t xml:space="preserve"> </t>
        </is>
      </c>
      <c r="X33" s="4" t="inlineStr">
        <is>
          <t xml:space="preserve"> </t>
        </is>
      </c>
      <c r="Y33" s="4" t="inlineStr">
        <is>
          <t xml:space="preserve"> </t>
        </is>
      </c>
    </row>
    <row r="34">
      <c r="A34" s="4" t="inlineStr">
        <is>
          <t>Major ordinary share transac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nvertible promissory notes 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75000</v>
      </c>
      <c r="J36" s="5" t="n">
        <v>125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nvertible promissory notes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Apr. 16,  2025</t>
        </is>
      </c>
      <c r="J37" s="4" t="inlineStr">
        <is>
          <t>Feb. 16,  2025</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nvertible note divided portion of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5.03</v>
      </c>
      <c r="J38" s="7" t="n">
        <v>6.2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ggregate shares of convertible not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33600</v>
      </c>
      <c r="J39" s="6" t="n">
        <v>20129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Major ordinary share transactions [member] | Consul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Ordinary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Major ordinary share transactions [member] |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isclosure of non-adjusting events after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Ordinary shares, par valu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001</v>
      </c>
      <c r="J45" s="10" t="n">
        <v>0.000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Debt to equity conversion price per share | $ / shares</t>
        </is>
      </c>
      <c r="B46" s="4" t="inlineStr">
        <is>
          <t xml:space="preserve"> </t>
        </is>
      </c>
      <c r="C46" s="4" t="inlineStr">
        <is>
          <t xml:space="preserve"> </t>
        </is>
      </c>
      <c r="D46" s="4" t="inlineStr">
        <is>
          <t xml:space="preserve"> </t>
        </is>
      </c>
      <c r="E46" s="4" t="inlineStr">
        <is>
          <t xml:space="preserve"> </t>
        </is>
      </c>
      <c r="F46" s="5" t="n">
        <v>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Major ordinary share transactions [member] | Ordinary shares [member] | July contribution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ebt to equity conversion price per share | $ / shares</t>
        </is>
      </c>
      <c r="B49" s="4" t="inlineStr">
        <is>
          <t xml:space="preserve"> </t>
        </is>
      </c>
      <c r="C49" s="4" t="inlineStr">
        <is>
          <t xml:space="preserve"> </t>
        </is>
      </c>
      <c r="D49" s="4" t="inlineStr">
        <is>
          <t xml:space="preserve"> </t>
        </is>
      </c>
      <c r="E49" s="4" t="inlineStr">
        <is>
          <t xml:space="preserve"> </t>
        </is>
      </c>
      <c r="F49" s="5" t="n">
        <v>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hares issued for payment of debt value</t>
        </is>
      </c>
      <c r="B50" s="4" t="inlineStr">
        <is>
          <t xml:space="preserve"> </t>
        </is>
      </c>
      <c r="C50" s="4" t="inlineStr">
        <is>
          <t xml:space="preserve"> </t>
        </is>
      </c>
      <c r="D50" s="4" t="inlineStr">
        <is>
          <t xml:space="preserve"> </t>
        </is>
      </c>
      <c r="E50" s="4" t="inlineStr">
        <is>
          <t xml:space="preserve"> </t>
        </is>
      </c>
      <c r="F50" s="5" t="n">
        <v>4244681</v>
      </c>
      <c r="G50" s="11" t="n">
        <v>57918673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s issued for payment of debt | shares</t>
        </is>
      </c>
      <c r="B51" s="4" t="inlineStr">
        <is>
          <t xml:space="preserve"> </t>
        </is>
      </c>
      <c r="C51" s="4" t="inlineStr">
        <is>
          <t xml:space="preserve"> </t>
        </is>
      </c>
      <c r="D51" s="4" t="inlineStr">
        <is>
          <t xml:space="preserve"> </t>
        </is>
      </c>
      <c r="E51" s="4" t="inlineStr">
        <is>
          <t xml:space="preserve"> </t>
        </is>
      </c>
      <c r="F51" s="6" t="n">
        <v>1414895</v>
      </c>
      <c r="G51" s="6" t="n">
        <v>141489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Major ordinary share transactions [member] | Ordinary shares [member] | September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isclosure of non-adjusting events after reporting peri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Ordinary shares, par value | $ / shares</t>
        </is>
      </c>
      <c r="B54" s="7" t="n">
        <v>1.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nvertible debt aggregate principal amount</t>
        </is>
      </c>
      <c r="B55" s="5" t="n">
        <v>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nvertible debt aggregate shares | shares</t>
        </is>
      </c>
      <c r="B56" s="6" t="n">
        <v>3030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Major ordinary share transactions [member] | Ordinary shares [member] | September Equity Contributio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isclosure of non-adjusting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Ordinary shares, par value | $ / shares</t>
        </is>
      </c>
      <c r="B59" s="13" t="n">
        <v>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Convertible debt aggregate principal amount</t>
        </is>
      </c>
      <c r="B60" s="5" t="n">
        <v>660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onvertible debt aggregate shares | shares</t>
        </is>
      </c>
      <c r="B61" s="6" t="n">
        <v>2641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Major ordinary share transactions [member] | Ordinary shares [member] | GSMATT Europe and certain creditors of GSMATT Europe [Member] | September Debt Contributio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Disclosure of non-adjusting events after reporting perio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onvertible debt aggregate principal amount</t>
        </is>
      </c>
      <c r="B64" s="5" t="n">
        <v>97827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Major ordinary share transactions [member] | Ordinary shares [member] | GSMATT Europe and certain creditors of GSMATT Europe [Member] | September Debt Contribution Agreement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Disclosure of non-adjusting events after reporting peri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Ordinary shares, par value | $ / shares</t>
        </is>
      </c>
      <c r="B67" s="5" t="n">
        <v>1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nvertible debt aggregate shares | shares</t>
        </is>
      </c>
      <c r="B68" s="6" t="n">
        <v>3959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Major ordinary share transactions [member] | Ordinary shares [member] | GSMATT Europe and certain creditors of GSMATT Europe [Member] | September Debt Contribution Agreement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isclosure of non-adjusting events after reporting perio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Ordinary shares, par value | $ / shares</t>
        </is>
      </c>
      <c r="B71" s="13" t="n">
        <v>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nvertible debt aggregate shares | shares</t>
        </is>
      </c>
      <c r="B72" s="6" t="n">
        <v>23293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Major ordinary share transactions [member] | Subscribers [Member] | unregistered private placement bonds [Member] | Private Bonds Subscriptio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isclosure of non-adjusting events after reporting perio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Interest rate</t>
        </is>
      </c>
      <c r="B75" s="4" t="inlineStr">
        <is>
          <t xml:space="preserve"> </t>
        </is>
      </c>
      <c r="C75" s="4" t="inlineStr">
        <is>
          <t xml:space="preserve"> </t>
        </is>
      </c>
      <c r="D75" s="4" t="inlineStr">
        <is>
          <t xml:space="preserve"> </t>
        </is>
      </c>
      <c r="E75" s="8" t="n">
        <v>0.0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8" t="n">
        <v>0.02</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Maturity date for borrowings</t>
        </is>
      </c>
      <c r="B76" s="4" t="inlineStr">
        <is>
          <t xml:space="preserve"> </t>
        </is>
      </c>
      <c r="C76" s="4" t="inlineStr">
        <is>
          <t xml:space="preserve"> </t>
        </is>
      </c>
      <c r="D76" s="4" t="inlineStr">
        <is>
          <t xml:space="preserve"> </t>
        </is>
      </c>
      <c r="E76" s="4" t="inlineStr">
        <is>
          <t>July 18, 2026</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Bonds issued</t>
        </is>
      </c>
      <c r="B77" s="4" t="inlineStr">
        <is>
          <t xml:space="preserve"> </t>
        </is>
      </c>
      <c r="C77" s="4" t="inlineStr">
        <is>
          <t xml:space="preserve"> </t>
        </is>
      </c>
      <c r="D77" s="4" t="inlineStr">
        <is>
          <t xml:space="preserve"> </t>
        </is>
      </c>
      <c r="E77" s="5" t="n">
        <v>223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11" t="n">
        <v>3100000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Major ordinary share transactions [member] | Subscribers [Member] | Ordinary shares [member] | Private Bonds Subscription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isclosure of non-adjusting events after reporting perio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ebt to equity conversion pric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3" t="n">
        <v>2.7</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Debt to equity Issued for conversion share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826667</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Major ordinary share transactions [member] | July 29 Subscribers [Member] | unregistered private placement bonds [Member] | Private Bonds Subscription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isclosure of non-adjusting events after reporting perio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Interest rate</t>
        </is>
      </c>
      <c r="B84" s="4" t="inlineStr">
        <is>
          <t xml:space="preserve"> </t>
        </is>
      </c>
      <c r="C84" s="4" t="inlineStr">
        <is>
          <t xml:space="preserve"> </t>
        </is>
      </c>
      <c r="D84" s="8" t="n">
        <v>0.0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8" t="n">
        <v>0.02</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Maturity date for borrowings</t>
        </is>
      </c>
      <c r="B85" s="4" t="inlineStr">
        <is>
          <t xml:space="preserve"> </t>
        </is>
      </c>
      <c r="C85" s="4" t="inlineStr">
        <is>
          <t xml:space="preserve"> </t>
        </is>
      </c>
      <c r="D85" s="4" t="inlineStr">
        <is>
          <t>July 29, 2026</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Bonds issued</t>
        </is>
      </c>
      <c r="B86" s="4" t="inlineStr">
        <is>
          <t xml:space="preserve"> </t>
        </is>
      </c>
      <c r="C86" s="4" t="inlineStr">
        <is>
          <t xml:space="preserve"> </t>
        </is>
      </c>
      <c r="D86" s="5" t="n">
        <v>137712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1" t="n">
        <v>19000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Yield To maturity rate</t>
        </is>
      </c>
      <c r="B87" s="4" t="inlineStr">
        <is>
          <t xml:space="preserve"> </t>
        </is>
      </c>
      <c r="C87" s="4" t="inlineStr">
        <is>
          <t xml:space="preserve"> </t>
        </is>
      </c>
      <c r="D87" s="8" t="n">
        <v>0.0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8" t="n">
        <v>0.06</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Major ordinary share transactions [member] | July 29 Subscribers [Member] | Ordinary shares [member] | Private Bonds Subscription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Disclosure of non-adjusting events after reporting perio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Debt to equity conversion price per share | $ / shares</t>
        </is>
      </c>
      <c r="B90" s="4" t="inlineStr">
        <is>
          <t xml:space="preserve"> </t>
        </is>
      </c>
      <c r="C90" s="4" t="inlineStr">
        <is>
          <t xml:space="preserve"> </t>
        </is>
      </c>
      <c r="D90" s="13" t="n">
        <v>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Debt to equity Issued for conversion share | shares</t>
        </is>
      </c>
      <c r="B91" s="4" t="inlineStr">
        <is>
          <t xml:space="preserve"> </t>
        </is>
      </c>
      <c r="C91" s="4" t="inlineStr">
        <is>
          <t xml:space="preserve"> </t>
        </is>
      </c>
      <c r="D91" s="6" t="n">
        <v>55084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550848</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Major ordinary share transactions [member] | New Circle Principal Investments LLC [Member] | Ordinary shares [member] | Share Purchas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Disclosure of non-adjusting events after reporting perio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Ordinary shares, par valu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001</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Ordinary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0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ayment of structuring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ayment of legal f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5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Payment of commitment f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5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Duration of ordinary share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24 months</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Major ordinary share transactions [member] | Key management personnel of entity or parent [member] | Consulting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Disclosure of non-adjusting events after reporting perio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Ordinary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Major ordinary share transactions [member] | Investors [Member] | Ordinary shares [member] | July Private Plac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Disclosure of non-adjusting events after reporting perio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Ordinary shares, par valu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7" t="n">
        <v>2.47</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Ordinary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1675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Number of shares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678138</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Major ordinary share transactions [member] | Outside The Box Capital Inc [Member] | Ordinary shares [member] | Marketing Services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Disclosure of non-adjusting events after reporting perio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Ordinary shares, par value | $ / shares</t>
        </is>
      </c>
      <c r="B110" s="4" t="inlineStr">
        <is>
          <t xml:space="preserve"> </t>
        </is>
      </c>
      <c r="C110" s="4" t="inlineStr">
        <is>
          <t xml:space="preserve"> </t>
        </is>
      </c>
      <c r="D110" s="4" t="inlineStr">
        <is>
          <t xml:space="preserve"> </t>
        </is>
      </c>
      <c r="E110" s="13" t="n">
        <v>2.4</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Number of shares issued | shares</t>
        </is>
      </c>
      <c r="B111" s="4" t="inlineStr">
        <is>
          <t xml:space="preserve"> </t>
        </is>
      </c>
      <c r="C111" s="4" t="inlineStr">
        <is>
          <t xml:space="preserve"> </t>
        </is>
      </c>
      <c r="D111" s="4" t="inlineStr">
        <is>
          <t xml:space="preserve"> </t>
        </is>
      </c>
      <c r="E111" s="6" t="n">
        <v>83333</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83333</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Disposal of major subsidiary [member] | Purchasers [Member] | Share Purchase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Disclosure of non-adjusting events after reporting perio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roportion of ownership interest in subsidiary</t>
        </is>
      </c>
      <c r="B114" s="9" t="n">
        <v>0.766</v>
      </c>
      <c r="C114" s="9" t="n">
        <v>0.766</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Nominal aggregate purchase price of subsidiary | ₩</t>
        </is>
      </c>
      <c r="B115" s="4" t="inlineStr">
        <is>
          <t xml:space="preserve"> </t>
        </is>
      </c>
      <c r="C115" s="11" t="n">
        <v>1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Aggregate purchase value of subsidiary</t>
        </is>
      </c>
      <c r="B116" s="5" t="n">
        <v>8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sheetData>
  <mergeCells count="3">
    <mergeCell ref="A1:A2"/>
    <mergeCell ref="B1:C1"/>
    <mergeCell ref="F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 Summary of Private Bonds Subscription Agreement (Details)</t>
        </is>
      </c>
      <c r="B1" s="2" t="inlineStr">
        <is>
          <t>Jun. 30, 2024 USD ($)</t>
        </is>
      </c>
      <c r="C1" s="2" t="inlineStr">
        <is>
          <t>Jun. 30, 2024 KRW (₩)</t>
        </is>
      </c>
      <c r="D1" s="2" t="inlineStr">
        <is>
          <t>Mar. 31, 2024 USD ($)</t>
        </is>
      </c>
      <c r="E1" s="2" t="inlineStr">
        <is>
          <t>Dec. 31, 2023 USD ($)</t>
        </is>
      </c>
      <c r="F1" s="2" t="inlineStr">
        <is>
          <t>Jun. 30, 2023 USD ($)</t>
        </is>
      </c>
      <c r="G1" s="2" t="inlineStr">
        <is>
          <t>Dec. 31, 2022 USD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t>
        </is>
      </c>
      <c r="B3" s="5" t="n">
        <v>24118557</v>
      </c>
      <c r="C3" s="4" t="inlineStr">
        <is>
          <t xml:space="preserve"> </t>
        </is>
      </c>
      <c r="D3" s="5" t="n">
        <v>7674154</v>
      </c>
      <c r="E3" s="5" t="n">
        <v>21957620</v>
      </c>
      <c r="F3" s="5" t="n">
        <v>21957620</v>
      </c>
      <c r="G3" s="5" t="n">
        <v>18606006</v>
      </c>
    </row>
    <row r="4">
      <c r="A4" s="4" t="inlineStr">
        <is>
          <t>Private Bonds Subscriptio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t>
        </is>
      </c>
      <c r="B6" s="6" t="n">
        <v>2236669</v>
      </c>
      <c r="C6" s="11" t="n">
        <v>3100000000</v>
      </c>
      <c r="D6" s="4" t="inlineStr">
        <is>
          <t xml:space="preserve"> </t>
        </is>
      </c>
      <c r="E6" s="4" t="inlineStr">
        <is>
          <t xml:space="preserve"> </t>
        </is>
      </c>
      <c r="F6" s="4" t="inlineStr">
        <is>
          <t xml:space="preserve"> </t>
        </is>
      </c>
      <c r="G6" s="4" t="inlineStr">
        <is>
          <t xml:space="preserve"> </t>
        </is>
      </c>
    </row>
    <row r="7">
      <c r="A7" s="4" t="inlineStr">
        <is>
          <t>Private Bonds Subscription Agreement [Member] | Seong Rak L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s</t>
        </is>
      </c>
      <c r="B9" s="6" t="n">
        <v>360753</v>
      </c>
      <c r="C9" s="6" t="n">
        <v>500000000</v>
      </c>
      <c r="D9" s="4" t="inlineStr">
        <is>
          <t xml:space="preserve"> </t>
        </is>
      </c>
      <c r="E9" s="4" t="inlineStr">
        <is>
          <t xml:space="preserve"> </t>
        </is>
      </c>
      <c r="F9" s="4" t="inlineStr">
        <is>
          <t xml:space="preserve"> </t>
        </is>
      </c>
      <c r="G9" s="4" t="inlineStr">
        <is>
          <t xml:space="preserve"> </t>
        </is>
      </c>
    </row>
    <row r="10">
      <c r="A10" s="4" t="inlineStr">
        <is>
          <t>Private Bonds Subscription Agreement [Member] | Yong Sub Ki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t>
        </is>
      </c>
      <c r="B12" s="6" t="n">
        <v>360753</v>
      </c>
      <c r="C12" s="6" t="n">
        <v>500000000</v>
      </c>
      <c r="D12" s="4" t="inlineStr">
        <is>
          <t xml:space="preserve"> </t>
        </is>
      </c>
      <c r="E12" s="4" t="inlineStr">
        <is>
          <t xml:space="preserve"> </t>
        </is>
      </c>
      <c r="F12" s="4" t="inlineStr">
        <is>
          <t xml:space="preserve"> </t>
        </is>
      </c>
      <c r="G12" s="4" t="inlineStr">
        <is>
          <t xml:space="preserve"> </t>
        </is>
      </c>
    </row>
    <row r="13">
      <c r="A13" s="4" t="inlineStr">
        <is>
          <t>Private Bonds Subscription Agreement [Member] | In Seop O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t>
        </is>
      </c>
      <c r="B15" s="6" t="n">
        <v>360753</v>
      </c>
      <c r="C15" s="6" t="n">
        <v>500000000</v>
      </c>
      <c r="D15" s="4" t="inlineStr">
        <is>
          <t xml:space="preserve"> </t>
        </is>
      </c>
      <c r="E15" s="4" t="inlineStr">
        <is>
          <t xml:space="preserve"> </t>
        </is>
      </c>
      <c r="F15" s="4" t="inlineStr">
        <is>
          <t xml:space="preserve"> </t>
        </is>
      </c>
      <c r="G15" s="4" t="inlineStr">
        <is>
          <t xml:space="preserve"> </t>
        </is>
      </c>
    </row>
    <row r="16">
      <c r="A16" s="4" t="inlineStr">
        <is>
          <t>Private Bonds Subscription Agreement [Member] | Min Hwa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s</t>
        </is>
      </c>
      <c r="B18" s="6" t="n">
        <v>216452</v>
      </c>
      <c r="C18" s="6" t="n">
        <v>300000000</v>
      </c>
      <c r="D18" s="4" t="inlineStr">
        <is>
          <t xml:space="preserve"> </t>
        </is>
      </c>
      <c r="E18" s="4" t="inlineStr">
        <is>
          <t xml:space="preserve"> </t>
        </is>
      </c>
      <c r="F18" s="4" t="inlineStr">
        <is>
          <t xml:space="preserve"> </t>
        </is>
      </c>
      <c r="G18" s="4" t="inlineStr">
        <is>
          <t xml:space="preserve"> </t>
        </is>
      </c>
    </row>
    <row r="19">
      <c r="A19" s="4" t="inlineStr">
        <is>
          <t>Private Bonds Subscription Agreement [Member] | Byungju L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t>
        </is>
      </c>
      <c r="B21" s="6" t="n">
        <v>216452</v>
      </c>
      <c r="C21" s="6" t="n">
        <v>300000000</v>
      </c>
      <c r="D21" s="4" t="inlineStr">
        <is>
          <t xml:space="preserve"> </t>
        </is>
      </c>
      <c r="E21" s="4" t="inlineStr">
        <is>
          <t xml:space="preserve"> </t>
        </is>
      </c>
      <c r="F21" s="4" t="inlineStr">
        <is>
          <t xml:space="preserve"> </t>
        </is>
      </c>
      <c r="G21" s="4" t="inlineStr">
        <is>
          <t xml:space="preserve"> </t>
        </is>
      </c>
    </row>
    <row r="22">
      <c r="A22" s="4" t="inlineStr">
        <is>
          <t>Private Bonds Subscription Agreement [Member] | Ria H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t>
        </is>
      </c>
      <c r="B24" s="6" t="n">
        <v>144301</v>
      </c>
      <c r="C24" s="6" t="n">
        <v>200000000</v>
      </c>
      <c r="D24" s="4" t="inlineStr">
        <is>
          <t xml:space="preserve"> </t>
        </is>
      </c>
      <c r="E24" s="4" t="inlineStr">
        <is>
          <t xml:space="preserve"> </t>
        </is>
      </c>
      <c r="F24" s="4" t="inlineStr">
        <is>
          <t xml:space="preserve"> </t>
        </is>
      </c>
      <c r="G24" s="4" t="inlineStr">
        <is>
          <t xml:space="preserve"> </t>
        </is>
      </c>
    </row>
    <row r="25">
      <c r="A25" s="4" t="inlineStr">
        <is>
          <t>Private Bonds Subscription Agreement [Member] | Jaemin L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t>
        </is>
      </c>
      <c r="B27" s="6" t="n">
        <v>144301</v>
      </c>
      <c r="C27" s="6" t="n">
        <v>200000000</v>
      </c>
      <c r="D27" s="4" t="inlineStr">
        <is>
          <t xml:space="preserve"> </t>
        </is>
      </c>
      <c r="E27" s="4" t="inlineStr">
        <is>
          <t xml:space="preserve"> </t>
        </is>
      </c>
      <c r="F27" s="4" t="inlineStr">
        <is>
          <t xml:space="preserve"> </t>
        </is>
      </c>
      <c r="G27" s="4" t="inlineStr">
        <is>
          <t xml:space="preserve"> </t>
        </is>
      </c>
    </row>
    <row r="28">
      <c r="A28" s="4" t="inlineStr">
        <is>
          <t>Private Bonds Subscription Agreement [Member] | Min Suk Ki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t>
        </is>
      </c>
      <c r="B30" s="6" t="n">
        <v>144301</v>
      </c>
      <c r="C30" s="6" t="n">
        <v>200000000</v>
      </c>
      <c r="D30" s="4" t="inlineStr">
        <is>
          <t xml:space="preserve"> </t>
        </is>
      </c>
      <c r="E30" s="4" t="inlineStr">
        <is>
          <t xml:space="preserve"> </t>
        </is>
      </c>
      <c r="F30" s="4" t="inlineStr">
        <is>
          <t xml:space="preserve"> </t>
        </is>
      </c>
      <c r="G30" s="4" t="inlineStr">
        <is>
          <t xml:space="preserve"> </t>
        </is>
      </c>
    </row>
    <row r="31">
      <c r="A31" s="4" t="inlineStr">
        <is>
          <t>Private Bonds Subscription Agreement [Member] | Jung Ha Kw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t>
        </is>
      </c>
      <c r="B33" s="6" t="n">
        <v>144301</v>
      </c>
      <c r="C33" s="6" t="n">
        <v>200000000</v>
      </c>
      <c r="D33" s="4" t="inlineStr">
        <is>
          <t xml:space="preserve"> </t>
        </is>
      </c>
      <c r="E33" s="4" t="inlineStr">
        <is>
          <t xml:space="preserve"> </t>
        </is>
      </c>
      <c r="F33" s="4" t="inlineStr">
        <is>
          <t xml:space="preserve"> </t>
        </is>
      </c>
      <c r="G33" s="4" t="inlineStr">
        <is>
          <t xml:space="preserve"> </t>
        </is>
      </c>
    </row>
    <row r="34">
      <c r="A34" s="4" t="inlineStr">
        <is>
          <t>Private Bonds Subscription Agreement [Member] | Shi Ho Ki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s</t>
        </is>
      </c>
      <c r="B36" s="6" t="n">
        <v>72151</v>
      </c>
      <c r="C36" s="6" t="n">
        <v>100000000</v>
      </c>
      <c r="D36" s="4" t="inlineStr">
        <is>
          <t xml:space="preserve"> </t>
        </is>
      </c>
      <c r="E36" s="4" t="inlineStr">
        <is>
          <t xml:space="preserve"> </t>
        </is>
      </c>
      <c r="F36" s="4" t="inlineStr">
        <is>
          <t xml:space="preserve"> </t>
        </is>
      </c>
      <c r="G36" s="4" t="inlineStr">
        <is>
          <t xml:space="preserve"> </t>
        </is>
      </c>
    </row>
    <row r="37">
      <c r="A37" s="4" t="inlineStr">
        <is>
          <t>Private Bonds Subscription Agreement [Member] | Ok Keun O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rrowings</t>
        </is>
      </c>
      <c r="B39" s="5" t="n">
        <v>72151</v>
      </c>
      <c r="C39" s="11" t="n">
        <v>100000000</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vestments Accounted for using the Equity Method</t>
        </is>
      </c>
      <c r="B1" s="2" t="inlineStr">
        <is>
          <t>6 Months Ended</t>
        </is>
      </c>
      <c r="C1" s="2" t="inlineStr">
        <is>
          <t>12 Months Ended</t>
        </is>
      </c>
    </row>
    <row r="2">
      <c r="B2" s="2" t="inlineStr">
        <is>
          <t>Jun. 30, 2024</t>
        </is>
      </c>
      <c r="C2" s="2" t="inlineStr">
        <is>
          <t>Dec. 31, 2023</t>
        </is>
      </c>
    </row>
    <row r="3">
      <c r="A3" s="3" t="inlineStr">
        <is>
          <t>Investments accounted for using equity method [abstract]</t>
        </is>
      </c>
      <c r="B3" s="4" t="inlineStr">
        <is>
          <t xml:space="preserve"> </t>
        </is>
      </c>
      <c r="C3" s="4" t="inlineStr">
        <is>
          <t xml:space="preserve"> </t>
        </is>
      </c>
    </row>
    <row r="4">
      <c r="A4" s="4" t="inlineStr">
        <is>
          <t>Investments accounted for using the equity method</t>
        </is>
      </c>
      <c r="B4" s="4" t="inlineStr">
        <is>
          <t xml:space="preserve"> 12. Investments accounted for using the equity method. Investment accounted for using the equity method as of June 30, 2024, and December 31, 2023, are as follows:
As of June 30, 2024
Classification Company Captivision G-FRAM Location Financial Business type
Chenjin 33.00 % 0.00 % China 2023.12.31 Manufacturing
Associates G-SMATT 28.73 % 11.43 % Japan 2024.06.30 Retail
G-SMATT 20.00 % 7.40 % Hongkong 2023.12.31 Retail
As of December 31, 2023
Classification Company Captivision G-FRAM Location Financial Business type
Chenjin 33.00 % 0.00 % China 2023.12.31 Manufacturing
Associates G-SMATT 28.73 % 11.43 % Japan 2023.12.31 Retail
G-SMATT 20.00 % 7.40 % Hongkong 2023.12.31 Retail Summary financial statements for associates are follows:
(Unit: USD)
As of June 30, 2024
Classification Company Assets Liabilities Sales Net income Comprehensive
Chenjin 26,554,391 32,011,592 —  (290,098 ) (290,098 )
Associates G-SMATT 11,559,298 6,537,711 4,741,676 270,045 270,045
G-SMATT 283,826 4,821,947 —  (268,417 ) (268,417 )
(Unit: USD)
As of December 31, 2023 For the six months ended June 30, 2023
Classification Company Assets Liabilities Sales Net income Comprehensive
Chenjin 26,554,391 32,011,592 —  (290,098 ) (290,098 )
Associates G-SMATT 12,112,804 6,686,081 3,303,183 16,520 16,520
G-SMATT 283,826 4,821,947 —  (268,417 ) (268,417 ) The management determined to fully impair the remaining balance of its equity method investment in G-SMATT G-SMATT G-SMATT
(Unit: USD)
As of June 30, 2024
Company Net asset (a) Stake Net asset Goodwill Book value
Chenjin chungjeolneung Ltd. (5,457,201 ) 33.00 % —  —  — 
G-SMATT JAPAN 5,021,587 40.16 % —  —  — 
G-SMATT HONGKONG (4,538,121 ) 27.40 % —  —  — 
Total — 
(Unit: USD)
As
Company Net asset (a) Stake Net asset Goodwill Book value
Chenjin chungjeolneung Ltd. (5,457,201 ) 33.00 % —  —  — 
G-SMATT JAPAN 5,426,723 40.16 % —  —  — 
G-SMATT HONGKONG (4,538,121 ) 27.40 % —  —  — 
Total — </t>
        </is>
      </c>
      <c r="C4" s="4" t="inlineStr">
        <is>
          <t xml:space="preserve"> 12. Investments accounted for using the equity method. Investment accounted for using the equity method as of December 31, 2023, and December 31, 2022, are as follows:
As of December 31, 2023
Classification Company Captivision G-FRAME Location Financial Business type
Chenjin chungjeolneung Ltd. 33.00 % 0.00 % China 2023.12.31 Manufacturing
Associates G-SMATT 28.73 % 11.43 % Japan 2023.12.31 Retail
G-SMATT 20.00 % 7.40 % Hongkong 2023.12.31 Retail
As of December 31, 2022
Classification Company Captivision G-FRAME Location Financial Business type
Chenjin chungjeolneung Ltd. 33.00 % —  China 2022.12.31 Manufacturing
Associates G-SMATT 28.73 % 11.43 % Japan 2022.12.31 Retail
G-SMATT 20.00 % 7.40 % Hongkong 2022.12.31 Retail Summary financial statements for associates are follows:
As of December 31, 2023
Classification Company Assets Liabilities Sales Net income Comprehensive
Chenjin chungjeolneung Ltd. 26,554,391 32,011,592 —  (284,857 ) (284,857 )
Associates G-SMATT 12,112,804 6,686,081 6,006,248 1,093,101 1,093,101
G-SMATT 283,826 4,821,947 —  (1,121,665 ) (1,121,665 )
(Unit: USD)
As of December 31, 2022
Classification Company Assets Liabilities Sales Net income Comprehensive
Chenjin chungjeolneung Ltd. 27,316,845 32,703,114 25,508 (1,916,458 ) (1,916,458 )
Associates G-SMATT 10,649,564 5,831,552 5,333,686 (260,617 ) (250,773 )
G-SMATT 377,895 3,832,029 —  (317,048 ) (317,048 ) The management determined to fully impair the remaining balance of its equity method investment in G-SMATT G-SMATT G-SMATT
(Unit: USD)
As of December 31, 2023
Company Net asset (a) Stake ratio (b) Net asset holding Goodwill Book value
Chenjin chungjeolneung Ltd. (5,457,201 ) 33.00 % —  —  — 
G-SMATT 5,426,723 40.16 % —  —  — 
G-SMATT (4,538,121 ) 27.40 % —  —  — 
Total — 
(Unit: USD)
As of December 31, 2022
Company Net asset (a) Stake ratio (b) Net asset holding Goodwill Book value
Chenjin chungjeolneung Ltd. (5,326,269 ) 33.00 % —  —  — 
G-SMATT 4,818,011 40.16 % 1,934,913 842,603 2,777,516
G-SMATT (3,454,134 ) 27.40 % —  —  — 
Total 2,777,5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angible Asset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Tangible assets</t>
        </is>
      </c>
      <c r="B4" s="4" t="inlineStr">
        <is>
          <t xml:space="preserve"> 13. Tangible assets Property, plant and equipment as of June 30, 2024, and December 31, 2023, are as follows:
(Unit: USD)
As of June 30, 2024
Classification Beginning Acquisition Disposal Depreciation Others (*) Ending
Lands 5,312,578 —  —  —  (334,048 ) 4,978,530
Buildings 3,010,192 —  —  (59,008 ) (187,965 ) 2,763,219
Structures 9,121 —  —  (288 ) (568 ) 8,265
Machineries 1,869,913 —  —  (145,752 ) (114,336 ) 1,609,825
Vehicles 12,059 —  —  (1,747 ) (719 ) 9,593
Tools 232 —  —  (39 ) (13 ) 180
Furniture 44,867 13,682 —  (11,779 ) (2,300 ) 44,470
Facilities 43,218 —  —  (9,181 ) (2,513 ) 31,524
ROU assets 184,298 18,193 (30,813 ) (123,231 ) (8,568 ) 39,879
Total 10,486,478 31,875 (30,813 ) (351,025 ) (651,030 ) 9,485,485
(*) Others are due to differences in foreign currency translations associated with overseas subsidiaries .
(Unit: USD)
As of December 31, 2023
Classification Beginning Acquisition Disposal Depreciation Impairments Others (*) Ending
Lands 5,449,778 —  —  —  —  (137,200 ) 5,312,578
Buildings 3,214,244 —  —  (122,017 ) —  (82,036 ) 3,010,192
Structures 9,974 —  —  (596 ) —  (258 ) 9,121
Machineries 2,085,058 173,609 —  (316,424 ) (19,004 ) (53,326 ) 1,869,913
Vehicles 16,111 —  (1 ) (3,612 ) —  (439 ) 12,059
Tools 12,786 —  —  (12,373 ) —  (181 ) 232
Furniture 67,591 17,606 —  (37,222 ) —  (3,109 ) 44,867
Facilities 64,781 —  —  (19,751 ) —  (1,812 ) 43,218
ROU assets 134,847 298,077 (1,589 ) (244,122 ) —  (2,915 ) 184,298
Total 11,055,170 489,292 (1,590 ) (756,117 ) (19,004 ) (281,273 ) 10,486,478
(*) Others are due to differences in foreign currency translations associated with overseas subsidiaries. </t>
        </is>
      </c>
      <c r="C4" s="4" t="inlineStr">
        <is>
          <t xml:space="preserve"> 13. Tangible assets Property, plant and equipment as of December 31, 2023, and December 31, 2022, are as follows:
(Unit: USD)
As of December 31, 2023
Classification Beginning Acquisition Disposal Depreciation Impairments Others (*) Ending
Lands 5,449,778 —  —  —  —  (137,200 ) 5,312,578
Buildings 3,214,244 —  —  (122,017 ) —  (82,036 ) 3,010,192
Structures 9,974 —  —  (596 ) —  (258 ) 9,121
Machineries 2,085,058 173,609 —  (316,424 ) (19,004 ) (53,326 ) 1,869,913
Vehicles 16,111 —  (1 ) (3,612 ) —  (439 ) 12,059
Tools 12,786 —  —  (12,373 ) —  (181 ) 232
Furniture 67,591 17,606 —  (37,222 ) —  (3,109 ) 44,867
Facilities 64,781 —  —  (19,751 ) —  (1,812 ) 43,218
ROU assets 134,847 298,077 (1,589 ) (244,122 ) —  (2,915 ) 184,298
Total 11,055,170 489,292 (1,590 ) (756,117 ) (19,004 ) (281,273 ) 10,486,478
(*) Others are due to differences in foreign currency translations associated with overseas subsidiaries.
(Unit: USD)
As of December 31, 2022
Classification Beginning Acquisition Addition acquisition Depreciation Disposal Others (*) Ending
Lands 4,543,328 3,233,219 —  —  (2,090,933 ) (235,836 ) 5,449,778
Buildings 7,343,309 2,152,654 —  (234,555 ) (5,535,877 ) (511,287 ) 3,214,244
Structures 448,653 —  —  (11,520 ) (391,586 ) (35,573 ) 9,974
Machineries 2,972,429 1,179,928 —  (643,617 ) (1,234,535 ) (189,147 ) 2,085,058
Vehicles 2,328 18,262 —  (4,667 ) —  188 16,111
Tools 20,874 —  23,268 (15,195 ) (1 ) (16,160 ) 12,786
Furniture 45,287 21,672 116,985 (25,217 ) —  (91,136 ) 67,591
Facilities 273,904 —  —  (187,572 ) (1,198 ) (20,353 ) 64,781
ROU assets 359,543 24,525 —  (223,981 ) —  (25,240 ) 134,847
Total 16,009,655 6,630,260 140,253 (1,346,324 ) (9,254,130 ) (1,124,544 ) 11,055,170
(*) Others are due to differences in foreign currency translations associated with overseas subsidia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4</t>
        </is>
      </c>
      <c r="C2" s="2" t="inlineStr">
        <is>
          <t>Dec. 31, 2023</t>
        </is>
      </c>
    </row>
    <row r="3">
      <c r="A3" s="3" t="inlineStr">
        <is>
          <t>Disclosure of detailed information about intangible assets [abstract]</t>
        </is>
      </c>
      <c r="B3" s="4" t="inlineStr">
        <is>
          <t xml:space="preserve"> </t>
        </is>
      </c>
      <c r="C3" s="4" t="inlineStr">
        <is>
          <t xml:space="preserve"> </t>
        </is>
      </c>
    </row>
    <row r="4">
      <c r="A4" s="4" t="inlineStr">
        <is>
          <t>Intangible assets</t>
        </is>
      </c>
      <c r="B4" s="4" t="inlineStr">
        <is>
          <t xml:space="preserve"> 14. Intangible assets Intangible assets as of June 30, 2024, and December 31, 2023, are as follows:
(Unit: USD)
As of June 30, 2024
Classification Beginning Acquisition Disposal Amortization Difference Ending
Industrial rights 33,460 —  (3 ) (7,361 ) (1,940 ) 24,156
Software 60,365 903 —  (25,125 ) (3,257 ) 32,886
Trademark 7 —  —  —  (0 ) 7
Distribution rights —  —  —  —  —  — 
Total 93,832 903 (3 ) (32,486 ) (5,197 ) 57,049
(Unit: USD)
As of December 31, 2023
Classification Beginning Acquisition Disposal Amortization Impairment Difference Ending
Industrial rights 59,339 —  (1,912 ) (22,252 ) (1,715 ) 33,460
Software 134,639 15,309 —  (85,550 ) (4,033 ) 60,365
Trademark 27 —  —  (19 ) (1 ) 7
Distribution rights 5,845,516 —  —  (1,739,537 ) (4,070,331 ) (35,648 ) — 
Total 6,039,521 15,309 (1,912 ) (1,847,358 ) (4,070,331 ) (41,397 ) 93,832
Distribution Rights Captivision Korea On July 31, 2015, Captivision Korea granted exclusive distribution rights for Captivision Korea’s products for 10 years to G-SMATT Global, a former related party of Captivision Korea. Captivision Korea received USD 8,571,404 from G-SMATT Global as consideration for granting exclusive distribution rights. Per the agreement, if G-SMATT Global regrants this distribution rights to another party, Captivision Korea is subject to receive 50% of the consideration received from another party for regranting the distribution rights. On March 7, 2019, the agreement between Captivision Korea and G-SMATT Global was amended so that Captivision Korea can distribute the Company’s products. As a result, Captivision Korea acquired 50% of the consideration received from G-SMATT Global in connection with the original agreement made on July 31, 2015, for this distribution right as intangible assets. The amount paid to G-SMAAT is being amortized by the Company using the straight-line method over the remaining period of the original contract term. In 2022, the Company received a valuation on USD 1,593,310 of Captivision Korea’s distribution right by third party, and it was concluded that the recoverable amount exceeded the book balance as of December 31, 2022. However, after 2022, the management held an internal discussion and determined that there is no foreseeable potential for future benefits from this asset. Consequently, management decided to write off the remaining balance of the exclusive distribution rights as of December 31, 2023, following an assessment that determined its value-in-use to be zero. G On June 15, 2016, exclusive distribution and license agreement was made for 10 years between G-SMATT Global, a former related party of Captivision Korea, and G-SMATT America. Per the agreement, in consideration for the exclusive territorial distribution rights and license granted to, G-SMATT America paid a one-off, non-refundable royalty fee of USD 8,571,404. Per the exclusive distribution right agreement made between Captivision Korea and G-SMATT Global, though, 50% of the consideration received when regranting the exclusive distribution right to another party should be paid to Captivision Korea. Accordingly, 50% of the consideration received from G-SMATT America was paid to Captivision Korea by G-SMATT Global after finalizing the exclusive distribution contract with G-SMATT America. In 2022, the Company received a valuation on USD 3,120,320 of G-SMATT America’s distribution right by third party, and it was concluded that the recoverable amount exceeded the book balance as of December 31, 2022. However, since this assessment, management held internal discussion and determined that there’s no foreseeable potential for future benefits from this asset. Consequently, management decided to write off the remaining balance of the exclusive distribution rights as of December 31, 2023, following an assessment that determined its value-in-use to be zero. G-SMATT Europe On March 27, 2017, G-SMATT Global and G-SMATT Europe made exclusive distribution and license agreements for an initial term of 10 years. For the exclusive territorial distribution rights and license granted, G-SMATT Europe paid USD 2,762,760, and it is being amortized using the straight-line method over a useful life of 10 years. As in the case when exclusive distribution contract made with G-SMATT America, 50% of the consideration received from G-SMATT Europe was paid by G-SMATT Global to Captivision Korea, accordingly. In 2022, the Company received a valuation on USD 1,131,886 of G-SMATT Europe’s distribution right by a third party, and it was concluded that the recoverable amount exceeded the book balance as of December 31, 2022. However, since this assessment, management held internal discussions and determined that there’s no foreseeable potential for future benefits from this asset. Consequently, management decided to write off the remaining balance of the exclusive distribution rights as of December 31, 2023, following an assessment that determined its value-in-use to be zero. In September 2024, following the disposal of the Company’s interest in G-SMATT Europe, the distribution agreement was terminated in accordance with a termination agreement between G-SMATT Europe and Captivision Korea. </t>
        </is>
      </c>
      <c r="C4" s="4" t="inlineStr">
        <is>
          <t xml:space="preserve"> 14. Intangible assets Intangible assets as of December 31, 2023, and December 31, 2022, are as follows:
(Unit: USD)
As of December 31, 2023
Classification Beginning Acquisition Disposal Amortization Impairment Difference Ending
Industrial rights 59,339 —  (1,912 ) (22,252 ) (1,715 ) 33,460
Software 134,639 15,309 —  (85,550 ) (4,033 ) 60,365
Trademark 27 —  —  (19 ) (1 ) 7
Distribution rights (*) 5,845,516 —  —  (1,739,537 ) (4,070,331 ) (35,648 ) — 
Total 6,039,521 15,309 (1,912 ) (1,847,358 ) (4,070,331 ) (41,397 ) 93,832
(Unit: USD)
As of December 31, 2022
Classification Beginning Addition Amortization Impairment Difference Ending
Industrial rights 94,276 —  (28,793 ) —  (6,144 ) 59,339
Software 251,108 —  (99,561 ) —  (16,908 ) 134,639
Trademark 399 —  (341 ) —  (31 ) 27
Distribution rights (*) 3,903,251 3,540,675 (*)(1,309,611) —  (288,799 ) 5,845,516
Total 4,249,034 3,540,675 (1,438,306 ) —  (311,882 ) 6,039,521
(*) Distribution rights added from consolidation of G-Smatt Distribution Rights Captivision Korea On July 31, 2015, Captivision Korea granted exclusive distribution rights for Captivision Korea’s products for 10 years to G-SMATT G-SMATT G-SMATT On March 7, 2019, the agreement between Captivision Korea and G-SMATT G-SMATT G-SMAAT In 2022, the Company received a valuation on USD 1,593,310 of Captivision Korea’s distribution right by third party, and it was concluded that the recoverable amount exceeded the book balance as of December 31, 2022. However, after 2022, the management held an internal discussion and determined that there is no foreseeable potential for future benefits from this asset. Consequently, management decided to write off the remaining balance of the exclusive distribution rights as of December 31, 2023, following an assessment that determined its value-in-use G-SMATT On June 15, 2016, exclusive distribution and license agreement was made for 10 years between G-SMATT G-SMATT G-SMATT one-off, non-refundable G-SMATT G-SMATT G-SMATT G-SMATT In 2022, the Company received a valuation on USD 3,120,320 of G-SMATT value-in-use G-SMATT On March 27, 2017, G-SMATT G-SMATT G-SMATT G-SMATT G-SMATT G-SMATT accordingly. In 2022, the Company received a valuation on USD 1,131,886 of G-SMATT 2022. However, since this assessment, management held internal discussions and determined that there’s no foreseeable potential for future benefits from this asset. Consequently value-in-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Consolidated Statements of Financial Position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67288</v>
      </c>
      <c r="C3" s="5" t="n">
        <v>476715</v>
      </c>
      <c r="D3" s="5" t="n">
        <v>196627</v>
      </c>
    </row>
    <row r="4">
      <c r="A4" s="4" t="inlineStr">
        <is>
          <t>Trade receivables, net</t>
        </is>
      </c>
      <c r="B4" s="6" t="n">
        <v>9422256</v>
      </c>
      <c r="C4" s="6" t="n">
        <v>4176766</v>
      </c>
      <c r="D4" s="6" t="n">
        <v>697999</v>
      </c>
    </row>
    <row r="5">
      <c r="A5" s="4" t="inlineStr">
        <is>
          <t>Other current financial assets</t>
        </is>
      </c>
      <c r="B5" s="6" t="n">
        <v>53338</v>
      </c>
      <c r="C5" s="6" t="n">
        <v>73284</v>
      </c>
      <c r="D5" s="6" t="n">
        <v>1035930</v>
      </c>
    </row>
    <row r="6">
      <c r="A6" s="4" t="inlineStr">
        <is>
          <t>Prepayments and other short-term assets</t>
        </is>
      </c>
      <c r="B6" s="6" t="n">
        <v>1681393</v>
      </c>
      <c r="C6" s="6" t="n">
        <v>1169395</v>
      </c>
      <c r="D6" s="6" t="n">
        <v>1520917</v>
      </c>
    </row>
    <row r="7">
      <c r="A7" s="4" t="inlineStr">
        <is>
          <t>Inventories, net</t>
        </is>
      </c>
      <c r="B7" s="6" t="n">
        <v>3826387</v>
      </c>
      <c r="C7" s="6" t="n">
        <v>4745931</v>
      </c>
      <c r="D7" s="6" t="n">
        <v>5714352</v>
      </c>
    </row>
    <row r="8">
      <c r="A8" s="4" t="inlineStr">
        <is>
          <t>Prepaid income tax</t>
        </is>
      </c>
      <c r="B8" s="6" t="n">
        <v>507</v>
      </c>
      <c r="C8" s="6" t="n">
        <v>45</v>
      </c>
      <c r="D8" s="6" t="n">
        <v>749</v>
      </c>
    </row>
    <row r="9">
      <c r="A9" s="4" t="inlineStr">
        <is>
          <t>Current Assets</t>
        </is>
      </c>
      <c r="B9" s="6" t="n">
        <v>15651169</v>
      </c>
      <c r="C9" s="6" t="n">
        <v>10642136</v>
      </c>
      <c r="D9" s="6" t="n">
        <v>9166574</v>
      </c>
    </row>
    <row r="10">
      <c r="A10" s="3" t="inlineStr">
        <is>
          <t>Non-current Assets</t>
        </is>
      </c>
      <c r="B10" s="4" t="inlineStr">
        <is>
          <t xml:space="preserve"> </t>
        </is>
      </c>
      <c r="C10" s="4" t="inlineStr">
        <is>
          <t xml:space="preserve"> </t>
        </is>
      </c>
      <c r="D10" s="4" t="inlineStr">
        <is>
          <t xml:space="preserve"> </t>
        </is>
      </c>
    </row>
    <row r="11">
      <c r="A11" s="4" t="inlineStr">
        <is>
          <t>Long-term trade receivables</t>
        </is>
      </c>
      <c r="B11" s="6" t="n">
        <v>870733</v>
      </c>
      <c r="C11" s="6" t="n">
        <v>0</v>
      </c>
      <c r="D11" s="6" t="n">
        <v>0</v>
      </c>
    </row>
    <row r="12">
      <c r="A12" s="4" t="inlineStr">
        <is>
          <t>Non-current financial assets</t>
        </is>
      </c>
      <c r="B12" s="6" t="n">
        <v>101080</v>
      </c>
      <c r="C12" s="6" t="n">
        <v>107862</v>
      </c>
      <c r="D12" s="6" t="n">
        <v>107890</v>
      </c>
    </row>
    <row r="13">
      <c r="A13" s="4" t="inlineStr">
        <is>
          <t>Investments and accounted for using the equity method</t>
        </is>
      </c>
      <c r="B13" s="6" t="n">
        <v>0</v>
      </c>
      <c r="C13" s="6" t="n">
        <v>0</v>
      </c>
      <c r="D13" s="6" t="n">
        <v>2777515</v>
      </c>
    </row>
    <row r="14">
      <c r="A14" s="4" t="inlineStr">
        <is>
          <t>Property, plant and equipment, net</t>
        </is>
      </c>
      <c r="B14" s="6" t="n">
        <v>9485485</v>
      </c>
      <c r="C14" s="6" t="n">
        <v>10486478</v>
      </c>
      <c r="D14" s="6" t="n">
        <v>11055170</v>
      </c>
    </row>
    <row r="15">
      <c r="A15" s="4" t="inlineStr">
        <is>
          <t>Intangible assets, net</t>
        </is>
      </c>
      <c r="B15" s="6" t="n">
        <v>57049</v>
      </c>
      <c r="C15" s="6" t="n">
        <v>93832</v>
      </c>
      <c r="D15" s="6" t="n">
        <v>6039521</v>
      </c>
    </row>
    <row r="16">
      <c r="A16" s="4" t="inlineStr">
        <is>
          <t>Deposits</t>
        </is>
      </c>
      <c r="B16" s="6" t="n">
        <v>160973</v>
      </c>
      <c r="C16" s="6" t="n">
        <v>186573</v>
      </c>
      <c r="D16" s="6" t="n">
        <v>4515581</v>
      </c>
    </row>
    <row r="17">
      <c r="A17" s="4" t="inlineStr">
        <is>
          <t>Deferred income tax assets</t>
        </is>
      </c>
      <c r="B17" s="6" t="n">
        <v>0</v>
      </c>
      <c r="C17" s="6" t="n">
        <v>0</v>
      </c>
      <c r="D17" s="6" t="n">
        <v>2961847</v>
      </c>
    </row>
    <row r="18">
      <c r="A18" s="4" t="inlineStr">
        <is>
          <t>Non-current Assets</t>
        </is>
      </c>
      <c r="B18" s="6" t="n">
        <v>10675320</v>
      </c>
      <c r="C18" s="6" t="n">
        <v>10874745</v>
      </c>
      <c r="D18" s="6" t="n">
        <v>27457524</v>
      </c>
    </row>
    <row r="19">
      <c r="A19" s="4" t="inlineStr">
        <is>
          <t>Total assets</t>
        </is>
      </c>
      <c r="B19" s="6" t="n">
        <v>26326489</v>
      </c>
      <c r="C19" s="6" t="n">
        <v>21516881</v>
      </c>
      <c r="D19" s="6" t="n">
        <v>36624098</v>
      </c>
    </row>
    <row r="20">
      <c r="A20" s="3" t="inlineStr">
        <is>
          <t>Current Liabilities</t>
        </is>
      </c>
      <c r="B20" s="4" t="inlineStr">
        <is>
          <t xml:space="preserve"> </t>
        </is>
      </c>
      <c r="C20" s="4" t="inlineStr">
        <is>
          <t xml:space="preserve"> </t>
        </is>
      </c>
      <c r="D20" s="4" t="inlineStr">
        <is>
          <t xml:space="preserve"> </t>
        </is>
      </c>
    </row>
    <row r="21">
      <c r="A21" s="4" t="inlineStr">
        <is>
          <t>Trade payables</t>
        </is>
      </c>
      <c r="B21" s="6" t="n">
        <v>6755249</v>
      </c>
      <c r="C21" s="6" t="n">
        <v>6220562</v>
      </c>
      <c r="D21" s="6" t="n">
        <v>7184181</v>
      </c>
    </row>
    <row r="22">
      <c r="A22" s="4" t="inlineStr">
        <is>
          <t>Other payables</t>
        </is>
      </c>
      <c r="B22" s="6" t="n">
        <v>34198791</v>
      </c>
      <c r="C22" s="6" t="n">
        <v>26842873</v>
      </c>
      <c r="D22" s="6" t="n">
        <v>5690765</v>
      </c>
    </row>
    <row r="23">
      <c r="A23" s="4" t="inlineStr">
        <is>
          <t>Other current liabilities</t>
        </is>
      </c>
      <c r="B23" s="6" t="n">
        <v>2762974</v>
      </c>
      <c r="C23" s="6" t="n">
        <v>974911</v>
      </c>
      <c r="D23" s="6" t="n">
        <v>799571</v>
      </c>
    </row>
    <row r="24">
      <c r="A24" s="4" t="inlineStr">
        <is>
          <t>Current lease liabilities</t>
        </is>
      </c>
      <c r="B24" s="6" t="n">
        <v>31634</v>
      </c>
      <c r="C24" s="6" t="n">
        <v>165294</v>
      </c>
      <c r="D24" s="6" t="n">
        <v>108488</v>
      </c>
    </row>
    <row r="25">
      <c r="A25" s="4" t="inlineStr">
        <is>
          <t>Product warranty provision</t>
        </is>
      </c>
      <c r="B25" s="6" t="n">
        <v>31528</v>
      </c>
      <c r="C25" s="6" t="n">
        <v>30957</v>
      </c>
      <c r="D25" s="6" t="n">
        <v>36099</v>
      </c>
    </row>
    <row r="26">
      <c r="A26" s="4" t="inlineStr">
        <is>
          <t>Short-term borrowings</t>
        </is>
      </c>
      <c r="B26" s="6" t="n">
        <v>13382311</v>
      </c>
      <c r="C26" s="6" t="n">
        <v>13511319</v>
      </c>
      <c r="D26" s="6" t="n">
        <v>11863506</v>
      </c>
    </row>
    <row r="27">
      <c r="A27" s="4" t="inlineStr">
        <is>
          <t>Current portion of long-term liabilities</t>
        </is>
      </c>
      <c r="B27" s="6" t="n">
        <v>1228701</v>
      </c>
      <c r="C27" s="6" t="n">
        <v>1620136</v>
      </c>
      <c r="D27" s="6" t="n">
        <v>2001142</v>
      </c>
    </row>
    <row r="28">
      <c r="A28" s="4" t="inlineStr">
        <is>
          <t>Convertible Bonds</t>
        </is>
      </c>
      <c r="B28" s="6" t="n">
        <v>4289064</v>
      </c>
      <c r="C28" s="6" t="n">
        <v>1961792</v>
      </c>
      <c r="D28" s="6" t="n">
        <v>0</v>
      </c>
    </row>
    <row r="29">
      <c r="A29" s="4" t="inlineStr">
        <is>
          <t>Current tax liabilities</t>
        </is>
      </c>
      <c r="B29" s="6" t="n">
        <v>5954</v>
      </c>
      <c r="C29" s="6" t="n">
        <v>6941</v>
      </c>
      <c r="D29" s="6" t="n">
        <v>14389</v>
      </c>
    </row>
    <row r="30">
      <c r="A30" s="4" t="inlineStr">
        <is>
          <t>Current Liabilities</t>
        </is>
      </c>
      <c r="B30" s="6" t="n">
        <v>62686206</v>
      </c>
      <c r="C30" s="6" t="n">
        <v>51334785</v>
      </c>
      <c r="D30" s="6" t="n">
        <v>27698141</v>
      </c>
    </row>
    <row r="31">
      <c r="A31" s="3" t="inlineStr">
        <is>
          <t>Non-current Liabilities</t>
        </is>
      </c>
      <c r="B31" s="4" t="inlineStr">
        <is>
          <t xml:space="preserve"> </t>
        </is>
      </c>
      <c r="C31" s="4" t="inlineStr">
        <is>
          <t xml:space="preserve"> </t>
        </is>
      </c>
      <c r="D31" s="4" t="inlineStr">
        <is>
          <t xml:space="preserve"> </t>
        </is>
      </c>
    </row>
    <row r="32">
      <c r="A32" s="4" t="inlineStr">
        <is>
          <t>Other non-current payables</t>
        </is>
      </c>
      <c r="B32" s="6" t="n">
        <v>9176992</v>
      </c>
      <c r="C32" s="6" t="n">
        <v>7838339</v>
      </c>
      <c r="D32" s="6" t="n">
        <v>31826</v>
      </c>
    </row>
    <row r="33">
      <c r="A33" s="4" t="inlineStr">
        <is>
          <t>Pension and other employee obligations</t>
        </is>
      </c>
      <c r="B33" s="6" t="n">
        <v>1587974</v>
      </c>
      <c r="C33" s="6" t="n">
        <v>1825683</v>
      </c>
      <c r="D33" s="6" t="n">
        <v>1341858</v>
      </c>
    </row>
    <row r="34">
      <c r="A34" s="4" t="inlineStr">
        <is>
          <t>Long-term borrowings</t>
        </is>
      </c>
      <c r="B34" s="6" t="n">
        <v>5218481</v>
      </c>
      <c r="C34" s="6" t="n">
        <v>4864373</v>
      </c>
      <c r="D34" s="6" t="n">
        <v>4741358</v>
      </c>
    </row>
    <row r="35">
      <c r="A35" s="4" t="inlineStr">
        <is>
          <t>Derivative warrant liabilities</t>
        </is>
      </c>
      <c r="B35" s="6" t="n">
        <v>1940138</v>
      </c>
      <c r="C35" s="6" t="n">
        <v>2018349</v>
      </c>
      <c r="D35" s="6" t="n">
        <v>0</v>
      </c>
    </row>
    <row r="36">
      <c r="A36" s="4" t="inlineStr">
        <is>
          <t>Non-current lease liabilities</t>
        </is>
      </c>
      <c r="B36" s="6" t="n">
        <v>6815</v>
      </c>
      <c r="C36" s="6" t="n">
        <v>13943</v>
      </c>
      <c r="D36" s="6" t="n">
        <v>24694</v>
      </c>
    </row>
    <row r="37">
      <c r="A37" s="4" t="inlineStr">
        <is>
          <t>Other non-current liabilities</t>
        </is>
      </c>
      <c r="B37" s="6" t="n">
        <v>0</v>
      </c>
      <c r="C37" s="6" t="n">
        <v>0</v>
      </c>
      <c r="D37" s="6" t="n">
        <v>69836</v>
      </c>
    </row>
    <row r="38">
      <c r="A38" s="4" t="inlineStr">
        <is>
          <t>Non-current Liabilities</t>
        </is>
      </c>
      <c r="B38" s="6" t="n">
        <v>17930400</v>
      </c>
      <c r="C38" s="6" t="n">
        <v>16560687</v>
      </c>
      <c r="D38" s="6" t="n">
        <v>6209572</v>
      </c>
    </row>
    <row r="39">
      <c r="A39" s="4" t="inlineStr">
        <is>
          <t>Total liabilities</t>
        </is>
      </c>
      <c r="B39" s="6" t="n">
        <v>80616606</v>
      </c>
      <c r="C39" s="6" t="n">
        <v>67895472</v>
      </c>
      <c r="D39" s="6" t="n">
        <v>33907713</v>
      </c>
    </row>
    <row r="40">
      <c r="A40" s="3" t="inlineStr">
        <is>
          <t>Share capital</t>
        </is>
      </c>
      <c r="B40" s="4" t="inlineStr">
        <is>
          <t xml:space="preserve"> </t>
        </is>
      </c>
      <c r="C40" s="4" t="inlineStr">
        <is>
          <t xml:space="preserve"> </t>
        </is>
      </c>
      <c r="D40" s="4" t="inlineStr">
        <is>
          <t xml:space="preserve"> </t>
        </is>
      </c>
    </row>
    <row r="41">
      <c r="A41" s="4" t="inlineStr">
        <is>
          <t>Share capital</t>
        </is>
      </c>
      <c r="B41" s="6" t="n">
        <v>2916</v>
      </c>
      <c r="C41" s="6" t="n">
        <v>2898</v>
      </c>
      <c r="D41" s="6" t="n">
        <v>1609</v>
      </c>
    </row>
    <row r="42">
      <c r="A42" s="4" t="inlineStr">
        <is>
          <t>Additional paid-in and other capital</t>
        </is>
      </c>
      <c r="B42" s="6" t="n">
        <v>89018682</v>
      </c>
      <c r="C42" s="6" t="n">
        <v>88485921</v>
      </c>
      <c r="D42" s="6" t="n">
        <v>61707352</v>
      </c>
    </row>
    <row r="43">
      <c r="A43" s="4" t="inlineStr">
        <is>
          <t>Changes in equity from equity method</t>
        </is>
      </c>
      <c r="B43" s="6" t="n">
        <v>-353543</v>
      </c>
      <c r="C43" s="6" t="n">
        <v>-353543</v>
      </c>
      <c r="D43" s="6" t="n">
        <v>-353543</v>
      </c>
    </row>
    <row r="44">
      <c r="A44" s="4" t="inlineStr">
        <is>
          <t>Stock options</t>
        </is>
      </c>
      <c r="B44" s="6" t="n">
        <v>5273139</v>
      </c>
      <c r="C44" s="6" t="n">
        <v>4830518</v>
      </c>
      <c r="D44" s="6" t="n">
        <v>2297697</v>
      </c>
    </row>
    <row r="45">
      <c r="A45" s="4" t="inlineStr">
        <is>
          <t>Treasury stock</t>
        </is>
      </c>
      <c r="B45" s="6" t="n">
        <v>-568467</v>
      </c>
      <c r="C45" s="6" t="n">
        <v>-568467</v>
      </c>
      <c r="D45" s="6" t="n">
        <v>0</v>
      </c>
    </row>
    <row r="46">
      <c r="A46" s="4" t="inlineStr">
        <is>
          <t>Gains on sale of treasury stock</t>
        </is>
      </c>
      <c r="B46" s="6" t="n">
        <v>-410453</v>
      </c>
      <c r="C46" s="6" t="n">
        <v>-410453</v>
      </c>
      <c r="D46" s="6" t="n">
        <v>-410453</v>
      </c>
    </row>
    <row r="47">
      <c r="A47" s="4" t="inlineStr">
        <is>
          <t>Consideration for conversion rights</t>
        </is>
      </c>
      <c r="B47" s="6" t="n">
        <v>98951</v>
      </c>
      <c r="C47" s="6" t="n">
        <v>98951</v>
      </c>
      <c r="D47" s="6" t="n">
        <v>0</v>
      </c>
    </row>
    <row r="48">
      <c r="A48" s="4" t="inlineStr">
        <is>
          <t>Other capital surplus</t>
        </is>
      </c>
      <c r="B48" s="6" t="n">
        <v>-51043</v>
      </c>
      <c r="C48" s="6" t="n">
        <v>-51043</v>
      </c>
      <c r="D48" s="6" t="n">
        <v>-51043</v>
      </c>
    </row>
    <row r="49">
      <c r="A49" s="4" t="inlineStr">
        <is>
          <t>Other components of equity</t>
        </is>
      </c>
      <c r="B49" s="6" t="n">
        <v>3988584</v>
      </c>
      <c r="C49" s="6" t="n">
        <v>3545963</v>
      </c>
      <c r="D49" s="6" t="n">
        <v>1482658</v>
      </c>
    </row>
    <row r="50">
      <c r="A50" s="4" t="inlineStr">
        <is>
          <t>Foreign currency translation differences for foreign operations</t>
        </is>
      </c>
      <c r="B50" s="6" t="n">
        <v>1356330</v>
      </c>
      <c r="C50" s="6" t="n">
        <v>749855</v>
      </c>
      <c r="D50" s="6" t="n">
        <v>1933924</v>
      </c>
    </row>
    <row r="51">
      <c r="A51" s="4" t="inlineStr">
        <is>
          <t>Gain from FVOCI</t>
        </is>
      </c>
      <c r="B51" s="6" t="n">
        <v>2688</v>
      </c>
      <c r="C51" s="6" t="n">
        <v>2688</v>
      </c>
      <c r="D51" s="6" t="n">
        <v>0</v>
      </c>
    </row>
    <row r="52">
      <c r="A52" s="4" t="inlineStr">
        <is>
          <t>Accumulated other comprehensive income</t>
        </is>
      </c>
      <c r="B52" s="6" t="n">
        <v>1359018</v>
      </c>
      <c r="C52" s="6" t="n">
        <v>752543</v>
      </c>
      <c r="D52" s="6" t="n">
        <v>1933924</v>
      </c>
    </row>
    <row r="53">
      <c r="A53" s="4" t="inlineStr">
        <is>
          <t>Unappropriated retained earnings (deficit)</t>
        </is>
      </c>
      <c r="B53" s="6" t="n">
        <v>-145836310</v>
      </c>
      <c r="C53" s="6" t="n">
        <v>-136790543</v>
      </c>
      <c r="D53" s="6" t="n">
        <v>-62348576</v>
      </c>
    </row>
    <row r="54">
      <c r="A54" s="4" t="inlineStr">
        <is>
          <t>Retained earnings (deficit)</t>
        </is>
      </c>
      <c r="B54" s="6" t="n">
        <v>-145836310</v>
      </c>
      <c r="C54" s="6" t="n">
        <v>-136790543</v>
      </c>
      <c r="D54" s="6" t="n">
        <v>-62348576</v>
      </c>
    </row>
    <row r="55">
      <c r="A55" s="4" t="inlineStr">
        <is>
          <t>Non-controlling interest</t>
        </is>
      </c>
      <c r="B55" s="6" t="n">
        <v>-2823007</v>
      </c>
      <c r="C55" s="6" t="n">
        <v>-2375373</v>
      </c>
      <c r="D55" s="6" t="n">
        <v>-60582</v>
      </c>
    </row>
    <row r="56">
      <c r="A56" s="4" t="inlineStr">
        <is>
          <t>Total equity</t>
        </is>
      </c>
      <c r="B56" s="6" t="n">
        <v>-54290117</v>
      </c>
      <c r="C56" s="6" t="n">
        <v>-46378591</v>
      </c>
      <c r="D56" s="6" t="n">
        <v>2716385</v>
      </c>
    </row>
    <row r="57">
      <c r="A57" s="4" t="inlineStr">
        <is>
          <t>Total liabilities and equity</t>
        </is>
      </c>
      <c r="B57" s="5" t="n">
        <v>26326489</v>
      </c>
      <c r="C57" s="5" t="n">
        <v>21516881</v>
      </c>
      <c r="D57" s="5" t="n">
        <v>36624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Deposits</t>
        </is>
      </c>
      <c r="B1" s="2" t="inlineStr">
        <is>
          <t>6 Months Ended</t>
        </is>
      </c>
      <c r="C1" s="2" t="inlineStr">
        <is>
          <t>12 Months Ended</t>
        </is>
      </c>
    </row>
    <row r="2">
      <c r="B2" s="2" t="inlineStr">
        <is>
          <t>Jun. 30, 2024</t>
        </is>
      </c>
      <c r="C2" s="2" t="inlineStr">
        <is>
          <t>Dec. 31, 2023</t>
        </is>
      </c>
    </row>
    <row r="3">
      <c r="A3" s="3" t="inlineStr">
        <is>
          <t>Deposit [abstract]</t>
        </is>
      </c>
      <c r="B3" s="4" t="inlineStr">
        <is>
          <t xml:space="preserve"> </t>
        </is>
      </c>
      <c r="C3" s="4" t="inlineStr">
        <is>
          <t xml:space="preserve"> </t>
        </is>
      </c>
    </row>
    <row r="4">
      <c r="A4" s="4" t="inlineStr">
        <is>
          <t>Deposits</t>
        </is>
      </c>
      <c r="B4" s="4" t="inlineStr">
        <is>
          <t xml:space="preserve"> 15. Deposits Other non-current
(Unit: USD)
Classification As of As of
Leasehold deposits, net (*) 160,973 186,573
Other deposits —  — 
Total 160,973 186,573
(*) Related to the lease deposit paid for the office, warehouse, employees’ dormitory, and corporate leased vehicle. </t>
        </is>
      </c>
      <c r="C4" s="4" t="inlineStr">
        <is>
          <t xml:space="preserve"> 15. Deposits Other non-current
(Unit: USD)
Classification As of December 31, 2023 As of December 31, 2022
Leasehold deposits, net (*) 186,573 207,825
Other deposits (**) —  4,307,756
Total 186,573 4,515,581
(*) Related to the lease deposit paid for the office, warehouse, employees’ dormitory, and corporate leased vehicle.
(**) As of December 31, 2022, other deposits are entirely composed of escrowed deposit related to Trinit Co., Ltd. (“Trinit”, subsequently changed its name to Yongsan Holdings Co., Ltd.) in conjunction with disposal of “G-SMAT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Presentation of leases for lessee [abstract]</t>
        </is>
      </c>
      <c r="B3" s="4" t="inlineStr">
        <is>
          <t xml:space="preserve"> </t>
        </is>
      </c>
      <c r="C3" s="4" t="inlineStr">
        <is>
          <t xml:space="preserve"> </t>
        </is>
      </c>
    </row>
    <row r="4">
      <c r="A4" s="4" t="inlineStr">
        <is>
          <t>Leases</t>
        </is>
      </c>
      <c r="B4" s="4" t="inlineStr">
        <is>
          <t xml:space="preserve"> 16. Leases Changes in Right-of-Use
(Unit: USD)
As of June 30, 2024
Classification Beginning Acquisition Depreciation Contract Loss from Ending
Buildings 158,962 18,193 (105,197 ) (30,813 ) (7,376 ) 33,769
Vehicles 25,336 —  (18,034 ) —  (1,192 ) 6,110
Total 184,298 18,193 (123,231 ) (30,813 ) (8,568 ) 39,879
(Unit: USD)
As of December 31, 2023
Classification Beginning Acquisition Depreciation Change in Contract Loss from Ending
Buildings 104,083 276,290 (217,724 ) —  (1,589 ) (2,098 ) 158,962
Vehicles 30,764 21,787 (26,398 ) —  —  (817 ) 25,336
Total 134,847 298,077 (244,122 ) —  (1,589 ) (2,915 ) 184,298
Changes in lease liabilities as of June 30, 2024 and December 31, 2023, are as follows:
(Unit: USD)
As of June 30, 2024
Classification Beginning Acquisition Interest Payments Contract Loss from Ending
Liabilities 179,237 16,411 5,090 (124,384 ) (29,582 ) (8,323 ) 38,449
(Unit: USD)
As of December 31, 2023
Classification Beginning Acquisition Interest Payments Change in Contract Loss from Ending
Liabilities 133,182 281,854 16,033 (247,419 ) —  (1,510 ) (2,903 ) 179,237 A
(Unit: USD)
Classification For the six For the six
Right-of-Use
Buildings 105,197 106,587
Vehicles 18,034 7,815
Subtotal 123,231 114,402
Interest expense relating to lease liabilities 5,090 6,301
Expense relating to leases of low-value assets that are not short-term leases 16,448 9,840
Expense relating to short-term leases 133,778 141,293
Miscellaneous loss (profit) (1,121 ) (91 )
Subtotal 154,195 157,343
Total 277,426 271,745
The total cash payments for leases for the six months ended June 30, 2024 and 2023, are as follows:
(Unit: USD)
Classification For the six For the six
Repayments of lease (Cash Flow) 124,384 116,502
Expense relating to leases of low-value assets that are not short-term leases 16,448 9,840
Expense relating to short-term leases 133,778 141,293
Total Cash payments for leases 274,610 267,635</t>
        </is>
      </c>
      <c r="C4" s="4" t="inlineStr">
        <is>
          <t xml:space="preserve"> 16. Leases Changes in Right-of-Use
(Unit: USD)
As of December 31, 2023
Classification Beginning Acquisition Depreciation Change in Contract Loss from Ending
Buildings 104,083 276,290 (217,724 ) —  (1,589 ) (2,098 ) 158,962
Vehicles 30,764 21,787 (26,398 ) —  —  (817 ) 25,336
Total 134,847 298,077 (244,122 ) —  (1,589 ) (2,915 ) 184,298
(Unit: USD)
As of December 31, 2022
Classification Beginning Acquisition Depreciation Change in Contract Loss from Ending
Buildings 304,063 24,525 (202,977 ) 6,612 (6,425 ) (21,715 ) 104,083
Vehicles 55,480 —  (21,004 ) —  —  (3,712 ) 30,764
Total 359,543 24,525 (223,981 ) 6,612 (6,425 ) (25,427 ) 134,847
Changes in lease liabilities as of December 31, 2023, and December 31, 2022, are as follows:
(Unit: USD)
As of December 31, 2023
Classification Beginning Acquisition Interest Payments Change in Contract Loss from Ending
Liabilities 133,182 281,854 16,033 (247,419 ) —  (1,510 ) (2,903 ) 179,237
(Unit: USD)
As of December 31, 2022
Classification Beginning Acquisition Interest Payments Change in Contract Loss from Ending
Liabilities 350,973 21,801 15,601 (231,156 ) 6,305 (5,555 ) (24,787 ) 133,182 Amount recognized of profit or loss in relation to the lease is as follows:
(Unit: USD)
Classification For the year For the year
Right-of-Use
Buildings 217,724 202,977
Vehicles 26,398 21,004
Subtotal 244,122 223,981
Interest expense relating to lease liabilities 16,033 15,601
Expense relating to leases of low-value 23,011 16,572
Expense relating to short-term leases 276,400 117,784
Miscellaneous loss (profit) (90 ) (54 )
Subtotal 315,354 149,903
Total 559,476 373,884 The total cash payments for leases for the twelve months ended December 31, 2023, and 2022, are as follows:
(Unit: USD)
Classification For the year For the year
Repayments of lease (Cash Flow) 247,419 231,156
Expense relating to leases of low-value 23,011 16,572
Expense relating to short-term leases 276,400 117,784
Total Cash payments for leases 546,830 365,5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sured Assets</t>
        </is>
      </c>
      <c r="B1" s="2" t="inlineStr">
        <is>
          <t>6 Months Ended</t>
        </is>
      </c>
      <c r="C1" s="2" t="inlineStr">
        <is>
          <t>12 Months Ended</t>
        </is>
      </c>
    </row>
    <row r="2">
      <c r="B2" s="2" t="inlineStr">
        <is>
          <t>Jun. 30, 2024</t>
        </is>
      </c>
      <c r="C2" s="2" t="inlineStr">
        <is>
          <t>Dec. 31, 2023</t>
        </is>
      </c>
    </row>
    <row r="3">
      <c r="A3" s="3" t="inlineStr">
        <is>
          <t>Insurance assets [abstract]</t>
        </is>
      </c>
      <c r="B3" s="4" t="inlineStr">
        <is>
          <t xml:space="preserve"> </t>
        </is>
      </c>
      <c r="C3" s="4" t="inlineStr">
        <is>
          <t xml:space="preserve"> </t>
        </is>
      </c>
    </row>
    <row r="4">
      <c r="A4" s="4" t="inlineStr">
        <is>
          <t>Insured assets</t>
        </is>
      </c>
      <c r="B4" s="4" t="inlineStr">
        <is>
          <t xml:space="preserve">17. Insured assets Insured assets as of June 30, 2024, are as follows:
(Unit: USD)
Insurance Insu Insured Notes
Package Insurance Buildings, machineries, inventories etc. 14,622,952 Hana insurance
Fire insurance Buildings, machineries, inventories etc. 2,499,945 Meritz fire
Car insurance Cars 16,114 KB insurance, etc.
Total 17,139,011
Insured assets as of December 31, 2023, are as follows:
(Unit: USD)
Insurance Insured assets Insured Notes
Package Insurance Buildings, machineries, inventories etc. 15,604,119 Meritz fire
Fire insurance Buildings, machineries, inventories etc. 2,667,686 Meritz fire
Car insurance Cars 19,235 Hyundai insurance, etc.
Total 18,291,040
In addition to the above insurance, the Company subscribes to industrial accident insurance for employees, comprehensive insurance for vehicle transportation equipment, and liability insurance. </t>
        </is>
      </c>
      <c r="C4" s="4" t="inlineStr">
        <is>
          <t xml:space="preserve"> 17. Insured assets Insured assets as of December 31, 2023, are as follows:
(Unit: USD)
Insurance Insured assets Insured Notes
Package Insurance Buildings, machineries, inventories etc. 15,604,119 Meritz fire
Fire insurance Buildings, machineries, inventories etc. 2,667,686 Meritz fire
Car insurance Cars 19,235 Hyundai insurance, etc.
Total 18,291,040
Insured assets as of December 31, 2022, are as follows:
(Unit: USD)
Insurance Insured assets Insured Notes
Package Insurance Buildings, machineries, inventories etc. 16,007,100 Hyundai insurance
Fire insurance Buildings, machineries, inventories etc. 2,736,579 Meritz fire
Car insurance Cars 22,457 Hyundai insurance
Total 18,766,136
In addition to the above insurance, the Company subscribes to industrial accident insurance for employees, comprehensive insurance for vehicle transportation equipment, and liability insur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ther Current Payables and Liabilities</t>
        </is>
      </c>
      <c r="B1" s="2" t="inlineStr">
        <is>
          <t>6 Months Ended</t>
        </is>
      </c>
      <c r="C1" s="2" t="inlineStr">
        <is>
          <t>12 Months Ended</t>
        </is>
      </c>
    </row>
    <row r="2">
      <c r="B2" s="2" t="inlineStr">
        <is>
          <t>Jun. 30, 2024</t>
        </is>
      </c>
      <c r="C2" s="2" t="inlineStr">
        <is>
          <t>Dec. 31, 2023</t>
        </is>
      </c>
    </row>
    <row r="3">
      <c r="A3" s="3" t="inlineStr">
        <is>
          <t>Other current payables and liabilities [abstract]</t>
        </is>
      </c>
      <c r="B3" s="4" t="inlineStr">
        <is>
          <t xml:space="preserve"> </t>
        </is>
      </c>
      <c r="C3" s="4" t="inlineStr">
        <is>
          <t xml:space="preserve"> </t>
        </is>
      </c>
    </row>
    <row r="4">
      <c r="A4" s="4" t="inlineStr">
        <is>
          <t>Other current payables and liabilities</t>
        </is>
      </c>
      <c r="B4" s="4" t="inlineStr">
        <is>
          <t xml:space="preserve"> 18. Other current payables and liabilities Other payables as of June 30, 2024 and December 31, 2023, are as follows:
(Unit: USD)
Classification As of As of
Non-trade Payables (*) 27,391,768 25,324,072
Accrued Expense 6,807,023 1,518,801
Total 34,198,791 26,842,873
(*) As of June 30, 2024 and December 31, 2023, the balance of non-trade payables primarily consists of USD 17,011,861 and USD 17,361,197, respectively, of legal and other professional fees incurred in preparation for and execution of the De-SPAC transaction, which are non-recurring. The Company has entered into deferred fee agreements (“DFA”) with numerous transaction advisors to spread payments over two years. The current balance represents 50% of the total deferred fee payables.
Other current liabilities as of June 30, 2024 and December 31, 2023, are as follows
(Unit: USD)
Classification As of As of
Withholdings 38,972 21,184
Value added tax withheld 208,478 207,310
Advance Received 2,515,524 746,417
Total 2,762,974 974,911</t>
        </is>
      </c>
      <c r="C4" s="4" t="inlineStr">
        <is>
          <t xml:space="preserve"> 18. Other current payables and liabilities Other payables as of December 31, 2023, and December 31, 2022, are as follows:
(Unit: USD)
Classification As of As of
Non-trade 25,324,072 4,132,680
Accrued Expense 1,518,801 1,558,085
Total 26,842,873 5,690,765
(*) As of December 31, 2023, the balance of non-trade De-SPAC non-recurring.
Other current liabilities as of December 31, 2023, and December 31, 2022, are as follows:
(Unit: USD)
Classification As of As of
Withholdings 21,184 15,086
Value added tax withheld 207,310 208,186
Advance Received 746,417 576,299
Total 974,911 799,5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Other Non-current Payables and Liabilities</t>
        </is>
      </c>
      <c r="B1" s="2" t="inlineStr">
        <is>
          <t>6 Months Ended</t>
        </is>
      </c>
      <c r="C1" s="2" t="inlineStr">
        <is>
          <t>12 Months Ended</t>
        </is>
      </c>
    </row>
    <row r="2">
      <c r="B2" s="2" t="inlineStr">
        <is>
          <t>Jun. 30, 2024</t>
        </is>
      </c>
      <c r="C2" s="2" t="inlineStr">
        <is>
          <t>Dec. 31, 2023</t>
        </is>
      </c>
    </row>
    <row r="3">
      <c r="A3" s="3" t="inlineStr">
        <is>
          <t>Disclosure of other non-current payables and liabilities [abstract]</t>
        </is>
      </c>
      <c r="B3" s="4" t="inlineStr">
        <is>
          <t xml:space="preserve"> </t>
        </is>
      </c>
      <c r="C3" s="4" t="inlineStr">
        <is>
          <t xml:space="preserve"> </t>
        </is>
      </c>
    </row>
    <row r="4">
      <c r="A4" s="4" t="inlineStr">
        <is>
          <t>Other Non-current payables and liabilities</t>
        </is>
      </c>
      <c r="B4" s="4" t="inlineStr">
        <is>
          <t xml:space="preserve"> 19. Other non-current payables and liabilities Other non-current payables as of June 30, 2024 and December 31, 2023, are as follows:
(Unit: USD)
Classification As of As of
Long-term Accounts Payable (*) 9,176,992 7,838,339
(Present Value Discount) —  — 
Total 9,176,992 7,838,339
(*) As of June 30, 2024 and December 31, 2023, the balance of long-term accounts payable entirely consists of professional fees incurred in preparation for and execution of the De-SPAC transaction, which are non-recurring. Other non-current liabilities as of June 30, 2024 and December 31, 2023, are as follows:
(Unit: USD)
Classification As of As of
Long-term Leasehold Deposits Received —  — 
Total —  — </t>
        </is>
      </c>
      <c r="C4" s="4" t="inlineStr">
        <is>
          <t xml:space="preserve"> 19. Other Non-current Other non-current
(Unit: USD)
Classification As of As of
Long-term Accounts Payable (*) 7,838,339 32,062
(Present Value Discount) —  (236 )
Total 7,838,339 31,826
(*) As of December 31, 2023, the balance of long-term accounts payable entirely consists of professional fees incurred in preparation for and execution of the De-SPAC non-recurring. Other non-current
(Unit: USD)
Classification As of As of
Long-term Leasehold Deposits Received —  69,836
Total —  69,8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duct Warranty Provision</t>
        </is>
      </c>
      <c r="B1" s="2" t="inlineStr">
        <is>
          <t>6 Months Ended</t>
        </is>
      </c>
      <c r="C1" s="2" t="inlineStr">
        <is>
          <t>12 Months Ended</t>
        </is>
      </c>
    </row>
    <row r="2">
      <c r="B2" s="2" t="inlineStr">
        <is>
          <t>Jun. 30, 2024</t>
        </is>
      </c>
      <c r="C2" s="2" t="inlineStr">
        <is>
          <t>Dec. 31, 2023</t>
        </is>
      </c>
    </row>
    <row r="3">
      <c r="A3" s="3" t="inlineStr">
        <is>
          <t>Warranty provision [abstract]</t>
        </is>
      </c>
      <c r="B3" s="4" t="inlineStr">
        <is>
          <t xml:space="preserve"> </t>
        </is>
      </c>
      <c r="C3" s="4" t="inlineStr">
        <is>
          <t xml:space="preserve"> </t>
        </is>
      </c>
    </row>
    <row r="4">
      <c r="A4" s="4" t="inlineStr">
        <is>
          <t>Product warranty provision</t>
        </is>
      </c>
      <c r="B4" s="4" t="inlineStr">
        <is>
          <t xml:space="preserve"> 20. Product warranty provision The Company provides maximum of two years of warranty for all products. The amount of product warranty provision as of June 30, 2024 and December 31, 2023, are as follows:
(Unit: USD)
Classification As of As of
Product warranty provision 31,528 30,957
Total 31,528 30,957</t>
        </is>
      </c>
      <c r="C4" s="4" t="inlineStr">
        <is>
          <t xml:space="preserve"> 20. Product warranty provision The Company provides maximum of two years of warranty for all products. The amount of product warranty provision as of December 31, 2023, and December 31, 2022, are as follows:
(Unit: USD)
Classification As of As of
Product warranty provision 30,957 36,099
Total 30,957 36,0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4</t>
        </is>
      </c>
      <c r="C2" s="2" t="inlineStr">
        <is>
          <t>Dec. 31, 2023</t>
        </is>
      </c>
    </row>
    <row r="3">
      <c r="A3" s="3" t="inlineStr">
        <is>
          <t>Borrowing costs [abstract]</t>
        </is>
      </c>
      <c r="B3" s="4" t="inlineStr">
        <is>
          <t xml:space="preserve"> </t>
        </is>
      </c>
      <c r="C3" s="4" t="inlineStr">
        <is>
          <t xml:space="preserve"> </t>
        </is>
      </c>
    </row>
    <row r="4">
      <c r="A4" s="4" t="inlineStr">
        <is>
          <t>Borrowings</t>
        </is>
      </c>
      <c r="B4" s="4" t="inlineStr">
        <is>
          <t xml:space="preserve"> 21. Borrowings Borrowings as of June 30, 2024, are as follow s:
(Unit: USD)
Type of borrowing Borrowing from Interest As of
Short-term borrowings SBI Savings Bank 8.94 % 629,800
KEB Hana Bank 5.37 % 1,013,472
Whale Investment 8.00 % 3,257,588
Samsung Securities Co., Ltd 8.0 % 580,937
Ulmus-Solon Technology Investment Partnership 1st Joint Business Execution Cooperative 12.00 % 232,375
Yu Ha Asset 12.00 % 723,909
William Isam Company 4.00 % 191,639
Blooming Innovation 10.0 % 72,391
Four Season SPA 12.0 % 14,477
Others 6,665,723
Subtotal 13,382,311
Current portion of long-term liabilities United asset management Ltd. 6.00~7.38 % 1,228,701
Convertible bond (*) Joon Soo Jeon 10.0 % 969,314
Daesun, Inc 10.0 % 894,750
Convertible Promissory Note-February —  1,250,000
Convertible Promissory Note-April —  1,175,000
Subtotal 4,289,064
Long-term Borrowings KEB Hana Bank 5.69 % 3,981,497
BioX 6.00 % 398,150
Korea Finance for Construction 1.57 % 44,494
JGG SPAC Holdings —  100,000
Others 2.5~5 % 694,340
Subtotal 5,218,481
Total 24,118,557
(*) On July 16, 2024, the Company and Captivision Korea entered into contribution agreements with Joon Soo Jeon and Daesun, Inc. Under these agreements, Joon Soo Jeon and Daesun, Inc. agreed to contribute their outstanding balances under the CB agreements with Captivision Korea to the Company. In exchange, the Company will issue its ordinary shares at a conversion price of USD 3.00 per share, as part of a debt-to-equity conversion transaction. Borrowings as of December 31, 2023, are as follows:
(Unit: USD)
Type of borrowing Borrowing from Interest As of
Short-term borrowings SBI Savings Bank 9.37 % 672,059
KEB Hana Bank 5.59 % 1,158,722
Whale Investment 8.00 % 3,476,165
Samsung Securities Co., Ltd 6.0 % 619,916
Powergen 11.0 % 749,307
Ulmus-Solon Technology Investment
Partnership 1st Joint Business Execution 6.00 % 247,966
Cooperative
Yu Ha Asset 12.00 % 772,481
William Isam Company 4.00 % 190,632
BioX 5.0 % 314,846
Others 1%~36 % 5,309,225
Subtotal 13,511,319
Current portion of long-term liabilities United asset management Ltd. 6~7.38 % 1,620,136
Convertible bond (**) Charm Savings Bank 10.0 % 1,961,792
Long-term Borrowings KEB Hana Bank 5.90 % 4,248,646
Others 2.5~5 % 615,727
Subtotal 4,864,373
Total 21,957,620
(**) On August 21, 2023, Charm Savings Bank and Bluming Innovation Co., Ltd (“Purchaser”) executed a convertible bond purchase agreement for the sale and transfer of a convertible bond with an aggregate principal amount of USD 1,931,203, equivalent to KRW 2,500,000,000 to the Purchaser. Joon Soo Jeon and Daesun, Inc. purchased CB from Bluming Innovation for amounts of USD 1,004,226, equivalent to KRW 1,300,000,000 and USD 926,977, equivalent to KRW 1,200,000,000 on February 19 and April 1, 2024, respectively. </t>
        </is>
      </c>
      <c r="C4" s="4" t="inlineStr">
        <is>
          <t xml:space="preserve"> 21. Borrowings Borrowings as of December 31, 2023, are as follows:
(Unit: USD)
Type of borrowing Borrowing from Interest As of
Short-term borrowings SBI Savings Bank 9.37% 672,059
KEB Hana Bank 5.59% 1,158,722
Whale Investment 8.00% 3,476,165
Samsung Securities Co., Ltd 6.0% 619,916
Powergen 11.0% 749,307
Ulmus-Solon Technology Investment Partnership 1st Joint Business Execution Cooperative 6.00% 247,966
Yu Ha Asset 12.00% 772,481
William Isam Company 4.00% 190,632
BioX 5.0% 314,846
Others 1%~36 5,309,225
Subtotal 13,511,319
Current portion of long-term liabilities United asset management Ltd. 6~7.38% 1,620,136
Convertible bond Charm Savings Bank 10.0% 1,961,792
Long-term Borrowings KEB Hana Bank 5.90% 4,248,646
Others 2.5~5% 615,727
Subtotal 4,864,373
Total 21,957,620
(*) On August 21, 2023, Charm Savings Bank and Bluming Innovation Co., Ltd (“Purchaser”) executed a convertible bond purchase agreement for the sale and transfer of a convertible bond with an aggregate principal amount of $1,931,203, equivalent to KRW 2,500,000,000 to the Purchaser. Joon Soo Jeon and Daesun, Inc. purchased CB from Bluming Innovation for amounts of $1,004,226, equivalent to KRW 1,300,000,000 and $926,977, equivalent to KRW 1,200,000,000 on February 19 and April 1, 2024, respectively. As the maturity extended, Joon Soo Jeon and Daesun, Inc. are in discussion with the Company to convert the CB into common shares of the Company. Borrowings as of December 31, 2022, are as follows:
(Unit: USD)
Type of borrowing Borrowing from Interest As of
Short-term borrowings Whale No. 1 M&amp;A Private Equity Joint Venture for Small and Medium Enterprises 8.00% 3,565,938
Medium Enterprises Samsung Securities Co., Ltd. 6.00% 635,926
Ulmus-Solon Technology Investment Partnership 1st Joint Business Execution Cooperative 6.00% 254,370
6.00% 132,177
Han Partners 6.00% 82,611
6.00% 66,089
6.00% 8,262
Kookmin Bank 8.15% 285,275
8.15% 633,945
Sung Soo Lee 7.90% 2,377,292
SBI savings bank 7.38% 729,036
William Isam Company 4.00% 189,407
Others 5.00% 2,903,178
Subtotal 11,863,506
Current portion of long-term United asset management Ltd. 6~7.38% 2,001,142
Long-term Borrowings MG Saemaul Credit Union (Sannam) 9.00% 3,565,938
MG Saemaul Credit Union (Sannam) 8.70% 792,431
Others 2.50% 45,397
Others 5.00% 337,592
Subtotal 4,741,358
Total 18,606,0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ension and Other Employee Obligations</t>
        </is>
      </c>
      <c r="B1" s="2" t="inlineStr">
        <is>
          <t>6 Months Ended</t>
        </is>
      </c>
      <c r="C1" s="2" t="inlineStr">
        <is>
          <t>12 Months Ended</t>
        </is>
      </c>
    </row>
    <row r="2">
      <c r="B2" s="2" t="inlineStr">
        <is>
          <t>Jun. 30, 2024</t>
        </is>
      </c>
      <c r="C2" s="2" t="inlineStr">
        <is>
          <t>Dec. 31, 2023</t>
        </is>
      </c>
    </row>
    <row r="3">
      <c r="A3" s="3" t="inlineStr">
        <is>
          <t>Disclosure of performance obligations [abstract]</t>
        </is>
      </c>
      <c r="B3" s="4" t="inlineStr">
        <is>
          <t xml:space="preserve"> </t>
        </is>
      </c>
      <c r="C3" s="4" t="inlineStr">
        <is>
          <t xml:space="preserve"> </t>
        </is>
      </c>
    </row>
    <row r="4">
      <c r="A4" s="4" t="inlineStr">
        <is>
          <t>Pension and other employee obligations</t>
        </is>
      </c>
      <c r="B4" s="4" t="inlineStr">
        <is>
          <t xml:space="preserve"> 22. Pension and other employee obligations Defined benefit liabilities as of June 30, 2024 and December 31, 2023, are as follows:
(Unit: USD)
Classification As of As of
Present value of defined benefit obligations 1,699,913 1,942,451
Fair value of plan assets (111,939 ) (116,768 )
Net defined benefit obligations 1,587,974 1,825,683
The details of changes in the defined benefit obligation are as follows:
(Unit: USD)
Classification As of As of
Beginning 1,942,451 1,459,979
Current service cost 247,838 394,636
Re-measurement element
- Actuarial gain due to changes in financial assumptions —  279,938
Payment made (370,975 ) (157,519 )
Foreign currency translation differences for foreign operations (119,401 ) (34,583 )
Ending 1,699,913 1,942,451
The details of changes in the planned assets are as follows:
(Unit: USD)
Classification As of As of
Beginning 116,768 118,121
Re-measurement Element
- Gain from plan assets 2,570 6,455
- Actuarial gain due to changes in financial assumptions —  (4,894 )
Foreign currency translation differences for foreign operations (7,399 ) (2,914 )
Ending 111,939 116,768
The details of the composition of planned assets are as follows:
(Unit: USD)
Classification As of As of
Deposit 111,939 116,768 The details of major actuarial assumptions are as follows:
(Unit: USD)
Classification As of As of
Expected salary increase rate 4,50 % 4,50 %
Discount rate 4.32 % 4.32 % </t>
        </is>
      </c>
      <c r="C4" s="4" t="inlineStr">
        <is>
          <t xml:space="preserve"> 22. Pension and other employee obligations Defined benefit liabilities as of December 31, 2023, and December 31, 2022, are as follows:
(Unit: USD)
Classification As of As of
Present value of defined benefit obligations 1,942,451 1,459,979
Fair value of plan assets (116,768 ) (118,121 )
Net defined benefit obligations 1,825,683 1,341,858
The details of changes in the defined benefit obligation are as follows:
(Unit: USD)
Classification As of As of
Beginning 1,459,979 1,174,807
Current service cost 394,636 286,420
Re-measurement
- Actuarial gain due to changes in financial assumptions 279,938 360,625
Payment made (157,519 ) (293,684 )
Foreign currency translation differences for foreign operations (34,583 ) (68,189 )
Ending 1,942,451 1,459,979
The details of changes in the planned assets are as follows:
(Unit: USD)
Classification As of As of
Beginning 118,121 123,845
Re-measurement
- Gain from plan assets 6,455 3,287
- Actuarial gain due to changes in financial assumptions (4,894 ) (1,919 )
Foreign currency translation differences for foreign operations (2,914 ) (7,092 )
Ending 116,768 118,121 The details of the composition of planned assets are as follows:
(Unit: USD)
Classification As of As of
Deposit 116,768 118,121
The details of major actuarial assumptions are as follows:
(Unit: USD)
Classification As of December 31, 2023 As of December 31, 2022
Expected salary increase rate 4,50 % 4,50 %
Discount rate 4.32 % 5.1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4</t>
        </is>
      </c>
      <c r="C2" s="2" t="inlineStr">
        <is>
          <t>Dec. 31, 2023</t>
        </is>
      </c>
    </row>
    <row r="3">
      <c r="A3" s="3" t="inlineStr">
        <is>
          <t>Disclosure of classes of share capital [abstract]</t>
        </is>
      </c>
      <c r="B3" s="4" t="inlineStr">
        <is>
          <t xml:space="preserve"> </t>
        </is>
      </c>
      <c r="C3" s="4" t="inlineStr">
        <is>
          <t xml:space="preserve"> </t>
        </is>
      </c>
    </row>
    <row r="4">
      <c r="A4" s="4" t="inlineStr">
        <is>
          <t>Disclosure of share capital, reserves and other equity interest [text block]</t>
        </is>
      </c>
      <c r="B4" s="4" t="inlineStr">
        <is>
          <t xml:space="preserve"> 23. Share capital Share capital as of June 30, 2024, is as follows:
As of June 30, 2024
Classification Number of Share
Inception, February 24, 2023 – par value $0.0001 1 0
Cancellation of treasury shares (1 ) (0 )
Shares issued in merger with JGGC 11,870,336 1,187
Shares issued in exchange for Captivision Korea 17,109,492 1,711
December 31, 2023 – par value $0.0001 28,979,828 2,898
Issuance of shares for payment of debt 177,814 18
June 30, 2024 – par value $0.0001 29,157,642 2,916</t>
        </is>
      </c>
      <c r="C4" s="4" t="inlineStr">
        <is>
          <t xml:space="preserve"> 23. Share capital Share capital as of December 31, 2023, is as follows:
As of December 31, 2023
Classification Number of Share
Inception, February 24, 2023 – par value $ 1 0
Cancellation of treasury shares (1 ) (0 )
Shares issued in merger with JGGC 11,870,336 1,187
Shares issued in exchange for Captivision Korea 17,109,492 1,711
December 31, 2023 – par value $0.0001 28,979,828 2,8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Other Capital Items and Accumulated Other Comprehensive Income</t>
        </is>
      </c>
      <c r="B1" s="2" t="inlineStr">
        <is>
          <t>6 Months Ended</t>
        </is>
      </c>
      <c r="C1" s="2" t="inlineStr">
        <is>
          <t>12 Months Ended</t>
        </is>
      </c>
    </row>
    <row r="2">
      <c r="B2" s="2" t="inlineStr">
        <is>
          <t>Jun. 30, 2024</t>
        </is>
      </c>
      <c r="C2" s="2" t="inlineStr">
        <is>
          <t>Dec. 31, 2023</t>
        </is>
      </c>
    </row>
    <row r="3">
      <c r="A3" s="3" t="inlineStr">
        <is>
          <t>Other capital items and accumulated other comprehensive income [abstract]</t>
        </is>
      </c>
      <c r="B3" s="4" t="inlineStr">
        <is>
          <t xml:space="preserve"> </t>
        </is>
      </c>
      <c r="C3" s="4" t="inlineStr">
        <is>
          <t xml:space="preserve"> </t>
        </is>
      </c>
    </row>
    <row r="4">
      <c r="A4" s="4" t="inlineStr">
        <is>
          <t>Other capital items and accumulated other comprehensive income</t>
        </is>
      </c>
      <c r="B4" s="4" t="inlineStr">
        <is>
          <t xml:space="preserve"> 24. Other capital items and accumulated other comprehensive income. Details of other capital items and accumulated other comprehensive income as of June 30, 2024, and December 31, 2023, are as follows:
(Unit: USD)
Classification As of As of
Changes in equity from equity method (353,543 ) (353,543 )
Stock options 5,273,139 4,830,518
Treasury stock (*) (568,467 ) (568,467 )
Gains on sale of treasury stock (410,453 ) (410,453 )
Consideration for conversion rights 98,951 98,951
Other capital surplus (51,043 ) (51,043 )
Total 3,988,584 3,545,963
(*) The treasury stock pertains to shares repurchased by the Company from Captivision Korea shareholders who opted for redemption in connection with the De-SPAC transaction. The composition of accumulated other comprehensive income as of June 30, 2024, and December 31, 2023, are as follows:
(Unit: USD)
As of June 30, 2024
Classification Beginning Increase Re-classification Ending
Gain from FVOCI 2,688 —  —  2,688
Exchange difference on translating foreign operations 749,855 606,475 1,356,330
Total 752,543 606,475 —  1,359,018
(Unit: USD)
As of December 31, 2023
Classification Beginning Increase Re-classification Ending
Gain from FVOCI —  2,688 2,688
Exchange difference on translating foreign operations 1,933,924 (1,184,069 ) 749,855
Total 1,933,924 (1,181,381 ) —  752,543</t>
        </is>
      </c>
      <c r="C4" s="4" t="inlineStr">
        <is>
          <t xml:space="preserve"> 24. Other capital items and accumulated other comprehensive income. Details of other capital items and accumulated other comprehensive income as of December 31, 2023, 2022 and 2021, are as follows:
(Unit: USD)
Classification As of As of As of
Changes in equity from equity method (353,543 ) (353,543 ) 6,796
Stock options 4,830,518 2,297,697 1,609,809
Treasury stock (*) (568,467 ) —  — 
Gains on sale of treasury stock (410,453 ) (410,453 ) 836,922
Consideration for conversion rights 98,951 —  — 
Other capital surplus (51,043 ) (51,043 ) (57,795 )
Total 3,545,963 1,482,658 2,395,732
(*) The treasury stock pertains to shares repurchased by the Company from Captivision Korea shareholders who opted for redemption in connection with the De-SPAC
The composition of accumulated other comprehensive income as of December 31, 2023, and 2022 are as follows:
(Unit: USD)
As of December 31, 2023
Classification Beginning Increase Re-classification into profit and loss Ending
Gain from FVOCI —  2,688 2,688
Exchange difference on translating foreign operations 1,933,924 (1,184,069 ) 749,855
Total 1,933,924 (1,181,381 ) —  752,543
(Unit: USD)
As of December 31, 2022
Classification Beginning Increase Re-classification and loss Ending
Exchange difference on translating foreign operations 1,304,641 629,283 —  1,933,924
Total 1,304,641 629,283 —  1,933,924
(Unit: USD)
As of December 31, 2021
Classification Beginning Increase Re-classification and loss Ending
Gain or loss from FVOCI (2,268,168 ) (115,808 ) 2,383,976 — 
Exchange difference on translating foreign operations (22,641 ) 1,327,282 —  1,304,641
Total (2,290,809 ) 1,211,474 2,383,976 1,304,6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Profit and Loss and Comprehensive Income (Los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5315361</v>
      </c>
      <c r="C4" s="5" t="n">
        <v>12562180</v>
      </c>
      <c r="D4" s="5" t="n">
        <v>14636763</v>
      </c>
      <c r="E4" s="5" t="n">
        <v>20191935</v>
      </c>
      <c r="F4" s="5" t="n">
        <v>9415119</v>
      </c>
    </row>
    <row r="5">
      <c r="A5" s="4" t="inlineStr">
        <is>
          <t>Cost of sales</t>
        </is>
      </c>
      <c r="B5" s="6" t="n">
        <v>6792995</v>
      </c>
      <c r="C5" s="6" t="n">
        <v>6327732</v>
      </c>
      <c r="D5" s="6" t="n">
        <v>12361612</v>
      </c>
      <c r="E5" s="6" t="n">
        <v>13910570</v>
      </c>
      <c r="F5" s="6" t="n">
        <v>10535322</v>
      </c>
    </row>
    <row r="6">
      <c r="A6" s="4" t="inlineStr">
        <is>
          <t>Gross Profit/Loss</t>
        </is>
      </c>
      <c r="B6" s="6" t="n">
        <v>8522366</v>
      </c>
      <c r="C6" s="6" t="n">
        <v>6234448</v>
      </c>
      <c r="D6" s="6" t="n">
        <v>2275151</v>
      </c>
      <c r="E6" s="6" t="n">
        <v>6281365</v>
      </c>
      <c r="F6" s="6" t="n">
        <v>-1120203</v>
      </c>
    </row>
    <row r="7">
      <c r="A7" s="4" t="inlineStr">
        <is>
          <t>Selling and administrative expenses</t>
        </is>
      </c>
      <c r="B7" s="6" t="n">
        <v>16078689</v>
      </c>
      <c r="C7" s="6" t="n">
        <v>4981094</v>
      </c>
      <c r="D7" s="6" t="n">
        <v>15553783</v>
      </c>
      <c r="E7" s="6" t="n">
        <v>8827619</v>
      </c>
      <c r="F7" s="6" t="n">
        <v>26363795</v>
      </c>
    </row>
    <row r="8">
      <c r="A8" s="4" t="inlineStr">
        <is>
          <t>Operating Loss</t>
        </is>
      </c>
      <c r="B8" s="6" t="n">
        <v>-7556323</v>
      </c>
      <c r="C8" s="6" t="n">
        <v>1253354</v>
      </c>
      <c r="D8" s="6" t="n">
        <v>-13278632</v>
      </c>
      <c r="E8" s="6" t="n">
        <v>-2546254</v>
      </c>
      <c r="F8" s="6" t="n">
        <v>-27483998</v>
      </c>
    </row>
    <row r="9">
      <c r="A9" s="4" t="inlineStr">
        <is>
          <t>Finance income</t>
        </is>
      </c>
      <c r="B9" s="6" t="n">
        <v>558890</v>
      </c>
      <c r="C9" s="6" t="n">
        <v>193076</v>
      </c>
      <c r="D9" s="6" t="n">
        <v>134124</v>
      </c>
      <c r="E9" s="6" t="n">
        <v>4233034</v>
      </c>
      <c r="F9" s="6" t="n">
        <v>4116259</v>
      </c>
    </row>
    <row r="10">
      <c r="A10" s="4" t="inlineStr">
        <is>
          <t>Finance costs</t>
        </is>
      </c>
      <c r="B10" s="6" t="n">
        <v>2083599</v>
      </c>
      <c r="C10" s="6" t="n">
        <v>885210</v>
      </c>
      <c r="D10" s="6" t="n">
        <v>3226024</v>
      </c>
      <c r="E10" s="6" t="n">
        <v>1120831</v>
      </c>
      <c r="F10" s="6" t="n">
        <v>1996436</v>
      </c>
    </row>
    <row r="11">
      <c r="A11" s="4" t="inlineStr">
        <is>
          <t>Other income</t>
        </is>
      </c>
      <c r="B11" s="6" t="n">
        <v>17477</v>
      </c>
      <c r="C11" s="6" t="n">
        <v>18851</v>
      </c>
      <c r="D11" s="6" t="n">
        <v>198778</v>
      </c>
      <c r="E11" s="6" t="n">
        <v>5199803</v>
      </c>
      <c r="F11" s="6" t="n">
        <v>589255</v>
      </c>
    </row>
    <row r="12">
      <c r="A12" s="4" t="inlineStr">
        <is>
          <t>Other expenses</t>
        </is>
      </c>
      <c r="B12" s="6" t="n">
        <v>227236</v>
      </c>
      <c r="C12" s="6" t="n">
        <v>107739</v>
      </c>
      <c r="D12" s="6" t="n">
        <v>57952751</v>
      </c>
      <c r="E12" s="6" t="n">
        <v>15169616</v>
      </c>
      <c r="F12" s="6" t="n">
        <v>39211769</v>
      </c>
    </row>
    <row r="13">
      <c r="A13" s="4" t="inlineStr">
        <is>
          <t>Profit(Loss) before tax</t>
        </is>
      </c>
      <c r="B13" s="6" t="n">
        <v>-9290791</v>
      </c>
      <c r="C13" s="6" t="n">
        <v>472332</v>
      </c>
      <c r="D13" s="6" t="n">
        <v>-74124505</v>
      </c>
      <c r="E13" s="6" t="n">
        <v>-9403864</v>
      </c>
      <c r="F13" s="6" t="n">
        <v>-63986689</v>
      </c>
    </row>
    <row r="14">
      <c r="A14" s="4" t="inlineStr">
        <is>
          <t>Corporate income tax benefit</t>
        </is>
      </c>
      <c r="B14" s="6" t="n">
        <v>0</v>
      </c>
      <c r="C14" s="6" t="n">
        <v>20081</v>
      </c>
      <c r="D14" s="6" t="n">
        <v>2861079</v>
      </c>
      <c r="E14" s="6" t="n">
        <v>-1511696</v>
      </c>
      <c r="F14" s="6" t="n">
        <v>-3599507</v>
      </c>
    </row>
    <row r="15">
      <c r="A15" s="4" t="inlineStr">
        <is>
          <t>Net profit(loss) for the year</t>
        </is>
      </c>
      <c r="B15" s="6" t="n">
        <v>-9290791</v>
      </c>
      <c r="C15" s="6" t="n">
        <v>452251</v>
      </c>
      <c r="D15" s="6" t="n">
        <v>-76985584</v>
      </c>
      <c r="E15" s="6" t="n">
        <v>-7892168</v>
      </c>
      <c r="F15" s="6" t="n">
        <v>-60387182</v>
      </c>
    </row>
    <row r="16">
      <c r="A16" s="4" t="inlineStr">
        <is>
          <t>Owners of the parent</t>
        </is>
      </c>
      <c r="B16" s="6" t="n">
        <v>-9045767</v>
      </c>
      <c r="C16" s="6" t="n">
        <v>920543</v>
      </c>
      <c r="D16" s="6" t="n">
        <v>-74726799</v>
      </c>
      <c r="E16" s="6" t="n">
        <v>-5892144</v>
      </c>
      <c r="F16" s="6" t="n">
        <v>-60114590</v>
      </c>
    </row>
    <row r="17">
      <c r="A17" s="4" t="inlineStr">
        <is>
          <t>Non-controlling interests</t>
        </is>
      </c>
      <c r="B17" s="6" t="n">
        <v>-245024</v>
      </c>
      <c r="C17" s="6" t="n">
        <v>-468292</v>
      </c>
      <c r="D17" s="6" t="n">
        <v>-2258785</v>
      </c>
      <c r="E17" s="6" t="n">
        <v>-2000024</v>
      </c>
      <c r="F17" s="6" t="n">
        <v>-272592</v>
      </c>
    </row>
    <row r="18">
      <c r="A18" s="4" t="inlineStr">
        <is>
          <t>Other comprehensive income</t>
        </is>
      </c>
      <c r="B18" s="6" t="n">
        <v>403864</v>
      </c>
      <c r="C18" s="6" t="n">
        <v>-504367</v>
      </c>
      <c r="D18" s="6" t="n">
        <v>-952555</v>
      </c>
      <c r="E18" s="6" t="n">
        <v>11</v>
      </c>
      <c r="F18" s="6" t="n">
        <v>3078430</v>
      </c>
    </row>
    <row r="19">
      <c r="A19" s="4" t="inlineStr">
        <is>
          <t>Items that may not be reclssified to profit and loss</t>
        </is>
      </c>
      <c r="B19" s="6" t="n">
        <v>0</v>
      </c>
      <c r="C19" s="6" t="n">
        <v>0</v>
      </c>
      <c r="D19" s="6" t="n">
        <v>284832</v>
      </c>
      <c r="E19" s="6" t="n">
        <v>-362544</v>
      </c>
      <c r="F19" s="6" t="n">
        <v>-142167</v>
      </c>
    </row>
    <row r="20">
      <c r="A20" s="4" t="inlineStr">
        <is>
          <t>Re-evaluation of defined benefit plan</t>
        </is>
      </c>
      <c r="B20" s="4" t="inlineStr">
        <is>
          <t xml:space="preserve"> </t>
        </is>
      </c>
      <c r="C20" s="4" t="inlineStr">
        <is>
          <t xml:space="preserve"> </t>
        </is>
      </c>
      <c r="D20" s="6" t="n">
        <v>284832</v>
      </c>
      <c r="E20" s="6" t="n">
        <v>-362544</v>
      </c>
      <c r="F20" s="6" t="n">
        <v>0</v>
      </c>
    </row>
    <row r="21">
      <c r="A21" s="4" t="inlineStr">
        <is>
          <t>(negative) Changes in retained earnings due to equity method</t>
        </is>
      </c>
      <c r="B21" s="4" t="inlineStr">
        <is>
          <t xml:space="preserve"> </t>
        </is>
      </c>
      <c r="C21" s="4" t="inlineStr">
        <is>
          <t xml:space="preserve"> </t>
        </is>
      </c>
      <c r="D21" s="6" t="n">
        <v>0</v>
      </c>
      <c r="E21" s="6" t="n">
        <v>0</v>
      </c>
      <c r="F21" s="6" t="n">
        <v>-142167</v>
      </c>
    </row>
    <row r="22">
      <c r="A22" s="4" t="inlineStr">
        <is>
          <t>Items that may be subsequently reclassified to profit or loss</t>
        </is>
      </c>
      <c r="B22" s="6" t="n">
        <v>403864</v>
      </c>
      <c r="C22" s="6" t="n">
        <v>-504367</v>
      </c>
      <c r="D22" s="6" t="n">
        <v>-1237387</v>
      </c>
      <c r="E22" s="6" t="n">
        <v>362555</v>
      </c>
      <c r="F22" s="6" t="n">
        <v>3220597</v>
      </c>
    </row>
    <row r="23">
      <c r="A23" s="4" t="inlineStr">
        <is>
          <t>Gain (Loss) on valuation of other financial assets</t>
        </is>
      </c>
      <c r="B23" s="4" t="inlineStr">
        <is>
          <t xml:space="preserve"> </t>
        </is>
      </c>
      <c r="C23" s="4" t="inlineStr">
        <is>
          <t xml:space="preserve"> </t>
        </is>
      </c>
      <c r="D23" s="6" t="n">
        <v>2688</v>
      </c>
      <c r="E23" s="6" t="n">
        <v>0</v>
      </c>
      <c r="F23" s="6" t="n">
        <v>-7946</v>
      </c>
    </row>
    <row r="24">
      <c r="A24" s="4" t="inlineStr">
        <is>
          <t>Changes in equity from equity method</t>
        </is>
      </c>
      <c r="B24" s="4" t="inlineStr">
        <is>
          <t xml:space="preserve"> </t>
        </is>
      </c>
      <c r="C24" s="6" t="n">
        <v>-143800</v>
      </c>
      <c r="D24" s="6" t="n">
        <v>0</v>
      </c>
      <c r="E24" s="6" t="n">
        <v>-360339</v>
      </c>
      <c r="F24" s="6" t="n">
        <v>1901262</v>
      </c>
    </row>
    <row r="25">
      <c r="A25" s="4" t="inlineStr">
        <is>
          <t>Exchange difference on translating foreign operations</t>
        </is>
      </c>
      <c r="B25" s="6" t="n">
        <v>403864</v>
      </c>
      <c r="C25" s="6" t="n">
        <v>-504367</v>
      </c>
      <c r="D25" s="6" t="n">
        <v>-1240075</v>
      </c>
      <c r="E25" s="6" t="n">
        <v>722894</v>
      </c>
      <c r="F25" s="6" t="n">
        <v>1327281</v>
      </c>
    </row>
    <row r="26">
      <c r="A26" s="4" t="inlineStr">
        <is>
          <t>Total comprehensive loss</t>
        </is>
      </c>
      <c r="B26" s="6" t="n">
        <v>-8886927</v>
      </c>
      <c r="C26" s="6" t="n">
        <v>-52116</v>
      </c>
      <c r="D26" s="6" t="n">
        <v>-77938139</v>
      </c>
      <c r="E26" s="6" t="n">
        <v>-7892157</v>
      </c>
      <c r="F26" s="6" t="n">
        <v>-57308752</v>
      </c>
    </row>
    <row r="27">
      <c r="A27" s="4" t="inlineStr">
        <is>
          <t>Owners of the parent</t>
        </is>
      </c>
      <c r="B27" s="6" t="n">
        <v>-8439293</v>
      </c>
      <c r="C27" s="6" t="n">
        <v>458215</v>
      </c>
      <c r="D27" s="6" t="n">
        <v>-75623348</v>
      </c>
      <c r="E27" s="6" t="n">
        <v>-5985744</v>
      </c>
      <c r="F27" s="6" t="n">
        <v>-57036160</v>
      </c>
    </row>
    <row r="28">
      <c r="A28" s="4" t="inlineStr">
        <is>
          <t>Non-controlling interests</t>
        </is>
      </c>
      <c r="B28" s="5" t="n">
        <v>-447634</v>
      </c>
      <c r="C28" s="5" t="n">
        <v>-510331</v>
      </c>
      <c r="D28" s="5" t="n">
        <v>-2314791</v>
      </c>
      <c r="E28" s="5" t="n">
        <v>-1906413</v>
      </c>
      <c r="F28" s="5" t="n">
        <v>-272592</v>
      </c>
    </row>
    <row r="29">
      <c r="A29" s="3" t="inlineStr">
        <is>
          <t>Earnings per shar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c Earnings Per Share (Loss)</t>
        </is>
      </c>
      <c r="B30" s="7" t="n">
        <v>-0.31</v>
      </c>
      <c r="C30" s="7" t="n">
        <v>0.05</v>
      </c>
      <c r="D30" s="7" t="n">
        <v>-4.05</v>
      </c>
      <c r="E30" s="7" t="n">
        <v>-0.41</v>
      </c>
      <c r="F30" s="7" t="n">
        <v>-10.14</v>
      </c>
    </row>
    <row r="31">
      <c r="A31" s="4" t="inlineStr">
        <is>
          <t>Diluted Earnings Per Share (Loss)</t>
        </is>
      </c>
      <c r="B31" s="7" t="n">
        <v>-0.31</v>
      </c>
      <c r="C31" s="7" t="n">
        <v>0.05</v>
      </c>
      <c r="D31" s="7" t="n">
        <v>-4.05</v>
      </c>
      <c r="E31" s="7" t="n">
        <v>-0.41</v>
      </c>
      <c r="F31" s="7" t="n">
        <v>-10.14</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elling and Administrative Expenses</t>
        </is>
      </c>
      <c r="B1" s="2" t="inlineStr">
        <is>
          <t>6 Months Ended</t>
        </is>
      </c>
      <c r="C1" s="2" t="inlineStr">
        <is>
          <t>12 Months Ended</t>
        </is>
      </c>
    </row>
    <row r="2">
      <c r="B2" s="2" t="inlineStr">
        <is>
          <t>Jun. 30, 2024</t>
        </is>
      </c>
      <c r="C2" s="2" t="inlineStr">
        <is>
          <t>Dec. 31, 2023</t>
        </is>
      </c>
    </row>
    <row r="3">
      <c r="A3" s="3" t="inlineStr">
        <is>
          <t>Selling, general and administrative expense [abstract]</t>
        </is>
      </c>
      <c r="B3" s="4" t="inlineStr">
        <is>
          <t xml:space="preserve"> </t>
        </is>
      </c>
      <c r="C3" s="4" t="inlineStr">
        <is>
          <t xml:space="preserve"> </t>
        </is>
      </c>
    </row>
    <row r="4">
      <c r="A4" s="4" t="inlineStr">
        <is>
          <t>Selling and administrative expenses</t>
        </is>
      </c>
      <c r="B4" s="4" t="inlineStr">
        <is>
          <t xml:space="preserve"> 25. Selling and administrative expenses Details of selling and administrative expenses for the six months ended June 30, 2024, and 2023, are as follows:
(Unit: USD)
Classification For the six months For the six months
Salaries 2,920,145 1,141,405
Sundry allowances 52,576 57,297
Severance benefit 143,531 99,964
Employee benefits 205,711 132,452
Travel expenses 147,128 176,755
Entertainment expenses 18,732 30,181
Communication expenses 6,974 8,259
Utilities 2,260 3,218
Electricity 32,736 24,449
Taxes and dues 48,098 56,518
Depreciation 135,228 147,364
Rent 175,754 182,295
Repairing cost 7,580 8,072
Insurance 723,853 19,396
Vehicle maintenance 4,862 7,283
Research and development expenses 109,496 142,249
Transportation 20,273 69,286
Training 77 797
Publication expenses 12,183 5,551
Office supplies 2,205 8,977
Consumable supplies 32,300 21,599
Commission 1,755,129 584,228
Professional fee 6,882,034 574,749
Advertisement expense 95,540 179,088
Bad debt expenses 2,085,905 — 
Product warranty expense 10,719 4,198
Miscellaneous expense 716 6,581
Amortization 4,323 877,499
Employee share compensation Cost 442,621 411,384
Total 16,078,689 4,981,094</t>
        </is>
      </c>
      <c r="C4" s="4" t="inlineStr">
        <is>
          <t xml:space="preserve"> 25. Selling and administrative expenses Details of selling and administrative expenses for the years ended December 31, 2023, 2022 and 2021, are as follows:
(Unit: USD)
Classification For the year For the year For the year
Salaries 2,348,048 2,124,171 2,712,236
Sundry allowances 110,106 91,199 79,529
Miscellaneous salaries —  9,288 11,894
Severance benefit 198,097 158,813 228,936
Employee benefits 276,654 252,445 241,410
Travel expenses 314,736 268,660 209,412
Entertainment expenses 75,260 37,393 34,537
(Unit: USD)
Classification For the year For the year For the year
Communication expenses 22,156 14,593 17,502
Utilities 7,285 18,398 9,626
Electricity 64,427 52,249 46,764
Taxes and dues 120,438 121,199 274,993
Depreciation 303,608 411,596 479,139
Rent 363,459 195,134 71,008
Repairing cost 10,939 106,354 6,755
Insurance 212,261 27,816 33,332
Vehicle maintenance 11,313 4,574 10,797
Research and development expenses 750,309 300,486 927,206
Transportation 183,664 308,279 156,697
Training 828 12 2,240
Publication expenses 17,772 17,819 10,934
Packing charge —  —  8,568
Office supplies 26,475 26,043 12,496
Consumable supplies 37,747 39,790 25,353
Commission 1,093,270 484,107 514,879
Professional fee 1,907,205 1,358,068 3,191,779
Advertisement expense 349,661 225,067 70,549
Export expense —  —  7,149
Bad debt expenses 2,427,642 46,005 15,586,247
Product warranty expense 29,637 5,503 33,573
Miscellaneous expense 7,788 19,116 20,370
Amortization 1,750,177 1,412,799 1,046,403
Employee share compensation Cost 2,532,821 687,888 277,638
Safety —  2,755 3,844
Total 15,553,783 8,827,619 26,363,7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inance Income and Finance Costs</t>
        </is>
      </c>
      <c r="B1" s="2" t="inlineStr">
        <is>
          <t>6 Months Ended</t>
        </is>
      </c>
      <c r="C1" s="2" t="inlineStr">
        <is>
          <t>12 Months Ended</t>
        </is>
      </c>
    </row>
    <row r="2">
      <c r="B2" s="2" t="inlineStr">
        <is>
          <t>Jun. 30, 2024</t>
        </is>
      </c>
      <c r="C2" s="2" t="inlineStr">
        <is>
          <t>Dec. 31, 2023</t>
        </is>
      </c>
    </row>
    <row r="3">
      <c r="A3" s="3" t="inlineStr">
        <is>
          <t>Disclosure of finance income and finance costs [abstract]</t>
        </is>
      </c>
      <c r="B3" s="4" t="inlineStr">
        <is>
          <t xml:space="preserve"> </t>
        </is>
      </c>
      <c r="C3" s="4" t="inlineStr">
        <is>
          <t xml:space="preserve"> </t>
        </is>
      </c>
    </row>
    <row r="4">
      <c r="A4" s="4" t="inlineStr">
        <is>
          <t>Finance income and finance costs</t>
        </is>
      </c>
      <c r="B4" s="4" t="inlineStr">
        <is>
          <t xml:space="preserve"> 26. Finance income and finance costs Details of finance income for the six months ended June 30, 2024, and 2023, are as follows:
(Unit: USD)
Classification For the six For the six
Interest Income 24,356 14,926
Gain from foreign currency transactions 54,784 21,918
Gain from foreign currency translation (*) 401,539 156,232
Gain from fair value of derivative warrant liabilities 78,211 — 
Total 558,890 193,076
(*) Gain from foreign currency translation represents the increase in the value of foreign-denominated assets or liabilities when translated into the reporting currency due to change in exchange rates. Details of finance costs for the six months ended June 30, 2024, and 2023, are as follows:
(Unit: USD)
Classification For the six For the six
Interest expense 2,041,338 839,956
Loss from foreign currency transactions 19,243 2,673
Loss from foreign currency translation 23,018 42,581
Total 2,083,599 885,210</t>
        </is>
      </c>
      <c r="C4" s="4" t="inlineStr">
        <is>
          <t xml:space="preserve"> 26. Finance income and finance costs Details of finance income for the years ended December 31, 2023, 2022 and 2021, are as follows:
(Unit: USD)
Classification For the year ended 2023 For the year ended 2022 For the year ended 2021
Interest Income 13,643 39,966 202,432
Gain from foreign currency transactions 41,881 38,952 33,517
Gain from disposal of non-current —  —  75,821
Gain from foreign currency translation(*) 78,600 74,596 110,252
Gain from discharge of indebtedness (**) —  4,079,520 3,694,237
Total 134,124 4,233,034 4,116,259
(*) Gain from foreign currency translation represents the increase in the value of foreign-denominated assets or liabilities when translated into the reporting currency due to change in exchange rates.
(**) Gain from discharge of indebtedness was recognized from conversion of convertible bonds to equity which occurred in 2021 and 2022. Details of finance costs for the years ended December 31, 2023, 2022 and 2021, are as follows:
(Unit: USD)
Classification For the year ended 2023 For the year ended 2022 For the year ended 2021
Interest expense 2,466,238 919,446 1,876,001
Loss from foreign currency transactions 24,667 68,204 41,865
Loss from foreign currency translation (*) 127,190 133,181 78,570
Loss from valuation of CB 103,342 —  — 
Change in fair value of derivative warrant liabilities 504,587 —  — 
Total 3,226,024 1,120,831 1,996,436
(*) Loss from foreign currency translation represents the decrease in the value of foreign-denominated assets or liabilities when translated into the reporting currency due to change in exchange r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ther Income and Other Expenses</t>
        </is>
      </c>
      <c r="B1" s="2" t="inlineStr">
        <is>
          <t>6 Months Ended</t>
        </is>
      </c>
      <c r="C1" s="2" t="inlineStr">
        <is>
          <t>12 Months Ended</t>
        </is>
      </c>
    </row>
    <row r="2">
      <c r="B2" s="2" t="inlineStr">
        <is>
          <t>Jun. 30, 2024</t>
        </is>
      </c>
      <c r="C2" s="2" t="inlineStr">
        <is>
          <t>Dec. 31, 2023</t>
        </is>
      </c>
    </row>
    <row r="3">
      <c r="A3" s="3" t="inlineStr">
        <is>
          <t>Other income and other expenses [abstract]</t>
        </is>
      </c>
      <c r="B3" s="4" t="inlineStr">
        <is>
          <t xml:space="preserve"> </t>
        </is>
      </c>
      <c r="C3" s="4" t="inlineStr">
        <is>
          <t xml:space="preserve"> </t>
        </is>
      </c>
    </row>
    <row r="4">
      <c r="A4" s="4" t="inlineStr">
        <is>
          <t>Other Income and Other Expenses</t>
        </is>
      </c>
      <c r="B4" s="4" t="inlineStr">
        <is>
          <t xml:space="preserve"> 27. Other income and other expenses Details of other income for the six months ended June 30, 2024, and 2023, are as follows:
(Unit: USD)
Classification For the six For the six
Gain from equity method —  6,634
Income from disposal of tangible assets 1,121 91
Reversal of allowance for bad debts 13,825 — 
Miscellaneous 1,212 11,293
Dividend income 1,319 833
Total 17,477 18,851
Details of other expenses for the six months ended June 30, 2024, and 2023, are as f ollo
(Unit: USD)
Classification For the six For the six
Loss from disposal of intangible assets 3 — 
Miscellaneous loss 430,498 69,927
Other allowance for other receivables and prepayments (203,265 ) — 
Donation —  37,812
Total 227,236 107,739</t>
        </is>
      </c>
      <c r="C4" s="4" t="inlineStr">
        <is>
          <t xml:space="preserve"> 27. Other income and other expenses Details of other income for the years ended December 31, 2023, 2022 and 2021, are as follows:
(Unit: USD)
Classification For the year ended 2023 For the year ended 2022 For the year ended 2021
Gain from equity method —  —  (171,147 )
Income from disposal of tangible assets 4,682 —  7,202
Reversal of allowance for bad debts 136,111 —  753,200
Miscellaneous income (*) 57,158 5,197,964 — 
Dividend income 827 1,839 — 
Total 198,778 5,199,803 589,255
(*) The amount for the year ended 2022 includes USD 5,144,961 of recognition of gain from goods returned from previous year’s sales. Details of other expenses for the years ended December 31, 2023, 2022 and 2021, are as follows:
(Unit: USD)
Classification For the year ended 2023 For the year ended 2022 For the year ended 2021
Impairment loss from tangible Assets 19,004 —  — 
Impairment loss from Intangible Assets 4,070,331 3,902,589 564,563
Loss from disposal of tangible assets —  3,246,343 1,518,115
Loss from disposal of intangible assets 1,912 —  — 
Loss from disposal of investment in subsidiaries —  —  13,318,419
Impairment loss from equity method investment 2,683,019 —  — 
Loss from equity method investment —  535,268 — 
Loss from inventory impairment 214,378 5,645,992 8,415,311
Miscellaneous loss 440,332 1,364,824 5,267,980
Nasdaq Listing Expense 26,884,034 —  — 
Reverse Acquisition Expense 18,736,326 —  — 
Other allowance for other receivables and prepayments 4,865,907 436,674 10,127,381
Donation 37,508 37,926 — 
Total 57,952,751 15,169,616 39,211,7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rporate Income Tax Expenses (Benefit)</t>
        </is>
      </c>
      <c r="B1" s="2" t="inlineStr">
        <is>
          <t>6 Months Ended</t>
        </is>
      </c>
      <c r="C1" s="2" t="inlineStr">
        <is>
          <t>12 Months Ended</t>
        </is>
      </c>
    </row>
    <row r="2">
      <c r="B2" s="2" t="inlineStr">
        <is>
          <t>Jun. 30, 2024</t>
        </is>
      </c>
      <c r="C2" s="2" t="inlineStr">
        <is>
          <t>Dec. 31, 2023</t>
        </is>
      </c>
    </row>
    <row r="3">
      <c r="A3" s="3" t="inlineStr">
        <is>
          <t>Major components of tax expense (income) [abstract]</t>
        </is>
      </c>
      <c r="B3" s="4" t="inlineStr">
        <is>
          <t xml:space="preserve"> </t>
        </is>
      </c>
      <c r="C3" s="4" t="inlineStr">
        <is>
          <t xml:space="preserve"> </t>
        </is>
      </c>
    </row>
    <row r="4">
      <c r="A4" s="4" t="inlineStr">
        <is>
          <t>Corporate income tax expenses (benefit)</t>
        </is>
      </c>
      <c r="B4" s="4" t="inlineStr">
        <is>
          <t xml:space="preserve"> 28. Corporate income tax expenses (benefit) Details of corporate income tax expense (benefit) for the six months ended June 30, 2024, and 2023, are as follows:
(Unit: USD)
Classification For the six For the six
Corporate tax paid(refund) —  (3,035 )
Changes in deferred tax due to temporary differences —  23,116
Corporate tax expense directly reflected in capital —  — 
Others (*) —  — 
Income tax expense (benefit) —  20,081
(*) The Company has elected not to recognize deferred tax assets due to the determination that it was improbable that taxable profit could be generated to offset the deductible temporary differences. Consequently, the amounts of deferred tax assets previously recognized have been recognized as corporate tax expense in the year 2023. The details of the increase or decrease in temporary differences deducted or added from future corporate income tax for the six months ended June 30, 2024 and year ended December 31, 2023, are as follows:
(Unit: USD)
As of June 30, 2024
Temporary differences to be deducted Deferred tax
Classification Beginning Inc (Dec) Ending
Provision for retirement benefits 1,689,974 (106,263 ) 1,583,711 330,996
Retirement pension assets (116,768 ) 7,342 (109,426 ) (22,870 )
Accumulated depreciation_1 1,165,723 (73,299 ) 1,092,424 228,317
Accumulated depreciation_2 490,510 (30,843 ) 459,667 96,070
Investment in subsidiaries and associates 46,341,396 (2,913,886 ) 43,427,510 9,076,350
Available-for-sale (187,507 ) 11,790 (175,717 ) (36,725 )
(Unit: USD)
As of June 30, 2024
Temporary differences to be deducted Deferred tax
Classification Beginning Inc (Dec) Ending
Revaluation of non-current financial asset 29,380 (1,848 ) 27,532 5,754
Capital change from equity method 560,867 (35,266 ) 525,601 109,851
Raw material allowance 208,834 (13,131 ) 195,703 40,902
Provision for warranties 30,957 (1,946 ) 29,011 6,063
Accrued income (243,741 ) 15,326 (228,415 ) (47,739 )
Loss on equity method investment impairment 4,066,707 (255,709 ) 3,810,998 796,499
Lease liabilities 161,586 (10,160 ) 151,426 31,648
Rent deposits 9,237 (580 ) 8,657 1,809
Right of use assets (165,171 ) 10,385 (154,786 ) (32,350 )
Bad debt 7,204,865 (453,033 ) 6,751,832 1,411,133
Net operating loss 12,968,581 453,033 13,421,614 2,805,117
Gain from equity method (3,315,592 ) 208,480 (3,107,112 ) (649,386 )
Convertible bond 30,589 (1,923 ) 28,666 5,991
Total 70,930,427 (3,191,531 ) 67,738,896 14,157,430
Valuation allowance (14,157,430 )
Deferred tax asset, net — 
(Unit: USD)
For the year ended 2023
Temporary differences to be deducted Deferred tax
Classification Beginning Inc (Dec) Ending
Loss on foreign currency translation 136,353 (136,353 ) —  — 
Gain from foreign currency translation (65,353 ) 65,353 —  — 
Provision for retirement benefits 1,315,937 374,037 1,689,974 353,205
Retirement pension assets (118,121 ) 1,353 (116,768 ) (24,405 )
Accumulated depreciation_1 1,195,828 (30,105 ) 1,165,723 243,636
Accumulated depreciation (revaluation) —  —  —  — 
Machineries (revaluation) —  —  —  — 
Land (revaluation) —  —  —  — 
Accumulated depreciation_2 503,178 (12,668 ) 490,510 102,517
Investment in subsidiaries and associates 43,979,927 2,361,469 46,341,396 9,685,352
Available-for-sale (192,349 ) 4,842 (187,507 ) (39,189 )
Revaluation of non-current financial asset 30,139 (759 ) 29,380 6,140
Capital change from equity method 575,352 (14,485 ) 560,867 117,221
Raw material allowance 196,385 12,449 208,834 43,646
Provision for warranties 36,099 (5,142 ) 30,957 6,470
Trade receivables 3,397,671 (3,397,671 ) —  — 
Short-term borrowings 6,407,370 (6,407,370 ) —  — 
(Unit: USD)
For the year ended 2023
Temporary differences to be deducted Deferred tax
Classification Beginning Inc (Dec) Ending
Other receivables 420,117 (420,117 ) —  — 
Accrued income 335,158 (578,899 ) (243,741 ) (50,942 )
Advanced payment 149,420 (149,420 ) —  — 
Loss on equity method investment impairment 2,187,346 1,879,361 4,066,707 849,942
Lease liabilities 122,962 38,624 161,586 33,771
Rent deposits 7,483 1,754 9,237 1,931
Right of use assets (124,051 ) (41,120 ) (165,171 ) (34,521 )
Bad debt —  7,204,865 7,204,865 1,505,817
Net operating loss 20,173,446 (7,204,865 ) 12,968,581 2,710,433
Gain from equity method —  (3,315,592 ) (3,315,592 ) (692,959 )
Convertible bond —  30,589 30,589 6,393
Total 80,670,297 (9,739,870 ) 70,930,427 14,824,458
Valuation allowance (14,824,458 )
Deferred tax asset, net — 
Statutory tax rate in Republic of Korea is 20.9% for fiscal year 2024 and 2023. The future feasibility of deferred tax assets is evaluated by considering various factors such as the Company’s ability to generate taxable income during the period when temporary differences are realized, the overall economic environment, and the outlook for the industry. The Company is reviewing these matters periodically. M year </t>
        </is>
      </c>
      <c r="C4" s="4" t="inlineStr">
        <is>
          <t xml:space="preserve"> 28. Corporate income tax expenses (benefit) Details of corporate income tax expense (benefit) for the year ended December 31, 2023, and 2022, are as follows:
(Unit: USD)
Classification For the year ended 2023 For the year ended 2022
Corporate tax paid(refund) (678 ) — 
Changes in deferred tax due to temporary differences —  (1,031,269 )
Corporate tax expense directly reflected in capital —  171,218
Others(*) 2,861,757 (651,645 )
Income tax expense (benefit) 2,861,079 (1,511,696 )
(*) The Company has elected not to recognize deferred tax assets due to the determination that it was improbable that taxable profit could be generated to offset the deductible temporary differences. Consequently, the amounts of deferred tax assets previously recognized have been recognized as corporate tax expense in the year 2023. The details of the increase or decrease in temporary differences deducted or added from future corporate income tax for the year ended December 31, 2023 and 2022, are as follows:
(Unit: USD)
For the year ended 2023
Temporary differences to be deducted Deferred tax assets (liabilities)
Classification Beginning Inc (Dec) Ending
Loss on foreign currency translation 136,353 (136,353 ) —  — 
Gain from foreign currency translation (65,353 ) 65,353 —  — 
Provision for retirement benefits 1,315,937 374,037 1,689,974 353,205
Retirement pension assets (118,121 ) 1,353 (116,768 ) (24,405 )
Accumulated depreciation_1 1,195,828 (30,105 ) 1,165,723 243,636
Accumulated depreciation (revaluation) —  —  —  — 
Machineries (revaluation) —  —  —  — 
Land (revaluation) —  —  —  — 
Accumulated depreciation_2 503,178 (12,668 ) 490,510 102,517
Investment in subsidiaries and associates 43,979,927 2,361,469 46,341,396 9,685,352
Available-for-sale (192,349 ) 4,842 (187,507 ) (39,189 )
Revaluation of non-current 30,139 (759 ) 29,380 6,140
Capital change from equity method 575,352 (14,485 ) 560,867 117,221
Raw material allowance 196,385 12,449 208,834 43,646
Provision for warranties 36,099 (5,142 ) 30,957 6,470
Trade receivables 3,397,671 (3,397,671 ) —  — 
Short-term borrowings 6,407,370 (6,407,370 ) —  — 
Other receivables 420,117 (420,117 ) —  — 
Accrued income 335,158 (578,899 ) (243,741 ) (50,942 )
Advanced payment 149,420 (149,420 ) —  — 
Loss on equity method investment impairment 2,187,346 1,879,361 4,066,707 849,942
Lease liabilities 122,962 38,624 161,586 33,771
Rent deposits 7,483 1,754 9,237 1,931
Right of use assets (124,051 ) (41,120 ) (165,171 ) (34,521 )
Bad debt —  7,204,865 7,204,865 1,505,817
Net operating loss 20,173,446 (7,204,865 ) 12,968,581 2,710,433
Gain from equity method —  (3,315,592 ) (3,315,592 ) (692,959 )
Convertible bond —  30,589 30,589 6,393
Total 80,670,297 (9,739,870 ) 70,930,427 14,824,458
Valuation allowance (14,824,458 )
Deferred tax asset, net — 
(Unit: USD)
For the year ended 2022
Temporary differences to be deducted Deferred tax assets (liabilities)
Classification Beginning Inc (Dec) Ending
Loss on foreign currency translation 75,676 60,677 136,353 28,498
Gain from foreign currency translation (423,358 ) 358,005 (65,353 ) (13,659 )
Provision for retirement benefits 950,940 364,997 1,315,937 275,031
Retirement pension assets (123,845 ) 5,724 (118,121 ) (24,687 )
Accumulated depreciation 1,269,315 (73,487 ) 1,195,828 249,928
Accumulated depreciation (revaluation) (734,647 ) 734,647 —  — 
Machineries (revaluation) 255,884 (255,884 ) —  — 
Land (revaluation) (1,495,641 ) 1,495,641 —  — 
Accumulated depreciation 534,099 (30,921 ) 503,178 105,164
Investment in subsidiaries and associates 32,840,759 11,139,168 43,979,927 9,191,805
Available-for-sale (204,170 ) 11,821 (192,349 ) (40,201 )
Revaluation of non-current 31,991 (1,852 ) 30,139 6,299
Capital change from equity method (358,416 ) 933,768 575,352 120,249
Raw material allowance —  196,385 196,385 41,044
Provision for warranties —  36,099 36,099 7,545
Trade receivables —  3,397,671 3,397,671 710,113
Short-term borrowings —  6,407,370 6,407,370 1,339,140
Other receivables —  420,117 420,117 87,805
Accrued income (1,622,198 ) 1,957,356 335,158 70,048
Advanced payment 171,310 (21,890 ) 149,420 31,229
Loss on equity method investment impairment —  2,187,346 2,187,346 457,155
Lease liabilities —  122,962 122,962 25,699
Rent deposits —  7,483 7,483 1,564
Right of use assets —  (124,051 ) (124,051 ) (25,927 )
Bad debt 20,173,446 (20,173,446 ) —  — 
Net operating loss —  20,173,446 20,173,446 4,216,250
Total 51,341,145 29,329,152 80,670,297 16,860,092
Valuation allowance —  (13,898,245 )
Deferred tax asset, net —  2,961,847
Statutory tax rate in Republic of Korea is 20.9% for fiscal year 2023 and 2022. The future feasibility of deferred tax assets is evaluated by considering various factors such as the Company’s ability to generate taxable income during the period when temporary differences are realized, the overall economic environment, and the outlook for the industry. The Company is reviewing these matters periodically. Management reserved a valuation allowance of approximately 80% of the total deferred tax assets calculated as of December 31, 2022. This allowance was increased to 100% as of December 31, 2023, due to the management’s assessment that generating taxable profit to offset deductible temporary difference was doubtful. Consequently, the amounts of deferred tax assets previously recognized have been recognized as corporate tax expense in the year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 and balances</t>
        </is>
      </c>
      <c r="B4" s="4" t="inlineStr">
        <is>
          <t xml:space="preserve"> 29. Related party transactions and balances Details of related party transactions for the six months ended June 30, 2024, and 2023 are as follows:
(Unit: USD)
For the six months ended 2024
Sales Purchase
Classification Name Sales Other Raw Other
G-SMATT JAPAN 1,279,821 —  —  — 
Rel a parties BioX 73,297 592 —  59,401
Kim, Houng-Ki —  —  —  57,350
Total 1,353,118 592 —  116,751
There were no sales and purchase transactions made with related parties for the six months ended June 30, 2023. The details of receivable and payable to related parties are as of June 30, 2024, and December 31, 2023, are as follows:
(Unit: USD)
As of June 30, 2024
Receivable Payable
Name Accounts Loans Others Accounts Borrowing Others
G-SMATT Japan 392,499 —  —  —  —  — 
BioX 397,513 —  —  —  398,150 17,514
Kim, Houng-Ki —  —  —  —  923,849 74,588
Korea Networks —  —  —  —  1,123,588 — 
Total 790,012 —  —  —  2,445,587 92,102
(Unit: USD)
As of December 31, 2023
Receivable Payable
Name Accounts Loans Others Accounts Borrowing Others
BioX (*)(**) 236,853 —  16,158 —  1,249,928 212,298
Kim, Houng-Ki —  —  —  —  68,129 28,253
Korea Networks 1,121,029 — 
Orhan —  —  —  —  244,914 20,566
Lee, Ho-Joon —  —  —  —  332,736 69,488
Total 236,853 —  16,158 —  3,016,736 330,605
(*) The Company has recognized an allowance for doubtful accounts of USD 230,498 for the outstanding balance of accounts receivable USD 467,351.
(**) On February 9, 2023, the Company entered into an agreement with BioX to transfer its ownership of the assets related to Trinit (subsequently renamed Yongsan Holdings Co., Ltd.). The Company has recognized a full allowance for doubtful accounts on the entire outstanding balance of USD 4,091,557 as it is doubtful that BioX will collect the deposit from Yongsan Holdings Co., Ltd. Compensation for key management for the six months ended June 30, 2024, and 2023, are as follows:
(Unit: USD)
Classification For the six For the six
Salaries and Retirement benefit 2,296,039 561,529
Key management include directors (including non-executive</t>
        </is>
      </c>
      <c r="C4" s="4" t="inlineStr">
        <is>
          <t xml:space="preserve"> 29. Related party transactions and balances Details of related party transactions for the years ended December 31, 2023, and 2022 are as follows:
(Unit: USD)
For the year ended 2023
Sales Purchase
Classification Name Sales Other Raw Other
G-SMATT 9,142 —  —  — 
BioX 421,009 1,863 —  366,026
Related parties Kim, Houng-Ki —  —  —  27,997
Lee, Ho-Joon —  —  —  35,308
Total 430,151 1,863 —  429,331
(Unit: USD)
For the year ended 2022
Sales Purchase
Classification Name Sales Other Raw Other
Related parties G-SMATT 9,267 —  —  — 
BioX 464,400 1,473 —  264,874
Total 473,667 1,473 —  264,874
The details of receivable and payable to related parties are as of December 31, 2023, and 2022, are as follows:
(Unit: USD)
As of December 31, 2023
Receivable Payable
Name Accounts receivable Loans Others Accounts payable Borrowing Others
BioX(*)(**) 236,853 —  16,158 —  1,249,928 212,298
Kim, Houng-Ki —  —  —  —  68,129 28,253
Korea Networks —  —  —  —  1,121,029 — 
Ertughrul, Orhan —  —  —  —  244,914 20,566
Lee, Ho-Joon —  —  —  —  332,736 69,488
Total 236,853 —  16,158 —  3,016,736 330,605
(*) The Company has recognized an allowance for doubtful accounts of USD 230,498 for the outstanding balance of accounts receivable USD 467,351.
(**) On February 9, 2023, the Company entered into an agreement with BioX to transfer its ownership of the assets related to Trinit (subsequently renamed Yongsan Holdings Co., Ltd.). The Company has recognized a
full allowance for doubtful accounts on the entire outstanding balance of USD 4,091,557 as it is doubtful that BioX will collect the deposit from Yongsan Holdings Co., Ltd.
(Unit: USD)
As of December 31, 2022
Receivable Payable
Name Accounts Loans Others Accounts Borrowing Others
G-SMATT 453,686 —  —  —  —  — 
BioX —  237,729 65 —  940,091 155,421
Korea Networks —  —  —  —  1,070,045 — 
Ertughrul, Orhan —  —  —  —  47,551 10,462
Lee, Ho-Joon —  —  —  —  290,163 53,180
Total 453,686 237,729 65 —  2,347,850 219,063
Compensation for key management for the years ended December 31, 2023, and 2022, are as follows:
(Unit: USD)
Classification For the year ended 2023 For the year ended 2022
Salaries 1,120,768 970,234
Retirement benefit 231,146 185,970
Total 1,351,914 1,156,204
Key management include directors (including non-exec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itment and Contingency</t>
        </is>
      </c>
      <c r="B1" s="2" t="inlineStr">
        <is>
          <t>6 Months Ended</t>
        </is>
      </c>
      <c r="C1" s="2" t="inlineStr">
        <is>
          <t>12 Months Ended</t>
        </is>
      </c>
    </row>
    <row r="2">
      <c r="B2" s="2" t="inlineStr">
        <is>
          <t>Jun. 30, 2024</t>
        </is>
      </c>
      <c r="C2" s="2" t="inlineStr">
        <is>
          <t>Dec. 31, 2023</t>
        </is>
      </c>
    </row>
    <row r="3">
      <c r="A3" s="3" t="inlineStr">
        <is>
          <t>Disclosure of contingent liabilities [abstract]</t>
        </is>
      </c>
      <c r="B3" s="4" t="inlineStr">
        <is>
          <t xml:space="preserve"> </t>
        </is>
      </c>
      <c r="C3" s="4" t="inlineStr">
        <is>
          <t xml:space="preserve"> </t>
        </is>
      </c>
    </row>
    <row r="4">
      <c r="A4" s="4" t="inlineStr">
        <is>
          <t>Commitment and Contingency</t>
        </is>
      </c>
      <c r="B4" s="4" t="inlineStr">
        <is>
          <t xml:space="preserve"> 30. Commitment and Contingency Litigation In the ordinary course of business, the Company may become involved in claims and legal actions. While the final resolution of these proceedings may have an impact on the consolidated financial statements for a particular period, the Company does not believe these matters are material to its financial position or results of operations. SANGSANGIN Savings Bank On November 2, 2023, a lawsuit was filed in the Suwon, Korea Division court against Captivision Korea by SANGSANGIN SAVINGS Bank and SANGSANGIN PLUS SAVINGS BANK Co., Ltd (collectively referred to as “SANGSANGIN Bank”). The suit alleges that Captivision Korea must return a full deposit of USD 1,447,817, equivalent to KRW 2,000,000,000, as stipulated by a factory and equipment lease contract between Captivision Korea (as the Lessor) and G-SMATT Global Co., Ltd. (as the Lessee), along with a lease deposit transfer agreement between G-SMATT Global Co., Ltd. (as the Transferor) and SANGSANGIN Bank (as the Transferee). The Company contends that it is only obliged to return USD 217,173, equivalent to KRW 300,000,000 of the lease deposit, after offsetting receivables from G-SMATT Global Co., Ltd. Due to the preliminary stage of the lawsuit and the inherent uncertainties of litigation, the Company cannot currently estimate a reasonably possible loss or the potential range of losses resulting from this case. As of December 31, 2023, the Company has only recorded a loss contingency of USD 217,173, equivalent to KRW 300,000,000 as a payable deposit to SANGSANGIN Bank. Trinit On January 24, 2019, the Company sold its investment in shares of G-SMATT Global to Trinit Co. Ltd. (Trinit). Trinit subsequently changed its name to YongSan Holding Co., Ltd. Pursuant to the terms of the sales agreement, Trinit withheld approximately USD 3,924,979 from the total sales proceeds as a security deposit for contingent claims that may occur during post-acquisition for the period of five years from the date of the acquisition. On March 15, 2019, an amended agreement was executed, which extended the period of claiming for damages, if any, to December 31, 2019. T On February 9, 2023, Captivision Korea (former GLAAM) entered into an agreement with BioX to transfer its ownership of the assets related to Trinit Co., Ltd. As part of the agreement, BioX made an initial payment of USD 0.2 million and agreed to pay the balance of USD 4.1 million by December 29, 2023. BioX entered into a new agreement with Captivision Korea on October 31, 2023 to amended the payment terms. The new agreement nullified the previous agreement, and payment terms were amended so that USD 1,447,817 and USD 2,386,469 are to be paid by September 30, and December 31, 2024, respectively. BioX’s pursuit of collection of the amounts from Trinit is currently on-going. The Company has recognized a full allowance for doubtful accounts on the entire outstanding balance of USD 3,834,286 receivable from BioX as it is doubtful that BioX will collect the deposit from Yongsan Holdings Co., Ltd. Contingent liabilities and agreements as of June 30, 2024, and 2023, are as follows:
(Unit: USD)
As of June 30, 2024
Lender Type Credit limit Use Residual
United asset management Ltd Facility Loan 1,228,701 1,228,701 — 
KEB Hana Bank Working capital Loan 1,013,472 1,013,472 — 
Facility Loan 3,981,497 3,981,497 — 
SBI Savings Bank Operating loan 629,800 629,800 — 
Barclays Bounce Back Loan 61,391 61,391 — 
Total 6,914,861 6,914,861 — 
(Unit: USD)
For year ended 2023
Lender Type Credit limit Use Residual
United asset management Ltd Facility Loan 1,620,136 1,620,136 — 
KEB Hana Bank Working capital Loan 1,158,722 1,158,722 — 
Facility Loan 4,248,646 4,248,646 — 
SBI Savings Bank Operating loan 672,059 672,059 — 
Barclays Bounce Back Loan 61,251 61,251 — 
Total 7,760,814 7,760,814 — </t>
        </is>
      </c>
      <c r="C4" s="4" t="inlineStr">
        <is>
          <t xml:space="preserve"> 30. Commitment and Contingency Litigation In the ordinary course of business, the Company may become involved in claims and legal actions. While the final resolution of these proceedings may have an impact on the consolidated financial statements for a particular period, the Company does not believe these matters are material to its financial position or results of operations. SANGSANGIN Savings Bank On November 2, 2023, a lawsuit was filed in the Suwon, Korea Division court against Captivision Korea by SANGSANGIN SAVINGS Bank and SANGSANGIN PLUS SAVINGS BANK Co., Ltd (collectively referred to as “SANGSANGIN Bank”). The suit alleges that Captivision Korea must return a full deposit of $1,544,962, equivalent to KRW 2,000,000,000, as stipulated by a factory and equipment lease contract between Captivision Korea (as the Lessor) and G-SMATT G-SMATT G-SMATT Due to the preliminary stage of the lawsuit and the inherent uncertainties of litigation, the Company cannot currently estimate a reasonably possible loss or the potential range of losses resulting from this case. As of December 31, 2023, the Company has only recorded a loss contingency of $231,744, equivalent to KRW 300,000,000 as a payable deposit to SANGSANGIN Bank. Trinit On January 24, 2019, the Company sold its investment in shares of G-SMATT The Company filed suits against Trinit and certain individuals related to Trinit on June 23, 2021, in Republic of Korean Seoul Central District Court. The principal charge being made is that Trinit and its related people breached certain obligations which they had to the Company in connection with refund of the deposit. On June 2, 2022, the court awarded the Company USD 161,141, a portion of the deposit, 5% interest calculated up to July 2, 2021, and an additional 12% interest from the day of the judgement until the day its fully paid. Trinit and the Company appealed the case to the Appellate Court. On February 9, 2023, Captivision Korea (former GLAAM) entered into an agreement with BioX to transfer its ownership of the assets related to Trinit Co., Ltd. As part of the agreement, BioX made an initial payment of USD 0.2 million and agreed to pay the balance of USD 4.1 million by December 29, 2023. BioX entered into a new agreement with Captivision Korea on October 31, 2023 to amended the payment terms. The new agreement nullified the previous agreement, and payment terms were amended so that USD 0.77 million, USD 0.77 million, and USD 2.55 million are to be paid by June 28, September 30, and December 31, 2024, respectively. BioX’s pursuit of collection of the amounts from Trinit is currently on-going. Contingent liabilities and agreements as of December 31, 2023, and 2022, are as follows:
(Unit: USD)
For year ended 2023
Lender Type Credit limit Use Residual
United asset management Ltd Facility Loan 1,620,136 1,620,136 — 
KEB Hana Bank Working capital Loan 1,158,722 1,158,722 — 
Facility Loan 4,248,646 4,248,646 — 
SBI Savings Bank Operating loan 672,059 672,059 — 
Barclays Bounce Back Loan 61,251 61,251 — 
Total 7,760,814 7,760,814 — 
(Unit: USD)
For year ended 2022
Lender Type Credit limit Use Residual
United asset management Ltd Facility Loan 2,001,142 2,001,142 — 
Kookmin Bank Small Business Loan 285,275 285,275 — 
Small Business Loan 633,945 633,945 — 
SBI Savings Bank Operating loan 729,036 729,036 — 
MG Saemaeul Credit Union (Sannam) Corporate General Fund Loan 3,565,938 3,565,938 — 
MG Saemaeul Credit Union (Dongmun) Corporate General Fund Loan 792,431 792,431 — 
Barclays Bounce Back Loan 45,397 45,397 — 
Total 8,053,164 8,053,16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ash Flows</t>
        </is>
      </c>
      <c r="B1" s="2" t="inlineStr">
        <is>
          <t>6 Months Ended</t>
        </is>
      </c>
      <c r="C1" s="2" t="inlineStr">
        <is>
          <t>12 Months Ended</t>
        </is>
      </c>
    </row>
    <row r="2">
      <c r="B2" s="2" t="inlineStr">
        <is>
          <t>Jun. 30, 2024</t>
        </is>
      </c>
      <c r="C2" s="2" t="inlineStr">
        <is>
          <t>Dec. 31, 2023</t>
        </is>
      </c>
    </row>
    <row r="3">
      <c r="A3" s="3" t="inlineStr">
        <is>
          <t>Cash flows [abstract]</t>
        </is>
      </c>
      <c r="B3" s="4" t="inlineStr">
        <is>
          <t xml:space="preserve"> </t>
        </is>
      </c>
      <c r="C3" s="4" t="inlineStr">
        <is>
          <t xml:space="preserve"> </t>
        </is>
      </c>
    </row>
    <row r="4">
      <c r="A4" s="4" t="inlineStr">
        <is>
          <t>Cash flows</t>
        </is>
      </c>
      <c r="B4" s="4" t="inlineStr">
        <is>
          <t xml:space="preserve"> 31. Cash flows Cash flows from operating activities for the six months ended June 30, 2024, and 2023, are as follows:
(Unit: USD)
Classification For the six For the six
a. Net profit(loss) ( 9,290,790 ) 452,251
b. Adjustment 4,510,066 2,785,141
Corporate tax benefit —  20,081
Depreciation 351,025 372,351
Amortization 32,486 930,576
Bad debt 2,085,905 — 
Other allowance for other receivables and prepayments (203,265 ) — 
Stock compensation costs 442,621 411,384
Defined benefit expense 245,268 198,499
Interest expense 2,041,338 846,257
Loss on foreign currency translation 23,018 34,555
Product warranty expense 10,719 4,198
Loss from disposal of Intangible Assets 3 — 
Interest income (24,356 ) (14,926 )
(Unit: USD)
Classification For the six For the six
Gain from equity method —  (6,634 )
Gain from foreign currency translation (401,539 ) (11,109 )
Gain from disposition of tangible assets (1,121 ) (91 )
Gain from fair value of derivative warrant liabilities (78,211 ) — 
Reversal of allowance for doubtful accounts (13,825 ) — 
c. Changes in working capital 773,572 (8,822,275 )
Decrease (increase) in trade receivables (7,439,088 ) (8,317,588 )
Decrease (increase) in other receivables 14,233 311,226
Decrease (increase) in accrued income 5,907 (1,616 )
Decrease (increase) in advance payments (316,688 ) (1,225,046 )
Decrease (increase) in prepaid expenses (71,277 ) (4,130 )
Decrease (increase) in inventory 635,251 (930,403 )
Decrease (increase) in non-current accounts receivable (876,843 ) (1,791,250 )
Increase (decrease) in trade payables 515,628 (309,814 )
Increase (decrease) in Non-trade Payables 3,265,745 3,329,440
Increase (decrease) in Withholdings 19,567 3,034
Increase (decrease) in value added tax withheld 14,526 10,654
Increase (decrease) in advance income 144,248 142,132
Increase (decrease) in Accrued Expenses 5,104,289 143,793
Increase (decrease) in value added tax receivable (4,904 ) (11,000 )
Increase (decrease) in Non-current Non-trade Payables 142,097 (26,762 )
Payment of severance (370,975 ) (141,087 )
Change in Product warranty provision (8,144 ) (3,858 )
Cash flows generated from operating activities (4,007,152 ) (5,584,883 )
Significant transactions without cash inflows and outflows for the six months ended June 30, 2024 and 2023 are as follows:
(Unit: USD)
Classification For the six For the six
Debt conversion 532,779 3,287,297
Total 532,779 3,287,297</t>
        </is>
      </c>
      <c r="C4" s="4" t="inlineStr">
        <is>
          <t xml:space="preserve"> 31. Cash flows Cash flows from operating activities for the year ended December 31, 2023, and 2022, are as follows:
(Unit: USD)
Classification For the year For the year For the year
a. Net loss (76,985,584 ) (7,892,168 ) (60,387,182 )
b. Adjustment 44,407,435 12,140,195 47,194,223
Corporate tax benefit 2,861,079 (1,511,696 ) (3,599,507 )
Depreciation 756,117 1,357,987 1,786,378
Amortization 1,847,358 1,457,310 1,792,358
Bad debt 2,427,642 46,005 15,395,091
Other bad debt 4,865,907 436,674 10,026,952
Stock compensation costs 2,532,821 687,888 277,638
Defined benefit expense 393,583 286,421 283,482
Interest expense 2,466,266 45,858 1,777,845
Loss on disposal of inventory 214,378 5,877,549 8,415,311
Loss on foreign currency translation 127,190 133,181 78,602
Loss on valuation of equity method —  535,268 1,518,115
Product warranty expense 29,637 5,503 33,573
Loss on raw material fair value evaluation —  —  223,457
Loss on intangible assets impairments 4,070,331 3,902,589 564,563
Miscellaneous loss —  (125,478 ) 7,652
R&amp;D expenses —  —  329,831
Loss on disposal of investment shares in subsidiaries —  —  13,318,419
Loss from disposal of Intangible Assets 1,912 —  — 
Loss on equity method investment Impairment 2,683,019 —  — 
Loss from valuation of CB 103,342 —  — 
(Unit: USD)
Classification For the year For the year For the year
Loss on tangible assets impairments 19,004 —  — 
Change in fair value of derivative warrant liabilities 504,587 —  — 
Reverse Acquisition Expense 18,736,326 —  — 
Interest income (13,671 ) (54,931 ) (292,769 )
Gain from discharge of indebtedness —  (4,079,520 ) (3,694,237 )
Gain from equity method —  —  (171,147 )
Gain from foreign currency translation (78,600 ) (74,596 ) (794,360 )
Gain from disposition of tangible assets (4,682 ) 3,246,343 (7,203 )
Gain from disposal of available-for-sale —  —  (75,821 )
Reversal of allowance for doubtful accounts (136,111 ) (32,160 ) — 
c. Changes in working capital 23,654,519 (9,624,762 ) 7,084,315
Decrease (increase) in trade receivables (5,874,476 ) 4,048,195 3,452,691
Decrease (increase) in other receivables 238,287 (150,198 ) (126,488 )
Decrease (increase) in accrued income (1,540 ) 161,931 454,728
Decrease (increase) in advance payments 251,324 1,503,205 (871,377 )
Decrease (increase) in prepaid expenses (373,039 ) 60,106 2,866
Decrease (increase) in inventory 602,700 (3,319,449 ) (1,230,342 )
Decrease (increase) in non-current —  639,402 372,898
Increase (decrease) in trade payables (1,206,844 ) (1,664,819 ) (446,568 )
Increase (decrease) in Non-trade 22,381,641 (4,238,255 ) 5,342,932
Increase (decrease) in Withholdings 6,420 (180,093 ) 100,901
Increase (decrease) in value added tax withheld 4,325 203,344 (33,197 )
Increase (decrease) in advance income 182,951 (4,653,820 ) 50,436
Increase (decrease) in Accrued Expenses (51,069 ) (2,110,114 ) 394,142
Increase (decrease) in government subsidy —  —  (5,309 )
Increase (decrease) in value added tax receivable —  476,197 815
Increase (decrease) in Non-current Non-trade 7,690,592 (106,709 ) (57,035 )
Payment of severance (162,922 ) (293,685 ) (316,557 )
Changes in retirement planned assets —  —  (1,221 )
Change in Product warranty provision (33,831 ) —  — 
Cash flows generated from operating activities (8,923,630 ) (5,376,735 ) (6,108,644 )
Significant transactions without cash inflows and outflows for the year ended December 31, 2023, and 2022 are as follows:
(Unit: USD)
Classification For the year For the year For the year
Debt conversion 5,747,682 3,017,247 8,411,278
Conversion of convertible bonds —  6,012,570 17,407,314
Conversion of shares in connection with the
SPAC merger 20,228,171 —  — 
Total 25,975,853 9,029,817 25,818,5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Earnings per share</t>
        </is>
      </c>
      <c r="B4" s="4" t="inlineStr">
        <is>
          <t xml:space="preserve"> 32. Earnings per share Basic earnings per share are calculated by dividing the net income attributable to common stock by the number of common stocks in weighted average distribution, and the calculation details for the six months ended June 30, 2024, and 2023, are as follows:
Basic EPS Earnings Weighted Per
2024 (9,045,767 ) 28,995,240 (0.31 )
2023 920,543 16,745,300 0.05 Prior to the reverse recapitalization, the EPS of the combined company is presented on the basis of Captivision Korea shares outstanding, adjusted using the share exchange ratio of 0.8008. Diluted EPS is equal to basic EPS in 2021, 2022 and 2023 as the potentially diluted instruments were not in the money and therefore not dilutive. </t>
        </is>
      </c>
      <c r="C4" s="4" t="inlineStr">
        <is>
          <t xml:space="preserve"> 32. Earnings per share Basic earnings per share are calculated by dividing the net income attributable to common stock by the number of common stocks in weighted average distribution, and the calculation details are as follows:
Basic EPS Earnings (Loss) Weighted average number of shares Per share
2023 (74,726,799 ) 18,451,377 (4.05 )
2022 (5,892,144 ) 14,273,192 (0.41 )
2021 (60,114,590 ) 5,928,439 (10.14 ) Prior to the reverse recapitalization, the EPS of the combined company is presented on the basis of Captivision Korea shares outstanding, adjusted using the share exchange ratio of 0.8008. Diluted EPS is equal to basic EPS in 2021, 2022 and 2023 as the potentially diluted instruments were not in the money and therefore not diluti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Reverse Acquisition</t>
        </is>
      </c>
      <c r="B1" s="2" t="inlineStr">
        <is>
          <t>6 Months Ended</t>
        </is>
      </c>
      <c r="C1" s="2" t="inlineStr">
        <is>
          <t>12 Months Ended</t>
        </is>
      </c>
    </row>
    <row r="2">
      <c r="B2" s="2" t="inlineStr">
        <is>
          <t>Jun. 30, 2024</t>
        </is>
      </c>
      <c r="C2" s="2" t="inlineStr">
        <is>
          <t>Dec. 31, 2023</t>
        </is>
      </c>
    </row>
    <row r="3">
      <c r="A3" s="3" t="inlineStr">
        <is>
          <t>Disclosure of detailed information about business combination [abstract]</t>
        </is>
      </c>
      <c r="B3" s="4" t="inlineStr">
        <is>
          <t xml:space="preserve"> </t>
        </is>
      </c>
      <c r="C3" s="4" t="inlineStr">
        <is>
          <t xml:space="preserve"> </t>
        </is>
      </c>
    </row>
    <row r="4">
      <c r="A4" s="4" t="inlineStr">
        <is>
          <t>Reverse Acquisition</t>
        </is>
      </c>
      <c r="B4" s="4" t="inlineStr">
        <is>
          <t xml:space="preserve"> 33. Reverse Acquisition On March 2, 2023, Jaguar Global Growth Corporation I (“JGGC”), Captivision Korea and the shareholders of Captivision Korea entered into a Business Combination Agreement whereby: (i) on November 15, 2023, JGGC merged with and into Captivision (“the Company” / “CAPT”), with the Company surviving the merger, and the security holders of JGGC became security holders of the Company, and (ii) on November 15, 2023, the Company acquired all of the issued and outstanding share capital of Captivision Korea from the shareholders of Captivision Korea in exchange for ordinary shares of the Company, such that Captivision Korea is a direct wholly owned and legal subsidiary of the Company. In consideration for the merger between the Company and JGGC, each JGGC shareholder received one ordinary share and one warrant of the Company for each ordinary share and warrant they held in JGGC, respectively. Each ordinary share of Captivision Korea was acquired by the Company in exchange for 0.8008 ordinary shares of CAPT. T After market close on November 15, 2023, JGGC’ ordinary shares, units and warrants ceased trading on The Nasdaq Stock Market LLC, and beginning on November 16, 2023, the Company’s ordinary shares and warrants began trading on Nasdaq under the symbols “CAPT” and “CAPTW”, respectively. Please see note 17 for further detail on the valuation of the warrants. The acquisition of the share capital of Captivision Korea by the Company whereby Captivision Korea becomes a wholly owned and legal subsidiary of the Company, constitutes a reverse acquisition as the previous shareholders of Captivision Korea own a substantial majority of the Ordinary Shares of the Company. As the Company previously had no investment activities and was engaged in acquiring Captivision Korea and raising equity financing to provide the required funding for the operations of the acquisition and re-listing acquisition does not constitute a business combination and is accounted for in accordance with IFRS 2 Share-based Payments and associated IFRIC guidance. Although, the reverse acquisition is not a business combination, the Company is a legal parent (accounting acquiree) and is required to apply IFRS 10 and prepare consolidated financial statements. The Company accounted for the transaction by applying reverse acquisition methodology, but rather than recognizing goodwill, the difference between the equity value given up by the Captivision Korea shareholders and the share of the fair value of net assets gained by the Captivision Korea shareholders is charged to the statement of profit or loss as a share based payment charge (the deemed acquisition cost), and represents in substance, the cost of acquiring a NASDAQ quoted listing. In accordance with reverse acquisition accounting principles, these consolidated financial statements represent a continuation of the financial statements of Captivision Korea and include: a) The assets and liabilities of Captivision Korea at their pre-acquisition carrying amounts and the results for both years; and b) The assets and liabilities of the Company as of November 15, 2023, and its results from November 15, 2023, to December 31, 2023. Included in consolidated profit/ (loss) for was a loss of USD 45,494,252 generated by the Company for the period November 15, 2023, to December 31, 2023. On November 15, 2023, the Company issued 17,109,472 ordinary shares to acquire 21,365,404 shares of Captivision Korea. However, as Captivision Korea is determined to be the accounting acquirer, the fair value of the shares deemed to have been issued by Captivision Korea to acquire the Company is determined as USD 20,228,171.
Fair value of net assets of Captivision comprising: USD
Cash and cash equivalents 3,005,606
Warrants Liabilities (1,513,761 )
Fair value of net assets 1,491,845
Less : Fair value of consideration comprising Captivision Inc. Conversion of shares in connection with the SPAC merger (*) 20,228,171
Reverse Acquisition Expense recognized in Consolidated Statement of Profit and Loss 18,736,326
(*) Captivision Inc. Conversion of shares in connection with the SPAC merger are as follows:
Shareholders Shares (A) Price per Total
Former JGGC Shareholders (*) 11,708,336 1.70 19,904,171
Cohen and Outside the Box (**) 162,000 2.00 324,000
Total 11,870,336 20,228,171
(*) Price per share was applied as the closing price of Captivision Share price on November 15, 2023.
(**) Price per share was applied as Volume Weighted Average Price (“VWAP”) ($2.00) according to F-1/A.
The exceptional costs within the Consolidated Statement of Profit and Loss for the year ended December 31, 2023, comprised:
(Unit: USD)
2023
Reverse acquisition expense 18,736,326
Nasdaq listing expenses 26,884,034
Total 45,620,360</t>
        </is>
      </c>
      <c r="C4" s="4" t="inlineStr">
        <is>
          <t xml:space="preserve"> 33. Reverse Acquisition On March 2, 2023, Jaguar Global Growth Corporation I (“JGGC”), Captivision Korea and the shareholders of Captivision Korea entered into a Business Combination Agreement whereby: (i) on November 15, 2023, JGGC merged with and into Captivision (“the Company” / “CAPT”), with the Company surviving the merger, and the security holders of JGGC became security holders of the Company, and (ii) on November 15, 2023, the Company acquired all of the issued and outstanding share capital of Captivision Korea from the shareholders of Captivision Korea in exchange for ordinary shares of the Company, such that Captivision Korea is a direct wholly owned and legal subsidiary of the Company. In consideration for the merger between the Company and JGGC, each JGGC shareholder received one ordinary share and one warrant of the Company for each ordinary share and warrant they held in JGGC, respectively. Each ordinary share of Captivision Korea was acquired by the Company in exchange for 0.8008 ordinary shares of CAPT. The merger of the Company and JGGC does not meet the definition of an IFRS 3 business combination. At the date of the merger, JGGC did not meet the definition of a business under IFRS 3 and as such the merger constitutes a reverse acquisition as opposed to a business combination. After market close on November 15, 2023, JGGC’ ordinary shares, units and warrants ceased trading on The Nasdaq Stock Market LLC, and beginning on November 16, 2023, the Company’s ordinary shares and warrants began trading on Nasdaq under the symbols “CAPT” and “CAPTW”, respectively. Please see note 17 for further detail on the valuation of the warrants. The acquisition of the share capital of Captivision Korea by the Company whereby Captivision Korea becomes a wholly owned and legal subsidiary of the Company, constitutes a reverse acquisition as the previous shareholders of Captivision Korea own a substantial majority of the Ordinary Shares of the Company. As the Company previously had no investment activities and was engaged in acquiring Captivision Korea and raising equity financing to provide the required funding for the operations of the acquisition and re-listing Although, the reverse acquisition is not a business combination, the Company is a legal parent (accounting acquiree) and is required to apply IFRS 10 and prepare consolidated financial statements. The Company accounted for the transaction by applying reverse acquisition methodology, but rather than recognizing goodwill, the difference between the equity value given up by the Captivision Korea shareholders and the share of the fair value of net assets gained by the Captivision Korea shareholders is charged to the statement of profit or loss as a share based payment charge (the deemed acquisition cost), and represents in substance, the cost of acquiring a NASDAQ quoted listing. In accordance with reverse acquisition accounting principles, these consolidated financial statements represent a continuation of the financial statements of Captivision Korea and include:
a) The assets and liabilities of Captivision Korea at their pre-acquisition
b) The assets and liabilities of the Company as of November 15, 2023, and its results from November 15, 2023, to December 31, 2023. Included in consolidated profit/ (loss) for was a loss of $45,494,252 generated by the Company for the period November 15, 2023, to December 31, 2023. On November 15, 2023, the Company issued 17,109,492 21,364,950
Fair value of net assets of Captivision comprising: USD
Cash and cash equivalents 3,005,606
Warrants Liabilities (1,513,761 )
Fair value of net assets 1,491,845
Less : Fair value of consideration comprising 11,870,336 Captivision Inc. Conversion of shares in connection with the SPAC merger (*) 20,228,171
Reverse Acquisition Expense recognized in Consolidated Statement of Profit and Loss 18,736,326
(*) Captivision Inc. Conversion of shares in connection with the SPAC merger are as follows:
Shareholders Shares(A) Price per Total
Former JGGC Shareholders (*) 11,708,336 1.70 19,904,171
Cohen and Outside the Box (**) 162,000 2.00 324,000
Total 11,870,336 20,228,171
(*) Price per share was applied as the closing price of Captivision Share price on November 15, 2023.
(**) Price per share was applied as Volume Weighted Average Price (“VWAP”) ($2.00) according to F-1/A. The exceptional costs within the Consolidated Statement of Profit and Loss for the year ended December 31, 2023, comprised:
(Unit: USD)
2023
Reverse acquisition expense 18,736,326
Nasdaq listing expenses 26,884,034
Total 45,620,3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 Liability</t>
        </is>
      </c>
      <c r="B1" s="2" t="inlineStr">
        <is>
          <t>6 Months Ended</t>
        </is>
      </c>
      <c r="C1" s="2" t="inlineStr">
        <is>
          <t>12 Months Ended</t>
        </is>
      </c>
    </row>
    <row r="2">
      <c r="B2" s="2" t="inlineStr">
        <is>
          <t>Jun. 30, 2024</t>
        </is>
      </c>
      <c r="C2" s="2" t="inlineStr">
        <is>
          <t>Dec. 31, 2023</t>
        </is>
      </c>
    </row>
    <row r="3">
      <c r="A3" s="3" t="inlineStr">
        <is>
          <t>Disclosure of warrant liability [abstract]</t>
        </is>
      </c>
      <c r="B3" s="4" t="inlineStr">
        <is>
          <t xml:space="preserve"> </t>
        </is>
      </c>
      <c r="C3" s="4" t="inlineStr">
        <is>
          <t xml:space="preserve"> </t>
        </is>
      </c>
    </row>
    <row r="4">
      <c r="A4" s="4" t="inlineStr">
        <is>
          <t>Warrant Liability</t>
        </is>
      </c>
      <c r="B4" s="4" t="inlineStr">
        <is>
          <t>34. Warrant Liability Warrants are classified as financial liabilities at fair value through profit and loss. The warrants were valued at the acquisition date November 15, 2023. The key terms of the warrants are: Warrant exercise. Warrants are exercisable:
• In the period from 30 days after the De-SPAC transaction;
• to 15 November 2028 (“Expiry Date”), being the date five years after the De-SPAC transaction (“the Exercise Period”); and
• in exchange for one ordinary CAPT Share (NASDAQ: CAPT) (“Share”) for a price of $11.50 (“Exercise Price”). Public warrant redemption The following terms apply to Public Warrants only:
• CAPT may redeem the Public Warrants in whole and not in part during the Exercise Period for $0.10 per Warrant if the Shares trade at or above $10.00 but less than $18.00 per share for a 20 out of 30 trading day period ending three trading days
• CAPT may redeem the Public Warrants in whole and not in part during the Exercise Period for $0.01 per Warrant if the Shares trade above $18.00 for a 20 out of 30 trading day period ending three trading days Private warrant redemption The following terms apply to Private Warrants only:
• CAPT may redeem the Private Warrants in whole and not in part during the Exercise Period for $0.10 per Warrant if the Shares trade at or above $10.00 but less than $18.00 per share for a 20 out of 30 trading day
• CAPT may not redeem the Private Warrants in whole and not in part if the Shares trade above $18.00; and
• Private Warrant holders may not transfer their warrants to any party not defined as a permitted transferee.
Exercise after redemption notice The Company is required to provide investors with 30 During the Redemption Notice Period, warrant holders may elect to exercise their Warrants on a cash basis (i.e., by paying the Exercise Price of $11.50 for a Share). If redemption is triggered by the Shares trading between $ 10.00 18.00 (1) the 10-day (2) the number of months elapsed since the De-SPAC IFRS 13 Fair Value prescribes a fair value hierarchy made up of 3 levels of inputs based on the reliability of the underlying data used in establishing the fair value. Public Warrant liabilities, measured at fair value through profit and loss, qualify as Level 1 instruments, as they have observable inputs from public markets. However, due to a lack of trading activity, the estimated fair value of Public Warrants is classified as Level 2 instruments, where they remained through the end of the period on December 31, 2023. Private Warrant liabilities and Founder Warrants liabilities are classified as Level 2 instruments due to a make-whole provision that aligns their terms with those of the Public Warrants. Consequently, the Company has used the closing price of the public warrants to determine the fair value of the Private Warrants and Founder Warrants. These Private Warrants and Founder Warrants also classified as Level 2 liabilities as of June 30, 2 024.
(Unit: USD, Share)
Number of Number of Number of Fair value of
Public Private Founder warrant
warrants warrants warrants liability
Balance at December 31, 2023 11,499,990 11,950,000 1,779,368 2,018,349
Change in fair value —  —  —  (78,211 )
Balance at June 30, 2024 11,499,990 11,950,000 1,779,368 1,940,138</t>
        </is>
      </c>
      <c r="C4" s="4" t="inlineStr">
        <is>
          <t xml:space="preserve"> 34. Warrant Liability Warrants are classified as financial liabilities at fair value through profit and loss. The warrants were valued at the acquisition date November 15, 2023. The key terms of the warrants are: Warrant exercise. Warrants are exercisable:
• In the period from 30 days after the De-SPAC
• to 15 November 2028 (“Expiry Date”), being the date five years after the De-SPAC
• in exchange for one ordinary CAPT Share (NASDAQ: CAPT) (“Share”) for a price of $11.50 (“Exercise Price”). Public warrant redemption The following terms apply to Public Warrants only:
• CAPT may redeem the Public Warrants in whole and not in part during the Exercise Period for $0.10 per Warrant if the Shares trade at or above $10.00 but less than $18.00 per share for a 20 out of 30 trading day period ending three trading days
• CAPT may redeem the Public Warrants in whole and not in part during the Exercise Period for $0.01 per Warrant if the Shares trade above $18.00 for a 20 out of 30 trading day period ending three trading days Private warrant redemption The following terms apply to Private Warrants only:
• CAPT may redeem the Private Warrants in whole and not in part during the Exercise Period for $0.10 per Warrant if the Shares trade at or above $10.00 but less than $18.00 per share for a 20 out of 30 trading day period ending three trading days
• CAPT may not redeem the Private Warrants in whole and not in part if the Shares trade above $18.00; and
• Private Warrant holders may not transfer their warrants to any party not defined as a permitted transferee. Exercise after redemption notice The Company is required to provide investors with 30 days’ notice of intention to redeem the Warrants (the “Redemption Notice Period”). During the Redemption Notice Period, warrant holders may elect to exercise their Warrants on a cash basis (i.e., by paying the Exercise Price of $11.50 for a Share). If redemption is triggered by the Shares trading between $10.00 and $18.00 per share, warrant holders may elect for a “Make Whole Exercise” in exchange for a pre-determined number of Shares on a cashless basis. The number of Make Whole shares is determined based on:
(1) the 10-day
(2) the number of months elapsed since the De-SPAC IFRS 13 Fair Value prescribes a fair value hierarchy made up of 3 levels of inputs based on the reliability of the underlying data used in establishing the fair value. Public Warrant liabilities, measured at fair value through profit and loss, qualify as Level 1 instruments, as they have observable inputs from public markets. However, due to a lack of trading activity, the estimated fair value of Public Warrants is classified as Level 2 instruments, where they remained through the end of the period on December 31, 2023. Private Warrant liabilities and Founder Warrants liabilities are classified as Level 2 instruments due to a make-whole provision that aligns their terms with those of the Public Warrants. Consequently, the Company has used the closing price of the public warrants to determine the fair value of the Private Warrants and Founder Warrants. These Private Warrants and Founder Warrants also classified as Level 2 liabilities as of December 31, 2023.
Number of Number of Number of Fair value of
At date of acquisition (15 November 2023) 11,499,990 11,950,000 1,779,368 1,513,762
Change in fair value —  —  —  504,587
Balance at 31 December 2023 11,499,990 11,950,000 1,779,368 2,018,3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0" customWidth="1" min="1" max="1"/>
    <col width="13" customWidth="1" min="2" max="2"/>
    <col width="23" customWidth="1" min="3" max="3"/>
    <col width="36" customWidth="1" min="4" max="4"/>
    <col width="35" customWidth="1" min="5" max="5"/>
    <col width="48" customWidth="1" min="6" max="6"/>
    <col width="38" customWidth="1" min="7" max="7"/>
    <col width="45" customWidth="1" min="8" max="8"/>
    <col width="35" customWidth="1" min="9" max="9"/>
  </cols>
  <sheetData>
    <row r="1">
      <c r="A1" s="1" t="inlineStr">
        <is>
          <t>Consolidated Statements of Changes in Equity - USD ($)</t>
        </is>
      </c>
      <c r="B1" s="2" t="inlineStr">
        <is>
          <t>Total</t>
        </is>
      </c>
      <c r="C1" s="2" t="inlineStr">
        <is>
          <t>Share capital [member]</t>
        </is>
      </c>
      <c r="D1" s="2" t="inlineStr">
        <is>
          <t>Additional paid-in capital [member]</t>
        </is>
      </c>
      <c r="E1" s="2" t="inlineStr">
        <is>
          <t>Other component of equity [member]</t>
        </is>
      </c>
      <c r="F1" s="2" t="inlineStr">
        <is>
          <t>Accumulated other comprehensive income [member]</t>
        </is>
      </c>
      <c r="G1" s="2" t="inlineStr">
        <is>
          <t>Retained earnings (deficits) [member]</t>
        </is>
      </c>
      <c r="H1" s="2" t="inlineStr">
        <is>
          <t>Total attribute to owners of parent [member]</t>
        </is>
      </c>
      <c r="I1" s="2" t="inlineStr">
        <is>
          <t>Non controlling interests [member]</t>
        </is>
      </c>
    </row>
    <row r="2">
      <c r="A2" s="4" t="inlineStr">
        <is>
          <t>Equity at beginning of period at Dec. 31, 2020</t>
        </is>
      </c>
      <c r="B2" s="5" t="n">
        <v>16585278</v>
      </c>
      <c r="C2" s="5" t="n">
        <v>2986315</v>
      </c>
      <c r="D2" s="5" t="n">
        <v>5324017</v>
      </c>
      <c r="E2" s="5" t="n">
        <v>3166333</v>
      </c>
      <c r="F2" s="5" t="n">
        <v>-2290808</v>
      </c>
      <c r="G2" s="5" t="n">
        <v>6679927</v>
      </c>
      <c r="H2" s="5" t="n">
        <v>15865784</v>
      </c>
      <c r="I2" s="5" t="n">
        <v>719494</v>
      </c>
    </row>
    <row r="3">
      <c r="A3" s="4" t="inlineStr">
        <is>
          <t>Net income (loss) for the year</t>
        </is>
      </c>
      <c r="B3" s="6" t="n">
        <v>-60387182</v>
      </c>
      <c r="C3" s="4" t="inlineStr">
        <is>
          <t xml:space="preserve"> </t>
        </is>
      </c>
      <c r="D3" s="4" t="inlineStr">
        <is>
          <t xml:space="preserve"> </t>
        </is>
      </c>
      <c r="E3" s="4" t="inlineStr">
        <is>
          <t xml:space="preserve"> </t>
        </is>
      </c>
      <c r="F3" s="4" t="inlineStr">
        <is>
          <t xml:space="preserve"> </t>
        </is>
      </c>
      <c r="G3" s="6" t="n">
        <v>-60114590</v>
      </c>
      <c r="H3" s="6" t="n">
        <v>-60114590</v>
      </c>
      <c r="I3" s="6" t="n">
        <v>-272592</v>
      </c>
    </row>
    <row r="4">
      <c r="A4" s="4" t="inlineStr">
        <is>
          <t>Issuance of share capital on private placement</t>
        </is>
      </c>
      <c r="B4" s="6" t="n">
        <v>2619891</v>
      </c>
      <c r="C4" s="6" t="n">
        <v>261989</v>
      </c>
      <c r="D4" s="6" t="n">
        <v>2357902</v>
      </c>
      <c r="E4" s="4" t="inlineStr">
        <is>
          <t xml:space="preserve"> </t>
        </is>
      </c>
      <c r="F4" s="4" t="inlineStr">
        <is>
          <t xml:space="preserve"> </t>
        </is>
      </c>
      <c r="G4" s="4" t="inlineStr">
        <is>
          <t xml:space="preserve"> </t>
        </is>
      </c>
      <c r="H4" s="6" t="n">
        <v>2619891</v>
      </c>
      <c r="I4" s="4" t="inlineStr">
        <is>
          <t xml:space="preserve"> </t>
        </is>
      </c>
    </row>
    <row r="5">
      <c r="A5" s="4" t="inlineStr">
        <is>
          <t>Issuance of shares for payment of debt</t>
        </is>
      </c>
      <c r="B5" s="6" t="n">
        <v>698638</v>
      </c>
      <c r="C5" s="6" t="n">
        <v>69864</v>
      </c>
      <c r="D5" s="6" t="n">
        <v>628774</v>
      </c>
      <c r="E5" s="4" t="inlineStr">
        <is>
          <t xml:space="preserve"> </t>
        </is>
      </c>
      <c r="F5" s="4" t="inlineStr">
        <is>
          <t xml:space="preserve"> </t>
        </is>
      </c>
      <c r="G5" s="4" t="inlineStr">
        <is>
          <t xml:space="preserve"> </t>
        </is>
      </c>
      <c r="H5" s="6" t="n">
        <v>698638</v>
      </c>
      <c r="I5" s="4" t="inlineStr">
        <is>
          <t xml:space="preserve"> </t>
        </is>
      </c>
    </row>
    <row r="6">
      <c r="A6" s="4" t="inlineStr">
        <is>
          <t>Issuance of convertible bonds</t>
        </is>
      </c>
      <c r="B6" s="6" t="n">
        <v>26277548</v>
      </c>
      <c r="C6" s="6" t="n">
        <v>2889562</v>
      </c>
      <c r="D6" s="6" t="n">
        <v>23387986</v>
      </c>
      <c r="E6" s="4" t="inlineStr">
        <is>
          <t xml:space="preserve"> </t>
        </is>
      </c>
      <c r="F6" s="4" t="inlineStr">
        <is>
          <t xml:space="preserve"> </t>
        </is>
      </c>
      <c r="G6" s="4" t="inlineStr">
        <is>
          <t xml:space="preserve"> </t>
        </is>
      </c>
      <c r="H6" s="6" t="n">
        <v>26277548</v>
      </c>
      <c r="I6" s="4" t="inlineStr">
        <is>
          <t xml:space="preserve"> </t>
        </is>
      </c>
    </row>
    <row r="7">
      <c r="A7" s="4" t="inlineStr">
        <is>
          <t>Stock options</t>
        </is>
      </c>
      <c r="B7" s="6" t="n">
        <v>277638</v>
      </c>
      <c r="C7" s="4" t="inlineStr">
        <is>
          <t xml:space="preserve"> </t>
        </is>
      </c>
      <c r="D7" s="4" t="inlineStr">
        <is>
          <t xml:space="preserve"> </t>
        </is>
      </c>
      <c r="E7" s="6" t="n">
        <v>277638</v>
      </c>
      <c r="F7" s="4" t="inlineStr">
        <is>
          <t xml:space="preserve"> </t>
        </is>
      </c>
      <c r="G7" s="4" t="inlineStr">
        <is>
          <t xml:space="preserve"> </t>
        </is>
      </c>
      <c r="H7" s="6" t="n">
        <v>277638</v>
      </c>
      <c r="I7" s="4" t="inlineStr">
        <is>
          <t xml:space="preserve"> </t>
        </is>
      </c>
    </row>
    <row r="8">
      <c r="A8" s="4" t="inlineStr">
        <is>
          <t>Loss on valuation of other financial assets</t>
        </is>
      </c>
      <c r="B8" s="6" t="n">
        <v>-7946</v>
      </c>
      <c r="C8" s="4" t="inlineStr">
        <is>
          <t xml:space="preserve"> </t>
        </is>
      </c>
      <c r="D8" s="4" t="inlineStr">
        <is>
          <t xml:space="preserve"> </t>
        </is>
      </c>
      <c r="E8" s="4" t="inlineStr">
        <is>
          <t xml:space="preserve"> </t>
        </is>
      </c>
      <c r="F8" s="6" t="n">
        <v>2268168</v>
      </c>
      <c r="G8" s="6" t="n">
        <v>-2276114</v>
      </c>
      <c r="H8" s="6" t="n">
        <v>-7946</v>
      </c>
      <c r="I8" s="4" t="inlineStr">
        <is>
          <t xml:space="preserve"> </t>
        </is>
      </c>
    </row>
    <row r="9">
      <c r="A9" s="4" t="inlineStr">
        <is>
          <t>Exchange difference on translation of foreign operation</t>
        </is>
      </c>
      <c r="B9" s="6" t="n">
        <v>1327281</v>
      </c>
      <c r="C9" s="4" t="inlineStr">
        <is>
          <t xml:space="preserve"> </t>
        </is>
      </c>
      <c r="D9" s="4" t="inlineStr">
        <is>
          <t xml:space="preserve"> </t>
        </is>
      </c>
      <c r="E9" s="4" t="inlineStr">
        <is>
          <t xml:space="preserve"> </t>
        </is>
      </c>
      <c r="F9" s="6" t="n">
        <v>1327281</v>
      </c>
      <c r="G9" s="4" t="inlineStr">
        <is>
          <t xml:space="preserve"> </t>
        </is>
      </c>
      <c r="H9" s="6" t="n">
        <v>1327281</v>
      </c>
      <c r="I9" s="4" t="inlineStr">
        <is>
          <t xml:space="preserve"> </t>
        </is>
      </c>
    </row>
    <row r="10">
      <c r="A10" s="4" t="inlineStr">
        <is>
          <t>(Negative) changes in retained deficit due to equity method</t>
        </is>
      </c>
      <c r="B10" s="6" t="n">
        <v>-142167</v>
      </c>
      <c r="C10" s="4" t="inlineStr">
        <is>
          <t xml:space="preserve"> </t>
        </is>
      </c>
      <c r="D10" s="4" t="inlineStr">
        <is>
          <t xml:space="preserve"> </t>
        </is>
      </c>
      <c r="E10" s="4" t="inlineStr">
        <is>
          <t xml:space="preserve"> </t>
        </is>
      </c>
      <c r="F10" s="4" t="inlineStr">
        <is>
          <t xml:space="preserve"> </t>
        </is>
      </c>
      <c r="G10" s="6" t="n">
        <v>-142167</v>
      </c>
      <c r="H10" s="6" t="n">
        <v>-142167</v>
      </c>
      <c r="I10" s="4" t="inlineStr">
        <is>
          <t xml:space="preserve"> </t>
        </is>
      </c>
    </row>
    <row r="11">
      <c r="A11" s="4" t="inlineStr">
        <is>
          <t>Conversion of convertible bonds</t>
        </is>
      </c>
      <c r="B11" s="6" t="n">
        <v>-170156</v>
      </c>
      <c r="C11" s="4" t="inlineStr">
        <is>
          <t xml:space="preserve"> </t>
        </is>
      </c>
      <c r="D11" s="6" t="n">
        <v>2619282</v>
      </c>
      <c r="E11" s="6" t="n">
        <v>-2789438</v>
      </c>
      <c r="F11" s="4" t="inlineStr">
        <is>
          <t xml:space="preserve"> </t>
        </is>
      </c>
      <c r="G11" s="4" t="inlineStr">
        <is>
          <t xml:space="preserve"> </t>
        </is>
      </c>
      <c r="H11" s="6" t="n">
        <v>-170156</v>
      </c>
      <c r="I11" s="4" t="inlineStr">
        <is>
          <t xml:space="preserve"> </t>
        </is>
      </c>
    </row>
    <row r="12">
      <c r="A12" s="4" t="inlineStr">
        <is>
          <t>Changes in equity from equity method investments</t>
        </is>
      </c>
      <c r="B12" s="6" t="n">
        <v>1901262</v>
      </c>
      <c r="C12" s="4" t="inlineStr">
        <is>
          <t xml:space="preserve"> </t>
        </is>
      </c>
      <c r="D12" s="4" t="inlineStr">
        <is>
          <t xml:space="preserve"> </t>
        </is>
      </c>
      <c r="E12" s="6" t="n">
        <v>1901262</v>
      </c>
      <c r="F12" s="4" t="inlineStr">
        <is>
          <t xml:space="preserve"> </t>
        </is>
      </c>
      <c r="G12" s="4" t="inlineStr">
        <is>
          <t xml:space="preserve"> </t>
        </is>
      </c>
      <c r="H12" s="6" t="n">
        <v>1901262</v>
      </c>
      <c r="I12" s="4" t="inlineStr">
        <is>
          <t xml:space="preserve"> </t>
        </is>
      </c>
    </row>
    <row r="13">
      <c r="A13" s="4" t="inlineStr">
        <is>
          <t>Conversion of shares in connection with the SPAC merger</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the capital reorganization</t>
        </is>
      </c>
      <c r="B14" s="4" t="inlineStr">
        <is>
          <t xml:space="preserve"> </t>
        </is>
      </c>
      <c r="C14" s="6" t="n">
        <v>-6206548</v>
      </c>
      <c r="D14" s="6" t="n">
        <v>620654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s</t>
        </is>
      </c>
      <c r="B15" s="6" t="n">
        <v>-1244628</v>
      </c>
      <c r="C15" s="4" t="inlineStr">
        <is>
          <t xml:space="preserve"> </t>
        </is>
      </c>
      <c r="D15" s="4" t="inlineStr">
        <is>
          <t xml:space="preserve"> </t>
        </is>
      </c>
      <c r="E15" s="6" t="n">
        <v>-160063</v>
      </c>
      <c r="F15" s="4" t="inlineStr">
        <is>
          <t xml:space="preserve"> </t>
        </is>
      </c>
      <c r="G15" s="6" t="n">
        <v>-641273</v>
      </c>
      <c r="H15" s="6" t="n">
        <v>-801336</v>
      </c>
      <c r="I15" s="6" t="n">
        <v>-443292</v>
      </c>
    </row>
    <row r="16">
      <c r="A16" s="4" t="inlineStr">
        <is>
          <t>Equity at end of period at Dec. 31, 2021</t>
        </is>
      </c>
      <c r="B16" s="6" t="n">
        <v>-12264543</v>
      </c>
      <c r="C16" s="6" t="n">
        <v>1182</v>
      </c>
      <c r="D16" s="6" t="n">
        <v>40524509</v>
      </c>
      <c r="E16" s="6" t="n">
        <v>2395732</v>
      </c>
      <c r="F16" s="6" t="n">
        <v>1304641</v>
      </c>
      <c r="G16" s="6" t="n">
        <v>-56494217</v>
      </c>
      <c r="H16" s="6" t="n">
        <v>-12268153</v>
      </c>
      <c r="I16" s="6" t="n">
        <v>3610</v>
      </c>
    </row>
    <row r="17">
      <c r="A17" s="4" t="inlineStr">
        <is>
          <t>Net income (loss) for the year</t>
        </is>
      </c>
      <c r="B17" s="6" t="n">
        <v>-7892168</v>
      </c>
      <c r="C17" s="4" t="inlineStr">
        <is>
          <t xml:space="preserve"> </t>
        </is>
      </c>
      <c r="D17" s="4" t="inlineStr">
        <is>
          <t xml:space="preserve"> </t>
        </is>
      </c>
      <c r="E17" s="4" t="inlineStr">
        <is>
          <t xml:space="preserve"> </t>
        </is>
      </c>
      <c r="F17" s="4" t="inlineStr">
        <is>
          <t xml:space="preserve"> </t>
        </is>
      </c>
      <c r="G17" s="6" t="n">
        <v>-5892144</v>
      </c>
      <c r="H17" s="6" t="n">
        <v>-5892144</v>
      </c>
      <c r="I17" s="6" t="n">
        <v>-2000024</v>
      </c>
    </row>
    <row r="18">
      <c r="A18" s="4" t="inlineStr">
        <is>
          <t>Issuance of share capital on private placement</t>
        </is>
      </c>
      <c r="B18" s="6" t="n">
        <v>1161712</v>
      </c>
      <c r="C18" s="6" t="n">
        <v>116171</v>
      </c>
      <c r="D18" s="6" t="n">
        <v>1045541</v>
      </c>
      <c r="E18" s="4" t="inlineStr">
        <is>
          <t xml:space="preserve"> </t>
        </is>
      </c>
      <c r="F18" s="4" t="inlineStr">
        <is>
          <t xml:space="preserve"> </t>
        </is>
      </c>
      <c r="G18" s="4" t="inlineStr">
        <is>
          <t xml:space="preserve"> </t>
        </is>
      </c>
      <c r="H18" s="6" t="n">
        <v>1161712</v>
      </c>
      <c r="I18" s="4" t="inlineStr">
        <is>
          <t xml:space="preserve"> </t>
        </is>
      </c>
    </row>
    <row r="19">
      <c r="A19" s="4" t="inlineStr">
        <is>
          <t>Issuance of shares for payment of debt</t>
        </is>
      </c>
      <c r="B19" s="6" t="n">
        <v>13787817</v>
      </c>
      <c r="C19" s="6" t="n">
        <v>1378782</v>
      </c>
      <c r="D19" s="6" t="n">
        <v>12409035</v>
      </c>
      <c r="E19" s="4" t="inlineStr">
        <is>
          <t xml:space="preserve"> </t>
        </is>
      </c>
      <c r="F19" s="4" t="inlineStr">
        <is>
          <t xml:space="preserve"> </t>
        </is>
      </c>
      <c r="G19" s="4" t="inlineStr">
        <is>
          <t xml:space="preserve"> </t>
        </is>
      </c>
      <c r="H19" s="6" t="n">
        <v>13787817</v>
      </c>
      <c r="I19" s="4" t="inlineStr">
        <is>
          <t xml:space="preserve"> </t>
        </is>
      </c>
    </row>
    <row r="20">
      <c r="A20" s="4" t="inlineStr">
        <is>
          <t>Stock options</t>
        </is>
      </c>
      <c r="B20" s="6" t="n">
        <v>687888</v>
      </c>
      <c r="C20" s="4" t="inlineStr">
        <is>
          <t xml:space="preserve"> </t>
        </is>
      </c>
      <c r="D20" s="4" t="inlineStr">
        <is>
          <t xml:space="preserve"> </t>
        </is>
      </c>
      <c r="E20" s="6" t="n">
        <v>687888</v>
      </c>
      <c r="F20" s="4" t="inlineStr">
        <is>
          <t xml:space="preserve"> </t>
        </is>
      </c>
      <c r="G20" s="4" t="inlineStr">
        <is>
          <t xml:space="preserve"> </t>
        </is>
      </c>
      <c r="H20" s="6" t="n">
        <v>687888</v>
      </c>
      <c r="I20" s="4" t="inlineStr">
        <is>
          <t xml:space="preserve"> </t>
        </is>
      </c>
    </row>
    <row r="21">
      <c r="A21" s="4" t="inlineStr">
        <is>
          <t>Exchange difference on translation of foreign operation</t>
        </is>
      </c>
      <c r="B21" s="6" t="n">
        <v>722894</v>
      </c>
      <c r="C21" s="4" t="inlineStr">
        <is>
          <t xml:space="preserve"> </t>
        </is>
      </c>
      <c r="D21" s="4" t="inlineStr">
        <is>
          <t xml:space="preserve"> </t>
        </is>
      </c>
      <c r="E21" s="4" t="inlineStr">
        <is>
          <t xml:space="preserve"> </t>
        </is>
      </c>
      <c r="F21" s="6" t="n">
        <v>629283</v>
      </c>
      <c r="G21" s="4" t="inlineStr">
        <is>
          <t xml:space="preserve"> </t>
        </is>
      </c>
      <c r="H21" s="6" t="n">
        <v>629283</v>
      </c>
      <c r="I21" s="6" t="n">
        <v>93611</v>
      </c>
    </row>
    <row r="22">
      <c r="A22" s="4" t="inlineStr">
        <is>
          <t>Actuarial gain due to changes in financial assumptions</t>
        </is>
      </c>
      <c r="B22" s="6" t="n">
        <v>-362544</v>
      </c>
      <c r="C22" s="4" t="inlineStr">
        <is>
          <t xml:space="preserve"> </t>
        </is>
      </c>
      <c r="D22" s="4" t="inlineStr">
        <is>
          <t xml:space="preserve"> </t>
        </is>
      </c>
      <c r="E22" s="4" t="inlineStr">
        <is>
          <t xml:space="preserve"> </t>
        </is>
      </c>
      <c r="F22" s="4" t="inlineStr">
        <is>
          <t xml:space="preserve"> </t>
        </is>
      </c>
      <c r="G22" s="6" t="n">
        <v>-362544</v>
      </c>
      <c r="H22" s="6" t="n">
        <v>-362544</v>
      </c>
      <c r="I22" s="4" t="inlineStr">
        <is>
          <t xml:space="preserve"> </t>
        </is>
      </c>
    </row>
    <row r="23">
      <c r="A23" s="4" t="inlineStr">
        <is>
          <t>Conversion of convertible bonds</t>
        </is>
      </c>
      <c r="B23" s="6" t="n">
        <v>6233741</v>
      </c>
      <c r="C23" s="6" t="n">
        <v>623374</v>
      </c>
      <c r="D23" s="6" t="n">
        <v>5610367</v>
      </c>
      <c r="E23" s="4" t="inlineStr">
        <is>
          <t xml:space="preserve"> </t>
        </is>
      </c>
      <c r="F23" s="4" t="inlineStr">
        <is>
          <t xml:space="preserve"> </t>
        </is>
      </c>
      <c r="G23" s="4" t="inlineStr">
        <is>
          <t xml:space="preserve"> </t>
        </is>
      </c>
      <c r="H23" s="6" t="n">
        <v>6233741</v>
      </c>
      <c r="I23" s="4" t="inlineStr">
        <is>
          <t xml:space="preserve"> </t>
        </is>
      </c>
    </row>
    <row r="24">
      <c r="A24" s="4" t="inlineStr">
        <is>
          <t>G-SMATT Europe stock issuance</t>
        </is>
      </c>
      <c r="B24" s="6" t="n">
        <v>301847</v>
      </c>
      <c r="C24" s="4" t="inlineStr">
        <is>
          <t xml:space="preserve"> </t>
        </is>
      </c>
      <c r="D24" s="4" t="inlineStr">
        <is>
          <t xml:space="preserve"> </t>
        </is>
      </c>
      <c r="E24" s="6" t="n">
        <v>6752</v>
      </c>
      <c r="F24" s="4" t="inlineStr">
        <is>
          <t xml:space="preserve"> </t>
        </is>
      </c>
      <c r="G24" s="4" t="inlineStr">
        <is>
          <t xml:space="preserve"> </t>
        </is>
      </c>
      <c r="H24" s="6" t="n">
        <v>6752</v>
      </c>
      <c r="I24" s="6" t="n">
        <v>295095</v>
      </c>
    </row>
    <row r="25">
      <c r="A25" s="4" t="inlineStr">
        <is>
          <t>Acquisitions</t>
        </is>
      </c>
      <c r="B25" s="6" t="n">
        <v>15471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47126</v>
      </c>
    </row>
    <row r="26">
      <c r="A26" s="4" t="inlineStr">
        <is>
          <t>Loss on disposal of stocks</t>
        </is>
      </c>
      <c r="B26" s="6" t="n">
        <v>-1247375</v>
      </c>
      <c r="C26" s="4" t="inlineStr">
        <is>
          <t xml:space="preserve"> </t>
        </is>
      </c>
      <c r="D26" s="4" t="inlineStr">
        <is>
          <t xml:space="preserve"> </t>
        </is>
      </c>
      <c r="E26" s="6" t="n">
        <v>-1247375</v>
      </c>
      <c r="F26" s="4" t="inlineStr">
        <is>
          <t xml:space="preserve"> </t>
        </is>
      </c>
      <c r="G26" s="4" t="inlineStr">
        <is>
          <t xml:space="preserve"> </t>
        </is>
      </c>
      <c r="H26" s="6" t="n">
        <v>-1247375</v>
      </c>
      <c r="I26" s="4" t="inlineStr">
        <is>
          <t xml:space="preserve"> </t>
        </is>
      </c>
    </row>
    <row r="27">
      <c r="A27" s="4" t="inlineStr">
        <is>
          <t>Changes in equity from equity method investments</t>
        </is>
      </c>
      <c r="B27" s="6" t="n">
        <v>-360339</v>
      </c>
      <c r="C27" s="4" t="inlineStr">
        <is>
          <t xml:space="preserve"> </t>
        </is>
      </c>
      <c r="D27" s="4" t="inlineStr">
        <is>
          <t xml:space="preserve"> </t>
        </is>
      </c>
      <c r="E27" s="6" t="n">
        <v>-360339</v>
      </c>
      <c r="F27" s="4" t="inlineStr">
        <is>
          <t xml:space="preserve"> </t>
        </is>
      </c>
      <c r="G27" s="4" t="inlineStr">
        <is>
          <t xml:space="preserve"> </t>
        </is>
      </c>
      <c r="H27" s="6" t="n">
        <v>-360339</v>
      </c>
      <c r="I27" s="4" t="inlineStr">
        <is>
          <t xml:space="preserve"> </t>
        </is>
      </c>
    </row>
    <row r="28">
      <c r="A28" s="4" t="inlineStr">
        <is>
          <t>Conversion of shares in connection with the SPAC merger</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ffect of the capital reorganization</t>
        </is>
      </c>
      <c r="B29" s="4" t="inlineStr">
        <is>
          <t xml:space="preserve"> </t>
        </is>
      </c>
      <c r="C29" s="6" t="n">
        <v>-2117900</v>
      </c>
      <c r="D29" s="6" t="n">
        <v>21179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s</t>
        </is>
      </c>
      <c r="B30" s="6" t="n">
        <v>400329</v>
      </c>
      <c r="C30" s="4" t="inlineStr">
        <is>
          <t xml:space="preserve"> </t>
        </is>
      </c>
      <c r="D30" s="4" t="inlineStr">
        <is>
          <t xml:space="preserve"> </t>
        </is>
      </c>
      <c r="E30" s="4" t="inlineStr">
        <is>
          <t xml:space="preserve"> </t>
        </is>
      </c>
      <c r="F30" s="4" t="inlineStr">
        <is>
          <t xml:space="preserve"> </t>
        </is>
      </c>
      <c r="G30" s="6" t="n">
        <v>400329</v>
      </c>
      <c r="H30" s="6" t="n">
        <v>400329</v>
      </c>
      <c r="I30" s="4" t="inlineStr">
        <is>
          <t xml:space="preserve"> </t>
        </is>
      </c>
    </row>
    <row r="31">
      <c r="A31" s="4" t="inlineStr">
        <is>
          <t>Equity at end of period at Dec. 31, 2022</t>
        </is>
      </c>
      <c r="B31" s="6" t="n">
        <v>2716385</v>
      </c>
      <c r="C31" s="6" t="n">
        <v>1609</v>
      </c>
      <c r="D31" s="6" t="n">
        <v>61707352</v>
      </c>
      <c r="E31" s="6" t="n">
        <v>1482658</v>
      </c>
      <c r="F31" s="6" t="n">
        <v>1933924</v>
      </c>
      <c r="G31" s="6" t="n">
        <v>-62348576</v>
      </c>
      <c r="H31" s="6" t="n">
        <v>2776967</v>
      </c>
      <c r="I31" s="6" t="n">
        <v>-60582</v>
      </c>
    </row>
    <row r="32">
      <c r="A32" s="4" t="inlineStr">
        <is>
          <t>Net income (loss) for the year</t>
        </is>
      </c>
      <c r="B32" s="6" t="n">
        <v>452251</v>
      </c>
      <c r="C32" s="4" t="inlineStr">
        <is>
          <t xml:space="preserve"> </t>
        </is>
      </c>
      <c r="D32" s="4" t="inlineStr">
        <is>
          <t xml:space="preserve"> </t>
        </is>
      </c>
      <c r="E32" s="4" t="inlineStr">
        <is>
          <t xml:space="preserve"> </t>
        </is>
      </c>
      <c r="F32" s="4" t="inlineStr">
        <is>
          <t xml:space="preserve"> </t>
        </is>
      </c>
      <c r="G32" s="6" t="n">
        <v>920543</v>
      </c>
      <c r="H32" s="6" t="n">
        <v>920543</v>
      </c>
      <c r="I32" s="6" t="n">
        <v>-468292</v>
      </c>
    </row>
    <row r="33">
      <c r="A33" s="4" t="inlineStr">
        <is>
          <t>Issuance of share capital on private placement</t>
        </is>
      </c>
      <c r="B33" s="6" t="n">
        <v>810557</v>
      </c>
      <c r="C33" s="6" t="n">
        <v>81056</v>
      </c>
      <c r="D33" s="6" t="n">
        <v>729501</v>
      </c>
      <c r="E33" s="4" t="inlineStr">
        <is>
          <t xml:space="preserve"> </t>
        </is>
      </c>
      <c r="F33" s="4" t="inlineStr">
        <is>
          <t xml:space="preserve"> </t>
        </is>
      </c>
      <c r="G33" s="4" t="inlineStr">
        <is>
          <t xml:space="preserve"> </t>
        </is>
      </c>
      <c r="H33" s="6" t="n">
        <v>810557</v>
      </c>
      <c r="I33" s="4" t="inlineStr">
        <is>
          <t xml:space="preserve"> </t>
        </is>
      </c>
    </row>
    <row r="34">
      <c r="A34" s="4" t="inlineStr">
        <is>
          <t>Issuance of shares for payment of debt</t>
        </is>
      </c>
      <c r="B34" s="6" t="n">
        <v>3287297</v>
      </c>
      <c r="C34" s="6" t="n">
        <v>329154</v>
      </c>
      <c r="D34" s="6" t="n">
        <v>2958143</v>
      </c>
      <c r="E34" s="4" t="inlineStr">
        <is>
          <t xml:space="preserve"> </t>
        </is>
      </c>
      <c r="F34" s="4" t="inlineStr">
        <is>
          <t xml:space="preserve"> </t>
        </is>
      </c>
      <c r="G34" s="4" t="inlineStr">
        <is>
          <t xml:space="preserve"> </t>
        </is>
      </c>
      <c r="H34" s="6" t="n">
        <v>3287297</v>
      </c>
      <c r="I34" s="4" t="inlineStr">
        <is>
          <t xml:space="preserve"> </t>
        </is>
      </c>
    </row>
    <row r="35">
      <c r="A35" s="4" t="inlineStr">
        <is>
          <t>Stock options</t>
        </is>
      </c>
      <c r="B35" s="6" t="n">
        <v>411384</v>
      </c>
      <c r="C35" s="4" t="inlineStr">
        <is>
          <t xml:space="preserve"> </t>
        </is>
      </c>
      <c r="D35" s="4" t="inlineStr">
        <is>
          <t xml:space="preserve"> </t>
        </is>
      </c>
      <c r="E35" s="6" t="n">
        <v>411384</v>
      </c>
      <c r="F35" s="4" t="inlineStr">
        <is>
          <t xml:space="preserve"> </t>
        </is>
      </c>
      <c r="G35" s="4" t="inlineStr">
        <is>
          <t xml:space="preserve"> </t>
        </is>
      </c>
      <c r="H35" s="6" t="n">
        <v>411384</v>
      </c>
      <c r="I35" s="4" t="inlineStr">
        <is>
          <t xml:space="preserve"> </t>
        </is>
      </c>
    </row>
    <row r="36">
      <c r="A36" s="4" t="inlineStr">
        <is>
          <t>Exchange difference on translation of foreign operation</t>
        </is>
      </c>
      <c r="B36" s="6" t="n">
        <v>-504367</v>
      </c>
      <c r="C36" s="4" t="inlineStr">
        <is>
          <t xml:space="preserve"> </t>
        </is>
      </c>
      <c r="D36" s="4" t="inlineStr">
        <is>
          <t xml:space="preserve"> </t>
        </is>
      </c>
      <c r="E36" s="4" t="inlineStr">
        <is>
          <t xml:space="preserve"> </t>
        </is>
      </c>
      <c r="F36" s="6" t="n">
        <v>-462328</v>
      </c>
      <c r="G36" s="4" t="inlineStr">
        <is>
          <t xml:space="preserve"> </t>
        </is>
      </c>
      <c r="H36" s="6" t="n">
        <v>-462328</v>
      </c>
      <c r="I36" s="6" t="n">
        <v>-42039</v>
      </c>
    </row>
    <row r="37">
      <c r="A37" s="4" t="inlineStr">
        <is>
          <t>Actuarial gain due to changes in financial assumptions</t>
        </is>
      </c>
      <c r="B37" s="6" t="n">
        <v>-1934</v>
      </c>
      <c r="C37" s="4" t="inlineStr">
        <is>
          <t xml:space="preserve"> </t>
        </is>
      </c>
      <c r="D37" s="4" t="inlineStr">
        <is>
          <t xml:space="preserve"> </t>
        </is>
      </c>
      <c r="E37" s="4" t="inlineStr">
        <is>
          <t xml:space="preserve"> </t>
        </is>
      </c>
      <c r="F37" s="4" t="inlineStr">
        <is>
          <t xml:space="preserve"> </t>
        </is>
      </c>
      <c r="G37" s="6" t="n">
        <v>-1934</v>
      </c>
      <c r="H37" s="6" t="n">
        <v>-1934</v>
      </c>
      <c r="I37" s="4" t="inlineStr">
        <is>
          <t xml:space="preserve"> </t>
        </is>
      </c>
    </row>
    <row r="38">
      <c r="A38" s="4" t="inlineStr">
        <is>
          <t>Changes in equity from equity method investments</t>
        </is>
      </c>
      <c r="B38" s="6" t="n">
        <v>-143800</v>
      </c>
      <c r="C38" s="4" t="inlineStr">
        <is>
          <t xml:space="preserve"> </t>
        </is>
      </c>
      <c r="D38" s="4" t="inlineStr">
        <is>
          <t xml:space="preserve"> </t>
        </is>
      </c>
      <c r="E38" s="6" t="n">
        <v>-143800</v>
      </c>
      <c r="F38" s="4" t="inlineStr">
        <is>
          <t xml:space="preserve"> </t>
        </is>
      </c>
      <c r="G38" s="4" t="inlineStr">
        <is>
          <t xml:space="preserve"> </t>
        </is>
      </c>
      <c r="H38" s="6" t="n">
        <v>-143800</v>
      </c>
      <c r="I38" s="4" t="inlineStr">
        <is>
          <t xml:space="preserve"> </t>
        </is>
      </c>
    </row>
    <row r="39">
      <c r="A39" s="4" t="inlineStr">
        <is>
          <t>Effect of the capital reorganization</t>
        </is>
      </c>
      <c r="B39" s="4" t="inlineStr">
        <is>
          <t xml:space="preserve"> </t>
        </is>
      </c>
      <c r="C39" s="6" t="n">
        <v>-410128</v>
      </c>
      <c r="D39" s="6" t="n">
        <v>41012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at end of period at Jun. 30, 2023</t>
        </is>
      </c>
      <c r="B40" s="6" t="n">
        <v>7027773</v>
      </c>
      <c r="C40" s="6" t="n">
        <v>1691</v>
      </c>
      <c r="D40" s="6" t="n">
        <v>65805124</v>
      </c>
      <c r="E40" s="6" t="n">
        <v>1750242</v>
      </c>
      <c r="F40" s="6" t="n">
        <v>1471596</v>
      </c>
      <c r="G40" s="6" t="n">
        <v>-61429967</v>
      </c>
      <c r="H40" s="6" t="n">
        <v>7598686</v>
      </c>
      <c r="I40" s="6" t="n">
        <v>-570913</v>
      </c>
    </row>
    <row r="41">
      <c r="A41" s="4" t="inlineStr">
        <is>
          <t>Equity at beginning of period at Dec. 31, 2022</t>
        </is>
      </c>
      <c r="B41" s="6" t="n">
        <v>2716385</v>
      </c>
      <c r="C41" s="6" t="n">
        <v>1609</v>
      </c>
      <c r="D41" s="6" t="n">
        <v>61707352</v>
      </c>
      <c r="E41" s="6" t="n">
        <v>1482658</v>
      </c>
      <c r="F41" s="6" t="n">
        <v>1933924</v>
      </c>
      <c r="G41" s="6" t="n">
        <v>-62348576</v>
      </c>
      <c r="H41" s="6" t="n">
        <v>2776967</v>
      </c>
      <c r="I41" s="6" t="n">
        <v>-60582</v>
      </c>
    </row>
    <row r="42">
      <c r="A42" s="4" t="inlineStr">
        <is>
          <t>Net income (loss) for the year</t>
        </is>
      </c>
      <c r="B42" s="6" t="n">
        <v>-76985584</v>
      </c>
      <c r="C42" s="4" t="inlineStr">
        <is>
          <t xml:space="preserve"> </t>
        </is>
      </c>
      <c r="D42" s="4" t="inlineStr">
        <is>
          <t xml:space="preserve"> </t>
        </is>
      </c>
      <c r="E42" s="4" t="inlineStr">
        <is>
          <t xml:space="preserve"> </t>
        </is>
      </c>
      <c r="F42" s="4" t="inlineStr">
        <is>
          <t xml:space="preserve"> </t>
        </is>
      </c>
      <c r="G42" s="6" t="n">
        <v>-74726799</v>
      </c>
      <c r="H42" s="6" t="n">
        <v>-74726799</v>
      </c>
      <c r="I42" s="6" t="n">
        <v>-2258785</v>
      </c>
    </row>
    <row r="43">
      <c r="A43" s="4" t="inlineStr">
        <is>
          <t>Issuance of share capital on private placement</t>
        </is>
      </c>
      <c r="B43" s="6" t="n">
        <v>804005</v>
      </c>
      <c r="C43" s="6" t="n">
        <v>81055</v>
      </c>
      <c r="D43" s="6" t="n">
        <v>722950</v>
      </c>
      <c r="E43" s="4" t="inlineStr">
        <is>
          <t xml:space="preserve"> </t>
        </is>
      </c>
      <c r="F43" s="4" t="inlineStr">
        <is>
          <t xml:space="preserve"> </t>
        </is>
      </c>
      <c r="G43" s="4" t="inlineStr">
        <is>
          <t xml:space="preserve"> </t>
        </is>
      </c>
      <c r="H43" s="6" t="n">
        <v>804005</v>
      </c>
      <c r="I43" s="4" t="inlineStr">
        <is>
          <t xml:space="preserve"> </t>
        </is>
      </c>
    </row>
    <row r="44">
      <c r="A44" s="4" t="inlineStr">
        <is>
          <t>Issuance of shares for payment of debt</t>
        </is>
      </c>
      <c r="B44" s="6" t="n">
        <v>5747682</v>
      </c>
      <c r="C44" s="6" t="n">
        <v>462627</v>
      </c>
      <c r="D44" s="6" t="n">
        <v>5285055</v>
      </c>
      <c r="E44" s="4" t="inlineStr">
        <is>
          <t xml:space="preserve"> </t>
        </is>
      </c>
      <c r="F44" s="4" t="inlineStr">
        <is>
          <t xml:space="preserve"> </t>
        </is>
      </c>
      <c r="G44" s="4" t="inlineStr">
        <is>
          <t xml:space="preserve"> </t>
        </is>
      </c>
      <c r="H44" s="6" t="n">
        <v>5747682</v>
      </c>
      <c r="I44" s="4" t="inlineStr">
        <is>
          <t xml:space="preserve"> </t>
        </is>
      </c>
    </row>
    <row r="45">
      <c r="A45" s="4" t="inlineStr">
        <is>
          <t>Issuance of convertible bonds</t>
        </is>
      </c>
      <c r="B45" s="6" t="n">
        <v>98951</v>
      </c>
      <c r="C45" s="4" t="inlineStr">
        <is>
          <t xml:space="preserve"> </t>
        </is>
      </c>
      <c r="D45" s="4" t="inlineStr">
        <is>
          <t xml:space="preserve"> </t>
        </is>
      </c>
      <c r="E45" s="6" t="n">
        <v>98951</v>
      </c>
      <c r="F45" s="4" t="inlineStr">
        <is>
          <t xml:space="preserve"> </t>
        </is>
      </c>
      <c r="G45" s="4" t="inlineStr">
        <is>
          <t xml:space="preserve"> </t>
        </is>
      </c>
      <c r="H45" s="6" t="n">
        <v>98951</v>
      </c>
      <c r="I45" s="4" t="inlineStr">
        <is>
          <t xml:space="preserve"> </t>
        </is>
      </c>
    </row>
    <row r="46">
      <c r="A46" s="4" t="inlineStr">
        <is>
          <t>Stock options</t>
        </is>
      </c>
      <c r="B46" s="6" t="n">
        <v>2532821</v>
      </c>
      <c r="C46" s="4" t="inlineStr">
        <is>
          <t xml:space="preserve"> </t>
        </is>
      </c>
      <c r="D46" s="4" t="inlineStr">
        <is>
          <t xml:space="preserve"> </t>
        </is>
      </c>
      <c r="E46" s="6" t="n">
        <v>2532821</v>
      </c>
      <c r="F46" s="4" t="inlineStr">
        <is>
          <t xml:space="preserve"> </t>
        </is>
      </c>
      <c r="G46" s="4" t="inlineStr">
        <is>
          <t xml:space="preserve"> </t>
        </is>
      </c>
      <c r="H46" s="6" t="n">
        <v>2532821</v>
      </c>
      <c r="I46" s="4" t="inlineStr">
        <is>
          <t xml:space="preserve"> </t>
        </is>
      </c>
    </row>
    <row r="47">
      <c r="A47" s="4" t="inlineStr">
        <is>
          <t>Gain from FVOCI</t>
        </is>
      </c>
      <c r="B47" s="6" t="n">
        <v>2688</v>
      </c>
      <c r="C47" s="4" t="inlineStr">
        <is>
          <t xml:space="preserve"> </t>
        </is>
      </c>
      <c r="D47" s="4" t="inlineStr">
        <is>
          <t xml:space="preserve"> </t>
        </is>
      </c>
      <c r="E47" s="4" t="inlineStr">
        <is>
          <t xml:space="preserve"> </t>
        </is>
      </c>
      <c r="F47" s="6" t="n">
        <v>2688</v>
      </c>
      <c r="G47" s="4" t="inlineStr">
        <is>
          <t xml:space="preserve"> </t>
        </is>
      </c>
      <c r="H47" s="6" t="n">
        <v>2688</v>
      </c>
      <c r="I47" s="4" t="inlineStr">
        <is>
          <t xml:space="preserve"> </t>
        </is>
      </c>
    </row>
    <row r="48">
      <c r="A48" s="4" t="inlineStr">
        <is>
          <t>Exchange difference on translation of foreign operation</t>
        </is>
      </c>
      <c r="B48" s="6" t="n">
        <v>-1240075</v>
      </c>
      <c r="C48" s="4" t="inlineStr">
        <is>
          <t xml:space="preserve"> </t>
        </is>
      </c>
      <c r="D48" s="4" t="inlineStr">
        <is>
          <t xml:space="preserve"> </t>
        </is>
      </c>
      <c r="E48" s="4" t="inlineStr">
        <is>
          <t xml:space="preserve"> </t>
        </is>
      </c>
      <c r="F48" s="6" t="n">
        <v>-1184069</v>
      </c>
      <c r="G48" s="4" t="inlineStr">
        <is>
          <t xml:space="preserve"> </t>
        </is>
      </c>
      <c r="H48" s="6" t="n">
        <v>-1184069</v>
      </c>
      <c r="I48" s="6" t="n">
        <v>-56006</v>
      </c>
    </row>
    <row r="49">
      <c r="A49" s="4" t="inlineStr">
        <is>
          <t>Acquisition of treasury stock</t>
        </is>
      </c>
      <c r="B49" s="6" t="n">
        <v>-568467</v>
      </c>
      <c r="C49" s="4" t="inlineStr">
        <is>
          <t xml:space="preserve"> </t>
        </is>
      </c>
      <c r="D49" s="4" t="inlineStr">
        <is>
          <t xml:space="preserve"> </t>
        </is>
      </c>
      <c r="E49" s="6" t="n">
        <v>-568467</v>
      </c>
      <c r="F49" s="4" t="inlineStr">
        <is>
          <t xml:space="preserve"> </t>
        </is>
      </c>
      <c r="G49" s="4" t="inlineStr">
        <is>
          <t xml:space="preserve"> </t>
        </is>
      </c>
      <c r="H49" s="6" t="n">
        <v>-568467</v>
      </c>
      <c r="I49" s="4" t="inlineStr">
        <is>
          <t xml:space="preserve"> </t>
        </is>
      </c>
    </row>
    <row r="50">
      <c r="A50" s="4" t="inlineStr">
        <is>
          <t>Actuarial gain due to changes in financial assumptions</t>
        </is>
      </c>
      <c r="B50" s="6" t="n">
        <v>284832</v>
      </c>
      <c r="C50" s="4" t="inlineStr">
        <is>
          <t xml:space="preserve"> </t>
        </is>
      </c>
      <c r="D50" s="4" t="inlineStr">
        <is>
          <t xml:space="preserve"> </t>
        </is>
      </c>
      <c r="E50" s="4" t="inlineStr">
        <is>
          <t xml:space="preserve"> </t>
        </is>
      </c>
      <c r="F50" s="4" t="inlineStr">
        <is>
          <t xml:space="preserve"> </t>
        </is>
      </c>
      <c r="G50" s="6" t="n">
        <v>284832</v>
      </c>
      <c r="H50" s="6" t="n">
        <v>284832</v>
      </c>
      <c r="I50" s="4" t="inlineStr">
        <is>
          <t xml:space="preserve"> </t>
        </is>
      </c>
    </row>
    <row r="51">
      <c r="A51" s="4" t="inlineStr">
        <is>
          <t>Conversion of convertible bonds</t>
        </is>
      </c>
      <c r="B51" s="6" t="n">
        <v>76741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hanges in equity from equity method investment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sion of shares in connection with the SPAC merger</t>
        </is>
      </c>
      <c r="B53" s="6" t="n">
        <v>20228171</v>
      </c>
      <c r="C53" s="6" t="n">
        <v>1187</v>
      </c>
      <c r="D53" s="6" t="n">
        <v>20226984</v>
      </c>
      <c r="E53" s="4" t="inlineStr">
        <is>
          <t xml:space="preserve"> </t>
        </is>
      </c>
      <c r="F53" s="4" t="inlineStr">
        <is>
          <t xml:space="preserve"> </t>
        </is>
      </c>
      <c r="G53" s="4" t="inlineStr">
        <is>
          <t xml:space="preserve"> </t>
        </is>
      </c>
      <c r="H53" s="6" t="n">
        <v>20228171</v>
      </c>
      <c r="I53" s="4" t="inlineStr">
        <is>
          <t xml:space="preserve"> </t>
        </is>
      </c>
    </row>
    <row r="54">
      <c r="A54" s="4" t="inlineStr">
        <is>
          <t>Effect of the capital reorganization</t>
        </is>
      </c>
      <c r="B54" s="4" t="inlineStr">
        <is>
          <t xml:space="preserve"> </t>
        </is>
      </c>
      <c r="C54" s="6" t="n">
        <v>-543580</v>
      </c>
      <c r="D54" s="6" t="n">
        <v>54358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at end of period at Dec. 31, 2023</t>
        </is>
      </c>
      <c r="B55" s="6" t="n">
        <v>-46378591</v>
      </c>
      <c r="C55" s="6" t="n">
        <v>2898</v>
      </c>
      <c r="D55" s="6" t="n">
        <v>88485921</v>
      </c>
      <c r="E55" s="6" t="n">
        <v>3545963</v>
      </c>
      <c r="F55" s="6" t="n">
        <v>752543</v>
      </c>
      <c r="G55" s="6" t="n">
        <v>-136790543</v>
      </c>
      <c r="H55" s="6" t="n">
        <v>-44003218</v>
      </c>
      <c r="I55" s="6" t="n">
        <v>-2375373</v>
      </c>
    </row>
    <row r="56">
      <c r="A56" s="4" t="inlineStr">
        <is>
          <t>Net income (loss) for the year</t>
        </is>
      </c>
      <c r="B56" s="6" t="n">
        <v>-9290791</v>
      </c>
      <c r="C56" s="4" t="inlineStr">
        <is>
          <t xml:space="preserve"> </t>
        </is>
      </c>
      <c r="D56" s="4" t="inlineStr">
        <is>
          <t xml:space="preserve"> </t>
        </is>
      </c>
      <c r="E56" s="4" t="inlineStr">
        <is>
          <t xml:space="preserve"> </t>
        </is>
      </c>
      <c r="F56" s="4" t="inlineStr">
        <is>
          <t xml:space="preserve"> </t>
        </is>
      </c>
      <c r="G56" s="6" t="n">
        <v>-9045767</v>
      </c>
      <c r="H56" s="6" t="n">
        <v>-9045767</v>
      </c>
      <c r="I56" s="6" t="n">
        <v>-245024</v>
      </c>
    </row>
    <row r="57">
      <c r="A57" s="4" t="inlineStr">
        <is>
          <t>Issuance of shares for payment of debt</t>
        </is>
      </c>
      <c r="B57" s="6" t="n">
        <v>532779</v>
      </c>
      <c r="C57" s="6" t="n">
        <v>18</v>
      </c>
      <c r="D57" s="6" t="n">
        <v>532761</v>
      </c>
      <c r="E57" s="4" t="inlineStr">
        <is>
          <t xml:space="preserve"> </t>
        </is>
      </c>
      <c r="F57" s="4" t="inlineStr">
        <is>
          <t xml:space="preserve"> </t>
        </is>
      </c>
      <c r="G57" s="4" t="inlineStr">
        <is>
          <t xml:space="preserve"> </t>
        </is>
      </c>
      <c r="H57" s="6" t="n">
        <v>532779</v>
      </c>
      <c r="I57" s="4" t="inlineStr">
        <is>
          <t xml:space="preserve"> </t>
        </is>
      </c>
    </row>
    <row r="58">
      <c r="A58" s="4" t="inlineStr">
        <is>
          <t>Stock options</t>
        </is>
      </c>
      <c r="B58" s="6" t="n">
        <v>442621</v>
      </c>
      <c r="C58" s="4" t="inlineStr">
        <is>
          <t xml:space="preserve"> </t>
        </is>
      </c>
      <c r="D58" s="4" t="inlineStr">
        <is>
          <t xml:space="preserve"> </t>
        </is>
      </c>
      <c r="E58" s="6" t="n">
        <v>442621</v>
      </c>
      <c r="F58" s="4" t="inlineStr">
        <is>
          <t xml:space="preserve"> </t>
        </is>
      </c>
      <c r="G58" s="4" t="inlineStr">
        <is>
          <t xml:space="preserve"> </t>
        </is>
      </c>
      <c r="H58" s="6" t="n">
        <v>442621</v>
      </c>
      <c r="I58" s="4" t="inlineStr">
        <is>
          <t xml:space="preserve"> </t>
        </is>
      </c>
    </row>
    <row r="59">
      <c r="A59" s="4" t="inlineStr">
        <is>
          <t>Exchange difference on translation of foreign operation</t>
        </is>
      </c>
      <c r="B59" s="6" t="n">
        <v>403865</v>
      </c>
      <c r="C59" s="4" t="inlineStr">
        <is>
          <t xml:space="preserve"> </t>
        </is>
      </c>
      <c r="D59" s="4" t="inlineStr">
        <is>
          <t xml:space="preserve"> </t>
        </is>
      </c>
      <c r="E59" s="4" t="inlineStr">
        <is>
          <t xml:space="preserve"> </t>
        </is>
      </c>
      <c r="F59" s="6" t="n">
        <v>606475</v>
      </c>
      <c r="G59" s="4" t="inlineStr">
        <is>
          <t xml:space="preserve"> </t>
        </is>
      </c>
      <c r="H59" s="6" t="n">
        <v>606475</v>
      </c>
      <c r="I59" s="6" t="n">
        <v>-202610</v>
      </c>
    </row>
    <row r="60">
      <c r="A60" s="4" t="inlineStr">
        <is>
          <t>Equity at end of period at Jun. 30, 2024</t>
        </is>
      </c>
      <c r="B60" s="5" t="n">
        <v>-54290117</v>
      </c>
      <c r="C60" s="5" t="n">
        <v>2916</v>
      </c>
      <c r="D60" s="5" t="n">
        <v>89018682</v>
      </c>
      <c r="E60" s="5" t="n">
        <v>3988584</v>
      </c>
      <c r="F60" s="5" t="n">
        <v>1359018</v>
      </c>
      <c r="G60" s="5" t="n">
        <v>-145836310</v>
      </c>
      <c r="H60" s="5" t="n">
        <v>-51467110</v>
      </c>
      <c r="I60" s="5" t="n">
        <v>-28230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Compensation</t>
        </is>
      </c>
      <c r="B1" s="2" t="inlineStr">
        <is>
          <t>6 Months Ended</t>
        </is>
      </c>
      <c r="C1" s="2" t="inlineStr">
        <is>
          <t>12 Months Ended</t>
        </is>
      </c>
    </row>
    <row r="2">
      <c r="B2" s="2" t="inlineStr">
        <is>
          <t>Jun. 30, 2024</t>
        </is>
      </c>
      <c r="C2" s="2" t="inlineStr">
        <is>
          <t>Dec. 31, 2023</t>
        </is>
      </c>
    </row>
    <row r="3">
      <c r="A3" s="3" t="inlineStr">
        <is>
          <t>Disclosure of terms and conditions of share-based payment arrangement [abstract]</t>
        </is>
      </c>
      <c r="B3" s="4" t="inlineStr">
        <is>
          <t xml:space="preserve"> </t>
        </is>
      </c>
      <c r="C3" s="4" t="inlineStr">
        <is>
          <t xml:space="preserve"> </t>
        </is>
      </c>
    </row>
    <row r="4">
      <c r="A4" s="4" t="inlineStr">
        <is>
          <t>Share based compensation</t>
        </is>
      </c>
      <c r="B4" s="4" t="inlineStr">
        <is>
          <t>35. Share based compensation The Company has incentive awards for employees, Earnout RSRs and converted options. The below table summarizes share-based compensation expense for the six months ended June 30, 2024 and 2023.
(Unit: USD)
2024 2023
RSRs compensation expense in administrative expense 13,875 — 
Converted option compensation in administrative expense 428,746 411,384
Total 442,621 411,384
RSRs On November 15, 2023, the Company granted the RSRs, which vest upon the satisfaction of a market condition. Compensation expense for RSRs is determined based upon the market price of the shares underlying the awards on the date of grant and expensed immediately on the grant date as there is no vesting period. The key terms of the RSRs are:
• Earnout period is from November 15, 2023, to November 15, 2026; and
• upon the occurrence of triggering event I, II, III during the earnout period, RSRs shall automatically vest; and
• “Triggering Event I” occurs when if the Shares trade at or above $12.00 per share for a 20 out of 30 trading day period occurring during the Earnout period; and
• “Triggering Event II” occurs when if the Shares trade at or above $14.00 per share for a 20 out of 30 trading day period occurring during the Earnout period; and
• “Triggering Event III” occurs when if the Shares trade at or above $16.00 per share for a 20 out of 30 trading day period occurring during the Earnout period; and
• If any triggering event has not occurred, none of the RSRs shall vest, and all rights (contingent or otherwise) underlying each RSR shall be forfeited and cancelled for no consideration. The RSRs are fair valued using Monte Carlo simulation. The following assumptions are used in calculating the fair values of the options:
2023
Expected volatility 40 %
Risk-Free interest rate 4.681 %
Expected dividend yield 0 %
Expected life (years) 3 Expected volatility—Since the Company had a limited trading history of its ordinary shares, there was insufficient historical volatility available for determining the expected term of the share options. To address this, a more conservative approach was adopted, wherein % of the average historical share volatilities %) of several unrelated public companies within the Company’s industry were applied. These companies were deemed comparable to the Company’s business, covering a period equivalent to the expected term of the Restricted Stock Rights (RSRs). Risk-free interest rate—The company determined the risk-free interest rate by utilizing the US 3-year Treasury bill rate as of November 15, 2023 (“Closing date”). Expected dividend yield—The Company did not anticipate paying any dividends in the foreseeable future. Consequently, a % expected dividend yield was utilized. Expected term—The expected term of RSRs granted is based on historical experience and represents the period that granted are expected to be outstanding. As there was not sufficient historical share exercise data available to calculate the expected term of the RSRs, a vesting period of years for RSRs was applied. Converted options. Details of stock options granted by the Company to the executive management and employees, including the President, Vice President, CEO, and CFO, for the year ended June 30, 2024, are as follows:
(Unit: USD, Share)
Classification Description
Grant date March 30, 2022
Total number of Captivision Korea Options (A) (*) 1,000,000
Terminated (B) 57,983
Outstanding of Captivision Korea Options (C = A - B) (**) 942,017
Exchange ratio (D) 0.8008
Captivision Korea Converted Options (E = C x D) 754,351
Granting method Stock issue
Exercise price 4.84
Available period for exercise March 30, 2024~
(*) On March 30, 2022, Captivision Korea issued 1,000,000 shares of stock options with an exercise price of KRW 5,000 (USD 4.84). A total of 1,000,000 Captivision Korea options were granted by 2022, but 57,983 Captivision Korea options were terminated as of November 15, 2023.
(**) On November 15, 2023, 942,017 outstanding Captivision Korea options were converted into 754,351 shares of Captivision Korea Converted Options, reflecting the exchange ratio. There were no options exercised as of June 30 2024. The Company calculates the exercise price in compliance with the Commercial Act and the Capital Markets and Financial Investment Business Act in Korea. Equity-settled stock-based compensation is recognized at a fair value of equity instruments granted, and employee benefits expense is recognized over the vesting period. At the end of the period, the Company revises its estimates of the number of options that are expected to vest on the non-market vesting and service conditions.</t>
        </is>
      </c>
      <c r="C4" s="4" t="inlineStr">
        <is>
          <t>35. Share based compensation The Company has incentive awards for employees, Earnout RSRs and converted options. The below table summarizes share-based compensation expense for the years ended December 31, 2023, 2022 and 2021.
2023 2022 2021
RSRs compensation expense in administrative expense 3,507 —  — 
Converted option compensation in administrative expense 2,529,314 687,888 277,638
Total 2,532,821 687,888 277,638 RSRs On November 15, 2023, the Company granted the RSRs, which vest upon the satisfaction of a market condition. Compensation expense for RSRs is determined based upon the market price of the shares underlying the awards on the date of grant and expensed immediately on the grant date as there is no vesting period. The key terms of the RSRs are:
• Earnout period is from November 15, 2023, to November 15, 2026; and
• upon the occurrence of triggering event I, II, III during the earnout period, RSRs shall automatically vest; and
• “Triggering Event I” occurs when if the Shares trade at or above $12.00 per share for a 20 out of 30 trading day period occurring during the Earnout period; and
• “Triggering Event II” occurs when if the Shares trade at or above $14.00 per share for a 20 out of 30 trading day period occurring during the Earnout period; and
• “Triggering Event III” occurs when if the Shares trade at or above $16.00 per share for a 20 out of 30 trading day period occurring during the Earnout period; and
• If any triggering event has not occurred, none of the RSRs shall vest, and all rights (contingent or otherwise) underlying each RSR shall be forfeited and cancelled for no consideration. The RSRs are fair valued using Monte Carlo simulation. The following assumptions are used in calculating the fair values of the options:
2023
Expected volatility 40 %
Risk-Free interest rate 4.681 %
Expected dividend yield 0 %
Expected life (years) 3 Expected volatility—Since Risk-free interest rate—The company 3-year Expected dividend yield—The Company Expected term—The expected term Converted options. Details of stock options granted by the Company to the executive management and employees, including the President, Vice President, CEO, and CFO, for the year ended December 31, 2023, are as follows:
Classification Description
Grant date March 30, 2022
Total number of Captivision Korea Options(A) (*) 1,000,000
Terminated(B) 57,983
Outstanding of Captivision Korea Options (C=A-B) (**) 942,017
Exchange ratio(D) 0.8008
Captivision Korea Converted Options (E=C x D) 754,351
Granting method Stock issue
Exercise price 4.84
Available period for exercise March 30, 2024~ March 29, 2027
(*) On March 30, 2022, Captivision Korea issued 1,000,000 shares of stock options with an exercise price of KRW 5,000 (USD 4.84). A total of 1,000,000 Captivision Korea options were granted by 2022, but 57,983 Captivision Korea options were terminated as of November 15, 2023.
(**) On November 15, 2023, 942,017 outstanding Captivision Korea options were converted into 754,351 shares of Captivision Korea Converted Options, reflecting the exchange ratio. There were no options exercised as of December 2023. The Company calculates the exercise price in compliance with the Commercial Act and the Capital Markets and Financial Investment Business Act in Korea. Equity-settled stock-based compensation is recognized at a fair value of equity instruments granted, and employee benefits expense is recognized over the vesting period. At the end of the period, the Company revises its estimates of the number of options that are expected to vest on the non-mark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Disclosure of non-adjusting events after reporting period [abstract]</t>
        </is>
      </c>
      <c r="B3" s="4" t="inlineStr">
        <is>
          <t xml:space="preserve"> </t>
        </is>
      </c>
      <c r="C3" s="4" t="inlineStr">
        <is>
          <t xml:space="preserve"> </t>
        </is>
      </c>
    </row>
    <row r="4">
      <c r="A4" s="4" t="inlineStr">
        <is>
          <t>Subsequent events</t>
        </is>
      </c>
      <c r="B4" s="4" t="inlineStr">
        <is>
          <t xml:space="preserve"> 36. Subsequent events (1) July Contribution Agreements for debt-to-equity conversion On July 16, 2024, the Company, Captivision Korea Inc., and certain creditors of Captivision Korea entered into contribution agreements. Under these agreements, the creditors agreed to contribute the outstanding balances of their various debt agreements with Captivision Korea to the Company in exchange for the issuance of the Company’s ordinary shares in a debt-to-equity conversion transaction. Pursuant to the conversion, an aggregate of KRW 5,791,867,301 (approximately USD 4,244,681) of debt was contributed to the Company in exchange for the issuance of an aggregate of 1,414,895 shares at a conversion price of USD 3.00 per share. (2) New Circle Equity Line of Credit (ELOC) On June 12, 2024, the Company entered into a share purchase agreement (the “SPA”) with New Circle Principal Investments LLC (“New Circle”). Under the SPA, the Company has the right to issue and sell to New Circle up to USD 30.0 million of its ordinary shares, with a par value of USD 0.0001 per share, over a 24-month period. As consideration for commitment (3) Private Bonds Subscription Agreement
Subscriber Amount(KRW) Amount(USD)
Seong Rak Lee 500,000,000 360,753
Yong Sub Kim 500,000,000 360,753
In Seop Oh 500,000,000 360,753
Min Hwang 300,000,000 216,452
Byungju Lee 300,000,000 216,452
Ria Han 200,000,000 144,301
Jaemin Lee 200,000,000 144,301
Min Suk Kim 200,000,000 144,301
Jung Ha Kwon 200,000,000 144,301
Shi Ho Kim 100,000,000 72,151
Ok Keun Oh 100,000,000 72,151
Total 3,100,000,000 2,236,669
On July 29, 2024, the Company entered into a Private Bonds Subscription Agreement (“Subscription Agreement”) with Captivision Korea and certain individuals (the “July 29 Subscribers”), pursuant to which the July 29 Subscribers agreed to subscribe to and Captivision Korea agreed to issue an aggregate amount of KRW 1,900,000,000 (approximately USD 1,377,120) of unregistered private placement bonds (the “Bonds”). The Bonds mature on July 29, 2026 and bear an interest rate of 2.00% per annum to be paid on the date of every three months from the date of issuance. The yield-to-maturity rate shall be 6.00% per annum. July 29 Subscribers may request early redemption for all or part of the issue price of the Bonds from October 29, 2024, which is three months from the date of the issuance of the Bonds, until the day before the maturity date; and at any time after the issuance date upon the occurrence of an event of default of the Subscription Agreement. If a July 29 Subscriber makes a request for early redemption, such subscriber may be repaid by making an in-kind contribution of monetary claims, which are held against Captivision Korea upon the exercise of the right of early redemption, and thereafter would be issued ordinary shares of the Company, each a “D/E Conversion”. The issue price per ordinary share of the Company for a D/E Conversion shall be USD 2.50. The approximate maximum numbers of ordinary shares that might be issued is 550,848 ordinary shares. (4) July Private Placement On July 30, 2024, the Company and certain investors entered into subscription agreements, pursuant to which such investors agreed to subscribe for and purchase from the Company an aggregate amount of USD 1,675,000 of the Company’s ordinary shares. The purchase price per share was USD 2.47, resulting in the issuance of a total 678,138 ordinary shares. (5) Marketing Services Agreement On July 18, 2024, the Company entered into a Marketing Services Agreement with Outside The Box Capital Inc. (“OTB”), pursuant to which the Company agreed to issue 83,333 ordinary shares to OTB as consideration for its services, at a price of USD 2.40 per share. (6) Change in Executive Officer Status On August 7, 2024, as part of ongoing organizational adjustments, the Company’s board of directors determined that, based on their roles and responsibilities, Ho Joon Lee, Chief Technology Officer and a member of board of directors, and Orhan Erthugul, a managing director of G-SMATT Europe, do not qualify as executive officers, as defined under the Exchange Act. Ho Joon Lee will remain an employee and a member of the Company’s board of directors. (7) September Debt Contribution Agreement On September 25, 2024, the Company entered into Contribution Agreements with G-SMATT Europe and certain creditors of G-SMATT Europe (the “Contributors”), pursuant to which the Contributors agreed to contribute the respective outstanding balances remaining under their various debt agreements with G-SMATT Europe to the Company in exchange for the issuance by the Company of its ordinary shares in a debt-to-equity conversion transaction. Pursuant to such debt-to- equity conversion , an aggregate of USD 978,273 of debt was contributed to the Company in exchange for the issuance of an aggregate of 39,594 ordinary shares at a conversion price per share equal to USD 10.00 and an aggregate of 232,934 ordinary shares at a conversion price per share equal to USD 2.50. (8) September Equity Contribution Agreement On September 25, 2024, the Company, G-SMATT Europe and CSY Netherlands Holding BV (“CSY”) entered into an Equity Contribution Agreement pursuant to which CSY agreed to contribute its $660,400 of equity in G-SMATT Europe to the Company in exchange for the issuance by the Company of an aggregate of 264,160 of its ordinary shares at a conversion price per share equal to USD 2.50 in an equity to equity conversion transaction. (9) September Private Placement On September 25, 2024, the Company entered into subscription agreements with certain investors, pursuant to which such investors agreed to subscribe for and purchase from the Company an aggregate amount of USD 500,000 ordinary shares. The purchase price per share was USD 1.65, resulting in the issuance of a total of 303,030 ordinary shares. (10) G-SMATT Europe Disposition and termination of distribution right As part of the Company’s ongoing strategic and internal restructuring, the Company determined that it was in the best interest to dispose of their interest in G-SMATT Europe, which previously served as the European sales affiliate and was a partly owned subsidiary. G-SMATT Europe does not have material assets other than its rights under a distribution agreement with Captivision Korea, dated May 18, 2020, granting G-SMATT Europe exclusive distribution rights for Captivision Korea’s LED transparent display products in the United tion (11) September Share Purchase Agreement On September 25, 2024, Captivision 25 (12) Consulting Agreement On September 30, 2024, Captivision Korea, Inc., entered into a Consulting Agreement (the “Consulting Agreement”) with Houng Ki Kim, pursuant to which Mr. Kim agreed to provide Captivision Korea with management consulting services related to (x) to identifying and proposing financing options, (y) establishing financial policies and guidelines and (z) optimizing operational efficiency (collectively, the “Services”). As consideration for the Services, we agreed to issue to Mr. Kim (i) 100,000 ordinary shares upon the execution of the Consulting Agreement and (ii) 10,000 ordinary shares on a monthly basis for the duration of the Consulting Agreement. Furthermore, if Mr. Kim advises Captivision Korea on a successful financing he shall receive an additional The term of the Consulting Agreement is from September 1, 2024 to December 31, 2024, with a mutual option to extend until December 31, 2025. (13) Dismissal of Independent Registered Public Accounting Firm On October 2, 2024, the Audit Committee (the “Audit Committee”) of the Board of Directors (the “Board”) of the Company approved the conclusion of the engagement and dismissal of CKP, LLP (“CKP”) as the Company’s independent registered public accounting firm, effective October 2, 2024.The audit reports of CKP on the Company’s financial statements as of and for the fiscal years ended December 31, 2023 and 2022 did not contain an adverse opinion or a disclaimer During the two most recent fiscal years ended December 31, 2022 and 2023 and the subsequent interim period through the effective date of CKP’s dismissal, (i) there were no disagreements between the Company and CKP on any matter of accounting principles or practices, financial statement disclosure, or auditing scope or procedures, which disagreements, if not resolved to the satisfaction of CKP, would have caused it to make reference thereto in its reports on the Company’s financial statements for such fiscal years and (ii) there were no reportable events, as defined in Item 304(a)(1)(v) of Regulation S-K. (14) Appointment of Independent Registered Public Accounting Firm On October 2, 2024, the Audit Committee approved the appointment of UHY, LLP (“UHY”) as the Company’s new independent registered public accounting firm, effective October 2, 2024.During the fiscal years ended December 31, 2023 and 2022, and the subsequent interim period through the effective date of UHY’s engagement, neither the Company nor anyone on behalf of the Company, consulted with UHY with respect to either (i) the application of accounting principles to a specified transaction, either completed or proposed, or the type of audit opinion that might be rendered on the Company’s consolidated financial statements, and no written report or oral advice was provided by UHY to the Company that UHY concluded was an important factor considered by the Company in reaching a decision as to the accounting, auditing, or financial reporting issue or (ii) any matter that was the subject of either a disagreement (as defined in Item 304(a)(1)(iv) of Regulation S-K) or a reportable event (as described in Item 304(a)(1)(v) of Regulation S-K). </t>
        </is>
      </c>
      <c r="C4" s="4" t="inlineStr">
        <is>
          <t xml:space="preserve"> 36. Subsequent events (1) Change in legal subsidiary’s name At the shareholders’ meeting held on March 29, 2024, the company name of GLAAM Co., Ltd., was officially changed to Captivision Korea, Inc. (2) Debt-to-Equity The Company is currently in the discussion to agree with following creditors to convert outstanding debt amount to the Company’s shares.
Classification Borrowing from Amount Note
Convertible bond Jeon, Joon-Soo 1,004,226 Acquired Convertible bonds of Bluming Innovation
Convertible bond Daesun 926,977 Acquired Convertible bonds of Bluming Innovation
Short-term loan Whale Investment Co., Ltd. 3,476,165
Short-term loan Kim, Kyung-Sook 926,977
Other payables Deco&amp;Home Inc. 348,389 De-SPAC
Other payables Kim, Jae-Young 154,496 Raw material expense
Other payables Mirae Asset Securities Co., Ltd. 98,717
Other payables Sol Sea&amp;Air Co., Ltd. 80,640
Trade payable Jin Technology 236,344
Trade payable INP Chemical Co., Ltd. 279,260
Trade payable Meanwell Doosung Co., Ltd. 77,248
Trade payable Cressem Co., Ltd. 64,715
Total 7,674,154
(3) Change in management On March 25, 2024, the Company announced the appointment of Gary R. Garrabrant as Chairman and Chief Executive Officer of the Company and the transition of Ho Joon Lee from Chief Executive Officer to Chief Technology Officer of the Company. Based in the U.S., Mr. Garrabrant will lead the firm’s strategic direction, including potential expansion in new geographies and promising sectors, chief among them sports and entertainment. Based in Seoul, company founder and former CEO Ho Joon Lee will lead Captivision’s innovation team globally as Chief Technology Officer and will continue to serve on the company’s Board of Directors. (4) Convertible promissory notes On February 16, 2024, the Company entered into subscription agreements, pursuant to which such investors agreed to subscribe for and purchase from the Company an aggregate principal amount of USD 1,250,000 of convertible promissory notes (the “Notes”). The Notes mature on February 16, 2025 and do not bear interest. The notes do not contain restrictive covenants or mandatory payments prior to maturity. The Notes are convertible into a number of the Company’s ordinary shares, par value USD 0.0001 per share (“Shares”), of the Company equal to the principal amount divided by USD 6.21, or an aggregate of 201,290 shares. The conversion of the Notes shall occur on a mandatory basis upon the effectiveness of the securities registration statement submitted to the Financial Supervisory Services of Korea in accordance with applicable Korean law in connection with the issuance of the Shares. On April 16, 2024, principal amount of USD 1,175,000 of convertible promissory notes (the “Notes”). The Notes mature on April 16, 2025 and do not bear interest. The notes do not contain restrictive covenants or mandatory payments prior to maturity. The closing of the issuance of the Notes occurred concurrently with the execution of the subscription agreements. The Notes are convertible into a number of the Company’s ordinary shares, par value USD 0.0001 per share, of the Company equal to the principal amount divided by USD 5.03, or an aggregate of 233,600 shares. The conversion of the Notes shall occur on a mandatory basis upon the effectiveness of the securities registration statement submitted to the Financial Supervisory Services (5) Debt covenant modification On November 28, 2023, Captivision Korea entered into two loan agreements with KEB Hana Bank (“KEB”) for a principal amount of approximately USD 4.2 million (KRW 5,500 million) and USD 1.1 million (KRW 1,500 million), with interest accruing at a floating rate equal to the 3-month</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Disclosure of voluntary change in accounting policy [abstract]</t>
        </is>
      </c>
      <c r="B3" s="4" t="inlineStr">
        <is>
          <t xml:space="preserve"> </t>
        </is>
      </c>
      <c r="C3" s="4" t="inlineStr">
        <is>
          <t xml:space="preserve"> </t>
        </is>
      </c>
    </row>
    <row r="4">
      <c r="A4" s="4" t="inlineStr">
        <is>
          <t>Basis of preparation</t>
        </is>
      </c>
      <c r="B4" s="4" t="inlineStr">
        <is>
          <t xml:space="preserve"> Basis of preparation These financial statements have been prepared in accordance with International Financial Reporting Standards (“IFRS”) as issued by the IASB. The financial statements are prepared on the historical cost basis, other than certain financial assets and liabilities measured at fair value, and accounting policies set out below have been consistently applied. The preparation of the financial statements in conformity with IFRS requires the use of certain critical accounting estimates. It also requires management to exercise its judgement in the process of apply the accounting policies. On November 15, 2023, the Company acquired GLAAM Co., Ltd. (“Captivision Korea”) through a share for share exchange. The acquisition is not a business combination, and Captivision Korea is identified as the acquirer for accounting purposes and as such the transaction is a reverse acquisition (“De-SPAC transaction”). As the acquisition is not a business combination, the transaction falls within IFRS 2 ‘Share-based payments’. In line with the IFRIC guidance, the transaction is accounted for as follows:
• The assets and liabilities of the accounting acquirer are recognized and measured in the consolidated financial statements at their pre-combination carrying amounts.
• The identifiable net assets of the Company, as legal acquirer, is recognized in accordance with paragraph 10 of IFRS 2 at their fair value at grant date.
• Any difference in the fair value of the shares deemed to have been issued and the fair value of the Company’s assets and liabilities is charged to the Consolidated Statements of Profit and Loss and Comprehensive Income (Loss) as a share-based payment expense and represents in substance the cost of acquiring a Nasdaq listing. </t>
        </is>
      </c>
      <c r="C4" s="4" t="inlineStr">
        <is>
          <t xml:space="preserve"> Basis of preparation These financial statements have been prepared in accordance with International Financial Reporting Standards (“IFRS”) as issued by the IASB. The financial statements are prepared on the historical cost basis, other than certain financial assets and liabilities measured at fair value, and accounting policies set out below have been consistently applied. The preparation of the financial statements in conformity with IFRS requires the use of certain critical accounting estimates. It also requires management to exercise its judgement in the process of apply the accounting policies. On November 15, 2023, the Company acquired GLAAM Co., Ltd. (“Captivision Korea”) through a share for share exchange. The acquisition is not a business combination, and Captivision Korea is identified as the acquirer for accounting purposes and as such the transaction is a reverse acquisition (“De-SPAC
• The assets and liabilities of the accounting acquirer are recognized and measured in the consolidated financial statements at their pre-combination
• The identifiable net assets of the Company, as legal acquirer, is recognized in accordance with paragraph 10 of IFRS 2 at their fair value at grant date.
• Any difference in the fair value of the shares deemed to have been issued and the fair value of the Company’s assets and liabilities is charged to the Consolidated Statements of Profit and Loss and Comprehensive Income (Loss) as a share-based payment expense and represents in substance the cost of acquiring a Nasdaq listing.</t>
        </is>
      </c>
    </row>
    <row r="5">
      <c r="A5" s="4" t="inlineStr">
        <is>
          <t>Significant Accounting Policy</t>
        </is>
      </c>
      <c r="B5" s="4" t="inlineStr">
        <is>
          <t xml:space="preserve"> Significant Accounting Policy The significant accounting policies followed by the Company in the preparation of its consolidated financial statements are as follows: The preparation of financial statements in conformity with IFRS requires management to make significant estimates and assumptions that affect the assets, liabilities, revenues and expenses, and other related amounts during the periods covered by the financial statements. Management routinely makes judgments and estimates about the effect of matters that are inherently uncertain. As the number of variables and assumptions affecting the future resolution of the uncertainties increases, these judgments become more subjective and complex. The Company has identified the following accounting policies as the most important to the presentation and disclosure of the financial condition and results of operations. </t>
        </is>
      </c>
      <c r="C5" s="4" t="inlineStr">
        <is>
          <t xml:space="preserve"> Significant Accounting Policy The significant accounting policies followed by the Company in the preparation of its consolidated financial statements are as follows: The preparation of financial statements in conformity with IFRS requires management to make significant estimates and assumptions that affect the assets, liabilities, revenues and expenses, and other related amounts during the periods covered by the financial statements. Management routinely makes judgments and estimates about the effect of matters that are inherently uncertain. As the number of variables and assumptions affecting the future resolution of the uncertainties increases, these judgments become more subjective and complex. The Company has identified the following accounting policies as the most important to the presentation and disclosure of the financial condition and results of operations. </t>
        </is>
      </c>
    </row>
    <row r="6">
      <c r="A6" s="4" t="inlineStr">
        <is>
          <t>Subsidiaries</t>
        </is>
      </c>
      <c r="B6" s="4" t="inlineStr">
        <is>
          <t xml:space="preserve"> Subsidiaries The Company has prepared the consolidated financial statements in accordance with IFRS 10 Consolidated Financial Statements. Subsidiarie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acquisition method of accounting is used to account for De-SPAC De-SPAC non-controlling acquisition-by-acquisition non-controlling non-controlling The excess of consideration transferred, amount of any non-controlling Intercompany transactions, balances and unrealized gains on intercompany transactions are eliminated. Unrealized losses are also eliminated unless the transaction provides evidence of an impairment of the transferred asset. The accounting policies of subsidiaries have been changed where necessary to ensure consistency with the policies adopted by the Company. Changes in ownership interests in subsidiaries without change of control Any differences between the amount of the adjustment to non-controlling interest that do not result in a loss of control and any consideration paid or received is recognized in a separate reserve within equity attributable to owners of the Controlling Company. Disposal of subsidiaries When the Company ceases to consolidate for a subsidiary because of a loss of control, any retained interest in the subsidiary is remeasured to its fair value with the change in carrying amount recognized in profit or loss. Associates Associates are entities over which the Company has significant influence but does not possess control or joint control. Investments in associates are accounted for using the equity method of accounting, after initially being recognized at cost. Unrealized gains on transactions between the Company and its associates are eliminated to the extent of the Company’s interest in the associates. If the Company’s share of losses of an associate equal or exceeds its interest in the associate (including long-term interests that, in substance, form part of the Company’s net investment in the associate), the Company discontinues recognizing its share of further losses. After the Company’s interest is reduced to zero, additional losses are provided for, and a liability is recognized, only to the extent that the Company has incurred legal or constructive obligations or made payments on behalf of the associate. If there is objective evidence of impairment for the investment in the associate, the Company recognizes the difference between the recoverable amount of the associate and its book amount as impairment loss. If an associate uses accounting policies other than those of the Company for transactions and events in similar circumstances, if necessary, adjustments shall be made to make the associate’s accounting policies conform to those of the Company when the associate’s financial statements are used by the Company in applying the equity method. </t>
        </is>
      </c>
      <c r="C6" s="4" t="inlineStr">
        <is>
          <t xml:space="preserve"> Subsidiaries The Company has prepared the consolidated financial statements in accordance with IFRS 10 Consolidated Financial Statements. Subsidiarie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acquisition method of accounting is used to account for De-SPAC De-SPAC non-controlling acquisition-by-acquisition non-controlling non-controlling The excess of consideration transferred, amount of any non-controlling Intercompany transactions, balances and unrealized gains on intercompany transactions are eliminated. Unrealized losses are also eliminated unless the transaction provides evidence of an impairment of the transferred asset. The accounting policies of subsidiaries have been changed where necessary to ensure consistency with the policies adopted by the Company. Changes in ownership interests in subsidiaries without change of control Any differences between the amount of the adjustment to non-controlling ra Disposal of subsidiaries When the Company ceases to consolidate for a subsidiary because of a loss of control, any retained interest in the subsidiary is remeasured to its fair value with the change in carrying amount recognized in profit or loss. Associates Associates are entities over which the Company has significant influence but does not possess control or joint control. Investments in associates are accounted for using the equity method of accounting, after initially being recognized at cost. Unrealized gains on transactions between the Company and its associates are eliminated to the extent of the Company’s interest in the associates. If the Company’s share of losses of an associate equal or exceeds its interest in the associate (including long-term interests that, in substance, form part of the Company’s net investment in the associate), the Company discontinues recognizing its share of further losses. After the Company’s interest is reduced to zero, additional losses are provided for, and a liability is recognized, only to the extent that the Company has incurred legal or constructive obligations or made payments on behalf of the associate. If there is objective evidence of impairment for the investment in the associate, the Company recognizes the difference between the recoverable amount of the associate and its book amount as impairment loss. If an associate uses accounting policies other than those of the Company for transactions and events in similar circumstances, if necessary, adjustments shall be made to make the associate’s accounting policies conform to those of the Company when the associate’s financial statements are used by the Company in applying the equity method. </t>
        </is>
      </c>
    </row>
    <row r="7">
      <c r="A7" s="4" t="inlineStr">
        <is>
          <t>Cash and cash equivalents</t>
        </is>
      </c>
      <c r="B7" s="4" t="inlineStr">
        <is>
          <t xml:space="preserve"> Cash and cash equivalents Cash and cash equivalents include all cash balances and short-term highly liquid investments with an original maturity of three months or less that are readily convertible into known amounts of cash. </t>
        </is>
      </c>
      <c r="C7" s="4" t="inlineStr">
        <is>
          <t xml:space="preserve"> Cash and cash equivalents Cash and cash equivalents include all cash balances and short-term highly liquid investments with an original maturity of three months or less that are readily convertible into known amounts of cash. </t>
        </is>
      </c>
    </row>
    <row r="8">
      <c r="A8" s="4" t="inlineStr">
        <is>
          <t>Non-derivative financial assets</t>
        </is>
      </c>
      <c r="B8" s="4" t="inlineStr">
        <is>
          <t xml:space="preserve"> Non-derivative financial assets Recognition and initial measurement Trade receivables and debt instruments issued are initially recognized when they are originated. All other financial assets are recognized in statement of financial position when, and only when, the Company becomes a party to the contractual provisions of the instrument. A financial asset (unless it is a trade receivable without a significant financing component)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Classification and subsequent measurement On initial recognition, a financial asset is classified as measured at: amortized cost; Fair Value through Other Comprehensive Income (FVOCI)—debt investment; FVOCI—equity investments; or FVTPL. Financial assets are not reclassified after their initial recognition unless the Company changes its business model for managing financial assets, in which case all affected financial assets are reclassified on the first day of the subsequent reporting period following the change in the business model. A financial asset is measured as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s at FVTPL. This includes all derivative financial assets. At initial recognition, the Company may irrevocably designate a financial asset that otherwise meets the requirements to be measured at amortized cost or at FVOCI as at FVTPL if doing so eliminates or significantly reduces an accounting mismatch that would otherwise arise. Derecognition The Company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Company has retained substantially all the risks and rewards of ownership of the transferred asset, the Company continues to recognize the transferred asset. Offset Financial assets and liabilities are offset, and the net amount is presented in the consolidated statement of financial position when, and only when, the Company has a legal right to offset the amounts and intends either to settle them on a net basis or to realize the asset and settle the liability simultaneously. </t>
        </is>
      </c>
      <c r="C8" s="4" t="inlineStr">
        <is>
          <t xml:space="preserve"> Non-derivative Recognition and initial measurement Trade receivables and debt instruments issued are initially recognized when they are originated. All other financial assets are recognized in statement of financial position when, and only when, the Company becomes a party to the contractual provisions of the instrument. A financial asset (unless it is a trade receivable without a significant financing component)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Classification and subsequent measurement On initial recognition, a financial asset is classified as measured at: amortized cost; Fair Value through Other Comprehensive Income (FVOCI)—debt investment; FVOCI—equity investments; or FVTPL. Financial assets are not reclassified after their initial recognition unless the Company changes its business model for managing financial assets, in which case all affected financial assets are reclassified on the first day of the subsequent reporting period following the change in the business model. A financial asset is measured as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All financial assets not classified as measured at amortized cost or FVOCI as described above are measured as at FVTPL. This includes all derivative financial assets. At initial recognition, the Company may irrevocably designate a financial asset that otherwise meets the requirements to be measured at amortized cost or at FVOCI as at FVTPL if doing so eliminates or significantly reduces an accounting mismatch that would otherwise arise. Derecognition The Company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Company has retained substantially all the risks and rewards of ownership of the transferred asset, the Company continues to recognize the transferred asset. Offset Financial assets and liabilities are offset, and the net amount is presented in the consolidated statement of financial position when, and only when, the Company has a legal right to offset the amounts and intends either to settle them on a net basis or to realize the asset and settle the liability simultaneously. </t>
        </is>
      </c>
    </row>
    <row r="9">
      <c r="A9" s="4" t="inlineStr">
        <is>
          <t>Trade Receivables</t>
        </is>
      </c>
      <c r="B9" s="4" t="inlineStr">
        <is>
          <t xml:space="preserve"> Trade Receivables Trade receivables are recognized initially at their transaction price, unless they contain significant financing components when they are recognized at fair value. If they contain significant financing components, trade receivables are subsequently measured at amortized cost using the effective interest method, less loss allowance. </t>
        </is>
      </c>
      <c r="C9" s="4" t="inlineStr">
        <is>
          <t xml:space="preserve">Trade Receivables Trade receivables are recognized initially at their transaction price, unless they contain significant financing components when they are recognized at fair value. If they contain significant financing components, trade receivables are subsequently measured at amortized cost using the effective interest method, less loss allowance. </t>
        </is>
      </c>
    </row>
    <row r="10">
      <c r="A10" s="4" t="inlineStr">
        <is>
          <t>Inventories</t>
        </is>
      </c>
      <c r="B10" s="4" t="inlineStr">
        <is>
          <t xml:space="preserve"> Inventories Inventories are stated at the lower of cost and net realizable value. Cost is determined using the weighted-average in-transit.</t>
        </is>
      </c>
      <c r="C10" s="4" t="inlineStr">
        <is>
          <t xml:space="preserve"> Inventories Inventories are stated at the lower of cost and net realizable value. Cost is determined using the weighted- average method, except for inventories in-transit.</t>
        </is>
      </c>
    </row>
    <row r="11">
      <c r="A11" s="4" t="inlineStr">
        <is>
          <t>Property, Plant and Equipment</t>
        </is>
      </c>
      <c r="B11" s="4" t="inlineStr">
        <is>
          <t xml:space="preserve"> Property, Plant and Equipment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income or other expenses. Subsequent costs Subsequent expenditure on an item of property, plant and equipment is recognized as part of its cost only if it is probable that future economic benefits associated with the item will flow to the Company and the cost of the item can be measured reliably. The costs of the day-to-day servicing of property, plant and equipment are recognized in profit or loss as incurred. Depreciation Land is not depreciated, and depreciation of other items of property, plant and equipment is recognized in profit or loss on a straight-line basis, reflecting the pattern in which the asset’s future economic benefits are expected to be consumed by the Company. The residual value of property, plant and equipment is zero. Estimated useful lives of the assets are as follows:
Items Estimated
Buildings and structures 40
Machinery 10
Others 5 Depreciation methods, useful lives and residual values are reviewed at each financial period-end and adjusted if appropriate and any changes are accounted for as changes in accounting estimates. </t>
        </is>
      </c>
      <c r="C11" s="4" t="inlineStr">
        <is>
          <t xml:space="preserve"> Property, Plant and Equipment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income or other expenses. Subsequent costs Subsequent expenditure on an item of property, plant and equipment is recognized as part of its cost only if it is probable that future economic benefits associated with the item will flow to the Company and the cost of the item can be measured reliably. The costs of the day-to-day Depreciation Land is not depreciated, and depreciation of other items of property, plant and equipment is recognized in profit or loss on a straight-line basis, reflecting the pattern in which the asset’s future economic benefits are expected to be consumed by the Company. The residual value of property, plant and equipment is zero. Estimated useful lives of the assets are as follows:
Items Estimated (years)
Buildings and structures 40
Machinery 10
Others 5 Depreciation methods, useful lives and residual values are reviewed at each financial period-end</t>
        </is>
      </c>
    </row>
    <row r="12">
      <c r="A12" s="4" t="inlineStr">
        <is>
          <t>Intangible Assets</t>
        </is>
      </c>
      <c r="B12" s="4" t="inlineStr">
        <is>
          <t xml:space="preserve"> Intangible Assets Intangible assets are initially measured at cost. Subsequently, intangible assets are measured at cost less accumulated amortization and accumulated impairment losses. Intangible assets are amortized in a straight-line method for five years with the residual value of zero from the time they are available. Subsequent costs Subsequent expenditures are capitalized only when they increase the future economic benefits embodied in the specific intangible asset to which they relate. All other expenditures, including expenditures on internally generated goodwill and brands, are recognized in profit or loss as incurred.</t>
        </is>
      </c>
      <c r="C12" s="4" t="inlineStr">
        <is>
          <t xml:space="preserve">Intangible Assets Intangible assets are initially measured at cost. Subsequently, intangible assets are measured at cost less accumulated amortization and accumulated impairment losses. Intangible assets are amortized in a straight-line method for five years with the residual value of zero from the time they are available. Subsequent costs Subsequent expenditures are capitalized only when they increase the future economic benefits embodied in the specific intangible asset to which they relate. All other expenditures, including expenditures on internally generated goodwill and brands, are recognized in profit or loss as incurred. </t>
        </is>
      </c>
    </row>
    <row r="13">
      <c r="A13" s="4" t="inlineStr">
        <is>
          <t>Impairment for Non-financial assets</t>
        </is>
      </c>
      <c r="B13" s="4" t="inlineStr">
        <is>
          <t xml:space="preserve"> Impairment for non-financial assets The carrying amounts of the Company’s non-financial assets, other than assets arising from employee benefits, inventories, and deferred tax assets, are reviewed at each reporting date to determine whether there is any indication of impairment. If any such indication exists, then the asset’s recoverable amount is estimated. For goodwill and intangible assets that have indefinite useful lives or that are not yet available for use, irrespective of whether there is any indication of impairment, the recoverable amount is estimated each year. An impairment loss is recognized if the carrying amount of an asset exceeds its estimated recoverable amount. Impairment losses are recognized in profit or loss. In respect of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ccumulated depreciation or amortization, if no impairment loss had been recognized from the acquisition cost. An impairment loss in respect of goodwill is not reversed. Deferred Income Tax The Company’s taxable income generated from these operations are subject to income taxes based on tax laws and interpretations of tax authorities in numerous jurisdictions. There are many transactions and calculations for which the ultimate tax determination is uncertain. If certain portion of the taxable income is not used for investments or increase in wages or dividends in accordance with the Tax System for Recirculation of Corporate Income, the Company is liable to pay additional income tax calculated based on the tax laws. Accordingly, the measurement of current and deferred income tax is affected by the tax effects from the new tax system. As the Company’s income tax is dependent on the investments, as well as wage and dividends increase, there is an uncertainty measuring the final tax effects. Fair Value of Financial Instruments The fair value of financial instruments that are not traded in an active market is determined by using valuation techniques. The Company uses its judgment to select a variety of methods and make assumptions that are mainly based on market conditions existing at the end of each reporting period. Impairment of Financial Assets The provision for impairment for financial assets is based on assumptions about risk of default and expected loss rates. The Company uses judgement in making these assumptions and selecting the inputs to the impairment calculation based on the Company’s history, existing market conditions as well as forward looking estimates at the end of each reporting period. Net Defined Benefit Liability The present value of net defined benefit liability depends on several factors that are determined on an actuarial basis using a number of assumptions including the discount rate. </t>
        </is>
      </c>
      <c r="C13" s="4" t="inlineStr">
        <is>
          <t xml:space="preserve"> Impairment for Non-financial The carrying amounts of the Company’s non-financial An impairment loss is recognized if the carrying amount of an asset exceeds its estimated recoverable amount. Impairment losses are recognized in profit or loss. In respect of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ccumulated depreciation or amortization, if no impairment loss had been recognized from the acquisition cost. An impairment loss in respect of goodwill is not reversed. Deferred Income Tax The Company’s taxable income generated from these operations are subject to income taxes based on tax laws and interpretations of tax authorities in numerous jurisdictions. There are many transactions and calculations for which the ultimate tax determination is uncertain. If certain portion of the taxable income is not used for investments or increase in wages or dividends in accordance with the Tax System for Recirculation of Corporate Income, the Company is liable to pay additional income tax calculated based on the tax laws. Accordingly, the measurement of current and deferred income tax is affected by the tax effects from the new tax system. As the Company’s income tax is dependent on the investments, as well as wage and dividends increase, there is an uncertainty measuring the final tax effects. Fair Value of Financial Instruments The fair value of financial instruments that are not traded in an active market is determined by using valuation techniques. The Company uses its judgment to select a variety of methods and make assumptions that are mainly based on market conditions existing at the end of each reporting period. Impairment of Financial Assets The provision for impairment for financial assets is based on assumptions about risk of default and expected loss rates. The Company uses judgement in making these assumptions and selecting the inputs to the impairment calculation based on the Company’s history, existing market conditions as well as forward looking estimates at the end of each reporting period. Net Defined Benefit Liability The present value of net defined benefit liability depends on several factors that are determined on an actuarial basis using a number of assumptions including the discount rate. </t>
        </is>
      </c>
    </row>
    <row r="14">
      <c r="A14" s="4" t="inlineStr">
        <is>
          <t>Non-derivative financial liabilities</t>
        </is>
      </c>
      <c r="B14" s="4" t="inlineStr">
        <is>
          <t xml:space="preserve">Non-derivative financial liabilities The Company classifies financial liabilities as financial liabilities at profit or loss and other financial liabilities according to the substance of the contract and the definition of financial liabilities and recognizes them in its statement of financial position when it becomes a party to the contract. Financial liabilities at profit or loss Financial liability at profit or loss includes a short-term trading financial liability or a financial liability designated as financial liability at profit or loss at initial recognition. A financial liability at profit or loss is measured at fair value after initial recognition and changes in fair value are recognized in profit or loss. On the other hand, transaction costs incurred in connection with the issuance at initial recognition are recognized in profit or loss immediately upon occurrence. Other financial liabilities Non-derivative Financial liabilities are removed from the statement of financial position only when they are extinguished, i.e., contractual obligations are fulfilled, cancelled, or expired. </t>
        </is>
      </c>
      <c r="C14" s="4" t="inlineStr">
        <is>
          <t xml:space="preserve"> Non-derivative The Company classifies financial liabilities as financial liabilities at profit or loss and other financial liabilities according to the substance of the contract and the definition of financial liabilities and recognizes them in its statement of financial position when it becomes a party to the contract. Financial liabilities at profit or loss Financial liability at profit or loss includes a short-term trading financial liability or a financial liability designated as financial liability at profit or loss at initial recognition. A financial liability at profit or loss is measured at fair value after initial recognition and changes in fair value are recognized in profit or loss. On the other hand, transaction costs incurred in connection with the issuance at initial recognition are recognized in profit or loss immediately upon occurrence. Other financial liabilities Non-derivative Financial liabilities are removed from the statement of financial position only when they are extinguished, i.e., contractual obligations are fulfilled, cancelled, or expired. </t>
        </is>
      </c>
    </row>
    <row r="15">
      <c r="A15" s="4" t="inlineStr">
        <is>
          <t>Trade and other Payables</t>
        </is>
      </c>
      <c r="B15" s="4" t="inlineStr">
        <is>
          <t xml:space="preserve">Trade and other Payables These amounts represent liabilities for goods and services provided to the Company prior to the end of reporting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t>
        </is>
      </c>
      <c r="C15" s="4" t="inlineStr">
        <is>
          <t xml:space="preserve"> Trade and other Payables These amounts represent liabilities for goods and services provided to the Company prior to the end of reporting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t>
        </is>
      </c>
    </row>
    <row r="16">
      <c r="A16" s="4" t="inlineStr">
        <is>
          <t>Employee benefits</t>
        </is>
      </c>
      <c r="B16" s="4" t="inlineStr">
        <is>
          <t xml:space="preserve">Employee benefits Short-term employee benefits Short-term employee benefits that are due to be settled within twelve months after the end of the period in which the employees r ende Defined benefit plan A defined benefit plan is a post-employment benefit plan other than defined contribution plans. The Company’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Company’s obligations and that are denominated in the same currency in which the benefits are expected to be paid. The Company recognizes all actuarial gains and losses arising from defined benefit plans in retained earnings immediately. The Company determines the net interest expense (income) on the net defined benefit liability (asset) for the period by applying the discount rate used to measure the defined benefit obligation at the beginning of the annual period to the then-net defined benefit liability (asset), considering any changes in the net defined benefit liability (asset) during the period as a result of contributions and benefit payments. Consequently, the net interest on the net defined benefit liability (asset) now comprises interest cost on the defined benefit obligation, interest income on plan assets, and interest on the effect on the asset ceiling. When the benefits of a plan are changed or when a plan is curtailed, the resulting change in benefit that relates to past service or the gain or loss on curtailment is recognized immediately in profit or loss. The Company recognizes gains and losses on the settlement of a defined benefit plan when the settlement occurs. Termination benefits The Company recognizes expense for termination benefits at the earlier of the date when the entity can no longer withdraw the offer of those benefits and when the entity recognizes costs for a restructuring involving the payment of termination benefits. If the termination benefits are not expected to be settled wholly before twelve months after the end of the annual reporting period, the Company measures the termination benefit with the present value of future cash payments. </t>
        </is>
      </c>
      <c r="C16" s="4" t="inlineStr">
        <is>
          <t xml:space="preserve"> Employee benefits Short-term employee benefits Short-term employee benefits that are due to be settled within twelve months after the end of the period in which the employees render the related service are recognized in profit or loss on an undiscounted basis. Defined benefit plan A defined benefit plan is a post-employment benefit plan other than defined contribution plans. The Company’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Company’s obligations and that are denominated in the same currency in which the benefits are expected to be paid. The Company recognizes all actuarial gains and losses arising from defined benefit plans in retained earnings immediately. The Company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on curtailment is recognized immediately in profit or loss. The Company recognizes gains and losses on the settlement of a defined benefit plan when the settlement occurs. Termination benefits The Company recognizes expense for termination benefits at the earlier of the date when the entity can no longer withdraw the offer of those benefits and when the entity recognizes costs for a restructuring involving the payment of termination benefits. If the termination benefits are not expected to be settled wholly before twelve months after the end of the annual reporting period, the Company measures the termination benefit with the present value of future cash payments. </t>
        </is>
      </c>
    </row>
    <row r="17">
      <c r="A17" s="4" t="inlineStr">
        <is>
          <t>Share-based compensation</t>
        </is>
      </c>
      <c r="B17" s="4" t="inlineStr">
        <is>
          <t xml:space="preserve">Share-based compensation Converted Options Where share options are awarded to Captivision Korea ’s employees, the fair value of the options at grant date is charged to the Statement of Profit and Loss over the vesting period. Non-market vesting conditions are taken into account by adjusting the number of equity instruments expected to vest at each reporting date so that, ultimately, the cumulative amount recognized over the vesting period is based on the number of options or warrants that eventually vest. Market vesting conditions are factored into the fair value of the options granted. The cumulative expense is not adjusted for failure to achieve a market vesting condition. The fair value of the award also considers non-vesting conditions. These are either factors beyond the control of either party (such as a target based on an index) or factors which are within the control of one or other of the parties (such as the Company keeping the scheme open or the employee maintaining any contributions required by the scheme). Where the terms and conditions of options are modified before they vest, the increase in the fair value of the options, measured immediately before and Where equity instruments are granted to persons other than employees, the Statement of Profit and Loss is charged with fair value of goods and services received. When share options lapse, any amounts credited to the share-based payments reserve are released to the retained earnings reserve. RSRs (Restricted Stock Rights) RSRs are granted to Captivision Korea Founders (Houng Ki Kim and Ho Joon Lee). Estimating the fair value of RSRs requires a determination of the most appropriate valuation model, which depends on the terms and conditions of the RSRs. This estimate also requires determination of the most appropriate inputs to the valuation model including equity value, exercise price, volatility, dividend yield, risk free rate and exercise period and making assumptions about them. For the measurement of the fair value of RSRs at both the acquisition and the reporting date, the company uses a Monte Carlo simulation. The assumptions and models used for this estimation are disclosed in note 35. Warrants Warrants are classified as derivatives and are initially recognized at their fair value on the date of inception of the contract. The Company’s warrants are subsequently re-measured at each reporting date with changes in fair value recognized in profit or loss. As the fair value of the warrants fluctuate with movement in the underlying Captivision Inc. share price, these warrants are considered a derivative as a </t>
        </is>
      </c>
      <c r="C17" s="4" t="inlineStr">
        <is>
          <t xml:space="preserve"> Share-based compensation Converted Options Where share options are awarded to Captivision Korea ’s employees, the fair value of the options at grant date is charged to the Statement of Profit and Loss over the vesting period. Non-market The fair value of the award also considers non-vesting Where the terms and conditions of options are modified before they vest, the increase in the fair value of the options, measured immediately before and after the modification, is also charged to the Statement of Profit and Loss over the remaining vesting period. Where equity instruments are granted to persons other than employees, the Statement of Profit and Loss is charged with fair value of goods and services received. When share options lapse, any amounts credited to the share-based payments reserve are released to the retained earnings reserve. RSRs (Restricted Stock Rights) RSRs are granted to Captivision Korea Founders (Houng Ki Kim and Ho Joon Lee). Estimating the fair value of RSRs requires a determination of the most appropriate valuation model, which depends on the terms and conditions of the RSRs. This estimate also requires determination of the most appropriate inputs to the valuation model including equity value, exercise price, volatility, dividend yield, risk free rate and exercise period and making assumptions about them. For the measurement of the fair value of RSRs at both the acquisition and the reporting date, the company uses a Monte Carlo simulation. The assumptions and models used for this estimation are disclosed in note 35. Warrants Warrants are classified as derivatives and are initially recognized at their fair value on the date of inception of the contract. The Company’s warrants are subsequently re-measured As the fair value of the warrants fluctuate with movement in the underlying Captivision Inc. share price, these warrants are considered a derivative as a variable amount of cash will be settled on exercise. </t>
        </is>
      </c>
    </row>
    <row r="18">
      <c r="A18" s="4" t="inlineStr">
        <is>
          <t>Provisions</t>
        </is>
      </c>
      <c r="B18" s="4" t="inlineStr">
        <is>
          <t xml:space="preserve"> Provisions Provisions for product warranties, litigations and claims, and others are recognized when the Company presently hold legal or constructive obligation as a result of past events, and when it is probable that an outflow of resources will be required to settle the obligation and the amount can be reliably estimated. Provisions are measured at the present value of management’s best estimate of the expenditure required to settle the present obligation at the end of the reporting period, and the increase in the provision due to the passage of time is recognized as interest expense. </t>
        </is>
      </c>
      <c r="C18" s="4" t="inlineStr">
        <is>
          <t xml:space="preserve"> Provisions Provisions for product warranties, litigations and claims, and others are recognized when the Company presently hold legal or constructive obligation as a result of past events, and when it is probable that an outflow of resources will be required to settle the obligation and the amount can be reliably estimated. Provisions are measured at the present value of management’s best estimate of the expenditure required to settle the present obligation at the end of the reporting period, and the increase in the provision due to the passage of time is recognized as interest expense. </t>
        </is>
      </c>
    </row>
    <row r="19">
      <c r="A19" s="4" t="inlineStr">
        <is>
          <t>Leases</t>
        </is>
      </c>
      <c r="B19" s="4" t="inlineStr">
        <is>
          <t xml:space="preserve"> Leases The Company leases various repeater server racks, offices, communication line facilities, machinery, and cars. Contracts may contain both lease and non-lease components. The Company allocates the consideration in the contract to the lease and non-lease components based on their relative stand-alone prices. However, for leases of real estate for which the Company is lessee, the Company applies the practical expedient which has elected not to separate lease and non-lease components and instead accounts them as a single lease component.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at the commencement date
• Amounts expected to be payable by the Company (the lessee) under residual value guarantees
• The exercise price of a purchase option if the Company (the lessee) is reasonably certain to exercise that option, and
• Payments of penalties for terminating the lease, if the lease term reflects the Company (the lessee) exercising that option Measurement of lease liability also includes payments to be made in optional periods if the lessee is reasonably certain to exercise an option to extend the lease. The Company determines the lease term as the non-cancellable The lease payments are discounted using the interest rate implicit in the lease. If that rate cannot be determined, the lessee’s incremental borrowing rate is used, which is the rate that the lessee would have to pay to borrow the funds necessary to obtain an asset of similar value in a similar economic environment with similar terms and conditions. The Company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Each lease payment is allocated between the liability and finance cost. The finance cost is charged to profit or loss over the lease period to produce a constant periodic rate of interest on the remaining balance of the liability for each period. Right-of-use
• amount of the initial measurement of lease liability
• any lease payments made at or before the commencement date less any lease incentives received
• any initial direct costs (leasehold deposits)
• restoration costs The right-of-use right-of-use Payments associated with short-term leases and leases of low-value assets are recognized on a straight-line basis as an expense in profit or loss. Short-term leases are leases with a lease term of 12 months or less, such as mechanical devices and cars. Low-value assets are comprised of tools, equipment, and others. </t>
        </is>
      </c>
      <c r="C19" s="4" t="inlineStr">
        <is>
          <t xml:space="preserve"> Leases The Company leases various repeater server racks, offices, communication line facilities, machinery, and cars. Contracts may contain both lease and non-lease non-lease non-lease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Company (the lessee) under residual value guarantees
• The exercise price of a purchase option if the Company (the lessee) is reasonably certain to exercise that option, and
• Payments of penalties for terminating the lease, if the lease term reflects the Company (the lessee) exercising that option Measurement of lease liability also includes payments to be made in optional periods if the lessee is reasonably certain to exercise an option to extend the lease. The Company determines the lease term as the non-cancellable The lease payments are discounted using the interest rate implicit in the lease. If that rate cannot be determined, the lessee’s incremental borrowing rate is used, which is the rate that the lessee would have to pay to borrow the funds necessary to obtain an asset of similar value in a similar economic environment with similar terms and conditions. The Company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Each lease payment is allocated between the liability and finance cost. The finance cost is charged to profit or loss over the lease period to produce a constant periodic rate of interest on the remaining balance of the liability for each period. Right-of-use
• amount of the initial measurement of lease liability
• any lease payments made at or before the commencement date less any lease incentives received
• any initial direct costs (leasehold deposits)
• restoration costs The right-of-use right-of-use Payments associated with short-term leases and leases of low-value Low-value</t>
        </is>
      </c>
    </row>
    <row r="20">
      <c r="A20" s="4" t="inlineStr">
        <is>
          <t>Paid-in Capital</t>
        </is>
      </c>
      <c r="B20" s="4" t="inlineStr">
        <is>
          <t xml:space="preserve"> Paid-in Capital Common shares are classified as capital, and incremental costs incurred directly related to capital transactions are deducted from capital as a net amount reflecting tax effects. If the Company reacquires its own equity instruments, these equity instruments are deducted directly from equity as subjects of equity. Profit or loss in the case of purchasing, selling, issuing, or incinerating a self-interest product is not recognized in profit or loss. </t>
        </is>
      </c>
      <c r="C20" s="4" t="inlineStr">
        <is>
          <t xml:space="preserve"> Paid-in Common shares are classified as capital, and incremental costs incurred directly related to capital transactions are deducted from capital as a net amount reflecting tax effects. If the Company reacquires its own equity instruments, these equity instruments are deducted directly from equity as subjects of equity. Profit or loss in the case of purchasing, selling, issuing, or incinerating a self-interest product is not recognized in profit or loss. </t>
        </is>
      </c>
    </row>
    <row r="21">
      <c r="A21" s="4" t="inlineStr">
        <is>
          <t>Revenue from contracts with customers</t>
        </is>
      </c>
      <c r="B21" s="4" t="inlineStr">
        <is>
          <t xml:space="preserve"> Revenue from contracts with customers The Company generates revenue primarily from sale and installation of LED display glasses. Product revenue is recognized when a customer obtains control over the Company’s products, which typically occurs upon delivery or completion of installation depending on the terms of the contracts with the customer. </t>
        </is>
      </c>
      <c r="C21" s="4" t="inlineStr">
        <is>
          <t xml:space="preserve"> Revenue from contracts with customers The Company generates revenue primarily from sale and installation of LED display glasses. Product revenue is recognized when a customer obtains control over the Company’s products, which typically occurs upon delivery or completion of installation depending on the terms of the contracts with the customer. </t>
        </is>
      </c>
    </row>
    <row r="22">
      <c r="A22" s="4" t="inlineStr">
        <is>
          <t>Finance Income</t>
        </is>
      </c>
      <c r="B22" s="4" t="inlineStr">
        <is>
          <t xml:space="preserve"> Finance Income Finance income comprises interest income on funds invested (including debt instruments measured at FVOCI), gains on disposal of debt instruments measured at FVOCI, and changes in fair value of financial assets at FVTPL. Interest income is recognized as it accrues in profit or loss, using the effective interest method. </t>
        </is>
      </c>
      <c r="C22" s="4" t="inlineStr">
        <is>
          <t xml:space="preserve"> Finance Income Finance income comprises interest income on funds invested (including debt instruments measured at FVOCI), gains on disposal of debt instruments measured at FVOCI, and changes in fair value of financial assets at FVTPL. Interest income is recognized as it accrues in profit or loss, using the effective interest method. </t>
        </is>
      </c>
    </row>
    <row r="23">
      <c r="A23" s="4" t="inlineStr">
        <is>
          <t>Income Tax</t>
        </is>
      </c>
      <c r="B23" s="4" t="inlineStr">
        <is>
          <t xml:space="preserve"> Income Tax Income tax expense comprises current and deferred tax. Current tax and deferred tax are recognized in profit or loss except to the extent that it relates to a De-SPAC transaction, or items recognized directly in equity or in other comprehensive income. Current tax Current tax comprises the expected tax payable or receivable on the taxable profit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The taxable profit is different from the accounting profit for the period since the taxable profit is calculated excluding the temporary differences, which will be taxable or deductible in determining taxable profit (tax loss) of future periods, and non-taxable or non-deductible items from the accounting profit. Deferred tax Deferred tax is recognized, using the asset and liability method, in respect of temporary differences between the carrying amounts of assets and liabilities for financial reporting purposes and the amounts used for taxation purposes. Deferred tax assets are recognized to the extent that it is probable that future taxable income will be available against which the deductible temporary differences, unused tax losses and unrecognized tax credit carryforward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Company expects, at the end of the reporting period, to recover or settle the carrying amount of its assets and liabilities. The Company recognizes a deferred tax liability for all taxable temporary differences associated with investments in subsidiaries, associates, and interests in joint ventures, except to the extent that the Company is able to control the timing of the reversal of the temporary differences and it is probable that the temporary differences will not reverse in the foreseeable future. A deferred tax asset is recognized for all deductible temporary differences to the extent that it is probable that the differences relating to investments in subsidiaries, associates and joint ventures will reverse in the foreseeable future and taxable profit will be available against which the temporary difference can be utilized. Deferred tax assets are reviewed at each reporting date and are reduced to the extent that it is no longer probable that the related tax benefit will be realized. The Company offsets deferred tax assets and deferred tax liabilities if, and only if the Company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t>
        </is>
      </c>
      <c r="C23" s="4" t="inlineStr">
        <is>
          <t xml:space="preserve"> Income Tax Income tax expense comprises current and deferred tax. Current tax and deferred tax are recognized in profit or loss except to the extent that it relates to a De-SPAC Current tax Current tax comprises the expected tax payable or receivable on the taxable profit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The taxable profit is different from the accounting profit for the period since the taxable profit is calculated excluding the temporary differences, which will be taxable or deductible in determining taxable profit (tax loss) of future periods, and non-taxable non-deductible Deferred tax Deferred tax is recognized, using the asset and liability method, in respect of temporary differences between the carrying amounts of assets and liabilities for financial reporting purposes and the amounts used for taxation purposes. Deferred tax assets are recognized to the extent that it is probable that future taxable income will be available against which the deductible temporary differences, unused tax losses and unrecognized tax credit carryforward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Company expects, at the end of the reporting period, to recover or settle the carrying amount of its assets and liabilities. The Company recognizes a deferred tax liability for all taxable temporary differences associated with investments in subsidiaries, associates, and interests in joint ventures, except to the extent that the Company is able to control the timing of the reversal of the temporary differences and it is probable that the temporary differences will not reverse in the foreseeable future. A deferred tax asset is recognized for all deductible temporary differences to the extent that it is probable that the differences relating to investments in subsidiaries, associates and joint ventures will reverse in the foreseeable future and taxable profit will be available against which the temporary difference can be utilized. Deferred tax assets are reviewed at each reporting date and are reduced to the extent that it is no longer probable that the related tax benefit will be realized. The Company offsets deferred tax assets and deferred tax liabilities if, and only if the Company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t>
        </is>
      </c>
    </row>
    <row r="24">
      <c r="A24" s="4" t="inlineStr">
        <is>
          <t>Earnings (Loss) Per Share</t>
        </is>
      </c>
      <c r="B24" s="4" t="inlineStr">
        <is>
          <t xml:space="preserve"> Earnings (Loss) Per Share4 Captivision inc., the Controlling Company presents basic and diluted earnings (loss) per share (“EPS”) data for its common stocks. Basic EPS is calculated by dividing the profit or loss attributable to ordinary shareholders of the Controlling Company by the weighted average number of common stocks outstanding during the period. The equity structure in the consolidated financial statements following a reverse acquisition reflects the equity structure of the legal acquirer (the accounting acquiree), including the equity interests issued by the legal acquirer to effect the De-SPAC transaction. In calculating the weighted average number of ordinary shares outstanding (the denominator of the earnings per share calculation) during the period in which the reverse acquisition occurs: (a) the number of ordinary shares outstanding from the beginning of that period to the acquisition date shall be computed based on the weighted average number of ordinary shares of the legal acquiree (accounting acquirer) outstanding during the period multiplied by the exchange ratio (0.8008) established in the merger agreement; and (b) the number of ordinary shares outstanding from the acquisition date to the end of that period shall be the actual number of ordinary shares of the legal acquirer (the accounting acquiree) outstanding during that period. To reflect equity structure of the legal acquirer (the accounting acquiree) The basic earnings per share for each comparative period before the acquisition date presented in the consolidated financial statements following a reverse acquisition shall be calculated by dividing: (a) the profit or loss of the legal acquiree attributable to ordinary shareholders in each of those periods by (b) the legal acquiree’s historical weighted average number of ordinary shares outstanding multiplied by the exchange ratio </t>
        </is>
      </c>
      <c r="C24" s="4" t="inlineStr">
        <is>
          <t xml:space="preserve"> Earnings (Loss) Per Share Captivision inc., the Controlling Company presents basic and diluted earnings (loss) per share (“EPS”) data for its common stocks. Basic EPS is calculated by dividing the profit or loss attributable to ordinary shareholders of the Controlling Company by the weighted average number of common stocks outstanding during the period. The equity structure in the consolidated financial statements following a reverse acquisition reflects the equity structure of the legal acquirer (the accounting acquiree), including the equity interests issued by the legal acquirer to effect the De-SPAC In calculating the weighted average number of ordinary shares outstanding (the denominator of the earnings per share calculation) during the period in which the reverse acquisition occurs: (a) the number of ordinary shares outstanding from the beginning of that period to the acquisition date shall be computed based on the weighted average number of ordinary shares of the legal acquiree (accounting acquirer) outstanding during the period multiplied by the exchange ratio (0.8008) established in the merger agreement; and (b) the number of ordinary shares outstanding from the acquisition date to the end of that period shall be the actual number of ordinary shares of the legal acquirer (the accounting acquiree) outstanding during that period. To reflect equity structure of the legal acquirer (the accounting acquiree) The basic earnings per share for each comparative period before the acquisition date presented in the consolidated financial statements following a reverse acquisition shall be calculated by dividing: (a) the profit or loss of the legal acquiree attributable to ordinary shareholders in each of those periods by (b) the legal acquiree’s historical weighted average number of ordinary shares outstanding multiplied by the exchange ratio (0.8008) established in the acquisition agreement. </t>
        </is>
      </c>
    </row>
    <row r="25">
      <c r="A25" s="4" t="inlineStr">
        <is>
          <t>Dividend</t>
        </is>
      </c>
      <c r="B25" s="4" t="inlineStr">
        <is>
          <t xml:space="preserve"> Dividend Dividend distribution to the Company’s shareholders is recognized as a liability in the financial statements in the period in which the dividends are approved by the Company’s shareholders. </t>
        </is>
      </c>
      <c r="C25" s="4" t="inlineStr">
        <is>
          <t xml:space="preserve"> Dividend Dividend distribution to the Company’s shareholders is recognized as a liability in the financial statements in the period in which the dividends are approved by the Company’s shareholders. </t>
        </is>
      </c>
    </row>
    <row r="26">
      <c r="A26" s="4" t="inlineStr">
        <is>
          <t>Information by revenue categories</t>
        </is>
      </c>
      <c r="B26" s="4" t="inlineStr">
        <is>
          <t xml:space="preserve"> Information by revenue categories Revenue: The Company consists of a single operating segment.
(Unit: USD)
Classification For the six For the six
Product 10,814,451 11,239,035
Service 4,500,910 563,145
Distribution right (*) —  760,000
Total 15,315,361 12,562,180
(*) On March 27, 2023, Captivision Korea and GLAAM Malaysia Sdn. Bhd made an exclusive distribution and license agreement. Per the agreement, in consideration for the exclusive territorial distribution rights and license granted, GLAAM Malaysia Sdn. Bhd paid a royalty payment of total USD 760,000. Information about key customers Two key customers, AluEnc and Inspire Entertainment Resort, during the six months ended June 30, 2024, ac cou</t>
        </is>
      </c>
      <c r="C26" s="4" t="inlineStr">
        <is>
          <t xml:space="preserve"> Information by revenue categories Revenue: The Company consists of a single operating segment.
(Unit: USD)
Classification For the year For the year For the year
Product 12,276,442 12,984,977 8,096,808
Merchandise —  3,309,138 662,960
Service 1,600,321 3,897,820 606,448
Rent —  —  48,903
Distribution right (*) 760,000
Total 14,636,763 20,191,935 9,415,119
(*) On March 27, 2023, Captivision Korea and GLAAM Malaysia Sdn. Bhd made an exclusive distribution and license agreement. Per the agreement, in consideration for the exclusive territorial distribution rights and license granted to, GLAAM Malaysia Sdn. Bhd paid a royalty payment of total USD 760,000. Information about key customers One key customer, Eirad Limited Company, during the twelve months ended December 31, 2023, ac co r mo</t>
        </is>
      </c>
    </row>
    <row r="27">
      <c r="A27" s="4" t="inlineStr">
        <is>
          <t>Critical Accounting Estimates and Assumptions</t>
        </is>
      </c>
      <c r="B27" s="4" t="inlineStr">
        <is>
          <t xml:space="preserve"> Critical Accounting Estimates and Assumptions The Company makes estimates and assumptions concerning the future. The estimates and assumptions are continuously evaluated and are based on historical experience and other factors, including expectations of future events that are believed to be reasonable under the current circumstances. Actual results may differ from these estimates. </t>
        </is>
      </c>
      <c r="C27" s="4" t="inlineStr">
        <is>
          <t xml:space="preserve"> Critical Accounting Estimates and Assumptions The Company makes estimates and assumptions concerning the future. The estimates and assumptions are continuously evaluated and are based on historical experience and other factors, including expectations of future events that are believed to be reasonable under the current circumstances. Actual results may differ from these estimates. </t>
        </is>
      </c>
    </row>
    <row r="28">
      <c r="A28" s="4" t="inlineStr">
        <is>
          <t>Reverse acquisition</t>
        </is>
      </c>
      <c r="B28" s="4" t="inlineStr">
        <is>
          <t xml:space="preserve"> Reverse acquisition The acquisition of the share capital of Captivision Korea by the Company whereby Captivision Korea becomes a wholly owned and legal subsidiary of the Company, constitutes a reverse acquisition as the previous shareholders of Captivision Korea own a substantial majority of the Ordinary Shares of the Company. Because Captivision, as the accounting acquiree, does not meet the definition of a business, the transaction will be accounted for as a share-based payment transaction in accordance with IFRS 2 whereby Captivision Korea was deemed to have issued shares in exchange for the net assets and listing status of Captivision. The deemed consideration was the fair value of the shares that Captivision Korea would have had to issue to Captivision to acquire the same percentage equity interest in the combined entity that results from the reverse acquisition. Reverse acquisition related expenses consist of the reverse acquisition expense and Nasdaq listing expense and are explained as follows. (a) The reverse acquisition expense p (b) Nasdaq listing expense Reverse acquisitions (Preparation and presentation of consolidated financial statements)- Consolidated financial statements prepared following a reverse acquisition are issued under the name of the legal parent (accounting acquiree—Captivision, Inc.) but described in the notes as a continuation of the financial statements of the legal subsidiary (accounting acquirer—Captivision Korea), with one adjustment, which is to adjust retroactively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t>
        </is>
      </c>
      <c r="C28" s="4" t="inlineStr">
        <is>
          <t xml:space="preserve">Reverse acquisition The acquisition of the share capital of Captivision Korea by the Company whereby Captivision Korea becomes a wholly owned and legal subsidiary of the Company, constitutes a reverse acquisition as the previous shareholders of Captivision Korea own a substantial majority of the Ordinary Shares of the Company. Because Captivision, as the accounting acquiree, does not meet the definition of a business, the transaction will be accounted for as a share-based payment transaction in accordance with IFRS 2 whereby Captivision Korea was deemed to have issued shares in exchange for the net assets and listing status of Captivision. The deemed consideration was the fair value of the shares that Captivision Korea would have had to issue to Captivision to acquire the same percentage equity interest in the combined entity that results from the reverse acquisition. Reverse acquisition related expenses consist of the reverse acquisition expense and Nasdaq listing expense and are explained as follows. (a) The reverse acquisition expense non-recurring (b) Nasdaq listing expense De-SPAC non-recurring. Reverse acquisitions (Preparation and presentation of consolidated financial statements)- Consolidated financial statements prepared following a reverse acquisition are issued under the name of the legal parent (accounting acquiree-Captivision) but described in the notes as a continuation of the financial statements of the legal subsidiary (accounting acquirer-Captivision Korea), with one adjustment, which is to adjust retroactively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Information, Statement of Compliance with IFRS and Going concern assumption (Tables)</t>
        </is>
      </c>
      <c r="B1" s="2" t="inlineStr">
        <is>
          <t>6 Months Ended</t>
        </is>
      </c>
      <c r="C1" s="2" t="inlineStr">
        <is>
          <t>12 Months Ended</t>
        </is>
      </c>
    </row>
    <row r="2">
      <c r="B2" s="2" t="inlineStr">
        <is>
          <t>Jun. 30, 2024</t>
        </is>
      </c>
      <c r="C2" s="2" t="inlineStr">
        <is>
          <t>Dec. 31, 2023</t>
        </is>
      </c>
    </row>
    <row r="3">
      <c r="A3" s="3" t="inlineStr">
        <is>
          <t>General information, Statement of Compliance with IFRS and Going concern assumption [Abstract]</t>
        </is>
      </c>
      <c r="B3" s="4" t="inlineStr">
        <is>
          <t xml:space="preserve"> </t>
        </is>
      </c>
      <c r="C3" s="4" t="inlineStr">
        <is>
          <t xml:space="preserve"> </t>
        </is>
      </c>
    </row>
    <row r="4">
      <c r="A4" s="4" t="inlineStr">
        <is>
          <t>Schedule of ownership percentages</t>
        </is>
      </c>
      <c r="B4" s="4" t="inlineStr">
        <is>
          <t xml:space="preserve">Consolidated subsidiaries of the Company as of June 30, 2024, are as follows.
Name of the subsidiary Major business activities Shareholding %
Captivision Korea, Inc. (formerly known as GLAAM Co., Ltd.) Manufacture &amp; distribute G-Glass 100.00 %
Jaguar Global Growth Korea Co., Ltd. Exchange subsidiary 100.00 % As a subsidiary of the Company, Captivision Korea, Inc. has consolidated subsidiaries as of June 30, 2024, as follows.
Name of the subsidiary Major business activities Shareholding %
G-Frame Co., Ltd. (G-Frame) Manufacture G-Glass related products 100.00 %
G-SMATT Europe Media Limited and its subsidiary (G-SMATT Europe) Distribute G-Glass 76.55 %
G-SMATT Tech Distribute G-Glass 100.00 %
G-SMATT America Distribute G-Glass 54.63 % Consolidated subsidiaries of the Company as of December 31, 2023, are as follows.
Name of the subsidiary Major business activities Shareholding %
Captivision Korea, Inc. (formerly known as GLAAM Co., Ltd.) Manufacture &amp; distribute G-Glass 100.00%
Jaguar Global Growth Korea Co., Ltd. Exchange subsidiary 100.00% As a subsidiary of the Company, Captivision Korea, Inc. has consolidated subsidiaries as of December 31, 2023, as follows.
Name of the subsidiary Major business activities Shareholding %
G-Frame Co., Ltd. (G-Frame) Manufacture G-Glass related products 100.00 %
G-SMATT (G-SMATT Distribute G-Glass 76.55 %
G-SMATT Tech Distribute G-Glass 100.00 %
G-SMATT America Distribute G-Glass 54.63 % </t>
        </is>
      </c>
      <c r="C4" s="4" t="inlineStr">
        <is>
          <t>Consolidated subsidiaries of the Company as of December 31, 2023, are as follows.
Name of the subsidiary Major business activities Shareholding%
Captivision Korea, Inc. (formerly known as GLAAM Co., Ltd.) Manufacture &amp; distribute G-Glass 100.00 %
Jaguar Global Growth Korea Co., Ltd. Exchange subsidiary 100.00 % As a subsidiary of the Company, Captivision Korea, Inc. has consolidated subsidiaries as of December 31, 2023, as follows.
Name of the subsidiary Major business activities Shareholding%
G-Frame (G-Frame) Manufacture G-Glass related products 100.00 %
G-SMATT (G-SMATT Distribute G-Glass 76.55 %
G-SMATT Distribute G-Glass 100.00 %
G-SMATT Distribute G-Glass 54.63 % Information of subsidiaries as of and for the twelve months ended December 31, 2023 (before elimination of intercompany transactions): Consolidated Subsidiaries as of December 31, 2022
Name of the subsidiary Major business activities Shareholding %
G-Frame (G-Frame) Manufacture G-Glass related products 100.00 %
G-SMATT (G-SMATT Distribute G-Glass 76.55 %
G-SMATT Distribute G-Glass 100.00 %
G-SMATT Distribute G-Glass 54.63 %
(*) On November 30, 2022, G-SMATT G-SMATT
(**) In 2022, certain minority shareholders of G-SMATT G-SMATT G-SMATT</t>
        </is>
      </c>
    </row>
    <row r="5">
      <c r="A5" s="4" t="inlineStr">
        <is>
          <t>Schedule of information of subsidiaries before elimination of intercompany transactions</t>
        </is>
      </c>
      <c r="B5" s="4" t="inlineStr">
        <is>
          <t xml:space="preserve">Information of subsidiaries as of and for the six months ended June 30, 2024 (before elimination of intercompany transactions):
(Unit: USD)
Name of the subsidiary Assets Liabilities Sales Net income Comprehensive
Captivision Korea, Inc. 30,456,245 29,807,262 15,250,660 2,261,115 2,261,115
G-Frame 3,953,783 6,985,668 47,379 (562,445 ) (562,445 )
G-SMATT Europe 350,683 7,177,306 14,602 (205,707 ) (558,502 )
G-SMATT Tech 6,054 5,998,309 —  452 (308,679 )
G-SMATT America 26,287 4,023,262 9,424 (433,708 ) (708,081 )
Jaguar Global Growth Korea Co., Ltd. 128 721,418 —  (155 ) (155 ) Information of subsidiaries as of December 31, 2023 and for the six months ended June 30, 2023 (before elimination of intercompany transactions):
(Unit: USD)
As of December 31, 2023 For the six months ended June 30, 2023
Name of the subsidiary Assets Liabilities Sales Net income Comprehensive
G-Frame 4,327,690 6,976,169 571,632 (390,109 ) (390,109 )
G-SMATT Europe 335,725 7,037,675 72,701 (465,040 ) (653,707 )
G-SMATT Tech 5,123 6,077,379 793 (128,028 ) (111,189 )
G-SMATT America 31,698 3,558,071 365,117 (791,754 ) (788,365 ) </t>
        </is>
      </c>
      <c r="C5" s="4" t="inlineStr">
        <is>
          <t>(Unit: USD)
Name of the subsidiary Assets Liabilities Sales Net income Comprehensive
G-Frame 4,327,690 6,976,169 1,330,525 (770,472 ) (963,675 )
G-SMATT Europe 335,725 7,037,675 528,274 (1,992,481 ) (2,336,322 )
G-SMATT Tech 5,123 6,077,379 776 (77,173 ) (56,037 )
G-SMATT America 31,698 3,558,071 365,164 (3,948,508 ) (3,893,128 )
Information of subsidiaries as of and for the twelve months ended December 31, 2022 (before elimination of intercompany transactions):
(Unit: USD)
Name of the subsidiary Assets Liabilities Sales Net income Comprehensive
G-Frame 7,558,305 6,826,664 1,563,390 (1,313,838 ) (1,423,354 )
G-SMATT Europe 1,451,597 5,908,020 208,741 (955,207 ) (761,722 )
G-SMATT Tech 74,730 6,245,793 37,607 (537,693 ) (130,280 )
G-SMATT America (*) 3,413,876 3,001,074 3,271,530 (3,116,733 ) (3,255,977 )
(*) Sales, net income (loss) and comprehensive income (loss) associated with G-SMAT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Disclosure of voluntary change in accounting policy [abstract]</t>
        </is>
      </c>
      <c r="B3" s="4" t="inlineStr">
        <is>
          <t xml:space="preserve"> </t>
        </is>
      </c>
      <c r="C3" s="4" t="inlineStr">
        <is>
          <t xml:space="preserve"> </t>
        </is>
      </c>
    </row>
    <row r="4">
      <c r="A4" s="4" t="inlineStr">
        <is>
          <t>Estimated Useful Lives of Assets</t>
        </is>
      </c>
      <c r="B4" s="4" t="inlineStr">
        <is>
          <t xml:space="preserve">Items Estimated
Buildings and structures 40
Machinery 10
Others 5 </t>
        </is>
      </c>
      <c r="C4" s="4" t="inlineStr">
        <is>
          <t xml:space="preserve"> Estimated useful lives of the assets are as follows:
Items Estimated (years)
Buildings and structures 40
Machinery 10
Others 5 </t>
        </is>
      </c>
    </row>
    <row r="5">
      <c r="A5" s="4" t="inlineStr">
        <is>
          <t>Information by revenue categories</t>
        </is>
      </c>
      <c r="B5" s="4" t="inlineStr">
        <is>
          <t xml:space="preserve"> Revenue: The Company consists of a single operating segment.
(Unit: USD)
Classification For the six For the six
Product 10,814,451 11,239,035
Service 4,500,910 563,145
Distribution right (*) —  760,000
Total 15,315,361 12,562,180
(*) On March 27, 2023, Captivision Korea and GLAAM Malaysia Sdn. Bhd made an exclusive distribution and license agreement. Per the agreement, in consideration for the exclusive territorial distribution rights and license granted, GLAAM Malaysia Sdn. Bhd paid a royalty payment of total USD 760,000. </t>
        </is>
      </c>
      <c r="C5" s="4" t="inlineStr">
        <is>
          <t xml:space="preserve">Revenue: The Company consists of a single operating segment.
(Unit: USD)
Classification For the year For the year For the year
Product 12,276,442 12,984,977 8,096,808
Merchandise —  3,309,138 662,960
Service 1,600,321 3,897,820 606,448
Rent —  —  48,903
Distribution right (*) 760,000
Total 14,636,763 20,191,935 9,415,119
(*) On March 27, 2023, Captivision Korea and GLAAM Malaysia Sdn. Bhd made an exclusive distribution and license agreement. Per the agreement, in consideration for the exclusive territorial distribution rights and license granted to, GLAAM Malaysia Sdn. Bhd paid a royalty payment of total USD 76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Jun. 30, 2024</t>
        </is>
      </c>
      <c r="C2" s="2" t="inlineStr">
        <is>
          <t>Dec. 31, 2023</t>
        </is>
      </c>
    </row>
    <row r="3">
      <c r="A3" s="3" t="inlineStr">
        <is>
          <t>Cash and cash equivalents [abstract]</t>
        </is>
      </c>
      <c r="B3" s="4" t="inlineStr">
        <is>
          <t xml:space="preserve"> </t>
        </is>
      </c>
      <c r="C3" s="4" t="inlineStr">
        <is>
          <t xml:space="preserve"> </t>
        </is>
      </c>
    </row>
    <row r="4">
      <c r="A4" s="4" t="inlineStr">
        <is>
          <t>Summery of Cash and Cash Equivalents</t>
        </is>
      </c>
      <c r="B4" s="4" t="inlineStr">
        <is>
          <t xml:space="preserve"> Cash and cash equivalents as of June 30, 2024, and December 31, 2023, are as follows:
(Unit: USD)
Cash and cash equivalent breakdown As of As of
Cash 4,330 4,402
Current account 662,958 472,313
Total 667,288 476,715</t>
        </is>
      </c>
      <c r="C4" s="4" t="inlineStr">
        <is>
          <t xml:space="preserve"> Cash and cash equivalents as of December 31, 2023, and December 31, 2022, are as follows:
(Unit: USD)
Cash and cash equivalent breakdown As of As of
Cash 4,402 6,566
Current account 472,313 190,061
Total 476,715 196,6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inancial Instruments by Categories (Tables)</t>
        </is>
      </c>
      <c r="B1" s="2" t="inlineStr">
        <is>
          <t>6 Months Ended</t>
        </is>
      </c>
      <c r="C1" s="2" t="inlineStr">
        <is>
          <t>12 Months Ended</t>
        </is>
      </c>
    </row>
    <row r="2">
      <c r="B2" s="2" t="inlineStr">
        <is>
          <t>Jun. 30,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Summary of the Financial Instruments</t>
        </is>
      </c>
      <c r="B4" s="4" t="inlineStr">
        <is>
          <t xml:space="preserve"> Financial Instruments as of June 30, 2024, by c at re
(Unit: USD)
As of June 30, 2024
Assets in Financial Position Financial Financial Others Total
Cash and cash equivalents 667,288 —  —  667,288
Trade receivables 9,422,256 —  —  9,422,256
Other current financial assets 53,338 —  —  53,338
Long-term trade receivables 870,733 —  —  870,733
Non-current financial assets —  —  101,080 101,080
Lease deposits 160,973 —  —  160,973
Other deposits —  —  —  — 
Total 11,174,588 —  101,080 11,275,668
(Unit: USD)
As of June 30, 2024
Liabilities in Financial Position Financial Financial Others Total
Trade payables 6,755,249 —  —  6,755,249
Short-term borrowings 13,382,311 —  —  13,382,311
Convertible Bonds (*)(**) 4,289,064 —  —  4,289,064
Current portion of long-term borrowings 1,228,701 —  —  1,228,701
Current portion of lease liabilities 31,634 —  —  31,634
Long-term borrowings 5,218,481 —  —  5,218,481
Derivative warrant liabilities —  1,940,138 —  1,940,138
Long-term lease liabilities 6,815 —  —  6,815
Total 30,912,255 1,940,138 —  32,852,393
(*) On July 16, 2024, the Company and Captivision Korea entered into contribution agreements with Joon Soo Jeon and Daesun, Inc. According to the contribution agreements, Joon Soo Jeon and Daesun, Inc. agreed to contribute the outstanding balances remaining under the CB agreements made with Captivision Korea to the Company in exchange for the issuance by the Company of its ordinary shares, par value USD
(**) In 2024, Captivision, Inc. entered into two subscription agreem ents Financial Instruments as of December 31, 2023, by categories are as follows:
(Unit: USD)
As of December 31, 2023
Assets in Financial Position Financial Financial Others Total
Cash and cash equivalents 476,715 —  —  476,715
Trade receivables 4,176,766 —  —  4,176,766
Other current financial assets 73,284 —  —  73,284
Non-current financial assets —  —  107,862 107,862
Lease deposits 186,573 —  —  186,573
Other deposits —  —  —  — 
Total 4,913,338 107,862 —  5,021,200
(Unit: USD)
As of December 31, 2023
Liabilities in Financial Position Financial Financial Others Total
Trade payables 6,220,562 —  —  6,220,562
Short-term borrowings 13,511,319 —  —  13,511,319
Convertible Bonds (*) 1,961,792 —  —  1,961,792
Current portion of long-term borrowings 1,620,136 —  —  1,620,136
Current portion of lease liabilities 165,294 —  —  165,294
Long-term borrowings 4,864,373 —  —  4,864,373
Derivative warrant liabilities —  2,018,349 —  2,018,349
Long-term lease liabilities 13,943 —  —  13,943
Total 28,357,419 —  2,018,349 30,375,768
(*) On March 23, 2023, the Company issued a convertible bond (“CB”) to Charm Savings Bank in an aggregate principal amount of USD 1,931,203, equivalent to KRW 2,500,000,000. The CB accrues interest at an annual rate of 10% and is due to mature on March 23, 2024. On August 21, 2023, Charm Savings Bank and Bluming Innovation Co., Ltd (“Purchaser”) executed a convertible bond purchase agreement for the sale and transfer of a convertible bond with an aggregate principal amount of USD 1,931,203, equivalent to KRW 2,500,000,000 to the Purchaser. Joon Soo Jeon and Daesun, Inc. purchased CB from Bluming Innovation for amounts of USD 1,004,226, equivalent to KRW 1,300,000,000 and USD 926,977, equivalent to KRW 1,200,000,000 on February 19 and April 1, 2024, respectively. </t>
        </is>
      </c>
      <c r="C4" s="4" t="inlineStr">
        <is>
          <t>Financial Instruments as of December 31, 2023, by categories are as follows:
(Unit: USD)
As of December 31, 2023
Assets in Financial Position Financial Financial Others Total
Cash and cash equivalents 476,715 —  —  476,715
Trade receivables 4,176,766 —  —  4,176,766
Other current financial assets 73,284 —  —  73,284
Non-current —  107,862 —  107,862
Lease deposits 186,573 —  —  186,573
Other deposits —  —  —  — 
Total 4,913,338 107,862 —  5,021,200
(Unit: USD)
As of December 31, 2023
Liabilities in Financial Position Financial Financial Others Total
Trade payables 6,220,562 —  —  6,220,562
Short-term borrowings 13,511,319 —  —  13,511,319
Convertible Bonds(*) 1,961,792 —  —  1,961,792
Current portion of long-term borrowings 1,620,136 —  —  1,620,136
Current portion of lease liabilities 165,294 —  —  165,294
Long-term borrowings 4,864,373 —  —  4,864,373
Derivative warrant liabilities —  —  2,018,349 2,018,349
Long-term lease liabilities 13,943 —  —  13,943
Total 28,357,419 —  2,018,349 30,375,768
(*) On March 23, 2023, the Company issued a convertible bond (“CB”) to Charm Savings Bank in an aggregate principal amount of $1,931,203, equivalent to KRW 2,500,000,000. The CB accrues interest at an annual rate of 10% and is due to mature on March 23, 2024. Financial Instruments as of December 31, 2022, by categories are as follows:
(Unit: USD)
As of December 31, 2022
Assets in Financial Position Financial Financial Others Total
Cash and cash equivalents 196,627 —  —  196,627
Trade receivables 697,999 —  —  697,999
Other current financial assets 1,035,930 —  —  1,035,930
Non-current —  107,890 —  107,890
Lease deposits 207,825 —  —  207,825
Other deposits 4,307,756 —  —  4,307,756
Total 6,446,137 107,890 —  6,554,027
(Unit: USD)
As of December 31, 2022
Liabilities in Financial Position Financial Financial Others Total
Trade payables 7,184,181 —  —  7,184,181
Short-term borrowings 11,863,506 —  —  11,863,506
Current portion of long-term borrowings 2,001,142 —  —  2,001,142
Current portion of lease liabilities 108,488 —  —  108,488
Long-term borrowings 4,741,358 —  —  4,741,358
Leasehold deposit received 69,836 —  —  69,836
Long-term lease liabilities 24,694 —  —  24,694
Total 25,993,205 —  —  25,993,2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rade Receivables (Tables)</t>
        </is>
      </c>
      <c r="B1" s="2" t="inlineStr">
        <is>
          <t>6 Months Ended</t>
        </is>
      </c>
      <c r="C1" s="2" t="inlineStr">
        <is>
          <t>12 Months Ended</t>
        </is>
      </c>
    </row>
    <row r="2">
      <c r="B2" s="2" t="inlineStr">
        <is>
          <t>Jun. 30, 2024</t>
        </is>
      </c>
      <c r="C2" s="2" t="inlineStr">
        <is>
          <t>Dec. 31, 2023</t>
        </is>
      </c>
    </row>
    <row r="3">
      <c r="A3" s="3" t="inlineStr">
        <is>
          <t>Trade receivables current and non current [abstract]</t>
        </is>
      </c>
      <c r="B3" s="4" t="inlineStr">
        <is>
          <t xml:space="preserve"> </t>
        </is>
      </c>
      <c r="C3" s="4" t="inlineStr">
        <is>
          <t xml:space="preserve"> </t>
        </is>
      </c>
    </row>
    <row r="4">
      <c r="A4" s="4" t="inlineStr">
        <is>
          <t>Summary of Trade Receivables</t>
        </is>
      </c>
      <c r="B4" s="4" t="inlineStr">
        <is>
          <t xml:space="preserve"> Trade receivables as of June 30, 2024, and December 31, 2023, are as follows:
(Unit: USD)
As of June 30, 2024 As of December 31, 2023
Classification Current Non-current Current Non-current
Trade receivables 13,756,700 870,733 6,625,671 — 
Allowance for bad debts (4,334,444 ) —  (2,448,905 ) — 
Net Trade receivables 9,422,256 870,733 4,176,766 — </t>
        </is>
      </c>
      <c r="C4" s="4" t="inlineStr">
        <is>
          <t xml:space="preserve"> Trade receivables as of December 31, 2023, and December 31, 2022, are as foll
(Unit: USD)
As of December 31, 2023 As of December 31, 2022
Classification Current Non-current Current Non-current
Trade receivables 6,625,671 —  697,999 — 
Allowance for bad debts (2,448,905 ) —  —  — 
Net Trade receivables 4,176,766 —  697,99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ther Current Financial Assets (Tables)</t>
        </is>
      </c>
      <c r="B1" s="2" t="inlineStr">
        <is>
          <t>6 Months Ended</t>
        </is>
      </c>
      <c r="C1" s="2" t="inlineStr">
        <is>
          <t>12 Months Ended</t>
        </is>
      </c>
    </row>
    <row r="2">
      <c r="B2" s="2" t="inlineStr">
        <is>
          <t>Jun. 30, 2024</t>
        </is>
      </c>
      <c r="C2" s="2" t="inlineStr">
        <is>
          <t>Dec. 31, 2023</t>
        </is>
      </c>
    </row>
    <row r="3">
      <c r="A3" s="3" t="inlineStr">
        <is>
          <t>Categories of current financial assets [abstract]</t>
        </is>
      </c>
      <c r="B3" s="4" t="inlineStr">
        <is>
          <t xml:space="preserve"> </t>
        </is>
      </c>
      <c r="C3" s="4" t="inlineStr">
        <is>
          <t xml:space="preserve"> </t>
        </is>
      </c>
    </row>
    <row r="4">
      <c r="A4" s="4" t="inlineStr">
        <is>
          <t>Summary of Other Current Financial Assets</t>
        </is>
      </c>
      <c r="B4" s="4" t="inlineStr">
        <is>
          <t xml:space="preserve">Other current financial assets as of June 30, 2024, and December 31, 2023, are as follows:
(Unit: USD)
Classification As of As of
Net, Short-term loan —  — 
Short-term loan 361,954 386,241
Allowance for bad debts (*) (361,954 ) (386,241 )
Accrued income 0 1,840
Net, Outstanding amount (Receivables) 53,338 71,444
Outstanding amount (Receivables) 3,887,624 4,163,001
Allowance for bad debts (**) (3,834,286 ) (4,091,557 )
Total 53,338 73,284
(*) As of December 31, 2023, the Company has an outstanding borrowing receivable amounting to USD 386,241 extended to individual, Dongmin Kim. Despite efforts to collect, communication with Dongmin Kim has been unsuccessful, leading to concerns about the recoverability of this borrowing. Given the lack of response and the diminished likelihood of collection, the Company has determined it prudent to recognize a full allowance for doubtful accounts for the entire outstanding balance of USD 386,241. The reason the amount decreased from USD 386,241 to USD 361,954 is due to the change in the exchange rate from KRW to USD in 2024.
(**) On February 9, 2023, the Company entered into an agreement with BioX to transfer ownership of assets valued at USD 4,091,557 related to deposits receivable from Trinit Co., Ltd. (subsequently renamed Yongsan Holdings Co., Ltd.). The Company has recognized a full allowance for doubtful accounts on the entire outstanding balance of USD 4,091,557 as it is doubtful that BioX will collect the deposit from Yongsan Holdings Co., Ltd. The reason the amount decreased from USD 4,091,557 to USD 3,834,286 is due to the change in the exchange rate from KRW to USD in 2024. </t>
        </is>
      </c>
      <c r="C4" s="4" t="inlineStr">
        <is>
          <t xml:space="preserve"> Other current financial assets as of December 31, 2023, and December 31, 2022, are as follows:
(Unit: USD)
Classification As of As of
Net, Short-term loan —  639,491
Short-term loan 386,241 639,491
Allowance for bad debts (*) (386,241 ) — 
Accrued income 1,840 76,649
Net, Outstanding amount (Receivables) 71,444 319,790
Outstanding amount (Receivables) 4,163,001 319,790
Allowance for bad debts (**) (4,091,557 ) — 
Total 73,284 1,035,930
(*) As of December 31, 2023, the Company has an outstanding borrowing receivable amounting to USD 386,241 extended to individual, Dongmin Kim. Despite efforts to collect, communication with Dongmin Kim has been unsuccessful, leading to concerns about the recoverability of this borrowing. Given the lack of response and the diminished likelihood of collection, the Company has determined it prudent to recognize a full allowance for doubtful accounts for the entire outstanding balance of USD 386,241.
(**) On February 9, 2023, the Company entered into an agreement with BioX to transfer ownership of assets valued at USD 4,091,557 related to deposits receivable from Trinit Co., Ltd. (subsequently renamed Yongsan Holdings Co., Ltd.). The Company has recognized a full allowance for doubtful accounts on the entire outstanding balance of USD 4,091,557 as it is doubtful that BioX will collect the deposit from Yongsan Holdings Co., Lt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Prepayments and Other Short-term Assets (Tables)</t>
        </is>
      </c>
      <c r="B1" s="2" t="inlineStr">
        <is>
          <t>6 Months Ended</t>
        </is>
      </c>
      <c r="C1" s="2" t="inlineStr">
        <is>
          <t>12 Months Ended</t>
        </is>
      </c>
    </row>
    <row r="2">
      <c r="B2" s="2" t="inlineStr">
        <is>
          <t>Jun. 30, 2024</t>
        </is>
      </c>
      <c r="C2" s="2" t="inlineStr">
        <is>
          <t>Dec. 31, 2023</t>
        </is>
      </c>
    </row>
    <row r="3">
      <c r="A3" s="3" t="inlineStr">
        <is>
          <t>Prepayments and accrued income including contract assets [abstract]</t>
        </is>
      </c>
      <c r="B3" s="4" t="inlineStr">
        <is>
          <t xml:space="preserve"> </t>
        </is>
      </c>
      <c r="C3" s="4" t="inlineStr">
        <is>
          <t xml:space="preserve"> </t>
        </is>
      </c>
    </row>
    <row r="4">
      <c r="A4" s="4" t="inlineStr">
        <is>
          <t>Summary of Prepayments and Other Short-term Assets</t>
        </is>
      </c>
      <c r="B4" s="4" t="inlineStr">
        <is>
          <t xml:space="preserve"> Prepayments and other short-term assets as of June 30, 2024, and December 31, 2023, are as follows:
(Unit: USD)
Classification As of As of
Net, Advanced payments 1,238,613 779,219
Advanced payments 1,445,335 1,211,891
Allowance for bad debts (*) (206,722 ) (432,672 )
Prepaid expenses 437,984 390,176
Value added tax receivables 4,796 — 
Total 1,681,393 1,169,395
(*) The management identified that an advanced payment of USD 432,672 in relation to raw material purchase had been outstanding over a year without significant movement in the balance as of December 31, 2023. Consequently, the Company has determined to recognize an allowance for doubtful on the balance of USD 432,672 as of December 31, 2023. As of June 30, 2024, the allowance was reversed due to the return of the related raw materials, reducing the allowance balance to USD 206,722 as of June 30, 2024 </t>
        </is>
      </c>
      <c r="C4" s="4" t="inlineStr">
        <is>
          <t xml:space="preserve"> Prepayments and other short-term assets as of December 31, 2023, and December 31, 2022, are as follows:
(Unit: USD)
Classification As of As of
Net, Advanced payments 779,219 1,503,365
Advanced payments 1,211,891 1,503,365
Allowance for bad debts (*) (432,672 ) — 
Prepaid expenses 390,176 17,552
Total 1,169,395 1,520,917
(*) During the assessment, the management identified that USD 432,672 of advance payment in relation to raw material purchase has been aged over a year without significant movement in the balance as of December 31, 2023. Consequently, the Company has determined to recognize an allowance for doubtful on the balance of USD 432,672 as of December 31, 20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ash flows from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generated from operating activities</t>
        </is>
      </c>
      <c r="B4" s="5" t="n">
        <v>-4007152</v>
      </c>
      <c r="C4" s="5" t="n">
        <v>-5584883</v>
      </c>
      <c r="D4" s="5" t="n">
        <v>-8923630</v>
      </c>
      <c r="E4" s="5" t="n">
        <v>-5376735</v>
      </c>
      <c r="F4" s="5" t="n">
        <v>-6108644</v>
      </c>
    </row>
    <row r="5">
      <c r="A5" s="4" t="inlineStr">
        <is>
          <t>Interest received</t>
        </is>
      </c>
      <c r="B5" s="6" t="n">
        <v>31</v>
      </c>
      <c r="C5" s="6" t="n">
        <v>186</v>
      </c>
      <c r="D5" s="6" t="n">
        <v>349</v>
      </c>
      <c r="E5" s="6" t="n">
        <v>2837</v>
      </c>
      <c r="F5" s="6" t="n">
        <v>65</v>
      </c>
    </row>
    <row r="6">
      <c r="A6" s="4" t="inlineStr">
        <is>
          <t>Interest paid</t>
        </is>
      </c>
      <c r="B6" s="6" t="n">
        <v>-612417</v>
      </c>
      <c r="C6" s="6" t="n">
        <v>-765118</v>
      </c>
      <c r="D6" s="6" t="n">
        <v>-1549640</v>
      </c>
      <c r="E6" s="6" t="n">
        <v>-755650</v>
      </c>
      <c r="F6" s="6" t="n">
        <v>-1040473</v>
      </c>
    </row>
    <row r="7">
      <c r="A7" s="4" t="inlineStr">
        <is>
          <t>Income taxes benefit</t>
        </is>
      </c>
      <c r="B7" s="6" t="n">
        <v>-1037</v>
      </c>
      <c r="C7" s="6" t="n">
        <v>-1164</v>
      </c>
      <c r="D7" s="6" t="n">
        <v>-6344</v>
      </c>
      <c r="E7" s="6" t="n">
        <v>629544</v>
      </c>
      <c r="F7" s="6" t="n">
        <v>2160306</v>
      </c>
    </row>
    <row r="8">
      <c r="A8" s="4" t="inlineStr">
        <is>
          <t>Cash flows from operating activities</t>
        </is>
      </c>
      <c r="B8" s="6" t="n">
        <v>-4620575</v>
      </c>
      <c r="C8" s="6" t="n">
        <v>-6350979</v>
      </c>
      <c r="D8" s="6" t="n">
        <v>-10479265</v>
      </c>
      <c r="E8" s="6" t="n">
        <v>-5500004</v>
      </c>
      <c r="F8" s="6" t="n">
        <v>-4988746</v>
      </c>
    </row>
    <row r="9">
      <c r="A9" s="3" t="inlineStr">
        <is>
          <t>Cash flows from (used in) investing activ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hort term loans</t>
        </is>
      </c>
      <c r="B10" s="6" t="n">
        <v>0</v>
      </c>
      <c r="C10" s="6" t="n">
        <v>1159356</v>
      </c>
      <c r="D10" s="6" t="n">
        <v>404461</v>
      </c>
      <c r="E10" s="6" t="n">
        <v>4787148</v>
      </c>
      <c r="F10" s="6" t="n">
        <v>10398441</v>
      </c>
    </row>
    <row r="11">
      <c r="A11" s="4" t="inlineStr">
        <is>
          <t>Proceeds from sales of property, plant and equipment</t>
        </is>
      </c>
      <c r="B11" s="4" t="inlineStr">
        <is>
          <t xml:space="preserve"> </t>
        </is>
      </c>
      <c r="C11" s="4" t="inlineStr">
        <is>
          <t xml:space="preserve"> </t>
        </is>
      </c>
      <c r="D11" s="6" t="n">
        <v>4593</v>
      </c>
      <c r="E11" s="6" t="n">
        <v>0</v>
      </c>
      <c r="F11" s="6" t="n">
        <v>15878</v>
      </c>
    </row>
    <row r="12">
      <c r="A12" s="4" t="inlineStr">
        <is>
          <t>Decrease in deposits</t>
        </is>
      </c>
      <c r="B12" s="6" t="n">
        <v>29985</v>
      </c>
      <c r="C12" s="6" t="n">
        <v>383355</v>
      </c>
      <c r="D12" s="6" t="n">
        <v>610295</v>
      </c>
      <c r="E12" s="6" t="n">
        <v>15480</v>
      </c>
      <c r="F12" s="6" t="n">
        <v>682789</v>
      </c>
    </row>
    <row r="13">
      <c r="A13" s="4" t="inlineStr">
        <is>
          <t>Proceeds from sales of non-current financial assets</t>
        </is>
      </c>
      <c r="B13" s="4" t="inlineStr">
        <is>
          <t xml:space="preserve"> </t>
        </is>
      </c>
      <c r="C13" s="4" t="inlineStr">
        <is>
          <t xml:space="preserve"> </t>
        </is>
      </c>
      <c r="D13" s="6" t="n">
        <v>0</v>
      </c>
      <c r="E13" s="6" t="n">
        <v>0</v>
      </c>
      <c r="F13" s="6" t="n">
        <v>325626</v>
      </c>
    </row>
    <row r="14">
      <c r="A14" s="4" t="inlineStr">
        <is>
          <t>Proceeds from investing activities</t>
        </is>
      </c>
      <c r="B14" s="6" t="n">
        <v>29985</v>
      </c>
      <c r="C14" s="6" t="n">
        <v>1542711</v>
      </c>
      <c r="D14" s="4" t="inlineStr">
        <is>
          <t xml:space="preserve"> </t>
        </is>
      </c>
      <c r="E14" s="6" t="n">
        <v>4802628</v>
      </c>
      <c r="F14" s="6" t="n">
        <v>11422734</v>
      </c>
    </row>
    <row r="15">
      <c r="A15" s="4" t="inlineStr">
        <is>
          <t>Increase in short-term loan</t>
        </is>
      </c>
      <c r="B15" s="6" t="n">
        <v>0</v>
      </c>
      <c r="C15" s="6" t="n">
        <v>-1782646</v>
      </c>
      <c r="D15" s="4" t="inlineStr">
        <is>
          <t xml:space="preserve"> </t>
        </is>
      </c>
      <c r="E15" s="6" t="n">
        <v>-4433863</v>
      </c>
      <c r="F15" s="6" t="n">
        <v>-5440400</v>
      </c>
    </row>
    <row r="16">
      <c r="A16" s="4" t="inlineStr">
        <is>
          <t>Acquisition of investments in affiliates</t>
        </is>
      </c>
      <c r="B16" s="4" t="inlineStr">
        <is>
          <t xml:space="preserve"> </t>
        </is>
      </c>
      <c r="C16" s="4" t="inlineStr">
        <is>
          <t xml:space="preserve"> </t>
        </is>
      </c>
      <c r="D16" s="6" t="n">
        <v>0</v>
      </c>
      <c r="E16" s="6" t="n">
        <v>-1423701</v>
      </c>
      <c r="F16" s="6" t="n">
        <v>0</v>
      </c>
    </row>
    <row r="17">
      <c r="A17" s="4" t="inlineStr">
        <is>
          <t>Acquisition of property plant and equipment</t>
        </is>
      </c>
      <c r="B17" s="6" t="n">
        <v>-13682</v>
      </c>
      <c r="C17" s="6" t="n">
        <v>-161774</v>
      </c>
      <c r="D17" s="6" t="n">
        <v>-191215</v>
      </c>
      <c r="E17" s="6" t="n">
        <v>0</v>
      </c>
      <c r="F17" s="6" t="n">
        <v>-181408</v>
      </c>
    </row>
    <row r="18">
      <c r="A18" s="4" t="inlineStr">
        <is>
          <t>Acquisition of intangible assets</t>
        </is>
      </c>
      <c r="B18" s="6" t="n">
        <v>-903</v>
      </c>
      <c r="C18" s="6" t="n">
        <v>0</v>
      </c>
      <c r="D18" s="6" t="n">
        <v>-15309</v>
      </c>
      <c r="E18" s="6" t="n">
        <v>0</v>
      </c>
      <c r="F18" s="6" t="n">
        <v>-160849</v>
      </c>
    </row>
    <row r="19">
      <c r="A19" s="4" t="inlineStr">
        <is>
          <t>Increase in deposit</t>
        </is>
      </c>
      <c r="B19" s="6" t="n">
        <v>-7404</v>
      </c>
      <c r="C19" s="6" t="n">
        <v>-22474</v>
      </c>
      <c r="D19" s="6" t="n">
        <v>-33886</v>
      </c>
      <c r="E19" s="6" t="n">
        <v>-47394</v>
      </c>
      <c r="F19" s="6" t="n">
        <v>-442753</v>
      </c>
    </row>
    <row r="20">
      <c r="A20" s="4" t="inlineStr">
        <is>
          <t>Cash outflows from investing activities</t>
        </is>
      </c>
      <c r="B20" s="6" t="n">
        <v>-21989</v>
      </c>
      <c r="C20" s="6" t="n">
        <v>-1966894</v>
      </c>
      <c r="D20" s="4" t="inlineStr">
        <is>
          <t xml:space="preserve"> </t>
        </is>
      </c>
      <c r="E20" s="6" t="n">
        <v>-5904958</v>
      </c>
      <c r="F20" s="6" t="n">
        <v>-6225410</v>
      </c>
    </row>
    <row r="21">
      <c r="A21" s="4" t="inlineStr">
        <is>
          <t>Cash flows from investing activities</t>
        </is>
      </c>
      <c r="B21" s="6" t="n">
        <v>7996</v>
      </c>
      <c r="C21" s="6" t="n">
        <v>-424183</v>
      </c>
      <c r="D21" s="6" t="n">
        <v>297910</v>
      </c>
      <c r="E21" s="6" t="n">
        <v>-1102330</v>
      </c>
      <c r="F21" s="6" t="n">
        <v>5197324</v>
      </c>
    </row>
    <row r="22">
      <c r="A22" s="3" t="inlineStr">
        <is>
          <t>Cash flows from (used in) financing activit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short-term borrowings</t>
        </is>
      </c>
      <c r="B23" s="6" t="n">
        <v>2460555</v>
      </c>
      <c r="C23" s="6" t="n">
        <v>15032478</v>
      </c>
      <c r="D23" s="4" t="inlineStr">
        <is>
          <t xml:space="preserve"> </t>
        </is>
      </c>
      <c r="E23" s="6" t="n">
        <v>13074687</v>
      </c>
      <c r="F23" s="6" t="n">
        <v>6273360</v>
      </c>
    </row>
    <row r="24">
      <c r="A24" s="4" t="inlineStr">
        <is>
          <t>Proceeds from long-term borrowings</t>
        </is>
      </c>
      <c r="B24" s="6" t="n">
        <v>556507</v>
      </c>
      <c r="C24" s="6" t="n">
        <v>185372</v>
      </c>
      <c r="D24" s="6" t="n">
        <v>240180</v>
      </c>
      <c r="E24" s="6" t="n">
        <v>4257002</v>
      </c>
      <c r="F24" s="6" t="n">
        <v>179854</v>
      </c>
    </row>
    <row r="25">
      <c r="A25" s="4" t="inlineStr">
        <is>
          <t>Proceeds from issuance of CB</t>
        </is>
      </c>
      <c r="B25" s="6" t="n">
        <v>2425000</v>
      </c>
      <c r="C25" s="6" t="n">
        <v>1867458</v>
      </c>
      <c r="D25" s="4" t="inlineStr">
        <is>
          <t xml:space="preserve"> </t>
        </is>
      </c>
      <c r="E25" s="4" t="inlineStr">
        <is>
          <t xml:space="preserve"> </t>
        </is>
      </c>
      <c r="F25" s="4" t="inlineStr">
        <is>
          <t xml:space="preserve"> </t>
        </is>
      </c>
    </row>
    <row r="26">
      <c r="A26" s="4" t="inlineStr">
        <is>
          <t>Proceeds from disposal of stocks</t>
        </is>
      </c>
      <c r="B26" s="6" t="n">
        <v>1675000</v>
      </c>
      <c r="C26" s="6" t="n">
        <v>810557</v>
      </c>
      <c r="D26" s="6" t="n">
        <v>0</v>
      </c>
      <c r="E26" s="6" t="n">
        <v>764712</v>
      </c>
      <c r="F26" s="6" t="n">
        <v>0</v>
      </c>
    </row>
    <row r="27">
      <c r="A27" s="4" t="inlineStr">
        <is>
          <t>Fluctuations in convertible bonds</t>
        </is>
      </c>
      <c r="B27" s="4" t="inlineStr">
        <is>
          <t xml:space="preserve"> </t>
        </is>
      </c>
      <c r="C27" s="4" t="inlineStr">
        <is>
          <t xml:space="preserve"> </t>
        </is>
      </c>
      <c r="D27" s="6" t="n">
        <v>1852435</v>
      </c>
      <c r="E27" s="6" t="n">
        <v>157699</v>
      </c>
      <c r="F27" s="6" t="n">
        <v>0</v>
      </c>
    </row>
    <row r="28">
      <c r="A28" s="4" t="inlineStr">
        <is>
          <t>Proceeds from issuance of stocks</t>
        </is>
      </c>
      <c r="B28" s="4" t="inlineStr">
        <is>
          <t xml:space="preserve"> </t>
        </is>
      </c>
      <c r="C28" s="4" t="inlineStr">
        <is>
          <t xml:space="preserve"> </t>
        </is>
      </c>
      <c r="D28" s="4" t="inlineStr">
        <is>
          <t xml:space="preserve"> </t>
        </is>
      </c>
      <c r="E28" s="6" t="n">
        <v>907129</v>
      </c>
      <c r="F28" s="6" t="n">
        <v>2619890</v>
      </c>
    </row>
    <row r="29">
      <c r="A29" s="4" t="inlineStr">
        <is>
          <t>Funds acquired on reverse acquisition</t>
        </is>
      </c>
      <c r="B29" s="4" t="inlineStr">
        <is>
          <t xml:space="preserve"> </t>
        </is>
      </c>
      <c r="C29" s="4" t="inlineStr">
        <is>
          <t xml:space="preserve"> </t>
        </is>
      </c>
      <c r="D29" s="6" t="n">
        <v>3004613</v>
      </c>
      <c r="E29" s="6" t="n">
        <v>0</v>
      </c>
      <c r="F29" s="6" t="n">
        <v>0</v>
      </c>
    </row>
    <row r="30">
      <c r="A30" s="4" t="inlineStr">
        <is>
          <t>Proceeds from financing activities</t>
        </is>
      </c>
      <c r="B30" s="6" t="n">
        <v>7117062</v>
      </c>
      <c r="C30" s="6" t="n">
        <v>17895865</v>
      </c>
      <c r="D30" s="6" t="n">
        <v>19677641</v>
      </c>
      <c r="E30" s="6" t="n">
        <v>19161229</v>
      </c>
      <c r="F30" s="6" t="n">
        <v>9073104</v>
      </c>
    </row>
    <row r="31">
      <c r="A31" s="4" t="inlineStr">
        <is>
          <t>Repayments of short-term borrowings</t>
        </is>
      </c>
      <c r="B31" s="6" t="n">
        <v>-1883000</v>
      </c>
      <c r="C31" s="6" t="n">
        <v>-10315394</v>
      </c>
      <c r="D31" s="4" t="inlineStr">
        <is>
          <t xml:space="preserve"> </t>
        </is>
      </c>
      <c r="E31" s="6" t="n">
        <v>-9056738</v>
      </c>
      <c r="F31" s="6" t="n">
        <v>-1064873</v>
      </c>
    </row>
    <row r="32">
      <c r="A32" s="4" t="inlineStr">
        <is>
          <t>Repayments of liquid long-term borrowings</t>
        </is>
      </c>
      <c r="B32" s="6" t="n">
        <v>-296149</v>
      </c>
      <c r="C32" s="6" t="n">
        <v>-694511</v>
      </c>
      <c r="D32" s="4" t="inlineStr">
        <is>
          <t xml:space="preserve"> </t>
        </is>
      </c>
      <c r="E32" s="6" t="n">
        <v>-1282529</v>
      </c>
      <c r="F32" s="6" t="n">
        <v>-7499098</v>
      </c>
    </row>
    <row r="33">
      <c r="A33" s="4" t="inlineStr">
        <is>
          <t>Acquisition of own stocks</t>
        </is>
      </c>
      <c r="B33" s="4" t="inlineStr">
        <is>
          <t xml:space="preserve"> </t>
        </is>
      </c>
      <c r="C33" s="4" t="inlineStr">
        <is>
          <t xml:space="preserve"> </t>
        </is>
      </c>
      <c r="D33" s="6" t="n">
        <v>0</v>
      </c>
      <c r="E33" s="6" t="n">
        <v>-1735614</v>
      </c>
      <c r="F33" s="6" t="n">
        <v>0</v>
      </c>
    </row>
    <row r="34">
      <c r="A34" s="4" t="inlineStr">
        <is>
          <t>Decrease in deposits for rent</t>
        </is>
      </c>
      <c r="B34" s="4" t="inlineStr">
        <is>
          <t xml:space="preserve"> </t>
        </is>
      </c>
      <c r="C34" s="4" t="inlineStr">
        <is>
          <t xml:space="preserve"> </t>
        </is>
      </c>
      <c r="D34" s="6" t="n">
        <v>0</v>
      </c>
      <c r="E34" s="6" t="n">
        <v>-116100</v>
      </c>
      <c r="F34" s="6" t="n">
        <v>-8733</v>
      </c>
    </row>
    <row r="35">
      <c r="A35" s="4" t="inlineStr">
        <is>
          <t>Repayments of current portion of long-term borrowings</t>
        </is>
      </c>
      <c r="B35" s="4" t="inlineStr">
        <is>
          <t xml:space="preserve"> </t>
        </is>
      </c>
      <c r="C35" s="4" t="inlineStr">
        <is>
          <t xml:space="preserve"> </t>
        </is>
      </c>
      <c r="D35" s="6" t="n">
        <v>-327627</v>
      </c>
      <c r="E35" s="6" t="n">
        <v>0</v>
      </c>
      <c r="F35" s="6" t="n">
        <v>-397235</v>
      </c>
    </row>
    <row r="36">
      <c r="A36" s="4" t="inlineStr">
        <is>
          <t>Repayments of lease</t>
        </is>
      </c>
      <c r="B36" s="6" t="n">
        <v>-124384</v>
      </c>
      <c r="C36" s="6" t="n">
        <v>-116502</v>
      </c>
      <c r="D36" s="6" t="n">
        <v>-247419</v>
      </c>
      <c r="E36" s="6" t="n">
        <v>-231156</v>
      </c>
      <c r="F36" s="6" t="n">
        <v>-228280</v>
      </c>
    </row>
    <row r="37">
      <c r="A37" s="4" t="inlineStr">
        <is>
          <t>Increase in other deposits</t>
        </is>
      </c>
      <c r="B37" s="6" t="n">
        <v>0</v>
      </c>
      <c r="C37" s="6" t="n">
        <v>-68007</v>
      </c>
      <c r="D37" s="4" t="inlineStr">
        <is>
          <t xml:space="preserve"> </t>
        </is>
      </c>
      <c r="E37" s="4" t="inlineStr">
        <is>
          <t xml:space="preserve"> </t>
        </is>
      </c>
      <c r="F37" s="4" t="inlineStr">
        <is>
          <t xml:space="preserve"> </t>
        </is>
      </c>
    </row>
    <row r="38">
      <c r="A38" s="4" t="inlineStr">
        <is>
          <t>Increase in Leasehold deposits</t>
        </is>
      </c>
      <c r="B38" s="4" t="inlineStr">
        <is>
          <t xml:space="preserve"> </t>
        </is>
      </c>
      <c r="C38" s="4" t="inlineStr">
        <is>
          <t xml:space="preserve"> </t>
        </is>
      </c>
      <c r="D38" s="6" t="n">
        <v>-67460</v>
      </c>
      <c r="E38" s="6" t="n">
        <v>-137994</v>
      </c>
      <c r="F38" s="6" t="n">
        <v>0</v>
      </c>
    </row>
    <row r="39">
      <c r="A39" s="4" t="inlineStr">
        <is>
          <t>Cash outflows from financing activities</t>
        </is>
      </c>
      <c r="B39" s="6" t="n">
        <v>-2303533</v>
      </c>
      <c r="C39" s="6" t="n">
        <v>-11194414</v>
      </c>
      <c r="D39" s="6" t="n">
        <v>-9165617</v>
      </c>
      <c r="E39" s="6" t="n">
        <v>-12560131</v>
      </c>
      <c r="F39" s="6" t="n">
        <v>-9198219</v>
      </c>
    </row>
    <row r="40">
      <c r="A40" s="4" t="inlineStr">
        <is>
          <t>Cash flows from financing activities</t>
        </is>
      </c>
      <c r="B40" s="6" t="n">
        <v>4813529</v>
      </c>
      <c r="C40" s="6" t="n">
        <v>6701451</v>
      </c>
      <c r="D40" s="6" t="n">
        <v>10512024</v>
      </c>
      <c r="E40" s="6" t="n">
        <v>6601098</v>
      </c>
      <c r="F40" s="6" t="n">
        <v>-125115</v>
      </c>
    </row>
    <row r="41">
      <c r="A41" s="4" t="inlineStr">
        <is>
          <t>Effects of changes in foreign exchange rates</t>
        </is>
      </c>
      <c r="B41" s="6" t="n">
        <v>-10377</v>
      </c>
      <c r="C41" s="6" t="n">
        <v>-49291</v>
      </c>
      <c r="D41" s="6" t="n">
        <v>-50581</v>
      </c>
      <c r="E41" s="6" t="n">
        <v>-41479</v>
      </c>
      <c r="F41" s="6" t="n">
        <v>-18934</v>
      </c>
    </row>
    <row r="42">
      <c r="A42" s="4" t="inlineStr">
        <is>
          <t>Increase (Decrease) in cash and cash equivalents</t>
        </is>
      </c>
      <c r="B42" s="6" t="n">
        <v>190573</v>
      </c>
      <c r="C42" s="6" t="n">
        <v>-123002</v>
      </c>
      <c r="D42" s="6" t="n">
        <v>280088</v>
      </c>
      <c r="E42" s="6" t="n">
        <v>-42715</v>
      </c>
      <c r="F42" s="6" t="n">
        <v>64529</v>
      </c>
    </row>
    <row r="43">
      <c r="A43" s="4" t="inlineStr">
        <is>
          <t>Beginning balance of cash and cash equivalent</t>
        </is>
      </c>
      <c r="B43" s="6" t="n">
        <v>476715</v>
      </c>
      <c r="C43" s="6" t="n">
        <v>196627</v>
      </c>
      <c r="D43" s="6" t="n">
        <v>196627</v>
      </c>
      <c r="E43" s="6" t="n">
        <v>239342</v>
      </c>
      <c r="F43" s="6" t="n">
        <v>174813</v>
      </c>
    </row>
    <row r="44">
      <c r="A44" s="4" t="inlineStr">
        <is>
          <t>Ending balance of cash and cash equivalent</t>
        </is>
      </c>
      <c r="B44" s="5" t="n">
        <v>667288</v>
      </c>
      <c r="C44" s="5" t="n">
        <v>73625</v>
      </c>
      <c r="D44" s="6" t="n">
        <v>476715</v>
      </c>
      <c r="E44" s="5" t="n">
        <v>196627</v>
      </c>
      <c r="F44" s="5" t="n">
        <v>239342</v>
      </c>
    </row>
    <row r="45">
      <c r="A45" s="4" t="inlineStr">
        <is>
          <t>Previously Reporte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ash flows from (used in) investing activiti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investing activities</t>
        </is>
      </c>
      <c r="B47" s="4" t="inlineStr">
        <is>
          <t xml:space="preserve"> </t>
        </is>
      </c>
      <c r="C47" s="4" t="inlineStr">
        <is>
          <t xml:space="preserve"> </t>
        </is>
      </c>
      <c r="D47" s="6" t="n">
        <v>1019349</v>
      </c>
      <c r="E47" s="4" t="inlineStr">
        <is>
          <t xml:space="preserve"> </t>
        </is>
      </c>
      <c r="F47" s="4" t="inlineStr">
        <is>
          <t xml:space="preserve"> </t>
        </is>
      </c>
    </row>
    <row r="48">
      <c r="A48" s="4" t="inlineStr">
        <is>
          <t>Increase in short-term loan</t>
        </is>
      </c>
      <c r="B48" s="4" t="inlineStr">
        <is>
          <t xml:space="preserve"> </t>
        </is>
      </c>
      <c r="C48" s="4" t="inlineStr">
        <is>
          <t xml:space="preserve"> </t>
        </is>
      </c>
      <c r="D48" s="6" t="n">
        <v>-481029</v>
      </c>
      <c r="E48" s="4" t="inlineStr">
        <is>
          <t xml:space="preserve"> </t>
        </is>
      </c>
      <c r="F48" s="4" t="inlineStr">
        <is>
          <t xml:space="preserve"> </t>
        </is>
      </c>
    </row>
    <row r="49">
      <c r="A49" s="4" t="inlineStr">
        <is>
          <t>Cash outflows from investing activities</t>
        </is>
      </c>
      <c r="B49" s="4" t="inlineStr">
        <is>
          <t xml:space="preserve"> </t>
        </is>
      </c>
      <c r="C49" s="4" t="inlineStr">
        <is>
          <t xml:space="preserve"> </t>
        </is>
      </c>
      <c r="D49" s="6" t="n">
        <v>-721439</v>
      </c>
      <c r="E49" s="4" t="inlineStr">
        <is>
          <t xml:space="preserve"> </t>
        </is>
      </c>
      <c r="F49" s="4" t="inlineStr">
        <is>
          <t xml:space="preserve"> </t>
        </is>
      </c>
    </row>
    <row r="50">
      <c r="A50" s="3" t="inlineStr">
        <is>
          <t>Cash flows from (used in) financing activiti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ceeds from short-term borrowings</t>
        </is>
      </c>
      <c r="B51" s="4" t="inlineStr">
        <is>
          <t xml:space="preserve"> </t>
        </is>
      </c>
      <c r="C51" s="4" t="inlineStr">
        <is>
          <t xml:space="preserve"> </t>
        </is>
      </c>
      <c r="D51" s="6" t="n">
        <v>13776408</v>
      </c>
      <c r="E51" s="4" t="inlineStr">
        <is>
          <t xml:space="preserve"> </t>
        </is>
      </c>
      <c r="F51" s="4" t="inlineStr">
        <is>
          <t xml:space="preserve"> </t>
        </is>
      </c>
    </row>
    <row r="52">
      <c r="A52" s="4" t="inlineStr">
        <is>
          <t>Proceeds from issuance of stocks</t>
        </is>
      </c>
      <c r="B52" s="4" t="inlineStr">
        <is>
          <t xml:space="preserve"> </t>
        </is>
      </c>
      <c r="C52" s="4" t="inlineStr">
        <is>
          <t xml:space="preserve"> </t>
        </is>
      </c>
      <c r="D52" s="6" t="n">
        <v>804005</v>
      </c>
      <c r="E52" s="4" t="inlineStr">
        <is>
          <t xml:space="preserve"> </t>
        </is>
      </c>
      <c r="F52" s="4" t="inlineStr">
        <is>
          <t xml:space="preserve"> </t>
        </is>
      </c>
    </row>
    <row r="53">
      <c r="A53" s="4" t="inlineStr">
        <is>
          <t>Repayments of short-term borrowings</t>
        </is>
      </c>
      <c r="B53" s="4" t="inlineStr">
        <is>
          <t xml:space="preserve"> </t>
        </is>
      </c>
      <c r="C53" s="4" t="inlineStr">
        <is>
          <t xml:space="preserve"> </t>
        </is>
      </c>
      <c r="D53" s="6" t="n">
        <v>-8523111</v>
      </c>
      <c r="E53" s="4" t="inlineStr">
        <is>
          <t xml:space="preserve"> </t>
        </is>
      </c>
      <c r="F53" s="4" t="inlineStr">
        <is>
          <t xml:space="preserve"> </t>
        </is>
      </c>
    </row>
    <row r="54">
      <c r="A54" s="4" t="inlineStr">
        <is>
          <t>Repayments of liquid long-term borrowings</t>
        </is>
      </c>
      <c r="B54" s="4" t="inlineStr">
        <is>
          <t xml:space="preserve"> </t>
        </is>
      </c>
      <c r="C54" s="4" t="inlineStr">
        <is>
          <t xml:space="preserve"> </t>
        </is>
      </c>
      <c r="D54" s="5" t="n">
        <v>0</v>
      </c>
      <c r="E54" s="4" t="inlineStr">
        <is>
          <t xml:space="preserve"> </t>
        </is>
      </c>
      <c r="F54" s="4" t="inlineStr">
        <is>
          <t xml:space="preserve"> </t>
        </is>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4</t>
        </is>
      </c>
      <c r="C2" s="2" t="inlineStr">
        <is>
          <t>Dec. 31, 2023</t>
        </is>
      </c>
    </row>
    <row r="3">
      <c r="A3" s="3" t="inlineStr">
        <is>
          <t>Classes of current inventories [abstract]</t>
        </is>
      </c>
      <c r="B3" s="4" t="inlineStr">
        <is>
          <t xml:space="preserve"> </t>
        </is>
      </c>
      <c r="C3" s="4" t="inlineStr">
        <is>
          <t xml:space="preserve"> </t>
        </is>
      </c>
    </row>
    <row r="4">
      <c r="A4" s="4" t="inlineStr">
        <is>
          <t>Summary of Inventories</t>
        </is>
      </c>
      <c r="B4" s="4" t="inlineStr">
        <is>
          <t xml:space="preserve"> Inventories as of June 30, 2024, are as follows:
(Unit: USD)
As of June 30, 2024
Classification Acquisition Provision for Book value
Products 2,782,335 —  2,782,335
Raw material 1,246,799 (202,747 ) 1,044,052
Total 4,029,134 (202,747 ) 3,826,387
Inventories as of December 31, 2023, are as follows:
(Unit: USD)
As of December 31, 2023
Classification Acquisition Provision for Book value
Products 3,234,508 —  3,234,508
Raw material 1,729,744 (218,321 ) 1,511,423
Total 4,964,252 (218,321 ) 4,745,931</t>
        </is>
      </c>
      <c r="C4" s="4" t="inlineStr">
        <is>
          <t xml:space="preserve"> Inventories as of December 31, 2023, are as follows:
(Unit: USD)
As of December 31, 2023
Classification Acquisition Provision for Book value
Products 3,234,508 —  3,234,508
Raw material 1,729,744 (218,321 ) 1,511,423
Total 4,964,252 (218,321 ) 4,745,931
Inventories as of December 31, 2022, are as follows:
(Unit: USD)
As of December 31, 2022
Classification Acquisition Provision for Book value
Products 4,671,074 —  4,671,074
Raw material 1,246,042 (202,764 ) 1,043,278
Total 5,917,116 (202,764 ) 5,714,35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n-current financial assets (Tables)</t>
        </is>
      </c>
      <c r="B1" s="2" t="inlineStr">
        <is>
          <t>6 Months Ended</t>
        </is>
      </c>
      <c r="C1" s="2" t="inlineStr">
        <is>
          <t>12 Months Ended</t>
        </is>
      </c>
    </row>
    <row r="2">
      <c r="B2" s="2" t="inlineStr">
        <is>
          <t>Jun. 30, 2024</t>
        </is>
      </c>
      <c r="C2" s="2" t="inlineStr">
        <is>
          <t>Dec. 31, 2023</t>
        </is>
      </c>
    </row>
    <row r="3">
      <c r="A3" s="3" t="inlineStr">
        <is>
          <t>Disclosure of financial assets [abstract]</t>
        </is>
      </c>
      <c r="B3" s="4" t="inlineStr">
        <is>
          <t xml:space="preserve"> </t>
        </is>
      </c>
      <c r="C3" s="4" t="inlineStr">
        <is>
          <t xml:space="preserve"> </t>
        </is>
      </c>
    </row>
    <row r="4">
      <c r="A4" s="4" t="inlineStr">
        <is>
          <t>Disclosure of changes in non-current financial Assets</t>
        </is>
      </c>
      <c r="B4" s="4" t="inlineStr">
        <is>
          <t xml:space="preserve"> Non-current
(Unit: USD)
Classification As of As of
Fair value of membership in Construction Association of Republic of Korea 101,080 107,862
Total 101,080 107,862
(Unit: USD)
As of As of
Beginning balance 107,862 107,890
Revaluation (after corporate income tax) —  2,688
Disposition —  — 
Foreign currency translation differences for foreign operations (6,782 ) (2,716 )
Endling balance 101,080 107,862</t>
        </is>
      </c>
      <c r="C4" s="4" t="inlineStr">
        <is>
          <t xml:space="preserve"> Non-current
(Unit: USD)
Classification As of As of
Fair value of membership in Construction Association of Republic of Korea 107,862 107,890
Total 107,862 107,890
(Unit: USD)
As of As of
Beginning balance 107,890 114,520
Revaluation (after corporate income tax) 2,688 — 
Disposition —  — 
Foreign currency translation differences for foreign operations (2,716 ) (6,630 )
Endling balance 107,862 107,8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nvestments Accounted for using the Equity Method (Tables)</t>
        </is>
      </c>
      <c r="B1" s="2" t="inlineStr">
        <is>
          <t>6 Months Ended</t>
        </is>
      </c>
      <c r="C1" s="2" t="inlineStr">
        <is>
          <t>12 Months Ended</t>
        </is>
      </c>
    </row>
    <row r="2">
      <c r="B2" s="2" t="inlineStr">
        <is>
          <t>Jun. 30, 2024</t>
        </is>
      </c>
      <c r="C2" s="2" t="inlineStr">
        <is>
          <t>Dec. 31, 2023</t>
        </is>
      </c>
    </row>
    <row r="3">
      <c r="A3" s="3" t="inlineStr">
        <is>
          <t>Investments accounted for using equity method [abstract]</t>
        </is>
      </c>
      <c r="B3" s="4" t="inlineStr">
        <is>
          <t xml:space="preserve"> </t>
        </is>
      </c>
      <c r="C3" s="4" t="inlineStr">
        <is>
          <t xml:space="preserve"> </t>
        </is>
      </c>
    </row>
    <row r="4">
      <c r="A4" s="4" t="inlineStr">
        <is>
          <t>Summary of Investment Accounted for using the Equity Method</t>
        </is>
      </c>
      <c r="B4" s="4" t="inlineStr">
        <is>
          <t xml:space="preserve">Investment accounted for using the equity method as of June 30, 2024, and December 31, 2023, are as follows:
As of June 30, 2024
Classification Company Captivision G-FRAM Location Financial Business type
Chenjin 33.00 % 0.00 % China 2023.12.31 Manufacturing
Associates G-SMATT 28.73 % 11.43 % Japan 2024.06.30 Retail
G-SMATT 20.00 % 7.40 % Hongkong 2023.12.31 Retail
As of December 31, 2023
Classification Company Captivision G-FRAM Location Financial Business type
Chenjin 33.00 % 0.00 % China 2023.12.31 Manufacturing
Associates G-SMATT 28.73 % 11.43 % Japan 2023.12.31 Retail
G-SMATT 20.00 % 7.40 % Hongkong 2023.12.31 Retail G-SMATT
(Unit: USD)
As of June 30, 2024
Company Net asset (a) Stake Net asset Goodwill Book value
Chenjin chungjeolneung Ltd. (5,457,201 ) 33.00 % —  —  — 
G-SMATT JAPAN 5,021,587 40.16 % —  —  — 
G-SMATT HONGKONG (4,538,121 ) 27.40 % —  —  — 
Total — 
(Unit: USD)
As
Company Net asset (a) Stake Net asset Goodwill Book value
Chenjin chungjeolneung Ltd. (5,457,201 ) 33.00 % —  —  — 
G-SMATT JAPAN 5,426,723 40.16 % —  —  — 
G-SMATT HONGKONG (4,538,121 ) 27.40 % —  —  — 
Total — </t>
        </is>
      </c>
      <c r="C4" s="4" t="inlineStr">
        <is>
          <t>As of December 31, 2023
Classification Company Captivision G-FRAME Location Financial Business type
Chenjin chungjeolneung Ltd. 33.00 % 0.00 % China 2023.12.31 Manufacturing
Associates G-SMATT 28.73 % 11.43 % Japan 2023.12.31 Retail
G-SMATT 20.00 % 7.40 % Hongkong 2023.12.31 Retail
As of December 31, 2022
Classification Company Captivision G-FRAME Location Financial Business type
Chenjin chungjeolneung Ltd. 33.00 % —  China 2022.12.31 Manufacturing
Associates G-SMATT 28.73 % 11.43 % Japan 2022.12.31 Retail
G-SMATT 20.00 % 7.40 % Hongkong 2022.12.31 Retail
(Unit: USD)
As of December 31, 2023
Company Net asset (a) Stake ratio (b) Net asset holding Goodwill Book value
Chenjin chungjeolneung Ltd. (5,457,201 ) 33.00 % —  —  — 
G-SMATT 5,426,723 40.16 % —  —  — 
G-SMATT (4,538,121 ) 27.40 % —  —  — 
Total — 
(Unit: USD)
As of December 31, 2022
Company Net asset (a) Stake ratio (b) Net asset holding Goodwill Book value
Chenjin chungjeolneung Ltd. (5,326,269 ) 33.00 % —  —  — 
G-SMATT 4,818,011 40.16 % 1,934,913 842,603 2,777,516
G-SMATT (3,454,134 ) 27.40 % —  —  — 
Total 2,777,516</t>
        </is>
      </c>
    </row>
    <row r="5">
      <c r="A5" s="4" t="inlineStr">
        <is>
          <t>Summary of Financial Statements</t>
        </is>
      </c>
      <c r="B5" s="4" t="inlineStr">
        <is>
          <t xml:space="preserve"> Summary financial statements for associates are follows:
(Unit: USD)
As of June 30, 2024
Classification Company Assets Liabilities Sales Net income Comprehensive
Chenjin 26,554,391 32,011,592 —  (290,098 ) (290,098 )
Associates G-SMATT 11,559,298 6,537,711 4,741,676 270,045 270,045
G-SMATT 283,826 4,821,947 —  (268,417 ) (268,417 )
(Unit: USD)
As of December 31, 2023 For the six months ended June 30, 2023
Classification Company Assets Liabilities Sales Net income Comprehensive
Chenjin 26,554,391 32,011,592 —  (290,098 ) (290,098 )
Associates G-SMATT 12,112,804 6,686,081 3,303,183 16,520 16,520
G-SMATT 283,826 4,821,947 —  (268,417 ) (268,417 ) </t>
        </is>
      </c>
      <c r="C5" s="4" t="inlineStr">
        <is>
          <t xml:space="preserve"> Summary financial statements for associates are follows:
As of December 31, 2023
Classification Company Assets Liabilities Sales Net income Comprehensive
Chenjin chungjeolneung Ltd. 26,554,391 32,011,592 —  (284,857 ) (284,857 )
Associates G-SMATT 12,112,804 6,686,081 6,006,248 1,093,101 1,093,101
G-SMATT 283,826 4,821,947 —  (1,121,665 ) (1,121,665 )
(Unit: USD)
As of December 31, 2022
Classification Company Assets Liabilities Sales Net income Comprehensive
Chenjin chungjeolneung Ltd. 27,316,845 32,703,114 25,508 (1,916,458 ) (1,916,458 )
Associates G-SMATT 10,649,564 5,831,552 5,333,686 (260,617 ) (250,773 )
G-SMATT 377,895 3,832,029 —  (317,048 ) (317,04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angible Assets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ummary of Property, Plant and Equipment</t>
        </is>
      </c>
      <c r="B4" s="4" t="inlineStr">
        <is>
          <t xml:space="preserve"> Property, plant and equipment as of June 30, 2024, and December 31, 2023, are as follows:
(Unit: USD)
As of June 30, 2024
Classification Beginning Acquisition Disposal Depreciation Others (*) Ending
Lands 5,312,578 —  —  —  (334,048 ) 4,978,530
Buildings 3,010,192 —  —  (59,008 ) (187,965 ) 2,763,219
Structures 9,121 —  —  (288 ) (568 ) 8,265
Machineries 1,869,913 —  —  (145,752 ) (114,336 ) 1,609,825
Vehicles 12,059 —  —  (1,747 ) (719 ) 9,593
Tools 232 —  —  (39 ) (13 ) 180
Furniture 44,867 13,682 —  (11,779 ) (2,300 ) 44,470
Facilities 43,218 —  —  (9,181 ) (2,513 ) 31,524
ROU assets 184,298 18,193 (30,813 ) (123,231 ) (8,568 ) 39,879
Total 10,486,478 31,875 (30,813 ) (351,025 ) (651,030 ) 9,485,485
(*) Others are due to differences in foreign currency translations associated with overseas subsidiaries .
(Unit: USD)
As of December 31, 2023
Classification Beginning Acquisition Disposal Depreciation Impairments Others (*) Ending
Lands 5,449,778 —  —  —  —  (137,200 ) 5,312,578
Buildings 3,214,244 —  —  (122,017 ) —  (82,036 ) 3,010,192
Structures 9,974 —  —  (596 ) —  (258 ) 9,121
Machineries 2,085,058 173,609 —  (316,424 ) (19,004 ) (53,326 ) 1,869,913
Vehicles 16,111 —  (1 ) (3,612 ) —  (439 ) 12,059
Tools 12,786 —  —  (12,373 ) —  (181 ) 232
Furniture 67,591 17,606 —  (37,222 ) —  (3,109 ) 44,867
Facilities 64,781 —  —  (19,751 ) —  (1,812 ) 43,218
ROU assets 134,847 298,077 (1,589 ) (244,122 ) —  (2,915 ) 184,298
Total 11,055,170 489,292 (1,590 ) (756,117 ) (19,004 ) (281,273 ) 10,486,478
(*) Others are due to differences in foreign currency translations associated with overseas subsidiaries. </t>
        </is>
      </c>
      <c r="C4" s="4" t="inlineStr">
        <is>
          <t xml:space="preserve"> Property, plant and equipment as of December 31, 2023, and December 31, 2022, are as follows:
(Unit: USD)
As of December 31, 2023
Classification Beginning Acquisition Disposal Depreciation Impairments Others (*) Ending
Lands 5,449,778 —  —  —  —  (137,200 ) 5,312,578
Buildings 3,214,244 —  —  (122,017 ) —  (82,036 ) 3,010,192
Structures 9,974 —  —  (596 ) —  (258 ) 9,121
Machineries 2,085,058 173,609 —  (316,424 ) (19,004 ) (53,326 ) 1,869,913
Vehicles 16,111 —  (1 ) (3,612 ) —  (439 ) 12,059
Tools 12,786 —  —  (12,373 ) —  (181 ) 232
Furniture 67,591 17,606 —  (37,222 ) —  (3,109 ) 44,867
Facilities 64,781 —  —  (19,751 ) —  (1,812 ) 43,218
ROU assets 134,847 298,077 (1,589 ) (244,122 ) —  (2,915 ) 184,298
Total 11,055,170 489,292 (1,590 ) (756,117 ) (19,004 ) (281,273 ) 10,486,478
(*) Others are due to differences in foreign currency translations associated with overseas subsidiaries.
(Unit: USD)
As of December 31, 2022
Classification Beginning Acquisition Addition acquisition Depreciation Disposal Others (*) Ending
Lands 4,543,328 3,233,219 —  —  (2,090,933 ) (235,836 ) 5,449,778
Buildings 7,343,309 2,152,654 —  (234,555 ) (5,535,877 ) (511,287 ) 3,214,244
Structures 448,653 —  —  (11,520 ) (391,586 ) (35,573 ) 9,974
Machineries 2,972,429 1,179,928 —  (643,617 ) (1,234,535 ) (189,147 ) 2,085,058
Vehicles 2,328 18,262 —  (4,667 ) —  188 16,111
Tools 20,874 —  23,268 (15,195 ) (1 ) (16,160 ) 12,786
Furniture 45,287 21,672 116,985 (25,217 ) —  (91,136 ) 67,591
Facilities 273,904 —  —  (187,572 ) (1,198 ) (20,353 ) 64,781
ROU assets 359,543 24,525 —  (223,981 ) —  (25,240 ) 134,847
Total 16,009,655 6,630,260 140,253 (1,346,324 ) (9,254,130 ) (1,124,544 ) 11,055,170
(*) Others are due to differences in foreign currency translations associated with overseas subsidiari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4</t>
        </is>
      </c>
      <c r="C2" s="2" t="inlineStr">
        <is>
          <t>Dec. 31, 2023</t>
        </is>
      </c>
    </row>
    <row r="3">
      <c r="A3" s="3" t="inlineStr">
        <is>
          <t>Disclosure of detailed information about intangible assets [abstract]</t>
        </is>
      </c>
      <c r="B3" s="4" t="inlineStr">
        <is>
          <t xml:space="preserve"> </t>
        </is>
      </c>
      <c r="C3" s="4" t="inlineStr">
        <is>
          <t xml:space="preserve"> </t>
        </is>
      </c>
    </row>
    <row r="4">
      <c r="A4" s="4" t="inlineStr">
        <is>
          <t>Intangible assets</t>
        </is>
      </c>
      <c r="B4" s="4" t="inlineStr">
        <is>
          <t xml:space="preserve"> Intangible assets as of June 30, 2024, and December 31, 2023, are as follows:
(Unit: USD)
As of June 30, 2024
Classification Beginning Acquisition Disposal Amortization Difference Ending
Industrial rights 33,460 —  (3 ) (7,361 ) (1,940 ) 24,156
Software 60,365 903 —  (25,125 ) (3,257 ) 32,886
Trademark 7 —  —  —  (0 ) 7
Distribution rights —  —  —  —  —  — 
Total 93,832 903 (3 ) (32,486 ) (5,197 ) 57,049
(Unit: USD)
As of December 31, 2023
Classification Beginning Acquisition Disposal Amortization Impairment Difference Ending
Industrial rights 59,339 —  (1,912 ) (22,252 ) (1,715 ) 33,460
Software 134,639 15,309 —  (85,550 ) (4,033 ) 60,365
Trademark 27 —  —  (19 ) (1 ) 7
Distribution rights 5,845,516 —  —  (1,739,537 ) (4,070,331 ) (35,648 ) — 
Total 6,039,521 15,309 (1,912 ) (1,847,358 ) (4,070,331 ) (41,397 ) 93,832</t>
        </is>
      </c>
      <c r="C4" s="4" t="inlineStr">
        <is>
          <t xml:space="preserve"> Intangible assets as of December 31, 2023, and December 31, 2022, are as follows:
(Unit: USD)
As of December 31, 2023
Classification Beginning Acquisition Disposal Amortization Impairment Difference Ending
Industrial rights 59,339 —  (1,912 ) (22,252 ) (1,715 ) 33,460
Software 134,639 15,309 —  (85,550 ) (4,033 ) 60,365
Trademark 27 —  —  (19 ) (1 ) 7
Distribution rights (*) 5,845,516 —  —  (1,739,537 ) (4,070,331 ) (35,648 ) — 
Total 6,039,521 15,309 (1,912 ) (1,847,358 ) (4,070,331 ) (41,397 ) 93,832
(Unit: USD)
As of December 31, 2022
Classification Beginning Addition Amortization Impairment Difference Ending
Industrial rights 94,276 —  (28,793 ) —  (6,144 ) 59,339
Software 251,108 —  (99,561 ) —  (16,908 ) 134,639
Trademark 399 —  (341 ) —  (31 ) 27
Distribution rights (*) 3,903,251 3,540,675 (*)(1,309,611) —  (288,799 ) 5,845,516
Total 4,249,034 3,540,675 (1,438,306 ) —  (311,882 ) 6,039,521
(*) Distribution rights added from consolidation of G-Smat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posits (Tables)</t>
        </is>
      </c>
      <c r="B1" s="2" t="inlineStr">
        <is>
          <t>6 Months Ended</t>
        </is>
      </c>
      <c r="C1" s="2" t="inlineStr">
        <is>
          <t>12 Months Ended</t>
        </is>
      </c>
    </row>
    <row r="2">
      <c r="B2" s="2" t="inlineStr">
        <is>
          <t>Jun. 30, 2024</t>
        </is>
      </c>
      <c r="C2" s="2" t="inlineStr">
        <is>
          <t>Dec. 31, 2023</t>
        </is>
      </c>
    </row>
    <row r="3">
      <c r="A3" s="3" t="inlineStr">
        <is>
          <t>Miscellaneous non-current assets [abstract]</t>
        </is>
      </c>
      <c r="B3" s="4" t="inlineStr">
        <is>
          <t xml:space="preserve"> </t>
        </is>
      </c>
      <c r="C3" s="4" t="inlineStr">
        <is>
          <t xml:space="preserve"> </t>
        </is>
      </c>
    </row>
    <row r="4">
      <c r="A4" s="4" t="inlineStr">
        <is>
          <t>Summary of Non-current Assets</t>
        </is>
      </c>
      <c r="B4" s="4" t="inlineStr">
        <is>
          <t xml:space="preserve"> Other non-current
(Unit: USD)
Classification As of As of
Leasehold deposits, net (*) 160,973 186,573
Other deposits —  — 
Total 160,973 186,573
(*) Related to the lease deposit paid for the office, warehouse, employees’ dormitory, and corporate leased vehicle. </t>
        </is>
      </c>
      <c r="C4" s="4" t="inlineStr">
        <is>
          <t xml:space="preserve"> Other non-current
(Unit: USD)
Classification As of December 31, 2023 As of December 31, 2022
Leasehold deposits, net (*) 186,573 207,825
Other deposits (**) —  4,307,756
Total 186,573 4,515,581
(*) Related to the lease deposit paid for the office, warehouse, employees’ dormitory, and corporate leased vehicle.
(**) As of December 31, 2022, other deposits are entirely composed of escrowed deposit related to Trinit Co., Ltd. (“Trinit”, subsequently changed its name to Yongsan Holdings Co., Ltd.) in conjunction with disposal of “G-SMAT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Presentation of leases for lessee [abstract]</t>
        </is>
      </c>
      <c r="B3" s="4" t="inlineStr">
        <is>
          <t xml:space="preserve"> </t>
        </is>
      </c>
      <c r="C3" s="4" t="inlineStr">
        <is>
          <t xml:space="preserve"> </t>
        </is>
      </c>
    </row>
    <row r="4">
      <c r="A4" s="4" t="inlineStr">
        <is>
          <t>Summary of Changes in Right-of-Use Assets</t>
        </is>
      </c>
      <c r="B4" s="4" t="inlineStr">
        <is>
          <t xml:space="preserve"> Changes in Right-of-Use
(Unit: USD)
As of June 30, 2024
Classification Beginning Acquisition Depreciation Contract Loss from Ending
Buildings 158,962 18,193 (105,197 ) (30,813 ) (7,376 ) 33,769
Vehicles 25,336 —  (18,034 ) —  (1,192 ) 6,110
Total 184,298 18,193 (123,231 ) (30,813 ) (8,568 ) 39,879
(Unit: USD)
As of December 31, 2023
Classification Beginning Acquisition Depreciation Change in Contract Loss from Ending
Buildings 104,083 276,290 (217,724 ) —  (1,589 ) (2,098 ) 158,962
Vehicles 30,764 21,787 (26,398 ) —  —  (817 ) 25,336
Total 134,847 298,077 (244,122 ) —  (1,589 ) (2,915 ) 184,298</t>
        </is>
      </c>
      <c r="C4" s="4" t="inlineStr">
        <is>
          <t xml:space="preserve"> Changes in Right-of-Use
(Unit: USD)
As of December 31, 2023
Classification Beginning Acquisition Depreciation Change in Contract Loss from Ending
Buildings 104,083 276,290 (217,724 ) —  (1,589 ) (2,098 ) 158,962
Vehicles 30,764 21,787 (26,398 ) —  —  (817 ) 25,336
Total 134,847 298,077 (244,122 ) —  (1,589 ) (2,915 ) 184,298
(Unit: USD)
As of December 31, 2022
Classification Beginning Acquisition Depreciation Change in Contract Loss from Ending
Buildings 304,063 24,525 (202,977 ) 6,612 (6,425 ) (21,715 ) 104,083
Vehicles 55,480 —  (21,004 ) —  —  (3,712 ) 30,764
Total 359,543 24,525 (223,981 ) 6,612 (6,425 ) (25,427 ) 134,847</t>
        </is>
      </c>
    </row>
    <row r="5">
      <c r="A5" s="4" t="inlineStr">
        <is>
          <t>Summary of Changes in Lease Liabilities</t>
        </is>
      </c>
      <c r="B5" s="4" t="inlineStr">
        <is>
          <t xml:space="preserve"> Changes in lease liabilities as of June 30, 2024 and December 31, 2023, are as follows:
(Unit: USD)
As of June 30, 2024
Classification Beginning Acquisition Interest Payments Contract Loss from Ending
Liabilities 179,237 16,411 5,090 (124,384 ) (29,582 ) (8,323 ) 38,449
(Unit: USD)
As of December 31, 2023
Classification Beginning Acquisition Interest Payments Change in Contract Loss from Ending
Liabilities 133,182 281,854 16,033 (247,419 ) —  (1,510 ) (2,903 ) 179,237 </t>
        </is>
      </c>
      <c r="C5" s="4" t="inlineStr">
        <is>
          <t xml:space="preserve"> Changes in lease liabilities as of December 31, 2023, and December 31, 2022, are as follows:
(Unit: USD)
As of December 31, 2023
Classification Beginning Acquisition Interest Payments Change in Contract Loss from Ending
Liabilities 133,182 281,854 16,033 (247,419 ) —  (1,510 ) (2,903 ) 179,237
(Unit: USD)
As of December 31, 2022
Classification Beginning Acquisition Interest Payments Change in Contract Loss from Ending
Liabilities 350,973 21,801 15,601 (231,156 ) 6,305 (5,555 ) (24,787 ) 133,182 </t>
        </is>
      </c>
    </row>
    <row r="6">
      <c r="A6" s="4" t="inlineStr">
        <is>
          <t>Schedule of Amounts Recognized in Net Profit or Loss</t>
        </is>
      </c>
      <c r="B6" s="4" t="inlineStr">
        <is>
          <t xml:space="preserve"> A
(Unit: USD)
Classification For the six For the six
Right-of-Use
Buildings 105,197 106,587
Vehicles 18,034 7,815
Subtotal 123,231 114,402
Interest expense relating to lease liabilities 5,090 6,301
Expense relating to leases of low-value assets that are not short-term leases 16,448 9,840
Expense relating to short-term leases 133,778 141,293
Miscellaneous loss (profit) (1,121 ) (91 )
Subtotal 154,195 157,343
Total 277,426 271,745</t>
        </is>
      </c>
      <c r="C6" s="4" t="inlineStr">
        <is>
          <t xml:space="preserve"> Amount recognized of profit or loss in relation to the lease is as follows:
(Unit: USD)
Classification For the year For the year
Right-of-Use
Buildings 217,724 202,977
Vehicles 26,398 21,004
Subtotal 244,122 223,981
Interest expense relating to lease liabilities 16,033 15,601
Expense relating to leases of low-value 23,011 16,572
Expense relating to short-term leases 276,400 117,784
Miscellaneous loss (profit) (90 ) (54 )
Subtotal 315,354 149,903
Total 559,476 373,884 </t>
        </is>
      </c>
    </row>
    <row r="7">
      <c r="A7" s="4" t="inlineStr">
        <is>
          <t>Summary of Amounts Recognized in Consolidated Statements of Cash Flows</t>
        </is>
      </c>
      <c r="B7" s="4" t="inlineStr">
        <is>
          <t xml:space="preserve"> The total cash payments for leases for the six months ended June 30, 2024 and 2023, are as follows:
(Unit: USD)
Classification For the six For the six
Repayments of lease (Cash Flow) 124,384 116,502
Expense relating to leases of low-value assets that are not short-term leases 16,448 9,840
Expense relating to short-term leases 133,778 141,293
Total Cash payments for leases 274,610 267,635</t>
        </is>
      </c>
      <c r="C7" s="4" t="inlineStr">
        <is>
          <t xml:space="preserve"> The total cash payments for leases for the twelve months ended December 31, 2023, and 2022, are as follows:
(Unit: USD)
Classification For the year For the year
Repayments of lease (Cash Flow) 247,419 231,156
Expense relating to leases of low-value 23,011 16,572
Expense relating to short-term leases 276,400 117,784
Total Cash payments for leases 546,830 365,5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sured Assets (Tables)</t>
        </is>
      </c>
      <c r="B1" s="2" t="inlineStr">
        <is>
          <t>6 Months Ended</t>
        </is>
      </c>
      <c r="C1" s="2" t="inlineStr">
        <is>
          <t>12 Months Ended</t>
        </is>
      </c>
    </row>
    <row r="2">
      <c r="B2" s="2" t="inlineStr">
        <is>
          <t>Jun. 30, 2024</t>
        </is>
      </c>
      <c r="C2" s="2" t="inlineStr">
        <is>
          <t>Dec. 31, 2023</t>
        </is>
      </c>
    </row>
    <row r="3">
      <c r="A3" s="3" t="inlineStr">
        <is>
          <t>Insurance assets [abstract]</t>
        </is>
      </c>
      <c r="B3" s="4" t="inlineStr">
        <is>
          <t xml:space="preserve"> </t>
        </is>
      </c>
      <c r="C3" s="4" t="inlineStr">
        <is>
          <t xml:space="preserve"> </t>
        </is>
      </c>
    </row>
    <row r="4">
      <c r="A4" s="4" t="inlineStr">
        <is>
          <t>Summary of Insurance assets</t>
        </is>
      </c>
      <c r="B4" s="4" t="inlineStr">
        <is>
          <t xml:space="preserve"> Insured assets as of June 30, 2024, are as follows:
(Unit: USD)
Insurance Insu Insured Notes
Package Insurance Buildings, machineries, inventories etc. 14,622,952 Hana insurance
Fire insurance Buildings, machineries, inventories etc. 2,499,945 Meritz fire
Car insurance Cars 16,114 KB insurance, etc.
Total 17,139,011
Insured assets as of December 31, 2023, are as follows:
(Unit: USD)
Insurance Insured assets Insured Notes
Package Insurance Buildings, machineries, inventories etc. 15,604,119 Meritz fire
Fire insurance Buildings, machineries, inventories etc. 2,667,686 Meritz fire
Car insurance Cars 19,235 Hyundai insurance, etc.
Total 18,291,040</t>
        </is>
      </c>
      <c r="C4" s="4" t="inlineStr">
        <is>
          <t xml:space="preserve"> Insured assets as of December 31, 2023, are as follows:
(Unit: USD)
Insurance Insured assets Insured Notes
Package Insurance Buildings, machineries, inventories etc. 15,604,119 Meritz fire
Fire insurance Buildings, machineries, inventories etc. 2,667,686 Meritz fire
Car insurance Cars 19,235 Hyundai insurance, etc.
Total 18,291,040
Insured assets as of December 31, 2022, are as follows:
(Unit: USD)
Insurance Insured assets Insured Notes
Package Insurance Buildings, machineries, inventories etc. 16,007,100 Hyundai insurance
Fire insurance Buildings, machineries, inventories etc. 2,736,579 Meritz fire
Car insurance Cars 22,457 Hyundai insurance
Total 18,766,13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ther Current Payables and Liabilities (Tables)</t>
        </is>
      </c>
      <c r="B1" s="2" t="inlineStr">
        <is>
          <t>6 Months Ended</t>
        </is>
      </c>
      <c r="C1" s="2" t="inlineStr">
        <is>
          <t>12 Months Ended</t>
        </is>
      </c>
    </row>
    <row r="2">
      <c r="B2" s="2" t="inlineStr">
        <is>
          <t>Jun. 30, 2024</t>
        </is>
      </c>
      <c r="C2" s="2" t="inlineStr">
        <is>
          <t>Dec. 31, 2023</t>
        </is>
      </c>
    </row>
    <row r="3">
      <c r="A3" s="3" t="inlineStr">
        <is>
          <t>Other current payables and liabilities [abstract]</t>
        </is>
      </c>
      <c r="B3" s="4" t="inlineStr">
        <is>
          <t xml:space="preserve"> </t>
        </is>
      </c>
      <c r="C3" s="4" t="inlineStr">
        <is>
          <t xml:space="preserve"> </t>
        </is>
      </c>
    </row>
    <row r="4">
      <c r="A4" s="4" t="inlineStr">
        <is>
          <t>Summary of Other current payables</t>
        </is>
      </c>
      <c r="B4" s="4" t="inlineStr">
        <is>
          <t xml:space="preserve"> Other payables as of June 30, 2024 and December 31, 2023, are as follows:
(Unit: USD)
Classification As of As of
Non-trade Payables (*) 27,391,768 25,324,072
Accrued Expense 6,807,023 1,518,801
Total 34,198,791 26,842,873
(*) As of June 30, 2024 and December 31, 2023, the balance of non-trade payables primarily consists of USD 17,011,861 and USD 17,361,197, respectively, of legal and other professional fees incurred in preparation for and execution of the De-SPAC transaction, which are non-recurring. The Company has entered into deferred fee agreements (“DFA”) with numerous transaction advisors to spread payments over two years. The current balance represents 50% of the total deferred fee payables. </t>
        </is>
      </c>
      <c r="C4" s="4" t="inlineStr">
        <is>
          <t xml:space="preserve"> Other payables as of December 31, 2023, and December 31, 2022, are as follows:
(Unit: USD)
Classification As of As of
Non-trade 25,324,072 4,132,680
Accrued Expense 1,518,801 1,558,085
Total 26,842,873 5,690,765
(*) As of December 31, 2023, the balance of non-trade De-SPAC non-recurring.</t>
        </is>
      </c>
    </row>
    <row r="5">
      <c r="A5" s="4" t="inlineStr">
        <is>
          <t>Summary of Other current liabilities</t>
        </is>
      </c>
      <c r="B5" s="4" t="inlineStr">
        <is>
          <t xml:space="preserve"> Other current liabilities as of June 30, 2024 and December 31, 2023, are as follows
(Unit: USD)
Classification As of As of
Withholdings 38,972 21,184
Value added tax withheld 208,478 207,310
Advance Received 2,515,524 746,417
Total 2,762,974 974,911</t>
        </is>
      </c>
      <c r="C5" s="4" t="inlineStr">
        <is>
          <t xml:space="preserve"> Other current liabilities as of December 31, 2023, and December 31, 2022, are as follows:
(Unit: USD)
Classification As of As of
Withholdings 21,184 15,086
Value added tax withheld 207,310 208,186
Advance Received 746,417 576,299
Total 974,911 799,57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Other Non-current Payables and Liabilities (Tables)</t>
        </is>
      </c>
      <c r="B1" s="2" t="inlineStr">
        <is>
          <t>6 Months Ended</t>
        </is>
      </c>
      <c r="C1" s="2" t="inlineStr">
        <is>
          <t>12 Months Ended</t>
        </is>
      </c>
    </row>
    <row r="2">
      <c r="B2" s="2" t="inlineStr">
        <is>
          <t>Jun. 30, 2024</t>
        </is>
      </c>
      <c r="C2" s="2" t="inlineStr">
        <is>
          <t>Dec. 31, 2023</t>
        </is>
      </c>
    </row>
    <row r="3">
      <c r="A3" s="3" t="inlineStr">
        <is>
          <t>Disclosure of other non-current payables and liabilities [abstract]</t>
        </is>
      </c>
      <c r="B3" s="4" t="inlineStr">
        <is>
          <t xml:space="preserve"> </t>
        </is>
      </c>
      <c r="C3" s="4" t="inlineStr">
        <is>
          <t xml:space="preserve"> </t>
        </is>
      </c>
    </row>
    <row r="4">
      <c r="A4" s="4" t="inlineStr">
        <is>
          <t>Schedule of Other Non-Current Payables</t>
        </is>
      </c>
      <c r="B4" s="4" t="inlineStr">
        <is>
          <t xml:space="preserve"> Other non-current payables as of June 30, 2024 and December 31, 2023, are as follows:
(Unit: USD)
Classification As of As of
Long-term Accounts Payable (*) 9,176,992 7,838,339
(Present Value Discount) —  — 
Total 9,176,992 7,838,339
(*) As of June 30, 2024 and December 31, 2023, the balance of long-term accounts payable entirely consists of professional fees incurred in preparation for and execution of the De-SPAC transaction, which are non-recurring. </t>
        </is>
      </c>
      <c r="C4" s="4" t="inlineStr">
        <is>
          <t xml:space="preserve"> Other non-current
(Unit: USD)
Classification As of As of
Long-term Accounts Payable (*) 7,838,339 32,062
(Present Value Discount) —  (236 )
Total 7,838,339 31,826
(*) As of December 31, 2023, the balance of long-term accounts payable entirely consists of professional fees incurred in preparation for and execution of the De-SPAC non-recurring.</t>
        </is>
      </c>
    </row>
    <row r="5">
      <c r="A5" s="4" t="inlineStr">
        <is>
          <t>Schedule of Other Non-Current Liabilities</t>
        </is>
      </c>
      <c r="B5" s="4" t="inlineStr">
        <is>
          <t xml:space="preserve"> Other non-current liabilities as of June 30, 2024 and December 31, 2023, are as follows:
(Unit: USD)
Classification As of As of
Long-term Leasehold Deposits Received —  — 
Total —  — </t>
        </is>
      </c>
      <c r="C5" s="4" t="inlineStr">
        <is>
          <t xml:space="preserve"> Other non-current
(Unit: USD)
Classification As of As of
Long-term Leasehold Deposits Received —  69,836
Total —  69,83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4</t>
        </is>
      </c>
      <c r="C2" s="2" t="inlineStr">
        <is>
          <t>Dec. 31, 2023</t>
        </is>
      </c>
    </row>
    <row r="3">
      <c r="A3" s="3" t="inlineStr">
        <is>
          <t>Nature of operations [abstract]</t>
        </is>
      </c>
      <c r="B3" s="4" t="inlineStr">
        <is>
          <t xml:space="preserve"> </t>
        </is>
      </c>
      <c r="C3" s="4" t="inlineStr">
        <is>
          <t xml:space="preserve"> </t>
        </is>
      </c>
    </row>
    <row r="4">
      <c r="A4" s="4" t="inlineStr">
        <is>
          <t>Nature of operations</t>
        </is>
      </c>
      <c r="B4" s="4" t="inlineStr">
        <is>
          <t>1. Nature of operations The principal activities of Captivision Inc. and subsidiaries (the Company) include manufacturing, installing, and selling LED display G-Glass. G-Glass is an integrated ICT product that has the basic characteristics of transparent glass but can display media images at the same time. It implements media images through the glass surface while preserving the features of a clear and transparent glass. G-Glass is the world’s first IT building material that can be applied to various places where glass is used.</t>
        </is>
      </c>
      <c r="C4" s="4" t="inlineStr">
        <is>
          <t xml:space="preserve"> 1. Nature of operations The principal activities of Captivision Inc. and subsidiaries (the Company) include manufacturing, installing, and selling LED display G-Glass. G-Glass G-Gla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duct Warranty Provision (Tables)</t>
        </is>
      </c>
      <c r="B1" s="2" t="inlineStr">
        <is>
          <t>6 Months Ended</t>
        </is>
      </c>
      <c r="C1" s="2" t="inlineStr">
        <is>
          <t>12 Months Ended</t>
        </is>
      </c>
    </row>
    <row r="2">
      <c r="B2" s="2" t="inlineStr">
        <is>
          <t>Jun. 30, 2024</t>
        </is>
      </c>
      <c r="C2" s="2" t="inlineStr">
        <is>
          <t>Dec. 31, 2023</t>
        </is>
      </c>
    </row>
    <row r="3">
      <c r="A3" s="3" t="inlineStr">
        <is>
          <t>Warranty provision [abstract]</t>
        </is>
      </c>
      <c r="B3" s="4" t="inlineStr">
        <is>
          <t xml:space="preserve"> </t>
        </is>
      </c>
      <c r="C3" s="4" t="inlineStr">
        <is>
          <t xml:space="preserve"> </t>
        </is>
      </c>
    </row>
    <row r="4">
      <c r="A4" s="4" t="inlineStr">
        <is>
          <t>Summary of Product Warranty Provision</t>
        </is>
      </c>
      <c r="B4" s="4" t="inlineStr">
        <is>
          <t xml:space="preserve"> The Company provides maximum of two years of warranty for all products. The amount of product warranty provision as of June 30, 2024 and December 31, 2023, are as follows:
(Unit: USD)
Classification As of As of
Product warranty provision 31,528 30,957
Total 31,528 30,957</t>
        </is>
      </c>
      <c r="C4" s="4" t="inlineStr">
        <is>
          <t xml:space="preserve"> The Company provides maximum of two years of warranty for all products. The amount of product warranty provision as of December 31, 2023, and December 31, 2022, are as follows:
(Unit: USD)
Classification As of As of
Product warranty provision 30,957 36,099
Total 30,957 36,09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4</t>
        </is>
      </c>
      <c r="C2" s="2" t="inlineStr">
        <is>
          <t>Dec. 31, 2023</t>
        </is>
      </c>
    </row>
    <row r="3">
      <c r="A3" s="3" t="inlineStr">
        <is>
          <t>Disclosure of detailed information about borrowings [abstract]</t>
        </is>
      </c>
      <c r="B3" s="4" t="inlineStr">
        <is>
          <t xml:space="preserve"> </t>
        </is>
      </c>
      <c r="C3" s="4" t="inlineStr">
        <is>
          <t xml:space="preserve"> </t>
        </is>
      </c>
    </row>
    <row r="4">
      <c r="A4" s="4" t="inlineStr">
        <is>
          <t>Summary of borrowings</t>
        </is>
      </c>
      <c r="B4" s="4" t="inlineStr">
        <is>
          <t xml:space="preserve"> Borrowings as of June 30, 2024, are as follow s:
(Unit: USD)
Type of borrowing Borrowing from Interest As of
Short-term borrowings SBI Savings Bank 8.94 % 629,800
KEB Hana Bank 5.37 % 1,013,472
Whale Investment 8.00 % 3,257,588
Samsung Securities Co., Ltd 8.0 % 580,937
Ulmus-Solon Technology Investment Partnership 1st Joint Business Execution Cooperative 12.00 % 232,375
Yu Ha Asset 12.00 % 723,909
William Isam Company 4.00 % 191,639
Blooming Innovation 10.0 % 72,391
Four Season SPA 12.0 % 14,477
Others 6,665,723
Subtotal 13,382,311
Current portion of long-term liabilities United asset management Ltd. 6.00~7.38 % 1,228,701
Convertible bond (*) Joon Soo Jeon 10.0 % 969,314
Daesun, Inc 10.0 % 894,750
Convertible Promissory Note-February —  1,250,000
Convertible Promissory Note-April —  1,175,000
Subtotal 4,289,064
Long-term Borrowings KEB Hana Bank 5.69 % 3,981,497
BioX 6.00 % 398,150
Korea Finance for Construction 1.57 % 44,494
JGG SPAC Holdings —  100,000
Others 2.5~5 % 694,340
Subtotal 5,218,481
Total 24,118,557
(*) On July 16, 2024, the Company and Captivision Korea entered into contribution agreements with Joon Soo Jeon and Daesun, Inc. Under these agreements, Joon Soo Jeon and Daesun, Inc. agreed to contribute their outstanding balances under the CB agreements with Captivision Korea to the Company. In exchange, the Company will issue its ordinary shares at a conversion price of USD 3.00 per share, as part of a debt-to-equity conversion transaction. Borrowings as of December 31, 2023, are as follows:
(Unit: USD)
Type of borrowing Borrowing from Interest As of
Short-term borrowings SBI Savings Bank 9.37 % 672,059
KEB Hana Bank 5.59 % 1,158,722
Whale Investment 8.00 % 3,476,165
Samsung Securities Co., Ltd 6.0 % 619,916
Powergen 11.0 % 749,307
Ulmus-Solon Technology Investment
Partnership 1st Joint Business Execution 6.00 % 247,966
Cooperative
Yu Ha Asset 12.00 % 772,481
William Isam Company 4.00 % 190,632
BioX 5.0 % 314,846
Others 1%~36 % 5,309,225
Subtotal 13,511,319
Current portion of long-term liabilities United asset management Ltd. 6~7.38 % 1,620,136
Convertible bond (**) Charm Savings Bank 10.0 % 1,961,792
Long-term Borrowings KEB Hana Bank 5.90 % 4,248,646
Others 2.5~5 % 615,727
Subtotal 4,864,373
Total 21,957,620
(**) On August 21, 2023, Charm Savings Bank and Bluming Innovation Co., Ltd (“Purchaser”) executed a convertible bond purchase agreement for the sale and transfer of a convertible bond with an aggregate principal amount of USD 1,931,203, equivalent to KRW 2,500,000,000 to the Purchaser. Joon Soo Jeon and Daesun, Inc. purchased CB from Bluming Innovation for amounts of USD 1,004,226, equivalent to KRW 1,300,000,000 and USD 926,977, equivalent to KRW 1,200,000,000 on February 19 and April 1, 2024, respectively. </t>
        </is>
      </c>
      <c r="C4" s="4" t="inlineStr">
        <is>
          <t xml:space="preserve"> Borrowings as of December 31, 2023, are as follows:
(Unit: USD)
Type of borrowing Borrowing from Interest As of
Short-term borrowings SBI Savings Bank 9.37% 672,059
KEB Hana Bank 5.59% 1,158,722
Whale Investment 8.00% 3,476,165
Samsung Securities Co., Ltd 6.0% 619,916
Powergen 11.0% 749,307
Ulmus-Solon Technology Investment Partnership 1st Joint Business Execution Cooperative 6.00% 247,966
Yu Ha Asset 12.00% 772,481
William Isam Company 4.00% 190,632
BioX 5.0% 314,846
Others 1%~36 5,309,225
Subtotal 13,511,319
Current portion of long-term liabilities United asset management Ltd. 6~7.38% 1,620,136
Convertible bond Charm Savings Bank 10.0% 1,961,792
Long-term Borrowings KEB Hana Bank 5.90% 4,248,646
Others 2.5~5% 615,727
Subtotal 4,864,373
Total 21,957,620
(*) On August 21, 2023, Charm Savings Bank and Bluming Innovation Co., Ltd (“Purchaser”) executed a convertible bond purchase agreement for the sale and transfer of a convertible bond with an aggregate principal amount of $1,931,203, equivalent to KRW 2,500,000,000 to the Purchaser. Joon Soo Jeon and Daesun, Inc. purchased CB from Bluming Innovation for amounts of $1,004,226, equivalent to KRW 1,300,000,000 and $926,977, equivalent to KRW 1,200,000,000 on February 19 and April 1, 2024, respectively. As the maturity extended, Joon Soo Jeon and Daesun, Inc. are in discussion with the Company to convert the CB into common shares of the Company. Borrowings as of December 31, 2022, are as follows:
(Unit: USD)
Type of borrowing Borrowing from Interest As of
Short-term borrowings Whale No. 1 M&amp;A Private Equity Joint Venture for Small and Medium Enterprises 8.00% 3,565,938
Medium Enterprises Samsung Securities Co., Ltd. 6.00% 635,926
Ulmus-Solon Technology Investment Partnership 1st Joint Business Execution Cooperative 6.00% 254,370
6.00% 132,177
Han Partners 6.00% 82,611
6.00% 66,089
6.00% 8,262
Kookmin Bank 8.15% 285,275
8.15% 633,945
Sung Soo Lee 7.90% 2,377,292
SBI savings bank 7.38% 729,036
William Isam Company 4.00% 189,407
Others 5.00% 2,903,178
Subtotal 11,863,506
Current portion of long-term United asset management Ltd. 6~7.38% 2,001,142
Long-term Borrowings MG Saemaul Credit Union (Sannam) 9.00% 3,565,938
MG Saemaul Credit Union (Sannam) 8.70% 792,431
Others 2.50% 45,397
Others 5.00% 337,592
Subtotal 4,741,358
Total 18,606,0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Pension and Other Employee Obligations (Tables)</t>
        </is>
      </c>
      <c r="B1" s="2" t="inlineStr">
        <is>
          <t>6 Months Ended</t>
        </is>
      </c>
      <c r="C1" s="2" t="inlineStr">
        <is>
          <t>12 Months Ended</t>
        </is>
      </c>
    </row>
    <row r="2">
      <c r="B2" s="2" t="inlineStr">
        <is>
          <t>Jun. 30, 2024</t>
        </is>
      </c>
      <c r="C2" s="2" t="inlineStr">
        <is>
          <t>Dec. 31, 2023</t>
        </is>
      </c>
    </row>
    <row r="3">
      <c r="A3" s="3" t="inlineStr">
        <is>
          <t>Disclosure of performance obligations [abstract]</t>
        </is>
      </c>
      <c r="B3" s="4" t="inlineStr">
        <is>
          <t xml:space="preserve"> </t>
        </is>
      </c>
      <c r="C3" s="4" t="inlineStr">
        <is>
          <t xml:space="preserve"> </t>
        </is>
      </c>
    </row>
    <row r="4">
      <c r="A4" s="4" t="inlineStr">
        <is>
          <t>Schedule of Net Defined Benefit Obligation</t>
        </is>
      </c>
      <c r="B4" s="4" t="inlineStr">
        <is>
          <t xml:space="preserve"> Defined benefit liabilities as of June 30, 2024 and December 31, 2023, are as follows:
(Unit: USD)
Classification As of As of
Present value of defined benefit obligations 1,699,913 1,942,451
Fair value of plan assets (111,939 ) (116,768 )
Net defined benefit obligations 1,587,974 1,825,683</t>
        </is>
      </c>
      <c r="C4" s="4" t="inlineStr">
        <is>
          <t xml:space="preserve"> Defined benefit liabilities as of December 31, 2023, and December 31, 2022, are as follows:
(Unit: USD)
Classification As of As of
Present value of defined benefit obligations 1,942,451 1,459,979
Fair value of plan assets (116,768 ) (118,121 )
Net defined benefit obligations 1,825,683 1,341,858</t>
        </is>
      </c>
    </row>
    <row r="5">
      <c r="A5" s="4" t="inlineStr">
        <is>
          <t>Schedule of Changes in the Defined Benefit Obligation and Planned Assets</t>
        </is>
      </c>
      <c r="B5" s="4" t="inlineStr">
        <is>
          <t xml:space="preserve"> The details of changes in the defined benefit obligation are as follows:
(Unit: USD)
Classification As of As of
Beginning 1,942,451 1,459,979
Current service cost 247,838 394,636
Re-measurement element
- Actuarial gain due to changes in financial assumptions —  279,938
Payment made (370,975 ) (157,519 )
Foreign currency translation differences for foreign operations (119,401 ) (34,583 )
Ending 1,699,913 1,942,451
The details of changes in the planned assets are as follows:
(Unit: USD)
Classification As of As of
Beginning 116,768 118,121
Re-measurement Element
- Gain from plan assets 2,570 6,455
- Actuarial gain due to changes in financial assumptions —  (4,894 )
Foreign currency translation differences for foreign operations (7,399 ) (2,914 )
Ending 111,939 116,768</t>
        </is>
      </c>
      <c r="C5" s="4" t="inlineStr">
        <is>
          <t xml:space="preserve"> The details of changes in the defined benefit obligation are as follows:
(Unit: USD)
Classification As of As of
Beginning 1,459,979 1,174,807
Current service cost 394,636 286,420
Re-measurement
- Actuarial gain due to changes in financial assumptions 279,938 360,625
Payment made (157,519 ) (293,684 )
Foreign currency translation differences for foreign operations (34,583 ) (68,189 )
Ending 1,942,451 1,459,979
The details of changes in the planned assets are as follows:
(Unit: USD)
Classification As of As of
Beginning 118,121 123,845
Re-measurement
- Gain from plan assets 6,455 3,287
- Actuarial gain due to changes in financial assumptions (4,894 ) (1,919 )
Foreign currency translation differences for foreign operations (2,914 ) (7,092 )
Ending 116,768 118,121 </t>
        </is>
      </c>
    </row>
    <row r="6">
      <c r="A6" s="4" t="inlineStr">
        <is>
          <t>Schedule of Composition of Planned Assets</t>
        </is>
      </c>
      <c r="B6" s="4" t="inlineStr">
        <is>
          <t xml:space="preserve"> The details of the composition of planned assets are as follows:
(Unit: USD)
Classification As of As of
Deposit 111,939 116,768 </t>
        </is>
      </c>
      <c r="C6" s="4" t="inlineStr">
        <is>
          <t xml:space="preserve"> The details of the composition of planned assets are as follows:
(Unit: USD)
Classification As of As of
Deposit 116,768 118,121 </t>
        </is>
      </c>
    </row>
    <row r="7">
      <c r="A7" s="4" t="inlineStr">
        <is>
          <t>Summary of Major Actuarial Assumptions</t>
        </is>
      </c>
      <c r="B7" s="4" t="inlineStr">
        <is>
          <t xml:space="preserve"> The details of major actuarial assumptions are as follows:
(Unit: USD)
Classification As of As of
Expected salary increase rate 4,50 % 4,50 %
Discount rate 4.32 % 4.32 % </t>
        </is>
      </c>
      <c r="C7" s="4" t="inlineStr">
        <is>
          <t xml:space="preserve"> The details of major actuarial assumptions are as follows:
(Unit: USD)
Classification As of December 31, 2023 As of December 31, 2022
Expected salary increase rate 4,50 % 4,50 %
Discount rate 4.32 % 5.18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 Capital (Tables)</t>
        </is>
      </c>
      <c r="B1" s="2" t="inlineStr">
        <is>
          <t>6 Months Ended</t>
        </is>
      </c>
      <c r="C1" s="2" t="inlineStr">
        <is>
          <t>12 Months Ended</t>
        </is>
      </c>
    </row>
    <row r="2">
      <c r="B2" s="2" t="inlineStr">
        <is>
          <t>Jun. 30, 2024</t>
        </is>
      </c>
      <c r="C2" s="2" t="inlineStr">
        <is>
          <t>Dec. 31, 2023</t>
        </is>
      </c>
    </row>
    <row r="3">
      <c r="A3" s="3" t="inlineStr">
        <is>
          <t>Disclosure of classes of share capital [abstract]</t>
        </is>
      </c>
      <c r="B3" s="4" t="inlineStr">
        <is>
          <t xml:space="preserve"> </t>
        </is>
      </c>
      <c r="C3" s="4" t="inlineStr">
        <is>
          <t xml:space="preserve"> </t>
        </is>
      </c>
    </row>
    <row r="4">
      <c r="A4" s="4" t="inlineStr">
        <is>
          <t>Disclosure of Classes of Share Capital</t>
        </is>
      </c>
      <c r="B4" s="4" t="inlineStr">
        <is>
          <t xml:space="preserve"> Share capital as of June 30, 2024, is as follows:
As of June 30, 2024
Classification Number of Share
Inception, February 24, 2023 – par value $0.0001 1 0
Cancellation of treasury shares (1 ) (0 )
Shares issued in merger with JGGC 11,870,336 1,187
Shares issued in exchange for Captivision Korea 17,109,492 1,711
December 31, 2023 – par value $0.0001 28,979,828 2,898
Issuance of shares for payment of debt 177,814 18
June 30, 2024 – par value $0.0001 29,157,642 2,916</t>
        </is>
      </c>
      <c r="C4" s="4" t="inlineStr">
        <is>
          <t xml:space="preserve"> Share capital as of December 31, 2023, is as follows:
As of December 31, 2023
Classification Number of Share
Inception, February 24, 2023 – par value $ 1 0
Cancellation of treasury shares (1 ) (0 )
Shares issued in merger with JGGC 11,870,336 1,187
Shares issued in exchange for Captivision Korea 17,109,492 1,711
December 31, 2023 – par value $0.0001 28,979,828 2,89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Other Capital Items and Accumulated Other Comprehensive Income (Tables)</t>
        </is>
      </c>
      <c r="B1" s="2" t="inlineStr">
        <is>
          <t>6 Months Ended</t>
        </is>
      </c>
      <c r="C1" s="2" t="inlineStr">
        <is>
          <t>12 Months Ended</t>
        </is>
      </c>
    </row>
    <row r="2">
      <c r="B2" s="2" t="inlineStr">
        <is>
          <t>Jun. 30, 2024</t>
        </is>
      </c>
      <c r="C2" s="2" t="inlineStr">
        <is>
          <t>Dec. 31, 2023</t>
        </is>
      </c>
    </row>
    <row r="3">
      <c r="A3" s="3" t="inlineStr">
        <is>
          <t>Other capital items and accumulated other comprehensive income [abstract]</t>
        </is>
      </c>
      <c r="B3" s="4" t="inlineStr">
        <is>
          <t xml:space="preserve"> </t>
        </is>
      </c>
      <c r="C3" s="4" t="inlineStr">
        <is>
          <t xml:space="preserve"> </t>
        </is>
      </c>
    </row>
    <row r="4">
      <c r="A4" s="4" t="inlineStr">
        <is>
          <t>Summary of Other Capital Items and Accumulated Other Comprehensive Income</t>
        </is>
      </c>
      <c r="B4" s="4" t="inlineStr">
        <is>
          <t xml:space="preserve"> Details of other capital items and accumulated other comprehensive income as of June 30, 2024, and December 31, 2023, are as follows:
(Unit: USD)
Classification As of As of
Changes in equity from equity method (353,543 ) (353,543 )
Stock options 5,273,139 4,830,518
Treasury stock (*) (568,467 ) (568,467 )
Gains on sale of treasury stock (410,453 ) (410,453 )
Consideration for conversion rights 98,951 98,951
Other capital surplus (51,043 ) (51,043 )
Total 3,988,584 3,545,963
(*) The treasury stock pertains to shares repurchased by the Company from Captivision Korea shareholders who opted for redemption in connection with the De-SPAC transaction. </t>
        </is>
      </c>
      <c r="C4" s="4" t="inlineStr">
        <is>
          <t xml:space="preserve"> Details of other capital items and accumulated other comprehensive income as of December 31, 2023, 2022 and 2021, are as follows:
(Unit: USD)
Classification As of As of As of
Changes in equity from equity method (353,543 ) (353,543 ) 6,796
Stock options 4,830,518 2,297,697 1,609,809
Treasury stock (*) (568,467 ) —  — 
Gains on sale of treasury stock (410,453 ) (410,453 ) 836,922
Consideration for conversion rights 98,951 —  — 
Other capital surplus (51,043 ) (51,043 ) (57,795 )
Total 3,545,963 1,482,658 2,395,732
(*) The treasury stock pertains to shares repurchased by the Company from Captivision Korea shareholders who opted for redemption in connection with the De-SPAC</t>
        </is>
      </c>
    </row>
    <row r="5">
      <c r="A5" s="4" t="inlineStr">
        <is>
          <t>Summary of Accumulated Other Comprehensive Income</t>
        </is>
      </c>
      <c r="B5" s="4" t="inlineStr">
        <is>
          <t xml:space="preserve"> The composition of accumulated other comprehensive income as of June 30, 2024, and December 31, 2023, are as follows:
(Unit: USD)
As of June 30, 2024
Classification Beginning Increase Re-classification Ending
Gain from FVOCI 2,688 —  —  2,688
Exchange difference on translating foreign operations 749,855 606,475 1,356,330
Total 752,543 606,475 —  1,359,018
(Unit: USD)
As of December 31, 2023
Classification Beginning Increase Re-classification Ending
Gain from FVOCI —  2,688 2,688
Exchange difference on translating foreign operations 1,933,924 (1,184,069 ) 749,855
Total 1,933,924 (1,181,381 ) —  752,543</t>
        </is>
      </c>
      <c r="C5" s="4" t="inlineStr">
        <is>
          <t xml:space="preserve"> The composition of accumulated other comprehensive income as of December 31, 2023, and 2022 are as follows:
(Unit: USD)
As of December 31, 2023
Classification Beginning Increase Re-classification into profit and loss Ending
Gain from FVOCI —  2,688 2,688
Exchange difference on translating foreign operations 1,933,924 (1,184,069 ) 749,855
Total 1,933,924 (1,181,381 ) —  752,543
(Unit: USD)
As of December 31, 2022
Classification Beginning Increase Re-classification and loss Ending
Exchange difference on translating foreign operations 1,304,641 629,283 —  1,933,924
Total 1,304,641 629,283 —  1,933,924
(Unit: USD)
As of December 31, 2021
Classification Beginning Increase Re-classification and loss Ending
Gain or loss from FVOCI (2,268,168 ) (115,808 ) 2,383,976 — 
Exchange difference on translating foreign operations (22,641 ) 1,327,282 —  1,304,641
Total (2,290,809 ) 1,211,474 2,383,976 1,304,64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elling and Administrative Expenses (Tables)</t>
        </is>
      </c>
      <c r="B1" s="2" t="inlineStr">
        <is>
          <t>6 Months Ended</t>
        </is>
      </c>
      <c r="C1" s="2" t="inlineStr">
        <is>
          <t>12 Months Ended</t>
        </is>
      </c>
    </row>
    <row r="2">
      <c r="B2" s="2" t="inlineStr">
        <is>
          <t>Jun. 30, 2024</t>
        </is>
      </c>
      <c r="C2" s="2" t="inlineStr">
        <is>
          <t>Dec. 31, 2023</t>
        </is>
      </c>
    </row>
    <row r="3">
      <c r="A3" s="3" t="inlineStr">
        <is>
          <t>Selling, general and administrative expense [abstract]</t>
        </is>
      </c>
      <c r="B3" s="4" t="inlineStr">
        <is>
          <t xml:space="preserve"> </t>
        </is>
      </c>
      <c r="C3" s="4" t="inlineStr">
        <is>
          <t xml:space="preserve"> </t>
        </is>
      </c>
    </row>
    <row r="4">
      <c r="A4" s="4" t="inlineStr">
        <is>
          <t>Summary of Selling and Administrative Expenses</t>
        </is>
      </c>
      <c r="B4" s="4" t="inlineStr">
        <is>
          <t xml:space="preserve"> Details of selling and administrative expenses for the six months ended June 30, 2024, and 2023, are as follows:
(Unit: USD)
Classification For the six months For the six months
Salaries 2,920,145 1,141,405
Sundry allowances 52,576 57,297
Severance benefit 143,531 99,964
Employee benefits 205,711 132,452
Travel expenses 147,128 176,755
Entertainment expenses 18,732 30,181
Communication expenses 6,974 8,259
Utilities 2,260 3,218
Electricity 32,736 24,449
Taxes and dues 48,098 56,518
Depreciation 135,228 147,364
Rent 175,754 182,295
Repairing cost 7,580 8,072
Insurance 723,853 19,396
Vehicle maintenance 4,862 7,283
Research and development expenses 109,496 142,249
Transportation 20,273 69,286
Training 77 797
Publication expenses 12,183 5,551
Office supplies 2,205 8,977
Consumable supplies 32,300 21,599
Commission 1,755,129 584,228
Professional fee 6,882,034 574,749
Advertisement expense 95,540 179,088
Bad debt expenses 2,085,905 — 
Product warranty expense 10,719 4,198
Miscellaneous expense 716 6,581
Amortization 4,323 877,499
Employee share compensation Cost 442,621 411,384
Total 16,078,689 4,981,094</t>
        </is>
      </c>
      <c r="C4" s="4" t="inlineStr">
        <is>
          <t xml:space="preserve"> Details of selling and administrative expenses for the years ended December 31, 2023, 2022 and 2021, are as follows:
(Unit: USD)
Classification For the year For the year For the year
Salaries 2,348,048 2,124,171 2,712,236
Sundry allowances 110,106 91,199 79,529
Miscellaneous salaries —  9,288 11,894
Severance benefit 198,097 158,813 228,936
Employee benefits 276,654 252,445 241,410
Travel expenses 314,736 268,660 209,412
Entertainment expenses 75,260 37,393 34,537
(Unit: USD)
Classification For the year For the year For the year
Communication expenses 22,156 14,593 17,502
Utilities 7,285 18,398 9,626
Electricity 64,427 52,249 46,764
Taxes and dues 120,438 121,199 274,993
Depreciation 303,608 411,596 479,139
Rent 363,459 195,134 71,008
Repairing cost 10,939 106,354 6,755
Insurance 212,261 27,816 33,332
Vehicle maintenance 11,313 4,574 10,797
Research and development expenses 750,309 300,486 927,206
Transportation 183,664 308,279 156,697
Training 828 12 2,240
Publication expenses 17,772 17,819 10,934
Packing charge —  —  8,568
Office supplies 26,475 26,043 12,496
Consumable supplies 37,747 39,790 25,353
Commission 1,093,270 484,107 514,879
Professional fee 1,907,205 1,358,068 3,191,779
Advertisement expense 349,661 225,067 70,549
Export expense —  —  7,149
Bad debt expenses 2,427,642 46,005 15,586,247
Product warranty expense 29,637 5,503 33,573
Miscellaneous expense 7,788 19,116 20,370
Amortization 1,750,177 1,412,799 1,046,403
Employee share compensation Cost 2,532,821 687,888 277,638
Safety —  2,755 3,844
Total 15,553,783 8,827,619 26,363,79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inance Income and Finance Costs (Tables)</t>
        </is>
      </c>
      <c r="B1" s="2" t="inlineStr">
        <is>
          <t>6 Months Ended</t>
        </is>
      </c>
      <c r="C1" s="2" t="inlineStr">
        <is>
          <t>12 Months Ended</t>
        </is>
      </c>
    </row>
    <row r="2">
      <c r="B2" s="2" t="inlineStr">
        <is>
          <t>Jun. 30, 2024</t>
        </is>
      </c>
      <c r="C2" s="2" t="inlineStr">
        <is>
          <t>Dec. 31, 2023</t>
        </is>
      </c>
    </row>
    <row r="3">
      <c r="A3" s="3" t="inlineStr">
        <is>
          <t>Disclosure of finance income and finance costs [abstract]</t>
        </is>
      </c>
      <c r="B3" s="4" t="inlineStr">
        <is>
          <t xml:space="preserve"> </t>
        </is>
      </c>
      <c r="C3" s="4" t="inlineStr">
        <is>
          <t xml:space="preserve"> </t>
        </is>
      </c>
    </row>
    <row r="4">
      <c r="A4" s="4" t="inlineStr">
        <is>
          <t>Summary of Details of Finance Income</t>
        </is>
      </c>
      <c r="B4" s="4" t="inlineStr">
        <is>
          <t xml:space="preserve"> Details of finance income for the six months ended June 30, 2024, and 2023, are as follows:
(Unit: USD)
Classification For the six For the six
Interest Income 24,356 14,926
Gain from foreign currency transactions 54,784 21,918
Gain from foreign currency translation (*) 401,539 156,232
Gain from fair value of derivative warrant liabilities 78,211 — 
Total 558,890 193,076
(*) Gain from foreign currency translation represents the increase in the value of foreign-denominated assets or liabilities when translated into the reporting currency due to change in exchange rates. Details of finance costs for the six months ended June 30, 2024, and 2023, are as follows: </t>
        </is>
      </c>
      <c r="C4" s="4" t="inlineStr">
        <is>
          <t xml:space="preserve"> Details of finance income for the years ended December 31, 2023, 2022 and 2021, are as follows:
(Unit: USD)
Classification For the year ended 2023 For the year ended 2022 For the year ended 2021
Interest Income 13,643 39,966 202,432
Gain from foreign currency transactions 41,881 38,952 33,517
Gain from disposal of non-current —  —  75,821
Gain from foreign currency translation(*) 78,600 74,596 110,252
Gain from discharge of indebtedness (**) —  4,079,520 3,694,237
Total 134,124 4,233,034 4,116,259
(*) Gain from foreign currency translation represents the increase in the value of foreign-denominated assets or liabilities when translated into the reporting currency due to change in exchange rates.
(**) Gain from discharge of indebtedness was recognized from conversion of convertible bonds to equity which occurred in 2021 and 2022. </t>
        </is>
      </c>
    </row>
    <row r="5">
      <c r="A5" s="4" t="inlineStr">
        <is>
          <t>Summary of Details of Finance Costs</t>
        </is>
      </c>
      <c r="B5" s="4" t="inlineStr">
        <is>
          <t>(Unit: USD)
Classification For the six For the six
Interest expense 2,041,338 839,956
Loss from foreign currency transactions 19,243 2,673
Loss from foreign currency translation 23,018 42,581
Total 2,083,599 885,210</t>
        </is>
      </c>
      <c r="C5" s="4" t="inlineStr">
        <is>
          <t xml:space="preserve"> Details of finance costs for the years ended December 31, 2023, 2022 and 2021, are as follows:
(Unit: USD)
Classification For the year ended 2023 For the year ended 2022 For the year ended 2021
Interest expense 2,466,238 919,446 1,876,001
Loss from foreign currency transactions 24,667 68,204 41,865
Loss from foreign currency translation (*) 127,190 133,181 78,570
Loss from valuation of CB 103,342 —  — 
Change in fair value of derivative warrant liabilities 504,587 —  — 
Total 3,226,024 1,120,831 1,996,436
(*) Loss from foreign currency translation represents the decrease in the value of foreign-denominated assets or liabilities when translated into the reporting currency due to change in exchange rate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ther Income and Other Expenses (Tables)</t>
        </is>
      </c>
      <c r="B1" s="2" t="inlineStr">
        <is>
          <t>6 Months Ended</t>
        </is>
      </c>
      <c r="C1" s="2" t="inlineStr">
        <is>
          <t>12 Months Ended</t>
        </is>
      </c>
    </row>
    <row r="2">
      <c r="B2" s="2" t="inlineStr">
        <is>
          <t>Jun. 30, 2024</t>
        </is>
      </c>
      <c r="C2" s="2" t="inlineStr">
        <is>
          <t>Dec. 31, 2023</t>
        </is>
      </c>
    </row>
    <row r="3">
      <c r="A3" s="3" t="inlineStr">
        <is>
          <t>Other income and other expenses [abstract]</t>
        </is>
      </c>
      <c r="B3" s="4" t="inlineStr">
        <is>
          <t xml:space="preserve"> </t>
        </is>
      </c>
      <c r="C3" s="4" t="inlineStr">
        <is>
          <t xml:space="preserve"> </t>
        </is>
      </c>
    </row>
    <row r="4">
      <c r="A4" s="4" t="inlineStr">
        <is>
          <t>Summary of Other Income</t>
        </is>
      </c>
      <c r="B4" s="4" t="inlineStr">
        <is>
          <t xml:space="preserve"> Details of other income for the six months ended June 30, 2024, and 2023, are as follows:
(Unit: USD)
Classification For the six For the six
Gain from equity method —  6,634
Income from disposal of tangible assets 1,121 91
Reversal of allowance for bad debts 13,825 — 
Miscellaneous 1,212 11,293
Dividend income 1,319 833
Total 17,477 18,851</t>
        </is>
      </c>
      <c r="C4" s="4" t="inlineStr">
        <is>
          <t xml:space="preserve"> Details of other income for the years ended December 31, 2023, 2022 and 2021, are as follows:
(Unit: USD)
Classification For the year ended 2023 For the year ended 2022 For the year ended 2021
Gain from equity method —  —  (171,147 )
Income from disposal of tangible assets 4,682 —  7,202
Reversal of allowance for bad debts 136,111 —  753,200
Miscellaneous income (*) 57,158 5,197,964 — 
Dividend income 827 1,839 — 
Total 198,778 5,199,803 589,255
(*) The amount for the year ended 2022 includes USD 5,144,961 of recognition of gain from goods returned from previous year’s sales. </t>
        </is>
      </c>
    </row>
    <row r="5">
      <c r="A5" s="4" t="inlineStr">
        <is>
          <t>Summary of Other Expenses</t>
        </is>
      </c>
      <c r="B5" s="4" t="inlineStr">
        <is>
          <t>(Unit: USD)
Classification For the six For the six
Loss from disposal of intangible assets 3 — 
Miscellaneous loss 430,498 69,927
Other allowance for other receivables and prepayments (203,265 ) — 
Donation —  37,812
Total 227,236 107,739</t>
        </is>
      </c>
      <c r="C5" s="4" t="inlineStr">
        <is>
          <t xml:space="preserve"> Details of other expenses for the years ended December 31, 2023, 2022 and 2021, are as follows:
(Unit: USD)
Classification For the year ended 2023 For the year ended 2022 For the year ended 2021
Impairment loss from tangible Assets 19,004 —  — 
Impairment loss from Intangible Assets 4,070,331 3,902,589 564,563
Loss from disposal of tangible assets —  3,246,343 1,518,115
Loss from disposal of intangible assets 1,912 —  — 
Loss from disposal of investment in subsidiaries —  —  13,318,419
Impairment loss from equity method investment 2,683,019 —  — 
Loss from equity method investment —  535,268 — 
Loss from inventory impairment 214,378 5,645,992 8,415,311
Miscellaneous loss 440,332 1,364,824 5,267,980
Nasdaq Listing Expense 26,884,034 —  — 
Reverse Acquisition Expense 18,736,326 —  — 
Other allowance for other receivables and prepayments 4,865,907 436,674 10,127,381
Donation 37,508 37,926 — 
Total 57,952,751 15,169,616 39,211,76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ash Flows (Tables)</t>
        </is>
      </c>
      <c r="B1" s="2" t="inlineStr">
        <is>
          <t>6 Months Ended</t>
        </is>
      </c>
      <c r="C1" s="2" t="inlineStr">
        <is>
          <t>12 Months Ended</t>
        </is>
      </c>
    </row>
    <row r="2">
      <c r="B2" s="2" t="inlineStr">
        <is>
          <t>Jun. 30, 2024</t>
        </is>
      </c>
      <c r="C2" s="2" t="inlineStr">
        <is>
          <t>Dec. 31, 2023</t>
        </is>
      </c>
    </row>
    <row r="3">
      <c r="A3" s="3" t="inlineStr">
        <is>
          <t>Cash flows [abstract]</t>
        </is>
      </c>
      <c r="B3" s="4" t="inlineStr">
        <is>
          <t xml:space="preserve"> </t>
        </is>
      </c>
      <c r="C3" s="4" t="inlineStr">
        <is>
          <t xml:space="preserve"> </t>
        </is>
      </c>
    </row>
    <row r="4">
      <c r="A4" s="4" t="inlineStr">
        <is>
          <t>Summary Of Cash Flows From Operating Activities</t>
        </is>
      </c>
      <c r="B4" s="4" t="inlineStr">
        <is>
          <t>Cash flows from operating activities for the six months ended June 30, 2024, and 2023, are as follows:
(Unit: USD)
Classification For the six For the six
a. Net profit(loss) ( 9,290,790 ) 452,251
b. Adjustment 4,510,066 2,785,141
Corporate tax benefit —  20,081
Depreciation 351,025 372,351
Amortization 32,486 930,576
Bad debt 2,085,905 — 
Other allowance for other receivables and prepayments (203,265 ) — 
Stock compensation costs 442,621 411,384
Defined benefit expense 245,268 198,499
Interest expense 2,041,338 846,257
Loss on foreign currency translation 23,018 34,555
Product warranty expense 10,719 4,198
Loss from disposal of Intangible Assets 3 — 
Interest income (24,356 ) (14,926 )
(Unit: USD)
Classification For the six For the six
Gain from equity method —  (6,634 )
Gain from foreign currency translation (401,539 ) (11,109 )
Gain from disposition of tangible assets (1,121 ) (91 )
Gain from fair value of derivative warrant liabilities (78,211 ) — 
Reversal of allowance for doubtful accounts (13,825 ) — 
c. Changes in working capital 773,572 (8,822,275 )
Decrease (increase) in trade receivables (7,439,088 ) (8,317,588 )
Decrease (increase) in other receivables 14,233 311,226
Decrease (increase) in accrued income 5,907 (1,616 )
Decrease (increase) in advance payments (316,688 ) (1,225,046 )
Decrease (increase) in prepaid expenses (71,277 ) (4,130 )
Decrease (increase) in inventory 635,251 (930,403 )
Decrease (increase) in non-current accounts receivable (876,843 ) (1,791,250 )
Increase (decrease) in trade payables 515,628 (309,814 )
Increase (decrease) in Non-trade Payables 3,265,745 3,329,440
Increase (decrease) in Withholdings 19,567 3,034
Increase (decrease) in value added tax withheld 14,526 10,654
Increase (decrease) in advance income 144,248 142,132
Increase (decrease) in Accrued Expenses 5,104,289 143,793
Increase (decrease) in value added tax receivable (4,904 ) (11,000 )
Increase (decrease) in Non-current Non-trade Payables 142,097 (26,762 )
Payment of severance (370,975 ) (141,087 )
Change in Product warranty provision (8,144 ) (3,858 )
Cash flows generated from operating activities (4,007,152 ) (5,584,883 )</t>
        </is>
      </c>
      <c r="C4" s="4" t="inlineStr">
        <is>
          <t>Cash flows from operating activities for the year ended December 31, 2023, and 2022, are as follows:
(Unit: USD)
Classification For the year For the year For the year
a. Net loss (76,985,584 ) (7,892,168 ) (60,387,182 )
b. Adjustment 44,407,435 12,140,195 47,194,223
Corporate tax benefit 2,861,079 (1,511,696 ) (3,599,507 )
Depreciation 756,117 1,357,987 1,786,378
Amortization 1,847,358 1,457,310 1,792,358
Bad debt 2,427,642 46,005 15,395,091
Other bad debt 4,865,907 436,674 10,026,952
Stock compensation costs 2,532,821 687,888 277,638
Defined benefit expense 393,583 286,421 283,482
Interest expense 2,466,266 45,858 1,777,845
Loss on disposal of inventory 214,378 5,877,549 8,415,311
Loss on foreign currency translation 127,190 133,181 78,602
Loss on valuation of equity method —  535,268 1,518,115
Product warranty expense 29,637 5,503 33,573
Loss on raw material fair value evaluation —  —  223,457
Loss on intangible assets impairments 4,070,331 3,902,589 564,563
Miscellaneous loss —  (125,478 ) 7,652
R&amp;D expenses —  —  329,831
Loss on disposal of investment shares in subsidiaries —  —  13,318,419
Loss from disposal of Intangible Assets 1,912 —  — 
Loss on equity method investment Impairment 2,683,019 —  — 
Loss from valuation of CB 103,342 —  — 
(Unit: USD)
Classification For the year For the year For the year
Loss on tangible assets impairments 19,004 —  — 
Change in fair value of derivative warrant liabilities 504,587 —  — 
Reverse Acquisition Expense 18,736,326 —  — 
Interest income (13,671 ) (54,931 ) (292,769 )
Gain from discharge of indebtedness —  (4,079,520 ) (3,694,237 )
Gain from equity method —  —  (171,147 )
Gain from foreign currency translation (78,600 ) (74,596 ) (794,360 )
Gain from disposition of tangible assets (4,682 ) 3,246,343 (7,203 )
Gain from disposal of available-for-sale —  —  (75,821 )
Reversal of allowance for doubtful accounts (136,111 ) (32,160 ) — 
c. Changes in working capital 23,654,519 (9,624,762 ) 7,084,315
Decrease (increase) in trade receivables (5,874,476 ) 4,048,195 3,452,691
Decrease (increase) in other receivables 238,287 (150,198 ) (126,488 )
Decrease (increase) in accrued income (1,540 ) 161,931 454,728
Decrease (increase) in advance payments 251,324 1,503,205 (871,377 )
Decrease (increase) in prepaid expenses (373,039 ) 60,106 2,866
Decrease (increase) in inventory 602,700 (3,319,449 ) (1,230,342 )
Decrease (increase) in non-current —  639,402 372,898
Increase (decrease) in trade payables (1,206,844 ) (1,664,819 ) (446,568 )
Increase (decrease) in Non-trade 22,381,641 (4,238,255 ) 5,342,932
Increase (decrease) in Withholdings 6,420 (180,093 ) 100,901
Increase (decrease) in value added tax withheld 4,325 203,344 (33,197 )
Increase (decrease) in advance income 182,951 (4,653,820 ) 50,436
Increase (decrease) in Accrued Expenses (51,069 ) (2,110,114 ) 394,142
Increase (decrease) in government subsidy —  —  (5,309 )
Increase (decrease) in value added tax receivable —  476,197 815
Increase (decrease) in Non-current Non-trade 7,690,592 (106,709 ) (57,035 )
Payment of severance (162,922 ) (293,685 ) (316,557 )
Changes in retirement planned assets —  —  (1,221 )
Change in Product warranty provision (33,831 ) —  — 
Cash flows generated from operating activities (8,923,630 ) (5,376,735 ) (6,108,644 )</t>
        </is>
      </c>
    </row>
    <row r="5">
      <c r="A5" s="4" t="inlineStr">
        <is>
          <t>Summary of Significant Transactions Without Cash Inflows and Outflows</t>
        </is>
      </c>
      <c r="B5" s="4" t="inlineStr">
        <is>
          <t>Significant transactions without cash inflows and outflows for the six months ended June 30, 2024 and 2023 are as follows:
(Unit: USD)
Classification For the six For the six
Debt conversion 532,779 3,287,297
Total 532,779 3,287,297</t>
        </is>
      </c>
      <c r="C5" s="4" t="inlineStr">
        <is>
          <t xml:space="preserve"> Significant transactions without cash inflows and outflows for the year ended December 31, 2023, and 2022 are as follows:
(Unit: USD)
Classification For the year For the year For the year
Debt conversion 5,747,682 3,017,247 8,411,278
Conversion of convertible bonds —  6,012,570 17,407,314
Conversion of shares in connection with the
SPAC merger 20,228,171 —  — 
Total 25,975,853 9,029,817 25,818,59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Summary of Basic Earnings Per Share</t>
        </is>
      </c>
      <c r="B4" s="4" t="inlineStr">
        <is>
          <t xml:space="preserve"> Basic earnings per share are calculated by dividing the net income attributable to common stock by the number of common stocks in weighted average distribution, and the calculation details for the six months ended June 30, 2024, and 2023, are as follows:
Basic EPS Earnings Weighted Per
2024 (9,045,767 ) 28,995,240 (0.31 )
2023 920,543 16,745,300 0.05 </t>
        </is>
      </c>
      <c r="C4" s="4" t="inlineStr">
        <is>
          <t xml:space="preserve"> Basic earnings per share are calculated by dividing the net income attributable to common stock by the number of common stocks in weighted average distribution, and the calculation details are as follows:
Basic EPS Earnings (Loss) Weighted average number of shares Per share
2023 (74,726,799 ) 18,451,377 (4.05 )
2022 (5,892,144 ) 14,273,192 (0.41 )
2021 (60,114,590 ) 5,928,439 (10.14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information, Statement of Compliance with IFRS and Going concern assumption</t>
        </is>
      </c>
      <c r="B1" s="2" t="inlineStr">
        <is>
          <t>6 Months Ended</t>
        </is>
      </c>
      <c r="C1" s="2" t="inlineStr">
        <is>
          <t>12 Months Ended</t>
        </is>
      </c>
    </row>
    <row r="2">
      <c r="B2" s="2" t="inlineStr">
        <is>
          <t>Jun. 30, 2024</t>
        </is>
      </c>
      <c r="C2" s="2" t="inlineStr">
        <is>
          <t>Dec. 31, 2023</t>
        </is>
      </c>
    </row>
    <row r="3">
      <c r="A3" s="3" t="inlineStr">
        <is>
          <t>General information, Statement of Compliance with IFRS and Going concern assumption [Abstract]</t>
        </is>
      </c>
      <c r="B3" s="4" t="inlineStr">
        <is>
          <t xml:space="preserve"> </t>
        </is>
      </c>
      <c r="C3" s="4" t="inlineStr">
        <is>
          <t xml:space="preserve"> </t>
        </is>
      </c>
    </row>
    <row r="4">
      <c r="A4" s="4" t="inlineStr">
        <is>
          <t>General information, statement of compliance with IFRS and going concern assumption</t>
        </is>
      </c>
      <c r="B4" s="4" t="inlineStr">
        <is>
          <t xml:space="preserve"> 2. General information, statement of compliance with IFRS and going concern assumption. Captivision is an exempted company incorporated with limited liability in the Cayman Islands on February 23, 2023. The Company’s principal executive office is located at 298-42 Chung-Buk Chungang-ro Chung-buk, Pyeongtaek, Gyeonggi, Republic of Korea. The Company’s operations are conducted in South Korea with subsidiaries in United Kingdom, China, and United States. The consolidated financial statements of the Company have been prepared in accordance with International Financial Reporting Standards (IFRS) as issued by the International Accounting Standards Board (IASB). They have been prepared under the assumption the Company operates on a going concern basis. Consolidated subsidiaries of the Company as of June 30, 2024, are as follows.
Name of the subsidiary Major business activities Shareholding %
Captivision Korea, Inc. (formerly known as GLAAM Co., Ltd.) Manufacture &amp; distribute G-Glass 100.00 %
Jaguar Global Growth Korea Co., Ltd. Exchange subsidiary 100.00 % As a subsidiary of the Company, Captivision Korea, Inc. has consolidated subsidiaries as of June 30, 2024, as follows.
Name of the subsidiary Major business activities Shareholding %
G-Frame Co., Ltd. (G-Frame) Manufacture G-Glass related products 100.00 %
G-SMATT Europe Media Limited and its subsidiary (G-SMATT Europe) Distribute G-Glass 76.55 %
G-SMATT Tech Distribute G-Glass 100.00 %
G-SMATT America Distribute G-Glass 54.63 % Information of subsidiaries as of and for the six months ended June 30, 2024 (before elimination of intercompany transactions):
(Unit: USD)
Name of the subsidiary Assets Liabilities Sales Net income Comprehensive
Captivision Korea, Inc. 30,456,245 29,807,262 15,250,660 2,261,115 2,261,115
G-Frame 3,953,783 6,985,668 47,379 (562,445 ) (562,445 )
G-SMATT Europe 350,683 7,177,306 14,602 (205,707 ) (558,502 )
G-SMATT Tech 6,054 5,998,309 —  452 (308,679 )
G-SMATT America 26,287 4,023,262 9,424 (433,708 ) (708,081 )
Jaguar Global Growth Korea Co., Ltd. 128 721,418 —  (155 ) (155 ) Consolidated subsidiaries of the Company as of December 31, 2023, are as follows.
Name of the subsidiary Major business activities Shareholding %
Captivision Korea, Inc. (formerly known as GLAAM Co., Ltd.) Manufacture &amp; distribute G-Glass 100.00%
Jaguar Global Growth Korea Co., Ltd. Exchange subsidiary 100.00% As a subsidiary of the Company, Captivision Korea, Inc. has consolidated subsidiaries as of December 31, 2023, as follows.
Name of the subsidiary Major business activities Shareholding %
G-Frame Co., Ltd. (G-Frame) Manufacture G-Glass related products 100.00 %
G-SMATT (G-SMATT Distribute G-Glass 76.55 %
G-SMATT Tech Distribute G-Glass 100.00 %
G-SMATT America Distribute G-Glass 54.63 % Information of subsidiaries as of December 31, 2023 and for the six months ended June 30, 2023 (before elimination of intercompany transactions):
(Unit: USD)
As of December 31, 2023 For the six months ended June 30, 2023
Name of the subsidiary Assets Liabilities Sales Net income Comprehensive
G-Frame 4,327,690 6,976,169 571,632 (390,109 ) (390,109 )
G-SMATT Europe 335,725 7,037,675 72,701 (465,040 ) (653,707 )
G-SMATT Tech 5,123 6,077,379 793 (128,028 ) (111,189 )
G-SMATT America 31,698 3,558,071 365,117 (791,754 ) (788,365 ) Going Concern The Company has an outstanding deficit of USD 145,836,310 and USD 136,790,543 as of June 30, 2024 and December 31, 2023, respectively, and the current liabilities also exceed current assets by USD 47,035,037 and USD 40,692,649 as of June 30, 2024 and December 31 2023, respectively. Despite the accumulated losses, the Company’s management has conducted a comprehensive evaluation of the Company’s capacity to continue as a going concern, notwithstanding its operation at a deficit and the occurrence of capital erosion. They have determined that there are no significant issues regarding the Company’s ability to continue as a going concern considering the following factors.
Classification Mitigation plan
Improvement in business (1) To achieve a positive operating profit, the Company aims to increase sales while simultaneously curbing operational expenses. Proactive sales plans for 2024 have been implemented, and contracts with new customers are currently being prepared as of the reporting date.
Subsequent debt to equity conversion (2) Mitigate capital impairment through conversion of debt and payables into equity.
Classification Mitigation plan
Current Liabilities Refunding Program •   The current liabilities refunding program entails securing cash proceeds via collection of existing accounts receivable and raising equity from investors based in the United States and Korea. This includes the following funding mechanisms: •   ELOC Funding (3) •   Private Placement (4) •   Private Bonds Subscription Agreement (5)
Restructuring subsidiaries (6) •   A strategic internal restructuring involving the disposal of the Company’s interest in the subsidiaries is currently underway.
(1) As a result of recent operational improvements which have been implemented at Captivision Korea, the Company anticipates a significant increase in both revenue and operating income in 2024.
(2) On July 16, 2024, the Company, Captivision Korea, and certain creditors of Captivision Korea entered into contribution agreements. Under these agreements, the creditors agreed to contribute their respective outstanding balances under various debt agreements with Captivision Korea to the Company, in exchange for the issuance of the Company’s ordinary shares, with a par value of USD 0.0001 per share, as part of a debt-to-equity conversion transaction. As a result of conversion, a total of KRW 5,791,867,301 (approximately USD 4,244,681) of Captivision Korea’s debt was contributed to the Company in exchange for the issuance of a total of 1,414,895 shares at a conversion price of USD 3.00 per share.
(3) On June 12, 2024, the Company entered into a Share Purchase Agreement (the “SPA”), with New Circle Principal Investments LLC. According to the SPA, the Company has the right to issue and sell to New Circle up to USD 30 million of its ordinary shares subject to certain limitations and conditions set forth in the SPA, from time to time, over a 24-month period.
(4) On February 16 and April 16, 2024, the Company and certain investors entered into subscription agreements, under which the investors agreed to subscribe to and purchase from the Company convertible promissory notes with a total principal amount of USD 1,250,000 and USD 1,175,000. The promissory notes will mature in a year, do not bear interest, and do not contain restrictive covenants or mandatory payments prior to maturity. Additionally, on July 30, 2024, the Company and certain investors entered into subscription agreements, under which the investors agreed to subscribe for and purchase an aggregate of USD 1,675,000 of the Company’s shares. At a purchase price of USD 2.47 per share, this resulted in the issuance of a total of 678,138 shares.
(5) On July 18 and July 29, 2024, Captivision Korea entered into a Private Bonds Subscription Agreements with certain individuals to issue KRW 3.1 billion (approximately USD 2.23 million) and KRW 1.9 billion (approximately USD 1.38 million) in unregistered private placement bonds. These bonds will mature in two years from the date of subscription agreements, with an interest rate of 2.00% per annum.
(6) In September 2024, the Company completed a strategic and internal restructuring by disposing interest in the Company’s European sales affiliate and partly owned subsidiary, G-SMATT rd rd The Company’s consolidated financial statements were prepared on the assumption that the Company will continue as a going concern and are accounted for under the assumption that the Company’s assets and liabilities could be recovered or repaid through normal business activities. In a situation where the validity of the going concern assumption, which is the premise of preparing the Company’s financial statements, is questioned, there may be certain uncertainty relating to the feasibility of financing plans for debt repayment, new business, and financial improvement plans. However, considering the above management’s mitigation plans, the Company has feasibility to continue as a going concern and achieve positive operating profits in the near future. </t>
        </is>
      </c>
      <c r="C4" s="4" t="inlineStr">
        <is>
          <t xml:space="preserve"> 2. General information, statement of compliance with IFRS and going concern assumption. Captivision is an exempted company incorporated with limited liability in the Cayman Islands on February 23, 2023. The Company’s principal executive office is located at 298-42 Chung-Buk Chungang-ro The consolidated financial statements of the Company have been prepared in accordance with International Financial Reporting Standards (IFRS) as issued by the International Accounting Standards Board (IASB). They have been prepared under the assumption the Company operates on a going concern basis. Consolidated subsidiaries of the Company as of December 31, 2023, are as follows.
Name of the subsidiary Major business activities Shareholding%
Captivision Korea, Inc. (formerly known as GLAAM Co., Ltd.) Manufacture &amp; distribute G-Glass 100.00 %
Jaguar Global Growth Korea Co., Ltd. Exchange subsidiary 100.00 % As a subsidiary of the Company, Captivision Korea, Inc. has consolidated subsidiaries as of December 31, 2023, as follows.
Name of the subsidiary Major business activities Shareholding%
G-Frame (G-Frame) Manufacture G-Glass related products 100.00 %
G-SMATT (G-SMATT Distribute G-Glass 76.55 %
G-SMATT Distribute G-Glass 100.00 %
G-SMATT Distribute G-Glass 54.63 % Information of subsidiaries as of and for the twelve months ended December 31, 2023 (before elimination of intercompany transactions):
(Unit: USD)
Name of the subsidiary Assets Liabilities Sales Net income Comprehensive
G-Frame 4,327,690 6,976,169 1,330,525 (770,472 ) (963,675 )
G-SMATT Europe 335,725 7,037,675 528,274 (1,992,481 ) (2,336,322 )
G-SMATT Tech 5,123 6,077,379 776 (77,173 ) (56,037 )
G-SMATT America 31,698 3,558,071 365,164 (3,948,508 ) (3,893,128 )
Consolidated Subsidiaries as of December 31, 2022
Name of the subsidiary Major business activities Shareholding %
G-Frame (G-Frame) Manufacture G-Glass related products 100.00 %
G-SMATT (G-SMATT Distribute G-Glass 76.55 %
G-SMATT Distribute G-Glass 100.00 %
G-SMATT Distribute G-Glass 54.63 %
(*) On November 30, 2022, G-SMATT G-SMATT
(**) In 2022, certain minority shareholders of G-SMATT G-SMATT G-SMATT Information of subsidiaries as of and for the twelve months ended December 31, 2022 (before elimination of intercompany transactions):
(Unit: USD)
Name of the subsidiary Assets Liabilities Sales Net income Comprehensive
G-Frame 7,558,305 6,826,664 1,563,390 (1,313,838 ) (1,423,354 )
G-SMATT Europe 1,451,597 5,908,020 208,741 (955,207 ) (761,722 )
G-SMATT Tech 74,730 6,245,793 37,607 (537,693 ) (130,280 )
G-SMATT America (*) 3,413,876 3,001,074 3,271,530 (3,116,733 ) (3,255,977 )
(*) Sales, net income (loss) and comprehensive income (loss) associated with G-SMATT Going Concern The Company has an outstanding deficit of USD 136,790,543 and USD 62,348,576 as of December 31, 2023 and 2022, respectively, and the current liabilities also exceed current assets by USD 40,692,649 and USD 18,531,567 as of December 31, 2023 and 2022, respectively. Despite the accumulated losses, the Company’s management has conducted a comprehensive evaluation of the Company’s capacity to continue as a going concern, notwithstanding its operation at a deficit and the occurrence of capital erosion throughout FY23. They have determined that there are no significant issues regarding the Company’s ability to continue as a going concern considering the following factors.
Classification Mitigation plan
Improvement in business (1) To achieve a positive operating profit, the Company aims to increase sales while simultaneously curbing
Classification Mitigation plan
operational expenses. Proactive sales plans for 2024 have been implemented, and contracts with new customers are currently being prepared as of the reporting date.
Subsequent debt to equity conversion (2) Mitigate capital impairment through conversion of debt and payables into equity.
Current Liabilities Refunding Program The current liabilities refunding program entails securing cash proceeds via collection of existing accounts receivable, equity raisings from investors based in the United States and Korea.
(1) As a result of recent operational improvements which have been implemented at Captivision Korea, the Company anticipates a significant increase in both revenue and operating income in 2024.
(2) The Company initiated twelve equity conversion agreements as of the reporting date. Under these agreements, a total of USD 7,674,155 of outstanding debt and trade payables are to be converted into the Company’s Common Shares (the “Debt to Equity Conversion”). The Company’s consolidated financial statements were prepared on the assumption that the Company will continue as a going concern and are accounted for under the assumption that the Company’s assets and liabilities could be recovered or repaid through normal business activities. In a situation where the validity of the going concern assumption, which is the premise of preparing the Company’s financial statements, is questioned, there may be certain uncertainty relating to the feasibility of financing plans for debt repayment, new business, and financial improvement plans. However, considering the above management’s mitigation plans, the Company has feasibility to continue as a going concern and achieve positive operating profits in the near fut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Reverse Acquisition (Tables)</t>
        </is>
      </c>
      <c r="B1" s="2" t="inlineStr">
        <is>
          <t>6 Months Ended</t>
        </is>
      </c>
      <c r="C1" s="2" t="inlineStr">
        <is>
          <t>12 Months Ended</t>
        </is>
      </c>
    </row>
    <row r="2">
      <c r="B2" s="2" t="inlineStr">
        <is>
          <t>Jun. 30, 2024</t>
        </is>
      </c>
      <c r="C2" s="2" t="inlineStr">
        <is>
          <t>Dec. 31, 2023</t>
        </is>
      </c>
    </row>
    <row r="3">
      <c r="A3" s="3" t="inlineStr">
        <is>
          <t>Disclosure of detailed information about business combination [abstract]</t>
        </is>
      </c>
      <c r="B3" s="4" t="inlineStr">
        <is>
          <t xml:space="preserve"> </t>
        </is>
      </c>
      <c r="C3" s="4" t="inlineStr">
        <is>
          <t xml:space="preserve"> </t>
        </is>
      </c>
    </row>
    <row r="4">
      <c r="A4" s="4" t="inlineStr">
        <is>
          <t>Fair Value of Net Assets</t>
        </is>
      </c>
      <c r="B4" s="4" t="inlineStr">
        <is>
          <t xml:space="preserve">Fair value of net assets of Captivision comprising: USD
Cash and cash equivalents 3,005,606
Warrants Liabilities (1,513,761 )
Fair value of net assets 1,491,845
Less : Fair value of consideration comprising Captivision Inc. Conversion of shares in connection with the SPAC merger (*) 20,228,171
Reverse Acquisition Expense recognized in Consolidated Statement of Profit and Loss 18,736,326
(*) Captivision Inc. Conversion of shares in connection with the SPAC merger are as follows:
Shareholders Shares (A) Price per Total
Former JGGC Shareholders (*) 11,708,336 1.70 19,904,171
Cohen and Outside the Box (**) 162,000 2.00 324,000
Total 11,870,336 20,228,171
(*) Price per share was applied as the closing price of Captivision Share price on November 15, 2023.
(**) Price per share was applied as Volume Weighted Average Price (“VWAP”) ($2.00) according to F-1/A. </t>
        </is>
      </c>
      <c r="C4" s="4" t="inlineStr">
        <is>
          <t>Fair value of net assets of Captivision comprising: USD
Cash and cash equivalents 3,005,606
Warrants Liabilities (1,513,761 )
Fair value of net assets 1,491,845
Less : Fair value of consideration comprising 11,870,336 Captivision Inc. Conversion of shares in connection with the SPAC merger (*) 20,228,171
Reverse Acquisition Expense recognized in Consolidated Statement of Profit and Loss 18,736,326
(*) Captivision Inc. Conversion of shares in connection with the SPAC merger are as follows:
Shareholders Shares(A) Price per Total
Former JGGC Shareholders (*) 11,708,336 1.70 19,904,171
Cohen and Outside the Box (**) 162,000 2.00 324,000
Total 11,870,336 20,228,171
(*) Price per share was applied as the closing price of Captivision Share price on November 15, 2023.
(**) Price per share was applied as Volume Weighted Average Price (“VWAP”) ($2.00) according to F-1/A.</t>
        </is>
      </c>
    </row>
    <row r="5">
      <c r="A5" s="4" t="inlineStr">
        <is>
          <t>Summary of Exceptional Costs</t>
        </is>
      </c>
      <c r="B5" s="4" t="inlineStr">
        <is>
          <t>The exceptional costs within the Consolidated Statement of Profit and Loss for the year ended December 31, 2023, comprised:
(Unit: USD)
2023
Reverse acquisition expense 18,736,326
Nasdaq listing expenses 26,884,034
Total 45,620,360</t>
        </is>
      </c>
      <c r="C5" s="4" t="inlineStr">
        <is>
          <t xml:space="preserve"> The exceptional costs within the Consolidated Statement of Profit and Loss for the year ended December 31, 2023, comprised:
(Unit: USD)
2023
Reverse acquisition expense 18,736,326
Nasdaq listing expenses 26,884,034
Total 45,620,36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Warrant Liability (Tables)</t>
        </is>
      </c>
      <c r="B1" s="2" t="inlineStr">
        <is>
          <t>6 Months Ended</t>
        </is>
      </c>
      <c r="C1" s="2" t="inlineStr">
        <is>
          <t>12 Months Ended</t>
        </is>
      </c>
    </row>
    <row r="2">
      <c r="B2" s="2" t="inlineStr">
        <is>
          <t>Jun. 30, 2024</t>
        </is>
      </c>
      <c r="C2" s="2" t="inlineStr">
        <is>
          <t>Dec. 31, 2023</t>
        </is>
      </c>
    </row>
    <row r="3">
      <c r="A3" s="3" t="inlineStr">
        <is>
          <t>Disclosure of warrant liability [abstract]</t>
        </is>
      </c>
      <c r="B3" s="4" t="inlineStr">
        <is>
          <t xml:space="preserve"> </t>
        </is>
      </c>
      <c r="C3" s="4" t="inlineStr">
        <is>
          <t xml:space="preserve"> </t>
        </is>
      </c>
    </row>
    <row r="4">
      <c r="A4" s="4" t="inlineStr">
        <is>
          <t>Summary of changes in fair value of warrant liabilities</t>
        </is>
      </c>
      <c r="B4" s="4" t="inlineStr">
        <is>
          <t>These Private Warrants and Founder Warrants also classified as Level 2 liabilities as of June 30, 2 024.
(Unit: USD, Share)
Number of Number of Number of Fair value of
Public Private Founder warrant
warrants warrants warrants liability
Balance at December 31, 2023 11,499,990 11,950,000 1,779,368 2,018,349
Change in fair value —  —  —  (78,211 )
Balance at June 30, 2024 11,499,990 11,950,000 1,779,368 1,940,138</t>
        </is>
      </c>
      <c r="C4" s="4" t="inlineStr">
        <is>
          <t>These Private Warrants and Founder Warrants also classified as Level 2 liabilities as of December 31, 2023.
Number of Number of Number of Fair value of
At date of acquisition (15 November 2023) 11,499,990 11,950,000 1,779,368 1,513,762
Change in fair value —  —  —  504,587
Balance at 31 December 2023 11,499,990 11,950,000 1,779,368 2,018,34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rporate Income Tax Expenses (Benefit) (Tables)</t>
        </is>
      </c>
      <c r="B1" s="2" t="inlineStr">
        <is>
          <t>6 Months Ended</t>
        </is>
      </c>
      <c r="C1" s="2" t="inlineStr">
        <is>
          <t>12 Months Ended</t>
        </is>
      </c>
    </row>
    <row r="2">
      <c r="B2" s="2" t="inlineStr">
        <is>
          <t>Jun. 30, 2024</t>
        </is>
      </c>
      <c r="C2" s="2" t="inlineStr">
        <is>
          <t>Dec. 31, 2023</t>
        </is>
      </c>
    </row>
    <row r="3">
      <c r="A3" s="3" t="inlineStr">
        <is>
          <t>Major components of tax expense (income) [abstract]</t>
        </is>
      </c>
      <c r="B3" s="4" t="inlineStr">
        <is>
          <t xml:space="preserve"> </t>
        </is>
      </c>
      <c r="C3" s="4" t="inlineStr">
        <is>
          <t xml:space="preserve"> </t>
        </is>
      </c>
    </row>
    <row r="4">
      <c r="A4" s="4" t="inlineStr">
        <is>
          <t>Summary of Details of Corporate Income Tax Expense (Benefit)</t>
        </is>
      </c>
      <c r="B4" s="4" t="inlineStr">
        <is>
          <t xml:space="preserve"> Details of corporate income tax expense (benefit) for the six months ended June 30, 2024, and 2023, are as follows:
(Unit: USD)
Classification For the six For the six
Corporate tax paid(refund) —  (3,035 )
Changes in deferred tax due to temporary differences —  23,116
Corporate tax expense directly reflected in capital —  — 
Others (*) —  — 
Income tax expense (benefit) —  20,081
(*) The Company has elected not to recognize deferred tax assets due to the determination that it was improbable that taxable profit could be generated to offset the deductible temporary differences. Consequently, the amounts of deferred tax assets previously recognized have been recognized as corporate tax expense in the year 2023. </t>
        </is>
      </c>
      <c r="C4" s="4" t="inlineStr">
        <is>
          <t xml:space="preserve"> Details of corporate income tax expense (benefit) for the year ended December 31, 2023, and 2022, are as follows:
(Unit: USD)
Classification For the year ended 2023 For the year ended 2022
Corporate tax paid(refund) (678 ) — 
Changes in deferred tax due to temporary differences —  (1,031,269 )
Corporate tax expense directly reflected in capital —  171,218
Others(*) 2,861,757 (651,645 )
Income tax expense (benefit) 2,861,079 (1,511,696 )
(*) The Company has elected not to recognize deferred tax assets due to the determination that it was improbable that taxable profit could be generated to offset the deductible temporary differences. Consequently, the amounts of deferred tax assets previously recognized have been recognized as corporate tax expense in the year 2023. </t>
        </is>
      </c>
    </row>
    <row r="5">
      <c r="A5" s="4" t="inlineStr">
        <is>
          <t>Summary of Increase or Decrease in Temporary Differences Deducted or Added from Future Corporate Income Tax</t>
        </is>
      </c>
      <c r="B5" s="4" t="inlineStr">
        <is>
          <t xml:space="preserve">The details of the increase or decrease in temporary differences deducted or added from future corporate income tax for the six months ended June 30, 2024 and year ended December 31, 2023, are as follows:
(Unit: USD)
As of June 30, 2024
Temporary differences to be deducted Deferred tax
Classification Beginning Inc (Dec) Ending
Provision for retirement benefits 1,689,974 (106,263 ) 1,583,711 330,996
Retirement pension assets (116,768 ) 7,342 (109,426 ) (22,870 )
Accumulated depreciation_1 1,165,723 (73,299 ) 1,092,424 228,317
Accumulated depreciation_2 490,510 (30,843 ) 459,667 96,070
Investment in subsidiaries and associates 46,341,396 (2,913,886 ) 43,427,510 9,076,350
Available-for-sale (187,507 ) 11,790 (175,717 ) (36,725 )
(Unit: USD)
As of June 30, 2024
Temporary differences to be deducted Deferred tax
Classification Beginning Inc (Dec) Ending
Revaluation of non-current financial asset 29,380 (1,848 ) 27,532 5,754
Capital change from equity method 560,867 (35,266 ) 525,601 109,851
Raw material allowance 208,834 (13,131 ) 195,703 40,902
Provision for warranties 30,957 (1,946 ) 29,011 6,063
Accrued income (243,741 ) 15,326 (228,415 ) (47,739 )
Loss on equity method investment impairment 4,066,707 (255,709 ) 3,810,998 796,499
Lease liabilities 161,586 (10,160 ) 151,426 31,648
Rent deposits 9,237 (580 ) 8,657 1,809
Right of use assets (165,171 ) 10,385 (154,786 ) (32,350 )
Bad debt 7,204,865 (453,033 ) 6,751,832 1,411,133
Net operating loss 12,968,581 453,033 13,421,614 2,805,117
Gain from equity method (3,315,592 ) 208,480 (3,107,112 ) (649,386 )
Convertible bond 30,589 (1,923 ) 28,666 5,991
Total 70,930,427 (3,191,531 ) 67,738,896 14,157,430
Valuation allowance (14,157,430 )
Deferred tax asset, net — 
(Unit: USD)
For the year ended 2023
Temporary differences to be deducted Deferred tax
Classification Beginning Inc (Dec) Ending
Loss on foreign currency translation 136,353 (136,353 ) —  — 
Gain from foreign currency translation (65,353 ) 65,353 —  — 
Provision for retirement benefits 1,315,937 374,037 1,689,974 353,205
Retirement pension assets (118,121 ) 1,353 (116,768 ) (24,405 )
Accumulated depreciation_1 1,195,828 (30,105 ) 1,165,723 243,636
Accumulated depreciation (revaluation) —  —  —  — 
Machineries (revaluation) —  —  —  — 
Land (revaluation) —  —  —  — 
Accumulated depreciation_2 503,178 (12,668 ) 490,510 102,517
Investment in subsidiaries and associates 43,979,927 2,361,469 46,341,396 9,685,352
Available-for-sale (192,349 ) 4,842 (187,507 ) (39,189 )
Revaluation of non-current financial asset 30,139 (759 ) 29,380 6,140
Capital change from equity method 575,352 (14,485 ) 560,867 117,221
Raw material allowance 196,385 12,449 208,834 43,646
Provision for warranties 36,099 (5,142 ) 30,957 6,470
Trade receivables 3,397,671 (3,397,671 ) —  — 
Short-term borrowings 6,407,370 (6,407,370 ) —  — 
(Unit: USD)
For the year ended 2023
Temporary differences to be deducted Deferred tax
Classification Beginning Inc (Dec) Ending
Other receivables 420,117 (420,117 ) —  — 
Accrued income 335,158 (578,899 ) (243,741 ) (50,942 )
Advanced payment 149,420 (149,420 ) —  — 
Loss on equity method investment impairment 2,187,346 1,879,361 4,066,707 849,942
Lease liabilities 122,962 38,624 161,586 33,771
Rent deposits 7,483 1,754 9,237 1,931
Right of use assets (124,051 ) (41,120 ) (165,171 ) (34,521 )
Bad debt —  7,204,865 7,204,865 1,505,817
Net operating loss 20,173,446 (7,204,865 ) 12,968,581 2,710,433
Gain from equity method —  (3,315,592 ) (3,315,592 ) (692,959 )
Convertible bond —  30,589 30,589 6,393
Total 80,670,297 (9,739,870 ) 70,930,427 14,824,458
Valuation allowance (14,824,458 )
Deferred tax asset, net — </t>
        </is>
      </c>
      <c r="C5" s="4" t="inlineStr">
        <is>
          <t>The details of the increase or decrease in temporary differences deducted or added from future corporate income tax for the year ended December 31, 2023 and 2022, are as follows:
(Unit: USD)
For the year ended 2023
Temporary differences to be deducted Deferred tax assets (liabilities)
Classification Beginning Inc (Dec) Ending
Loss on foreign currency translation 136,353 (136,353 ) —  — 
Gain from foreign currency translation (65,353 ) 65,353 —  — 
Provision for retirement benefits 1,315,937 374,037 1,689,974 353,205
Retirement pension assets (118,121 ) 1,353 (116,768 ) (24,405 )
Accumulated depreciation_1 1,195,828 (30,105 ) 1,165,723 243,636
Accumulated depreciation (revaluation) —  —  —  — 
Machineries (revaluation) —  —  —  — 
Land (revaluation) —  —  —  — 
Accumulated depreciation_2 503,178 (12,668 ) 490,510 102,517
Investment in subsidiaries and associates 43,979,927 2,361,469 46,341,396 9,685,352
Available-for-sale (192,349 ) 4,842 (187,507 ) (39,189 )
Revaluation of non-current 30,139 (759 ) 29,380 6,140
Capital change from equity method 575,352 (14,485 ) 560,867 117,221
Raw material allowance 196,385 12,449 208,834 43,646
Provision for warranties 36,099 (5,142 ) 30,957 6,470
Trade receivables 3,397,671 (3,397,671 ) —  — 
Short-term borrowings 6,407,370 (6,407,370 ) —  — 
Other receivables 420,117 (420,117 ) —  — 
Accrued income 335,158 (578,899 ) (243,741 ) (50,942 )
Advanced payment 149,420 (149,420 ) —  — 
Loss on equity method investment impairment 2,187,346 1,879,361 4,066,707 849,942
Lease liabilities 122,962 38,624 161,586 33,771
Rent deposits 7,483 1,754 9,237 1,931
Right of use assets (124,051 ) (41,120 ) (165,171 ) (34,521 )
Bad debt —  7,204,865 7,204,865 1,505,817
Net operating loss 20,173,446 (7,204,865 ) 12,968,581 2,710,433
Gain from equity method —  (3,315,592 ) (3,315,592 ) (692,959 )
Convertible bond —  30,589 30,589 6,393
Total 80,670,297 (9,739,870 ) 70,930,427 14,824,458
Valuation allowance (14,824,458 )
Deferred tax asset, net — 
(Unit: USD)
For the year ended 2022
Temporary differences to be deducted Deferred tax assets (liabilities)
Classification Beginning Inc (Dec) Ending
Loss on foreign currency translation 75,676 60,677 136,353 28,498
Gain from foreign currency translation (423,358 ) 358,005 (65,353 ) (13,659 )
Provision for retirement benefits 950,940 364,997 1,315,937 275,031
Retirement pension assets (123,845 ) 5,724 (118,121 ) (24,687 )
Accumulated depreciation 1,269,315 (73,487 ) 1,195,828 249,928
Accumulated depreciation (revaluation) (734,647 ) 734,647 —  — 
Machineries (revaluation) 255,884 (255,884 ) —  — 
Land (revaluation) (1,495,641 ) 1,495,641 —  — 
Accumulated depreciation 534,099 (30,921 ) 503,178 105,164
Investment in subsidiaries and associates 32,840,759 11,139,168 43,979,927 9,191,805
Available-for-sale (204,170 ) 11,821 (192,349 ) (40,201 )
Revaluation of non-current 31,991 (1,852 ) 30,139 6,299
Capital change from equity method (358,416 ) 933,768 575,352 120,249
Raw material allowance —  196,385 196,385 41,044
Provision for warranties —  36,099 36,099 7,545
Trade receivables —  3,397,671 3,397,671 710,113
Short-term borrowings —  6,407,370 6,407,370 1,339,140
Other receivables —  420,117 420,117 87,805
Accrued income (1,622,198 ) 1,957,356 335,158 70,048
Advanced payment 171,310 (21,890 ) 149,420 31,229
Loss on equity method investment impairment —  2,187,346 2,187,346 457,155
Lease liabilities —  122,962 122,962 25,699
Rent deposits —  7,483 7,483 1,564
Right of use assets —  (124,051 ) (124,051 ) (25,927 )
Bad debt 20,173,446 (20,173,446 ) —  — 
Net operating loss —  20,173,446 20,173,446 4,216,250
Total 51,341,145 29,329,152 80,670,297 16,860,092
Valuation allowance —  (13,898,245 )
Deferred tax asset, net —  2,961,84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 and Balances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ummary of Related Party Transactions</t>
        </is>
      </c>
      <c r="B4" s="4" t="inlineStr">
        <is>
          <t xml:space="preserve"> Details of related party transactions for the six months ended June 30, 2024, and 2023 are as follows:
(Unit: USD)
For the six months ended 2024
Sales Purchase
Classification Name Sales Other Raw Other
G-SMATT JAPAN 1,279,821 —  —  — 
Rel a parties BioX 73,297 592 —  59,401
Kim, Houng-Ki —  —  —  57,350
Total 1,353,118 592 —  116,751</t>
        </is>
      </c>
      <c r="C4" s="4" t="inlineStr">
        <is>
          <t xml:space="preserve"> Details of related party transactions for the years ended December 31, 2023, and 2022 are as follows:
(Unit: USD)
For the year ended 2023
Sales Purchase
Classification Name Sales Other Raw Other
G-SMATT 9,142 —  —  — 
BioX 421,009 1,863 —  366,026
Related parties Kim, Houng-Ki —  —  —  27,997
Lee, Ho-Joon —  —  —  35,308
Total 430,151 1,863 —  429,331
(Unit: USD)
For the year ended 2022
Sales Purchase
Classification Name Sales Other Raw Other
Related parties G-SMATT 9,267 —  —  — 
BioX 464,400 1,473 —  264,874
Total 473,667 1,473 —  264,874</t>
        </is>
      </c>
    </row>
    <row r="5">
      <c r="A5" s="4" t="inlineStr">
        <is>
          <t>Summary of Related Party Receivables and Payables</t>
        </is>
      </c>
      <c r="B5" s="4" t="inlineStr">
        <is>
          <t xml:space="preserve"> The details of receivable and payable to related parties are as of June 30, 2024, and December 31, 2023, are as follows:
(Unit: USD)
As of June 30, 2024
Receivable Payable
Name Accounts Loans Others Accounts Borrowing Others
G-SMATT Japan 392,499 —  —  —  —  — 
BioX 397,513 —  —  —  398,150 17,514
Kim, Houng-Ki —  —  —  —  923,849 74,588
Korea Networks —  —  —  —  1,123,588 — 
Total 790,012 —  —  —  2,445,587 92,102
(Unit: USD)
As of December 31, 2023
Receivable Payable
Name Accounts Loans Others Accounts Borrowing Others
BioX (*)(**) 236,853 —  16,158 —  1,249,928 212,298
Kim, Houng-Ki —  —  —  —  68,129 28,253
Korea Networks 1,121,029 — 
Orhan —  —  —  —  244,914 20,566
Lee, Ho-Joon —  —  —  —  332,736 69,488
Total 236,853 —  16,158 —  3,016,736 330,605
(*) The Company has recognized an allowance for doubtful accounts of USD 230,498 for the outstanding balance of accounts receivable USD 467,351.
(**) On February 9, 2023, the Company entered into an agreement with BioX to transfer its ownership of the assets related to Trinit (subsequently renamed Yongsan Holdings Co., Ltd.). The Company has recognized a full allowance for doubtful accounts on the entire outstanding balance of USD 4,091,557 as it is doubtful that BioX will collect the deposit from Yongsan Holdings Co., Ltd. </t>
        </is>
      </c>
      <c r="C5" s="4" t="inlineStr">
        <is>
          <t xml:space="preserve"> The details of receivable and payable to related parties are as of December 31, 2023, and 2022, are as follows:
(Unit: USD)
As of December 31, 2023
Receivable Payable
Name Accounts receivable Loans Others Accounts payable Borrowing Others
BioX(*)(**) 236,853 —  16,158 —  1,249,928 212,298
Kim, Houng-Ki —  —  —  —  68,129 28,253
Korea Networks —  —  —  —  1,121,029 — 
Ertughrul, Orhan —  —  —  —  244,914 20,566
Lee, Ho-Joon —  —  —  —  332,736 69,488
Total 236,853 —  16,158 —  3,016,736 330,605
(*) The Company has recognized an allowance for doubtful accounts of USD 230,498 for the outstanding balance of accounts receivable USD 467,351.
(**) On February 9, 2023, the Company entered into an agreement with BioX to transfer its ownership of the assets related to Trinit (subsequently renamed Yongsan Holdings Co., Ltd.). The Company has recognized a
full allowance for doubtful accounts on the entire outstanding balance of USD 4,091,557 as it is doubtful that BioX will collect the deposit from Yongsan Holdings Co., Ltd.
(Unit: USD)
As of December 31, 2022
Receivable Payable
Name Accounts Loans Others Accounts Borrowing Others
G-SMATT 453,686 —  —  —  —  — 
BioX —  237,729 65 —  940,091 155,421
Korea Networks —  —  —  —  1,070,045 — 
Ertughrul, Orhan —  —  —  —  47,551 10,462
Lee, Ho-Joon —  —  —  —  290,163 53,180
Total 453,686 237,729 65 —  2,347,850 219,063</t>
        </is>
      </c>
    </row>
    <row r="6">
      <c r="A6" s="4" t="inlineStr">
        <is>
          <t>Summary of compensation for key management</t>
        </is>
      </c>
      <c r="B6" s="4" t="inlineStr">
        <is>
          <t xml:space="preserve"> Compensation for key management for the six months ended June 30, 2024, and 2023, are as follows:
(Unit: USD)
Classification For the six For the six
Salaries and Retirement benefit 2,296,039 561,529</t>
        </is>
      </c>
      <c r="C6" s="4" t="inlineStr">
        <is>
          <t xml:space="preserve"> Compensation for key management for the years ended December 31, 2023, and 2022, are as follows:
(Unit: USD)
Classification For the year ended 2023 For the year ended 2022
Salaries 1,120,768 970,234
Retirement benefit 231,146 185,970
Total 1,351,914 1,156,20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 and Contingency (Tables)</t>
        </is>
      </c>
      <c r="B1" s="2" t="inlineStr">
        <is>
          <t>6 Months Ended</t>
        </is>
      </c>
      <c r="C1" s="2" t="inlineStr">
        <is>
          <t>12 Months Ended</t>
        </is>
      </c>
    </row>
    <row r="2">
      <c r="B2" s="2" t="inlineStr">
        <is>
          <t>Jun. 30, 2024</t>
        </is>
      </c>
      <c r="C2" s="2" t="inlineStr">
        <is>
          <t>Dec. 31, 2023</t>
        </is>
      </c>
    </row>
    <row r="3">
      <c r="A3" s="3" t="inlineStr">
        <is>
          <t>Disclosure of contingent liabilities [abstract]</t>
        </is>
      </c>
      <c r="B3" s="4" t="inlineStr">
        <is>
          <t xml:space="preserve"> </t>
        </is>
      </c>
      <c r="C3" s="4" t="inlineStr">
        <is>
          <t xml:space="preserve"> </t>
        </is>
      </c>
    </row>
    <row r="4">
      <c r="A4" s="4" t="inlineStr">
        <is>
          <t>Schedule of Contingent Liabilities and Agreements</t>
        </is>
      </c>
      <c r="B4" s="4" t="inlineStr">
        <is>
          <t xml:space="preserve"> Contingent liabilities and agreements as of June 30, 2024, and 2023, are as follows:
(Unit: USD)
As of June 30, 2024
Lender Type Credit limit Use Residual
United asset management Ltd Facility Loan 1,228,701 1,228,701 — 
KEB Hana Bank Working capital Loan 1,013,472 1,013,472 — 
Facility Loan 3,981,497 3,981,497 — 
SBI Savings Bank Operating loan 629,800 629,800 — 
Barclays Bounce Back Loan 61,391 61,391 — 
Total 6,914,861 6,914,861 — 
(Unit: USD)
For year ended 2023
Lender Type Credit limit Use Residual
United asset management Ltd Facility Loan 1,620,136 1,620,136 — 
KEB Hana Bank Working capital Loan 1,158,722 1,158,722 — 
Facility Loan 4,248,646 4,248,646 — 
SBI Savings Bank Operating loan 672,059 672,059 — 
Barclays Bounce Back Loan 61,251 61,251 — 
Total 7,760,814 7,760,814 — </t>
        </is>
      </c>
      <c r="C4" s="4" t="inlineStr">
        <is>
          <t xml:space="preserve"> Contingent liabilities and agreements as of December 31, 2023, and 2022, are as follows:
(Unit: USD)
For year ended 2023
Lender Type Credit limit Use Residual
United asset management Ltd Facility Loan 1,620,136 1,620,136 — 
KEB Hana Bank Working capital Loan 1,158,722 1,158,722 — 
Facility Loan 4,248,646 4,248,646 — 
SBI Savings Bank Operating loan 672,059 672,059 — 
Barclays Bounce Back Loan 61,251 61,251 — 
Total 7,760,814 7,760,814 — 
(Unit: USD)
For year ended 2022
Lender Type Credit limit Use Residual
United asset management Ltd Facility Loan 2,001,142 2,001,142 — 
Kookmin Bank Small Business Loan 285,275 285,275 — 
Small Business Loan 633,945 633,945 — 
SBI Savings Bank Operating loan 729,036 729,036 — 
MG Saemaeul Credit Union (Sannam) Corporate General Fund Loan 3,565,938 3,565,938 — 
MG Saemaeul Credit Union (Dongmun) Corporate General Fund Loan 792,431 792,431 — 
Barclays Bounce Back Loan 45,397 45,397 — 
Total 8,053,164 8,053,164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Compensation (Tables)</t>
        </is>
      </c>
      <c r="B1" s="2" t="inlineStr">
        <is>
          <t>6 Months Ended</t>
        </is>
      </c>
      <c r="C1" s="2" t="inlineStr">
        <is>
          <t>12 Months Ended</t>
        </is>
      </c>
    </row>
    <row r="2">
      <c r="B2" s="2" t="inlineStr">
        <is>
          <t>Jun. 30, 2024</t>
        </is>
      </c>
      <c r="C2" s="2" t="inlineStr">
        <is>
          <t>Dec. 31, 2023</t>
        </is>
      </c>
    </row>
    <row r="3">
      <c r="A3" s="3" t="inlineStr">
        <is>
          <t>Disclosure of terms and conditions of share-based payment arrangement [abstract]</t>
        </is>
      </c>
      <c r="B3" s="4" t="inlineStr">
        <is>
          <t xml:space="preserve"> </t>
        </is>
      </c>
      <c r="C3" s="4" t="inlineStr">
        <is>
          <t xml:space="preserve"> </t>
        </is>
      </c>
    </row>
    <row r="4">
      <c r="A4" s="4" t="inlineStr">
        <is>
          <t>Schedule of Share Based Compensation Expense</t>
        </is>
      </c>
      <c r="B4" s="4" t="inlineStr">
        <is>
          <t>The Company has incentive awards for employees, Earnout RSRs and converted options. The below table summarizes share-based compensation expense for the six months ended June 30, 2024 and 2023.
(Unit: USD)
2024 2023
RSRs compensation expense in administrative expense 13,875 — 
Converted option compensation in administrative expense 428,746 411,384
Total 442,621 411,384</t>
        </is>
      </c>
      <c r="C4" s="4" t="inlineStr">
        <is>
          <t xml:space="preserve">The Company has incentive awards for employees, Earnout RSRs and converted options. The below table summarizes share-based compensation expense for the years ended December 31, 2023, 2022 and 2021.
2023 2022 2021
RSRs compensation expense in administrative expense 3,507 —  — 
Converted option compensation in administrative expense 2,529,314 687,888 277,638
Total 2,532,821 687,888 277,638 </t>
        </is>
      </c>
    </row>
    <row r="5">
      <c r="A5" s="4" t="inlineStr">
        <is>
          <t>Schedule of Fair Valued using Monte Carlo simulation</t>
        </is>
      </c>
      <c r="B5" s="4" t="inlineStr">
        <is>
          <t xml:space="preserve"> The RSRs are fair valued using Monte Carlo simulation. The following assumptions are used in calculating the fair values of the options:
2023
Expected volatility 40 %
Risk-Free interest rate 4.681 %
Expected dividend yield 0 %
Expected life (years) 3 </t>
        </is>
      </c>
      <c r="C5" s="4" t="inlineStr">
        <is>
          <t xml:space="preserve"> The RSRs are fair valued using Monte Carlo simulation. The following assumptions are used in calculating the fair values of the options:
2023
Expected volatility 40 %
Risk-Free interest rate 4.681 %
Expected dividend yield 0 %
Expected life (years) 3 </t>
        </is>
      </c>
    </row>
    <row r="6">
      <c r="A6" s="4" t="inlineStr">
        <is>
          <t>Schedule of Stock Options Granted by the Company to the Executive Management and Employees</t>
        </is>
      </c>
      <c r="B6" s="4" t="inlineStr">
        <is>
          <t xml:space="preserve"> Details of stock options granted by the Company to the executive management and employees, including the President, Vice President, CEO, and CFO, for the year ended June 30, 2024, are as follows:
(Unit: USD, Share)
Classification Description
Grant date March 30, 2022
Total number of Captivision Korea Options (A) (*) 1,000,000
Terminated (B) 57,983
Outstanding of Captivision Korea Options (C = A - B) (**) 942,017
Exchange ratio (D) 0.8008
Captivision Korea Converted Options (E = C x D) 754,351
Granting method Stock issue
Exercise price 4.84
Available period for exercise March 30, 2024~
(*) On March 30, 2022, Captivision Korea issued 1,000,000 shares of stock options with an exercise price of KRW 5,000 (USD 4.84). A total of 1,000,000 Captivision Korea options were granted by 2022, but 57,983 Captivision Korea options were terminated as of November 15, 2023.
(**) On November 15, 2023, 942,017 outstanding Captivision Korea options were converted into 754,351 shares of Captivision Korea Converted Options, reflecting the exchange ratio. There were no options exercised as of June 30 2024. </t>
        </is>
      </c>
      <c r="C6" s="4" t="inlineStr">
        <is>
          <t xml:space="preserve"> Details of stock options granted by the Company to the executive management and employees, including the President, Vice President, CEO, and CFO, for the year ended December 31, 2023, are as follows:
Classification Description
Grant date March 30, 2022
Total number of Captivision Korea Options(A) (*) 1,000,000
Terminated(B) 57,983
Outstanding of Captivision Korea Options (C=A-B) (**) 942,017
Exchange ratio(D) 0.8008
Captivision Korea Converted Options (E=C x D) 754,351
Granting method Stock issue
Exercise price 4.84
Available period for exercise March 30, 2024~ March 29, 2027
(*) On March 30, 2022, Captivision Korea issued 1,000,000 shares of stock options with an exercise price of KRW 5,000 (USD 4.84). A total of 1,000,000 Captivision Korea options were granted by 2022, but 57,983 Captivision Korea options were terminated as of November 15, 2023.
(**) On November 15, 2023, 942,017 outstanding Captivision Korea options were converted into 754,351 shares of Captivision Korea Converted Options, reflecting the exchange ratio. There were no options exercised as of December 202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mmary of Creditors to Convert Outstanding Debt Amount to Shares</t>
        </is>
      </c>
      <c r="B4" s="4" t="inlineStr">
        <is>
          <t>The Company is currently in the discussion to agree with following creditors to convert outstanding debt amount to the Company’s shares.
Classification Borrowing from Amount Note
Convertible bond Jeon, Joon-Soo 1,004,226 Acquired Convertible bonds of Bluming Innovation
Convertible bond Daesun 926,977 Acquired Convertible bonds of Bluming Innovation
Short-term loan Whale Investment Co., Ltd. 3,476,165
Short-term loan Kim, Kyung-Sook 926,977
Other payables Deco&amp;Home Inc. 348,389 De-SPAC
Other payables Kim, Jae-Young 154,496 Raw material expense
Other payables Mirae Asset Securities Co., Ltd. 98,717
Other payables Sol Sea&amp;Air Co., Ltd. 80,640
Trade payable Jin Technology 236,344
Trade payable INP Chemical Co., Ltd. 279,260
Trade payable Meanwell Doosung Co., Ltd. 77,248
Trade payable Cressem Co., Ltd. 64,715
Total 7,674,154</t>
        </is>
      </c>
    </row>
    <row r="5">
      <c r="A5" s="4" t="inlineStr">
        <is>
          <t>Summary of Private Bonds Subscription Agreement</t>
        </is>
      </c>
      <c r="B5" s="4" t="inlineStr">
        <is>
          <t>Subscriber Amount(KRW) Amount(USD)
Seong Rak Lee 500,000,000 360,753
Yong Sub Kim 500,000,000 360,753
In Seop Oh 500,000,000 360,753
Min Hwang 300,000,000 216,452
Byungju Lee 300,000,000 216,452
Ria Han 200,000,000 144,301
Jaemin Lee 200,000,000 144,301
Min Suk Kim 200,000,000 144,301
Jung Ha Kwon 200,000,000 144,301
Shi Ho Kim 100,000,000 72,151
Ok Keun Oh 100,000,000 72,151
Total 3,100,000,000 2,236,66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s>
  <sheetData>
    <row r="1">
      <c r="A1" s="1" t="inlineStr">
        <is>
          <t>General information, Statement of Compliance with IFRS and Going concern assumption - Schedule of ownership percentages (Details)</t>
        </is>
      </c>
      <c r="C1" s="2" t="inlineStr">
        <is>
          <t>6 Months Ended</t>
        </is>
      </c>
      <c r="D1" s="2" t="inlineStr">
        <is>
          <t>12 Months Ended</t>
        </is>
      </c>
    </row>
    <row r="2">
      <c r="B2" s="2" t="inlineStr">
        <is>
          <t>Nov. 30, 2022</t>
        </is>
      </c>
      <c r="C2" s="2" t="inlineStr">
        <is>
          <t>Jun. 30, 2024</t>
        </is>
      </c>
      <c r="D2" s="2" t="inlineStr">
        <is>
          <t>Dec. 31, 2023</t>
        </is>
      </c>
      <c r="E2" s="2" t="inlineStr">
        <is>
          <t>Dec. 31,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Shareholding %</t>
        </is>
      </c>
      <c r="B4" s="8" t="n">
        <v>1</v>
      </c>
      <c r="C4" s="4" t="inlineStr">
        <is>
          <t xml:space="preserve"> </t>
        </is>
      </c>
      <c r="D4" s="4" t="inlineStr">
        <is>
          <t xml:space="preserve"> </t>
        </is>
      </c>
      <c r="E4" s="4" t="inlineStr">
        <is>
          <t xml:space="preserve"> </t>
        </is>
      </c>
    </row>
    <row r="5">
      <c r="A5" s="4" t="inlineStr">
        <is>
          <t>Captivision Korea, Inc. (formerly known as GLAAM Co., Ltd.) [member]</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Shareholding %</t>
        </is>
      </c>
      <c r="B7" s="4" t="inlineStr">
        <is>
          <t xml:space="preserve"> </t>
        </is>
      </c>
      <c r="C7" s="8" t="n">
        <v>1</v>
      </c>
      <c r="D7" s="8" t="n">
        <v>1</v>
      </c>
      <c r="E7" s="4" t="inlineStr">
        <is>
          <t xml:space="preserve"> </t>
        </is>
      </c>
    </row>
    <row r="8">
      <c r="A8" s="4" t="inlineStr">
        <is>
          <t>Major business activities</t>
        </is>
      </c>
      <c r="B8" s="4" t="inlineStr">
        <is>
          <t xml:space="preserve"> </t>
        </is>
      </c>
      <c r="C8" s="4" t="inlineStr">
        <is>
          <t>Manufacture &amp; distribute G-Glass</t>
        </is>
      </c>
      <c r="D8" s="4" t="inlineStr">
        <is>
          <t>Manufacture &amp; distribute G-Glass</t>
        </is>
      </c>
      <c r="E8" s="4" t="inlineStr">
        <is>
          <t xml:space="preserve"> </t>
        </is>
      </c>
    </row>
    <row r="9">
      <c r="A9" s="4" t="inlineStr">
        <is>
          <t>Jaguar Global Growth Korea Co. Ltd [member]</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Shareholding %</t>
        </is>
      </c>
      <c r="B11" s="4" t="inlineStr">
        <is>
          <t xml:space="preserve"> </t>
        </is>
      </c>
      <c r="C11" s="8" t="n">
        <v>1</v>
      </c>
      <c r="D11" s="8" t="n">
        <v>1</v>
      </c>
      <c r="E11" s="4" t="inlineStr">
        <is>
          <t xml:space="preserve"> </t>
        </is>
      </c>
    </row>
    <row r="12">
      <c r="A12" s="4" t="inlineStr">
        <is>
          <t>Major business activities</t>
        </is>
      </c>
      <c r="B12" s="4" t="inlineStr">
        <is>
          <t xml:space="preserve"> </t>
        </is>
      </c>
      <c r="C12" s="4" t="inlineStr">
        <is>
          <t>Exchange subsidiary</t>
        </is>
      </c>
      <c r="D12" s="4" t="inlineStr">
        <is>
          <t>Exchange subsidiary</t>
        </is>
      </c>
      <c r="E12" s="4" t="inlineStr">
        <is>
          <t xml:space="preserve"> </t>
        </is>
      </c>
    </row>
    <row r="13">
      <c r="A13" s="4" t="inlineStr">
        <is>
          <t>G-Frame Co., Ltd. (G-Frame) [member]</t>
        </is>
      </c>
      <c r="B13" s="4" t="inlineStr">
        <is>
          <t xml:space="preserve"> </t>
        </is>
      </c>
      <c r="C13" s="4" t="inlineStr">
        <is>
          <t xml:space="preserve"> </t>
        </is>
      </c>
      <c r="D13" s="4" t="inlineStr">
        <is>
          <t xml:space="preserve"> </t>
        </is>
      </c>
      <c r="E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row>
    <row r="15">
      <c r="A15" s="4" t="inlineStr">
        <is>
          <t>Shareholding %</t>
        </is>
      </c>
      <c r="B15" s="4" t="inlineStr">
        <is>
          <t xml:space="preserve"> </t>
        </is>
      </c>
      <c r="C15" s="8" t="n">
        <v>1</v>
      </c>
      <c r="D15" s="8" t="n">
        <v>1</v>
      </c>
      <c r="E15" s="8" t="n">
        <v>1</v>
      </c>
    </row>
    <row r="16">
      <c r="A16" s="4" t="inlineStr">
        <is>
          <t>Major business activities</t>
        </is>
      </c>
      <c r="B16" s="4" t="inlineStr">
        <is>
          <t xml:space="preserve"> </t>
        </is>
      </c>
      <c r="C16" s="4" t="inlineStr">
        <is>
          <t>Manufacture G-Glass related products</t>
        </is>
      </c>
      <c r="D16" s="4" t="inlineStr">
        <is>
          <t>Manufacture G-Glass related products</t>
        </is>
      </c>
      <c r="E16" s="4" t="inlineStr">
        <is>
          <t>Manufacture G-Glass related products</t>
        </is>
      </c>
    </row>
    <row r="17">
      <c r="A17" s="4" t="inlineStr">
        <is>
          <t>G-SMATT Europe Media Limited and its subsidiary (G-SMATT Europe) [member]</t>
        </is>
      </c>
      <c r="B17" s="4" t="inlineStr">
        <is>
          <t xml:space="preserve"> </t>
        </is>
      </c>
      <c r="C17" s="4" t="inlineStr">
        <is>
          <t xml:space="preserve"> </t>
        </is>
      </c>
      <c r="D17" s="4" t="inlineStr">
        <is>
          <t xml:space="preserve"> </t>
        </is>
      </c>
      <c r="E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row>
    <row r="19">
      <c r="A19" s="4" t="inlineStr">
        <is>
          <t>Shareholding %</t>
        </is>
      </c>
      <c r="B19" s="4" t="inlineStr">
        <is>
          <t xml:space="preserve"> </t>
        </is>
      </c>
      <c r="C19" s="9" t="n">
        <v>0.7655</v>
      </c>
      <c r="D19" s="9" t="n">
        <v>0.7655</v>
      </c>
      <c r="E19" s="9" t="n">
        <v>0.7655</v>
      </c>
    </row>
    <row r="20">
      <c r="A20" s="4" t="inlineStr">
        <is>
          <t>Major business activities</t>
        </is>
      </c>
      <c r="B20" s="4" t="inlineStr">
        <is>
          <t xml:space="preserve"> </t>
        </is>
      </c>
      <c r="C20" s="4" t="inlineStr">
        <is>
          <t>Distribute G-Glass</t>
        </is>
      </c>
      <c r="D20" s="4" t="inlineStr">
        <is>
          <t>Distribute G-Glass</t>
        </is>
      </c>
      <c r="E20" s="4" t="inlineStr">
        <is>
          <t>Distribute G-Glass</t>
        </is>
      </c>
    </row>
    <row r="21">
      <c r="A21" s="4" t="inlineStr">
        <is>
          <t>G-SMATT Tech [member]</t>
        </is>
      </c>
      <c r="B21" s="4" t="inlineStr">
        <is>
          <t xml:space="preserve"> </t>
        </is>
      </c>
      <c r="C21" s="4" t="inlineStr">
        <is>
          <t xml:space="preserve"> </t>
        </is>
      </c>
      <c r="D21" s="4" t="inlineStr">
        <is>
          <t xml:space="preserve"> </t>
        </is>
      </c>
      <c r="E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row>
    <row r="23">
      <c r="A23" s="4" t="inlineStr">
        <is>
          <t>Shareholding %</t>
        </is>
      </c>
      <c r="B23" s="4" t="inlineStr">
        <is>
          <t xml:space="preserve"> </t>
        </is>
      </c>
      <c r="C23" s="8" t="n">
        <v>1</v>
      </c>
      <c r="D23" s="8" t="n">
        <v>1</v>
      </c>
      <c r="E23" s="8" t="n">
        <v>1</v>
      </c>
    </row>
    <row r="24">
      <c r="A24" s="4" t="inlineStr">
        <is>
          <t>Major business activities</t>
        </is>
      </c>
      <c r="B24" s="4" t="inlineStr">
        <is>
          <t xml:space="preserve"> </t>
        </is>
      </c>
      <c r="C24" s="4" t="inlineStr">
        <is>
          <t>Distribute G-Glass</t>
        </is>
      </c>
      <c r="D24" s="4" t="inlineStr">
        <is>
          <t>Distribute G-Glass</t>
        </is>
      </c>
      <c r="E24" s="4" t="inlineStr">
        <is>
          <t>Distribute G-Glass</t>
        </is>
      </c>
    </row>
    <row r="25">
      <c r="A25" s="4" t="inlineStr">
        <is>
          <t>G-SMATT America [member]</t>
        </is>
      </c>
      <c r="B25" s="4" t="inlineStr">
        <is>
          <t xml:space="preserve"> </t>
        </is>
      </c>
      <c r="C25" s="4" t="inlineStr">
        <is>
          <t xml:space="preserve"> </t>
        </is>
      </c>
      <c r="D25" s="4" t="inlineStr">
        <is>
          <t xml:space="preserve"> </t>
        </is>
      </c>
      <c r="E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row>
    <row r="27">
      <c r="A27" s="4" t="inlineStr">
        <is>
          <t>Shareholding %</t>
        </is>
      </c>
      <c r="B27" s="4" t="inlineStr">
        <is>
          <t xml:space="preserve"> </t>
        </is>
      </c>
      <c r="C27" s="9" t="n">
        <v>0.5463</v>
      </c>
      <c r="D27" s="9" t="n">
        <v>0.5463</v>
      </c>
      <c r="E27" s="9" t="n">
        <v>0.5463</v>
      </c>
    </row>
    <row r="28">
      <c r="A28" s="4" t="inlineStr">
        <is>
          <t>Major business activities</t>
        </is>
      </c>
      <c r="B28" s="4" t="inlineStr">
        <is>
          <t xml:space="preserve"> </t>
        </is>
      </c>
      <c r="C28" s="4" t="inlineStr">
        <is>
          <t>Distribute G-Glass</t>
        </is>
      </c>
      <c r="D28" s="4" t="inlineStr">
        <is>
          <t>Distribute G-Glass</t>
        </is>
      </c>
      <c r="E28" s="4" t="inlineStr">
        <is>
          <t>Distribute G-Glass</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eneral information, statement of compliance with IFRS and going concern assumption - Schedule of ownership percentages (Parenthetical) (Details) - USD ($)</t>
        </is>
      </c>
      <c r="C1" s="2" t="inlineStr">
        <is>
          <t>6 Months Ended</t>
        </is>
      </c>
      <c r="D1" s="2" t="inlineStr">
        <is>
          <t>12 Months Ended</t>
        </is>
      </c>
    </row>
    <row r="2">
      <c r="B2" s="2" t="inlineStr">
        <is>
          <t>Nov. 30, 2022</t>
        </is>
      </c>
      <c r="C2" s="2" t="inlineStr">
        <is>
          <t>Jun. 30, 2024</t>
        </is>
      </c>
      <c r="D2" s="2" t="inlineStr">
        <is>
          <t>Dec. 31, 2023</t>
        </is>
      </c>
      <c r="E2" s="2" t="inlineStr">
        <is>
          <t>Dec. 31,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Percentage of ownership acquired</t>
        </is>
      </c>
      <c r="B4" s="8" t="n">
        <v>1</v>
      </c>
      <c r="C4" s="4" t="inlineStr">
        <is>
          <t xml:space="preserve"> </t>
        </is>
      </c>
      <c r="D4" s="4" t="inlineStr">
        <is>
          <t xml:space="preserve"> </t>
        </is>
      </c>
      <c r="E4" s="4" t="inlineStr">
        <is>
          <t xml:space="preserve"> </t>
        </is>
      </c>
    </row>
    <row r="5">
      <c r="A5" s="4" t="inlineStr">
        <is>
          <t>Consideration paid received</t>
        </is>
      </c>
      <c r="B5" s="5" t="n">
        <v>301654</v>
      </c>
      <c r="C5" s="4" t="inlineStr">
        <is>
          <t xml:space="preserve"> </t>
        </is>
      </c>
      <c r="D5" s="4" t="inlineStr">
        <is>
          <t xml:space="preserve"> </t>
        </is>
      </c>
      <c r="E5" s="4" t="inlineStr">
        <is>
          <t xml:space="preserve"> </t>
        </is>
      </c>
    </row>
    <row r="6">
      <c r="A6" s="4" t="inlineStr">
        <is>
          <t>Number shares held</t>
        </is>
      </c>
      <c r="B6" s="4" t="inlineStr">
        <is>
          <t xml:space="preserve"> </t>
        </is>
      </c>
      <c r="C6" s="4" t="inlineStr">
        <is>
          <t xml:space="preserve"> </t>
        </is>
      </c>
      <c r="D6" s="4" t="inlineStr">
        <is>
          <t xml:space="preserve"> </t>
        </is>
      </c>
      <c r="E6" s="6" t="n">
        <v>1470116</v>
      </c>
    </row>
    <row r="7">
      <c r="A7" s="4" t="inlineStr">
        <is>
          <t>Stake holding ratio</t>
        </is>
      </c>
      <c r="B7" s="4" t="inlineStr">
        <is>
          <t xml:space="preserve"> </t>
        </is>
      </c>
      <c r="C7" s="4" t="inlineStr">
        <is>
          <t xml:space="preserve"> </t>
        </is>
      </c>
      <c r="D7" s="4" t="inlineStr">
        <is>
          <t xml:space="preserve"> </t>
        </is>
      </c>
      <c r="E7" s="8" t="n">
        <v>0.12</v>
      </c>
    </row>
    <row r="8">
      <c r="A8" s="4" t="inlineStr">
        <is>
          <t>G-SMATT America [member]</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Percentage of ownership acquired</t>
        </is>
      </c>
      <c r="B10" s="4" t="inlineStr">
        <is>
          <t xml:space="preserve"> </t>
        </is>
      </c>
      <c r="C10" s="9" t="n">
        <v>0.5463</v>
      </c>
      <c r="D10" s="9" t="n">
        <v>0.5463</v>
      </c>
      <c r="E10" s="9" t="n">
        <v>0.5463</v>
      </c>
    </row>
    <row r="11">
      <c r="A11" s="4" t="inlineStr">
        <is>
          <t>G-SMATT America [member] | Top of range [member]</t>
        </is>
      </c>
      <c r="B11" s="4" t="inlineStr">
        <is>
          <t xml:space="preserve"> </t>
        </is>
      </c>
      <c r="C11" s="4" t="inlineStr">
        <is>
          <t xml:space="preserve"> </t>
        </is>
      </c>
      <c r="D11" s="4" t="inlineStr">
        <is>
          <t xml:space="preserve"> </t>
        </is>
      </c>
      <c r="E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row>
    <row r="13">
      <c r="A13" s="4" t="inlineStr">
        <is>
          <t>Percentage of ownership acquired</t>
        </is>
      </c>
      <c r="B13" s="4" t="inlineStr">
        <is>
          <t xml:space="preserve"> </t>
        </is>
      </c>
      <c r="C13" s="4" t="inlineStr">
        <is>
          <t xml:space="preserve"> </t>
        </is>
      </c>
      <c r="D13" s="4" t="inlineStr">
        <is>
          <t xml:space="preserve"> </t>
        </is>
      </c>
      <c r="E13" s="9" t="n">
        <v>0.5463</v>
      </c>
    </row>
    <row r="14">
      <c r="A14" s="4" t="inlineStr">
        <is>
          <t>G-SMATT America [member] | Bottom of range [member]</t>
        </is>
      </c>
      <c r="B14" s="4" t="inlineStr">
        <is>
          <t xml:space="preserve"> </t>
        </is>
      </c>
      <c r="C14" s="4" t="inlineStr">
        <is>
          <t xml:space="preserve"> </t>
        </is>
      </c>
      <c r="D14" s="4" t="inlineStr">
        <is>
          <t xml:space="preserve"> </t>
        </is>
      </c>
      <c r="E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row>
    <row r="16">
      <c r="A16" s="4" t="inlineStr">
        <is>
          <t>Percentage of ownership acquired</t>
        </is>
      </c>
      <c r="B16" s="4" t="inlineStr">
        <is>
          <t xml:space="preserve"> </t>
        </is>
      </c>
      <c r="C16" s="4" t="inlineStr">
        <is>
          <t xml:space="preserve"> </t>
        </is>
      </c>
      <c r="D16" s="4" t="inlineStr">
        <is>
          <t xml:space="preserve"> </t>
        </is>
      </c>
      <c r="E16" s="9" t="n">
        <v>0.4263</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7" customWidth="1" min="2" max="2"/>
    <col width="16" customWidth="1" min="3" max="3"/>
    <col width="16" customWidth="1" min="4" max="4"/>
    <col width="20" customWidth="1" min="5" max="5"/>
    <col width="14" customWidth="1" min="6" max="6"/>
  </cols>
  <sheetData>
    <row r="1">
      <c r="A1" s="1" t="inlineStr">
        <is>
          <t>General information, statement of compliance with IFRS and going concern assumption - Schedule of information of subsidiaries before elimination of intercompany transaction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5" t="n">
        <v>26326489</v>
      </c>
      <c r="C4" s="4" t="inlineStr">
        <is>
          <t xml:space="preserve"> </t>
        </is>
      </c>
      <c r="D4" s="5" t="n">
        <v>21516881</v>
      </c>
      <c r="E4" s="5" t="n">
        <v>36624098</v>
      </c>
      <c r="F4" s="4" t="inlineStr">
        <is>
          <t xml:space="preserve"> </t>
        </is>
      </c>
    </row>
    <row r="5">
      <c r="A5" s="4" t="inlineStr">
        <is>
          <t>Liabilities</t>
        </is>
      </c>
      <c r="B5" s="6" t="n">
        <v>80616606</v>
      </c>
      <c r="C5" s="4" t="inlineStr">
        <is>
          <t xml:space="preserve"> </t>
        </is>
      </c>
      <c r="D5" s="6" t="n">
        <v>67895472</v>
      </c>
      <c r="E5" s="6" t="n">
        <v>33907713</v>
      </c>
      <c r="F5" s="4" t="inlineStr">
        <is>
          <t xml:space="preserve"> </t>
        </is>
      </c>
    </row>
    <row r="6">
      <c r="A6" s="4" t="inlineStr">
        <is>
          <t>Sales</t>
        </is>
      </c>
      <c r="B6" s="6" t="n">
        <v>15315361</v>
      </c>
      <c r="C6" s="5" t="n">
        <v>12562180</v>
      </c>
      <c r="D6" s="6" t="n">
        <v>14636763</v>
      </c>
      <c r="E6" s="6" t="n">
        <v>20191935</v>
      </c>
      <c r="F6" s="5" t="n">
        <v>9415119</v>
      </c>
    </row>
    <row r="7">
      <c r="A7" s="4" t="inlineStr">
        <is>
          <t>Net income (loss)</t>
        </is>
      </c>
      <c r="B7" s="6" t="n">
        <v>-9290791</v>
      </c>
      <c r="C7" s="6" t="n">
        <v>452251</v>
      </c>
      <c r="D7" s="6" t="n">
        <v>-76985584</v>
      </c>
      <c r="E7" s="6" t="n">
        <v>-7892168</v>
      </c>
      <c r="F7" s="6" t="n">
        <v>-60387182</v>
      </c>
    </row>
    <row r="8">
      <c r="A8" s="4" t="inlineStr">
        <is>
          <t>Comprehensive income (loss)</t>
        </is>
      </c>
      <c r="B8" s="5" t="n">
        <v>-8886927</v>
      </c>
      <c r="C8" s="5" t="n">
        <v>-52116</v>
      </c>
      <c r="D8" s="5" t="n">
        <v>-77938139</v>
      </c>
      <c r="E8" s="5" t="n">
        <v>-7892157</v>
      </c>
      <c r="F8" s="5" t="n">
        <v>-57308752</v>
      </c>
    </row>
    <row r="9">
      <c r="A9" s="4" t="inlineStr">
        <is>
          <t>G-Fram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ame of the subsidiary</t>
        </is>
      </c>
      <c r="B11" s="4" t="inlineStr">
        <is>
          <t>G-Frame</t>
        </is>
      </c>
      <c r="C11" s="4" t="inlineStr">
        <is>
          <t>G-Frame</t>
        </is>
      </c>
      <c r="D11" s="4" t="inlineStr">
        <is>
          <t>G-Frame</t>
        </is>
      </c>
      <c r="E11" s="4" t="inlineStr">
        <is>
          <t>G-Frame</t>
        </is>
      </c>
      <c r="F11" s="4" t="inlineStr">
        <is>
          <t xml:space="preserve"> </t>
        </is>
      </c>
    </row>
    <row r="12">
      <c r="A12" s="4" t="inlineStr">
        <is>
          <t>Assets</t>
        </is>
      </c>
      <c r="B12" s="5" t="n">
        <v>3953783</v>
      </c>
      <c r="C12" s="4" t="inlineStr">
        <is>
          <t xml:space="preserve"> </t>
        </is>
      </c>
      <c r="D12" s="5" t="n">
        <v>4327690</v>
      </c>
      <c r="E12" s="5" t="n">
        <v>7558305</v>
      </c>
      <c r="F12" s="4" t="inlineStr">
        <is>
          <t xml:space="preserve"> </t>
        </is>
      </c>
    </row>
    <row r="13">
      <c r="A13" s="4" t="inlineStr">
        <is>
          <t>Liabilities</t>
        </is>
      </c>
      <c r="B13" s="6" t="n">
        <v>6985668</v>
      </c>
      <c r="C13" s="4" t="inlineStr">
        <is>
          <t xml:space="preserve"> </t>
        </is>
      </c>
      <c r="D13" s="6" t="n">
        <v>6976169</v>
      </c>
      <c r="E13" s="6" t="n">
        <v>6826664</v>
      </c>
      <c r="F13" s="4" t="inlineStr">
        <is>
          <t xml:space="preserve"> </t>
        </is>
      </c>
    </row>
    <row r="14">
      <c r="A14" s="4" t="inlineStr">
        <is>
          <t>Sales</t>
        </is>
      </c>
      <c r="B14" s="6" t="n">
        <v>47379</v>
      </c>
      <c r="C14" s="5" t="n">
        <v>571632</v>
      </c>
      <c r="D14" s="6" t="n">
        <v>1330525</v>
      </c>
      <c r="E14" s="6" t="n">
        <v>1563390</v>
      </c>
      <c r="F14" s="4" t="inlineStr">
        <is>
          <t xml:space="preserve"> </t>
        </is>
      </c>
    </row>
    <row r="15">
      <c r="A15" s="4" t="inlineStr">
        <is>
          <t>Net income (loss)</t>
        </is>
      </c>
      <c r="B15" s="6" t="n">
        <v>-562445</v>
      </c>
      <c r="C15" s="6" t="n">
        <v>-390109</v>
      </c>
      <c r="D15" s="6" t="n">
        <v>-770472</v>
      </c>
      <c r="E15" s="6" t="n">
        <v>-1313838</v>
      </c>
      <c r="F15" s="4" t="inlineStr">
        <is>
          <t xml:space="preserve"> </t>
        </is>
      </c>
    </row>
    <row r="16">
      <c r="A16" s="4" t="inlineStr">
        <is>
          <t>Comprehensive income (loss)</t>
        </is>
      </c>
      <c r="B16" s="5" t="n">
        <v>-562445</v>
      </c>
      <c r="C16" s="5" t="n">
        <v>-390109</v>
      </c>
      <c r="D16" s="5" t="n">
        <v>-963675</v>
      </c>
      <c r="E16" s="5" t="n">
        <v>-1423354</v>
      </c>
      <c r="F16" s="4" t="inlineStr">
        <is>
          <t xml:space="preserve"> </t>
        </is>
      </c>
    </row>
    <row r="17">
      <c r="A17" s="4" t="inlineStr">
        <is>
          <t>G-SMATT Europ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ame of the subsidiary</t>
        </is>
      </c>
      <c r="B19" s="4" t="inlineStr">
        <is>
          <t>G-SMATT Europe</t>
        </is>
      </c>
      <c r="C19" s="4" t="inlineStr">
        <is>
          <t>G-SMATT Europe</t>
        </is>
      </c>
      <c r="D19" s="4" t="inlineStr">
        <is>
          <t>G-SMATT Europe</t>
        </is>
      </c>
      <c r="E19" s="4" t="inlineStr">
        <is>
          <t>G-SMATT Europe</t>
        </is>
      </c>
      <c r="F19" s="4" t="inlineStr">
        <is>
          <t xml:space="preserve"> </t>
        </is>
      </c>
    </row>
    <row r="20">
      <c r="A20" s="4" t="inlineStr">
        <is>
          <t>Assets</t>
        </is>
      </c>
      <c r="B20" s="5" t="n">
        <v>350683</v>
      </c>
      <c r="C20" s="4" t="inlineStr">
        <is>
          <t xml:space="preserve"> </t>
        </is>
      </c>
      <c r="D20" s="5" t="n">
        <v>335725</v>
      </c>
      <c r="E20" s="5" t="n">
        <v>1451597</v>
      </c>
      <c r="F20" s="4" t="inlineStr">
        <is>
          <t xml:space="preserve"> </t>
        </is>
      </c>
    </row>
    <row r="21">
      <c r="A21" s="4" t="inlineStr">
        <is>
          <t>Liabilities</t>
        </is>
      </c>
      <c r="B21" s="6" t="n">
        <v>7177306</v>
      </c>
      <c r="C21" s="4" t="inlineStr">
        <is>
          <t xml:space="preserve"> </t>
        </is>
      </c>
      <c r="D21" s="6" t="n">
        <v>7037675</v>
      </c>
      <c r="E21" s="6" t="n">
        <v>5908020</v>
      </c>
      <c r="F21" s="4" t="inlineStr">
        <is>
          <t xml:space="preserve"> </t>
        </is>
      </c>
    </row>
    <row r="22">
      <c r="A22" s="4" t="inlineStr">
        <is>
          <t>Sales</t>
        </is>
      </c>
      <c r="B22" s="6" t="n">
        <v>14602</v>
      </c>
      <c r="C22" s="5" t="n">
        <v>72701</v>
      </c>
      <c r="D22" s="6" t="n">
        <v>528274</v>
      </c>
      <c r="E22" s="6" t="n">
        <v>208741</v>
      </c>
      <c r="F22" s="4" t="inlineStr">
        <is>
          <t xml:space="preserve"> </t>
        </is>
      </c>
    </row>
    <row r="23">
      <c r="A23" s="4" t="inlineStr">
        <is>
          <t>Net income (loss)</t>
        </is>
      </c>
      <c r="B23" s="6" t="n">
        <v>-205707</v>
      </c>
      <c r="C23" s="6" t="n">
        <v>-465040</v>
      </c>
      <c r="D23" s="6" t="n">
        <v>-1992481</v>
      </c>
      <c r="E23" s="6" t="n">
        <v>-955207</v>
      </c>
      <c r="F23" s="4" t="inlineStr">
        <is>
          <t xml:space="preserve"> </t>
        </is>
      </c>
    </row>
    <row r="24">
      <c r="A24" s="4" t="inlineStr">
        <is>
          <t>Comprehensive income (loss)</t>
        </is>
      </c>
      <c r="B24" s="5" t="n">
        <v>-558502</v>
      </c>
      <c r="C24" s="5" t="n">
        <v>-653707</v>
      </c>
      <c r="D24" s="5" t="n">
        <v>-2336322</v>
      </c>
      <c r="E24" s="5" t="n">
        <v>-761722</v>
      </c>
      <c r="F24" s="4" t="inlineStr">
        <is>
          <t xml:space="preserve"> </t>
        </is>
      </c>
    </row>
    <row r="25">
      <c r="A25" s="4" t="inlineStr">
        <is>
          <t>G-SMATT Tech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 of the subsidiary</t>
        </is>
      </c>
      <c r="B27" s="4" t="inlineStr">
        <is>
          <t>G-SMATT Tech</t>
        </is>
      </c>
      <c r="C27" s="4" t="inlineStr">
        <is>
          <t>G-SMATT Tech</t>
        </is>
      </c>
      <c r="D27" s="4" t="inlineStr">
        <is>
          <t>G-SMATT Tech</t>
        </is>
      </c>
      <c r="E27" s="4" t="inlineStr">
        <is>
          <t>G-SMATT Tech</t>
        </is>
      </c>
      <c r="F27" s="4" t="inlineStr">
        <is>
          <t xml:space="preserve"> </t>
        </is>
      </c>
    </row>
    <row r="28">
      <c r="A28" s="4" t="inlineStr">
        <is>
          <t>Assets</t>
        </is>
      </c>
      <c r="B28" s="5" t="n">
        <v>6054</v>
      </c>
      <c r="C28" s="4" t="inlineStr">
        <is>
          <t xml:space="preserve"> </t>
        </is>
      </c>
      <c r="D28" s="5" t="n">
        <v>5123</v>
      </c>
      <c r="E28" s="5" t="n">
        <v>74730</v>
      </c>
      <c r="F28" s="4" t="inlineStr">
        <is>
          <t xml:space="preserve"> </t>
        </is>
      </c>
    </row>
    <row r="29">
      <c r="A29" s="4" t="inlineStr">
        <is>
          <t>Liabilities</t>
        </is>
      </c>
      <c r="B29" s="6" t="n">
        <v>5998309</v>
      </c>
      <c r="C29" s="4" t="inlineStr">
        <is>
          <t xml:space="preserve"> </t>
        </is>
      </c>
      <c r="D29" s="6" t="n">
        <v>6077379</v>
      </c>
      <c r="E29" s="6" t="n">
        <v>6245793</v>
      </c>
      <c r="F29" s="4" t="inlineStr">
        <is>
          <t xml:space="preserve"> </t>
        </is>
      </c>
    </row>
    <row r="30">
      <c r="A30" s="4" t="inlineStr">
        <is>
          <t>Sales</t>
        </is>
      </c>
      <c r="B30" s="6" t="n">
        <v>0</v>
      </c>
      <c r="C30" s="5" t="n">
        <v>793</v>
      </c>
      <c r="D30" s="6" t="n">
        <v>776</v>
      </c>
      <c r="E30" s="6" t="n">
        <v>37607</v>
      </c>
      <c r="F30" s="4" t="inlineStr">
        <is>
          <t xml:space="preserve"> </t>
        </is>
      </c>
    </row>
    <row r="31">
      <c r="A31" s="4" t="inlineStr">
        <is>
          <t>Net income (loss)</t>
        </is>
      </c>
      <c r="B31" s="6" t="n">
        <v>452</v>
      </c>
      <c r="C31" s="6" t="n">
        <v>-128028</v>
      </c>
      <c r="D31" s="6" t="n">
        <v>-77173</v>
      </c>
      <c r="E31" s="6" t="n">
        <v>-537693</v>
      </c>
      <c r="F31" s="4" t="inlineStr">
        <is>
          <t xml:space="preserve"> </t>
        </is>
      </c>
    </row>
    <row r="32">
      <c r="A32" s="4" t="inlineStr">
        <is>
          <t>Comprehensive income (loss)</t>
        </is>
      </c>
      <c r="B32" s="5" t="n">
        <v>-308679</v>
      </c>
      <c r="C32" s="5" t="n">
        <v>-111189</v>
      </c>
      <c r="D32" s="5" t="n">
        <v>-56037</v>
      </c>
      <c r="E32" s="5" t="n">
        <v>-130280</v>
      </c>
      <c r="F32" s="4" t="inlineStr">
        <is>
          <t xml:space="preserve"> </t>
        </is>
      </c>
    </row>
    <row r="33">
      <c r="A33" s="4" t="inlineStr">
        <is>
          <t>G-SMATT Americ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 of the subsidiary</t>
        </is>
      </c>
      <c r="B35" s="4" t="inlineStr">
        <is>
          <t>G-SMATT America</t>
        </is>
      </c>
      <c r="C35" s="4" t="inlineStr">
        <is>
          <t>G-SMATT America</t>
        </is>
      </c>
      <c r="D35" s="4" t="inlineStr">
        <is>
          <t>G-SMATT America</t>
        </is>
      </c>
      <c r="E35" s="4" t="inlineStr">
        <is>
          <t>G-SMATT America (*)</t>
        </is>
      </c>
      <c r="F35" s="4" t="inlineStr">
        <is>
          <t xml:space="preserve"> </t>
        </is>
      </c>
    </row>
    <row r="36">
      <c r="A36" s="4" t="inlineStr">
        <is>
          <t>Assets</t>
        </is>
      </c>
      <c r="B36" s="5" t="n">
        <v>26287</v>
      </c>
      <c r="C36" s="4" t="inlineStr">
        <is>
          <t xml:space="preserve"> </t>
        </is>
      </c>
      <c r="D36" s="5" t="n">
        <v>31698</v>
      </c>
      <c r="E36" s="5" t="n">
        <v>3413876</v>
      </c>
      <c r="F36" s="4" t="inlineStr">
        <is>
          <t xml:space="preserve"> </t>
        </is>
      </c>
    </row>
    <row r="37">
      <c r="A37" s="4" t="inlineStr">
        <is>
          <t>Liabilities</t>
        </is>
      </c>
      <c r="B37" s="6" t="n">
        <v>4023262</v>
      </c>
      <c r="C37" s="4" t="inlineStr">
        <is>
          <t xml:space="preserve"> </t>
        </is>
      </c>
      <c r="D37" s="6" t="n">
        <v>3558071</v>
      </c>
      <c r="E37" s="6" t="n">
        <v>3001074</v>
      </c>
      <c r="F37" s="4" t="inlineStr">
        <is>
          <t xml:space="preserve"> </t>
        </is>
      </c>
    </row>
    <row r="38">
      <c r="A38" s="4" t="inlineStr">
        <is>
          <t>Sales</t>
        </is>
      </c>
      <c r="B38" s="6" t="n">
        <v>9424</v>
      </c>
      <c r="C38" s="5" t="n">
        <v>365117</v>
      </c>
      <c r="D38" s="6" t="n">
        <v>365164</v>
      </c>
      <c r="E38" s="6" t="n">
        <v>3271530</v>
      </c>
      <c r="F38" s="4" t="inlineStr">
        <is>
          <t xml:space="preserve"> </t>
        </is>
      </c>
    </row>
    <row r="39">
      <c r="A39" s="4" t="inlineStr">
        <is>
          <t>Net income (loss)</t>
        </is>
      </c>
      <c r="B39" s="6" t="n">
        <v>-433708</v>
      </c>
      <c r="C39" s="6" t="n">
        <v>-791754</v>
      </c>
      <c r="D39" s="6" t="n">
        <v>-3948508</v>
      </c>
      <c r="E39" s="6" t="n">
        <v>-3116733</v>
      </c>
      <c r="F39" s="4" t="inlineStr">
        <is>
          <t xml:space="preserve"> </t>
        </is>
      </c>
    </row>
    <row r="40">
      <c r="A40" s="4" t="inlineStr">
        <is>
          <t>Comprehensive income (loss)</t>
        </is>
      </c>
      <c r="B40" s="5" t="n">
        <v>-708081</v>
      </c>
      <c r="C40" s="5" t="n">
        <v>-788365</v>
      </c>
      <c r="D40" s="5" t="n">
        <v>-3893128</v>
      </c>
      <c r="E40" s="5" t="n">
        <v>-3255977</v>
      </c>
      <c r="F40" s="4" t="inlineStr">
        <is>
          <t xml:space="preserve"> </t>
        </is>
      </c>
    </row>
    <row r="41">
      <c r="A41" s="4" t="inlineStr">
        <is>
          <t>Captivision Korea, In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ame of the subsidiary</t>
        </is>
      </c>
      <c r="B43" s="4" t="inlineStr">
        <is>
          <t>Captivision Korea, Inc.</t>
        </is>
      </c>
      <c r="C43" s="4" t="inlineStr">
        <is>
          <t xml:space="preserve"> </t>
        </is>
      </c>
      <c r="D43" s="4" t="inlineStr">
        <is>
          <t xml:space="preserve"> </t>
        </is>
      </c>
      <c r="E43" s="4" t="inlineStr">
        <is>
          <t xml:space="preserve"> </t>
        </is>
      </c>
      <c r="F43" s="4" t="inlineStr">
        <is>
          <t xml:space="preserve"> </t>
        </is>
      </c>
    </row>
    <row r="44">
      <c r="A44" s="4" t="inlineStr">
        <is>
          <t>Assets</t>
        </is>
      </c>
      <c r="B44" s="5" t="n">
        <v>30456245</v>
      </c>
      <c r="C44" s="4" t="inlineStr">
        <is>
          <t xml:space="preserve"> </t>
        </is>
      </c>
      <c r="D44" s="4" t="inlineStr">
        <is>
          <t xml:space="preserve"> </t>
        </is>
      </c>
      <c r="E44" s="4" t="inlineStr">
        <is>
          <t xml:space="preserve"> </t>
        </is>
      </c>
      <c r="F44" s="4" t="inlineStr">
        <is>
          <t xml:space="preserve"> </t>
        </is>
      </c>
    </row>
    <row r="45">
      <c r="A45" s="4" t="inlineStr">
        <is>
          <t>Liabilities</t>
        </is>
      </c>
      <c r="B45" s="6" t="n">
        <v>29807262</v>
      </c>
      <c r="C45" s="4" t="inlineStr">
        <is>
          <t xml:space="preserve"> </t>
        </is>
      </c>
      <c r="D45" s="4" t="inlineStr">
        <is>
          <t xml:space="preserve"> </t>
        </is>
      </c>
      <c r="E45" s="4" t="inlineStr">
        <is>
          <t xml:space="preserve"> </t>
        </is>
      </c>
      <c r="F45" s="4" t="inlineStr">
        <is>
          <t xml:space="preserve"> </t>
        </is>
      </c>
    </row>
    <row r="46">
      <c r="A46" s="4" t="inlineStr">
        <is>
          <t>Sales</t>
        </is>
      </c>
      <c r="B46" s="6" t="n">
        <v>15250660</v>
      </c>
      <c r="C46" s="4" t="inlineStr">
        <is>
          <t xml:space="preserve"> </t>
        </is>
      </c>
      <c r="D46" s="4" t="inlineStr">
        <is>
          <t xml:space="preserve"> </t>
        </is>
      </c>
      <c r="E46" s="4" t="inlineStr">
        <is>
          <t xml:space="preserve"> </t>
        </is>
      </c>
      <c r="F46" s="4" t="inlineStr">
        <is>
          <t xml:space="preserve"> </t>
        </is>
      </c>
    </row>
    <row r="47">
      <c r="A47" s="4" t="inlineStr">
        <is>
          <t>Net income (loss)</t>
        </is>
      </c>
      <c r="B47" s="6" t="n">
        <v>2261115</v>
      </c>
      <c r="C47" s="4" t="inlineStr">
        <is>
          <t xml:space="preserve"> </t>
        </is>
      </c>
      <c r="D47" s="4" t="inlineStr">
        <is>
          <t xml:space="preserve"> </t>
        </is>
      </c>
      <c r="E47" s="4" t="inlineStr">
        <is>
          <t xml:space="preserve"> </t>
        </is>
      </c>
      <c r="F47" s="4" t="inlineStr">
        <is>
          <t xml:space="preserve"> </t>
        </is>
      </c>
    </row>
    <row r="48">
      <c r="A48" s="4" t="inlineStr">
        <is>
          <t>Comprehensive income (loss)</t>
        </is>
      </c>
      <c r="B48" s="5" t="n">
        <v>2261115</v>
      </c>
      <c r="C48" s="4" t="inlineStr">
        <is>
          <t xml:space="preserve"> </t>
        </is>
      </c>
      <c r="D48" s="4" t="inlineStr">
        <is>
          <t xml:space="preserve"> </t>
        </is>
      </c>
      <c r="E48" s="4" t="inlineStr">
        <is>
          <t xml:space="preserve"> </t>
        </is>
      </c>
      <c r="F48" s="4" t="inlineStr">
        <is>
          <t xml:space="preserve"> </t>
        </is>
      </c>
    </row>
    <row r="49">
      <c r="A49" s="4" t="inlineStr">
        <is>
          <t>Jaguar Global Growth Korea Co., Lt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ame of the subsidiary</t>
        </is>
      </c>
      <c r="B51" s="4" t="inlineStr">
        <is>
          <t>Jaguar Global Growth Korea Co., Ltd.</t>
        </is>
      </c>
      <c r="C51" s="4" t="inlineStr">
        <is>
          <t xml:space="preserve"> </t>
        </is>
      </c>
      <c r="D51" s="4" t="inlineStr">
        <is>
          <t xml:space="preserve"> </t>
        </is>
      </c>
      <c r="E51" s="4" t="inlineStr">
        <is>
          <t xml:space="preserve"> </t>
        </is>
      </c>
      <c r="F51" s="4" t="inlineStr">
        <is>
          <t xml:space="preserve"> </t>
        </is>
      </c>
    </row>
    <row r="52">
      <c r="A52" s="4" t="inlineStr">
        <is>
          <t>Assets</t>
        </is>
      </c>
      <c r="B52" s="5" t="n">
        <v>128</v>
      </c>
      <c r="C52" s="4" t="inlineStr">
        <is>
          <t xml:space="preserve"> </t>
        </is>
      </c>
      <c r="D52" s="4" t="inlineStr">
        <is>
          <t xml:space="preserve"> </t>
        </is>
      </c>
      <c r="E52" s="4" t="inlineStr">
        <is>
          <t xml:space="preserve"> </t>
        </is>
      </c>
      <c r="F52" s="4" t="inlineStr">
        <is>
          <t xml:space="preserve"> </t>
        </is>
      </c>
    </row>
    <row r="53">
      <c r="A53" s="4" t="inlineStr">
        <is>
          <t>Liabilities</t>
        </is>
      </c>
      <c r="B53" s="6" t="n">
        <v>721418</v>
      </c>
      <c r="C53" s="4" t="inlineStr">
        <is>
          <t xml:space="preserve"> </t>
        </is>
      </c>
      <c r="D53" s="4" t="inlineStr">
        <is>
          <t xml:space="preserve"> </t>
        </is>
      </c>
      <c r="E53" s="4" t="inlineStr">
        <is>
          <t xml:space="preserve"> </t>
        </is>
      </c>
      <c r="F53" s="4" t="inlineStr">
        <is>
          <t xml:space="preserve"> </t>
        </is>
      </c>
    </row>
    <row r="54">
      <c r="A54" s="4" t="inlineStr">
        <is>
          <t>Sales</t>
        </is>
      </c>
      <c r="B54" s="6" t="n">
        <v>0</v>
      </c>
      <c r="C54" s="4" t="inlineStr">
        <is>
          <t xml:space="preserve"> </t>
        </is>
      </c>
      <c r="D54" s="4" t="inlineStr">
        <is>
          <t xml:space="preserve"> </t>
        </is>
      </c>
      <c r="E54" s="4" t="inlineStr">
        <is>
          <t xml:space="preserve"> </t>
        </is>
      </c>
      <c r="F54" s="4" t="inlineStr">
        <is>
          <t xml:space="preserve"> </t>
        </is>
      </c>
    </row>
    <row r="55">
      <c r="A55" s="4" t="inlineStr">
        <is>
          <t>Net income (loss)</t>
        </is>
      </c>
      <c r="B55" s="6" t="n">
        <v>-155</v>
      </c>
      <c r="C55" s="4" t="inlineStr">
        <is>
          <t xml:space="preserve"> </t>
        </is>
      </c>
      <c r="D55" s="4" t="inlineStr">
        <is>
          <t xml:space="preserve"> </t>
        </is>
      </c>
      <c r="E55" s="4" t="inlineStr">
        <is>
          <t xml:space="preserve"> </t>
        </is>
      </c>
      <c r="F55" s="4" t="inlineStr">
        <is>
          <t xml:space="preserve"> </t>
        </is>
      </c>
    </row>
    <row r="56">
      <c r="A56" s="4" t="inlineStr">
        <is>
          <t>Comprehensive income (loss)</t>
        </is>
      </c>
      <c r="B56" s="5" t="n">
        <v>-155</v>
      </c>
      <c r="C56" s="4" t="inlineStr">
        <is>
          <t xml:space="preserve"> </t>
        </is>
      </c>
      <c r="D56" s="4" t="inlineStr">
        <is>
          <t xml:space="preserve"> </t>
        </is>
      </c>
      <c r="E56" s="4" t="inlineStr">
        <is>
          <t xml:space="preserve"> </t>
        </is>
      </c>
      <c r="F56"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Basis of Presenting Financial Statements</t>
        </is>
      </c>
      <c r="B1" s="2" t="inlineStr">
        <is>
          <t>6 Months Ended</t>
        </is>
      </c>
      <c r="C1" s="2" t="inlineStr">
        <is>
          <t>12 Months Ended</t>
        </is>
      </c>
    </row>
    <row r="2">
      <c r="B2" s="2" t="inlineStr">
        <is>
          <t>Jun. 30, 2024</t>
        </is>
      </c>
      <c r="C2" s="2" t="inlineStr">
        <is>
          <t>Dec. 31, 2023</t>
        </is>
      </c>
    </row>
    <row r="3">
      <c r="A3" s="3" t="inlineStr">
        <is>
          <t>Basis of presenting financial statements [abstract]</t>
        </is>
      </c>
      <c r="B3" s="4" t="inlineStr">
        <is>
          <t xml:space="preserve"> </t>
        </is>
      </c>
      <c r="C3" s="4" t="inlineStr">
        <is>
          <t xml:space="preserve"> </t>
        </is>
      </c>
    </row>
    <row r="4">
      <c r="A4" s="4" t="inlineStr">
        <is>
          <t>Basis of Presenting Financial Statements</t>
        </is>
      </c>
      <c r="B4" s="4" t="inlineStr">
        <is>
          <t xml:space="preserve">3. Basis of Presenting Financial Statements Basis of Measurement The consolidated financial statements have been prepared on the historical cost basis except for the following material items in the consolidated statement of financial position:
• Certain financial assets and liabilities – measured at fair value. Comparative information The Company’s accounting treatment for the acquisition, as described in full within note 33 to these financial statements, is to account for a reverse acquisition along with a share-based payment. Therefore, the comparative figures for the six months ended June 30, 2023 are those of the legal Functional and Reporting Currency Functional and reporting currency Each subsidiary’s financial statements of the Company are reported in the subsidiary’s functional currency, which is the currency of the primary economic environment in which each subsidiary operates. The consolidated financial statements are presented in US dollar, which is the Company’s reporting currency, whilst the functional currency is in Korean won.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Non-monetary non-monetary non-monetary available-for-sale Fair Value Hierarchy To provide an indication about the reliability of the inputs used in determining fair value, the Company classifies its financial instruments into the three levels prescribed under the accounting standards. Financial instruments that are measured at fair value are categorized by the fair value hierarchy, and the defined levels are as follows: Level 1: The fair value of financial instruments traded in active markets is based on quoted market prices at the end of the reporting period. The quoted market price used for financial assets held by the Company is the current bid price. These instruments are included in level 1. Level 2: The fair value of financial instruments that are not traded in an active market is determined using valuation techniques which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t>
        </is>
      </c>
      <c r="C4" s="4" t="inlineStr">
        <is>
          <t xml:space="preserve"> 3. Basis of Presenting Financial Statements Basis of Measurement The consolidated financial statements have been prepared on the historical cost basis except for the following material items in the consolidated statement of financial position:
• Certain financial assets and liabilities—measured at fair value. Comparative information The Company’s accounting treatment for the acquisition, as described in full within note 33 to these financial statements, is to account for a reverse acquisition along with a share-based payment. Therefore, the comparative figures for December 31, 2022 and 2021 are those of the legal subsidiary, Captivision Korea, and do not include the results of the Company. Functional and Reporting Currency Functional and reporting currency Each subsidiary’s financial statements of the Company are reported in the subsidiary’s functional currency, which is the currency of the primary economic environment in which each subsidiary operates. The consolidated financial statements are presented in US dollar, which is the Company’s reporting currency, whilst the functional currency is in Korean won.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Non-monetary non-monetary non-monetary available-for-sale Fair Value Hierarchy To provide an indication about the reliability of the inputs used in determining fair value, the Company classifies its financial instruments into the three levels prescribed under the accounting standards. Financial instruments that are measured at fair value are categorized by the fair value hierarchy, and the defined levels are as follows: Level 1: The fair value of financial instruments traded in active markets is based on quoted market prices at the end of the reporting period. The quoted market price used for financial assets held by the Company is the current bid price. These instruments are included in level 1. Level 2: The fair value of financial instruments that are not traded in an active market is determined using valuation techniques which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40" customWidth="1" min="13" max="13"/>
    <col width="29" customWidth="1" min="14" max="14"/>
    <col width="33" customWidth="1" min="15" max="15"/>
    <col width="25" customWidth="1" min="16" max="16"/>
    <col width="21" customWidth="1" min="17" max="17"/>
  </cols>
  <sheetData>
    <row r="1">
      <c r="A1" s="1" t="inlineStr">
        <is>
          <t>General information, statement of compliance with IFRS and going concern assumption - Additional Information (Details)</t>
        </is>
      </c>
      <c r="J1" s="2" t="inlineStr">
        <is>
          <t>12 Months Ended</t>
        </is>
      </c>
    </row>
    <row r="2">
      <c r="B2" s="2" t="inlineStr">
        <is>
          <t>Jul. 30, 2024 USD ($) $ / shares shares</t>
        </is>
      </c>
      <c r="C2" s="2" t="inlineStr">
        <is>
          <t>Jul. 29, 2024 USD ($)</t>
        </is>
      </c>
      <c r="D2" s="2" t="inlineStr">
        <is>
          <t>Jul. 29, 2024 KRW (₩)</t>
        </is>
      </c>
      <c r="E2" s="2" t="inlineStr">
        <is>
          <t>Jul. 18, 2024 USD ($)</t>
        </is>
      </c>
      <c r="F2" s="2" t="inlineStr">
        <is>
          <t>Jul. 18, 2024 KRW (₩)</t>
        </is>
      </c>
      <c r="G2" s="2" t="inlineStr">
        <is>
          <t>Jun. 12, 2024 USD ($)</t>
        </is>
      </c>
      <c r="H2" s="2" t="inlineStr">
        <is>
          <t>Apr. 16, 2024 USD ($)</t>
        </is>
      </c>
      <c r="I2" s="2" t="inlineStr">
        <is>
          <t>Feb. 16, 2024 USD ($)</t>
        </is>
      </c>
      <c r="J2" s="2" t="inlineStr">
        <is>
          <t>Dec. 31, 2023 USD ($) $ / shares</t>
        </is>
      </c>
      <c r="K2" s="2" t="inlineStr">
        <is>
          <t>Dec. 31, 2022 USD ($)</t>
        </is>
      </c>
      <c r="L2" s="2" t="inlineStr">
        <is>
          <t>Dec. 31, 2021 USD ($)</t>
        </is>
      </c>
      <c r="M2" s="2" t="inlineStr">
        <is>
          <t>Jul. 16, 2024 USD ($) $ / shares shares</t>
        </is>
      </c>
      <c r="N2" s="2" t="inlineStr">
        <is>
          <t>Jul. 16, 2024 KRW (₩) shares</t>
        </is>
      </c>
      <c r="O2" s="2" t="inlineStr">
        <is>
          <t>Jun. 30, 2024 USD ($) $ / shares</t>
        </is>
      </c>
      <c r="P2" s="2" t="inlineStr">
        <is>
          <t>Feb. 24, 2023 $ / shares</t>
        </is>
      </c>
      <c r="Q2" s="2" t="inlineStr">
        <is>
          <t>Mar. 30, 2022 shares</t>
        </is>
      </c>
    </row>
    <row r="3">
      <c r="A3" s="3" t="inlineStr">
        <is>
          <t>General Information Statement Of Compliance With IFRS And Going Concern Assu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6790543</v>
      </c>
      <c r="K4" s="5" t="n">
        <v>-62348576</v>
      </c>
      <c r="L4" s="4" t="inlineStr">
        <is>
          <t xml:space="preserve"> </t>
        </is>
      </c>
      <c r="M4" s="4" t="inlineStr">
        <is>
          <t xml:space="preserve"> </t>
        </is>
      </c>
      <c r="N4" s="4" t="inlineStr">
        <is>
          <t xml:space="preserve"> </t>
        </is>
      </c>
      <c r="O4" s="5" t="n">
        <v>-145836310</v>
      </c>
      <c r="P4" s="4" t="inlineStr">
        <is>
          <t xml:space="preserve"> </t>
        </is>
      </c>
      <c r="Q4" s="4" t="inlineStr">
        <is>
          <t xml:space="preserve"> </t>
        </is>
      </c>
    </row>
    <row r="5">
      <c r="A5" s="4" t="inlineStr">
        <is>
          <t>Current liabilities exceed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692649</v>
      </c>
      <c r="K5" s="6" t="n">
        <v>18531567</v>
      </c>
      <c r="L5" s="4" t="inlineStr">
        <is>
          <t xml:space="preserve"> </t>
        </is>
      </c>
      <c r="M5" s="4" t="inlineStr">
        <is>
          <t xml:space="preserve"> </t>
        </is>
      </c>
      <c r="N5" s="4" t="inlineStr">
        <is>
          <t xml:space="preserve"> </t>
        </is>
      </c>
      <c r="O5" s="5" t="n">
        <v>47035037</v>
      </c>
      <c r="P5" s="4" t="inlineStr">
        <is>
          <t xml:space="preserve"> </t>
        </is>
      </c>
      <c r="Q5" s="4" t="inlineStr">
        <is>
          <t xml:space="preserve"> </t>
        </is>
      </c>
    </row>
    <row r="6">
      <c r="A6" s="4" t="inlineStr">
        <is>
          <t>Description of conversion of debt to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e Company initiated twelve equity conversion agreements as of the reporting date. Under these agreements, a total of USD 7,674,155 of outstanding debt and trade payables are to be converted into the Company’s Common Shares (the “Debt to Equity Conversion”).</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sion debt instrument to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674155</v>
      </c>
      <c r="K7" s="5" t="n">
        <v>6233741</v>
      </c>
      <c r="L7" s="5" t="n">
        <v>-170156</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rdinary shares,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001</v>
      </c>
      <c r="K8" s="4" t="inlineStr">
        <is>
          <t xml:space="preserve"> </t>
        </is>
      </c>
      <c r="L8" s="4" t="inlineStr">
        <is>
          <t xml:space="preserve"> </t>
        </is>
      </c>
      <c r="M8" s="4" t="inlineStr">
        <is>
          <t xml:space="preserve"> </t>
        </is>
      </c>
      <c r="N8" s="4" t="inlineStr">
        <is>
          <t xml:space="preserve"> </t>
        </is>
      </c>
      <c r="O8" s="10" t="n">
        <v>0.0001</v>
      </c>
      <c r="P8" s="10" t="n">
        <v>0.0001</v>
      </c>
      <c r="Q8" s="4" t="inlineStr">
        <is>
          <t xml:space="preserve"> </t>
        </is>
      </c>
    </row>
    <row r="9">
      <c r="A9" s="4" t="inlineStr">
        <is>
          <t>Number of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000000</v>
      </c>
    </row>
    <row r="10">
      <c r="A10" s="4" t="inlineStr">
        <is>
          <t>Share issue related cost</t>
        </is>
      </c>
      <c r="B10" s="5" t="n">
        <v>16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urchase price per share | $ / shares</t>
        </is>
      </c>
      <c r="B11" s="7" t="n">
        <v>2.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share | shares</t>
        </is>
      </c>
      <c r="B12" s="6" t="n">
        <v>6781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tible instru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General Information Statement Of Compliance With IFRS And Going Concern Assum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urchase of convertible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75000</v>
      </c>
      <c r="I15" s="5" t="n">
        <v>125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General Information Statement Of Compliance With IFRS And Going Concern Assum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ceeds from issue of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5" t="n">
        <v>3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vate Bonds Subscription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General Information Statement Of Compliance With IFRS And Going Concern Assum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e of private bond</t>
        </is>
      </c>
      <c r="B21" s="4" t="inlineStr">
        <is>
          <t xml:space="preserve"> </t>
        </is>
      </c>
      <c r="C21" s="5" t="n">
        <v>1380000</v>
      </c>
      <c r="D21" s="11" t="n">
        <v>1900000000</v>
      </c>
      <c r="E21" s="5" t="n">
        <v>2230000</v>
      </c>
      <c r="F21" s="11" t="n">
        <v>31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centage of interest rate bond</t>
        </is>
      </c>
      <c r="B22" s="4" t="inlineStr">
        <is>
          <t xml:space="preserve"> </t>
        </is>
      </c>
      <c r="C22" s="8" t="n">
        <v>0.02</v>
      </c>
      <c r="D22" s="8" t="n">
        <v>0.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ptivision Kore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General Information Statement Of Compliance With IFRS And Going Concern Assum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rdinary shares,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v>
      </c>
      <c r="N25" s="4" t="inlineStr">
        <is>
          <t xml:space="preserve"> </t>
        </is>
      </c>
      <c r="O25" s="4" t="inlineStr">
        <is>
          <t xml:space="preserve"> </t>
        </is>
      </c>
      <c r="P25" s="4" t="inlineStr">
        <is>
          <t xml:space="preserve"> </t>
        </is>
      </c>
      <c r="Q25" s="4" t="inlineStr">
        <is>
          <t xml:space="preserve"> </t>
        </is>
      </c>
    </row>
    <row r="26">
      <c r="A26" s="4" t="inlineStr">
        <is>
          <t>Debt to equity convers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244681</v>
      </c>
      <c r="N26" s="11" t="n">
        <v>5791867301</v>
      </c>
      <c r="O26" s="4" t="inlineStr">
        <is>
          <t xml:space="preserve"> </t>
        </is>
      </c>
      <c r="P26" s="4" t="inlineStr">
        <is>
          <t xml:space="preserve"> </t>
        </is>
      </c>
      <c r="Q26" s="4" t="inlineStr">
        <is>
          <t xml:space="preserve"> </t>
        </is>
      </c>
    </row>
    <row r="27">
      <c r="A27" s="4" t="inlineStr">
        <is>
          <t>Number of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414895</v>
      </c>
      <c r="N27" s="6" t="n">
        <v>1414895</v>
      </c>
      <c r="O27" s="4" t="inlineStr">
        <is>
          <t xml:space="preserve"> </t>
        </is>
      </c>
      <c r="P27" s="4" t="inlineStr">
        <is>
          <t xml:space="preserve"> </t>
        </is>
      </c>
      <c r="Q27" s="4" t="inlineStr">
        <is>
          <t xml:space="preserve"> </t>
        </is>
      </c>
    </row>
    <row r="28">
      <c r="A28" s="4" t="inlineStr">
        <is>
          <t>Captivision Korea [member] |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General Information Statement Of Compliance With IFRS And Going Concern Assum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rdinary shares, pa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0001</v>
      </c>
      <c r="N30" s="4" t="inlineStr">
        <is>
          <t xml:space="preserve"> </t>
        </is>
      </c>
      <c r="O30" s="4" t="inlineStr">
        <is>
          <t xml:space="preserve"> </t>
        </is>
      </c>
      <c r="P30" s="4" t="inlineStr">
        <is>
          <t xml:space="preserve"> </t>
        </is>
      </c>
      <c r="Q30" s="4" t="inlineStr">
        <is>
          <t xml:space="preserve"> </t>
        </is>
      </c>
    </row>
  </sheetData>
  <mergeCells count="5">
    <mergeCell ref="A1:A2"/>
    <mergeCell ref="C1:D1"/>
    <mergeCell ref="E1:F1"/>
    <mergeCell ref="J1:L1"/>
    <mergeCell ref="M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6 Months Ended</t>
        </is>
      </c>
    </row>
    <row r="2">
      <c r="B2" s="2" t="inlineStr">
        <is>
          <t>Jun. 30, 2024</t>
        </is>
      </c>
    </row>
    <row r="3">
      <c r="A3" s="4" t="inlineStr">
        <is>
          <t>AluEnc [member]</t>
        </is>
      </c>
      <c r="B3" s="4" t="inlineStr">
        <is>
          <t xml:space="preserve"> </t>
        </is>
      </c>
    </row>
    <row r="4">
      <c r="A4" s="3" t="inlineStr">
        <is>
          <t>Information of Key Customer [Line Items]</t>
        </is>
      </c>
      <c r="B4" s="4" t="inlineStr">
        <is>
          <t xml:space="preserve"> </t>
        </is>
      </c>
    </row>
    <row r="5">
      <c r="A5" s="4" t="inlineStr">
        <is>
          <t>Percentage Of Total Sale</t>
        </is>
      </c>
      <c r="B5" s="8" t="n">
        <v>0.33</v>
      </c>
    </row>
    <row r="6">
      <c r="A6" s="4" t="inlineStr">
        <is>
          <t>Inspire Entertainment Resort [member]</t>
        </is>
      </c>
      <c r="B6" s="4" t="inlineStr">
        <is>
          <t xml:space="preserve"> </t>
        </is>
      </c>
    </row>
    <row r="7">
      <c r="A7" s="3" t="inlineStr">
        <is>
          <t>Information of Key Customer [Line Items]</t>
        </is>
      </c>
      <c r="B7" s="4" t="inlineStr">
        <is>
          <t xml:space="preserve"> </t>
        </is>
      </c>
    </row>
    <row r="8">
      <c r="A8" s="4" t="inlineStr">
        <is>
          <t>Percentage Of Total Sale</t>
        </is>
      </c>
      <c r="B8" s="8" t="n">
        <v>0.2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Estimated Useful Lives of Assets (Details)</t>
        </is>
      </c>
      <c r="B1" s="2" t="inlineStr">
        <is>
          <t>6 Months Ended</t>
        </is>
      </c>
      <c r="C1" s="2" t="inlineStr">
        <is>
          <t>12 Months Ended</t>
        </is>
      </c>
    </row>
    <row r="2">
      <c r="B2" s="2" t="inlineStr">
        <is>
          <t>Jun. 30, 2024</t>
        </is>
      </c>
      <c r="C2" s="2" t="inlineStr">
        <is>
          <t>Dec. 31, 2023</t>
        </is>
      </c>
    </row>
    <row r="3">
      <c r="A3" s="4" t="inlineStr">
        <is>
          <t>Building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stimated useful lives of the assets</t>
        </is>
      </c>
      <c r="B5" s="4" t="inlineStr">
        <is>
          <t>40</t>
        </is>
      </c>
      <c r="C5" s="4" t="inlineStr">
        <is>
          <t>40</t>
        </is>
      </c>
    </row>
    <row r="6">
      <c r="A6" s="4" t="inlineStr">
        <is>
          <t>Machinery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useful lives of the assets</t>
        </is>
      </c>
      <c r="B8" s="4" t="inlineStr">
        <is>
          <t>10</t>
        </is>
      </c>
      <c r="C8" s="4" t="inlineStr">
        <is>
          <t>10</t>
        </is>
      </c>
    </row>
    <row r="9">
      <c r="A9" s="4" t="inlineStr">
        <is>
          <t>Others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stimated useful lives of the assets</t>
        </is>
      </c>
      <c r="B11" s="4" t="inlineStr">
        <is>
          <t>5</t>
        </is>
      </c>
      <c r="C11" s="4" t="inlineStr">
        <is>
          <t>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Information by revenue categori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5" t="n">
        <v>15315361</v>
      </c>
      <c r="C4" s="5" t="n">
        <v>12562180</v>
      </c>
      <c r="D4" s="5" t="n">
        <v>14636763</v>
      </c>
      <c r="E4" s="5" t="n">
        <v>20191935</v>
      </c>
      <c r="F4" s="5" t="n">
        <v>9415119</v>
      </c>
    </row>
    <row r="5">
      <c r="A5" s="4" t="inlineStr">
        <is>
          <t>Produc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s with customers</t>
        </is>
      </c>
      <c r="B7" s="6" t="n">
        <v>10814451</v>
      </c>
      <c r="C7" s="6" t="n">
        <v>11239035</v>
      </c>
      <c r="D7" s="6" t="n">
        <v>12276442</v>
      </c>
      <c r="E7" s="6" t="n">
        <v>12984977</v>
      </c>
      <c r="F7" s="6" t="n">
        <v>8096808</v>
      </c>
    </row>
    <row r="8">
      <c r="A8" s="4" t="inlineStr">
        <is>
          <t>Merchandi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s with customers</t>
        </is>
      </c>
      <c r="B10" s="4" t="inlineStr">
        <is>
          <t xml:space="preserve"> </t>
        </is>
      </c>
      <c r="C10" s="4" t="inlineStr">
        <is>
          <t xml:space="preserve"> </t>
        </is>
      </c>
      <c r="D10" s="6" t="n">
        <v>0</v>
      </c>
      <c r="E10" s="6" t="n">
        <v>3309138</v>
      </c>
      <c r="F10" s="6" t="n">
        <v>662960</v>
      </c>
    </row>
    <row r="11">
      <c r="A11" s="4" t="inlineStr">
        <is>
          <t>Servi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s with customers</t>
        </is>
      </c>
      <c r="B13" s="6" t="n">
        <v>4500910</v>
      </c>
      <c r="C13" s="6" t="n">
        <v>563145</v>
      </c>
      <c r="D13" s="6" t="n">
        <v>1600321</v>
      </c>
      <c r="E13" s="6" t="n">
        <v>3897820</v>
      </c>
      <c r="F13" s="6" t="n">
        <v>606448</v>
      </c>
    </row>
    <row r="14">
      <c r="A14" s="4" t="inlineStr">
        <is>
          <t>R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s with customers</t>
        </is>
      </c>
      <c r="B16" s="4" t="inlineStr">
        <is>
          <t xml:space="preserve"> </t>
        </is>
      </c>
      <c r="C16" s="4" t="inlineStr">
        <is>
          <t xml:space="preserve"> </t>
        </is>
      </c>
      <c r="D16" s="6" t="n">
        <v>0</v>
      </c>
      <c r="E16" s="5" t="n">
        <v>0</v>
      </c>
      <c r="F16" s="5" t="n">
        <v>48903</v>
      </c>
    </row>
    <row r="17">
      <c r="A17" s="4" t="inlineStr">
        <is>
          <t>Distribution righ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s with customers</t>
        </is>
      </c>
      <c r="B19" s="5" t="n">
        <v>0</v>
      </c>
      <c r="C19" s="5" t="n">
        <v>760000</v>
      </c>
      <c r="D19" s="5" t="n">
        <v>760000</v>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formation by revenue categories (Parenthetical) (Details)</t>
        </is>
      </c>
      <c r="B1" s="2" t="inlineStr">
        <is>
          <t>Mar. 27, 2023 USD ($)</t>
        </is>
      </c>
    </row>
    <row r="2">
      <c r="A2" s="3" t="inlineStr">
        <is>
          <t>Disclosure of voluntary change in accounting policy [abstract]</t>
        </is>
      </c>
      <c r="B2" s="4" t="inlineStr">
        <is>
          <t xml:space="preserve"> </t>
        </is>
      </c>
    </row>
    <row r="3">
      <c r="A3" s="4" t="inlineStr">
        <is>
          <t>Royalty expense</t>
        </is>
      </c>
      <c r="B3" s="5" t="n">
        <v>76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 Summary of cash and cash equivalents (Details) - USD ($)</t>
        </is>
      </c>
      <c r="B1" s="2" t="inlineStr">
        <is>
          <t>Jun. 30, 2024</t>
        </is>
      </c>
      <c r="C1" s="2" t="inlineStr">
        <is>
          <t>Dec. 31, 2023</t>
        </is>
      </c>
      <c r="D1" s="2" t="inlineStr">
        <is>
          <t>Jun. 30, 2023</t>
        </is>
      </c>
      <c r="E1" s="2" t="inlineStr">
        <is>
          <t>Dec. 31, 2022</t>
        </is>
      </c>
      <c r="F1" s="2" t="inlineStr">
        <is>
          <t>Dec. 31, 2021</t>
        </is>
      </c>
      <c r="G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4330</v>
      </c>
      <c r="C3" s="5" t="n">
        <v>4402</v>
      </c>
      <c r="D3" s="4" t="inlineStr">
        <is>
          <t xml:space="preserve"> </t>
        </is>
      </c>
      <c r="E3" s="5" t="n">
        <v>6566</v>
      </c>
      <c r="F3" s="4" t="inlineStr">
        <is>
          <t xml:space="preserve"> </t>
        </is>
      </c>
      <c r="G3" s="4" t="inlineStr">
        <is>
          <t xml:space="preserve"> </t>
        </is>
      </c>
    </row>
    <row r="4">
      <c r="A4" s="4" t="inlineStr">
        <is>
          <t>Current account</t>
        </is>
      </c>
      <c r="B4" s="6" t="n">
        <v>662958</v>
      </c>
      <c r="C4" s="6" t="n">
        <v>472313</v>
      </c>
      <c r="D4" s="4" t="inlineStr">
        <is>
          <t xml:space="preserve"> </t>
        </is>
      </c>
      <c r="E4" s="6" t="n">
        <v>190061</v>
      </c>
      <c r="F4" s="4" t="inlineStr">
        <is>
          <t xml:space="preserve"> </t>
        </is>
      </c>
      <c r="G4" s="4" t="inlineStr">
        <is>
          <t xml:space="preserve"> </t>
        </is>
      </c>
    </row>
    <row r="5">
      <c r="A5" s="4" t="inlineStr">
        <is>
          <t>Total</t>
        </is>
      </c>
      <c r="B5" s="5" t="n">
        <v>667288</v>
      </c>
      <c r="C5" s="5" t="n">
        <v>476715</v>
      </c>
      <c r="D5" s="5" t="n">
        <v>73625</v>
      </c>
      <c r="E5" s="5" t="n">
        <v>196627</v>
      </c>
      <c r="F5" s="5" t="n">
        <v>239342</v>
      </c>
      <c r="G5" s="5" t="n">
        <v>1748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ash and cash equivalents - Additional Information (Details) - USD ($)</t>
        </is>
      </c>
      <c r="B1" s="2" t="inlineStr">
        <is>
          <t>Jun. 30,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Restricted financial instruments</t>
        </is>
      </c>
      <c r="B3" s="5" t="n">
        <v>0</v>
      </c>
      <c r="C3" s="5" t="n">
        <v>0</v>
      </c>
      <c r="D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ies - Summary of the Financial Instruments (Details) - USD ($)</t>
        </is>
      </c>
      <c r="B1" s="2" t="inlineStr">
        <is>
          <t>Jun. 30, 2024</t>
        </is>
      </c>
      <c r="C1" s="2" t="inlineStr">
        <is>
          <t>Dec. 31, 2023</t>
        </is>
      </c>
      <c r="D1" s="2" t="inlineStr">
        <is>
          <t>Dec. 31, 2022</t>
        </is>
      </c>
    </row>
    <row r="2">
      <c r="A2" s="3" t="inlineStr">
        <is>
          <t>Assets in Financial Position</t>
        </is>
      </c>
      <c r="B2" s="4" t="inlineStr">
        <is>
          <t xml:space="preserve"> </t>
        </is>
      </c>
      <c r="C2" s="4" t="inlineStr">
        <is>
          <t xml:space="preserve"> </t>
        </is>
      </c>
      <c r="D2" s="4" t="inlineStr">
        <is>
          <t xml:space="preserve"> </t>
        </is>
      </c>
    </row>
    <row r="3">
      <c r="A3" s="4" t="inlineStr">
        <is>
          <t>Financial assets at amortized cost</t>
        </is>
      </c>
      <c r="B3" s="5" t="n">
        <v>11174588</v>
      </c>
      <c r="C3" s="5" t="n">
        <v>4913338</v>
      </c>
      <c r="D3" s="5" t="n">
        <v>6446137</v>
      </c>
    </row>
    <row r="4">
      <c r="A4" s="4" t="inlineStr">
        <is>
          <t>Financial assets at fair value through profit and loss</t>
        </is>
      </c>
      <c r="B4" s="6" t="n">
        <v>0</v>
      </c>
      <c r="C4" s="6" t="n">
        <v>107862</v>
      </c>
      <c r="D4" s="6" t="n">
        <v>107890</v>
      </c>
    </row>
    <row r="5">
      <c r="A5" s="4" t="inlineStr">
        <is>
          <t>Others</t>
        </is>
      </c>
      <c r="B5" s="6" t="n">
        <v>101080</v>
      </c>
      <c r="C5" s="6" t="n">
        <v>0</v>
      </c>
      <c r="D5" s="6" t="n">
        <v>0</v>
      </c>
    </row>
    <row r="6">
      <c r="A6" s="4" t="inlineStr">
        <is>
          <t>Total</t>
        </is>
      </c>
      <c r="B6" s="6" t="n">
        <v>11275668</v>
      </c>
      <c r="C6" s="6" t="n">
        <v>5021200</v>
      </c>
      <c r="D6" s="6" t="n">
        <v>6554027</v>
      </c>
    </row>
    <row r="7">
      <c r="A7" s="3" t="inlineStr">
        <is>
          <t>Liabilities in Financial Position</t>
        </is>
      </c>
      <c r="B7" s="4" t="inlineStr">
        <is>
          <t xml:space="preserve"> </t>
        </is>
      </c>
      <c r="C7" s="4" t="inlineStr">
        <is>
          <t xml:space="preserve"> </t>
        </is>
      </c>
      <c r="D7" s="4" t="inlineStr">
        <is>
          <t xml:space="preserve"> </t>
        </is>
      </c>
    </row>
    <row r="8">
      <c r="A8" s="4" t="inlineStr">
        <is>
          <t>Financial assets at amortized cost</t>
        </is>
      </c>
      <c r="B8" s="6" t="n">
        <v>30912255</v>
      </c>
      <c r="C8" s="6" t="n">
        <v>28357419</v>
      </c>
      <c r="D8" s="6" t="n">
        <v>25993205</v>
      </c>
    </row>
    <row r="9">
      <c r="A9" s="4" t="inlineStr">
        <is>
          <t>Financial assets at fair value through profit and loss</t>
        </is>
      </c>
      <c r="B9" s="6" t="n">
        <v>1940138</v>
      </c>
      <c r="C9" s="6" t="n">
        <v>0</v>
      </c>
      <c r="D9" s="6" t="n">
        <v>0</v>
      </c>
    </row>
    <row r="10">
      <c r="A10" s="4" t="inlineStr">
        <is>
          <t>Others</t>
        </is>
      </c>
      <c r="B10" s="6" t="n">
        <v>0</v>
      </c>
      <c r="C10" s="6" t="n">
        <v>2018349</v>
      </c>
      <c r="D10" s="6" t="n">
        <v>0</v>
      </c>
    </row>
    <row r="11">
      <c r="A11" s="4" t="inlineStr">
        <is>
          <t>Total</t>
        </is>
      </c>
      <c r="B11" s="6" t="n">
        <v>32852393</v>
      </c>
      <c r="C11" s="6" t="n">
        <v>30375768</v>
      </c>
      <c r="D11" s="6" t="n">
        <v>25993205</v>
      </c>
    </row>
    <row r="12">
      <c r="A12" s="4" t="inlineStr">
        <is>
          <t>Trade payables [member]</t>
        </is>
      </c>
      <c r="B12" s="4" t="inlineStr">
        <is>
          <t xml:space="preserve"> </t>
        </is>
      </c>
      <c r="C12" s="4" t="inlineStr">
        <is>
          <t xml:space="preserve"> </t>
        </is>
      </c>
      <c r="D12" s="4" t="inlineStr">
        <is>
          <t xml:space="preserve"> </t>
        </is>
      </c>
    </row>
    <row r="13">
      <c r="A13" s="3" t="inlineStr">
        <is>
          <t>Liabilities in Financial Position</t>
        </is>
      </c>
      <c r="B13" s="4" t="inlineStr">
        <is>
          <t xml:space="preserve"> </t>
        </is>
      </c>
      <c r="C13" s="4" t="inlineStr">
        <is>
          <t xml:space="preserve"> </t>
        </is>
      </c>
      <c r="D13" s="4" t="inlineStr">
        <is>
          <t xml:space="preserve"> </t>
        </is>
      </c>
    </row>
    <row r="14">
      <c r="A14" s="4" t="inlineStr">
        <is>
          <t>Financial assets at amortized cost</t>
        </is>
      </c>
      <c r="B14" s="6" t="n">
        <v>6755249</v>
      </c>
      <c r="C14" s="6" t="n">
        <v>6220562</v>
      </c>
      <c r="D14" s="6" t="n">
        <v>7184181</v>
      </c>
    </row>
    <row r="15">
      <c r="A15" s="4" t="inlineStr">
        <is>
          <t>Financial assets at fair value through profit and loss</t>
        </is>
      </c>
      <c r="B15" s="6" t="n">
        <v>0</v>
      </c>
      <c r="C15" s="6" t="n">
        <v>0</v>
      </c>
      <c r="D15" s="6" t="n">
        <v>0</v>
      </c>
    </row>
    <row r="16">
      <c r="A16" s="4" t="inlineStr">
        <is>
          <t>Others</t>
        </is>
      </c>
      <c r="B16" s="6" t="n">
        <v>0</v>
      </c>
      <c r="C16" s="6" t="n">
        <v>0</v>
      </c>
      <c r="D16" s="6" t="n">
        <v>0</v>
      </c>
    </row>
    <row r="17">
      <c r="A17" s="4" t="inlineStr">
        <is>
          <t>Total</t>
        </is>
      </c>
      <c r="B17" s="6" t="n">
        <v>6755249</v>
      </c>
      <c r="C17" s="6" t="n">
        <v>6220562</v>
      </c>
      <c r="D17" s="6" t="n">
        <v>7184181</v>
      </c>
    </row>
    <row r="18">
      <c r="A18" s="4" t="inlineStr">
        <is>
          <t>Short-term borrowings [member]</t>
        </is>
      </c>
      <c r="B18" s="4" t="inlineStr">
        <is>
          <t xml:space="preserve"> </t>
        </is>
      </c>
      <c r="C18" s="4" t="inlineStr">
        <is>
          <t xml:space="preserve"> </t>
        </is>
      </c>
      <c r="D18" s="4" t="inlineStr">
        <is>
          <t xml:space="preserve"> </t>
        </is>
      </c>
    </row>
    <row r="19">
      <c r="A19" s="3" t="inlineStr">
        <is>
          <t>Liabilities in Financial Position</t>
        </is>
      </c>
      <c r="B19" s="4" t="inlineStr">
        <is>
          <t xml:space="preserve"> </t>
        </is>
      </c>
      <c r="C19" s="4" t="inlineStr">
        <is>
          <t xml:space="preserve"> </t>
        </is>
      </c>
      <c r="D19" s="4" t="inlineStr">
        <is>
          <t xml:space="preserve"> </t>
        </is>
      </c>
    </row>
    <row r="20">
      <c r="A20" s="4" t="inlineStr">
        <is>
          <t>Financial assets at amortized cost</t>
        </is>
      </c>
      <c r="B20" s="6" t="n">
        <v>13382311</v>
      </c>
      <c r="C20" s="6" t="n">
        <v>13511319</v>
      </c>
      <c r="D20" s="6" t="n">
        <v>11863506</v>
      </c>
    </row>
    <row r="21">
      <c r="A21" s="4" t="inlineStr">
        <is>
          <t>Financial assets at fair value through profit and loss</t>
        </is>
      </c>
      <c r="B21" s="6" t="n">
        <v>0</v>
      </c>
      <c r="C21" s="6" t="n">
        <v>0</v>
      </c>
      <c r="D21" s="6" t="n">
        <v>0</v>
      </c>
    </row>
    <row r="22">
      <c r="A22" s="4" t="inlineStr">
        <is>
          <t>Others</t>
        </is>
      </c>
      <c r="B22" s="6" t="n">
        <v>0</v>
      </c>
      <c r="C22" s="6" t="n">
        <v>0</v>
      </c>
      <c r="D22" s="6" t="n">
        <v>0</v>
      </c>
    </row>
    <row r="23">
      <c r="A23" s="4" t="inlineStr">
        <is>
          <t>Total</t>
        </is>
      </c>
      <c r="B23" s="6" t="n">
        <v>13382311</v>
      </c>
      <c r="C23" s="6" t="n">
        <v>13511319</v>
      </c>
      <c r="D23" s="6" t="n">
        <v>11863506</v>
      </c>
    </row>
    <row r="24">
      <c r="A24" s="4" t="inlineStr">
        <is>
          <t>Convertible Bonds [member]</t>
        </is>
      </c>
      <c r="B24" s="4" t="inlineStr">
        <is>
          <t xml:space="preserve"> </t>
        </is>
      </c>
      <c r="C24" s="4" t="inlineStr">
        <is>
          <t xml:space="preserve"> </t>
        </is>
      </c>
      <c r="D24" s="4" t="inlineStr">
        <is>
          <t xml:space="preserve"> </t>
        </is>
      </c>
    </row>
    <row r="25">
      <c r="A25" s="3" t="inlineStr">
        <is>
          <t>Liabilities in Financial Position</t>
        </is>
      </c>
      <c r="B25" s="4" t="inlineStr">
        <is>
          <t xml:space="preserve"> </t>
        </is>
      </c>
      <c r="C25" s="4" t="inlineStr">
        <is>
          <t xml:space="preserve"> </t>
        </is>
      </c>
      <c r="D25" s="4" t="inlineStr">
        <is>
          <t xml:space="preserve"> </t>
        </is>
      </c>
    </row>
    <row r="26">
      <c r="A26" s="4" t="inlineStr">
        <is>
          <t>Financial assets at amortized cost</t>
        </is>
      </c>
      <c r="B26" s="6" t="n">
        <v>4289064</v>
      </c>
      <c r="C26" s="6" t="n">
        <v>1961792</v>
      </c>
      <c r="D26" s="4" t="inlineStr">
        <is>
          <t xml:space="preserve"> </t>
        </is>
      </c>
    </row>
    <row r="27">
      <c r="A27" s="4" t="inlineStr">
        <is>
          <t>Financial assets at fair value through profit and loss</t>
        </is>
      </c>
      <c r="B27" s="6" t="n">
        <v>0</v>
      </c>
      <c r="C27" s="6" t="n">
        <v>0</v>
      </c>
      <c r="D27" s="4" t="inlineStr">
        <is>
          <t xml:space="preserve"> </t>
        </is>
      </c>
    </row>
    <row r="28">
      <c r="A28" s="4" t="inlineStr">
        <is>
          <t>Others</t>
        </is>
      </c>
      <c r="B28" s="6" t="n">
        <v>0</v>
      </c>
      <c r="C28" s="6" t="n">
        <v>0</v>
      </c>
      <c r="D28" s="4" t="inlineStr">
        <is>
          <t xml:space="preserve"> </t>
        </is>
      </c>
    </row>
    <row r="29">
      <c r="A29" s="4" t="inlineStr">
        <is>
          <t>Total</t>
        </is>
      </c>
      <c r="B29" s="6" t="n">
        <v>4289064</v>
      </c>
      <c r="C29" s="6" t="n">
        <v>1961792</v>
      </c>
      <c r="D29" s="4" t="inlineStr">
        <is>
          <t xml:space="preserve"> </t>
        </is>
      </c>
    </row>
    <row r="30">
      <c r="A30" s="4" t="inlineStr">
        <is>
          <t>Current portion of long-term borrowings [member]</t>
        </is>
      </c>
      <c r="B30" s="4" t="inlineStr">
        <is>
          <t xml:space="preserve"> </t>
        </is>
      </c>
      <c r="C30" s="4" t="inlineStr">
        <is>
          <t xml:space="preserve"> </t>
        </is>
      </c>
      <c r="D30" s="4" t="inlineStr">
        <is>
          <t xml:space="preserve"> </t>
        </is>
      </c>
    </row>
    <row r="31">
      <c r="A31" s="3" t="inlineStr">
        <is>
          <t>Liabilities in Financial Position</t>
        </is>
      </c>
      <c r="B31" s="4" t="inlineStr">
        <is>
          <t xml:space="preserve"> </t>
        </is>
      </c>
      <c r="C31" s="4" t="inlineStr">
        <is>
          <t xml:space="preserve"> </t>
        </is>
      </c>
      <c r="D31" s="4" t="inlineStr">
        <is>
          <t xml:space="preserve"> </t>
        </is>
      </c>
    </row>
    <row r="32">
      <c r="A32" s="4" t="inlineStr">
        <is>
          <t>Financial assets at amortized cost</t>
        </is>
      </c>
      <c r="B32" s="6" t="n">
        <v>1228701</v>
      </c>
      <c r="C32" s="6" t="n">
        <v>1620136</v>
      </c>
      <c r="D32" s="6" t="n">
        <v>2001142</v>
      </c>
    </row>
    <row r="33">
      <c r="A33" s="4" t="inlineStr">
        <is>
          <t>Financial assets at fair value through profit and loss</t>
        </is>
      </c>
      <c r="B33" s="6" t="n">
        <v>0</v>
      </c>
      <c r="C33" s="6" t="n">
        <v>0</v>
      </c>
      <c r="D33" s="6" t="n">
        <v>0</v>
      </c>
    </row>
    <row r="34">
      <c r="A34" s="4" t="inlineStr">
        <is>
          <t>Others</t>
        </is>
      </c>
      <c r="B34" s="6" t="n">
        <v>0</v>
      </c>
      <c r="C34" s="6" t="n">
        <v>0</v>
      </c>
      <c r="D34" s="6" t="n">
        <v>0</v>
      </c>
    </row>
    <row r="35">
      <c r="A35" s="4" t="inlineStr">
        <is>
          <t>Total</t>
        </is>
      </c>
      <c r="B35" s="6" t="n">
        <v>1228701</v>
      </c>
      <c r="C35" s="6" t="n">
        <v>1620136</v>
      </c>
      <c r="D35" s="6" t="n">
        <v>2001142</v>
      </c>
    </row>
    <row r="36">
      <c r="A36" s="4" t="inlineStr">
        <is>
          <t>Current portion of lease liabilities [member]</t>
        </is>
      </c>
      <c r="B36" s="4" t="inlineStr">
        <is>
          <t xml:space="preserve"> </t>
        </is>
      </c>
      <c r="C36" s="4" t="inlineStr">
        <is>
          <t xml:space="preserve"> </t>
        </is>
      </c>
      <c r="D36" s="4" t="inlineStr">
        <is>
          <t xml:space="preserve"> </t>
        </is>
      </c>
    </row>
    <row r="37">
      <c r="A37" s="3" t="inlineStr">
        <is>
          <t>Liabilities in Financial Position</t>
        </is>
      </c>
      <c r="B37" s="4" t="inlineStr">
        <is>
          <t xml:space="preserve"> </t>
        </is>
      </c>
      <c r="C37" s="4" t="inlineStr">
        <is>
          <t xml:space="preserve"> </t>
        </is>
      </c>
      <c r="D37" s="4" t="inlineStr">
        <is>
          <t xml:space="preserve"> </t>
        </is>
      </c>
    </row>
    <row r="38">
      <c r="A38" s="4" t="inlineStr">
        <is>
          <t>Financial assets at amortized cost</t>
        </is>
      </c>
      <c r="B38" s="6" t="n">
        <v>31634</v>
      </c>
      <c r="C38" s="6" t="n">
        <v>165294</v>
      </c>
      <c r="D38" s="6" t="n">
        <v>108488</v>
      </c>
    </row>
    <row r="39">
      <c r="A39" s="4" t="inlineStr">
        <is>
          <t>Financial assets at fair value through profit and loss</t>
        </is>
      </c>
      <c r="B39" s="6" t="n">
        <v>0</v>
      </c>
      <c r="C39" s="6" t="n">
        <v>0</v>
      </c>
      <c r="D39" s="6" t="n">
        <v>0</v>
      </c>
    </row>
    <row r="40">
      <c r="A40" s="4" t="inlineStr">
        <is>
          <t>Others</t>
        </is>
      </c>
      <c r="B40" s="6" t="n">
        <v>0</v>
      </c>
      <c r="C40" s="6" t="n">
        <v>0</v>
      </c>
      <c r="D40" s="6" t="n">
        <v>0</v>
      </c>
    </row>
    <row r="41">
      <c r="A41" s="4" t="inlineStr">
        <is>
          <t>Total</t>
        </is>
      </c>
      <c r="B41" s="6" t="n">
        <v>31634</v>
      </c>
      <c r="C41" s="6" t="n">
        <v>165294</v>
      </c>
      <c r="D41" s="6" t="n">
        <v>108488</v>
      </c>
    </row>
    <row r="42">
      <c r="A42" s="4" t="inlineStr">
        <is>
          <t>Long-term borrowings [member]</t>
        </is>
      </c>
      <c r="B42" s="4" t="inlineStr">
        <is>
          <t xml:space="preserve"> </t>
        </is>
      </c>
      <c r="C42" s="4" t="inlineStr">
        <is>
          <t xml:space="preserve"> </t>
        </is>
      </c>
      <c r="D42" s="4" t="inlineStr">
        <is>
          <t xml:space="preserve"> </t>
        </is>
      </c>
    </row>
    <row r="43">
      <c r="A43" s="3" t="inlineStr">
        <is>
          <t>Liabilities in Financial Position</t>
        </is>
      </c>
      <c r="B43" s="4" t="inlineStr">
        <is>
          <t xml:space="preserve"> </t>
        </is>
      </c>
      <c r="C43" s="4" t="inlineStr">
        <is>
          <t xml:space="preserve"> </t>
        </is>
      </c>
      <c r="D43" s="4" t="inlineStr">
        <is>
          <t xml:space="preserve"> </t>
        </is>
      </c>
    </row>
    <row r="44">
      <c r="A44" s="4" t="inlineStr">
        <is>
          <t>Financial assets at amortized cost</t>
        </is>
      </c>
      <c r="B44" s="6" t="n">
        <v>5218481</v>
      </c>
      <c r="C44" s="6" t="n">
        <v>4864373</v>
      </c>
      <c r="D44" s="6" t="n">
        <v>4741358</v>
      </c>
    </row>
    <row r="45">
      <c r="A45" s="4" t="inlineStr">
        <is>
          <t>Financial assets at fair value through profit and loss</t>
        </is>
      </c>
      <c r="B45" s="6" t="n">
        <v>0</v>
      </c>
      <c r="C45" s="6" t="n">
        <v>0</v>
      </c>
      <c r="D45" s="6" t="n">
        <v>0</v>
      </c>
    </row>
    <row r="46">
      <c r="A46" s="4" t="inlineStr">
        <is>
          <t>Others</t>
        </is>
      </c>
      <c r="B46" s="6" t="n">
        <v>0</v>
      </c>
      <c r="C46" s="6" t="n">
        <v>0</v>
      </c>
      <c r="D46" s="6" t="n">
        <v>0</v>
      </c>
    </row>
    <row r="47">
      <c r="A47" s="4" t="inlineStr">
        <is>
          <t>Total</t>
        </is>
      </c>
      <c r="B47" s="6" t="n">
        <v>5218481</v>
      </c>
      <c r="C47" s="6" t="n">
        <v>4864373</v>
      </c>
      <c r="D47" s="6" t="n">
        <v>4741358</v>
      </c>
    </row>
    <row r="48">
      <c r="A48" s="4" t="inlineStr">
        <is>
          <t>Leasehold deposit received [member]</t>
        </is>
      </c>
      <c r="B48" s="4" t="inlineStr">
        <is>
          <t xml:space="preserve"> </t>
        </is>
      </c>
      <c r="C48" s="4" t="inlineStr">
        <is>
          <t xml:space="preserve"> </t>
        </is>
      </c>
      <c r="D48" s="4" t="inlineStr">
        <is>
          <t xml:space="preserve"> </t>
        </is>
      </c>
    </row>
    <row r="49">
      <c r="A49" s="3" t="inlineStr">
        <is>
          <t>Liabilities in Financial Position</t>
        </is>
      </c>
      <c r="B49" s="4" t="inlineStr">
        <is>
          <t xml:space="preserve"> </t>
        </is>
      </c>
      <c r="C49" s="4" t="inlineStr">
        <is>
          <t xml:space="preserve"> </t>
        </is>
      </c>
      <c r="D49" s="4" t="inlineStr">
        <is>
          <t xml:space="preserve"> </t>
        </is>
      </c>
    </row>
    <row r="50">
      <c r="A50" s="4" t="inlineStr">
        <is>
          <t>Financial assets at amortized cost</t>
        </is>
      </c>
      <c r="B50" s="4" t="inlineStr">
        <is>
          <t xml:space="preserve"> </t>
        </is>
      </c>
      <c r="C50" s="4" t="inlineStr">
        <is>
          <t xml:space="preserve"> </t>
        </is>
      </c>
      <c r="D50" s="6" t="n">
        <v>69836</v>
      </c>
    </row>
    <row r="51">
      <c r="A51" s="4" t="inlineStr">
        <is>
          <t>Financial assets at fair value through profit and loss</t>
        </is>
      </c>
      <c r="B51" s="4" t="inlineStr">
        <is>
          <t xml:space="preserve"> </t>
        </is>
      </c>
      <c r="C51" s="4" t="inlineStr">
        <is>
          <t xml:space="preserve"> </t>
        </is>
      </c>
      <c r="D51" s="6" t="n">
        <v>0</v>
      </c>
    </row>
    <row r="52">
      <c r="A52" s="4" t="inlineStr">
        <is>
          <t>Others</t>
        </is>
      </c>
      <c r="B52" s="4" t="inlineStr">
        <is>
          <t xml:space="preserve"> </t>
        </is>
      </c>
      <c r="C52" s="4" t="inlineStr">
        <is>
          <t xml:space="preserve"> </t>
        </is>
      </c>
      <c r="D52" s="6" t="n">
        <v>0</v>
      </c>
    </row>
    <row r="53">
      <c r="A53" s="4" t="inlineStr">
        <is>
          <t>Total</t>
        </is>
      </c>
      <c r="B53" s="4" t="inlineStr">
        <is>
          <t xml:space="preserve"> </t>
        </is>
      </c>
      <c r="C53" s="4" t="inlineStr">
        <is>
          <t xml:space="preserve"> </t>
        </is>
      </c>
      <c r="D53" s="6" t="n">
        <v>69836</v>
      </c>
    </row>
    <row r="54">
      <c r="A54" s="4" t="inlineStr">
        <is>
          <t>Derivative warrant liabilities [member]</t>
        </is>
      </c>
      <c r="B54" s="4" t="inlineStr">
        <is>
          <t xml:space="preserve"> </t>
        </is>
      </c>
      <c r="C54" s="4" t="inlineStr">
        <is>
          <t xml:space="preserve"> </t>
        </is>
      </c>
      <c r="D54" s="4" t="inlineStr">
        <is>
          <t xml:space="preserve"> </t>
        </is>
      </c>
    </row>
    <row r="55">
      <c r="A55" s="3" t="inlineStr">
        <is>
          <t>Liabilities in Financial Position</t>
        </is>
      </c>
      <c r="B55" s="4" t="inlineStr">
        <is>
          <t xml:space="preserve"> </t>
        </is>
      </c>
      <c r="C55" s="4" t="inlineStr">
        <is>
          <t xml:space="preserve"> </t>
        </is>
      </c>
      <c r="D55" s="4" t="inlineStr">
        <is>
          <t xml:space="preserve"> </t>
        </is>
      </c>
    </row>
    <row r="56">
      <c r="A56" s="4" t="inlineStr">
        <is>
          <t>Financial assets at amortized cost</t>
        </is>
      </c>
      <c r="B56" s="6" t="n">
        <v>0</v>
      </c>
      <c r="C56" s="6" t="n">
        <v>0</v>
      </c>
      <c r="D56" s="4" t="inlineStr">
        <is>
          <t xml:space="preserve"> </t>
        </is>
      </c>
    </row>
    <row r="57">
      <c r="A57" s="4" t="inlineStr">
        <is>
          <t>Financial assets at fair value through profit and loss</t>
        </is>
      </c>
      <c r="B57" s="6" t="n">
        <v>1940138</v>
      </c>
      <c r="C57" s="6" t="n">
        <v>0</v>
      </c>
      <c r="D57" s="4" t="inlineStr">
        <is>
          <t xml:space="preserve"> </t>
        </is>
      </c>
    </row>
    <row r="58">
      <c r="A58" s="4" t="inlineStr">
        <is>
          <t>Others</t>
        </is>
      </c>
      <c r="B58" s="6" t="n">
        <v>0</v>
      </c>
      <c r="C58" s="6" t="n">
        <v>2018349</v>
      </c>
      <c r="D58" s="4" t="inlineStr">
        <is>
          <t xml:space="preserve"> </t>
        </is>
      </c>
    </row>
    <row r="59">
      <c r="A59" s="4" t="inlineStr">
        <is>
          <t>Total</t>
        </is>
      </c>
      <c r="B59" s="6" t="n">
        <v>1940138</v>
      </c>
      <c r="C59" s="6" t="n">
        <v>2018349</v>
      </c>
      <c r="D59" s="4" t="inlineStr">
        <is>
          <t xml:space="preserve"> </t>
        </is>
      </c>
    </row>
    <row r="60">
      <c r="A60" s="4" t="inlineStr">
        <is>
          <t>Long-term lease liabilities [member]</t>
        </is>
      </c>
      <c r="B60" s="4" t="inlineStr">
        <is>
          <t xml:space="preserve"> </t>
        </is>
      </c>
      <c r="C60" s="4" t="inlineStr">
        <is>
          <t xml:space="preserve"> </t>
        </is>
      </c>
      <c r="D60" s="4" t="inlineStr">
        <is>
          <t xml:space="preserve"> </t>
        </is>
      </c>
    </row>
    <row r="61">
      <c r="A61" s="3" t="inlineStr">
        <is>
          <t>Liabilities in Financial Position</t>
        </is>
      </c>
      <c r="B61" s="4" t="inlineStr">
        <is>
          <t xml:space="preserve"> </t>
        </is>
      </c>
      <c r="C61" s="4" t="inlineStr">
        <is>
          <t xml:space="preserve"> </t>
        </is>
      </c>
      <c r="D61" s="4" t="inlineStr">
        <is>
          <t xml:space="preserve"> </t>
        </is>
      </c>
    </row>
    <row r="62">
      <c r="A62" s="4" t="inlineStr">
        <is>
          <t>Financial assets at amortized cost</t>
        </is>
      </c>
      <c r="B62" s="6" t="n">
        <v>6815</v>
      </c>
      <c r="C62" s="6" t="n">
        <v>13943</v>
      </c>
      <c r="D62" s="6" t="n">
        <v>24694</v>
      </c>
    </row>
    <row r="63">
      <c r="A63" s="4" t="inlineStr">
        <is>
          <t>Financial assets at fair value through profit and loss</t>
        </is>
      </c>
      <c r="B63" s="6" t="n">
        <v>0</v>
      </c>
      <c r="C63" s="6" t="n">
        <v>0</v>
      </c>
      <c r="D63" s="6" t="n">
        <v>0</v>
      </c>
    </row>
    <row r="64">
      <c r="A64" s="4" t="inlineStr">
        <is>
          <t>Others</t>
        </is>
      </c>
      <c r="B64" s="6" t="n">
        <v>0</v>
      </c>
      <c r="C64" s="6" t="n">
        <v>0</v>
      </c>
      <c r="D64" s="6" t="n">
        <v>0</v>
      </c>
    </row>
    <row r="65">
      <c r="A65" s="4" t="inlineStr">
        <is>
          <t>Total</t>
        </is>
      </c>
      <c r="B65" s="6" t="n">
        <v>6815</v>
      </c>
      <c r="C65" s="6" t="n">
        <v>13943</v>
      </c>
      <c r="D65" s="6" t="n">
        <v>24694</v>
      </c>
    </row>
    <row r="66">
      <c r="A66" s="4" t="inlineStr">
        <is>
          <t>Cash and cash equivalents [member]</t>
        </is>
      </c>
      <c r="B66" s="4" t="inlineStr">
        <is>
          <t xml:space="preserve"> </t>
        </is>
      </c>
      <c r="C66" s="4" t="inlineStr">
        <is>
          <t xml:space="preserve"> </t>
        </is>
      </c>
      <c r="D66" s="4" t="inlineStr">
        <is>
          <t xml:space="preserve"> </t>
        </is>
      </c>
    </row>
    <row r="67">
      <c r="A67" s="3" t="inlineStr">
        <is>
          <t>Assets in Financial Position</t>
        </is>
      </c>
      <c r="B67" s="4" t="inlineStr">
        <is>
          <t xml:space="preserve"> </t>
        </is>
      </c>
      <c r="C67" s="4" t="inlineStr">
        <is>
          <t xml:space="preserve"> </t>
        </is>
      </c>
      <c r="D67" s="4" t="inlineStr">
        <is>
          <t xml:space="preserve"> </t>
        </is>
      </c>
    </row>
    <row r="68">
      <c r="A68" s="4" t="inlineStr">
        <is>
          <t>Financial assets at amortized cost</t>
        </is>
      </c>
      <c r="B68" s="6" t="n">
        <v>667288</v>
      </c>
      <c r="C68" s="6" t="n">
        <v>476715</v>
      </c>
      <c r="D68" s="6" t="n">
        <v>196627</v>
      </c>
    </row>
    <row r="69">
      <c r="A69" s="4" t="inlineStr">
        <is>
          <t>Financial assets at fair value through profit and loss</t>
        </is>
      </c>
      <c r="B69" s="6" t="n">
        <v>0</v>
      </c>
      <c r="C69" s="6" t="n">
        <v>0</v>
      </c>
      <c r="D69" s="6" t="n">
        <v>0</v>
      </c>
    </row>
    <row r="70">
      <c r="A70" s="4" t="inlineStr">
        <is>
          <t>Others</t>
        </is>
      </c>
      <c r="B70" s="6" t="n">
        <v>0</v>
      </c>
      <c r="C70" s="6" t="n">
        <v>0</v>
      </c>
      <c r="D70" s="6" t="n">
        <v>0</v>
      </c>
    </row>
    <row r="71">
      <c r="A71" s="4" t="inlineStr">
        <is>
          <t>Total</t>
        </is>
      </c>
      <c r="B71" s="6" t="n">
        <v>667288</v>
      </c>
      <c r="C71" s="6" t="n">
        <v>476715</v>
      </c>
      <c r="D71" s="6" t="n">
        <v>196627</v>
      </c>
    </row>
    <row r="72">
      <c r="A72" s="4" t="inlineStr">
        <is>
          <t>Trade receivables [member]</t>
        </is>
      </c>
      <c r="B72" s="4" t="inlineStr">
        <is>
          <t xml:space="preserve"> </t>
        </is>
      </c>
      <c r="C72" s="4" t="inlineStr">
        <is>
          <t xml:space="preserve"> </t>
        </is>
      </c>
      <c r="D72" s="4" t="inlineStr">
        <is>
          <t xml:space="preserve"> </t>
        </is>
      </c>
    </row>
    <row r="73">
      <c r="A73" s="3" t="inlineStr">
        <is>
          <t>Assets in Financial Position</t>
        </is>
      </c>
      <c r="B73" s="4" t="inlineStr">
        <is>
          <t xml:space="preserve"> </t>
        </is>
      </c>
      <c r="C73" s="4" t="inlineStr">
        <is>
          <t xml:space="preserve"> </t>
        </is>
      </c>
      <c r="D73" s="4" t="inlineStr">
        <is>
          <t xml:space="preserve"> </t>
        </is>
      </c>
    </row>
    <row r="74">
      <c r="A74" s="4" t="inlineStr">
        <is>
          <t>Financial assets at amortized cost</t>
        </is>
      </c>
      <c r="B74" s="6" t="n">
        <v>9422256</v>
      </c>
      <c r="C74" s="6" t="n">
        <v>4176766</v>
      </c>
      <c r="D74" s="6" t="n">
        <v>697999</v>
      </c>
    </row>
    <row r="75">
      <c r="A75" s="4" t="inlineStr">
        <is>
          <t>Financial assets at fair value through profit and loss</t>
        </is>
      </c>
      <c r="B75" s="6" t="n">
        <v>0</v>
      </c>
      <c r="C75" s="6" t="n">
        <v>0</v>
      </c>
      <c r="D75" s="6" t="n">
        <v>0</v>
      </c>
    </row>
    <row r="76">
      <c r="A76" s="4" t="inlineStr">
        <is>
          <t>Others</t>
        </is>
      </c>
      <c r="B76" s="6" t="n">
        <v>0</v>
      </c>
      <c r="C76" s="6" t="n">
        <v>0</v>
      </c>
      <c r="D76" s="6" t="n">
        <v>0</v>
      </c>
    </row>
    <row r="77">
      <c r="A77" s="4" t="inlineStr">
        <is>
          <t>Total</t>
        </is>
      </c>
      <c r="B77" s="6" t="n">
        <v>9422256</v>
      </c>
      <c r="C77" s="6" t="n">
        <v>4176766</v>
      </c>
      <c r="D77" s="6" t="n">
        <v>697999</v>
      </c>
    </row>
    <row r="78">
      <c r="A78" s="4" t="inlineStr">
        <is>
          <t>Other current financial assets [member]</t>
        </is>
      </c>
      <c r="B78" s="4" t="inlineStr">
        <is>
          <t xml:space="preserve"> </t>
        </is>
      </c>
      <c r="C78" s="4" t="inlineStr">
        <is>
          <t xml:space="preserve"> </t>
        </is>
      </c>
      <c r="D78" s="4" t="inlineStr">
        <is>
          <t xml:space="preserve"> </t>
        </is>
      </c>
    </row>
    <row r="79">
      <c r="A79" s="3" t="inlineStr">
        <is>
          <t>Assets in Financial Position</t>
        </is>
      </c>
      <c r="B79" s="4" t="inlineStr">
        <is>
          <t xml:space="preserve"> </t>
        </is>
      </c>
      <c r="C79" s="4" t="inlineStr">
        <is>
          <t xml:space="preserve"> </t>
        </is>
      </c>
      <c r="D79" s="4" t="inlineStr">
        <is>
          <t xml:space="preserve"> </t>
        </is>
      </c>
    </row>
    <row r="80">
      <c r="A80" s="4" t="inlineStr">
        <is>
          <t>Financial assets at amortized cost</t>
        </is>
      </c>
      <c r="B80" s="6" t="n">
        <v>53338</v>
      </c>
      <c r="C80" s="6" t="n">
        <v>73284</v>
      </c>
      <c r="D80" s="6" t="n">
        <v>1035930</v>
      </c>
    </row>
    <row r="81">
      <c r="A81" s="4" t="inlineStr">
        <is>
          <t>Financial assets at fair value through profit and loss</t>
        </is>
      </c>
      <c r="B81" s="6" t="n">
        <v>0</v>
      </c>
      <c r="C81" s="6" t="n">
        <v>0</v>
      </c>
      <c r="D81" s="6" t="n">
        <v>0</v>
      </c>
    </row>
    <row r="82">
      <c r="A82" s="4" t="inlineStr">
        <is>
          <t>Others</t>
        </is>
      </c>
      <c r="B82" s="6" t="n">
        <v>0</v>
      </c>
      <c r="C82" s="6" t="n">
        <v>0</v>
      </c>
      <c r="D82" s="6" t="n">
        <v>0</v>
      </c>
    </row>
    <row r="83">
      <c r="A83" s="4" t="inlineStr">
        <is>
          <t>Total</t>
        </is>
      </c>
      <c r="B83" s="6" t="n">
        <v>53338</v>
      </c>
      <c r="C83" s="6" t="n">
        <v>73284</v>
      </c>
      <c r="D83" s="6" t="n">
        <v>1035930</v>
      </c>
    </row>
    <row r="84">
      <c r="A84" s="4" t="inlineStr">
        <is>
          <t>Non-current financial assets [member]</t>
        </is>
      </c>
      <c r="B84" s="4" t="inlineStr">
        <is>
          <t xml:space="preserve"> </t>
        </is>
      </c>
      <c r="C84" s="4" t="inlineStr">
        <is>
          <t xml:space="preserve"> </t>
        </is>
      </c>
      <c r="D84" s="4" t="inlineStr">
        <is>
          <t xml:space="preserve"> </t>
        </is>
      </c>
    </row>
    <row r="85">
      <c r="A85" s="3" t="inlineStr">
        <is>
          <t>Assets in Financial Position</t>
        </is>
      </c>
      <c r="B85" s="4" t="inlineStr">
        <is>
          <t xml:space="preserve"> </t>
        </is>
      </c>
      <c r="C85" s="4" t="inlineStr">
        <is>
          <t xml:space="preserve"> </t>
        </is>
      </c>
      <c r="D85" s="4" t="inlineStr">
        <is>
          <t xml:space="preserve"> </t>
        </is>
      </c>
    </row>
    <row r="86">
      <c r="A86" s="4" t="inlineStr">
        <is>
          <t>Financial assets at amortized cost</t>
        </is>
      </c>
      <c r="B86" s="6" t="n">
        <v>0</v>
      </c>
      <c r="C86" s="6" t="n">
        <v>0</v>
      </c>
      <c r="D86" s="6" t="n">
        <v>0</v>
      </c>
    </row>
    <row r="87">
      <c r="A87" s="4" t="inlineStr">
        <is>
          <t>Financial assets at fair value through profit and loss</t>
        </is>
      </c>
      <c r="B87" s="6" t="n">
        <v>0</v>
      </c>
      <c r="C87" s="6" t="n">
        <v>107862</v>
      </c>
      <c r="D87" s="6" t="n">
        <v>107890</v>
      </c>
    </row>
    <row r="88">
      <c r="A88" s="4" t="inlineStr">
        <is>
          <t>Others</t>
        </is>
      </c>
      <c r="B88" s="6" t="n">
        <v>101080</v>
      </c>
      <c r="C88" s="6" t="n">
        <v>0</v>
      </c>
      <c r="D88" s="6" t="n">
        <v>0</v>
      </c>
    </row>
    <row r="89">
      <c r="A89" s="4" t="inlineStr">
        <is>
          <t>Total</t>
        </is>
      </c>
      <c r="B89" s="6" t="n">
        <v>101080</v>
      </c>
      <c r="C89" s="6" t="n">
        <v>107862</v>
      </c>
      <c r="D89" s="6" t="n">
        <v>107890</v>
      </c>
    </row>
    <row r="90">
      <c r="A90" s="4" t="inlineStr">
        <is>
          <t>Lease deposits [member]</t>
        </is>
      </c>
      <c r="B90" s="4" t="inlineStr">
        <is>
          <t xml:space="preserve"> </t>
        </is>
      </c>
      <c r="C90" s="4" t="inlineStr">
        <is>
          <t xml:space="preserve"> </t>
        </is>
      </c>
      <c r="D90" s="4" t="inlineStr">
        <is>
          <t xml:space="preserve"> </t>
        </is>
      </c>
    </row>
    <row r="91">
      <c r="A91" s="3" t="inlineStr">
        <is>
          <t>Assets in Financial Position</t>
        </is>
      </c>
      <c r="B91" s="4" t="inlineStr">
        <is>
          <t xml:space="preserve"> </t>
        </is>
      </c>
      <c r="C91" s="4" t="inlineStr">
        <is>
          <t xml:space="preserve"> </t>
        </is>
      </c>
      <c r="D91" s="4" t="inlineStr">
        <is>
          <t xml:space="preserve"> </t>
        </is>
      </c>
    </row>
    <row r="92">
      <c r="A92" s="4" t="inlineStr">
        <is>
          <t>Financial assets at amortized cost</t>
        </is>
      </c>
      <c r="B92" s="6" t="n">
        <v>160973</v>
      </c>
      <c r="C92" s="6" t="n">
        <v>186573</v>
      </c>
      <c r="D92" s="6" t="n">
        <v>207825</v>
      </c>
    </row>
    <row r="93">
      <c r="A93" s="4" t="inlineStr">
        <is>
          <t>Financial assets at fair value through profit and loss</t>
        </is>
      </c>
      <c r="B93" s="6" t="n">
        <v>0</v>
      </c>
      <c r="C93" s="6" t="n">
        <v>0</v>
      </c>
      <c r="D93" s="6" t="n">
        <v>0</v>
      </c>
    </row>
    <row r="94">
      <c r="A94" s="4" t="inlineStr">
        <is>
          <t>Others</t>
        </is>
      </c>
      <c r="B94" s="6" t="n">
        <v>0</v>
      </c>
      <c r="C94" s="6" t="n">
        <v>0</v>
      </c>
      <c r="D94" s="6" t="n">
        <v>0</v>
      </c>
    </row>
    <row r="95">
      <c r="A95" s="4" t="inlineStr">
        <is>
          <t>Total</t>
        </is>
      </c>
      <c r="B95" s="6" t="n">
        <v>160973</v>
      </c>
      <c r="C95" s="6" t="n">
        <v>186573</v>
      </c>
      <c r="D95" s="6" t="n">
        <v>207825</v>
      </c>
    </row>
    <row r="96">
      <c r="A96" s="4" t="inlineStr">
        <is>
          <t>Other deposits [member]</t>
        </is>
      </c>
      <c r="B96" s="4" t="inlineStr">
        <is>
          <t xml:space="preserve"> </t>
        </is>
      </c>
      <c r="C96" s="4" t="inlineStr">
        <is>
          <t xml:space="preserve"> </t>
        </is>
      </c>
      <c r="D96" s="4" t="inlineStr">
        <is>
          <t xml:space="preserve"> </t>
        </is>
      </c>
    </row>
    <row r="97">
      <c r="A97" s="3" t="inlineStr">
        <is>
          <t>Assets in Financial Position</t>
        </is>
      </c>
      <c r="B97" s="4" t="inlineStr">
        <is>
          <t xml:space="preserve"> </t>
        </is>
      </c>
      <c r="C97" s="4" t="inlineStr">
        <is>
          <t xml:space="preserve"> </t>
        </is>
      </c>
      <c r="D97" s="4" t="inlineStr">
        <is>
          <t xml:space="preserve"> </t>
        </is>
      </c>
    </row>
    <row r="98">
      <c r="A98" s="4" t="inlineStr">
        <is>
          <t>Financial assets at amortized cost</t>
        </is>
      </c>
      <c r="B98" s="6" t="n">
        <v>0</v>
      </c>
      <c r="C98" s="6" t="n">
        <v>0</v>
      </c>
      <c r="D98" s="6" t="n">
        <v>4307756</v>
      </c>
    </row>
    <row r="99">
      <c r="A99" s="4" t="inlineStr">
        <is>
          <t>Financial assets at fair value through profit and loss</t>
        </is>
      </c>
      <c r="B99" s="6" t="n">
        <v>0</v>
      </c>
      <c r="C99" s="6" t="n">
        <v>0</v>
      </c>
      <c r="D99" s="6" t="n">
        <v>0</v>
      </c>
    </row>
    <row r="100">
      <c r="A100" s="4" t="inlineStr">
        <is>
          <t>Others</t>
        </is>
      </c>
      <c r="B100" s="6" t="n">
        <v>0</v>
      </c>
      <c r="C100" s="6" t="n">
        <v>0</v>
      </c>
      <c r="D100" s="6" t="n">
        <v>0</v>
      </c>
    </row>
    <row r="101">
      <c r="A101" s="4" t="inlineStr">
        <is>
          <t>Total</t>
        </is>
      </c>
      <c r="B101" s="6" t="n">
        <v>0</v>
      </c>
      <c r="C101" s="5" t="n">
        <v>0</v>
      </c>
      <c r="D101" s="5" t="n">
        <v>4307756</v>
      </c>
    </row>
    <row r="102">
      <c r="A102" s="4" t="inlineStr">
        <is>
          <t>Long-term trade receivables [member]</t>
        </is>
      </c>
      <c r="B102" s="4" t="inlineStr">
        <is>
          <t xml:space="preserve"> </t>
        </is>
      </c>
      <c r="C102" s="4" t="inlineStr">
        <is>
          <t xml:space="preserve"> </t>
        </is>
      </c>
      <c r="D102" s="4" t="inlineStr">
        <is>
          <t xml:space="preserve"> </t>
        </is>
      </c>
    </row>
    <row r="103">
      <c r="A103" s="3" t="inlineStr">
        <is>
          <t>Assets in Financial Position</t>
        </is>
      </c>
      <c r="B103" s="4" t="inlineStr">
        <is>
          <t xml:space="preserve"> </t>
        </is>
      </c>
      <c r="C103" s="4" t="inlineStr">
        <is>
          <t xml:space="preserve"> </t>
        </is>
      </c>
      <c r="D103" s="4" t="inlineStr">
        <is>
          <t xml:space="preserve"> </t>
        </is>
      </c>
    </row>
    <row r="104">
      <c r="A104" s="4" t="inlineStr">
        <is>
          <t>Financial assets at amortized cost</t>
        </is>
      </c>
      <c r="B104" s="6" t="n">
        <v>870733</v>
      </c>
      <c r="C104" s="4" t="inlineStr">
        <is>
          <t xml:space="preserve"> </t>
        </is>
      </c>
      <c r="D104" s="4" t="inlineStr">
        <is>
          <t xml:space="preserve"> </t>
        </is>
      </c>
    </row>
    <row r="105">
      <c r="A105" s="4" t="inlineStr">
        <is>
          <t>Financial assets at fair value through profit and loss</t>
        </is>
      </c>
      <c r="B105" s="6" t="n">
        <v>0</v>
      </c>
      <c r="C105" s="4" t="inlineStr">
        <is>
          <t xml:space="preserve"> </t>
        </is>
      </c>
      <c r="D105" s="4" t="inlineStr">
        <is>
          <t xml:space="preserve"> </t>
        </is>
      </c>
    </row>
    <row r="106">
      <c r="A106" s="4" t="inlineStr">
        <is>
          <t>Others</t>
        </is>
      </c>
      <c r="B106" s="6" t="n">
        <v>0</v>
      </c>
      <c r="C106" s="4" t="inlineStr">
        <is>
          <t xml:space="preserve"> </t>
        </is>
      </c>
      <c r="D106" s="4" t="inlineStr">
        <is>
          <t xml:space="preserve"> </t>
        </is>
      </c>
    </row>
    <row r="107">
      <c r="A107" s="4" t="inlineStr">
        <is>
          <t>Total</t>
        </is>
      </c>
      <c r="B107" s="5" t="n">
        <v>870733</v>
      </c>
      <c r="C107" s="4" t="inlineStr">
        <is>
          <t xml:space="preserve"> </t>
        </is>
      </c>
      <c r="D10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33" customWidth="1" min="2" max="2"/>
    <col width="33" customWidth="1" min="3" max="3"/>
    <col width="15" customWidth="1" min="4" max="4"/>
    <col width="22" customWidth="1" min="5" max="5"/>
    <col width="22" customWidth="1" min="6" max="6"/>
    <col width="25" customWidth="1" min="7" max="7"/>
    <col width="22" customWidth="1" min="8" max="8"/>
    <col width="22" customWidth="1" min="9" max="9"/>
    <col width="22" customWidth="1" min="10" max="10"/>
    <col width="22" customWidth="1" min="11" max="11"/>
  </cols>
  <sheetData>
    <row r="1">
      <c r="A1" s="1" t="inlineStr">
        <is>
          <t>Financial Instruments by Categories - Summary of the Financial Instruments (Parenthetical) (Details)</t>
        </is>
      </c>
      <c r="D1" s="2" t="inlineStr">
        <is>
          <t>6 Months Ended</t>
        </is>
      </c>
      <c r="E1" s="2" t="inlineStr">
        <is>
          <t>12 Months Ended</t>
        </is>
      </c>
    </row>
    <row r="2">
      <c r="B2" s="2" t="inlineStr">
        <is>
          <t>Apr. 16, 2024 USD ($) $ / shares</t>
        </is>
      </c>
      <c r="C2" s="2" t="inlineStr">
        <is>
          <t>Feb. 16, 2024 USD ($) $ / shares</t>
        </is>
      </c>
      <c r="D2" s="2" t="inlineStr">
        <is>
          <t>Jun. 30, 2024</t>
        </is>
      </c>
      <c r="E2" s="2" t="inlineStr">
        <is>
          <t>Dec. 31, 2023 USD ($)</t>
        </is>
      </c>
      <c r="F2" s="2" t="inlineStr">
        <is>
          <t>Dec. 31, 2021 USD ($)</t>
        </is>
      </c>
      <c r="G2" s="2" t="inlineStr">
        <is>
          <t>Jul. 16, 2024 $ / shares</t>
        </is>
      </c>
      <c r="H2" s="2" t="inlineStr">
        <is>
          <t>Aug. 21, 2023 USD ($)</t>
        </is>
      </c>
      <c r="I2" s="2" t="inlineStr">
        <is>
          <t>Aug. 21, 2023 KRW (₩)</t>
        </is>
      </c>
      <c r="J2" s="2" t="inlineStr">
        <is>
          <t>Mar. 23, 2023 USD ($)</t>
        </is>
      </c>
      <c r="K2" s="2" t="inlineStr">
        <is>
          <t>Mar. 23, 2023 KRW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accrued interest on convertible bo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1</v>
      </c>
      <c r="K4" s="8" t="n">
        <v>0.1</v>
      </c>
    </row>
    <row r="5">
      <c r="A5" s="4" t="inlineStr">
        <is>
          <t>Maturity date</t>
        </is>
      </c>
      <c r="B5" s="4" t="inlineStr">
        <is>
          <t xml:space="preserve"> </t>
        </is>
      </c>
      <c r="C5" s="4" t="inlineStr">
        <is>
          <t xml:space="preserve"> </t>
        </is>
      </c>
      <c r="D5" s="4" t="inlineStr">
        <is>
          <t>Mar. 23,  2024</t>
        </is>
      </c>
      <c r="E5" s="4" t="inlineStr">
        <is>
          <t>Mar. 23,  2024</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price per share</t>
        </is>
      </c>
      <c r="B6" s="7" t="n">
        <v>5.03</v>
      </c>
      <c r="C6" s="7" t="n">
        <v>6.21</v>
      </c>
      <c r="D6" s="4" t="inlineStr">
        <is>
          <t xml:space="preserve"> </t>
        </is>
      </c>
      <c r="E6" s="4" t="inlineStr">
        <is>
          <t xml:space="preserve"> </t>
        </is>
      </c>
      <c r="F6" s="4" t="inlineStr">
        <is>
          <t xml:space="preserve"> </t>
        </is>
      </c>
      <c r="G6" s="5" t="n">
        <v>3</v>
      </c>
      <c r="H6" s="4" t="inlineStr">
        <is>
          <t xml:space="preserve"> </t>
        </is>
      </c>
      <c r="I6" s="4" t="inlineStr">
        <is>
          <t xml:space="preserve"> </t>
        </is>
      </c>
      <c r="J6" s="4" t="inlineStr">
        <is>
          <t xml:space="preserve"> </t>
        </is>
      </c>
      <c r="K6" s="4" t="inlineStr">
        <is>
          <t xml:space="preserve"> </t>
        </is>
      </c>
    </row>
    <row r="7">
      <c r="A7" s="4" t="inlineStr">
        <is>
          <t>Issuance of convertible bonds | $</t>
        </is>
      </c>
      <c r="B7" s="5" t="n">
        <v>1175000</v>
      </c>
      <c r="C7" s="5" t="n">
        <v>1250000</v>
      </c>
      <c r="D7" s="4" t="inlineStr">
        <is>
          <t xml:space="preserve"> </t>
        </is>
      </c>
      <c r="E7" s="5" t="n">
        <v>98951</v>
      </c>
      <c r="F7" s="5" t="n">
        <v>2627754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ible bond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31203</v>
      </c>
      <c r="I10" s="11" t="n">
        <v>2500000000</v>
      </c>
      <c r="J10" s="4" t="inlineStr">
        <is>
          <t xml:space="preserve"> </t>
        </is>
      </c>
      <c r="K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 par value</t>
        </is>
      </c>
      <c r="B13" s="4" t="inlineStr">
        <is>
          <t xml:space="preserve"> </t>
        </is>
      </c>
      <c r="C13" s="4" t="inlineStr">
        <is>
          <t xml:space="preserve"> </t>
        </is>
      </c>
      <c r="D13" s="4" t="inlineStr">
        <is>
          <t xml:space="preserve"> </t>
        </is>
      </c>
      <c r="E13" s="4" t="inlineStr">
        <is>
          <t xml:space="preserve"> </t>
        </is>
      </c>
      <c r="F13" s="4" t="inlineStr">
        <is>
          <t xml:space="preserve"> </t>
        </is>
      </c>
      <c r="G13" s="10" t="n">
        <v>0.0001</v>
      </c>
      <c r="H13" s="4" t="inlineStr">
        <is>
          <t xml:space="preserve"> </t>
        </is>
      </c>
      <c r="I13" s="4" t="inlineStr">
        <is>
          <t xml:space="preserve"> </t>
        </is>
      </c>
      <c r="J13" s="4" t="inlineStr">
        <is>
          <t xml:space="preserve"> </t>
        </is>
      </c>
      <c r="K13" s="4" t="inlineStr">
        <is>
          <t xml:space="preserve"> </t>
        </is>
      </c>
    </row>
    <row r="14">
      <c r="A14" s="4" t="inlineStr">
        <is>
          <t>Charm Savings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31203</v>
      </c>
      <c r="K16" s="11" t="n">
        <v>2500000000</v>
      </c>
    </row>
  </sheetData>
  <mergeCells count="4">
    <mergeCell ref="A1:A2"/>
    <mergeCell ref="E1:F1"/>
    <mergeCell ref="H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by Categories - Additional Information (Details) - Convertible bond purchase agreement [member]</t>
        </is>
      </c>
      <c r="B1" s="2" t="inlineStr">
        <is>
          <t>Apr. 01, 2024 USD ($)</t>
        </is>
      </c>
      <c r="C1" s="2" t="inlineStr">
        <is>
          <t>Apr. 01, 2024 KRW (₩)</t>
        </is>
      </c>
      <c r="D1" s="2" t="inlineStr">
        <is>
          <t>Feb. 19, 2024 USD ($)</t>
        </is>
      </c>
      <c r="E1" s="2" t="inlineStr">
        <is>
          <t>Feb. 19, 2024 KRW (₩)</t>
        </is>
      </c>
      <c r="F1" s="2" t="inlineStr">
        <is>
          <t>Aug. 21, 2023 USD ($)</t>
        </is>
      </c>
      <c r="G1" s="2" t="inlineStr">
        <is>
          <t>Aug. 21, 2023 KRW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amount</t>
        </is>
      </c>
      <c r="B3" s="4" t="inlineStr">
        <is>
          <t xml:space="preserve"> </t>
        </is>
      </c>
      <c r="C3" s="4" t="inlineStr">
        <is>
          <t xml:space="preserve"> </t>
        </is>
      </c>
      <c r="D3" s="4" t="inlineStr">
        <is>
          <t xml:space="preserve"> </t>
        </is>
      </c>
      <c r="E3" s="4" t="inlineStr">
        <is>
          <t xml:space="preserve"> </t>
        </is>
      </c>
      <c r="F3" s="5" t="n">
        <v>1931203</v>
      </c>
      <c r="G3" s="11" t="n">
        <v>2500000000</v>
      </c>
    </row>
    <row r="4">
      <c r="A4" s="4" t="inlineStr">
        <is>
          <t>Major ordinary share transac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rincipal amount</t>
        </is>
      </c>
      <c r="B6" s="5" t="n">
        <v>926977</v>
      </c>
      <c r="C6" s="11" t="n">
        <v>1200000000</v>
      </c>
      <c r="D6" s="5" t="n">
        <v>1004226</v>
      </c>
      <c r="E6" s="11" t="n">
        <v>1300000000</v>
      </c>
      <c r="F6" s="4" t="inlineStr">
        <is>
          <t xml:space="preserve"> </t>
        </is>
      </c>
      <c r="G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Disclosure of voluntary change in accounting policy [abstract]</t>
        </is>
      </c>
      <c r="B3" s="4" t="inlineStr">
        <is>
          <t xml:space="preserve"> </t>
        </is>
      </c>
      <c r="C3" s="4" t="inlineStr">
        <is>
          <t xml:space="preserve"> </t>
        </is>
      </c>
    </row>
    <row r="4">
      <c r="A4" s="4" t="inlineStr">
        <is>
          <t>Summary of Significant Accounting Policies</t>
        </is>
      </c>
      <c r="B4" s="4" t="inlineStr">
        <is>
          <t>4. Summary of Significant Accounting Policies Basis of preparation These financial statements have been prepared in accordance with International Financial Reporting Standards (“IFRS”) as issued by the IASB. The financial statements are prepared on the historical cost basis, other than certain financial assets and liabilities measured at fair value, and accounting policies set out below have been consistently applied. The preparation of the financial statements in conformity with IFRS requires the use of certain critical accounting estimates. It also requires management to exercise its judgement in the process of apply the accounting policies. On November 15, 2023, the Company acquired GLAAM Co., Ltd. (“Captivision Korea”) through a share for share exchange. The acquisition is not a business combination, and Captivision Korea is identified as the acquirer for accounting purposes and as such the transaction is a reverse acquisition (“De-SPAC transaction”). As the acquisition is not a business combination, the transaction falls within IFRS 2 ‘Share-based payments’. In line with the IFRIC guidance, the transaction is accounted for as follows:
• The assets and liabilities of the accounting acquirer are recognized and measured in the consolidated financial statements at their pre-combination carrying amounts.
• The identifiable net assets of the Company, as legal acquirer, is recognized in accordance with paragraph 10 of IFRS 2 at their fair value at grant date.
• Any difference in the fair value of the shares deemed to have been issued and the fair value of the Company’s assets and liabilities is charged to the Consolidated Statements of Profit and Loss and Comprehensive Income (Loss) as a share-based payment expense and represents in substance the cost of acquiring a Nasdaq listing. Significant Accounting Policy The significant accounting policies followed by the Company in the preparation of its consolidated financial statements are as follows: The preparation of financial statements in conformity with IFRS requires management to make significant estimates and assumptions that affect the assets, liabilities, revenues and expenses, and other related amounts during the periods covered by the financial statements. Management routinely makes judgments and estimates about the effect of matters that are inherently uncertain. As the number of variables and assumptions affecting the future resolution of the uncertainties increases, these judgments become more subjective and complex. The Company has identified the following accounting policies as the most important to the presentation and disclosure of the financial condition and results of operations. Subsidiaries The Company has prepared the consolidated financial statements in accordance with IFRS 10 Consolidated Financial Statements. Subsidiarie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acquisition method of accounting is used to account for De-SPAC De-SPAC non-controlling acquisition-by-acquisition non-controlling non-controlling The excess of consideration transferred, amount of any non-controlling Intercompany transactions, balances and unrealized gains on intercompany transactions are eliminated. Unrealized losses are also eliminated unless the transaction provides evidence of an impairment of the transferred asset. The accounting policies of subsidiaries have been changed where necessary to ensure consistency with the policies adopted by the Company. Changes in ownership interests in subsidiaries without change of control Any differences between the amount of the adjustment to non-controlling interest that do not result in a loss of control and any consideration paid or received is recognized in a separate reserve within equity attributable to owners of the Controlling Company. Disposal of subsidiaries When the Company ceases to consolidate for a subsidiary because of a loss of control, any retained interest in the subsidiary is remeasured to its fair value with the change in carrying amount recognized in profit or loss. Associates Associates are entities over which the Company has significant influence but does not possess control or joint control. Investments in associates are accounted for using the equity method of accounting, after initially being recognized at cost. Unrealized gains on transactions between the Company and its associates are eliminated to the extent of the Company’s interest in the associates. If the Company’s share of losses of an associate equal or exceeds its interest in the associate (including long-term interests that, in substance, form part of the Company’s net investment in the associate), the Company discontinues recognizing its share of further losses. After the Company’s interest is reduced to zero, additional losses are provided for, and a liability is recognized, only to the extent that the Company has incurred legal or constructive obligations or made payments on behalf of the associate. If there is objective evidence of impairment for the investment in the associate, the Company recognizes the difference between the recoverable amount of the associate and its book amount as impairment loss. If an associate uses accounting policies other than those of the Company for transactions and events in similar circumstances, if necessary, adjustments shall be made to make the associate’s accounting policies conform to those of the Company when the associate’s financial statements are used by the Company in applying the equity method. Cash and cash equivalents Cash and cash equivalents include all cash balances and short-term highly liquid investments with an original maturity of three months or less that are readily convertible into known amounts of cash. Non-derivative financial assets Recognition and initial measurement Trade receivables and debt instruments issued are initially recognized when they are originated. All other financial assets are recognized in statement of financial position when, and only when, the Company becomes a party to the contractual provisions of the instrument. A financial asset (unless it is a trade receivable without a significant financing component)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Classification and subsequent measurement On initial recognition, a financial asset is classified as measured at: amortized cost; Fair Value through Other Comprehensive Income (FVOCI)—debt investment; FVOCI—equity investments; or FVTPL. Financial assets are not reclassified after their initial recognition unless the Company changes its business model for managing financial assets, in which case all affected financial assets are reclassified on the first day of the subsequent reporting period following the change in the business model. A financial asset is measured as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s at FVTPL. This includes all derivative financial assets. At initial recognition, the Company may irrevocably designate a financial asset that otherwise meets the requirements to be measured at amortized cost or at FVOCI as at FVTPL if doing so eliminates or significantly reduces an accounting mismatch that would otherwise arise. Derecognition The Company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Company has retained substantially all the risks and rewards of ownership of the transferred asset, the Company continues to recognize the transferred asset. Offset Financial assets and liabilities are offset, and the net amount is presented in the consolidated statement of financial position when, and only when, the Company has a legal right to offset the amounts and intends either to settle them on a net basis or to realize the asset and settle the liability simultaneously. Trade Receivables Trade receivables are recognized initially at their transaction price, unless they contain significant financing components when they are recognized at fair value. If they contain significant financing components, trade receivables are subsequently measured at amortized cost using the effective interest method, less loss allowance. Inventories Inventories are stated at the lower of cost and net realizable value. Cost is determined using the weighted-average in-transit. Property, Plant and Equipment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income or other expenses. Subsequent costs Subsequent expenditure on an item of property, plant and equipment is recognized as part of its cost only if it is probable that future economic benefits associated with the item will flow to the Company and the cost of the item can be measured reliably. The costs of the day-to-day servicing of property, plant and equipment are recognized in profit or loss as incurred. Depreciation Land is not depreciated, and depreciation of other items of property, plant and equipment is recognized in profit or loss on a straight-line basis, reflecting the pattern in which the asset’s future economic benefits are expected to be consumed by the Company. The residual value of property, plant and equipment is zero. Estimated useful lives of the assets are as follows:
Items Estimated
Buildings and structures 40
Machinery 10
Others 5 Depreciation methods, useful lives and residual values are reviewed at each financial period-end and adjusted if appropriate and any changes are accounted for as changes in accounting estimates. Intangible Assets Intangible assets are initially measured at cost. Subsequently, intangible assets are measured at cost less accumulated amortization and accumulated impairment losses. Intangible assets are amortized in a straight-line method for five years with the residual value of zero from the time they are available. Subsequent costs Subsequent expenditures are capitalized only when they increase the future economic benefits embodied in the specific intangible asset to which they relate. All other expenditures, including expenditures on internally generated goodwill and brands, are recognized in profit or loss as incurred. Impairment for non-financial assets The carrying amounts of the Company’s non-financial assets, other than assets arising from employee benefits, inventories, and deferred tax assets, are reviewed at each reporting date to determine whether there is any indication of impairment. If any such indication exists, then the asset’s recoverable amount is estimated. For goodwill and intangible assets that have indefinite useful lives or that are not yet available for use, irrespective of whether there is any indication of impairment, the recoverable amount is estimated each year. An impairment loss is recognized if the carrying amount of an asset exceeds its estimated recoverable amount. Impairment losses are recognized in profit or loss. In respect of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ccumulated depreciation or amortization, if no impairment loss had been recognized from the acquisition cost. An impairment loss in respect of goodwill is not reversed. Deferred Income Tax The Company’s taxable income generated from these operations are subject to income taxes based on tax laws and interpretations of tax authorities in numerous jurisdictions. There are many transactions and calculations for which the ultimate tax determination is uncertain. If certain portion of the taxable income is not used for investments or increase in wages or dividends in accordance with the Tax System for Recirculation of Corporate Income, the Company is liable to pay additional income tax calculated based on the tax laws. Accordingly, the measurement of current and deferred income tax is affected by the tax effects from the new tax system. As the Company’s income tax is dependent on the investments, as well as wage and dividends increase, there is an uncertainty measuring the final tax effects. Fair Value of Financial Instruments The fair value of financial instruments that are not traded in an active market is determined by using valuation techniques. The Company uses its judgment to select a variety of methods and make assumptions that are mainly based on market conditions existing at the end of each reporting period. Impairment of Financial Assets The provision for impairment for financial assets is based on assumptions about risk of default and expected loss rates. The Company uses judgement in making these assumptions and selecting the inputs to the impairment calculation based on the Company’s history, existing market conditions as well as forward looking estimates at the end of each reporting period. Net Defined Benefit Liability The present value of net defined benefit liability depends on several factors that are determined on an actuarial basis using a number of assumptions including the discount rate. Non-derivative financial liabilities The Company classifies financial liabilities as financial liabilities at profit or loss and other financial liabilities according to the substance of the contract and the definition of financial liabilities and recognizes them in its statement of financial position when it becomes a party to the contract. Financial liabilities at profit or loss Financial liability at profit or loss includes a short-term trading financial liability or a financial liability designated as financial liability at profit or loss at initial recognition. A financial liability at profit or loss is measured at fair value after initial recognition and changes in fair value are recognized in profit or loss. On the other hand, transaction costs incurred in connection with the issuance at initial recognition are recognized in profit or loss immediately upon occurrence. Other financial liabilities Non-derivative Financial liabilities are removed from the statement of financial position only when they are extinguished, i.e., contractual obligations are fulfilled, cancelled, or expired. Trade and other Payables These amounts represent liabilities for goods and services provided to the Company prior to the end of reporting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Employee benefits Short-term employee benefits Short-term employee benefits that are due to be settled within twelve months after the end of the period in which the employees r ende Defined benefit plan A defined benefit plan is a post-employment benefit plan other than defined contribution plans. The Company’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Company’s obligations and that are denominated in the same currency in which the benefits are expected to be paid. The Company recognizes all actuarial gains and losses arising from defined benefit plans in retained earnings immediately. The Company determines the net interest expense (income) on the net defined benefit liability (asset) for the period by applying the discount rate used to measure the defined benefit obligation at the beginning of the annual period to the then-net defined benefit liability (asset), considering any changes in the net defined benefit liability (asset) during the period as a result of contributions and benefit payments. Consequently, the net interest on the net defined benefit liability (asset) now comprises interest cost on the defined benefit obligation, interest income on plan assets, and interest on the effect on the asset ceiling. When the benefits of a plan are changed or when a plan is curtailed, the resulting change in benefit that relates to past service or the gain or loss on curtailment is recognized immediately in profit or loss. The Company recognizes gains and losses on the settlement of a defined benefit plan when the settlement occurs. Termination benefits The Company recognizes expense for termination benefits at the earlier of the date when the entity can no longer withdraw the offer of those benefits and when the entity recognizes costs for a restructuring involving the payment of termination benefits. If the termination benefits are not expected to be settled wholly before twelve months after the end of the annual reporting period, the Company measures the termination benefit with the present value of future cash payments. Share-based compensation Converted Options Where share options are awarded to Captivision Korea ’s employees, the fair value of the options at grant date is charged to the Statement of Profit and Loss over the vesting period. Non-market vesting conditions are taken into account by adjusting the number of equity instruments expected to vest at each reporting date so that, ultimately, the cumulative amount recognized over the vesting period is based on the number of options or warrants that eventually vest. Market vesting conditions are factored into the fair value of the options granted. The cumulative expense is not adjusted for failure to achieve a market vesting condition. The fair value of the award also considers non-vesting conditions. These are either factors beyond the control of either party (such as a target based on an index) or factors which are within the control of one or other of the parties (such as the Company keeping the scheme open or the employee maintaining any contributions required by the scheme). Where the terms and conditions of options are modified before they vest, the increase in the fair value of the options, measured immediately before and Where equity instruments are granted to persons other than employees, the Statement of Profit and Loss is charged with fair value of goods and services received. When share options lapse, any amounts credited to the share-based payments reserve are released to the retained earnings reserve. RSRs (Restricted Stock Rights) RSRs are granted to Captivision Korea Founders (Houng Ki Kim and Ho Joon Lee). Estimating the fair value of RSRs requires a determination of the most appropriate valuation model, which depends on the terms and conditions of the RSRs. This estimate also requires determination of the most appropriate inputs to the valuation model including equity value, exercise price, volatility, dividend yield, risk free rate and exercise period and making assumptions about them. For the measurement of the fair value of RSRs at both the acquisition and the reporting date, the company uses a Monte Carlo simulation. The assumptions and models used for this estimation are disclosed in note 35. Warrants Warrants are classified as derivatives and are initially recognized at their fair value on the date of inception of the contract. The Company’s warrants are subsequently re-measured at each reporting date with changes in fair value recognized in profit or loss. As the fair value of the warrants fluctuate with movement in the underlying Captivision Inc. share price, these warrants are considered a derivative as a Provisions Provisions for product warranties, litigations and claims, and others are recognized when the Company presently hold legal or constructive obligation as a result of past events, and when it is probable that an outflow of resources will be required to settle the obligation and the amount can be reliably estimated. Provisions are measured at the present value of management’s best estimate of the expenditure required to settle the present obligation at the end of the reporting period, and the increase in the provision due to the passage of time is recognized as interest expense. Leases The Company leases various repeater server racks, offices, communication line facilities, machinery, and cars. Contracts may contain both lease and non-lease components. The Company allocates the consideration in the contract to the lease and non-lease components based on their relative stand-alone prices. However, for leases of real estate for which the Company is lessee, the Company applies the practical expedient which has elected not to separate lease and non-lease components and instead accounts them as a single lease component.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at the commencement date
• Amounts expected to be payable by the Company (the lessee) under residual value guarantees
• The exercise price of a purchase option if the Company (the lessee) is reasonably certain to exercise that option, and
• Payments of penalties for terminating the lease, if the lease term reflects the Company (the lessee) exercising that option Measurement of lease liability also includes payments to be made in optional periods if the lessee is reasonably certain to exercise an option to extend the lease. The Company determines the lease term as the non-cancellable The lease payments are discounted using the interest rate implicit in the lease. If that rate cannot be determined, the lessee’s incremental borrowing rate is used, which is the rate that the lessee would have to pay to borrow the funds necessary to obtain an asset of similar value in a similar economic environment with similar terms and conditions. The Company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Each lease payment is allocated between the liability and finance cost. The finance cost is charged to profit or loss over the lease period to produce a constant periodic rate of interest on the remaining balance of the liability for each period. Right-of-use
• amount of the initial measurement of lease liability
• any lease payments made at or before the commencement date less any lease incentives received
• any initial direct costs (leasehold deposits)
• restoration costs The right-of-use right-of-use Payments associated with short-term leases and leases of low-value assets are recognized on a straight-line basis as an expense in profit or loss. Short-term leases are leases with a lease term of 12 months or less, such as mechanical devices and cars. Low-value assets are comprised of tools, equipment, and others. Paid-in Capital Common shares are classified as capital, and incremental costs incurred directly related to capital transactions are deducted from capital as a net amount reflecting tax effects. If the Company reacquires its own equity instruments, these equity instruments are deducted directly from equity as subjects of equity. Profit or loss in the case of purchasing, selling, issuing, or incinerating a self-interest product is not recognized in profit or loss. Revenue from contracts with customers The Company generates revenue primarily from sale and installation of LED display glasses. Product revenue is recognized when a customer obtains control over the Company’s products, which typically occurs upon delivery or completion of installation depending on the terms of the contracts with the customer. Finance Income Finance income comprises interest income on funds invested (including debt instruments measured at FVOCI), gains on disposal of debt instruments measured at FVOCI, and changes in fair value of financial assets at FVTPL. Interest income is recognized as it accrues in profit or loss, using the effective interest method. Income Tax Income tax expense comprises current and deferred tax. Current tax and deferred tax are recognized in profit or loss except to the extent that it relates to a De-SPAC transaction, or items recognized directly in equity or in other comprehensive income. Current tax Current tax comprises the expected tax payable or receivable on the taxable profit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The taxable profit is different from the accounting profit for the period since the taxable profit is calculated excluding the temporary differences, which will be taxable or deductible in determining taxable profit (tax loss) of future periods, and non-taxable or non-deductible items from the accounting profit. Deferred tax Deferred tax is recognized, using the asset and liability method, in respect of temporary differences between the carrying amounts of assets and liabilities for financial reporting purposes and the amounts used for taxation purposes. Deferred tax assets are recognized to the extent that it is probable that future taxable income will be available against which the deductible temporary differences, unused tax losses and unrecognized tax credit carryforward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Company expects, at the end of the reporting period, to recover or settle the carrying amount of its assets and liabilities. The Company recognizes a deferred tax liability for all taxable temporary differences associated with investments in subsidiaries, associates, and interests in joint ventures, except to the extent that the Company is able to control the timing of the reversal of the temporary differences and it is probable that the temporary differences will not reverse in the foreseeable future. A deferred tax asset is recognized for all deductible temporary differences to the extent that it is probable that the differences relating to investments in subsidiaries, associates and joint ventures will reverse in the foreseeable future and taxable profit will be available against which the temporary difference can be utilized. Deferred tax assets are reviewed at each reporting date and are reduced to the extent that it is no longer probable that the related tax benefit will be realized. The Company offsets deferred tax assets and deferred tax liabilities if, and only if the Company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Earnings (Loss) Per Share4 Captivision inc., the Controlling Company presents basic and diluted earnings (loss) per share (“EPS”) data for its common stocks. Basic EPS is calculated by dividing the profit or loss attributable to ordinary shareholders of the Controlling Company by the weighted average number of common stocks outstanding during the period. The equity structure in the consolidated financial statements following a reverse acquisition reflects the equity structure of the legal acquirer (the accounting acquiree), including the equity interests issued by the legal acquirer to effect the De-SPAC transaction. In calculating the weighted average number of ordinary shares outstanding (the denominator of the earnings per share calculation) during the period in which the reverse acquisition occurs: (a) the number of ordinary shares outstanding from the beginning of that period to the acquisition date shall be computed based on the weighted average number of ordinary shares of the legal acquiree (accounting acquirer) outstanding during the period multiplied by the exchange ratio (0.8008) established in the merger agreement; and (b) the number of ordinary shares outstanding from the acquisition date to the end of that period shall be the actual number of ordinary shares of the legal acquirer (the accounting acquiree) outstanding during that period. To reflect equity structure of the legal acquirer (the accounting acquiree) The basic earnings per share for each comparative period before the acquisition date presented in the consolidated financial statements following a reverse acquisition shall be calculated by dividing: (a) the profit or loss of the legal acquiree attributable to ordinary shareholders in each of those periods</t>
        </is>
      </c>
      <c r="C4" s="4" t="inlineStr">
        <is>
          <t xml:space="preserve"> 4. Summary of Significant Accounting Policies Basis of preparation These financial statements have been prepared in accordance with International Financial Reporting Standards (“IFRS”) as issued by the IASB. The financial statements are prepared on the historical cost basis, other than certain financial assets and liabilities measured at fair value, and accounting policies set out below have been consistently applied. The preparation of the financial statements in conformity with IFRS requires the use of certain critical accounting estimates. It also requires management to exercise its judgement in the process of apply the accounting policies. On November 15, 2023, the Company acquired GLAAM Co., Ltd. (“Captivision Korea”) through a share for share exchange. The acquisition is not a business combination, and Captivision Korea is identified as the acquirer for accounting purposes and as such the transaction is a reverse acquisition (“De-SPAC
• The assets and liabilities of the accounting acquirer are recognized and measured in the consolidated financial statements at their pre-combination
• The identifiable net assets of the Company, as legal acquirer, is recognized in accordance with paragraph 10 of IFRS 2 at their fair value at grant date.
• Any difference in the fair value of the shares deemed to have been issued and the fair value of the Company’s assets and liabilities is charged to the Consolidated Statements of Profit and Loss and Comprehensive Income (Loss) as a share-based payment expense and represents in substance the cost of acquiring a Nasdaq listing. Significant Accounting Policy The significant accounting policies followed by the Company in the preparation of its consolidated financial statements are as follows: The preparation of financial statements in conformity with IFRS requires management to make significant estimates and assumptions that affect the assets, liabilities, revenues and expenses, and other related amounts during the periods covered by the financial statements. Management routinely makes judgments and estimates about the effect of matters that are inherently uncertain. As the number of variables and assumptions affecting the future resolution of the uncertainties increases, these judgments become more subjective and complex. The Company has identified the following accounting policies as the most important to the presentation and disclosure of the financial condition and results of operations. Subsidiaries The Company has prepared the consolidated financial statements in accordance with IFRS 10 Consolidated Financial Statements. Subsidiarie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acquisition method of accounting is used to account for De-SPAC De-SPAC non-controlling acquisition-by-acquisition non-controlling non-controlling The excess of consideration transferred, amount of any non-controlling Intercompany transactions, balances and unrealized gains on intercompany transactions are eliminated. Unrealized losses are also eliminated unless the transaction provides evidence of an impairment of the transferred asset. The accounting policies of subsidiaries have been changed where necessary to ensure consistency with the policies adopted by the Company. Changes in ownership interests in subsidiaries without change of control Any differences between the amount of the adjustment to non-controlling ra Disposal of subsidiaries When the Company ceases to consolidate for a subsidiary because of a loss of control, any retained interest in the subsidiary is remeasured to its fair value with the change in carrying amount recognized in profit or loss. Associates Associates are entities over which the Company has significant influence but does not possess control or joint control. Investments in associates are accounted for using the equity method of accounting, after initially being recognized at cost. Unrealized gains on transactions between the Company and its associates are eliminated to the extent of the Company’s interest in the associates. If the Company’s share of losses of an associate equal or exceeds its interest in the associate (including long-term interests that, in substance, form part of the Company’s net investment in the associate), the Company discontinues recognizing its share of further losses. After the Company’s interest is reduced to zero, additional losses are provided for, and a liability is recognized, only to the extent that the Company has incurred legal or constructive obligations or made payments on behalf of the associate. If there is objective evidence of impairment for the investment in the associate, the Company recognizes the difference between the recoverable amount of the associate and its book amount as impairment loss. If an associate uses accounting policies other than those of the Company for transactions and events in similar circumstances, if necessary, adjustments shall be made to make the associate’s accounting policies conform to those of the Company when the associate’s financial statements are used by the Company in applying the equity method. Cash and cash equivalents Cash and cash equivalents include all cash balances and short-term highly liquid investments with an original maturity of three months or less that are readily convertible into known amounts of cash. Non-derivative Recognition and initial measurement Trade receivables and debt instruments issued are initially recognized when they are originated. All other financial assets are recognized in statement of financial position when, and only when, the Company becomes a party to the contractual provisions of the instrument. A financial asset (unless it is a trade receivable without a significant financing component)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Classification and subsequent measurement On initial recognition, a financial asset is classified as measured at: amortized cost; Fair Value through Other Comprehensive Income (FVOCI)—debt investment; FVOCI—equity investments; or FVTPL. Financial assets are not reclassified after their initial recognition unless the Company changes its business model for managing financial assets, in which case all affected financial assets are reclassified on the first day of the subsequent reporting period following the change in the business model. A financial asset is measured as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All financial assets not classified as measured at amortized cost or FVOCI as described above are measured as at FVTPL. This includes all derivative financial assets. At initial recognition, the Company may irrevocably designate a financial asset that otherwise meets the requirements to be measured at amortized cost or at FVOCI as at FVTPL if doing so eliminates or significantly reduces an accounting mismatch that would otherwise arise. Derecognition The Company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Company has retained substantially all the risks and rewards of ownership of the transferred asset, the Company continues to recognize the transferred asset. Offset Financial assets and liabilities are offset, and the net amount is presented in the consolidated statement of financial position when, and only when, the Company has a legal right to offset the amounts and intends either to settle them on a net basis or to realize the asset and settle the liability simultaneously. Trade Receivables Trade receivables are recognized initially at their transaction price, unless they contain significant financing components when they are recognized at fair value. If they contain significant financing components, trade receivables are subsequently measured at amortized cost using the effective interest method, less loss allowance. Inventories Inventories are stated at the lower of cost and net realizable value. Cost is determined using the weighted- average method, except for inventories in-transit. Property, Plant and Equipment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income or other expenses. Subsequent costs Subsequent expenditure on an item of property, plant and equipment is recognized as part of its cost only if it is probable that future economic benefits associated with the item will flow to the Company and the cost of the item can be measured reliably. The costs of the day-to-day Depreciation Land is not depreciated, and depreciation of other items of property, plant and equipment is recognized in profit or loss on a straight-line basis, reflecting the pattern in which the asset’s future economic benefits are expected to be consumed by the Company. The residual value of property, plant and equipment is zero. Estimated useful lives of the assets are as follows:
Items Estimated (years)
Buildings and structures 40
Machinery 10
Others 5 Depreciation methods, useful lives and residual values are reviewed at each financial period-end Intangible Assets Intangible assets are initially measured at cost. Subsequently, intangible assets are measured at cost less accumulated amortization and accumulated impairment losses. Intangible assets are amortized in a straight-line method for five years with the residual value of zero from the time they are available. Subsequent costs Subsequent expenditures are capitalized only when they increase the future economic benefits embodied in the specific intangible asset to which they relate. All other expenditures, including expenditures on internally generated goodwill and brands, are recognized in profit or loss as incurred. Impairment for Non-financial The carrying amounts of the Company’s non-financial An impairment loss is recognized if the carrying amount of an asset exceeds its estimated recoverable amount. Impairment losses are recognized in profit or loss. In respect of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ccumulated depreciation or amortization, if no impairment loss had been recognized from the acquisition cost. An impairment loss in respect of goodwill is not reversed. Deferred Income Tax The Company’s taxable income generated from these operations are subject to income taxes based on tax laws and interpretations of tax authorities in numerous jurisdictions. There are many transactions and calculations for which the ultimate tax determination is uncertain. If certain portion of the taxable income is not used for investments or increase in wages or dividends in accordance with the Tax System for Recirculation of Corporate Income, the Company is liable to pay additional income tax calculated based on the tax laws. Accordingly, the measurement of current and deferred income tax is affected by the tax effects from the new tax system. As the Company’s income tax is dependent on the investments, as well as wage and dividends increase, there is an uncertainty measuring the final tax effects. Fair Value of Financial Instruments The fair value of financial instruments that are not traded in an active market is determined by using valuation techniques. The Company uses its judgment to select a variety of methods and make assumptions that are mainly based on market conditions existing at the end of each reporting period. Impairment of Financial Assets The provision for impairment for financial assets is based on assumptions about risk of default and expected loss rates. The Company uses judgement in making these assumptions and selecting the inputs to the impairment calculation based on the Company’s history, existing market conditions as well as forward looking estimates at the end of each reporting period. Net Defined Benefit Liability The present value of net defined benefit liability depends on several factors that are determined on an actuarial basis using a number of assumptions including the discount rate. Non-derivative The Company classifies financial liabilities as financial liabilities at profit or loss and other financial liabilities according to the substance of the contract and the definition of financial liabilities and recognizes them in its statement of financial position when it becomes a party to the contract. Financial liabilities at profit or loss Financial liability at profit or loss includes a short-term trading financial liability or a financial liability designated as financial liability at profit or loss at initial recognition. A financial liability at profit or loss is measured at fair value after initial recognition and changes in fair value are recognized in profit or loss. On the other hand, transaction costs incurred in connection with the issuance at initial recognition are recognized in profit or loss immediately upon occurrence. Other financial liabilities Non-derivative Financial liabilities are removed from the statement of financial position only when they are extinguished, i.e., contractual obligations are fulfilled, cancelled, or expired. Trade and other Payables These amounts represent liabilities for goods and services provided to the Company prior to the end of reporting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Employee benefits Short-term employee benefits Short-term employee benefits that are due to be settled within twelve months after the end of the period in which the employees render the related service are recognized in profit or loss on an undiscounted basis. Defined benefit plan A defined benefit plan is a post-employment benefit plan other than defined contribution plans. The Company’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Company’s obligations and that are denominated in the same currency in which the benefits are expected to be paid. The Company recognizes all actuarial gains and losses arising from defined benefit plans in retained earnings immediately. The Company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on curtailment is recognized immediately in profit or loss. The Company recognizes gains and losses on the settlement of a defined benefit plan when the settlement occurs. Termination benefits The Company recognizes expense for termination benefits at the earlier of the date when the entity can no longer withdraw the offer of those benefits and when the entity recognizes costs for a restructuring involving the payment of termination benefits. If the termination benefits are not expected to be settled wholly before twelve months after the end of the annual reporting period, the Company measures the termination benefit with the present value of future cash payments. Share-based compensation Converted Options Where share options are awarded to Captivision Korea ’s employees, the fair value of the options at grant date is charged to the Statement of Profit and Loss over the vesting period. Non-market The fair value of the award also considers non-vesting Where the terms and conditions of options are modified before they vest, the increase in the fair value of the options, measured immediately before and after the modification, is also charged to the Statement of Profit and Loss over the remaining vesting period. Where equity instruments are granted to persons other than employees, the Statement of Profit and Loss is charged with fair value of goods and services received. When share options lapse, any amounts credited to the share-based payments reserve are released to the retained earnings reserve. RSRs (Restricted Stock Rights) RSRs are granted to Captivision Korea Founders (Houng Ki Kim and Ho Joon Lee). Estimating the fair value of RSRs requires a determination of the most appropriate valuation model, which depends on the terms and conditions of the RSRs. This estimate also requires determination of the most appropriate inputs to the valuation model including equity value, exercise price, volatility, dividend yield, risk free rate and exercise period and making assumptions about them. For the measurement of the fair value of RSRs at both the acquisition and the reporting date, the company uses a Monte Carlo simulation. The assumptions and models used for this estimation are disclosed in note 35. Warrants Warrants are classified as derivatives and are initially recognized at their fair value on the date of inception of the contract. The Company’s warrants are subsequently re-measured As the fair value of the warrants fluctuate with movement in the underlying Captivision Inc. share price, these warrants are considered a derivative as a variable amount of cash will be settled on exercise. Provisions Provisions for product warranties, litigations and claims, and others are recognized when the Company presently hold legal or constructive obligation as a result of past events, and when it is probable that an outflow of resources will be required to settle the obligation and the amount can be reliably estimated. Provisions are measured at the present value of management’s best estimate of the expenditure required to settle the present obligation at the end of the reporting period, and the increase in the provision due to the passage of time is recognized as interest expense. Leases The Company leases various repeater server racks, offices, communication line facilities, machinery, and cars. Contracts may contain both lease and non-lease non-lease non-lease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Company (the lessee) under residual value guarantees
• The exercise price of a purchase option if the Company (the lessee) is reasonably certain to exercise that option, and
• Payments of penalties for terminating the lease, if the lease term reflects the Company (the lessee) exercising that option Measurement of lease liability also includes payments to be made in optional periods if the lessee is reasonably certain to exercise an option to extend the lease. The Company determines the lease term as the non-cancellable The lease payments are discounted using the interest rate implicit in the lease. If that rate cannot be determined, the lessee’s incremental borrowing rate is used, which is the rate that the lessee would have to pay to borrow the funds necessary to obtain an asset of similar value in a similar economic environment with similar terms and conditions. The Company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Each lease payment is allocated between the liability and finance cost. The finance cost is charged to profit or loss over the lease period to produce a constant periodic rate of interest on the remaining balance of the liability for each period. Right-of-use
• amount of the initial measurement of lease liability
• any lease payments made at or before the commencement date less any lease incentives received
• any initial direct costs (leasehold deposits)
• restoration costs The right-of-use right-of-use Payments associated with short-term leases and leases of low-value Low-value Paid-in Common shares are classified as capital, and incremental costs incurred directly related to capital transactions are deducted from capital as a net amount reflecting tax effects. If the Company reacquires its own equity instruments, these equity instruments are deducted directly from equity as subjects of equity. Profit or loss in the case of purchasing, selling, issuing, or incinerating a self-interest product is not recognized in profit or loss. Revenue from contracts with customers The Company generates revenue primarily from sale and installation of LED display glasses. Product revenue is recognized when a customer obtains control over the Company’s products, which typically occurs upon delivery or completion of installation depending on the terms of the contracts with the customer. Finance Income Finance income comprises interest income on funds invested (including debt instruments measured at FVOCI), gains on disposal of debt instruments measured at FVOCI, and changes in fair value of financial assets at FVTPL. Interest income is recognized as it accrues in profit or loss, using the effective interest method. Income Tax Income tax expense comprises current and deferred tax. Current tax and deferred tax are recognized in profit or loss except to the extent that it relates to a De-SPAC Current tax Current tax comprises the expected tax payable or receivable on the taxable profit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The taxable profit is different from the accounting profit for the period since the taxable profit is calculated excluding the temporary differences, which will be taxable or deductible in determining taxable profit (tax loss) of future periods, and non-taxable non-deductible Deferred tax Deferred tax is recognized, using the asset and liability method, in respect of temporary differences between the carrying amounts of assets and liabilities for financial reporting purposes and the amounts used for taxation purposes. Deferred tax assets are recognized to the extent that it is probable that future taxable income will be available against which the deductible temporary differences, unused tax losses and unrecognized tax credit carryforward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Company expects, at the end of the reporting period, to recover or settle the carrying amount of its assets and liabilities. The Company recognizes a deferred tax liability for all taxable temporary differences associated with investments in subsidiaries, associates, and interests in joint ventures, except to the extent that the Company is able to control the timing of the reversal of the temporary differences and it is probable that the temporary differences will not reverse in the foreseeable future. A deferred tax asset is recognized for all deductible temporary differences to the extent that it is probable that the differences relating to investments in subsidiaries, associates and joint ventures will reverse in the foreseeable future and taxable profit will be available against which the temporary difference can be utilized. Deferred tax assets are reviewed at each reporting date and are reduced to the extent that it is no longer probable that the related tax benefit will be realized. The Company offsets deferred tax assets and deferred tax liabilities if, and only if the Company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Earnings (Loss) Per Share Captivision inc., the Controlling Company presents basic and diluted earnings (loss) per share (“EPS”) data for its common stocks. Basic EPS is calculated by dividing the profit or loss attributable to ordinary shareholders of the Controlling Company by the weighted average number of common stocks outstanding during the period. The equity structure in the consolidated financial statements following a reverse acquisition reflects the equity structure of the legal acquirer (the accounting acquiree), including the equity interests issued by the legal acquirer to effect the De-SPAC In calculating the weighted average number of ordinary shares outstanding (the denominator of the earnings per share calculation) during the period in which the reverse acquisition occurs: (a) the number of ordinary shares outstanding from the beginning of that period to the acquisition date shall be computed based on the weighted average number of ordinary shares of the legal acquiree (accounting acquirer) outstanding during the period multiplied by the exchange ratio (0.8008) established in the merger agreement; and (b) the number of ordinary shares outstanding from the acquisition date to the end of that period shall be the actual number of ordinary shares of the legal acquirer (the accounting acquiree) outstanding during that period. To reflect equity structure of the legal acquirer (the accounting acquiree) The basic earnings per share for each comparative period before the acquisition date presented in the consolidated financial statements following a reverse acquisition shall be calculated by dividing: (a) the profit or loss of the legal acquiree attributable to ordinary shareholders in each of those periods by (b) the legal acquiree’s historical weighted average number of ordinary shares outstanding multiplied by the exchange ratio (0.8008) established in the acquisition agreement. Dividend Dividend distribution to the Company’s shareholders is recognized as a liability in the financial statements in the period in which the dividends are approved by the Company’s shareholders. Information by revenue categories Revenue: The Company consists of a single operating segment.
(Unit: USD)
Classification For the year For the year For the year
Product 12,276,442 12,984,977 8,096,808
Merchandise —  3,309,138 662,960
Service 1,600,321 3,897,820 606,448
Rent —  —  48,903
Distribution right (*) 760,000
Total 14,636,763 20,191,935 9,415,119
(*) On March 27, 2023, Captivision Korea and GLAAM Malaysia Sdn. Bhd made an exclusive distribution and license agreement. Per the agreement, in consideration for the exclusive territorial distribution rights and license granted to, GLAAM Malaysia Sdn. Bhd paid a royalty payment of total USD 760,000. Information about key customers One key customer, Eirad Limited Company, during the twelve months ended December 31, 2023, ac co r mo Critical Accounting Estimates and Assumptions The Company makes estimates and assumptions concerning the future. The estimates and assumptions are continuously evaluated and are based on historical experience and other factors, including expectations of future events that are believed to be reasonable under the current circumstances. Actual results may differ from these estimates. Reverse acquisition The acquisition of the share capital of Captivision Korea by the Company whereby Captivision Korea becomes a wholly owned and legal subsidiary of the Company, constitutes a reverse acquisition as the previous shareholders of Captivision Korea own a substantial majority of the Ordinary Shares of the Company. Because Captivision, as the accounting acquiree, does not meet the definition of a business, the transaction will be accounted for as a share-based payment transaction in accordance with IFRS 2 whereby Captivision Korea was deemed to have issued shares in exchange for the net assets and listing status of Captivision. The deemed consideration was the fair value of the shares that Captivision Korea would have had to issue to Captivision to acquire the same percentage equity interest in the combined entity that results from the reverse acquisition. Reverse acquisition related expenses consist of the reverse acquisition expense and Nasdaq listing expense and are explained as follows. (a) The reverse acquisition expense non-recurring (b) Nasdaq listing expense De-SPAC non-recurring. Reverse acquisitions (Preparation and presentation of consolidated financial statements)- Consolidated financial statements prepared following a reverse acquisition are issued under the name of the legal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Trade Receivables - Summary of Trade Receivables (Details) - USD ($)</t>
        </is>
      </c>
      <c r="B1" s="2" t="inlineStr">
        <is>
          <t>Jun. 30,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Trade receivables</t>
        </is>
      </c>
      <c r="B3" s="5" t="n">
        <v>13756700</v>
      </c>
      <c r="C3" s="5" t="n">
        <v>6625671</v>
      </c>
      <c r="D3" s="5" t="n">
        <v>697999</v>
      </c>
    </row>
    <row r="4">
      <c r="A4" s="4" t="inlineStr">
        <is>
          <t>Allowance for bad debts</t>
        </is>
      </c>
      <c r="B4" s="6" t="n">
        <v>-4334444</v>
      </c>
      <c r="C4" s="6" t="n">
        <v>-2448905</v>
      </c>
      <c r="D4" s="6" t="n">
        <v>0</v>
      </c>
    </row>
    <row r="5">
      <c r="A5" s="4" t="inlineStr">
        <is>
          <t>Net Trade receivables</t>
        </is>
      </c>
      <c r="B5" s="6" t="n">
        <v>9422256</v>
      </c>
      <c r="C5" s="6" t="n">
        <v>4176766</v>
      </c>
      <c r="D5" s="6" t="n">
        <v>697999</v>
      </c>
    </row>
    <row r="6">
      <c r="A6" s="3" t="inlineStr">
        <is>
          <t>Non-current</t>
        </is>
      </c>
      <c r="B6" s="4" t="inlineStr">
        <is>
          <t xml:space="preserve"> </t>
        </is>
      </c>
      <c r="C6" s="4" t="inlineStr">
        <is>
          <t xml:space="preserve"> </t>
        </is>
      </c>
      <c r="D6" s="4" t="inlineStr">
        <is>
          <t xml:space="preserve"> </t>
        </is>
      </c>
    </row>
    <row r="7">
      <c r="A7" s="4" t="inlineStr">
        <is>
          <t>Trade receivables</t>
        </is>
      </c>
      <c r="B7" s="6" t="n">
        <v>870733</v>
      </c>
      <c r="C7" s="6" t="n">
        <v>0</v>
      </c>
      <c r="D7" s="6" t="n">
        <v>0</v>
      </c>
    </row>
    <row r="8">
      <c r="A8" s="4" t="inlineStr">
        <is>
          <t>Allowance for bad debts</t>
        </is>
      </c>
      <c r="B8" s="6" t="n">
        <v>0</v>
      </c>
      <c r="C8" s="6" t="n">
        <v>0</v>
      </c>
      <c r="D8" s="6" t="n">
        <v>0</v>
      </c>
    </row>
    <row r="9">
      <c r="A9" s="4" t="inlineStr">
        <is>
          <t>Net Trade receivables</t>
        </is>
      </c>
      <c r="B9" s="5" t="n">
        <v>870733</v>
      </c>
      <c r="C9" s="5" t="n">
        <v>0</v>
      </c>
      <c r="D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Trade Receivables - Additional Information (Details)</t>
        </is>
      </c>
      <c r="B1" s="2" t="inlineStr">
        <is>
          <t>12 Months Ended</t>
        </is>
      </c>
    </row>
    <row r="2">
      <c r="B2" s="2" t="inlineStr">
        <is>
          <t>Dec. 31, 2022 USD ($)</t>
        </is>
      </c>
    </row>
    <row r="3">
      <c r="A3" s="3" t="inlineStr">
        <is>
          <t>Trade receivables current and non current [abstract]</t>
        </is>
      </c>
      <c r="B3" s="4" t="inlineStr">
        <is>
          <t xml:space="preserve"> </t>
        </is>
      </c>
    </row>
    <row r="4">
      <c r="A4" s="4" t="inlineStr">
        <is>
          <t>Allowance for doubtful accounts</t>
        </is>
      </c>
      <c r="B4"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Financial Assets - Summary of Other Current Financial Assets (Details) - USD ($)</t>
        </is>
      </c>
      <c r="B1" s="2" t="inlineStr">
        <is>
          <t>Jun. 30, 2024</t>
        </is>
      </c>
      <c r="C1" s="2" t="inlineStr">
        <is>
          <t>Dec. 31, 2023</t>
        </is>
      </c>
      <c r="D1" s="2" t="inlineStr">
        <is>
          <t>Feb. 09, 2023</t>
        </is>
      </c>
      <c r="E1" s="2" t="inlineStr">
        <is>
          <t>Dec. 31, 2022</t>
        </is>
      </c>
    </row>
    <row r="2">
      <c r="A2" s="3" t="inlineStr">
        <is>
          <t>Categories of current financial assets [abstract]</t>
        </is>
      </c>
      <c r="B2" s="4" t="inlineStr">
        <is>
          <t xml:space="preserve"> </t>
        </is>
      </c>
      <c r="C2" s="4" t="inlineStr">
        <is>
          <t xml:space="preserve"> </t>
        </is>
      </c>
      <c r="D2" s="4" t="inlineStr">
        <is>
          <t xml:space="preserve"> </t>
        </is>
      </c>
      <c r="E2" s="4" t="inlineStr">
        <is>
          <t xml:space="preserve"> </t>
        </is>
      </c>
    </row>
    <row r="3">
      <c r="A3" s="4" t="inlineStr">
        <is>
          <t>Net, Short-term loan</t>
        </is>
      </c>
      <c r="B3" s="5" t="n">
        <v>0</v>
      </c>
      <c r="C3" s="5" t="n">
        <v>0</v>
      </c>
      <c r="D3" s="4" t="inlineStr">
        <is>
          <t xml:space="preserve"> </t>
        </is>
      </c>
      <c r="E3" s="5" t="n">
        <v>639491</v>
      </c>
    </row>
    <row r="4">
      <c r="A4" s="4" t="inlineStr">
        <is>
          <t>Short-term loan</t>
        </is>
      </c>
      <c r="B4" s="6" t="n">
        <v>361954</v>
      </c>
      <c r="C4" s="6" t="n">
        <v>386241</v>
      </c>
      <c r="D4" s="4" t="inlineStr">
        <is>
          <t xml:space="preserve"> </t>
        </is>
      </c>
      <c r="E4" s="6" t="n">
        <v>639491</v>
      </c>
    </row>
    <row r="5">
      <c r="A5" s="4" t="inlineStr">
        <is>
          <t>Allowance for bad debts</t>
        </is>
      </c>
      <c r="B5" s="6" t="n">
        <v>-361954</v>
      </c>
      <c r="C5" s="6" t="n">
        <v>-386241</v>
      </c>
      <c r="D5" s="4" t="inlineStr">
        <is>
          <t xml:space="preserve"> </t>
        </is>
      </c>
      <c r="E5" s="6" t="n">
        <v>0</v>
      </c>
    </row>
    <row r="6">
      <c r="A6" s="4" t="inlineStr">
        <is>
          <t>Accrued income</t>
        </is>
      </c>
      <c r="B6" s="6" t="n">
        <v>0</v>
      </c>
      <c r="C6" s="6" t="n">
        <v>1840</v>
      </c>
      <c r="D6" s="4" t="inlineStr">
        <is>
          <t xml:space="preserve"> </t>
        </is>
      </c>
      <c r="E6" s="6" t="n">
        <v>76649</v>
      </c>
    </row>
    <row r="7">
      <c r="A7" s="4" t="inlineStr">
        <is>
          <t>Net, Outstanding amount (Receivables)</t>
        </is>
      </c>
      <c r="B7" s="6" t="n">
        <v>53338</v>
      </c>
      <c r="C7" s="6" t="n">
        <v>71444</v>
      </c>
      <c r="D7" s="4" t="inlineStr">
        <is>
          <t xml:space="preserve"> </t>
        </is>
      </c>
      <c r="E7" s="6" t="n">
        <v>319790</v>
      </c>
    </row>
    <row r="8">
      <c r="A8" s="4" t="inlineStr">
        <is>
          <t>Outstanding amount (Receivables)</t>
        </is>
      </c>
      <c r="B8" s="6" t="n">
        <v>3887624</v>
      </c>
      <c r="C8" s="6" t="n">
        <v>4163001</v>
      </c>
      <c r="D8" s="5" t="n">
        <v>4091557</v>
      </c>
      <c r="E8" s="6" t="n">
        <v>319790</v>
      </c>
    </row>
    <row r="9">
      <c r="A9" s="4" t="inlineStr">
        <is>
          <t>Allowance for bad debts</t>
        </is>
      </c>
      <c r="B9" s="6" t="n">
        <v>-3834286</v>
      </c>
      <c r="C9" s="6" t="n">
        <v>-4091557</v>
      </c>
      <c r="D9" s="5" t="n">
        <v>4091557</v>
      </c>
      <c r="E9" s="6" t="n">
        <v>0</v>
      </c>
    </row>
    <row r="10">
      <c r="A10" s="4" t="inlineStr">
        <is>
          <t>Total</t>
        </is>
      </c>
      <c r="B10" s="5" t="n">
        <v>53338</v>
      </c>
      <c r="C10" s="5" t="n">
        <v>73284</v>
      </c>
      <c r="D10" s="4" t="inlineStr">
        <is>
          <t xml:space="preserve"> </t>
        </is>
      </c>
      <c r="E10" s="5" t="n">
        <v>10359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ther Current Financial Assets - Summary of Other Current Financial Assets (Parenthetical) (Details) - USD ($)</t>
        </is>
      </c>
      <c r="C1" s="2" t="inlineStr">
        <is>
          <t>6 Months Ended</t>
        </is>
      </c>
    </row>
    <row r="2">
      <c r="B2" s="2" t="inlineStr">
        <is>
          <t>Feb. 09, 2023</t>
        </is>
      </c>
      <c r="C2" s="2" t="inlineStr">
        <is>
          <t>Jun. 30, 2024</t>
        </is>
      </c>
      <c r="D2" s="2" t="inlineStr">
        <is>
          <t>Dec. 31, 2023</t>
        </is>
      </c>
      <c r="E2" s="2" t="inlineStr">
        <is>
          <t>Dec. 31, 2022</t>
        </is>
      </c>
    </row>
    <row r="3">
      <c r="A3" s="3" t="inlineStr">
        <is>
          <t>Disclosure of information of other current financial assets [line items]</t>
        </is>
      </c>
      <c r="B3" s="4" t="inlineStr">
        <is>
          <t xml:space="preserve"> </t>
        </is>
      </c>
      <c r="C3" s="4" t="inlineStr">
        <is>
          <t xml:space="preserve"> </t>
        </is>
      </c>
      <c r="D3" s="4" t="inlineStr">
        <is>
          <t xml:space="preserve"> </t>
        </is>
      </c>
      <c r="E3" s="4" t="inlineStr">
        <is>
          <t xml:space="preserve"> </t>
        </is>
      </c>
    </row>
    <row r="4">
      <c r="A4" s="4" t="inlineStr">
        <is>
          <t>Outstanding borrowing receivable</t>
        </is>
      </c>
      <c r="B4" s="4" t="inlineStr">
        <is>
          <t xml:space="preserve"> </t>
        </is>
      </c>
      <c r="C4" s="5" t="n">
        <v>-361954</v>
      </c>
      <c r="D4" s="5" t="n">
        <v>-386241</v>
      </c>
      <c r="E4" s="5" t="n">
        <v>-639491</v>
      </c>
    </row>
    <row r="5">
      <c r="A5" s="4" t="inlineStr">
        <is>
          <t>Outstanding balance</t>
        </is>
      </c>
      <c r="B5" s="4" t="inlineStr">
        <is>
          <t xml:space="preserve"> </t>
        </is>
      </c>
      <c r="C5" s="6" t="n">
        <v>-361954</v>
      </c>
      <c r="D5" s="6" t="n">
        <v>-386241</v>
      </c>
      <c r="E5" s="6" t="n">
        <v>0</v>
      </c>
    </row>
    <row r="6">
      <c r="A6" s="4" t="inlineStr">
        <is>
          <t>Ownership of assets</t>
        </is>
      </c>
      <c r="B6" s="5" t="n">
        <v>4091557</v>
      </c>
      <c r="C6" s="6" t="n">
        <v>3887624</v>
      </c>
      <c r="D6" s="6" t="n">
        <v>4163001</v>
      </c>
      <c r="E6" s="6" t="n">
        <v>319790</v>
      </c>
    </row>
    <row r="7">
      <c r="A7" s="4" t="inlineStr">
        <is>
          <t>Outstanding balance</t>
        </is>
      </c>
      <c r="B7" s="6" t="n">
        <v>4091557</v>
      </c>
      <c r="C7" s="6" t="n">
        <v>-3834286</v>
      </c>
      <c r="D7" s="6" t="n">
        <v>-4091557</v>
      </c>
      <c r="E7" s="5" t="n">
        <v>0</v>
      </c>
    </row>
    <row r="8">
      <c r="A8" s="4" t="inlineStr">
        <is>
          <t>Top of range [member]</t>
        </is>
      </c>
      <c r="B8" s="4" t="inlineStr">
        <is>
          <t xml:space="preserve"> </t>
        </is>
      </c>
      <c r="C8" s="4" t="inlineStr">
        <is>
          <t xml:space="preserve"> </t>
        </is>
      </c>
      <c r="D8" s="4" t="inlineStr">
        <is>
          <t xml:space="preserve"> </t>
        </is>
      </c>
      <c r="E8" s="4" t="inlineStr">
        <is>
          <t xml:space="preserve"> </t>
        </is>
      </c>
    </row>
    <row r="9">
      <c r="A9" s="3" t="inlineStr">
        <is>
          <t>Disclosure of information of other current financial assets [line items]</t>
        </is>
      </c>
      <c r="B9" s="4" t="inlineStr">
        <is>
          <t xml:space="preserve"> </t>
        </is>
      </c>
      <c r="C9" s="4" t="inlineStr">
        <is>
          <t xml:space="preserve"> </t>
        </is>
      </c>
      <c r="D9" s="4" t="inlineStr">
        <is>
          <t xml:space="preserve"> </t>
        </is>
      </c>
      <c r="E9" s="4" t="inlineStr">
        <is>
          <t xml:space="preserve"> </t>
        </is>
      </c>
    </row>
    <row r="10">
      <c r="A10" s="4" t="inlineStr">
        <is>
          <t>Effect of exchange rate changes on outstanding amount receivables</t>
        </is>
      </c>
      <c r="B10" s="6" t="n">
        <v>4091557</v>
      </c>
      <c r="C10" s="4" t="inlineStr">
        <is>
          <t xml:space="preserve"> </t>
        </is>
      </c>
      <c r="D10" s="4" t="inlineStr">
        <is>
          <t xml:space="preserve"> </t>
        </is>
      </c>
      <c r="E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row>
    <row r="12">
      <c r="A12" s="3" t="inlineStr">
        <is>
          <t>Disclosure of information of other current financial assets [line items]</t>
        </is>
      </c>
      <c r="B12" s="4" t="inlineStr">
        <is>
          <t xml:space="preserve"> </t>
        </is>
      </c>
      <c r="C12" s="4" t="inlineStr">
        <is>
          <t xml:space="preserve"> </t>
        </is>
      </c>
      <c r="D12" s="4" t="inlineStr">
        <is>
          <t xml:space="preserve"> </t>
        </is>
      </c>
      <c r="E12" s="4" t="inlineStr">
        <is>
          <t xml:space="preserve"> </t>
        </is>
      </c>
    </row>
    <row r="13">
      <c r="A13" s="4" t="inlineStr">
        <is>
          <t>Effect of exchange rate changes on outstanding amount receivables</t>
        </is>
      </c>
      <c r="B13" s="5" t="n">
        <v>3834286</v>
      </c>
      <c r="C13" s="4" t="inlineStr">
        <is>
          <t xml:space="preserve"> </t>
        </is>
      </c>
      <c r="D13" s="4" t="inlineStr">
        <is>
          <t xml:space="preserve"> </t>
        </is>
      </c>
      <c r="E13" s="4" t="inlineStr">
        <is>
          <t xml:space="preserve"> </t>
        </is>
      </c>
    </row>
    <row r="14">
      <c r="A14" s="4" t="inlineStr">
        <is>
          <t>Dongmin Kim [member]</t>
        </is>
      </c>
      <c r="B14" s="4" t="inlineStr">
        <is>
          <t xml:space="preserve"> </t>
        </is>
      </c>
      <c r="C14" s="4" t="inlineStr">
        <is>
          <t xml:space="preserve"> </t>
        </is>
      </c>
      <c r="D14" s="4" t="inlineStr">
        <is>
          <t xml:space="preserve"> </t>
        </is>
      </c>
      <c r="E14" s="4" t="inlineStr">
        <is>
          <t xml:space="preserve"> </t>
        </is>
      </c>
    </row>
    <row r="15">
      <c r="A15" s="3" t="inlineStr">
        <is>
          <t>Disclosure of information of other current financial assets [line items]</t>
        </is>
      </c>
      <c r="B15" s="4" t="inlineStr">
        <is>
          <t xml:space="preserve"> </t>
        </is>
      </c>
      <c r="C15" s="4" t="inlineStr">
        <is>
          <t xml:space="preserve"> </t>
        </is>
      </c>
      <c r="D15" s="4" t="inlineStr">
        <is>
          <t xml:space="preserve"> </t>
        </is>
      </c>
      <c r="E15" s="4" t="inlineStr">
        <is>
          <t xml:space="preserve"> </t>
        </is>
      </c>
    </row>
    <row r="16">
      <c r="A16" s="4" t="inlineStr">
        <is>
          <t>Outstanding borrowing receivable</t>
        </is>
      </c>
      <c r="B16" s="4" t="inlineStr">
        <is>
          <t xml:space="preserve"> </t>
        </is>
      </c>
      <c r="C16" s="4" t="inlineStr">
        <is>
          <t xml:space="preserve"> </t>
        </is>
      </c>
      <c r="D16" s="6" t="n">
        <v>386241</v>
      </c>
      <c r="E16" s="4" t="inlineStr">
        <is>
          <t xml:space="preserve"> </t>
        </is>
      </c>
    </row>
    <row r="17">
      <c r="A17" s="4" t="inlineStr">
        <is>
          <t>Outstanding balance</t>
        </is>
      </c>
      <c r="B17" s="4" t="inlineStr">
        <is>
          <t xml:space="preserve"> </t>
        </is>
      </c>
      <c r="C17" s="4" t="inlineStr">
        <is>
          <t xml:space="preserve"> </t>
        </is>
      </c>
      <c r="D17" s="5" t="n">
        <v>386241</v>
      </c>
      <c r="E17" s="4" t="inlineStr">
        <is>
          <t xml:space="preserve"> </t>
        </is>
      </c>
    </row>
    <row r="18">
      <c r="A18" s="4" t="inlineStr">
        <is>
          <t>Dongmin Kim [member] | Top of range [member]</t>
        </is>
      </c>
      <c r="B18" s="4" t="inlineStr">
        <is>
          <t xml:space="preserve"> </t>
        </is>
      </c>
      <c r="C18" s="4" t="inlineStr">
        <is>
          <t xml:space="preserve"> </t>
        </is>
      </c>
      <c r="D18" s="4" t="inlineStr">
        <is>
          <t xml:space="preserve"> </t>
        </is>
      </c>
      <c r="E18" s="4" t="inlineStr">
        <is>
          <t xml:space="preserve"> </t>
        </is>
      </c>
    </row>
    <row r="19">
      <c r="A19" s="3" t="inlineStr">
        <is>
          <t>Disclosure of information of other current financial assets [line items]</t>
        </is>
      </c>
      <c r="B19" s="4" t="inlineStr">
        <is>
          <t xml:space="preserve"> </t>
        </is>
      </c>
      <c r="C19" s="4" t="inlineStr">
        <is>
          <t xml:space="preserve"> </t>
        </is>
      </c>
      <c r="D19" s="4" t="inlineStr">
        <is>
          <t xml:space="preserve"> </t>
        </is>
      </c>
      <c r="E19" s="4" t="inlineStr">
        <is>
          <t xml:space="preserve"> </t>
        </is>
      </c>
    </row>
    <row r="20">
      <c r="A20" s="4" t="inlineStr">
        <is>
          <t>Effect of exchange rate changes on short term loan</t>
        </is>
      </c>
      <c r="B20" s="4" t="inlineStr">
        <is>
          <t xml:space="preserve"> </t>
        </is>
      </c>
      <c r="C20" s="6" t="n">
        <v>386241</v>
      </c>
      <c r="D20" s="4" t="inlineStr">
        <is>
          <t xml:space="preserve"> </t>
        </is>
      </c>
      <c r="E20" s="4" t="inlineStr">
        <is>
          <t xml:space="preserve"> </t>
        </is>
      </c>
    </row>
    <row r="21">
      <c r="A21" s="4" t="inlineStr">
        <is>
          <t>Dongmin Kim [member] | Bottom of range [member]</t>
        </is>
      </c>
      <c r="B21" s="4" t="inlineStr">
        <is>
          <t xml:space="preserve"> </t>
        </is>
      </c>
      <c r="C21" s="4" t="inlineStr">
        <is>
          <t xml:space="preserve"> </t>
        </is>
      </c>
      <c r="D21" s="4" t="inlineStr">
        <is>
          <t xml:space="preserve"> </t>
        </is>
      </c>
      <c r="E21" s="4" t="inlineStr">
        <is>
          <t xml:space="preserve"> </t>
        </is>
      </c>
    </row>
    <row r="22">
      <c r="A22" s="3" t="inlineStr">
        <is>
          <t>Disclosure of information of other current financial assets [line items]</t>
        </is>
      </c>
      <c r="B22" s="4" t="inlineStr">
        <is>
          <t xml:space="preserve"> </t>
        </is>
      </c>
      <c r="C22" s="4" t="inlineStr">
        <is>
          <t xml:space="preserve"> </t>
        </is>
      </c>
      <c r="D22" s="4" t="inlineStr">
        <is>
          <t xml:space="preserve"> </t>
        </is>
      </c>
      <c r="E22" s="4" t="inlineStr">
        <is>
          <t xml:space="preserve"> </t>
        </is>
      </c>
    </row>
    <row r="23">
      <c r="A23" s="4" t="inlineStr">
        <is>
          <t>Effect of exchange rate changes on short term loan</t>
        </is>
      </c>
      <c r="B23" s="4" t="inlineStr">
        <is>
          <t xml:space="preserve"> </t>
        </is>
      </c>
      <c r="C23" s="5" t="n">
        <v>361954</v>
      </c>
      <c r="D23" s="4" t="inlineStr">
        <is>
          <t xml:space="preserve"> </t>
        </is>
      </c>
      <c r="E2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Other Short-term Assets - Summary of Prepayments and Other Short-term Assets (Details) - USD ($)</t>
        </is>
      </c>
      <c r="B1" s="2" t="inlineStr">
        <is>
          <t>Jun. 30, 2024</t>
        </is>
      </c>
      <c r="C1" s="2" t="inlineStr">
        <is>
          <t>Dec. 31, 2023</t>
        </is>
      </c>
      <c r="D1" s="2" t="inlineStr">
        <is>
          <t>Dec. 31, 2022</t>
        </is>
      </c>
    </row>
    <row r="2">
      <c r="A2" s="3" t="inlineStr">
        <is>
          <t>Prepayments and accrued income including contract assets [abstract]</t>
        </is>
      </c>
      <c r="B2" s="4" t="inlineStr">
        <is>
          <t xml:space="preserve"> </t>
        </is>
      </c>
      <c r="C2" s="4" t="inlineStr">
        <is>
          <t xml:space="preserve"> </t>
        </is>
      </c>
      <c r="D2" s="4" t="inlineStr">
        <is>
          <t xml:space="preserve"> </t>
        </is>
      </c>
    </row>
    <row r="3">
      <c r="A3" s="4" t="inlineStr">
        <is>
          <t>Net, Advanced payments</t>
        </is>
      </c>
      <c r="B3" s="5" t="n">
        <v>1238613</v>
      </c>
      <c r="C3" s="5" t="n">
        <v>779219</v>
      </c>
      <c r="D3" s="5" t="n">
        <v>1503365</v>
      </c>
    </row>
    <row r="4">
      <c r="A4" s="4" t="inlineStr">
        <is>
          <t>Advanced payments</t>
        </is>
      </c>
      <c r="B4" s="6" t="n">
        <v>1445335</v>
      </c>
      <c r="C4" s="6" t="n">
        <v>1211891</v>
      </c>
      <c r="D4" s="6" t="n">
        <v>1503365</v>
      </c>
    </row>
    <row r="5">
      <c r="A5" s="4" t="inlineStr">
        <is>
          <t>Allowance for bad debts</t>
        </is>
      </c>
      <c r="B5" s="6" t="n">
        <v>-206722</v>
      </c>
      <c r="C5" s="6" t="n">
        <v>-432672</v>
      </c>
      <c r="D5" s="6" t="n">
        <v>0</v>
      </c>
    </row>
    <row r="6">
      <c r="A6" s="4" t="inlineStr">
        <is>
          <t>Prepaid expenses</t>
        </is>
      </c>
      <c r="B6" s="6" t="n">
        <v>437984</v>
      </c>
      <c r="C6" s="6" t="n">
        <v>390176</v>
      </c>
      <c r="D6" s="6" t="n">
        <v>17552</v>
      </c>
    </row>
    <row r="7">
      <c r="A7" s="4" t="inlineStr">
        <is>
          <t>Value added tax receivables</t>
        </is>
      </c>
      <c r="B7" s="6" t="n">
        <v>4796</v>
      </c>
      <c r="C7" s="6" t="n">
        <v>0</v>
      </c>
      <c r="D7" s="4" t="inlineStr">
        <is>
          <t xml:space="preserve"> </t>
        </is>
      </c>
    </row>
    <row r="8">
      <c r="A8" s="4" t="inlineStr">
        <is>
          <t>Total</t>
        </is>
      </c>
      <c r="B8" s="5" t="n">
        <v>1681393</v>
      </c>
      <c r="C8" s="5" t="n">
        <v>1169395</v>
      </c>
      <c r="D8" s="5" t="n">
        <v>15209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yments and Other Short-term Assets - Summary of Prepayments and Other Short-term Assets (Parenthetical) (Details) - USD ($)</t>
        </is>
      </c>
      <c r="B1" s="2" t="inlineStr">
        <is>
          <t>6 Months Ended</t>
        </is>
      </c>
    </row>
    <row r="2">
      <c r="B2" s="2" t="inlineStr">
        <is>
          <t>Jun. 30, 2024</t>
        </is>
      </c>
      <c r="C2" s="2" t="inlineStr">
        <is>
          <t>Dec. 31, 2023</t>
        </is>
      </c>
      <c r="D2" s="2" t="inlineStr">
        <is>
          <t>Dec. 31, 2022</t>
        </is>
      </c>
    </row>
    <row r="3">
      <c r="A3" s="3" t="inlineStr">
        <is>
          <t>Prepayments and accrued income including contract assets [abstract]</t>
        </is>
      </c>
      <c r="B3" s="4" t="inlineStr">
        <is>
          <t xml:space="preserve"> </t>
        </is>
      </c>
      <c r="C3" s="4" t="inlineStr">
        <is>
          <t xml:space="preserve"> </t>
        </is>
      </c>
      <c r="D3" s="4" t="inlineStr">
        <is>
          <t xml:space="preserve"> </t>
        </is>
      </c>
    </row>
    <row r="4">
      <c r="A4" s="4" t="inlineStr">
        <is>
          <t>Advance payment for raw material purchase</t>
        </is>
      </c>
      <c r="B4" s="4" t="inlineStr">
        <is>
          <t xml:space="preserve"> </t>
        </is>
      </c>
      <c r="C4" s="5" t="n">
        <v>432672</v>
      </c>
      <c r="D4" s="4" t="inlineStr">
        <is>
          <t xml:space="preserve"> </t>
        </is>
      </c>
    </row>
    <row r="5">
      <c r="A5" s="4" t="inlineStr">
        <is>
          <t>Allowance for bad debts</t>
        </is>
      </c>
      <c r="B5" s="5" t="n">
        <v>-206722</v>
      </c>
      <c r="C5" s="5" t="n">
        <v>-432672</v>
      </c>
      <c r="D5" s="5" t="n">
        <v>0</v>
      </c>
    </row>
    <row r="6">
      <c r="A6" s="4" t="inlineStr">
        <is>
          <t>Reducing the allowance balance due to return of raw materials</t>
        </is>
      </c>
      <c r="B6" s="5" t="n">
        <v>206722</v>
      </c>
      <c r="C6" s="4" t="inlineStr">
        <is>
          <t xml:space="preserve"> </t>
        </is>
      </c>
      <c r="D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 Summary of Inventories (Details) - USD ($)</t>
        </is>
      </c>
      <c r="B1" s="2" t="inlineStr">
        <is>
          <t>Jun. 30, 2024</t>
        </is>
      </c>
      <c r="C1" s="2" t="inlineStr">
        <is>
          <t>Dec. 31, 2023</t>
        </is>
      </c>
      <c r="D1" s="2" t="inlineStr">
        <is>
          <t>Dec. 31, 2022</t>
        </is>
      </c>
    </row>
    <row r="2">
      <c r="A2" s="3" t="inlineStr">
        <is>
          <t>Disclosure of Inventories [line items]</t>
        </is>
      </c>
      <c r="B2" s="4" t="inlineStr">
        <is>
          <t xml:space="preserve"> </t>
        </is>
      </c>
      <c r="C2" s="4" t="inlineStr">
        <is>
          <t xml:space="preserve"> </t>
        </is>
      </c>
      <c r="D2" s="4" t="inlineStr">
        <is>
          <t xml:space="preserve"> </t>
        </is>
      </c>
    </row>
    <row r="3">
      <c r="A3" s="4" t="inlineStr">
        <is>
          <t>Inventories</t>
        </is>
      </c>
      <c r="B3" s="5" t="n">
        <v>3826387</v>
      </c>
      <c r="C3" s="5" t="n">
        <v>4745931</v>
      </c>
      <c r="D3" s="5" t="n">
        <v>5714352</v>
      </c>
    </row>
    <row r="4">
      <c r="A4" s="4" t="inlineStr">
        <is>
          <t>Products [member]</t>
        </is>
      </c>
      <c r="B4" s="4" t="inlineStr">
        <is>
          <t xml:space="preserve"> </t>
        </is>
      </c>
      <c r="C4" s="4" t="inlineStr">
        <is>
          <t xml:space="preserve"> </t>
        </is>
      </c>
      <c r="D4" s="4" t="inlineStr">
        <is>
          <t xml:space="preserve"> </t>
        </is>
      </c>
    </row>
    <row r="5">
      <c r="A5" s="3" t="inlineStr">
        <is>
          <t>Disclosure of Inventories [line items]</t>
        </is>
      </c>
      <c r="B5" s="4" t="inlineStr">
        <is>
          <t xml:space="preserve"> </t>
        </is>
      </c>
      <c r="C5" s="4" t="inlineStr">
        <is>
          <t xml:space="preserve"> </t>
        </is>
      </c>
      <c r="D5" s="4" t="inlineStr">
        <is>
          <t xml:space="preserve"> </t>
        </is>
      </c>
    </row>
    <row r="6">
      <c r="A6" s="4" t="inlineStr">
        <is>
          <t>Inventories</t>
        </is>
      </c>
      <c r="B6" s="6" t="n">
        <v>2782335</v>
      </c>
      <c r="C6" s="6" t="n">
        <v>3234508</v>
      </c>
      <c r="D6" s="6" t="n">
        <v>4671074</v>
      </c>
    </row>
    <row r="7">
      <c r="A7" s="4" t="inlineStr">
        <is>
          <t>Raw Material [member]</t>
        </is>
      </c>
      <c r="B7" s="4" t="inlineStr">
        <is>
          <t xml:space="preserve"> </t>
        </is>
      </c>
      <c r="C7" s="4" t="inlineStr">
        <is>
          <t xml:space="preserve"> </t>
        </is>
      </c>
      <c r="D7" s="4" t="inlineStr">
        <is>
          <t xml:space="preserve"> </t>
        </is>
      </c>
    </row>
    <row r="8">
      <c r="A8" s="3" t="inlineStr">
        <is>
          <t>Disclosure of Inventories [line items]</t>
        </is>
      </c>
      <c r="B8" s="4" t="inlineStr">
        <is>
          <t xml:space="preserve"> </t>
        </is>
      </c>
      <c r="C8" s="4" t="inlineStr">
        <is>
          <t xml:space="preserve"> </t>
        </is>
      </c>
      <c r="D8" s="4" t="inlineStr">
        <is>
          <t xml:space="preserve"> </t>
        </is>
      </c>
    </row>
    <row r="9">
      <c r="A9" s="4" t="inlineStr">
        <is>
          <t>Inventories</t>
        </is>
      </c>
      <c r="B9" s="6" t="n">
        <v>1044052</v>
      </c>
      <c r="C9" s="6" t="n">
        <v>1511423</v>
      </c>
      <c r="D9" s="6" t="n">
        <v>1043278</v>
      </c>
    </row>
    <row r="10">
      <c r="A10" s="4" t="inlineStr">
        <is>
          <t>Gross carrying amount [member]</t>
        </is>
      </c>
      <c r="B10" s="4" t="inlineStr">
        <is>
          <t xml:space="preserve"> </t>
        </is>
      </c>
      <c r="C10" s="4" t="inlineStr">
        <is>
          <t xml:space="preserve"> </t>
        </is>
      </c>
      <c r="D10" s="4" t="inlineStr">
        <is>
          <t xml:space="preserve"> </t>
        </is>
      </c>
    </row>
    <row r="11">
      <c r="A11" s="3" t="inlineStr">
        <is>
          <t>Disclosure of Inventories [line items]</t>
        </is>
      </c>
      <c r="B11" s="4" t="inlineStr">
        <is>
          <t xml:space="preserve"> </t>
        </is>
      </c>
      <c r="C11" s="4" t="inlineStr">
        <is>
          <t xml:space="preserve"> </t>
        </is>
      </c>
      <c r="D11" s="4" t="inlineStr">
        <is>
          <t xml:space="preserve"> </t>
        </is>
      </c>
    </row>
    <row r="12">
      <c r="A12" s="4" t="inlineStr">
        <is>
          <t>Inventories</t>
        </is>
      </c>
      <c r="B12" s="6" t="n">
        <v>4029134</v>
      </c>
      <c r="C12" s="6" t="n">
        <v>4964252</v>
      </c>
      <c r="D12" s="6" t="n">
        <v>5917116</v>
      </c>
    </row>
    <row r="13">
      <c r="A13" s="4" t="inlineStr">
        <is>
          <t>Gross carrying amount [member] | Products [member]</t>
        </is>
      </c>
      <c r="B13" s="4" t="inlineStr">
        <is>
          <t xml:space="preserve"> </t>
        </is>
      </c>
      <c r="C13" s="4" t="inlineStr">
        <is>
          <t xml:space="preserve"> </t>
        </is>
      </c>
      <c r="D13" s="4" t="inlineStr">
        <is>
          <t xml:space="preserve"> </t>
        </is>
      </c>
    </row>
    <row r="14">
      <c r="A14" s="3" t="inlineStr">
        <is>
          <t>Disclosure of Inventories [line items]</t>
        </is>
      </c>
      <c r="B14" s="4" t="inlineStr">
        <is>
          <t xml:space="preserve"> </t>
        </is>
      </c>
      <c r="C14" s="4" t="inlineStr">
        <is>
          <t xml:space="preserve"> </t>
        </is>
      </c>
      <c r="D14" s="4" t="inlineStr">
        <is>
          <t xml:space="preserve"> </t>
        </is>
      </c>
    </row>
    <row r="15">
      <c r="A15" s="4" t="inlineStr">
        <is>
          <t>Inventories</t>
        </is>
      </c>
      <c r="B15" s="6" t="n">
        <v>2782335</v>
      </c>
      <c r="C15" s="6" t="n">
        <v>3234508</v>
      </c>
      <c r="D15" s="6" t="n">
        <v>4671074</v>
      </c>
    </row>
    <row r="16">
      <c r="A16" s="4" t="inlineStr">
        <is>
          <t>Gross carrying amount [member] | Raw Material [member]</t>
        </is>
      </c>
      <c r="B16" s="4" t="inlineStr">
        <is>
          <t xml:space="preserve"> </t>
        </is>
      </c>
      <c r="C16" s="4" t="inlineStr">
        <is>
          <t xml:space="preserve"> </t>
        </is>
      </c>
      <c r="D16" s="4" t="inlineStr">
        <is>
          <t xml:space="preserve"> </t>
        </is>
      </c>
    </row>
    <row r="17">
      <c r="A17" s="3" t="inlineStr">
        <is>
          <t>Disclosure of Inventories [line items]</t>
        </is>
      </c>
      <c r="B17" s="4" t="inlineStr">
        <is>
          <t xml:space="preserve"> </t>
        </is>
      </c>
      <c r="C17" s="4" t="inlineStr">
        <is>
          <t xml:space="preserve"> </t>
        </is>
      </c>
      <c r="D17" s="4" t="inlineStr">
        <is>
          <t xml:space="preserve"> </t>
        </is>
      </c>
    </row>
    <row r="18">
      <c r="A18" s="4" t="inlineStr">
        <is>
          <t>Inventories</t>
        </is>
      </c>
      <c r="B18" s="6" t="n">
        <v>1246799</v>
      </c>
      <c r="C18" s="6" t="n">
        <v>1729744</v>
      </c>
      <c r="D18" s="6" t="n">
        <v>1246042</v>
      </c>
    </row>
    <row r="19">
      <c r="A19" s="4" t="inlineStr">
        <is>
          <t>Accumulated impairment [member]</t>
        </is>
      </c>
      <c r="B19" s="4" t="inlineStr">
        <is>
          <t xml:space="preserve"> </t>
        </is>
      </c>
      <c r="C19" s="4" t="inlineStr">
        <is>
          <t xml:space="preserve"> </t>
        </is>
      </c>
      <c r="D19" s="4" t="inlineStr">
        <is>
          <t xml:space="preserve"> </t>
        </is>
      </c>
    </row>
    <row r="20">
      <c r="A20" s="3" t="inlineStr">
        <is>
          <t>Disclosure of Inventories [line items]</t>
        </is>
      </c>
      <c r="B20" s="4" t="inlineStr">
        <is>
          <t xml:space="preserve"> </t>
        </is>
      </c>
      <c r="C20" s="4" t="inlineStr">
        <is>
          <t xml:space="preserve"> </t>
        </is>
      </c>
      <c r="D20" s="4" t="inlineStr">
        <is>
          <t xml:space="preserve"> </t>
        </is>
      </c>
    </row>
    <row r="21">
      <c r="A21" s="4" t="inlineStr">
        <is>
          <t>Inventories</t>
        </is>
      </c>
      <c r="B21" s="6" t="n">
        <v>-202747</v>
      </c>
      <c r="C21" s="6" t="n">
        <v>-218321</v>
      </c>
      <c r="D21" s="6" t="n">
        <v>-202764</v>
      </c>
    </row>
    <row r="22">
      <c r="A22" s="4" t="inlineStr">
        <is>
          <t>Accumulated impairment [member] | Raw Material [member]</t>
        </is>
      </c>
      <c r="B22" s="4" t="inlineStr">
        <is>
          <t xml:space="preserve"> </t>
        </is>
      </c>
      <c r="C22" s="4" t="inlineStr">
        <is>
          <t xml:space="preserve"> </t>
        </is>
      </c>
      <c r="D22" s="4" t="inlineStr">
        <is>
          <t xml:space="preserve"> </t>
        </is>
      </c>
    </row>
    <row r="23">
      <c r="A23" s="3" t="inlineStr">
        <is>
          <t>Disclosure of Inventories [line items]</t>
        </is>
      </c>
      <c r="B23" s="4" t="inlineStr">
        <is>
          <t xml:space="preserve"> </t>
        </is>
      </c>
      <c r="C23" s="4" t="inlineStr">
        <is>
          <t xml:space="preserve"> </t>
        </is>
      </c>
      <c r="D23" s="4" t="inlineStr">
        <is>
          <t xml:space="preserve"> </t>
        </is>
      </c>
    </row>
    <row r="24">
      <c r="A24" s="4" t="inlineStr">
        <is>
          <t>Inventories</t>
        </is>
      </c>
      <c r="B24" s="5" t="n">
        <v>-202747</v>
      </c>
      <c r="C24" s="5" t="n">
        <v>-218321</v>
      </c>
      <c r="D24" s="5" t="n">
        <v>-2027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 Additional Information (Details) - USD ($)</t>
        </is>
      </c>
      <c r="B1" s="2" t="inlineStr">
        <is>
          <t>12 Months Ended</t>
        </is>
      </c>
    </row>
    <row r="2">
      <c r="B2" s="2" t="inlineStr">
        <is>
          <t>Dec. 31, 2022</t>
        </is>
      </c>
      <c r="C2" s="2" t="inlineStr">
        <is>
          <t>Jun. 30, 2024</t>
        </is>
      </c>
      <c r="D2" s="2" t="inlineStr">
        <is>
          <t>Dec. 31, 2023</t>
        </is>
      </c>
    </row>
    <row r="3">
      <c r="A3" s="3" t="inlineStr">
        <is>
          <t>Disclosure of Inventories [LineItems]</t>
        </is>
      </c>
      <c r="B3" s="4" t="inlineStr">
        <is>
          <t xml:space="preserve"> </t>
        </is>
      </c>
      <c r="C3" s="4" t="inlineStr">
        <is>
          <t xml:space="preserve"> </t>
        </is>
      </c>
      <c r="D3" s="4" t="inlineStr">
        <is>
          <t xml:space="preserve"> </t>
        </is>
      </c>
    </row>
    <row r="4">
      <c r="A4" s="4" t="inlineStr">
        <is>
          <t>Inventories</t>
        </is>
      </c>
      <c r="B4" s="5" t="n">
        <v>5714352</v>
      </c>
      <c r="C4" s="5" t="n">
        <v>3826387</v>
      </c>
      <c r="D4" s="5" t="n">
        <v>4745931</v>
      </c>
    </row>
    <row r="5">
      <c r="A5" s="4" t="inlineStr">
        <is>
          <t>G-SMATT America [member]</t>
        </is>
      </c>
      <c r="B5" s="4" t="inlineStr">
        <is>
          <t xml:space="preserve"> </t>
        </is>
      </c>
      <c r="C5" s="4" t="inlineStr">
        <is>
          <t xml:space="preserve"> </t>
        </is>
      </c>
      <c r="D5" s="4" t="inlineStr">
        <is>
          <t xml:space="preserve"> </t>
        </is>
      </c>
    </row>
    <row r="6">
      <c r="A6" s="3" t="inlineStr">
        <is>
          <t>Disclosure of Inventories [LineItems]</t>
        </is>
      </c>
      <c r="B6" s="4" t="inlineStr">
        <is>
          <t xml:space="preserve"> </t>
        </is>
      </c>
      <c r="C6" s="4" t="inlineStr">
        <is>
          <t xml:space="preserve"> </t>
        </is>
      </c>
      <c r="D6" s="4" t="inlineStr">
        <is>
          <t xml:space="preserve"> </t>
        </is>
      </c>
    </row>
    <row r="7">
      <c r="A7" s="4" t="inlineStr">
        <is>
          <t>Inventory write down</t>
        </is>
      </c>
      <c r="B7" s="6" t="n">
        <v>4922600</v>
      </c>
      <c r="C7" s="4" t="inlineStr">
        <is>
          <t xml:space="preserve"> </t>
        </is>
      </c>
      <c r="D7" s="4" t="inlineStr">
        <is>
          <t xml:space="preserve"> </t>
        </is>
      </c>
    </row>
    <row r="8">
      <c r="A8" s="4" t="inlineStr">
        <is>
          <t>Inventories</t>
        </is>
      </c>
      <c r="B8" s="5" t="n">
        <v>170603</v>
      </c>
      <c r="C8" s="4" t="inlineStr">
        <is>
          <t xml:space="preserve"> </t>
        </is>
      </c>
      <c r="D8" s="5" t="n">
        <v>0</v>
      </c>
    </row>
    <row r="9">
      <c r="A9" s="4" t="inlineStr">
        <is>
          <t>Useful life measured as period of time biological assets at cost</t>
        </is>
      </c>
      <c r="B9" s="4" t="inlineStr">
        <is>
          <t>2 years</t>
        </is>
      </c>
      <c r="C9" s="4" t="inlineStr">
        <is>
          <t xml:space="preserve"> </t>
        </is>
      </c>
      <c r="D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urrent financial assets - Disclosure of Classification in Non-current Financial Assets (Details)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Disclosure of financial assets [abstract]</t>
        </is>
      </c>
      <c r="B3" s="4" t="inlineStr">
        <is>
          <t xml:space="preserve"> </t>
        </is>
      </c>
      <c r="C3" s="4" t="inlineStr">
        <is>
          <t xml:space="preserve"> </t>
        </is>
      </c>
      <c r="D3" s="4" t="inlineStr">
        <is>
          <t xml:space="preserve"> </t>
        </is>
      </c>
      <c r="E3" s="4" t="inlineStr">
        <is>
          <t xml:space="preserve"> </t>
        </is>
      </c>
    </row>
    <row r="4">
      <c r="A4" s="4" t="inlineStr">
        <is>
          <t>Fair value of membership in Construction Association of Republic of Korea</t>
        </is>
      </c>
      <c r="B4" s="5" t="n">
        <v>101080</v>
      </c>
      <c r="C4" s="5" t="n">
        <v>107862</v>
      </c>
      <c r="D4" s="5" t="n">
        <v>107890</v>
      </c>
      <c r="E4" s="4" t="inlineStr">
        <is>
          <t xml:space="preserve"> </t>
        </is>
      </c>
    </row>
    <row r="5">
      <c r="A5" s="4" t="inlineStr">
        <is>
          <t>Non-current financial assets</t>
        </is>
      </c>
      <c r="B5" s="5" t="n">
        <v>101080</v>
      </c>
      <c r="C5" s="5" t="n">
        <v>107862</v>
      </c>
      <c r="D5" s="5" t="n">
        <v>107890</v>
      </c>
      <c r="E5" s="5" t="n">
        <v>11452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current financial assets - Disclosure of Changes in Non-current Financial Assets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Disclosure of financial assets [abstract]</t>
        </is>
      </c>
      <c r="B3" s="4" t="inlineStr">
        <is>
          <t xml:space="preserve"> </t>
        </is>
      </c>
      <c r="C3" s="4" t="inlineStr">
        <is>
          <t xml:space="preserve"> </t>
        </is>
      </c>
      <c r="D3" s="4" t="inlineStr">
        <is>
          <t xml:space="preserve"> </t>
        </is>
      </c>
    </row>
    <row r="4">
      <c r="A4" s="4" t="inlineStr">
        <is>
          <t>Non-current financial assets at beginning of period</t>
        </is>
      </c>
      <c r="B4" s="5" t="n">
        <v>107862</v>
      </c>
      <c r="C4" s="5" t="n">
        <v>107890</v>
      </c>
      <c r="D4" s="5" t="n">
        <v>114520</v>
      </c>
    </row>
    <row r="5">
      <c r="A5" s="4" t="inlineStr">
        <is>
          <t>Revaluation (after corporate income tax)</t>
        </is>
      </c>
      <c r="B5" s="6" t="n">
        <v>0</v>
      </c>
      <c r="C5" s="6" t="n">
        <v>2688</v>
      </c>
      <c r="D5" s="6" t="n">
        <v>0</v>
      </c>
    </row>
    <row r="6">
      <c r="A6" s="4" t="inlineStr">
        <is>
          <t>Disposition</t>
        </is>
      </c>
      <c r="B6" s="6" t="n">
        <v>0</v>
      </c>
      <c r="C6" s="6" t="n">
        <v>0</v>
      </c>
      <c r="D6" s="6" t="n">
        <v>0</v>
      </c>
    </row>
    <row r="7">
      <c r="A7" s="4" t="inlineStr">
        <is>
          <t>Foreign currency translation differences for foreign operations</t>
        </is>
      </c>
      <c r="B7" s="6" t="n">
        <v>-6782</v>
      </c>
      <c r="C7" s="6" t="n">
        <v>-2716</v>
      </c>
      <c r="D7" s="6" t="n">
        <v>-6630</v>
      </c>
    </row>
    <row r="8">
      <c r="A8" s="4" t="inlineStr">
        <is>
          <t>Non-current financial assets at end of period</t>
        </is>
      </c>
      <c r="B8" s="5" t="n">
        <v>101080</v>
      </c>
      <c r="C8" s="5" t="n">
        <v>107862</v>
      </c>
      <c r="D8" s="5" t="n">
        <v>10789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38:02Z</dcterms:created>
  <dcterms:modified xmlns:dcterms="http://purl.org/dc/terms/" xmlns:xsi="http://www.w3.org/2001/XMLSchema-instance" xsi:type="dcterms:W3CDTF">2024-10-04T20:38:02Z</dcterms:modified>
</cp:coreProperties>
</file>